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Significant accounting policies" sheetId="12" state="visible" r:id="rId12"/>
    <sheet xmlns:r="http://schemas.openxmlformats.org/officeDocument/2006/relationships" name="Significant business acquisitio" sheetId="13" state="visible" r:id="rId13"/>
    <sheet xmlns:r="http://schemas.openxmlformats.org/officeDocument/2006/relationships" name="Investments in fixed maturity s" sheetId="14" state="visible" r:id="rId14"/>
    <sheet xmlns:r="http://schemas.openxmlformats.org/officeDocument/2006/relationships" name="Investments in equity securitie" sheetId="15" state="visible" r:id="rId15"/>
    <sheet xmlns:r="http://schemas.openxmlformats.org/officeDocument/2006/relationships" name="Equity method investments" sheetId="16" state="visible" r:id="rId16"/>
    <sheet xmlns:r="http://schemas.openxmlformats.org/officeDocument/2006/relationships" name="Investment gains (losses)" sheetId="17" state="visible" r:id="rId17"/>
    <sheet xmlns:r="http://schemas.openxmlformats.org/officeDocument/2006/relationships" name="Loans and finance receivables" sheetId="18" state="visible" r:id="rId18"/>
    <sheet xmlns:r="http://schemas.openxmlformats.org/officeDocument/2006/relationships" name="Other receivables" sheetId="19" state="visible" r:id="rId19"/>
    <sheet xmlns:r="http://schemas.openxmlformats.org/officeDocument/2006/relationships" name="Inventories" sheetId="20" state="visible" r:id="rId20"/>
    <sheet xmlns:r="http://schemas.openxmlformats.org/officeDocument/2006/relationships" name="Property, plant and equipment i"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Supplemental cash flow informat" sheetId="24" state="visible" r:id="rId24"/>
    <sheet xmlns:r="http://schemas.openxmlformats.org/officeDocument/2006/relationships" name="Dividend restrictions - Insuran" sheetId="25" state="visible" r:id="rId25"/>
    <sheet xmlns:r="http://schemas.openxmlformats.org/officeDocument/2006/relationships" name="Unpaid losses and loss adjustme" sheetId="26" state="visible" r:id="rId26"/>
    <sheet xmlns:r="http://schemas.openxmlformats.org/officeDocument/2006/relationships" name="Retroactive reinsurance contrac" sheetId="27" state="visible" r:id="rId27"/>
    <sheet xmlns:r="http://schemas.openxmlformats.org/officeDocument/2006/relationships" name="Long-duration insurance contrac" sheetId="28" state="visible" r:id="rId28"/>
    <sheet xmlns:r="http://schemas.openxmlformats.org/officeDocument/2006/relationships" name="Notes payable and other borrowi" sheetId="29" state="visible" r:id="rId29"/>
    <sheet xmlns:r="http://schemas.openxmlformats.org/officeDocument/2006/relationships" name="Income taxes" sheetId="30" state="visible" r:id="rId30"/>
    <sheet xmlns:r="http://schemas.openxmlformats.org/officeDocument/2006/relationships" name="Fair value measurements" sheetId="31" state="visible" r:id="rId31"/>
    <sheet xmlns:r="http://schemas.openxmlformats.org/officeDocument/2006/relationships" name="Common stock" sheetId="32" state="visible" r:id="rId32"/>
    <sheet xmlns:r="http://schemas.openxmlformats.org/officeDocument/2006/relationships" name="Revenues from contracts with cu" sheetId="33" state="visible" r:id="rId33"/>
    <sheet xmlns:r="http://schemas.openxmlformats.org/officeDocument/2006/relationships" name="Pension plans" sheetId="34" state="visible" r:id="rId34"/>
    <sheet xmlns:r="http://schemas.openxmlformats.org/officeDocument/2006/relationships" name="Accumulated other comprehensive" sheetId="35" state="visible" r:id="rId35"/>
    <sheet xmlns:r="http://schemas.openxmlformats.org/officeDocument/2006/relationships" name="Business segment data" sheetId="36" state="visible" r:id="rId36"/>
    <sheet xmlns:r="http://schemas.openxmlformats.org/officeDocument/2006/relationships" name="Contingencies and commitments" sheetId="37" state="visible" r:id="rId37"/>
    <sheet xmlns:r="http://schemas.openxmlformats.org/officeDocument/2006/relationships" name="Condensed Financial Information"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Significant business acquisit_2" sheetId="41" state="visible" r:id="rId41"/>
    <sheet xmlns:r="http://schemas.openxmlformats.org/officeDocument/2006/relationships" name="Investments in fixed maturity_2" sheetId="42" state="visible" r:id="rId42"/>
    <sheet xmlns:r="http://schemas.openxmlformats.org/officeDocument/2006/relationships" name="Investments in equity securit_2" sheetId="43" state="visible" r:id="rId43"/>
    <sheet xmlns:r="http://schemas.openxmlformats.org/officeDocument/2006/relationships" name="Equity method investments (Tabl" sheetId="44" state="visible" r:id="rId44"/>
    <sheet xmlns:r="http://schemas.openxmlformats.org/officeDocument/2006/relationships" name="Investment gains (losses) (Tabl" sheetId="45" state="visible" r:id="rId45"/>
    <sheet xmlns:r="http://schemas.openxmlformats.org/officeDocument/2006/relationships" name="Loans and finance receivables (" sheetId="46" state="visible" r:id="rId46"/>
    <sheet xmlns:r="http://schemas.openxmlformats.org/officeDocument/2006/relationships" name="Other receivables (Tables)" sheetId="47" state="visible" r:id="rId47"/>
    <sheet xmlns:r="http://schemas.openxmlformats.org/officeDocument/2006/relationships" name="Inventories (Tables)" sheetId="48" state="visible" r:id="rId48"/>
    <sheet xmlns:r="http://schemas.openxmlformats.org/officeDocument/2006/relationships" name="Property, plant and equipment_2" sheetId="49" state="visible" r:id="rId49"/>
    <sheet xmlns:r="http://schemas.openxmlformats.org/officeDocument/2006/relationships" name="Equipment held for lease (Table" sheetId="50" state="visible" r:id="rId50"/>
    <sheet xmlns:r="http://schemas.openxmlformats.org/officeDocument/2006/relationships" name="Leases (Tables)" sheetId="51" state="visible" r:id="rId51"/>
    <sheet xmlns:r="http://schemas.openxmlformats.org/officeDocument/2006/relationships" name="Goodwill and other intangible_2" sheetId="52" state="visible" r:id="rId52"/>
    <sheet xmlns:r="http://schemas.openxmlformats.org/officeDocument/2006/relationships" name="Supplemental cash flow inform_2" sheetId="53" state="visible" r:id="rId53"/>
    <sheet xmlns:r="http://schemas.openxmlformats.org/officeDocument/2006/relationships" name="Unpaid losses and loss adjust_2" sheetId="54" state="visible" r:id="rId54"/>
    <sheet xmlns:r="http://schemas.openxmlformats.org/officeDocument/2006/relationships" name="Retroactive reinsurance contr_2" sheetId="55" state="visible" r:id="rId55"/>
    <sheet xmlns:r="http://schemas.openxmlformats.org/officeDocument/2006/relationships" name="Long-duration insurance contr_2" sheetId="56" state="visible" r:id="rId56"/>
    <sheet xmlns:r="http://schemas.openxmlformats.org/officeDocument/2006/relationships" name="Notes payable and other borro_2" sheetId="57" state="visible" r:id="rId57"/>
    <sheet xmlns:r="http://schemas.openxmlformats.org/officeDocument/2006/relationships" name="Income taxes (Tables)" sheetId="58" state="visible" r:id="rId58"/>
    <sheet xmlns:r="http://schemas.openxmlformats.org/officeDocument/2006/relationships" name="Fair value measurements (Tables" sheetId="59" state="visible" r:id="rId59"/>
    <sheet xmlns:r="http://schemas.openxmlformats.org/officeDocument/2006/relationships" name="Common stock (Tables)" sheetId="60" state="visible" r:id="rId60"/>
    <sheet xmlns:r="http://schemas.openxmlformats.org/officeDocument/2006/relationships" name="Revenues from contracts with _2" sheetId="61" state="visible" r:id="rId61"/>
    <sheet xmlns:r="http://schemas.openxmlformats.org/officeDocument/2006/relationships" name="Pension plans (Tables)" sheetId="62" state="visible" r:id="rId62"/>
    <sheet xmlns:r="http://schemas.openxmlformats.org/officeDocument/2006/relationships" name="Accumulated other comprehensi_2" sheetId="63" state="visible" r:id="rId63"/>
    <sheet xmlns:r="http://schemas.openxmlformats.org/officeDocument/2006/relationships" name="Business segment data (Table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business acquisit_3" sheetId="67" state="visible" r:id="rId67"/>
    <sheet xmlns:r="http://schemas.openxmlformats.org/officeDocument/2006/relationships" name="Significant business acquisit_4" sheetId="68" state="visible" r:id="rId68"/>
    <sheet xmlns:r="http://schemas.openxmlformats.org/officeDocument/2006/relationships" name="Significant business acquisit_5" sheetId="69" state="visible" r:id="rId69"/>
    <sheet xmlns:r="http://schemas.openxmlformats.org/officeDocument/2006/relationships" name="Investments in fixed maturity_3" sheetId="70" state="visible" r:id="rId70"/>
    <sheet xmlns:r="http://schemas.openxmlformats.org/officeDocument/2006/relationships" name="Investments in fixed maturity_4" sheetId="71" state="visible" r:id="rId71"/>
    <sheet xmlns:r="http://schemas.openxmlformats.org/officeDocument/2006/relationships" name="Investments in fixed maturity_5" sheetId="72" state="visible" r:id="rId72"/>
    <sheet xmlns:r="http://schemas.openxmlformats.org/officeDocument/2006/relationships" name="Investments in equity securit_3" sheetId="73" state="visible" r:id="rId73"/>
    <sheet xmlns:r="http://schemas.openxmlformats.org/officeDocument/2006/relationships" name="Investments in equity securit_4" sheetId="74" state="visible" r:id="rId74"/>
    <sheet xmlns:r="http://schemas.openxmlformats.org/officeDocument/2006/relationships" name="Equity method investments - Nar" sheetId="75" state="visible" r:id="rId75"/>
    <sheet xmlns:r="http://schemas.openxmlformats.org/officeDocument/2006/relationships" name="Equity Method Investments - Sum" sheetId="76" state="visible" r:id="rId76"/>
    <sheet xmlns:r="http://schemas.openxmlformats.org/officeDocument/2006/relationships" name="Equity Method Investments - S_2" sheetId="77" state="visible" r:id="rId77"/>
    <sheet xmlns:r="http://schemas.openxmlformats.org/officeDocument/2006/relationships" name="Equity method investments - Una" sheetId="78" state="visible" r:id="rId78"/>
    <sheet xmlns:r="http://schemas.openxmlformats.org/officeDocument/2006/relationships" name="Investment gains (losses) (Deta" sheetId="79" state="visible" r:id="rId79"/>
    <sheet xmlns:r="http://schemas.openxmlformats.org/officeDocument/2006/relationships" name="Investment gains (losses) - Nar" sheetId="80" state="visible" r:id="rId80"/>
    <sheet xmlns:r="http://schemas.openxmlformats.org/officeDocument/2006/relationships" name="Loans and finance receivables_2" sheetId="81" state="visible" r:id="rId81"/>
    <sheet xmlns:r="http://schemas.openxmlformats.org/officeDocument/2006/relationships" name="Loans and finance receivables -" sheetId="82" state="visible" r:id="rId82"/>
    <sheet xmlns:r="http://schemas.openxmlformats.org/officeDocument/2006/relationships" name="Loans and finance receivables_3" sheetId="83" state="visible" r:id="rId83"/>
    <sheet xmlns:r="http://schemas.openxmlformats.org/officeDocument/2006/relationships" name="Loans and finance receivables_4" sheetId="84" state="visible" r:id="rId84"/>
    <sheet xmlns:r="http://schemas.openxmlformats.org/officeDocument/2006/relationships" name="Other receivables (Detail)" sheetId="85" state="visible" r:id="rId85"/>
    <sheet xmlns:r="http://schemas.openxmlformats.org/officeDocument/2006/relationships" name="Other receivables - Narrative (" sheetId="86" state="visible" r:id="rId86"/>
    <sheet xmlns:r="http://schemas.openxmlformats.org/officeDocument/2006/relationships" name="Inventories (Detail)" sheetId="87" state="visible" r:id="rId87"/>
    <sheet xmlns:r="http://schemas.openxmlformats.org/officeDocument/2006/relationships" name="Inventories - Narrative (Detail" sheetId="88" state="visible" r:id="rId88"/>
    <sheet xmlns:r="http://schemas.openxmlformats.org/officeDocument/2006/relationships" name="Property, plant and equipment (" sheetId="89" state="visible" r:id="rId89"/>
    <sheet xmlns:r="http://schemas.openxmlformats.org/officeDocument/2006/relationships" name="Property, plant and equipment -" sheetId="90" state="visible" r:id="rId90"/>
    <sheet xmlns:r="http://schemas.openxmlformats.org/officeDocument/2006/relationships" name="Equipment held for lease (Detai" sheetId="91" state="visible" r:id="rId91"/>
    <sheet xmlns:r="http://schemas.openxmlformats.org/officeDocument/2006/relationships" name="Equipment held for lease - Narr" sheetId="92" state="visible" r:id="rId92"/>
    <sheet xmlns:r="http://schemas.openxmlformats.org/officeDocument/2006/relationships" name="Equipment held for lease - Summ" sheetId="93" state="visible" r:id="rId93"/>
    <sheet xmlns:r="http://schemas.openxmlformats.org/officeDocument/2006/relationships" name="Equipment held for lease - Su_2" sheetId="94" state="visible" r:id="rId94"/>
    <sheet xmlns:r="http://schemas.openxmlformats.org/officeDocument/2006/relationships" name="Leases - Summary of Information" sheetId="95" state="visible" r:id="rId95"/>
    <sheet xmlns:r="http://schemas.openxmlformats.org/officeDocument/2006/relationships" name="Leases - Summary of remaining o" sheetId="96" state="visible" r:id="rId96"/>
    <sheet xmlns:r="http://schemas.openxmlformats.org/officeDocument/2006/relationships" name="Leases - Components of operatin"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Supplemental cash flow inform_3" sheetId="102" state="visible" r:id="rId102"/>
    <sheet xmlns:r="http://schemas.openxmlformats.org/officeDocument/2006/relationships" name="Dividend restrictions - Insur_2" sheetId="103" state="visible" r:id="rId103"/>
    <sheet xmlns:r="http://schemas.openxmlformats.org/officeDocument/2006/relationships" name="Unpaid losses and loss adjust_3" sheetId="104" state="visible" r:id="rId104"/>
    <sheet xmlns:r="http://schemas.openxmlformats.org/officeDocument/2006/relationships" name="Unpaid losses and loss adjust_4" sheetId="105" state="visible" r:id="rId105"/>
    <sheet xmlns:r="http://schemas.openxmlformats.org/officeDocument/2006/relationships" name="Unpaid losses and loss adjust_5" sheetId="106" state="visible" r:id="rId106"/>
    <sheet xmlns:r="http://schemas.openxmlformats.org/officeDocument/2006/relationships" name="Unpaid losses and loss adjust_6" sheetId="107" state="visible" r:id="rId107"/>
    <sheet xmlns:r="http://schemas.openxmlformats.org/officeDocument/2006/relationships" name="Unpaid losses and loss adjust_7" sheetId="108" state="visible" r:id="rId108"/>
    <sheet xmlns:r="http://schemas.openxmlformats.org/officeDocument/2006/relationships" name="Retroactive reinsurance contr_3" sheetId="109" state="visible" r:id="rId109"/>
    <sheet xmlns:r="http://schemas.openxmlformats.org/officeDocument/2006/relationships" name="Retroactive reinsurance contr_4" sheetId="110" state="visible" r:id="rId110"/>
    <sheet xmlns:r="http://schemas.openxmlformats.org/officeDocument/2006/relationships" name="Long-duration insurance contr_3" sheetId="111" state="visible" r:id="rId111"/>
    <sheet xmlns:r="http://schemas.openxmlformats.org/officeDocument/2006/relationships" name="Long-duration insurance contr_4" sheetId="112" state="visible" r:id="rId112"/>
    <sheet xmlns:r="http://schemas.openxmlformats.org/officeDocument/2006/relationships" name="Long-duration insurance contr_5" sheetId="113" state="visible" r:id="rId113"/>
    <sheet xmlns:r="http://schemas.openxmlformats.org/officeDocument/2006/relationships" name="Long-duration insurance contr_6" sheetId="114" state="visible" r:id="rId114"/>
    <sheet xmlns:r="http://schemas.openxmlformats.org/officeDocument/2006/relationships" name="Notes payable and other borro_3" sheetId="115" state="visible" r:id="rId115"/>
    <sheet xmlns:r="http://schemas.openxmlformats.org/officeDocument/2006/relationships" name="Notes payable and other borro_4" sheetId="116" state="visible" r:id="rId116"/>
    <sheet xmlns:r="http://schemas.openxmlformats.org/officeDocument/2006/relationships" name="Income taxes - Liabilities (Det" sheetId="117" state="visible" r:id="rId117"/>
    <sheet xmlns:r="http://schemas.openxmlformats.org/officeDocument/2006/relationships" name="Income taxes - Deferred income " sheetId="118" state="visible" r:id="rId118"/>
    <sheet xmlns:r="http://schemas.openxmlformats.org/officeDocument/2006/relationships" name="Income taxes - Income tax expen" sheetId="119" state="visible" r:id="rId119"/>
    <sheet xmlns:r="http://schemas.openxmlformats.org/officeDocument/2006/relationships" name="Income taxes - Income tax exp_2" sheetId="120" state="visible" r:id="rId120"/>
    <sheet xmlns:r="http://schemas.openxmlformats.org/officeDocument/2006/relationships" name="Income taxes - Narrative (Detai" sheetId="121" state="visible" r:id="rId121"/>
    <sheet xmlns:r="http://schemas.openxmlformats.org/officeDocument/2006/relationships" name="Fair value measurements - Finan" sheetId="122" state="visible" r:id="rId122"/>
    <sheet xmlns:r="http://schemas.openxmlformats.org/officeDocument/2006/relationships" name="Fair value measurements - Signi" sheetId="123" state="visible" r:id="rId123"/>
    <sheet xmlns:r="http://schemas.openxmlformats.org/officeDocument/2006/relationships" name="Fair value measurements - Other" sheetId="124" state="visible" r:id="rId124"/>
    <sheet xmlns:r="http://schemas.openxmlformats.org/officeDocument/2006/relationships" name="Common stock - Narrative (Detai" sheetId="125" state="visible" r:id="rId125"/>
    <sheet xmlns:r="http://schemas.openxmlformats.org/officeDocument/2006/relationships" name="Common stock (Detail)" sheetId="126" state="visible" r:id="rId126"/>
    <sheet xmlns:r="http://schemas.openxmlformats.org/officeDocument/2006/relationships" name="Common stock (Parenthetical) (D" sheetId="127" state="visible" r:id="rId127"/>
    <sheet xmlns:r="http://schemas.openxmlformats.org/officeDocument/2006/relationships" name="Revenue from contracts with cus" sheetId="128" state="visible" r:id="rId128"/>
    <sheet xmlns:r="http://schemas.openxmlformats.org/officeDocument/2006/relationships" name="Revenue from contracts with c_2" sheetId="129" state="visible" r:id="rId129"/>
    <sheet xmlns:r="http://schemas.openxmlformats.org/officeDocument/2006/relationships" name="Revenue from contracts with c_3" sheetId="130" state="visible" r:id="rId130"/>
    <sheet xmlns:r="http://schemas.openxmlformats.org/officeDocument/2006/relationships" name="Pension plans - Net periodic pe" sheetId="131" state="visible" r:id="rId131"/>
    <sheet xmlns:r="http://schemas.openxmlformats.org/officeDocument/2006/relationships" name="Pension plans - Defined benefit" sheetId="132" state="visible" r:id="rId132"/>
    <sheet xmlns:r="http://schemas.openxmlformats.org/officeDocument/2006/relationships" name="Pension plans - Projected benef" sheetId="133" state="visible" r:id="rId133"/>
    <sheet xmlns:r="http://schemas.openxmlformats.org/officeDocument/2006/relationships" name="Pension plans - Additional tabu" sheetId="134" state="visible" r:id="rId134"/>
    <sheet xmlns:r="http://schemas.openxmlformats.org/officeDocument/2006/relationships" name="Pension plans - Fair value of p" sheetId="135" state="visible" r:id="rId135"/>
    <sheet xmlns:r="http://schemas.openxmlformats.org/officeDocument/2006/relationships" name="Pension plans - Defined contrib" sheetId="136" state="visible" r:id="rId136"/>
    <sheet xmlns:r="http://schemas.openxmlformats.org/officeDocument/2006/relationships" name="Accumulated other comprehensi_3" sheetId="137" state="visible" r:id="rId137"/>
    <sheet xmlns:r="http://schemas.openxmlformats.org/officeDocument/2006/relationships" name="Business segment data - Earning" sheetId="138" state="visible" r:id="rId138"/>
    <sheet xmlns:r="http://schemas.openxmlformats.org/officeDocument/2006/relationships" name="Business segment data - Reconci" sheetId="139" state="visible" r:id="rId139"/>
    <sheet xmlns:r="http://schemas.openxmlformats.org/officeDocument/2006/relationships" name="Business segment data - Additio" sheetId="140" state="visible" r:id="rId140"/>
    <sheet xmlns:r="http://schemas.openxmlformats.org/officeDocument/2006/relationships" name="Business segment data - Insuran" sheetId="141" state="visible" r:id="rId141"/>
    <sheet xmlns:r="http://schemas.openxmlformats.org/officeDocument/2006/relationships" name="Business segment data - Insur_2" sheetId="142" state="visible" r:id="rId142"/>
    <sheet xmlns:r="http://schemas.openxmlformats.org/officeDocument/2006/relationships" name="Business segment data - Narrati" sheetId="143" state="visible" r:id="rId143"/>
    <sheet xmlns:r="http://schemas.openxmlformats.org/officeDocument/2006/relationships" name="Contingencies and commitments -" sheetId="144" state="visible" r:id="rId144"/>
    <sheet xmlns:r="http://schemas.openxmlformats.org/officeDocument/2006/relationships" name="Condensed Financial Informati_2" sheetId="145" state="visible" r:id="rId145"/>
    <sheet xmlns:r="http://schemas.openxmlformats.org/officeDocument/2006/relationships" name="Condensed Financial Informati_3" sheetId="146" state="visible" r:id="rId146"/>
    <sheet xmlns:r="http://schemas.openxmlformats.org/officeDocument/2006/relationships" name="Condensed Financial Informati_4" sheetId="147" state="visible" r:id="rId147"/>
    <sheet xmlns:r="http://schemas.openxmlformats.org/officeDocument/2006/relationships" name="Note to Condensed Financial Inf" sheetId="148" state="visible" r:id="rId14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0.0_);(#,##0.0)"/>
    <numFmt numFmtId="171" formatCode="_(&quot;€ &quot;#,##0_);_(&quot;€ &quot;(#,##0)"/>
    <numFmt numFmtId="172" formatCode="_(&quot;£ &quot;#,##0_);_(&quot;£ &quot;(#,##0)"/>
    <numFmt numFmtId="173" formatCode="_(&quot;¥ &quot;#,##0_);_(&quot;¥ &quot;(#,##0)"/>
    <numFmt numFmtId="174" formatCode="_(&quot;¥ &quot;#,##0.0_);_(&quot;¥ &quot;(#,##0.0)"/>
    <numFmt numFmtId="175" formatCode="#,##0.000%_);(#,##0.000%)"/>
    <numFmt numFmtId="176" formatCode="#,##0.0000_);(#,##0.0000)"/>
    <numFmt numFmtId="177" formatCode="_(&quot;$ &quot;#,##0.0000_);_(&quot;$ &quot;(#,##0.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4</t>
        </is>
      </c>
      <c r="C2" s="2" t="inlineStr">
        <is>
          <t>Feb.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ERKSHIRE HATHAWAY INC</t>
        </is>
      </c>
      <c r="C9" s="4" t="inlineStr">
        <is>
          <t xml:space="preserve"> </t>
        </is>
      </c>
      <c r="D9" s="4" t="inlineStr">
        <is>
          <t xml:space="preserve"> </t>
        </is>
      </c>
    </row>
    <row r="10">
      <c r="A10" s="4" t="inlineStr">
        <is>
          <t>Entity Central Index Key</t>
        </is>
      </c>
      <c r="B10" s="4" t="inlineStr">
        <is>
          <t>000106798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1490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7-0813844</t>
        </is>
      </c>
      <c r="C24" s="4" t="inlineStr">
        <is>
          <t xml:space="preserve"> </t>
        </is>
      </c>
      <c r="D24" s="4" t="inlineStr">
        <is>
          <t xml:space="preserve"> </t>
        </is>
      </c>
    </row>
    <row r="25">
      <c r="A25" s="4" t="inlineStr">
        <is>
          <t>Entity Address, Address Line One</t>
        </is>
      </c>
      <c r="B25" s="4" t="inlineStr">
        <is>
          <t>3555 Farnam Street</t>
        </is>
      </c>
      <c r="C25" s="4" t="inlineStr">
        <is>
          <t xml:space="preserve"> </t>
        </is>
      </c>
      <c r="D25" s="4" t="inlineStr">
        <is>
          <t xml:space="preserve"> </t>
        </is>
      </c>
    </row>
    <row r="26">
      <c r="A26" s="4" t="inlineStr">
        <is>
          <t>Entity Address, City or Town</t>
        </is>
      </c>
      <c r="B26" s="4" t="inlineStr">
        <is>
          <t>Omaha</t>
        </is>
      </c>
      <c r="C26" s="4" t="inlineStr">
        <is>
          <t xml:space="preserve"> </t>
        </is>
      </c>
      <c r="D26" s="4" t="inlineStr">
        <is>
          <t xml:space="preserve"> </t>
        </is>
      </c>
    </row>
    <row r="27">
      <c r="A27" s="4" t="inlineStr">
        <is>
          <t>Entity Address, State or Province</t>
        </is>
      </c>
      <c r="B27" s="4" t="inlineStr">
        <is>
          <t>NE</t>
        </is>
      </c>
      <c r="C27" s="4" t="inlineStr">
        <is>
          <t xml:space="preserve"> </t>
        </is>
      </c>
      <c r="D27" s="4" t="inlineStr">
        <is>
          <t xml:space="preserve"> </t>
        </is>
      </c>
    </row>
    <row r="28">
      <c r="A28" s="4" t="inlineStr">
        <is>
          <t>Entity Address, Postal Zip Code</t>
        </is>
      </c>
      <c r="B28" s="4" t="inlineStr">
        <is>
          <t>68131</t>
        </is>
      </c>
      <c r="C28" s="4" t="inlineStr">
        <is>
          <t xml:space="preserve"> </t>
        </is>
      </c>
      <c r="D28" s="4" t="inlineStr">
        <is>
          <t xml:space="preserve"> </t>
        </is>
      </c>
    </row>
    <row r="29">
      <c r="A29" s="4" t="inlineStr">
        <is>
          <t>City Area Code</t>
        </is>
      </c>
      <c r="B29" s="4" t="inlineStr">
        <is>
          <t>402</t>
        </is>
      </c>
      <c r="C29" s="4" t="inlineStr">
        <is>
          <t xml:space="preserve"> </t>
        </is>
      </c>
      <c r="D29" s="4" t="inlineStr">
        <is>
          <t xml:space="preserve"> </t>
        </is>
      </c>
    </row>
    <row r="30">
      <c r="A30" s="4" t="inlineStr">
        <is>
          <t>Local Phone Number</t>
        </is>
      </c>
      <c r="B30" s="4" t="inlineStr">
        <is>
          <t>346-14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9400000000</v>
      </c>
    </row>
    <row r="34">
      <c r="A34" s="4" t="inlineStr">
        <is>
          <t>Auditor Firm ID</t>
        </is>
      </c>
      <c r="B34" s="4" t="inlineStr">
        <is>
          <t>34</t>
        </is>
      </c>
      <c r="C34" s="4" t="inlineStr">
        <is>
          <t xml:space="preserve"> </t>
        </is>
      </c>
      <c r="D34" s="4" t="inlineStr">
        <is>
          <t xml:space="preserve"> </t>
        </is>
      </c>
    </row>
    <row r="35">
      <c r="A35" s="4" t="inlineStr">
        <is>
          <t>Documents Incorporated by Reference</t>
        </is>
      </c>
      <c r="B35" s="4" t="inlineStr">
        <is>
          <t>Portions of the Proxy Statement for the Registrant’s Annual Meeting to be held May 3, 2025 are incorporated in Part III.</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Omaha, Nebraska</t>
        </is>
      </c>
      <c r="C37" s="4" t="inlineStr">
        <is>
          <t xml:space="preserve"> </t>
        </is>
      </c>
      <c r="D37" s="4" t="inlineStr">
        <is>
          <t xml:space="preserve"> </t>
        </is>
      </c>
    </row>
    <row r="38">
      <c r="A38" s="4" t="inlineStr">
        <is>
          <t>Auditor Opinion</t>
        </is>
      </c>
      <c r="B38" s="4" t="inlineStr">
        <is>
          <t xml:space="preserve">We have audited the accompanying consolidated balance sheets of Berkshire Hathaway Inc. and subsidiaries (the “Company”) as of December 31, 2024 and 2023, the related consolidated statements of earnings, comprehensive income, changes in shareholders’ equity, and cash flows, for each of the three years in the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 </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46189</v>
      </c>
      <c r="D41" s="4" t="inlineStr">
        <is>
          <t xml:space="preserve"> </t>
        </is>
      </c>
    </row>
    <row r="42">
      <c r="A42" s="4" t="inlineStr">
        <is>
          <t>Security 12b Title</t>
        </is>
      </c>
      <c r="B42" s="4" t="inlineStr">
        <is>
          <t>Class A Common Stock</t>
        </is>
      </c>
      <c r="C42" s="4" t="inlineStr">
        <is>
          <t xml:space="preserve"> </t>
        </is>
      </c>
      <c r="D42" s="4" t="inlineStr">
        <is>
          <t xml:space="preserve"> </t>
        </is>
      </c>
    </row>
    <row r="43">
      <c r="A43" s="4" t="inlineStr">
        <is>
          <t>Trading Symbol</t>
        </is>
      </c>
      <c r="B43" s="4" t="inlineStr">
        <is>
          <t>BRK.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338051639</v>
      </c>
      <c r="D47" s="4" t="inlineStr">
        <is>
          <t xml:space="preserve"> </t>
        </is>
      </c>
    </row>
    <row r="48">
      <c r="A48" s="4" t="inlineStr">
        <is>
          <t>Security 12b Title</t>
        </is>
      </c>
      <c r="B48" s="4" t="inlineStr">
        <is>
          <t>Class B Common Stock</t>
        </is>
      </c>
      <c r="C48" s="4" t="inlineStr">
        <is>
          <t xml:space="preserve"> </t>
        </is>
      </c>
      <c r="D48" s="4" t="inlineStr">
        <is>
          <t xml:space="preserve"> </t>
        </is>
      </c>
    </row>
    <row r="49">
      <c r="A49" s="4" t="inlineStr">
        <is>
          <t>Trading Symbol</t>
        </is>
      </c>
      <c r="B49" s="4" t="inlineStr">
        <is>
          <t>BRK.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M 0.000 Senior Notes Due 2025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Security 12b Title</t>
        </is>
      </c>
      <c r="B53" s="4" t="inlineStr">
        <is>
          <t>0.000% Senior Notes due 2025</t>
        </is>
      </c>
      <c r="C53" s="4" t="inlineStr">
        <is>
          <t xml:space="preserve"> </t>
        </is>
      </c>
      <c r="D53" s="4" t="inlineStr">
        <is>
          <t xml:space="preserve"> </t>
        </is>
      </c>
    </row>
    <row r="54">
      <c r="A54" s="4" t="inlineStr">
        <is>
          <t>Trading Symbol</t>
        </is>
      </c>
      <c r="B54" s="4" t="inlineStr">
        <is>
          <t>BRK25</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M 1.125 Senior Notes Due 2027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Security 12b Title</t>
        </is>
      </c>
      <c r="B58" s="4" t="inlineStr">
        <is>
          <t>1.125% Senior Notes due 2027</t>
        </is>
      </c>
      <c r="C58" s="4" t="inlineStr">
        <is>
          <t xml:space="preserve"> </t>
        </is>
      </c>
      <c r="D58" s="4" t="inlineStr">
        <is>
          <t xml:space="preserve"> </t>
        </is>
      </c>
    </row>
    <row r="59">
      <c r="A59" s="4" t="inlineStr">
        <is>
          <t>Trading Symbol</t>
        </is>
      </c>
      <c r="B59" s="4" t="inlineStr">
        <is>
          <t>BRK27</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M 2.150 Senior Notes Due 2028 [Member]</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Security 12b Title</t>
        </is>
      </c>
      <c r="B63" s="4" t="inlineStr">
        <is>
          <t>2.150% Senior Notes due 2028</t>
        </is>
      </c>
      <c r="C63" s="4" t="inlineStr">
        <is>
          <t xml:space="preserve"> </t>
        </is>
      </c>
      <c r="D63" s="4" t="inlineStr">
        <is>
          <t xml:space="preserve"> </t>
        </is>
      </c>
    </row>
    <row r="64">
      <c r="A64" s="4" t="inlineStr">
        <is>
          <t>Trading Symbol</t>
        </is>
      </c>
      <c r="B64" s="4" t="inlineStr">
        <is>
          <t>BRK28</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M 1.500 Senior Notes Due 2030 [Member]</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Security 12b Title</t>
        </is>
      </c>
      <c r="B68" s="4" t="inlineStr">
        <is>
          <t>1.500% Senior Notes due 2030</t>
        </is>
      </c>
      <c r="C68" s="4" t="inlineStr">
        <is>
          <t xml:space="preserve"> </t>
        </is>
      </c>
      <c r="D68" s="4" t="inlineStr">
        <is>
          <t xml:space="preserve"> </t>
        </is>
      </c>
    </row>
    <row r="69">
      <c r="A69" s="4" t="inlineStr">
        <is>
          <t>Trading Symbol</t>
        </is>
      </c>
      <c r="B69" s="4" t="inlineStr">
        <is>
          <t>BRK30</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M 2.000 Senior Notes Due 2034 [Member]</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Security 12b Title</t>
        </is>
      </c>
      <c r="B73" s="4" t="inlineStr">
        <is>
          <t>2.000% Senior Notes due 2034</t>
        </is>
      </c>
      <c r="C73" s="4" t="inlineStr">
        <is>
          <t xml:space="preserve"> </t>
        </is>
      </c>
      <c r="D73" s="4" t="inlineStr">
        <is>
          <t xml:space="preserve"> </t>
        </is>
      </c>
    </row>
    <row r="74">
      <c r="A74" s="4" t="inlineStr">
        <is>
          <t>Trading Symbol</t>
        </is>
      </c>
      <c r="B74" s="4" t="inlineStr">
        <is>
          <t>BRK34</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M 1.625 Senior Notes Due 2035 [Member]</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Security 12b Title</t>
        </is>
      </c>
      <c r="B78" s="4" t="inlineStr">
        <is>
          <t>1.625% Senior Notes due 2035</t>
        </is>
      </c>
      <c r="C78" s="4" t="inlineStr">
        <is>
          <t xml:space="preserve"> </t>
        </is>
      </c>
      <c r="D78" s="4" t="inlineStr">
        <is>
          <t xml:space="preserve"> </t>
        </is>
      </c>
    </row>
    <row r="79">
      <c r="A79" s="4" t="inlineStr">
        <is>
          <t>Trading Symbol</t>
        </is>
      </c>
      <c r="B79" s="4" t="inlineStr">
        <is>
          <t>BRK35</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M 2.375 Senior Notes Due 2039 [Member]</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Security 12b Title</t>
        </is>
      </c>
      <c r="B83" s="4" t="inlineStr">
        <is>
          <t>2.375% Senior Notes due 2039</t>
        </is>
      </c>
      <c r="C83" s="4" t="inlineStr">
        <is>
          <t xml:space="preserve"> </t>
        </is>
      </c>
      <c r="D83" s="4" t="inlineStr">
        <is>
          <t xml:space="preserve"> </t>
        </is>
      </c>
    </row>
    <row r="84">
      <c r="A84" s="4" t="inlineStr">
        <is>
          <t>Trading Symbol</t>
        </is>
      </c>
      <c r="B84" s="4" t="inlineStr">
        <is>
          <t>BRK39</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M 0.500 Senior Notes Due 2041 [Member]</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Security 12b Title</t>
        </is>
      </c>
      <c r="B88" s="4" t="inlineStr">
        <is>
          <t>0.500% Senior Notes due 2041</t>
        </is>
      </c>
      <c r="C88" s="4" t="inlineStr">
        <is>
          <t xml:space="preserve"> </t>
        </is>
      </c>
      <c r="D88" s="4" t="inlineStr">
        <is>
          <t xml:space="preserve"> </t>
        </is>
      </c>
    </row>
    <row r="89">
      <c r="A89" s="4" t="inlineStr">
        <is>
          <t>Trading Symbol</t>
        </is>
      </c>
      <c r="B89" s="4" t="inlineStr">
        <is>
          <t>BRK41</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M 2.625 Senior Notes Due 2059 [Member]</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Security 12b Title</t>
        </is>
      </c>
      <c r="B93" s="4" t="inlineStr">
        <is>
          <t>2.625% Senior Notes due 2059</t>
        </is>
      </c>
      <c r="C93" s="4" t="inlineStr">
        <is>
          <t xml:space="preserve"> </t>
        </is>
      </c>
      <c r="D93" s="4" t="inlineStr">
        <is>
          <t xml:space="preserve"> </t>
        </is>
      </c>
    </row>
    <row r="94">
      <c r="A94" s="4" t="inlineStr">
        <is>
          <t>Trading Symbol</t>
        </is>
      </c>
      <c r="B94" s="4" t="inlineStr">
        <is>
          <t>BRK59</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Dec. 31, 2024</t>
        </is>
      </c>
      <c r="C1" s="2" t="inlineStr">
        <is>
          <t>Dec. 31, 2023</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5" t="n">
        <v>50874</v>
      </c>
      <c r="C4" s="5" t="n">
        <v>50831</v>
      </c>
    </row>
    <row r="5">
      <c r="A5" s="4" t="inlineStr">
        <is>
          <t>Accumulated amortization</t>
        </is>
      </c>
      <c r="B5" s="6" t="n">
        <v>16236</v>
      </c>
      <c r="C5" s="6" t="n">
        <v>14947</v>
      </c>
    </row>
    <row r="6">
      <c r="A6" s="4" t="inlineStr">
        <is>
          <t>Net carrying value</t>
        </is>
      </c>
      <c r="B6" s="6" t="n">
        <v>34638</v>
      </c>
      <c r="C6" s="6" t="n">
        <v>35884</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6" t="n">
        <v>1990</v>
      </c>
      <c r="C9" s="6" t="n">
        <v>2015</v>
      </c>
    </row>
    <row r="10">
      <c r="A10" s="4" t="inlineStr">
        <is>
          <t>Accumulated amortization</t>
        </is>
      </c>
      <c r="B10" s="6" t="n">
        <v>854</v>
      </c>
      <c r="C10" s="6" t="n">
        <v>759</v>
      </c>
    </row>
    <row r="11">
      <c r="A11" s="4" t="inlineStr">
        <is>
          <t>Net carrying value</t>
        </is>
      </c>
      <c r="B11" s="6" t="n">
        <v>1136</v>
      </c>
      <c r="C11" s="6" t="n">
        <v>1256</v>
      </c>
    </row>
    <row r="12">
      <c r="A12" s="4" t="inlineStr">
        <is>
          <t>Trademarks and trade name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6" t="n">
        <v>9007</v>
      </c>
      <c r="C14" s="6" t="n">
        <v>8997</v>
      </c>
    </row>
    <row r="15">
      <c r="A15" s="4" t="inlineStr">
        <is>
          <t>Accumulated amortization</t>
        </is>
      </c>
      <c r="B15" s="6" t="n">
        <v>1041</v>
      </c>
      <c r="C15" s="6" t="n">
        <v>899</v>
      </c>
    </row>
    <row r="16">
      <c r="A16" s="4" t="inlineStr">
        <is>
          <t>Net carrying value</t>
        </is>
      </c>
      <c r="B16" s="6" t="n">
        <v>7966</v>
      </c>
      <c r="C16" s="6" t="n">
        <v>8098</v>
      </c>
    </row>
    <row r="17">
      <c r="A17" s="4" t="inlineStr">
        <is>
          <t>Customer relationship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6" t="n">
        <v>30941</v>
      </c>
      <c r="C19" s="6" t="n">
        <v>30832</v>
      </c>
    </row>
    <row r="20">
      <c r="A20" s="4" t="inlineStr">
        <is>
          <t>Accumulated amortization</t>
        </is>
      </c>
      <c r="B20" s="6" t="n">
        <v>8840</v>
      </c>
      <c r="C20" s="6" t="n">
        <v>8048</v>
      </c>
    </row>
    <row r="21">
      <c r="A21" s="4" t="inlineStr">
        <is>
          <t>Net carrying value</t>
        </is>
      </c>
      <c r="B21" s="6" t="n">
        <v>22101</v>
      </c>
      <c r="C21" s="6" t="n">
        <v>22784</v>
      </c>
    </row>
    <row r="22">
      <c r="A22" s="4" t="inlineStr">
        <is>
          <t>Other intangible assets [Member] | Insurance and Other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6" t="n">
        <v>5551</v>
      </c>
      <c r="C24" s="6" t="n">
        <v>5764</v>
      </c>
    </row>
    <row r="25">
      <c r="A25" s="4" t="inlineStr">
        <is>
          <t>Accumulated amortization</t>
        </is>
      </c>
      <c r="B25" s="6" t="n">
        <v>1996</v>
      </c>
      <c r="C25" s="6" t="n">
        <v>1891</v>
      </c>
    </row>
    <row r="26">
      <c r="A26" s="4" t="inlineStr">
        <is>
          <t>Net carrying value</t>
        </is>
      </c>
      <c r="B26" s="6" t="n">
        <v>3555</v>
      </c>
      <c r="C26" s="6" t="n">
        <v>3873</v>
      </c>
    </row>
    <row r="27">
      <c r="A27" s="4" t="inlineStr">
        <is>
          <t>Other intangible assets [Member] | Railroad, Utilities and Energy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6" t="n">
        <v>437</v>
      </c>
      <c r="C29" s="6" t="n">
        <v>450</v>
      </c>
    </row>
    <row r="30">
      <c r="A30" s="4" t="inlineStr">
        <is>
          <t>Accumulated amortization</t>
        </is>
      </c>
      <c r="B30" s="6" t="n">
        <v>126</v>
      </c>
      <c r="C30" s="6" t="n">
        <v>115</v>
      </c>
    </row>
    <row r="31">
      <c r="A31" s="4" t="inlineStr">
        <is>
          <t>Net carrying value</t>
        </is>
      </c>
      <c r="B31" s="6" t="n">
        <v>311</v>
      </c>
      <c r="C31" s="6" t="n">
        <v>335</v>
      </c>
    </row>
    <row r="32">
      <c r="A32" s="4" t="inlineStr">
        <is>
          <t>Customer relationships and contracts [Member] | Railroad, Utilities and Energy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6" t="n">
        <v>1553</v>
      </c>
      <c r="C34" s="6" t="n">
        <v>1565</v>
      </c>
    </row>
    <row r="35">
      <c r="A35" s="4" t="inlineStr">
        <is>
          <t>Accumulated amortization</t>
        </is>
      </c>
      <c r="B35" s="6" t="n">
        <v>728</v>
      </c>
      <c r="C35" s="6" t="n">
        <v>644</v>
      </c>
    </row>
    <row r="36">
      <c r="A36" s="4" t="inlineStr">
        <is>
          <t>Net carrying value</t>
        </is>
      </c>
      <c r="B36" s="6" t="n">
        <v>825</v>
      </c>
      <c r="C36" s="6" t="n">
        <v>921</v>
      </c>
    </row>
    <row r="37">
      <c r="A37" s="4" t="inlineStr">
        <is>
          <t>Patents and technology [Member] | Insurance and Other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6" t="n">
        <v>5375</v>
      </c>
      <c r="C39" s="6" t="n">
        <v>5238</v>
      </c>
    </row>
    <row r="40">
      <c r="A40" s="4" t="inlineStr">
        <is>
          <t>Accumulated amortization</t>
        </is>
      </c>
      <c r="B40" s="6" t="n">
        <v>4359</v>
      </c>
      <c r="C40" s="6" t="n">
        <v>4109</v>
      </c>
    </row>
    <row r="41">
      <c r="A41" s="4" t="inlineStr">
        <is>
          <t>Net carrying value</t>
        </is>
      </c>
      <c r="B41" s="5" t="n">
        <v>1016</v>
      </c>
      <c r="C41" s="5" t="n">
        <v>11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 Narrative (Detail) - USD ($) $ in Billions</t>
        </is>
      </c>
      <c r="B1" s="2" t="inlineStr">
        <is>
          <t>12 Months Ended</t>
        </is>
      </c>
    </row>
    <row r="2">
      <c r="B2" s="2" t="inlineStr">
        <is>
          <t>Dec. 31, 2024</t>
        </is>
      </c>
      <c r="C2" s="2" t="inlineStr">
        <is>
          <t>Dec. 31, 2023</t>
        </is>
      </c>
      <c r="D2" s="2" t="inlineStr">
        <is>
          <t>Dec. 31, 2022</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Intangible asset amortization expense</t>
        </is>
      </c>
      <c r="B4" s="7" t="n">
        <v>1.8</v>
      </c>
      <c r="C4" s="7" t="n">
        <v>1.8</v>
      </c>
      <c r="D4" s="7" t="n">
        <v>1.2</v>
      </c>
    </row>
    <row r="5">
      <c r="A5" s="4" t="inlineStr">
        <is>
          <t>Estimated amortization expense - 2025</t>
        </is>
      </c>
      <c r="B5" s="12" t="n">
        <v>1.7</v>
      </c>
      <c r="C5" s="4" t="inlineStr">
        <is>
          <t xml:space="preserve"> </t>
        </is>
      </c>
      <c r="D5" s="4" t="inlineStr">
        <is>
          <t xml:space="preserve"> </t>
        </is>
      </c>
    </row>
    <row r="6">
      <c r="A6" s="4" t="inlineStr">
        <is>
          <t>Estimated amortization expense - 2026</t>
        </is>
      </c>
      <c r="B6" s="12" t="n">
        <v>1.6</v>
      </c>
      <c r="C6" s="4" t="inlineStr">
        <is>
          <t xml:space="preserve"> </t>
        </is>
      </c>
      <c r="D6" s="4" t="inlineStr">
        <is>
          <t xml:space="preserve"> </t>
        </is>
      </c>
    </row>
    <row r="7">
      <c r="A7" s="4" t="inlineStr">
        <is>
          <t>Estimated amortization expense - 2027</t>
        </is>
      </c>
      <c r="B7" s="12" t="n">
        <v>1.4</v>
      </c>
      <c r="C7" s="4" t="inlineStr">
        <is>
          <t xml:space="preserve"> </t>
        </is>
      </c>
      <c r="D7" s="4" t="inlineStr">
        <is>
          <t xml:space="preserve"> </t>
        </is>
      </c>
    </row>
    <row r="8">
      <c r="A8" s="4" t="inlineStr">
        <is>
          <t>Estimated amortization expense - 2028</t>
        </is>
      </c>
      <c r="B8" s="12" t="n">
        <v>1.4</v>
      </c>
      <c r="C8" s="4" t="inlineStr">
        <is>
          <t xml:space="preserve"> </t>
        </is>
      </c>
      <c r="D8" s="4" t="inlineStr">
        <is>
          <t xml:space="preserve"> </t>
        </is>
      </c>
    </row>
    <row r="9">
      <c r="A9" s="4" t="inlineStr">
        <is>
          <t>Estimated amortization expense - 2029</t>
        </is>
      </c>
      <c r="B9" s="12" t="n">
        <v>1.3</v>
      </c>
      <c r="C9" s="4" t="inlineStr">
        <is>
          <t xml:space="preserve"> </t>
        </is>
      </c>
      <c r="D9" s="4" t="inlineStr">
        <is>
          <t xml:space="preserve"> </t>
        </is>
      </c>
    </row>
    <row r="10">
      <c r="A10" s="4" t="inlineStr">
        <is>
          <t>Intangible assets with indefinite lives, excluding goodwill</t>
        </is>
      </c>
      <c r="B10" s="7" t="n">
        <v>18.9</v>
      </c>
      <c r="C10" s="7" t="n">
        <v>18.9</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Millions</t>
        </is>
      </c>
      <c r="B1" s="2" t="inlineStr">
        <is>
          <t>12 Months Ended</t>
        </is>
      </c>
    </row>
    <row r="2">
      <c r="B2" s="2" t="inlineStr">
        <is>
          <t>Dec. 31, 2024</t>
        </is>
      </c>
      <c r="C2" s="2" t="inlineStr">
        <is>
          <t>Dec. 31, 2023</t>
        </is>
      </c>
      <c r="D2" s="2" t="inlineStr">
        <is>
          <t>Dec. 31, 2022</t>
        </is>
      </c>
    </row>
    <row r="3">
      <c r="A3" s="3" t="inlineStr">
        <is>
          <t>Supplemental Cash Flow Information [Line Items]</t>
        </is>
      </c>
      <c r="B3" s="4" t="inlineStr">
        <is>
          <t xml:space="preserve"> </t>
        </is>
      </c>
      <c r="C3" s="4" t="inlineStr">
        <is>
          <t xml:space="preserve"> </t>
        </is>
      </c>
      <c r="D3" s="4" t="inlineStr">
        <is>
          <t xml:space="preserve"> </t>
        </is>
      </c>
    </row>
    <row r="4">
      <c r="A4" s="4" t="inlineStr">
        <is>
          <t>Cash paid during the period for income taxes</t>
        </is>
      </c>
      <c r="B4" s="5" t="n">
        <v>28544</v>
      </c>
      <c r="C4" s="5" t="n">
        <v>7765</v>
      </c>
      <c r="D4" s="5" t="n">
        <v>4236</v>
      </c>
    </row>
    <row r="5">
      <c r="A5" s="3" t="inlineStr">
        <is>
          <t>Non-cash investing and financing activities:</t>
        </is>
      </c>
      <c r="B5" s="4" t="inlineStr">
        <is>
          <t xml:space="preserve"> </t>
        </is>
      </c>
      <c r="C5" s="4" t="inlineStr">
        <is>
          <t xml:space="preserve"> </t>
        </is>
      </c>
      <c r="D5" s="4" t="inlineStr">
        <is>
          <t xml:space="preserve"> </t>
        </is>
      </c>
    </row>
    <row r="6">
      <c r="A6" s="4" t="inlineStr">
        <is>
          <t>Liabilities assumed in connection with business acquisitions</t>
        </is>
      </c>
      <c r="B6" s="6" t="n">
        <v>22</v>
      </c>
      <c r="C6" s="6" t="n">
        <v>10938</v>
      </c>
      <c r="D6" s="6" t="n">
        <v>24186</v>
      </c>
    </row>
    <row r="7">
      <c r="A7" s="4" t="inlineStr">
        <is>
          <t>Operating lease liabilities arising from obtaining right-of-use assets</t>
        </is>
      </c>
      <c r="B7" s="6" t="n">
        <v>2007</v>
      </c>
      <c r="C7" s="6" t="n">
        <v>1645</v>
      </c>
      <c r="D7" s="6" t="n">
        <v>1118</v>
      </c>
    </row>
    <row r="8">
      <c r="A8" s="4" t="inlineStr">
        <is>
          <t>Class B common stock issued in exchange for noncontrolling interests</t>
        </is>
      </c>
      <c r="B8" s="6" t="n">
        <v>1045</v>
      </c>
      <c r="C8" s="4" t="inlineStr">
        <is>
          <t xml:space="preserve"> </t>
        </is>
      </c>
      <c r="D8" s="4" t="inlineStr">
        <is>
          <t xml:space="preserve"> </t>
        </is>
      </c>
    </row>
    <row r="9">
      <c r="A9" s="4" t="inlineStr">
        <is>
          <t>Insurance and Other [Member]</t>
        </is>
      </c>
      <c r="B9" s="4" t="inlineStr">
        <is>
          <t xml:space="preserve"> </t>
        </is>
      </c>
      <c r="C9" s="4" t="inlineStr">
        <is>
          <t xml:space="preserve"> </t>
        </is>
      </c>
      <c r="D9" s="4" t="inlineStr">
        <is>
          <t xml:space="preserve"> </t>
        </is>
      </c>
    </row>
    <row r="10">
      <c r="A10" s="3" t="inlineStr">
        <is>
          <t>Supplemental Cash Flow Information [Line Items]</t>
        </is>
      </c>
      <c r="B10" s="4" t="inlineStr">
        <is>
          <t xml:space="preserve"> </t>
        </is>
      </c>
      <c r="C10" s="4" t="inlineStr">
        <is>
          <t xml:space="preserve"> </t>
        </is>
      </c>
      <c r="D10" s="4" t="inlineStr">
        <is>
          <t xml:space="preserve"> </t>
        </is>
      </c>
    </row>
    <row r="11">
      <c r="A11" s="4" t="inlineStr">
        <is>
          <t>Cash paid during the period for interest</t>
        </is>
      </c>
      <c r="B11" s="6" t="n">
        <v>1362</v>
      </c>
      <c r="C11" s="6" t="n">
        <v>1670</v>
      </c>
      <c r="D11" s="6" t="n">
        <v>1150</v>
      </c>
    </row>
    <row r="12">
      <c r="A12" s="4" t="inlineStr">
        <is>
          <t>Railroad, Utilities and Energy [Member]</t>
        </is>
      </c>
      <c r="B12" s="4" t="inlineStr">
        <is>
          <t xml:space="preserve"> </t>
        </is>
      </c>
      <c r="C12" s="4" t="inlineStr">
        <is>
          <t xml:space="preserve"> </t>
        </is>
      </c>
      <c r="D12" s="4" t="inlineStr">
        <is>
          <t xml:space="preserve"> </t>
        </is>
      </c>
    </row>
    <row r="13">
      <c r="A13" s="3" t="inlineStr">
        <is>
          <t>Supplemental Cash Flow Information [Line Items]</t>
        </is>
      </c>
      <c r="B13" s="4" t="inlineStr">
        <is>
          <t xml:space="preserve"> </t>
        </is>
      </c>
      <c r="C13" s="4" t="inlineStr">
        <is>
          <t xml:space="preserve"> </t>
        </is>
      </c>
      <c r="D13" s="4" t="inlineStr">
        <is>
          <t xml:space="preserve"> </t>
        </is>
      </c>
    </row>
    <row r="14">
      <c r="A14" s="4" t="inlineStr">
        <is>
          <t>Cash paid during the period for interest</t>
        </is>
      </c>
      <c r="B14" s="5" t="n">
        <v>3577</v>
      </c>
      <c r="C14" s="5" t="n">
        <v>3327</v>
      </c>
      <c r="D14" s="5" t="n">
        <v>31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 Insurance subsidiaries (Detail) - USD ($) $ in Billions</t>
        </is>
      </c>
      <c r="B1" s="2" t="inlineStr">
        <is>
          <t>Dec. 31, 2024</t>
        </is>
      </c>
      <c r="C1" s="2" t="inlineStr">
        <is>
          <t>Dec. 31, 2023</t>
        </is>
      </c>
    </row>
    <row r="2">
      <c r="A2" s="3" t="inlineStr">
        <is>
          <t>Statutory Accounting Practices [Line Items]</t>
        </is>
      </c>
      <c r="B2" s="4" t="inlineStr">
        <is>
          <t xml:space="preserve"> </t>
        </is>
      </c>
      <c r="C2" s="4" t="inlineStr">
        <is>
          <t xml:space="preserve"> </t>
        </is>
      </c>
    </row>
    <row r="3">
      <c r="A3" s="4" t="inlineStr">
        <is>
          <t>Investments in fixed maturity and equity securities and short-term investments on deposit with U.S. state insurance authorities</t>
        </is>
      </c>
      <c r="B3" s="7" t="n">
        <v>5.6</v>
      </c>
      <c r="C3" s="7" t="n">
        <v>5.2</v>
      </c>
    </row>
    <row r="4">
      <c r="A4" s="4" t="inlineStr">
        <is>
          <t>United States Based Property and Casualty Insurance Subsidiaries [Member]</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Statutory shareholders' equity</t>
        </is>
      </c>
      <c r="B6" s="6" t="n">
        <v>310</v>
      </c>
      <c r="C6" s="5" t="n">
        <v>303</v>
      </c>
    </row>
    <row r="7">
      <c r="A7" s="4" t="inlineStr">
        <is>
          <t>Principal Insurance Subsidiaries [Member]</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Amount available for payment of dividends without prior regulatory approval during 2025</t>
        </is>
      </c>
      <c r="B9" s="5" t="n">
        <v>31</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Gross liabilities at the beginning of the year</t>
        </is>
      </c>
      <c r="B4" s="5" t="n">
        <v>111082</v>
      </c>
      <c r="C4" s="5" t="n">
        <v>107472</v>
      </c>
      <c r="D4" s="5" t="n">
        <v>86664</v>
      </c>
    </row>
    <row r="5">
      <c r="A5" s="4" t="inlineStr">
        <is>
          <t>Reinsurance recoverable on unpaid losses at the beginning of the year</t>
        </is>
      </c>
      <c r="B5" s="6" t="n">
        <v>-4893</v>
      </c>
      <c r="C5" s="6" t="n">
        <v>-5025</v>
      </c>
      <c r="D5" s="6" t="n">
        <v>-2960</v>
      </c>
    </row>
    <row r="6">
      <c r="A6" s="4" t="inlineStr">
        <is>
          <t>Net liabilities at the beginning of the year</t>
        </is>
      </c>
      <c r="B6" s="6" t="n">
        <v>106189</v>
      </c>
      <c r="C6" s="6" t="n">
        <v>102447</v>
      </c>
      <c r="D6" s="6" t="n">
        <v>83704</v>
      </c>
    </row>
    <row r="7">
      <c r="A7" s="4" t="inlineStr">
        <is>
          <t>Losses and loss adjustment expenses incurred, current accident year</t>
        </is>
      </c>
      <c r="B7" s="6" t="n">
        <v>57563</v>
      </c>
      <c r="C7" s="6" t="n">
        <v>59244</v>
      </c>
      <c r="D7" s="6" t="n">
        <v>59463</v>
      </c>
    </row>
    <row r="8">
      <c r="A8" s="4" t="inlineStr">
        <is>
          <t>Losses and loss adjustment expenses incurred, prior accident years</t>
        </is>
      </c>
      <c r="B8" s="6" t="n">
        <v>-2322</v>
      </c>
      <c r="C8" s="6" t="n">
        <v>-3541</v>
      </c>
      <c r="D8" s="6" t="n">
        <v>-2672</v>
      </c>
    </row>
    <row r="9">
      <c r="A9" s="4" t="inlineStr">
        <is>
          <t>Total Losses and loss adjustment expenses incurred</t>
        </is>
      </c>
      <c r="B9" s="6" t="n">
        <v>55241</v>
      </c>
      <c r="C9" s="6" t="n">
        <v>55703</v>
      </c>
      <c r="D9" s="6" t="n">
        <v>56791</v>
      </c>
    </row>
    <row r="10">
      <c r="A10" s="4" t="inlineStr">
        <is>
          <t>Losses and loss adjustment expenses paid, current accident year</t>
        </is>
      </c>
      <c r="B10" s="6" t="n">
        <v>-24139</v>
      </c>
      <c r="C10" s="6" t="n">
        <v>-25184</v>
      </c>
      <c r="D10" s="6" t="n">
        <v>-27236</v>
      </c>
    </row>
    <row r="11">
      <c r="A11" s="4" t="inlineStr">
        <is>
          <t>Losses and loss adjustment expenses paid, prior accident years</t>
        </is>
      </c>
      <c r="B11" s="6" t="n">
        <v>-26436</v>
      </c>
      <c r="C11" s="6" t="n">
        <v>-27065</v>
      </c>
      <c r="D11" s="6" t="n">
        <v>-23083</v>
      </c>
    </row>
    <row r="12">
      <c r="A12" s="4" t="inlineStr">
        <is>
          <t>Total Losses and loss adjustment expenses paid</t>
        </is>
      </c>
      <c r="B12" s="6" t="n">
        <v>-50575</v>
      </c>
      <c r="C12" s="6" t="n">
        <v>-52249</v>
      </c>
      <c r="D12" s="6" t="n">
        <v>-50319</v>
      </c>
    </row>
    <row r="13">
      <c r="A13" s="4" t="inlineStr">
        <is>
          <t>Foreign currency effect</t>
        </is>
      </c>
      <c r="B13" s="6" t="n">
        <v>-297</v>
      </c>
      <c r="C13" s="6" t="n">
        <v>288</v>
      </c>
      <c r="D13" s="6" t="n">
        <v>-508</v>
      </c>
    </row>
    <row r="14">
      <c r="A14" s="4" t="inlineStr">
        <is>
          <t>Net liabilities of acquired businesses</t>
        </is>
      </c>
      <c r="B14" s="4" t="inlineStr">
        <is>
          <t xml:space="preserve"> </t>
        </is>
      </c>
      <c r="C14" s="4" t="inlineStr">
        <is>
          <t xml:space="preserve"> </t>
        </is>
      </c>
      <c r="D14" s="6" t="n">
        <v>12779</v>
      </c>
    </row>
    <row r="15">
      <c r="A15" s="4" t="inlineStr">
        <is>
          <t>Net liabilities at end of year</t>
        </is>
      </c>
      <c r="B15" s="6" t="n">
        <v>110558</v>
      </c>
      <c r="C15" s="6" t="n">
        <v>106189</v>
      </c>
      <c r="D15" s="6" t="n">
        <v>102447</v>
      </c>
    </row>
    <row r="16">
      <c r="A16" s="4" t="inlineStr">
        <is>
          <t>Reinsurance recoverable on unpaid losses at end of year</t>
        </is>
      </c>
      <c r="B16" s="6" t="n">
        <v>4593</v>
      </c>
      <c r="C16" s="6" t="n">
        <v>4893</v>
      </c>
      <c r="D16" s="6" t="n">
        <v>5025</v>
      </c>
    </row>
    <row r="17">
      <c r="A17" s="4" t="inlineStr">
        <is>
          <t>Gross liabilities at end of year</t>
        </is>
      </c>
      <c r="B17" s="5" t="n">
        <v>115151</v>
      </c>
      <c r="C17" s="5" t="n">
        <v>111082</v>
      </c>
      <c r="D17" s="5" t="n">
        <v>1074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Unpaid losses and loss adjustment expenses - Narrative (Detail) - USD ($)</t>
        </is>
      </c>
      <c r="B1" s="2" t="inlineStr">
        <is>
          <t>12 Months Ended</t>
        </is>
      </c>
    </row>
    <row r="2">
      <c r="B2" s="2" t="inlineStr">
        <is>
          <t>Dec. 31, 2024</t>
        </is>
      </c>
      <c r="C2" s="2" t="inlineStr">
        <is>
          <t>Dec. 31, 2023</t>
        </is>
      </c>
      <c r="D2" s="2" t="inlineStr">
        <is>
          <t>Dec. 31, 2022</t>
        </is>
      </c>
    </row>
    <row r="3">
      <c r="A3" s="4" t="inlineStr">
        <is>
          <t>Property and Casualty Insurance and Reinsurance, Excluding Retroactive Reinsurance [Member]</t>
        </is>
      </c>
      <c r="B3" s="4" t="inlineStr">
        <is>
          <t xml:space="preserve"> </t>
        </is>
      </c>
      <c r="C3" s="4" t="inlineStr">
        <is>
          <t xml:space="preserve"> </t>
        </is>
      </c>
      <c r="D3" s="4" t="inlineStr">
        <is>
          <t xml:space="preserve"> </t>
        </is>
      </c>
    </row>
    <row r="4">
      <c r="A4" s="3" t="inlineStr">
        <is>
          <t>Liability for Claims and Claims Adjustment Expense [Line Items]</t>
        </is>
      </c>
      <c r="B4" s="4" t="inlineStr">
        <is>
          <t xml:space="preserve"> </t>
        </is>
      </c>
      <c r="C4" s="4" t="inlineStr">
        <is>
          <t xml:space="preserve"> </t>
        </is>
      </c>
      <c r="D4" s="4" t="inlineStr">
        <is>
          <t xml:space="preserve"> </t>
        </is>
      </c>
    </row>
    <row r="5">
      <c r="A5" s="4" t="inlineStr">
        <is>
          <t>Losses and loss adjustment expenses incurred, current accident year</t>
        </is>
      </c>
      <c r="B5" s="5" t="n">
        <v>57563000000</v>
      </c>
      <c r="C5" s="5" t="n">
        <v>59244000000</v>
      </c>
      <c r="D5" s="5" t="n">
        <v>59463000000</v>
      </c>
    </row>
    <row r="6">
      <c r="A6" s="4" t="inlineStr">
        <is>
          <t>Losses and loss adjustment expenses incurred, prior accident years</t>
        </is>
      </c>
      <c r="B6" s="5" t="n">
        <v>-2322000000</v>
      </c>
      <c r="C6" s="5" t="n">
        <v>-3541000000</v>
      </c>
      <c r="D6" s="5" t="n">
        <v>-2672000000</v>
      </c>
    </row>
    <row r="7">
      <c r="A7" s="4" t="inlineStr">
        <is>
          <t>Prior years' losses incurred as a percentage of net liabilities</t>
        </is>
      </c>
      <c r="B7" s="11" t="n">
        <v>0.022</v>
      </c>
      <c r="C7" s="11" t="n">
        <v>0.035</v>
      </c>
      <c r="D7" s="11" t="n">
        <v>0.032</v>
      </c>
    </row>
    <row r="8">
      <c r="A8" s="4" t="inlineStr">
        <is>
          <t>Liabilities for environmental, asbestos and latent injury exposures</t>
        </is>
      </c>
      <c r="B8" s="5" t="n">
        <v>1900000000</v>
      </c>
      <c r="C8" s="5" t="n">
        <v>2000000000</v>
      </c>
      <c r="D8" s="4" t="inlineStr">
        <is>
          <t xml:space="preserve"> </t>
        </is>
      </c>
    </row>
    <row r="9">
      <c r="A9" s="4" t="inlineStr">
        <is>
          <t>Property and Casualty Insurance and Reinsurance, Excluding Retroactive Reinsurance [Member] | Catastrophe [Member]</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Losses and loss adjustment expenses incurred, current accident year</t>
        </is>
      </c>
      <c r="B11" s="6" t="n">
        <v>1500000000</v>
      </c>
      <c r="C11" s="6" t="n">
        <v>925000000</v>
      </c>
      <c r="D11" s="5" t="n">
        <v>3100000000</v>
      </c>
    </row>
    <row r="12">
      <c r="A12" s="4" t="inlineStr">
        <is>
          <t>Minimum losses per event each accident year</t>
        </is>
      </c>
      <c r="B12" s="6" t="n">
        <v>150000000</v>
      </c>
      <c r="C12" s="4" t="inlineStr">
        <is>
          <t xml:space="preserve"> </t>
        </is>
      </c>
      <c r="D12" s="4" t="inlineStr">
        <is>
          <t xml:space="preserve"> </t>
        </is>
      </c>
    </row>
    <row r="13">
      <c r="A13" s="4" t="inlineStr">
        <is>
          <t>Property and Casualty Reinsurance, Excluding Retroactive Reinsurance [Member] | Primary Insurance Businesses [Member]</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Losses and loss adjustment expenses incurred, prior accident years</t>
        </is>
      </c>
      <c r="B15" s="6" t="n">
        <v>-602000000</v>
      </c>
      <c r="C15" s="6" t="n">
        <v>-2100000000</v>
      </c>
      <c r="D15" s="6" t="n">
        <v>-1100000000</v>
      </c>
    </row>
    <row r="16">
      <c r="A16" s="4" t="inlineStr">
        <is>
          <t>Property and Casualty Reinsurance, Excluding Retroactive Reinsurance [Member] | Property And Casualty Reinsurance [Member]</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Losses and loss adjustment expenses incurred, prior accident years</t>
        </is>
      </c>
      <c r="B18" s="5" t="n">
        <v>-1700000000</v>
      </c>
      <c r="C18" s="5" t="n">
        <v>-1400000000</v>
      </c>
      <c r="D18" s="5" t="n">
        <v>-160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expenses - Reconciliation of unpaid losses and allocated loss adjustment expenses to balance sheet liability (Detail) - Insurance Group [Member] $ in Millions</t>
        </is>
      </c>
      <c r="B1" s="2" t="inlineStr">
        <is>
          <t>Dec. 31, 2024 USD ($)</t>
        </is>
      </c>
    </row>
    <row r="2">
      <c r="A2" s="3" t="inlineStr">
        <is>
          <t>Short-duration Insurance Contracts, Reconciliation of Claims Development to Liability [Line Items]</t>
        </is>
      </c>
      <c r="B2" s="4" t="inlineStr">
        <is>
          <t xml:space="preserve"> </t>
        </is>
      </c>
    </row>
    <row r="3">
      <c r="A3" s="4" t="inlineStr">
        <is>
          <t>Unpaid losses and ALAE, net</t>
        </is>
      </c>
      <c r="B3" s="5" t="n">
        <v>104671</v>
      </c>
    </row>
    <row r="4">
      <c r="A4" s="4" t="inlineStr">
        <is>
          <t>Reinsurance recoverable</t>
        </is>
      </c>
      <c r="B4" s="6" t="n">
        <v>4392</v>
      </c>
    </row>
    <row r="5">
      <c r="A5" s="4" t="inlineStr">
        <is>
          <t>Unallocated loss adjustment expenses</t>
        </is>
      </c>
      <c r="B5" s="6" t="n">
        <v>2414</v>
      </c>
    </row>
    <row r="6">
      <c r="A6" s="4" t="inlineStr">
        <is>
          <t>Other losses and loss adjustment expenses</t>
        </is>
      </c>
      <c r="B6" s="6" t="n">
        <v>3674</v>
      </c>
    </row>
    <row r="7">
      <c r="A7" s="4" t="inlineStr">
        <is>
          <t>Unpaid losses and loss adjustment expenses</t>
        </is>
      </c>
      <c r="B7" s="6" t="n">
        <v>115151</v>
      </c>
    </row>
    <row r="8">
      <c r="A8" s="4" t="inlineStr">
        <is>
          <t>GEICO [Member] | Physical Damage [Member]</t>
        </is>
      </c>
      <c r="B8" s="4" t="inlineStr">
        <is>
          <t xml:space="preserve"> </t>
        </is>
      </c>
    </row>
    <row r="9">
      <c r="A9" s="3" t="inlineStr">
        <is>
          <t>Short-duration Insurance Contracts, Reconciliation of Claims Development to Liability [Line Items]</t>
        </is>
      </c>
      <c r="B9" s="4" t="inlineStr">
        <is>
          <t xml:space="preserve"> </t>
        </is>
      </c>
    </row>
    <row r="10">
      <c r="A10" s="4" t="inlineStr">
        <is>
          <t>Unpaid losses and ALAE, net</t>
        </is>
      </c>
      <c r="B10" s="6" t="n">
        <v>885</v>
      </c>
    </row>
    <row r="11">
      <c r="A11" s="4" t="inlineStr">
        <is>
          <t>Reinsurance recoverable</t>
        </is>
      </c>
      <c r="B11" s="6" t="n">
        <v>3</v>
      </c>
    </row>
    <row r="12">
      <c r="A12" s="4" t="inlineStr">
        <is>
          <t>GEICO [Member] | Auto Liability [Member]</t>
        </is>
      </c>
      <c r="B12" s="4" t="inlineStr">
        <is>
          <t xml:space="preserve"> </t>
        </is>
      </c>
    </row>
    <row r="13">
      <c r="A13" s="3" t="inlineStr">
        <is>
          <t>Short-duration Insurance Contracts, Reconciliation of Claims Development to Liability [Line Items]</t>
        </is>
      </c>
      <c r="B13" s="4" t="inlineStr">
        <is>
          <t xml:space="preserve"> </t>
        </is>
      </c>
    </row>
    <row r="14">
      <c r="A14" s="4" t="inlineStr">
        <is>
          <t>Unpaid losses and ALAE, net</t>
        </is>
      </c>
      <c r="B14" s="6" t="n">
        <v>20818</v>
      </c>
    </row>
    <row r="15">
      <c r="A15" s="4" t="inlineStr">
        <is>
          <t>Reinsurance recoverable</t>
        </is>
      </c>
      <c r="B15" s="6" t="n">
        <v>884</v>
      </c>
    </row>
    <row r="16">
      <c r="A16" s="4" t="inlineStr">
        <is>
          <t>Berkshire Hathaway Primary Group [Member] | Medical Professional Liability [Member]</t>
        </is>
      </c>
      <c r="B16" s="4" t="inlineStr">
        <is>
          <t xml:space="preserve"> </t>
        </is>
      </c>
    </row>
    <row r="17">
      <c r="A17" s="3" t="inlineStr">
        <is>
          <t>Short-duration Insurance Contracts, Reconciliation of Claims Development to Liability [Line Items]</t>
        </is>
      </c>
      <c r="B17" s="4" t="inlineStr">
        <is>
          <t xml:space="preserve"> </t>
        </is>
      </c>
    </row>
    <row r="18">
      <c r="A18" s="4" t="inlineStr">
        <is>
          <t>Unpaid losses and ALAE, net</t>
        </is>
      </c>
      <c r="B18" s="6" t="n">
        <v>9432</v>
      </c>
    </row>
    <row r="19">
      <c r="A19" s="4" t="inlineStr">
        <is>
          <t>Reinsurance recoverable</t>
        </is>
      </c>
      <c r="B19" s="6" t="n">
        <v>29</v>
      </c>
    </row>
    <row r="20">
      <c r="A20" s="4" t="inlineStr">
        <is>
          <t>Berkshire Hathaway Primary Group [Member] | Workers' Compensation and Other Casualty [Member]</t>
        </is>
      </c>
      <c r="B20" s="4" t="inlineStr">
        <is>
          <t xml:space="preserve"> </t>
        </is>
      </c>
    </row>
    <row r="21">
      <c r="A21" s="3" t="inlineStr">
        <is>
          <t>Short-duration Insurance Contracts, Reconciliation of Claims Development to Liability [Line Items]</t>
        </is>
      </c>
      <c r="B21" s="4" t="inlineStr">
        <is>
          <t xml:space="preserve"> </t>
        </is>
      </c>
    </row>
    <row r="22">
      <c r="A22" s="4" t="inlineStr">
        <is>
          <t>Unpaid losses and ALAE, net</t>
        </is>
      </c>
      <c r="B22" s="6" t="n">
        <v>24335</v>
      </c>
    </row>
    <row r="23">
      <c r="A23" s="4" t="inlineStr">
        <is>
          <t>Reinsurance recoverable</t>
        </is>
      </c>
      <c r="B23" s="6" t="n">
        <v>1473</v>
      </c>
    </row>
    <row r="24">
      <c r="A24" s="4" t="inlineStr">
        <is>
          <t>Berkshire Hathaway Reinsurance Group [Member] | Property [Member]</t>
        </is>
      </c>
      <c r="B24" s="4" t="inlineStr">
        <is>
          <t xml:space="preserve"> </t>
        </is>
      </c>
    </row>
    <row r="25">
      <c r="A25" s="3" t="inlineStr">
        <is>
          <t>Short-duration Insurance Contracts, Reconciliation of Claims Development to Liability [Line Items]</t>
        </is>
      </c>
      <c r="B25" s="4" t="inlineStr">
        <is>
          <t xml:space="preserve"> </t>
        </is>
      </c>
    </row>
    <row r="26">
      <c r="A26" s="4" t="inlineStr">
        <is>
          <t>Unpaid losses and ALAE, net</t>
        </is>
      </c>
      <c r="B26" s="6" t="n">
        <v>15851</v>
      </c>
    </row>
    <row r="27">
      <c r="A27" s="4" t="inlineStr">
        <is>
          <t>Reinsurance recoverable</t>
        </is>
      </c>
      <c r="B27" s="6" t="n">
        <v>634</v>
      </c>
    </row>
    <row r="28">
      <c r="A28" s="4" t="inlineStr">
        <is>
          <t>Berkshire Hathaway Reinsurance Group [Member] | Casualty [Member]</t>
        </is>
      </c>
      <c r="B28" s="4" t="inlineStr">
        <is>
          <t xml:space="preserve"> </t>
        </is>
      </c>
    </row>
    <row r="29">
      <c r="A29" s="3" t="inlineStr">
        <is>
          <t>Short-duration Insurance Contracts, Reconciliation of Claims Development to Liability [Line Items]</t>
        </is>
      </c>
      <c r="B29" s="4" t="inlineStr">
        <is>
          <t xml:space="preserve"> </t>
        </is>
      </c>
    </row>
    <row r="30">
      <c r="A30" s="4" t="inlineStr">
        <is>
          <t>Unpaid losses and ALAE, net</t>
        </is>
      </c>
      <c r="B30" s="6" t="n">
        <v>33350</v>
      </c>
    </row>
    <row r="31">
      <c r="A31" s="4" t="inlineStr">
        <is>
          <t>Reinsurance recoverable</t>
        </is>
      </c>
      <c r="B31" s="5" t="n">
        <v>13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333"/>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s>
  <sheetData>
    <row r="1">
      <c r="A1" s="1" t="inlineStr">
        <is>
          <t>Unpaid losses and loss adjustment expenses - Losses and allocated loss adjustment expenses Incurred (Detail) - Insurance Group [Member] Claim in Thousands, $ in Millions</t>
        </is>
      </c>
      <c r="B1" s="2" t="inlineStr">
        <is>
          <t>Dec. 31, 2024 USD ($) Claim</t>
        </is>
      </c>
      <c r="C1" s="2" t="inlineStr">
        <is>
          <t>Dec. 31, 2023 USD ($)</t>
        </is>
      </c>
      <c r="E1" s="2" t="inlineStr">
        <is>
          <t>Dec. 31, 2022 USD ($)</t>
        </is>
      </c>
      <c r="F1" s="2" t="inlineStr">
        <is>
          <t>[1]</t>
        </is>
      </c>
      <c r="G1" s="2" t="inlineStr">
        <is>
          <t>Dec. 31, 2021 USD ($)</t>
        </is>
      </c>
      <c r="H1" s="2" t="inlineStr">
        <is>
          <t>[1]</t>
        </is>
      </c>
      <c r="I1" s="2" t="inlineStr">
        <is>
          <t>Dec. 31, 2020 USD ($)</t>
        </is>
      </c>
      <c r="J1" s="2" t="inlineStr">
        <is>
          <t>[1]</t>
        </is>
      </c>
      <c r="K1" s="2" t="inlineStr">
        <is>
          <t>Dec. 31, 2019 USD ($)</t>
        </is>
      </c>
      <c r="L1" s="2" t="inlineStr">
        <is>
          <t>[1]</t>
        </is>
      </c>
      <c r="M1" s="2" t="inlineStr">
        <is>
          <t>Dec. 31, 2018 USD ($)</t>
        </is>
      </c>
      <c r="N1" s="2" t="inlineStr">
        <is>
          <t>[1]</t>
        </is>
      </c>
      <c r="O1" s="2" t="inlineStr">
        <is>
          <t>Dec. 31, 2017 USD ($)</t>
        </is>
      </c>
      <c r="P1" s="2" t="inlineStr">
        <is>
          <t>[1]</t>
        </is>
      </c>
      <c r="Q1" s="2" t="inlineStr">
        <is>
          <t>Dec. 31, 2016 USD ($)</t>
        </is>
      </c>
      <c r="R1" s="2" t="inlineStr">
        <is>
          <t>[1]</t>
        </is>
      </c>
      <c r="S1" s="2" t="inlineStr">
        <is>
          <t>Dec. 31, 2015 USD ($)</t>
        </is>
      </c>
      <c r="T1" s="2" t="inlineStr">
        <is>
          <t>[1]</t>
        </is>
      </c>
    </row>
    <row r="2">
      <c r="A2" s="3" t="inlineStr">
        <is>
          <t>Claims Development [Line Items]</t>
        </is>
      </c>
      <c r="B2" s="4" t="inlineStr">
        <is>
          <t xml:space="preserve"> </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Unpaid losses and ALAE, net</t>
        </is>
      </c>
      <c r="B3" s="5" t="n">
        <v>104671</v>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GEICO [Member] | Physical Damage [Member]</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3" t="inlineStr">
        <is>
          <t>Claims Development [Line Item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Losses and ALAE incurred</t>
        </is>
      </c>
      <c r="B6" s="6" t="n">
        <v>22995</v>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Cumulative Losses and ALAE Paid</t>
        </is>
      </c>
      <c r="B7" s="6" t="n">
        <v>22266</v>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Unpaid losses and ALAE, net</t>
        </is>
      </c>
      <c r="B8" s="6" t="n">
        <v>885</v>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GEICO [Member] | Physical Damage [Member] | 2023 [Member]</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3" t="inlineStr">
        <is>
          <t>Claims Development [Line Item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Losses and ALAE incurred</t>
        </is>
      </c>
      <c r="B11" s="6" t="n">
        <v>11900</v>
      </c>
      <c r="C11" s="5" t="n">
        <v>12273</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Cumulative Losses and ALAE Paid</t>
        </is>
      </c>
      <c r="B12" s="6" t="n">
        <v>11771</v>
      </c>
      <c r="C12" s="6" t="n">
        <v>11567</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IBNR and Case Development Liabilities</t>
        </is>
      </c>
      <c r="B13" s="5" t="n">
        <v>111</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Cumulative Number of Reported Claims | Claim</t>
        </is>
      </c>
      <c r="B14" s="6" t="n">
        <v>7430</v>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GEICO [Member] | Physical Damage [Member] | 2024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3" t="inlineStr">
        <is>
          <t>Claims Development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Losses and ALAE incurred</t>
        </is>
      </c>
      <c r="B17" s="5" t="n">
        <v>11095</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Cumulative Losses and ALAE Paid</t>
        </is>
      </c>
      <c r="B18" s="6" t="n">
        <v>10495</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IBNR and Case Development Liabilities</t>
        </is>
      </c>
      <c r="B19" s="5" t="n">
        <v>-454</v>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Cumulative Number of Reported Claims | Claim</t>
        </is>
      </c>
      <c r="B20" s="6" t="n">
        <v>6380</v>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GEICO [Member] | Physical Damage [Member] | 2023-2024 [Member]</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3" t="inlineStr">
        <is>
          <t>Claims Development [Line Items]</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Unpaid losses and ALAE, net</t>
        </is>
      </c>
      <c r="B23" s="5" t="n">
        <v>729</v>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GEICO [Member] | Physical Damage [Member] | Before 2023 [Member]</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3" t="inlineStr">
        <is>
          <t>Claims Development [Line Items]</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Net unpaid losses and ALAE for accident years before earliest accident year presented</t>
        </is>
      </c>
      <c r="B26" s="6" t="n">
        <v>156</v>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GEICO [Member] | Auto Liability [Member]</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3" t="inlineStr">
        <is>
          <t>Claims Development [Line Item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Losses and ALAE incurred</t>
        </is>
      </c>
      <c r="B29" s="6" t="n">
        <v>84467</v>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Cumulative Losses and ALAE Paid</t>
        </is>
      </c>
      <c r="B30" s="6" t="n">
        <v>64539</v>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Unpaid losses and ALAE, net</t>
        </is>
      </c>
      <c r="B31" s="6" t="n">
        <v>20818</v>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GEICO [Member] | Auto Liability [Member] | 2020 [Member]</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Claims Development [Line Items]</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Losses and ALAE incurred</t>
        </is>
      </c>
      <c r="B34" s="6" t="n">
        <v>13462</v>
      </c>
      <c r="C34" s="6" t="n">
        <v>13593</v>
      </c>
      <c r="D34" s="4" t="inlineStr">
        <is>
          <t>[1]</t>
        </is>
      </c>
      <c r="E34" s="5" t="n">
        <v>13697</v>
      </c>
      <c r="G34" s="5" t="n">
        <v>14024</v>
      </c>
      <c r="I34" s="5" t="n">
        <v>14637</v>
      </c>
      <c r="K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Cumulative Losses and ALAE Paid</t>
        </is>
      </c>
      <c r="B35" s="6" t="n">
        <v>12946</v>
      </c>
      <c r="C35" s="6" t="n">
        <v>12608</v>
      </c>
      <c r="D35" s="4" t="inlineStr">
        <is>
          <t>[1]</t>
        </is>
      </c>
      <c r="E35" s="6" t="n">
        <v>11794</v>
      </c>
      <c r="G35" s="6" t="n">
        <v>9839</v>
      </c>
      <c r="I35" s="6" t="n">
        <v>5395</v>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IBNR and Case Development Liabilities</t>
        </is>
      </c>
      <c r="B36" s="5" t="n">
        <v>382</v>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Cumulative Number of Reported Claims | Claim</t>
        </is>
      </c>
      <c r="B37" s="6" t="n">
        <v>2127</v>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GEICO [Member] | Auto Liability [Member] | 2021 [Member]</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3" t="inlineStr">
        <is>
          <t>Claims Development [Line Item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Losses and ALAE incurred</t>
        </is>
      </c>
      <c r="B40" s="5" t="n">
        <v>17033</v>
      </c>
      <c r="C40" s="6" t="n">
        <v>17229</v>
      </c>
      <c r="D40" s="4" t="inlineStr">
        <is>
          <t>[1]</t>
        </is>
      </c>
      <c r="E40" s="6" t="n">
        <v>17457</v>
      </c>
      <c r="G40" s="6" t="n">
        <v>17481</v>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Cumulative Losses and ALAE Paid</t>
        </is>
      </c>
      <c r="B41" s="6" t="n">
        <v>15796</v>
      </c>
      <c r="C41" s="6" t="n">
        <v>14863</v>
      </c>
      <c r="D41" s="4" t="inlineStr">
        <is>
          <t>[1]</t>
        </is>
      </c>
      <c r="E41" s="6" t="n">
        <v>12681</v>
      </c>
      <c r="G41" s="6" t="n">
        <v>6450</v>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IBNR and Case Development Liabilities</t>
        </is>
      </c>
      <c r="B42" s="5" t="n">
        <v>907</v>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umulative Number of Reported Claims | Claim</t>
        </is>
      </c>
      <c r="B43" s="6" t="n">
        <v>2457</v>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GEICO [Member] | Auto Liability [Member] | 2022 [Member]</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3" t="inlineStr">
        <is>
          <t>Claims Development [Line Items]</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Losses and ALAE incurred</t>
        </is>
      </c>
      <c r="B46" s="5" t="n">
        <v>18818</v>
      </c>
      <c r="C46" s="6" t="n">
        <v>18903</v>
      </c>
      <c r="D46" s="4" t="inlineStr">
        <is>
          <t>[1]</t>
        </is>
      </c>
      <c r="E46" s="6" t="n">
        <v>19645</v>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Cumulative Losses and ALAE Paid</t>
        </is>
      </c>
      <c r="B47" s="6" t="n">
        <v>16031</v>
      </c>
      <c r="C47" s="6" t="n">
        <v>13838</v>
      </c>
      <c r="D47" s="4" t="inlineStr">
        <is>
          <t>[1]</t>
        </is>
      </c>
      <c r="E47" s="6" t="n">
        <v>7614</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IBNR and Case Development Liabilities</t>
        </is>
      </c>
      <c r="B48" s="5" t="n">
        <v>2065</v>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Cumulative Number of Reported Claims | Claim</t>
        </is>
      </c>
      <c r="B49" s="6" t="n">
        <v>2387</v>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GEICO [Member] | Auto Liability [Member] | 2023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Claims Development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Losses and ALAE incurred</t>
        </is>
      </c>
      <c r="B52" s="5" t="n">
        <v>18073</v>
      </c>
      <c r="C52" s="6" t="n">
        <v>17948</v>
      </c>
      <c r="D52" s="4" t="inlineStr">
        <is>
          <t>[1]</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Cumulative Losses and ALAE Paid</t>
        </is>
      </c>
      <c r="B53" s="6" t="n">
        <v>12682</v>
      </c>
      <c r="C53" s="6" t="n">
        <v>7191</v>
      </c>
      <c r="D53" s="4" t="inlineStr">
        <is>
          <t>[1]</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IBNR and Case Development Liabilities</t>
        </is>
      </c>
      <c r="B54" s="5" t="n">
        <v>3864</v>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Cumulative Number of Reported Claims | Claim</t>
        </is>
      </c>
      <c r="B55" s="6" t="n">
        <v>1956</v>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GEICO [Member] | Auto Liability [Member] | 2024 [Member]</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3" t="inlineStr">
        <is>
          <t>Claims Development [Line Items]</t>
        </is>
      </c>
      <c r="B57" s="4" t="inlineStr">
        <is>
          <t xml:space="preserve"> </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Losses and ALAE incurred</t>
        </is>
      </c>
      <c r="B58" s="5" t="n">
        <v>17081</v>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Cumulative Losses and ALAE Paid</t>
        </is>
      </c>
      <c r="B59" s="6" t="n">
        <v>7084</v>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IBNR and Case Development Liabilities</t>
        </is>
      </c>
      <c r="B60" s="5" t="n">
        <v>4730</v>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Cumulative Number of Reported Claims | Claim</t>
        </is>
      </c>
      <c r="B61" s="6" t="n">
        <v>1694</v>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GEICO [Member] | Auto Liability [Member] | 2020-2024 [Member]</t>
        </is>
      </c>
      <c r="B62" s="4" t="inlineStr">
        <is>
          <t xml:space="preserve"> </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3" t="inlineStr">
        <is>
          <t>Claims Development [Line Items]</t>
        </is>
      </c>
      <c r="B63" s="4" t="inlineStr">
        <is>
          <t xml:space="preserve"> </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Unpaid losses and ALAE, net</t>
        </is>
      </c>
      <c r="B64" s="5" t="n">
        <v>19928</v>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GEICO [Member] | Auto Liability [Member] | Before 2020 [Member]</t>
        </is>
      </c>
      <c r="B65" s="4" t="inlineStr">
        <is>
          <t xml:space="preserve"> </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3" t="inlineStr">
        <is>
          <t>Claims Development [Line Items]</t>
        </is>
      </c>
      <c r="B66" s="4" t="inlineStr">
        <is>
          <t xml:space="preserve"> </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Net unpaid losses and ALAE for accident years before earliest accident year presented</t>
        </is>
      </c>
      <c r="B67" s="6" t="n">
        <v>890</v>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Berkshire Hathaway Primary Group [Member] | Medical Professional Liability [Member]</t>
        </is>
      </c>
      <c r="B68" s="4" t="inlineStr">
        <is>
          <t xml:space="preserve"> </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3" t="inlineStr">
        <is>
          <t>Claims Development [Line Items]</t>
        </is>
      </c>
      <c r="B69" s="4" t="inlineStr">
        <is>
          <t xml:space="preserve"> </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Losses and ALAE incurred</t>
        </is>
      </c>
      <c r="B70" s="6" t="n">
        <v>15742</v>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4" t="inlineStr">
        <is>
          <t>Cumulative Losses and ALAE Paid</t>
        </is>
      </c>
      <c r="B71" s="6" t="n">
        <v>6802</v>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Unpaid losses and ALAE, net</t>
        </is>
      </c>
      <c r="B72" s="6" t="n">
        <v>9432</v>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Berkshire Hathaway Primary Group [Member] | Medical Professional Liability [Member] | 2015 [Member]</t>
        </is>
      </c>
      <c r="B73" s="4" t="inlineStr">
        <is>
          <t xml:space="preserve"> </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3" t="inlineStr">
        <is>
          <t>Claims Development [Line Items]</t>
        </is>
      </c>
      <c r="B74" s="4" t="inlineStr">
        <is>
          <t xml:space="preserve"> </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Losses and ALAE incurred</t>
        </is>
      </c>
      <c r="B75" s="6" t="n">
        <v>1010</v>
      </c>
      <c r="C75" s="6" t="n">
        <v>1016</v>
      </c>
      <c r="D75" s="4" t="inlineStr">
        <is>
          <t>[1]</t>
        </is>
      </c>
      <c r="E75" s="6" t="n">
        <v>1033</v>
      </c>
      <c r="G75" s="6" t="n">
        <v>1093</v>
      </c>
      <c r="I75" s="6" t="n">
        <v>1157</v>
      </c>
      <c r="K75" s="5" t="n">
        <v>1218</v>
      </c>
      <c r="M75" s="5" t="n">
        <v>1290</v>
      </c>
      <c r="O75" s="5" t="n">
        <v>1269</v>
      </c>
      <c r="Q75" s="5" t="n">
        <v>1342</v>
      </c>
      <c r="S75" s="5" t="n">
        <v>1374</v>
      </c>
    </row>
    <row r="76">
      <c r="A76" s="4" t="inlineStr">
        <is>
          <t>Cumulative Losses and ALAE Paid</t>
        </is>
      </c>
      <c r="B76" s="6" t="n">
        <v>879</v>
      </c>
      <c r="C76" s="6" t="n">
        <v>843</v>
      </c>
      <c r="D76" s="4" t="inlineStr">
        <is>
          <t>[1]</t>
        </is>
      </c>
      <c r="E76" s="6" t="n">
        <v>799</v>
      </c>
      <c r="G76" s="6" t="n">
        <v>719</v>
      </c>
      <c r="I76" s="6" t="n">
        <v>663</v>
      </c>
      <c r="K76" s="6" t="n">
        <v>543</v>
      </c>
      <c r="M76" s="6" t="n">
        <v>382</v>
      </c>
      <c r="O76" s="6" t="n">
        <v>218</v>
      </c>
      <c r="Q76" s="6" t="n">
        <v>108</v>
      </c>
      <c r="S76" s="6" t="n">
        <v>23</v>
      </c>
    </row>
    <row r="77">
      <c r="A77" s="4" t="inlineStr">
        <is>
          <t>IBNR and Case Development Liabilities</t>
        </is>
      </c>
      <c r="B77" s="5" t="n">
        <v>37</v>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4" t="inlineStr">
        <is>
          <t>Cumulative Number of Reported Claims | Claim</t>
        </is>
      </c>
      <c r="B78" s="6" t="n">
        <v>12</v>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Berkshire Hathaway Primary Group [Member] | Medical Professional Liability [Member] | 2016 [Member]</t>
        </is>
      </c>
      <c r="B79" s="4" t="inlineStr">
        <is>
          <t xml:space="preserve"> </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3" t="inlineStr">
        <is>
          <t>Claims Development [Line Items]</t>
        </is>
      </c>
      <c r="B80" s="4" t="inlineStr">
        <is>
          <t xml:space="preserve"> </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Losses and ALAE incurred</t>
        </is>
      </c>
      <c r="B81" s="5" t="n">
        <v>1172</v>
      </c>
      <c r="C81" s="6" t="n">
        <v>1188</v>
      </c>
      <c r="D81" s="4" t="inlineStr">
        <is>
          <t>[1]</t>
        </is>
      </c>
      <c r="E81" s="6" t="n">
        <v>1216</v>
      </c>
      <c r="G81" s="6" t="n">
        <v>1288</v>
      </c>
      <c r="I81" s="6" t="n">
        <v>1341</v>
      </c>
      <c r="K81" s="6" t="n">
        <v>1394</v>
      </c>
      <c r="M81" s="6" t="n">
        <v>1414</v>
      </c>
      <c r="O81" s="6" t="n">
        <v>1416</v>
      </c>
      <c r="Q81" s="6" t="n">
        <v>1392</v>
      </c>
      <c r="S81" s="4" t="inlineStr">
        <is>
          <t xml:space="preserve"> </t>
        </is>
      </c>
    </row>
    <row r="82">
      <c r="A82" s="4" t="inlineStr">
        <is>
          <t>Cumulative Losses and ALAE Paid</t>
        </is>
      </c>
      <c r="B82" s="6" t="n">
        <v>957</v>
      </c>
      <c r="C82" s="6" t="n">
        <v>908</v>
      </c>
      <c r="D82" s="4" t="inlineStr">
        <is>
          <t>[1]</t>
        </is>
      </c>
      <c r="E82" s="6" t="n">
        <v>822</v>
      </c>
      <c r="G82" s="6" t="n">
        <v>712</v>
      </c>
      <c r="I82" s="6" t="n">
        <v>620</v>
      </c>
      <c r="K82" s="6" t="n">
        <v>461</v>
      </c>
      <c r="M82" s="6" t="n">
        <v>274</v>
      </c>
      <c r="O82" s="6" t="n">
        <v>115</v>
      </c>
      <c r="Q82" s="6" t="n">
        <v>22</v>
      </c>
      <c r="S82" s="4" t="inlineStr">
        <is>
          <t xml:space="preserve"> </t>
        </is>
      </c>
    </row>
    <row r="83">
      <c r="A83" s="4" t="inlineStr">
        <is>
          <t>IBNR and Case Development Liabilities</t>
        </is>
      </c>
      <c r="B83" s="5" t="n">
        <v>78</v>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4" t="inlineStr">
        <is>
          <t>Cumulative Number of Reported Claims | Claim</t>
        </is>
      </c>
      <c r="B84" s="6" t="n">
        <v>15</v>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Berkshire Hathaway Primary Group [Member] | Medical Professional Liability [Member] | 2017 [Member]</t>
        </is>
      </c>
      <c r="B85" s="4" t="inlineStr">
        <is>
          <t xml:space="preserve"> </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3" t="inlineStr">
        <is>
          <t>Claims Development [Line Items]</t>
        </is>
      </c>
      <c r="B86" s="4" t="inlineStr">
        <is>
          <t xml:space="preserve"> </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4" t="inlineStr">
        <is>
          <t>Losses and ALAE incurred</t>
        </is>
      </c>
      <c r="B87" s="5" t="n">
        <v>1310</v>
      </c>
      <c r="C87" s="6" t="n">
        <v>1315</v>
      </c>
      <c r="D87" s="4" t="inlineStr">
        <is>
          <t>[1]</t>
        </is>
      </c>
      <c r="E87" s="6" t="n">
        <v>1349</v>
      </c>
      <c r="G87" s="6" t="n">
        <v>1382</v>
      </c>
      <c r="I87" s="6" t="n">
        <v>1474</v>
      </c>
      <c r="K87" s="6" t="n">
        <v>1495</v>
      </c>
      <c r="M87" s="6" t="n">
        <v>1499</v>
      </c>
      <c r="O87" s="6" t="n">
        <v>1466</v>
      </c>
      <c r="Q87" s="4" t="inlineStr">
        <is>
          <t xml:space="preserve"> </t>
        </is>
      </c>
      <c r="S87" s="4" t="inlineStr">
        <is>
          <t xml:space="preserve"> </t>
        </is>
      </c>
    </row>
    <row r="88">
      <c r="A88" s="4" t="inlineStr">
        <is>
          <t>Cumulative Losses and ALAE Paid</t>
        </is>
      </c>
      <c r="B88" s="6" t="n">
        <v>977</v>
      </c>
      <c r="C88" s="6" t="n">
        <v>877</v>
      </c>
      <c r="D88" s="4" t="inlineStr">
        <is>
          <t>[1]</t>
        </is>
      </c>
      <c r="E88" s="6" t="n">
        <v>739</v>
      </c>
      <c r="G88" s="6" t="n">
        <v>582</v>
      </c>
      <c r="I88" s="6" t="n">
        <v>457</v>
      </c>
      <c r="K88" s="6" t="n">
        <v>300</v>
      </c>
      <c r="M88" s="6" t="n">
        <v>128</v>
      </c>
      <c r="O88" s="6" t="n">
        <v>27</v>
      </c>
      <c r="Q88" s="4" t="inlineStr">
        <is>
          <t xml:space="preserve"> </t>
        </is>
      </c>
      <c r="S88" s="4" t="inlineStr">
        <is>
          <t xml:space="preserve"> </t>
        </is>
      </c>
    </row>
    <row r="89">
      <c r="A89" s="4" t="inlineStr">
        <is>
          <t>IBNR and Case Development Liabilities</t>
        </is>
      </c>
      <c r="B89" s="5" t="n">
        <v>89</v>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Cumulative Number of Reported Claims | Claim</t>
        </is>
      </c>
      <c r="B90" s="6" t="n">
        <v>21</v>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row>
    <row r="91">
      <c r="A91" s="4" t="inlineStr">
        <is>
          <t>Berkshire Hathaway Primary Group [Member] | Medical Professional Liability [Member] | 2018 [Member]</t>
        </is>
      </c>
      <c r="B91" s="4" t="inlineStr">
        <is>
          <t xml:space="preserve"> </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3" t="inlineStr">
        <is>
          <t>Claims Development [Line Items]</t>
        </is>
      </c>
      <c r="B92" s="4" t="inlineStr">
        <is>
          <t xml:space="preserve"> </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row>
    <row r="93">
      <c r="A93" s="4" t="inlineStr">
        <is>
          <t>Losses and ALAE incurred</t>
        </is>
      </c>
      <c r="B93" s="5" t="n">
        <v>1583</v>
      </c>
      <c r="C93" s="6" t="n">
        <v>1606</v>
      </c>
      <c r="D93" s="4" t="inlineStr">
        <is>
          <t>[1]</t>
        </is>
      </c>
      <c r="E93" s="6" t="n">
        <v>1616</v>
      </c>
      <c r="G93" s="6" t="n">
        <v>1580</v>
      </c>
      <c r="I93" s="6" t="n">
        <v>1659</v>
      </c>
      <c r="K93" s="6" t="n">
        <v>1650</v>
      </c>
      <c r="M93" s="6" t="n">
        <v>1602</v>
      </c>
      <c r="O93" s="4" t="inlineStr">
        <is>
          <t xml:space="preserve"> </t>
        </is>
      </c>
      <c r="Q93" s="4" t="inlineStr">
        <is>
          <t xml:space="preserve"> </t>
        </is>
      </c>
      <c r="S93" s="4" t="inlineStr">
        <is>
          <t xml:space="preserve"> </t>
        </is>
      </c>
    </row>
    <row r="94">
      <c r="A94" s="4" t="inlineStr">
        <is>
          <t>Cumulative Losses and ALAE Paid</t>
        </is>
      </c>
      <c r="B94" s="6" t="n">
        <v>1080</v>
      </c>
      <c r="C94" s="6" t="n">
        <v>949</v>
      </c>
      <c r="D94" s="4" t="inlineStr">
        <is>
          <t>[1]</t>
        </is>
      </c>
      <c r="E94" s="6" t="n">
        <v>728</v>
      </c>
      <c r="G94" s="6" t="n">
        <v>543</v>
      </c>
      <c r="I94" s="6" t="n">
        <v>367</v>
      </c>
      <c r="K94" s="6" t="n">
        <v>166</v>
      </c>
      <c r="M94" s="6" t="n">
        <v>35</v>
      </c>
      <c r="O94" s="4" t="inlineStr">
        <is>
          <t xml:space="preserve"> </t>
        </is>
      </c>
      <c r="Q94" s="4" t="inlineStr">
        <is>
          <t xml:space="preserve"> </t>
        </is>
      </c>
      <c r="S94" s="4" t="inlineStr">
        <is>
          <t xml:space="preserve"> </t>
        </is>
      </c>
    </row>
    <row r="95">
      <c r="A95" s="4" t="inlineStr">
        <is>
          <t>IBNR and Case Development Liabilities</t>
        </is>
      </c>
      <c r="B95" s="5" t="n">
        <v>140</v>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Cumulative Number of Reported Claims | Claim</t>
        </is>
      </c>
      <c r="B96" s="6" t="n">
        <v>24</v>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row>
    <row r="97">
      <c r="A97" s="4" t="inlineStr">
        <is>
          <t>Berkshire Hathaway Primary Group [Member] | Medical Professional Liability [Member] | 2019 [Member]</t>
        </is>
      </c>
      <c r="B97" s="4" t="inlineStr">
        <is>
          <t xml:space="preserve"> </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3" t="inlineStr">
        <is>
          <t>Claims Development [Line Items]</t>
        </is>
      </c>
      <c r="B98" s="4" t="inlineStr">
        <is>
          <t xml:space="preserve"> </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Losses and ALAE incurred</t>
        </is>
      </c>
      <c r="B99" s="5" t="n">
        <v>1579</v>
      </c>
      <c r="C99" s="6" t="n">
        <v>1534</v>
      </c>
      <c r="D99" s="4" t="inlineStr">
        <is>
          <t>[1]</t>
        </is>
      </c>
      <c r="E99" s="6" t="n">
        <v>1614</v>
      </c>
      <c r="G99" s="6" t="n">
        <v>1663</v>
      </c>
      <c r="I99" s="6" t="n">
        <v>1691</v>
      </c>
      <c r="K99" s="6" t="n">
        <v>1670</v>
      </c>
      <c r="M99" s="4" t="inlineStr">
        <is>
          <t xml:space="preserve"> </t>
        </is>
      </c>
      <c r="O99" s="4" t="inlineStr">
        <is>
          <t xml:space="preserve"> </t>
        </is>
      </c>
      <c r="Q99" s="4" t="inlineStr">
        <is>
          <t xml:space="preserve"> </t>
        </is>
      </c>
      <c r="S99" s="4" t="inlineStr">
        <is>
          <t xml:space="preserve"> </t>
        </is>
      </c>
    </row>
    <row r="100">
      <c r="A100" s="4" t="inlineStr">
        <is>
          <t>Cumulative Losses and ALAE Paid</t>
        </is>
      </c>
      <c r="B100" s="6" t="n">
        <v>963</v>
      </c>
      <c r="C100" s="6" t="n">
        <v>757</v>
      </c>
      <c r="D100" s="4" t="inlineStr">
        <is>
          <t>[1]</t>
        </is>
      </c>
      <c r="E100" s="6" t="n">
        <v>536</v>
      </c>
      <c r="G100" s="6" t="n">
        <v>314</v>
      </c>
      <c r="I100" s="6" t="n">
        <v>160</v>
      </c>
      <c r="K100" s="6" t="n">
        <v>39</v>
      </c>
      <c r="M100" s="4" t="inlineStr">
        <is>
          <t xml:space="preserve"> </t>
        </is>
      </c>
      <c r="O100" s="4" t="inlineStr">
        <is>
          <t xml:space="preserve"> </t>
        </is>
      </c>
      <c r="Q100" s="4" t="inlineStr">
        <is>
          <t xml:space="preserve"> </t>
        </is>
      </c>
      <c r="S100" s="4" t="inlineStr">
        <is>
          <t xml:space="preserve"> </t>
        </is>
      </c>
    </row>
    <row r="101">
      <c r="A101" s="4" t="inlineStr">
        <is>
          <t>IBNR and Case Development Liabilities</t>
        </is>
      </c>
      <c r="B101" s="5" t="n">
        <v>180</v>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4" t="inlineStr">
        <is>
          <t>Cumulative Number of Reported Claims | Claim</t>
        </is>
      </c>
      <c r="B102" s="6" t="n">
        <v>22</v>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Berkshire Hathaway Primary Group [Member] | Medical Professional Liability [Member] | 2020 [Member]</t>
        </is>
      </c>
      <c r="B103" s="4" t="inlineStr">
        <is>
          <t xml:space="preserve"> </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3" t="inlineStr">
        <is>
          <t>Claims Development [Line Items]</t>
        </is>
      </c>
      <c r="B104" s="4" t="inlineStr">
        <is>
          <t xml:space="preserve"> </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c r="A105" s="4" t="inlineStr">
        <is>
          <t>Losses and ALAE incurred</t>
        </is>
      </c>
      <c r="B105" s="5" t="n">
        <v>1606</v>
      </c>
      <c r="C105" s="6" t="n">
        <v>1631</v>
      </c>
      <c r="D105" s="4" t="inlineStr">
        <is>
          <t>[1]</t>
        </is>
      </c>
      <c r="E105" s="6" t="n">
        <v>1698</v>
      </c>
      <c r="G105" s="6" t="n">
        <v>1751</v>
      </c>
      <c r="I105" s="6" t="n">
        <v>1704</v>
      </c>
      <c r="K105" s="4" t="inlineStr">
        <is>
          <t xml:space="preserve"> </t>
        </is>
      </c>
      <c r="M105" s="4" t="inlineStr">
        <is>
          <t xml:space="preserve"> </t>
        </is>
      </c>
      <c r="O105" s="4" t="inlineStr">
        <is>
          <t xml:space="preserve"> </t>
        </is>
      </c>
      <c r="Q105" s="4" t="inlineStr">
        <is>
          <t xml:space="preserve"> </t>
        </is>
      </c>
      <c r="S105" s="4" t="inlineStr">
        <is>
          <t xml:space="preserve"> </t>
        </is>
      </c>
    </row>
    <row r="106">
      <c r="A106" s="4" t="inlineStr">
        <is>
          <t>Cumulative Losses and ALAE Paid</t>
        </is>
      </c>
      <c r="B106" s="6" t="n">
        <v>767</v>
      </c>
      <c r="C106" s="6" t="n">
        <v>531</v>
      </c>
      <c r="D106" s="4" t="inlineStr">
        <is>
          <t>[1]</t>
        </is>
      </c>
      <c r="E106" s="6" t="n">
        <v>321</v>
      </c>
      <c r="G106" s="6" t="n">
        <v>148</v>
      </c>
      <c r="I106" s="6" t="n">
        <v>34</v>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IBNR and Case Development Liabilities</t>
        </is>
      </c>
      <c r="B107" s="5" t="n">
        <v>369</v>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Cumulative Number of Reported Claims | Claim</t>
        </is>
      </c>
      <c r="B108" s="6" t="n">
        <v>33</v>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Berkshire Hathaway Primary Group [Member] | Medical Professional Liability [Member] | 2021 [Member]</t>
        </is>
      </c>
      <c r="B109" s="4" t="inlineStr">
        <is>
          <t xml:space="preserve"> </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row>
    <row r="110">
      <c r="A110" s="3" t="inlineStr">
        <is>
          <t>Claims Development [Line Items]</t>
        </is>
      </c>
      <c r="B110" s="4" t="inlineStr">
        <is>
          <t xml:space="preserve"> </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row>
    <row r="111">
      <c r="A111" s="4" t="inlineStr">
        <is>
          <t>Losses and ALAE incurred</t>
        </is>
      </c>
      <c r="B111" s="5" t="n">
        <v>1714</v>
      </c>
      <c r="C111" s="6" t="n">
        <v>1787</v>
      </c>
      <c r="D111" s="4" t="inlineStr">
        <is>
          <t>[1]</t>
        </is>
      </c>
      <c r="E111" s="6" t="n">
        <v>1855</v>
      </c>
      <c r="G111" s="6" t="n">
        <v>1852</v>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4" t="inlineStr">
        <is>
          <t>Cumulative Losses and ALAE Paid</t>
        </is>
      </c>
      <c r="B112" s="6" t="n">
        <v>548</v>
      </c>
      <c r="C112" s="6" t="n">
        <v>333</v>
      </c>
      <c r="D112" s="4" t="inlineStr">
        <is>
          <t>[1]</t>
        </is>
      </c>
      <c r="E112" s="6" t="n">
        <v>136</v>
      </c>
      <c r="G112" s="6" t="n">
        <v>36</v>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IBNR and Case Development Liabilities</t>
        </is>
      </c>
      <c r="B113" s="5" t="n">
        <v>718</v>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4" t="inlineStr">
        <is>
          <t>Cumulative Number of Reported Claims | Claim</t>
        </is>
      </c>
      <c r="B114" s="6" t="n">
        <v>27</v>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Berkshire Hathaway Primary Group [Member] | Medical Professional Liability [Member] | 2022 [Member]</t>
        </is>
      </c>
      <c r="B115" s="4" t="inlineStr">
        <is>
          <t xml:space="preserve"> </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row>
    <row r="116">
      <c r="A116" s="3" t="inlineStr">
        <is>
          <t>Claims Development [Line Items]</t>
        </is>
      </c>
      <c r="B116" s="4" t="inlineStr">
        <is>
          <t xml:space="preserve"> </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row>
    <row r="117">
      <c r="A117" s="4" t="inlineStr">
        <is>
          <t>Losses and ALAE incurred</t>
        </is>
      </c>
      <c r="B117" s="5" t="n">
        <v>1846</v>
      </c>
      <c r="C117" s="6" t="n">
        <v>1912</v>
      </c>
      <c r="D117" s="4" t="inlineStr">
        <is>
          <t>[1]</t>
        </is>
      </c>
      <c r="E117" s="6" t="n">
        <v>1927</v>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4" t="inlineStr">
        <is>
          <t>Cumulative Losses and ALAE Paid</t>
        </is>
      </c>
      <c r="B118" s="6" t="n">
        <v>441</v>
      </c>
      <c r="C118" s="6" t="n">
        <v>182</v>
      </c>
      <c r="D118" s="4" t="inlineStr">
        <is>
          <t>[1]</t>
        </is>
      </c>
      <c r="E118" s="6" t="n">
        <v>38</v>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IBNR and Case Development Liabilities</t>
        </is>
      </c>
      <c r="B119" s="5" t="n">
        <v>981</v>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row>
    <row r="120">
      <c r="A120" s="4" t="inlineStr">
        <is>
          <t>Cumulative Number of Reported Claims | Claim</t>
        </is>
      </c>
      <c r="B120" s="6" t="n">
        <v>25</v>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row>
    <row r="121">
      <c r="A121" s="4" t="inlineStr">
        <is>
          <t>Berkshire Hathaway Primary Group [Member] | Medical Professional Liability [Member] | 2023 [Member]</t>
        </is>
      </c>
      <c r="B121" s="4" t="inlineStr">
        <is>
          <t xml:space="preserve"> </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row>
    <row r="122">
      <c r="A122" s="3" t="inlineStr">
        <is>
          <t>Claims Development [Line Items]</t>
        </is>
      </c>
      <c r="B122" s="4" t="inlineStr">
        <is>
          <t xml:space="preserve"> </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Losses and ALAE incurred</t>
        </is>
      </c>
      <c r="B123" s="5" t="n">
        <v>1918</v>
      </c>
      <c r="C123" s="6" t="n">
        <v>1964</v>
      </c>
      <c r="D123" s="4" t="inlineStr">
        <is>
          <t>[1]</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4" t="inlineStr">
        <is>
          <t>Cumulative Losses and ALAE Paid</t>
        </is>
      </c>
      <c r="B124" s="6" t="n">
        <v>156</v>
      </c>
      <c r="C124" s="6" t="n">
        <v>28</v>
      </c>
      <c r="D124" s="4" t="inlineStr">
        <is>
          <t>[1]</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4" t="inlineStr">
        <is>
          <t>IBNR and Case Development Liabilities</t>
        </is>
      </c>
      <c r="B125" s="5" t="n">
        <v>1428</v>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row>
    <row r="126">
      <c r="A126" s="4" t="inlineStr">
        <is>
          <t>Cumulative Number of Reported Claims | Claim</t>
        </is>
      </c>
      <c r="B126" s="6" t="n">
        <v>27</v>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row>
    <row r="127">
      <c r="A127" s="4" t="inlineStr">
        <is>
          <t>Berkshire Hathaway Primary Group [Member] | Medical Professional Liability [Member] | 2024 [Member]</t>
        </is>
      </c>
      <c r="B127" s="4" t="inlineStr">
        <is>
          <t xml:space="preserve"> </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row>
    <row r="128">
      <c r="A128" s="3" t="inlineStr">
        <is>
          <t>Claims Development [Line Items]</t>
        </is>
      </c>
      <c r="B128" s="4" t="inlineStr">
        <is>
          <t xml:space="preserve"> </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4" t="inlineStr">
        <is>
          <t>Losses and ALAE incurred</t>
        </is>
      </c>
      <c r="B129" s="5" t="n">
        <v>2004</v>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row>
    <row r="130">
      <c r="A130" s="4" t="inlineStr">
        <is>
          <t>Cumulative Losses and ALAE Paid</t>
        </is>
      </c>
      <c r="B130" s="6" t="n">
        <v>34</v>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row>
    <row r="131">
      <c r="A131" s="4" t="inlineStr">
        <is>
          <t>IBNR and Case Development Liabilities</t>
        </is>
      </c>
      <c r="B131" s="5" t="n">
        <v>1793</v>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row>
    <row r="132">
      <c r="A132" s="4" t="inlineStr">
        <is>
          <t>Cumulative Number of Reported Claims | Claim</t>
        </is>
      </c>
      <c r="B132" s="6" t="n">
        <v>22</v>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4" t="inlineStr">
        <is>
          <t>Berkshire Hathaway Primary Group [Member] | Medical Professional Liability [Member] | Before 2015 [Member]</t>
        </is>
      </c>
      <c r="B133" s="4" t="inlineStr">
        <is>
          <t xml:space="preserve"> </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3" t="inlineStr">
        <is>
          <t>Claims Development [Line Items]</t>
        </is>
      </c>
      <c r="B134" s="4" t="inlineStr">
        <is>
          <t xml:space="preserve"> </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row>
    <row r="135">
      <c r="A135" s="4" t="inlineStr">
        <is>
          <t>Net unpaid losses and ALAE for accident years before earliest accident year presented</t>
        </is>
      </c>
      <c r="B135" s="5" t="n">
        <v>492</v>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row>
    <row r="136">
      <c r="A136" s="4" t="inlineStr">
        <is>
          <t>Berkshire Hathaway Primary Group [Member] | Medical Professional Liability [Member] | Short Duration Insurance Contracts Accident Years 2015 Through 2024 [Member]</t>
        </is>
      </c>
      <c r="B136" s="4" t="inlineStr">
        <is>
          <t xml:space="preserve"> </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row>
    <row r="137">
      <c r="A137" s="3" t="inlineStr">
        <is>
          <t>Claims Development [Line Items]</t>
        </is>
      </c>
      <c r="B137" s="4" t="inlineStr">
        <is>
          <t xml:space="preserve"> </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row>
    <row r="138">
      <c r="A138" s="4" t="inlineStr">
        <is>
          <t>Unpaid losses and ALAE, net</t>
        </is>
      </c>
      <c r="B138" s="6" t="n">
        <v>8940</v>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4" t="inlineStr">
        <is>
          <t>Berkshire Hathaway Primary Group [Member] | Workers' Compensation and Other Casualty [Member]</t>
        </is>
      </c>
      <c r="B139" s="4" t="inlineStr">
        <is>
          <t xml:space="preserve"> </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3" t="inlineStr">
        <is>
          <t>Claims Development [Line Items]</t>
        </is>
      </c>
      <c r="B140" s="4" t="inlineStr">
        <is>
          <t xml:space="preserve"> </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row>
    <row r="141">
      <c r="A141" s="4" t="inlineStr">
        <is>
          <t>Losses and ALAE incurred</t>
        </is>
      </c>
      <c r="B141" s="6" t="n">
        <v>50722</v>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4" t="inlineStr">
        <is>
          <t>Cumulative Losses and ALAE Paid</t>
        </is>
      </c>
      <c r="B142" s="6" t="n">
        <v>27115</v>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Unpaid losses and ALAE, net</t>
        </is>
      </c>
      <c r="B143" s="6" t="n">
        <v>24335</v>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row>
    <row r="144">
      <c r="A144" s="4" t="inlineStr">
        <is>
          <t>Berkshire Hathaway Primary Group [Member] | Workers' Compensation and Other Casualty [Member] | 2015 [Member]</t>
        </is>
      </c>
      <c r="B144" s="4" t="inlineStr">
        <is>
          <t xml:space="preserve"> </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row>
    <row r="145">
      <c r="A145" s="3" t="inlineStr">
        <is>
          <t>Claims Development [Line Items]</t>
        </is>
      </c>
      <c r="B145" s="4" t="inlineStr">
        <is>
          <t xml:space="preserve"> </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row>
    <row r="146">
      <c r="A146" s="4" t="inlineStr">
        <is>
          <t>Losses and ALAE incurred</t>
        </is>
      </c>
      <c r="B146" s="6" t="n">
        <v>2367</v>
      </c>
      <c r="C146" s="6" t="n">
        <v>2358</v>
      </c>
      <c r="D146" s="4" t="inlineStr">
        <is>
          <t>[1]</t>
        </is>
      </c>
      <c r="E146" s="6" t="n">
        <v>2393</v>
      </c>
      <c r="G146" s="6" t="n">
        <v>2408</v>
      </c>
      <c r="I146" s="6" t="n">
        <v>2402</v>
      </c>
      <c r="K146" s="6" t="n">
        <v>2428</v>
      </c>
      <c r="M146" s="6" t="n">
        <v>2426</v>
      </c>
      <c r="O146" s="6" t="n">
        <v>2455</v>
      </c>
      <c r="Q146" s="6" t="n">
        <v>2539</v>
      </c>
      <c r="S146" s="6" t="n">
        <v>2580</v>
      </c>
    </row>
    <row r="147">
      <c r="A147" s="4" t="inlineStr">
        <is>
          <t>Cumulative Losses and ALAE Paid</t>
        </is>
      </c>
      <c r="B147" s="6" t="n">
        <v>2095</v>
      </c>
      <c r="C147" s="6" t="n">
        <v>2070</v>
      </c>
      <c r="D147" s="4" t="inlineStr">
        <is>
          <t>[1]</t>
        </is>
      </c>
      <c r="E147" s="6" t="n">
        <v>2041</v>
      </c>
      <c r="G147" s="6" t="n">
        <v>1966</v>
      </c>
      <c r="I147" s="6" t="n">
        <v>1873</v>
      </c>
      <c r="K147" s="6" t="n">
        <v>1766</v>
      </c>
      <c r="M147" s="6" t="n">
        <v>1507</v>
      </c>
      <c r="O147" s="6" t="n">
        <v>1187</v>
      </c>
      <c r="Q147" s="6" t="n">
        <v>804</v>
      </c>
      <c r="S147" s="6" t="n">
        <v>329</v>
      </c>
    </row>
    <row r="148">
      <c r="A148" s="4" t="inlineStr">
        <is>
          <t>IBNR and Case Development Liabilities</t>
        </is>
      </c>
      <c r="B148" s="5" t="n">
        <v>178</v>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Cumulative Number of Reported Claims | Claim</t>
        </is>
      </c>
      <c r="B149" s="6" t="n">
        <v>120</v>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row>
    <row r="150">
      <c r="A150" s="4" t="inlineStr">
        <is>
          <t>Berkshire Hathaway Primary Group [Member] | Workers' Compensation and Other Casualty [Member] | 2016 [Member]</t>
        </is>
      </c>
      <c r="B150" s="4" t="inlineStr">
        <is>
          <t xml:space="preserve"> </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row>
    <row r="151">
      <c r="A151" s="3" t="inlineStr">
        <is>
          <t>Claims Development [Line Items]</t>
        </is>
      </c>
      <c r="B151" s="4" t="inlineStr">
        <is>
          <t xml:space="preserve"> </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row>
    <row r="152">
      <c r="A152" s="4" t="inlineStr">
        <is>
          <t>Losses and ALAE incurred</t>
        </is>
      </c>
      <c r="B152" s="5" t="n">
        <v>2809</v>
      </c>
      <c r="C152" s="6" t="n">
        <v>2840</v>
      </c>
      <c r="D152" s="4" t="inlineStr">
        <is>
          <t>[1]</t>
        </is>
      </c>
      <c r="E152" s="6" t="n">
        <v>2864</v>
      </c>
      <c r="G152" s="6" t="n">
        <v>2825</v>
      </c>
      <c r="I152" s="6" t="n">
        <v>2815</v>
      </c>
      <c r="K152" s="6" t="n">
        <v>2772</v>
      </c>
      <c r="M152" s="6" t="n">
        <v>2793</v>
      </c>
      <c r="O152" s="6" t="n">
        <v>2848</v>
      </c>
      <c r="Q152" s="6" t="n">
        <v>2931</v>
      </c>
      <c r="S152" s="4" t="inlineStr">
        <is>
          <t xml:space="preserve"> </t>
        </is>
      </c>
    </row>
    <row r="153">
      <c r="A153" s="4" t="inlineStr">
        <is>
          <t>Cumulative Losses and ALAE Paid</t>
        </is>
      </c>
      <c r="B153" s="6" t="n">
        <v>2420</v>
      </c>
      <c r="C153" s="6" t="n">
        <v>2377</v>
      </c>
      <c r="D153" s="4" t="inlineStr">
        <is>
          <t>[1]</t>
        </is>
      </c>
      <c r="E153" s="6" t="n">
        <v>2303</v>
      </c>
      <c r="G153" s="6" t="n">
        <v>2140</v>
      </c>
      <c r="I153" s="6" t="n">
        <v>1998</v>
      </c>
      <c r="K153" s="6" t="n">
        <v>1765</v>
      </c>
      <c r="M153" s="6" t="n">
        <v>1359</v>
      </c>
      <c r="O153" s="6" t="n">
        <v>908</v>
      </c>
      <c r="Q153" s="6" t="n">
        <v>373</v>
      </c>
      <c r="S153" s="4" t="inlineStr">
        <is>
          <t xml:space="preserve"> </t>
        </is>
      </c>
    </row>
    <row r="154">
      <c r="A154" s="4" t="inlineStr">
        <is>
          <t>IBNR and Case Development Liabilities</t>
        </is>
      </c>
      <c r="B154" s="5" t="n">
        <v>277</v>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Cumulative Number of Reported Claims | Claim</t>
        </is>
      </c>
      <c r="B155" s="6" t="n">
        <v>125</v>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row>
    <row r="156">
      <c r="A156" s="4" t="inlineStr">
        <is>
          <t>Berkshire Hathaway Primary Group [Member] | Workers' Compensation and Other Casualty [Member] | 2017 [Member]</t>
        </is>
      </c>
      <c r="B156" s="4" t="inlineStr">
        <is>
          <t xml:space="preserve"> </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3" t="inlineStr">
        <is>
          <t>Claims Development [Line Items]</t>
        </is>
      </c>
      <c r="B157" s="4" t="inlineStr">
        <is>
          <t xml:space="preserve"> </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Losses and ALAE incurred</t>
        </is>
      </c>
      <c r="B158" s="5" t="n">
        <v>3357</v>
      </c>
      <c r="C158" s="6" t="n">
        <v>3321</v>
      </c>
      <c r="D158" s="4" t="inlineStr">
        <is>
          <t>[1]</t>
        </is>
      </c>
      <c r="E158" s="6" t="n">
        <v>3320</v>
      </c>
      <c r="G158" s="6" t="n">
        <v>3322</v>
      </c>
      <c r="I158" s="6" t="n">
        <v>3310</v>
      </c>
      <c r="K158" s="6" t="n">
        <v>3299</v>
      </c>
      <c r="M158" s="6" t="n">
        <v>3337</v>
      </c>
      <c r="O158" s="6" t="n">
        <v>3473</v>
      </c>
      <c r="Q158" s="4" t="inlineStr">
        <is>
          <t xml:space="preserve"> </t>
        </is>
      </c>
      <c r="S158" s="4" t="inlineStr">
        <is>
          <t xml:space="preserve"> </t>
        </is>
      </c>
    </row>
    <row r="159">
      <c r="A159" s="4" t="inlineStr">
        <is>
          <t>Cumulative Losses and ALAE Paid</t>
        </is>
      </c>
      <c r="B159" s="6" t="n">
        <v>2784</v>
      </c>
      <c r="C159" s="6" t="n">
        <v>2673</v>
      </c>
      <c r="D159" s="4" t="inlineStr">
        <is>
          <t>[1]</t>
        </is>
      </c>
      <c r="E159" s="6" t="n">
        <v>2492</v>
      </c>
      <c r="G159" s="6" t="n">
        <v>2279</v>
      </c>
      <c r="I159" s="6" t="n">
        <v>2050</v>
      </c>
      <c r="K159" s="6" t="n">
        <v>1645</v>
      </c>
      <c r="M159" s="6" t="n">
        <v>1133</v>
      </c>
      <c r="O159" s="6" t="n">
        <v>480</v>
      </c>
      <c r="Q159" s="4" t="inlineStr">
        <is>
          <t xml:space="preserve"> </t>
        </is>
      </c>
      <c r="S159" s="4" t="inlineStr">
        <is>
          <t xml:space="preserve"> </t>
        </is>
      </c>
    </row>
    <row r="160">
      <c r="A160" s="4" t="inlineStr">
        <is>
          <t>IBNR and Case Development Liabilities</t>
        </is>
      </c>
      <c r="B160" s="5" t="n">
        <v>395</v>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row>
    <row r="161">
      <c r="A161" s="4" t="inlineStr">
        <is>
          <t>Cumulative Number of Reported Claims | Claim</t>
        </is>
      </c>
      <c r="B161" s="6" t="n">
        <v>143</v>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4" t="inlineStr">
        <is>
          <t>Berkshire Hathaway Primary Group [Member] | Workers' Compensation and Other Casualty [Member] | 2018 [Member]</t>
        </is>
      </c>
      <c r="B162" s="4" t="inlineStr">
        <is>
          <t xml:space="preserve"> </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row>
    <row r="163">
      <c r="A163" s="3" t="inlineStr">
        <is>
          <t>Claims Development [Line Items]</t>
        </is>
      </c>
      <c r="B163" s="4" t="inlineStr">
        <is>
          <t xml:space="preserve"> </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4" t="inlineStr">
        <is>
          <t>Losses and ALAE incurred</t>
        </is>
      </c>
      <c r="B164" s="5" t="n">
        <v>4230</v>
      </c>
      <c r="C164" s="6" t="n">
        <v>4177</v>
      </c>
      <c r="D164" s="4" t="inlineStr">
        <is>
          <t>[1]</t>
        </is>
      </c>
      <c r="E164" s="6" t="n">
        <v>4091</v>
      </c>
      <c r="G164" s="6" t="n">
        <v>4030</v>
      </c>
      <c r="I164" s="6" t="n">
        <v>3967</v>
      </c>
      <c r="K164" s="6" t="n">
        <v>3886</v>
      </c>
      <c r="M164" s="6" t="n">
        <v>3998</v>
      </c>
      <c r="O164" s="4" t="inlineStr">
        <is>
          <t xml:space="preserve"> </t>
        </is>
      </c>
      <c r="Q164" s="4" t="inlineStr">
        <is>
          <t xml:space="preserve"> </t>
        </is>
      </c>
      <c r="S164" s="4" t="inlineStr">
        <is>
          <t xml:space="preserve"> </t>
        </is>
      </c>
    </row>
    <row r="165">
      <c r="A165" s="4" t="inlineStr">
        <is>
          <t>Cumulative Losses and ALAE Paid</t>
        </is>
      </c>
      <c r="B165" s="6" t="n">
        <v>3396</v>
      </c>
      <c r="C165" s="6" t="n">
        <v>3120</v>
      </c>
      <c r="D165" s="4" t="inlineStr">
        <is>
          <t>[1]</t>
        </is>
      </c>
      <c r="E165" s="6" t="n">
        <v>2746</v>
      </c>
      <c r="G165" s="6" t="n">
        <v>2324</v>
      </c>
      <c r="I165" s="6" t="n">
        <v>1902</v>
      </c>
      <c r="K165" s="6" t="n">
        <v>1340</v>
      </c>
      <c r="M165" s="6" t="n">
        <v>583</v>
      </c>
      <c r="O165" s="4" t="inlineStr">
        <is>
          <t xml:space="preserve"> </t>
        </is>
      </c>
      <c r="Q165" s="4" t="inlineStr">
        <is>
          <t xml:space="preserve"> </t>
        </is>
      </c>
      <c r="S165" s="4" t="inlineStr">
        <is>
          <t xml:space="preserve"> </t>
        </is>
      </c>
    </row>
    <row r="166">
      <c r="A166" s="4" t="inlineStr">
        <is>
          <t>IBNR and Case Development Liabilities</t>
        </is>
      </c>
      <c r="B166" s="5" t="n">
        <v>570</v>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row>
    <row r="167">
      <c r="A167" s="4" t="inlineStr">
        <is>
          <t>Cumulative Number of Reported Claims | Claim</t>
        </is>
      </c>
      <c r="B167" s="6" t="n">
        <v>164</v>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4" t="inlineStr">
        <is>
          <t>Berkshire Hathaway Primary Group [Member] | Workers' Compensation and Other Casualty [Member] | 2019 [Member]</t>
        </is>
      </c>
      <c r="B168" s="4" t="inlineStr">
        <is>
          <t xml:space="preserve"> </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3" t="inlineStr">
        <is>
          <t>Claims Development [Line Items]</t>
        </is>
      </c>
      <c r="B169" s="4" t="inlineStr">
        <is>
          <t xml:space="preserve"> </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Losses and ALAE incurred</t>
        </is>
      </c>
      <c r="B170" s="5" t="n">
        <v>4919</v>
      </c>
      <c r="C170" s="6" t="n">
        <v>4847</v>
      </c>
      <c r="D170" s="4" t="inlineStr">
        <is>
          <t>[1]</t>
        </is>
      </c>
      <c r="E170" s="6" t="n">
        <v>4763</v>
      </c>
      <c r="G170" s="6" t="n">
        <v>4692</v>
      </c>
      <c r="I170" s="6" t="n">
        <v>4623</v>
      </c>
      <c r="K170" s="6" t="n">
        <v>4584</v>
      </c>
      <c r="M170" s="4" t="inlineStr">
        <is>
          <t xml:space="preserve"> </t>
        </is>
      </c>
      <c r="O170" s="4" t="inlineStr">
        <is>
          <t xml:space="preserve"> </t>
        </is>
      </c>
      <c r="Q170" s="4" t="inlineStr">
        <is>
          <t xml:space="preserve"> </t>
        </is>
      </c>
      <c r="S170" s="4" t="inlineStr">
        <is>
          <t xml:space="preserve"> </t>
        </is>
      </c>
    </row>
    <row r="171">
      <c r="A171" s="4" t="inlineStr">
        <is>
          <t>Cumulative Losses and ALAE Paid</t>
        </is>
      </c>
      <c r="B171" s="6" t="n">
        <v>3812</v>
      </c>
      <c r="C171" s="6" t="n">
        <v>3430</v>
      </c>
      <c r="D171" s="4" t="inlineStr">
        <is>
          <t>[1]</t>
        </is>
      </c>
      <c r="E171" s="6" t="n">
        <v>2898</v>
      </c>
      <c r="G171" s="6" t="n">
        <v>2214</v>
      </c>
      <c r="I171" s="6" t="n">
        <v>1598</v>
      </c>
      <c r="K171" s="6" t="n">
        <v>725</v>
      </c>
      <c r="M171" s="4" t="inlineStr">
        <is>
          <t xml:space="preserve"> </t>
        </is>
      </c>
      <c r="O171" s="4" t="inlineStr">
        <is>
          <t xml:space="preserve"> </t>
        </is>
      </c>
      <c r="Q171" s="4" t="inlineStr">
        <is>
          <t xml:space="preserve"> </t>
        </is>
      </c>
      <c r="S171" s="4" t="inlineStr">
        <is>
          <t xml:space="preserve"> </t>
        </is>
      </c>
    </row>
    <row r="172">
      <c r="A172" s="4" t="inlineStr">
        <is>
          <t>IBNR and Case Development Liabilities</t>
        </is>
      </c>
      <c r="B172" s="5" t="n">
        <v>691</v>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row>
    <row r="173">
      <c r="A173" s="4" t="inlineStr">
        <is>
          <t>Cumulative Number of Reported Claims | Claim</t>
        </is>
      </c>
      <c r="B173" s="6" t="n">
        <v>185</v>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4" t="inlineStr">
        <is>
          <t>Berkshire Hathaway Primary Group [Member] | Workers' Compensation and Other Casualty [Member] | 2020 [Member]</t>
        </is>
      </c>
      <c r="B174" s="4" t="inlineStr">
        <is>
          <t xml:space="preserve"> </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3" t="inlineStr">
        <is>
          <t>Claims Development [Line Items]</t>
        </is>
      </c>
      <c r="B175" s="4" t="inlineStr">
        <is>
          <t xml:space="preserve"> </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Losses and ALAE incurred</t>
        </is>
      </c>
      <c r="B176" s="5" t="n">
        <v>4866</v>
      </c>
      <c r="C176" s="6" t="n">
        <v>4774</v>
      </c>
      <c r="D176" s="4" t="inlineStr">
        <is>
          <t>[1]</t>
        </is>
      </c>
      <c r="E176" s="6" t="n">
        <v>4775</v>
      </c>
      <c r="G176" s="6" t="n">
        <v>4881</v>
      </c>
      <c r="I176" s="6" t="n">
        <v>5030</v>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4" t="inlineStr">
        <is>
          <t>Cumulative Losses and ALAE Paid</t>
        </is>
      </c>
      <c r="B177" s="6" t="n">
        <v>3138</v>
      </c>
      <c r="C177" s="6" t="n">
        <v>2598</v>
      </c>
      <c r="D177" s="4" t="inlineStr">
        <is>
          <t>[1]</t>
        </is>
      </c>
      <c r="E177" s="6" t="n">
        <v>2066</v>
      </c>
      <c r="G177" s="6" t="n">
        <v>1498</v>
      </c>
      <c r="I177" s="6" t="n">
        <v>736</v>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4" t="inlineStr">
        <is>
          <t>IBNR and Case Development Liabilities</t>
        </is>
      </c>
      <c r="B178" s="5" t="n">
        <v>1167</v>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4" t="inlineStr">
        <is>
          <t>Cumulative Number of Reported Claims | Claim</t>
        </is>
      </c>
      <c r="B179" s="6" t="n">
        <v>157</v>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Berkshire Hathaway Primary Group [Member] | Workers' Compensation and Other Casualty [Member] | 2021 [Member]</t>
        </is>
      </c>
      <c r="B180" s="4" t="inlineStr">
        <is>
          <t xml:space="preserve"> </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row>
    <row r="181">
      <c r="A181" s="3" t="inlineStr">
        <is>
          <t>Claims Development [Line Items]</t>
        </is>
      </c>
      <c r="B181" s="4" t="inlineStr">
        <is>
          <t xml:space="preserve"> </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row>
    <row r="182">
      <c r="A182" s="4" t="inlineStr">
        <is>
          <t>Losses and ALAE incurred</t>
        </is>
      </c>
      <c r="B182" s="5" t="n">
        <v>5983</v>
      </c>
      <c r="C182" s="6" t="n">
        <v>5882</v>
      </c>
      <c r="D182" s="4" t="inlineStr">
        <is>
          <t>[1]</t>
        </is>
      </c>
      <c r="E182" s="6" t="n">
        <v>5856</v>
      </c>
      <c r="G182" s="6" t="n">
        <v>5899</v>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4" t="inlineStr">
        <is>
          <t>Cumulative Losses and ALAE Paid</t>
        </is>
      </c>
      <c r="B183" s="6" t="n">
        <v>3168</v>
      </c>
      <c r="C183" s="6" t="n">
        <v>2440</v>
      </c>
      <c r="D183" s="4" t="inlineStr">
        <is>
          <t>[1]</t>
        </is>
      </c>
      <c r="E183" s="6" t="n">
        <v>1751</v>
      </c>
      <c r="G183" s="6" t="n">
        <v>869</v>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4" t="inlineStr">
        <is>
          <t>IBNR and Case Development Liabilities</t>
        </is>
      </c>
      <c r="B184" s="5" t="n">
        <v>1923</v>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row>
    <row r="185">
      <c r="A185" s="4" t="inlineStr">
        <is>
          <t>Cumulative Number of Reported Claims | Claim</t>
        </is>
      </c>
      <c r="B185" s="6" t="n">
        <v>318</v>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row>
    <row r="186">
      <c r="A186" s="4" t="inlineStr">
        <is>
          <t>Berkshire Hathaway Primary Group [Member] | Workers' Compensation and Other Casualty [Member] | 2022 [Member]</t>
        </is>
      </c>
      <c r="B186" s="4" t="inlineStr">
        <is>
          <t xml:space="preserve"> </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3" t="inlineStr">
        <is>
          <t>Claims Development [Line Items]</t>
        </is>
      </c>
      <c r="B187" s="4" t="inlineStr">
        <is>
          <t xml:space="preserve"> </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Losses and ALAE incurred</t>
        </is>
      </c>
      <c r="B188" s="5" t="n">
        <v>6866</v>
      </c>
      <c r="C188" s="6" t="n">
        <v>6757</v>
      </c>
      <c r="D188" s="4" t="inlineStr">
        <is>
          <t>[1]</t>
        </is>
      </c>
      <c r="E188" s="6" t="n">
        <v>6796</v>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4" t="inlineStr">
        <is>
          <t>Cumulative Losses and ALAE Paid</t>
        </is>
      </c>
      <c r="B189" s="6" t="n">
        <v>2905</v>
      </c>
      <c r="C189" s="6" t="n">
        <v>2012</v>
      </c>
      <c r="D189" s="4" t="inlineStr">
        <is>
          <t>[1]</t>
        </is>
      </c>
      <c r="E189" s="6" t="n">
        <v>962</v>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IBNR and Case Development Liabilities</t>
        </is>
      </c>
      <c r="B190" s="5" t="n">
        <v>2801</v>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row>
    <row r="191">
      <c r="A191" s="4" t="inlineStr">
        <is>
          <t>Cumulative Number of Reported Claims | Claim</t>
        </is>
      </c>
      <c r="B191" s="6" t="n">
        <v>316</v>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4" t="inlineStr">
        <is>
          <t>Berkshire Hathaway Primary Group [Member] | Workers' Compensation and Other Casualty [Member] | 2023 [Member]</t>
        </is>
      </c>
      <c r="B192" s="4" t="inlineStr">
        <is>
          <t xml:space="preserve"> </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row>
    <row r="193">
      <c r="A193" s="3" t="inlineStr">
        <is>
          <t>Claims Development [Line Items]</t>
        </is>
      </c>
      <c r="B193" s="4" t="inlineStr">
        <is>
          <t xml:space="preserve"> </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4" t="inlineStr">
        <is>
          <t>Losses and ALAE incurred</t>
        </is>
      </c>
      <c r="B194" s="5" t="n">
        <v>7363</v>
      </c>
      <c r="C194" s="6" t="n">
        <v>7299</v>
      </c>
      <c r="D194" s="4" t="inlineStr">
        <is>
          <t>[1]</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4" t="inlineStr">
        <is>
          <t>Cumulative Losses and ALAE Paid</t>
        </is>
      </c>
      <c r="B195" s="6" t="n">
        <v>2152</v>
      </c>
      <c r="C195" s="6" t="n">
        <v>1056</v>
      </c>
      <c r="D195" s="4" t="inlineStr">
        <is>
          <t>[1]</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row>
    <row r="196">
      <c r="A196" s="4" t="inlineStr">
        <is>
          <t>IBNR and Case Development Liabilities</t>
        </is>
      </c>
      <c r="B196" s="5" t="n">
        <v>3887</v>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row>
    <row r="197">
      <c r="A197" s="4" t="inlineStr">
        <is>
          <t>Cumulative Number of Reported Claims | Claim</t>
        </is>
      </c>
      <c r="B197" s="6" t="n">
        <v>187</v>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row>
    <row r="198">
      <c r="A198" s="4" t="inlineStr">
        <is>
          <t>Berkshire Hathaway Primary Group [Member] | Workers' Compensation and Other Casualty [Member] | 2024 [Member]</t>
        </is>
      </c>
      <c r="B198" s="4" t="inlineStr">
        <is>
          <t xml:space="preserve"> </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row>
    <row r="199">
      <c r="A199" s="3" t="inlineStr">
        <is>
          <t>Claims Development [Line Items]</t>
        </is>
      </c>
      <c r="B199" s="4" t="inlineStr">
        <is>
          <t xml:space="preserve"> </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4" t="inlineStr">
        <is>
          <t>Losses and ALAE incurred</t>
        </is>
      </c>
      <c r="B200" s="5" t="n">
        <v>7962</v>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row>
    <row r="201">
      <c r="A201" s="4" t="inlineStr">
        <is>
          <t>Cumulative Losses and ALAE Paid</t>
        </is>
      </c>
      <c r="B201" s="6" t="n">
        <v>1245</v>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4" t="inlineStr">
        <is>
          <t>IBNR and Case Development Liabilities</t>
        </is>
      </c>
      <c r="B202" s="5" t="n">
        <v>5552</v>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row>
    <row r="203">
      <c r="A203" s="4" t="inlineStr">
        <is>
          <t>Cumulative Number of Reported Claims | Claim</t>
        </is>
      </c>
      <c r="B203" s="6" t="n">
        <v>169</v>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row>
    <row r="204">
      <c r="A204" s="4" t="inlineStr">
        <is>
          <t>Berkshire Hathaway Primary Group [Member] | Workers' Compensation and Other Casualty [Member] | Before 2015 [Member]</t>
        </is>
      </c>
      <c r="B204" s="4" t="inlineStr">
        <is>
          <t xml:space="preserve"> </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row>
    <row r="205">
      <c r="A205" s="3" t="inlineStr">
        <is>
          <t>Claims Development [Line Items]</t>
        </is>
      </c>
      <c r="B205" s="4" t="inlineStr">
        <is>
          <t xml:space="preserve"> </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row>
    <row r="206">
      <c r="A206" s="4" t="inlineStr">
        <is>
          <t>Net unpaid losses and ALAE for accident years before earliest accident year presented</t>
        </is>
      </c>
      <c r="B206" s="5" t="n">
        <v>728</v>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4" t="inlineStr">
        <is>
          <t>Berkshire Hathaway Primary Group [Member] | Workers' Compensation and Other Casualty [Member] | Short Duration Insurance Contracts Accident Years 2015 Through 2024 [Member]</t>
        </is>
      </c>
      <c r="B207" s="4" t="inlineStr">
        <is>
          <t xml:space="preserve"> </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3" t="inlineStr">
        <is>
          <t>Claims Development [Line Items]</t>
        </is>
      </c>
      <c r="B208" s="4" t="inlineStr">
        <is>
          <t xml:space="preserve"> </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row>
    <row r="209">
      <c r="A209" s="4" t="inlineStr">
        <is>
          <t>Unpaid losses and ALAE, net</t>
        </is>
      </c>
      <c r="B209" s="6" t="n">
        <v>23607</v>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4" t="inlineStr">
        <is>
          <t>Berkshire Hathaway Reinsurance Group [Member] | Property [Member]</t>
        </is>
      </c>
      <c r="B210" s="4" t="inlineStr">
        <is>
          <t xml:space="preserve"> </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row>
    <row r="211">
      <c r="A211" s="3" t="inlineStr">
        <is>
          <t>Claims Development [Line Items]</t>
        </is>
      </c>
      <c r="B211" s="4" t="inlineStr">
        <is>
          <t xml:space="preserve"> </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row>
    <row r="212">
      <c r="A212" s="4" t="inlineStr">
        <is>
          <t>Losses and ALAE incurred</t>
        </is>
      </c>
      <c r="B212" s="6" t="n">
        <v>59362</v>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row>
    <row r="213">
      <c r="A213" s="4" t="inlineStr">
        <is>
          <t>Cumulative Losses and ALAE Paid</t>
        </is>
      </c>
      <c r="B213" s="6" t="n">
        <v>43998</v>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row>
    <row r="214">
      <c r="A214" s="4" t="inlineStr">
        <is>
          <t>Unpaid losses and ALAE, net</t>
        </is>
      </c>
      <c r="B214" s="6" t="n">
        <v>15851</v>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Berkshire Hathaway Reinsurance Group [Member] | Property [Member] | 2015 [Member]</t>
        </is>
      </c>
      <c r="B215" s="4" t="inlineStr">
        <is>
          <t xml:space="preserve"> </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row>
    <row r="216">
      <c r="A216" s="3" t="inlineStr">
        <is>
          <t>Claims Development [Line Items]</t>
        </is>
      </c>
      <c r="B216" s="4" t="inlineStr">
        <is>
          <t xml:space="preserve"> </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Losses and ALAE incurred</t>
        </is>
      </c>
      <c r="B217" s="6" t="n">
        <v>3225</v>
      </c>
      <c r="C217" s="6" t="n">
        <v>3255</v>
      </c>
      <c r="D217" s="4" t="inlineStr">
        <is>
          <t>[1]</t>
        </is>
      </c>
      <c r="E217" s="6" t="n">
        <v>3232</v>
      </c>
      <c r="G217" s="6" t="n">
        <v>3238</v>
      </c>
      <c r="I217" s="6" t="n">
        <v>3236</v>
      </c>
      <c r="K217" s="6" t="n">
        <v>3214</v>
      </c>
      <c r="M217" s="6" t="n">
        <v>3218</v>
      </c>
      <c r="O217" s="6" t="n">
        <v>2827</v>
      </c>
      <c r="Q217" s="6" t="n">
        <v>3392</v>
      </c>
      <c r="S217" s="6" t="n">
        <v>3587</v>
      </c>
    </row>
    <row r="218">
      <c r="A218" s="4" t="inlineStr">
        <is>
          <t>Cumulative Losses and ALAE Paid</t>
        </is>
      </c>
      <c r="B218" s="6" t="n">
        <v>2966</v>
      </c>
      <c r="C218" s="6" t="n">
        <v>2917</v>
      </c>
      <c r="D218" s="4" t="inlineStr">
        <is>
          <t>[1]</t>
        </is>
      </c>
      <c r="E218" s="6" t="n">
        <v>2843</v>
      </c>
      <c r="G218" s="6" t="n">
        <v>2791</v>
      </c>
      <c r="I218" s="6" t="n">
        <v>2705</v>
      </c>
      <c r="K218" s="6" t="n">
        <v>2522</v>
      </c>
      <c r="M218" s="6" t="n">
        <v>2414</v>
      </c>
      <c r="O218" s="6" t="n">
        <v>2196</v>
      </c>
      <c r="Q218" s="6" t="n">
        <v>1793</v>
      </c>
      <c r="S218" s="6" t="n">
        <v>669</v>
      </c>
    </row>
    <row r="219">
      <c r="A219" s="4" t="inlineStr">
        <is>
          <t>IBNR and Case Development Liabilities</t>
        </is>
      </c>
      <c r="B219" s="6" t="n">
        <v>94</v>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row>
    <row r="220">
      <c r="A220" s="4" t="inlineStr">
        <is>
          <t>Berkshire Hathaway Reinsurance Group [Member] | Property [Member] | 2016 [Member]</t>
        </is>
      </c>
      <c r="B220" s="4" t="inlineStr">
        <is>
          <t xml:space="preserve"> </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row>
    <row r="221">
      <c r="A221" s="3" t="inlineStr">
        <is>
          <t>Claims Development [Line Items]</t>
        </is>
      </c>
      <c r="B221" s="4" t="inlineStr">
        <is>
          <t xml:space="preserve"> </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4" t="inlineStr">
        <is>
          <t>Losses and ALAE incurred</t>
        </is>
      </c>
      <c r="B222" s="6" t="n">
        <v>4091</v>
      </c>
      <c r="C222" s="6" t="n">
        <v>4088</v>
      </c>
      <c r="D222" s="4" t="inlineStr">
        <is>
          <t>[1]</t>
        </is>
      </c>
      <c r="E222" s="6" t="n">
        <v>4099</v>
      </c>
      <c r="G222" s="6" t="n">
        <v>4121</v>
      </c>
      <c r="I222" s="6" t="n">
        <v>4132</v>
      </c>
      <c r="K222" s="6" t="n">
        <v>4134</v>
      </c>
      <c r="M222" s="6" t="n">
        <v>4170</v>
      </c>
      <c r="O222" s="6" t="n">
        <v>4492</v>
      </c>
      <c r="Q222" s="6" t="n">
        <v>3905</v>
      </c>
      <c r="S222" s="4" t="inlineStr">
        <is>
          <t xml:space="preserve"> </t>
        </is>
      </c>
    </row>
    <row r="223">
      <c r="A223" s="4" t="inlineStr">
        <is>
          <t>Cumulative Losses and ALAE Paid</t>
        </is>
      </c>
      <c r="B223" s="6" t="n">
        <v>3889</v>
      </c>
      <c r="C223" s="6" t="n">
        <v>3802</v>
      </c>
      <c r="D223" s="4" t="inlineStr">
        <is>
          <t>[1]</t>
        </is>
      </c>
      <c r="E223" s="6" t="n">
        <v>3724</v>
      </c>
      <c r="G223" s="6" t="n">
        <v>3615</v>
      </c>
      <c r="I223" s="6" t="n">
        <v>3419</v>
      </c>
      <c r="K223" s="6" t="n">
        <v>3151</v>
      </c>
      <c r="M223" s="6" t="n">
        <v>2662</v>
      </c>
      <c r="O223" s="6" t="n">
        <v>2203</v>
      </c>
      <c r="Q223" s="6" t="n">
        <v>913</v>
      </c>
      <c r="S223" s="4" t="inlineStr">
        <is>
          <t xml:space="preserve"> </t>
        </is>
      </c>
    </row>
    <row r="224">
      <c r="A224" s="4" t="inlineStr">
        <is>
          <t>IBNR and Case Development Liabilities</t>
        </is>
      </c>
      <c r="B224" s="6" t="n">
        <v>30</v>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Berkshire Hathaway Reinsurance Group [Member] | Property [Member] | 2017 [Member]</t>
        </is>
      </c>
      <c r="B225" s="4" t="inlineStr">
        <is>
          <t xml:space="preserve"> </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3" t="inlineStr">
        <is>
          <t>Claims Development [Line Items]</t>
        </is>
      </c>
      <c r="B226" s="4" t="inlineStr">
        <is>
          <t xml:space="preserve"> </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row>
    <row r="227">
      <c r="A227" s="4" t="inlineStr">
        <is>
          <t>Losses and ALAE incurred</t>
        </is>
      </c>
      <c r="B227" s="6" t="n">
        <v>5577</v>
      </c>
      <c r="C227" s="6" t="n">
        <v>5590</v>
      </c>
      <c r="D227" s="4" t="inlineStr">
        <is>
          <t>[1]</t>
        </is>
      </c>
      <c r="E227" s="6" t="n">
        <v>5608</v>
      </c>
      <c r="G227" s="6" t="n">
        <v>5689</v>
      </c>
      <c r="I227" s="6" t="n">
        <v>5767</v>
      </c>
      <c r="K227" s="6" t="n">
        <v>5893</v>
      </c>
      <c r="M227" s="6" t="n">
        <v>6071</v>
      </c>
      <c r="O227" s="6" t="n">
        <v>6374</v>
      </c>
      <c r="Q227" s="4" t="inlineStr">
        <is>
          <t xml:space="preserve"> </t>
        </is>
      </c>
      <c r="S227" s="4" t="inlineStr">
        <is>
          <t xml:space="preserve"> </t>
        </is>
      </c>
    </row>
    <row r="228">
      <c r="A228" s="4" t="inlineStr">
        <is>
          <t>Cumulative Losses and ALAE Paid</t>
        </is>
      </c>
      <c r="B228" s="6" t="n">
        <v>5456</v>
      </c>
      <c r="C228" s="6" t="n">
        <v>5432</v>
      </c>
      <c r="D228" s="4" t="inlineStr">
        <is>
          <t>[1]</t>
        </is>
      </c>
      <c r="E228" s="6" t="n">
        <v>5343</v>
      </c>
      <c r="G228" s="6" t="n">
        <v>5150</v>
      </c>
      <c r="I228" s="6" t="n">
        <v>4915</v>
      </c>
      <c r="K228" s="6" t="n">
        <v>4564</v>
      </c>
      <c r="M228" s="6" t="n">
        <v>3494</v>
      </c>
      <c r="O228" s="6" t="n">
        <v>1346</v>
      </c>
      <c r="Q228" s="4" t="inlineStr">
        <is>
          <t xml:space="preserve"> </t>
        </is>
      </c>
      <c r="S228" s="4" t="inlineStr">
        <is>
          <t xml:space="preserve"> </t>
        </is>
      </c>
    </row>
    <row r="229">
      <c r="A229" s="4" t="inlineStr">
        <is>
          <t>IBNR and Case Development Liabilities</t>
        </is>
      </c>
      <c r="B229" s="6" t="n">
        <v>51</v>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4" t="inlineStr">
        <is>
          <t>Berkshire Hathaway Reinsurance Group [Member] | Property [Member] | 2018 [Member]</t>
        </is>
      </c>
      <c r="B230" s="4" t="inlineStr">
        <is>
          <t xml:space="preserve"> </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row>
    <row r="231">
      <c r="A231" s="3" t="inlineStr">
        <is>
          <t>Claims Development [Line Items]</t>
        </is>
      </c>
      <c r="B231" s="4" t="inlineStr">
        <is>
          <t xml:space="preserve"> </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4" t="inlineStr">
        <is>
          <t>Losses and ALAE incurred</t>
        </is>
      </c>
      <c r="B232" s="6" t="n">
        <v>5238</v>
      </c>
      <c r="C232" s="6" t="n">
        <v>5218</v>
      </c>
      <c r="D232" s="4" t="inlineStr">
        <is>
          <t>[1]</t>
        </is>
      </c>
      <c r="E232" s="6" t="n">
        <v>5267</v>
      </c>
      <c r="G232" s="6" t="n">
        <v>5260</v>
      </c>
      <c r="I232" s="6" t="n">
        <v>5402</v>
      </c>
      <c r="K232" s="6" t="n">
        <v>5542</v>
      </c>
      <c r="M232" s="6" t="n">
        <v>5456</v>
      </c>
      <c r="O232" s="4" t="inlineStr">
        <is>
          <t xml:space="preserve"> </t>
        </is>
      </c>
      <c r="Q232" s="4" t="inlineStr">
        <is>
          <t xml:space="preserve"> </t>
        </is>
      </c>
      <c r="S232" s="4" t="inlineStr">
        <is>
          <t xml:space="preserve"> </t>
        </is>
      </c>
    </row>
    <row r="233">
      <c r="A233" s="4" t="inlineStr">
        <is>
          <t>Cumulative Losses and ALAE Paid</t>
        </is>
      </c>
      <c r="B233" s="6" t="n">
        <v>4571</v>
      </c>
      <c r="C233" s="6" t="n">
        <v>4444</v>
      </c>
      <c r="D233" s="4" t="inlineStr">
        <is>
          <t>[1]</t>
        </is>
      </c>
      <c r="E233" s="6" t="n">
        <v>4236</v>
      </c>
      <c r="G233" s="6" t="n">
        <v>3992</v>
      </c>
      <c r="I233" s="6" t="n">
        <v>3709</v>
      </c>
      <c r="K233" s="6" t="n">
        <v>3073</v>
      </c>
      <c r="M233" s="6" t="n">
        <v>1204</v>
      </c>
      <c r="O233" s="4" t="inlineStr">
        <is>
          <t xml:space="preserve"> </t>
        </is>
      </c>
      <c r="Q233" s="4" t="inlineStr">
        <is>
          <t xml:space="preserve"> </t>
        </is>
      </c>
      <c r="S233" s="4" t="inlineStr">
        <is>
          <t xml:space="preserve"> </t>
        </is>
      </c>
    </row>
    <row r="234">
      <c r="A234" s="4" t="inlineStr">
        <is>
          <t>IBNR and Case Development Liabilities</t>
        </is>
      </c>
      <c r="B234" s="6" t="n">
        <v>207</v>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4" t="inlineStr">
        <is>
          <t>Berkshire Hathaway Reinsurance Group [Member] | Property [Member] | 2019 [Member]</t>
        </is>
      </c>
      <c r="B235" s="4" t="inlineStr">
        <is>
          <t xml:space="preserve"> </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row>
    <row r="236">
      <c r="A236" s="3" t="inlineStr">
        <is>
          <t>Claims Development [Line Items]</t>
        </is>
      </c>
      <c r="B236" s="4" t="inlineStr">
        <is>
          <t xml:space="preserve"> </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row>
    <row r="237">
      <c r="A237" s="4" t="inlineStr">
        <is>
          <t>Losses and ALAE incurred</t>
        </is>
      </c>
      <c r="B237" s="6" t="n">
        <v>4447</v>
      </c>
      <c r="C237" s="6" t="n">
        <v>4488</v>
      </c>
      <c r="D237" s="4" t="inlineStr">
        <is>
          <t>[1]</t>
        </is>
      </c>
      <c r="E237" s="6" t="n">
        <v>4537</v>
      </c>
      <c r="G237" s="6" t="n">
        <v>4838</v>
      </c>
      <c r="I237" s="6" t="n">
        <v>5064</v>
      </c>
      <c r="K237" s="6" t="n">
        <v>4951</v>
      </c>
      <c r="M237" s="4" t="inlineStr">
        <is>
          <t xml:space="preserve"> </t>
        </is>
      </c>
      <c r="O237" s="4" t="inlineStr">
        <is>
          <t xml:space="preserve"> </t>
        </is>
      </c>
      <c r="Q237" s="4" t="inlineStr">
        <is>
          <t xml:space="preserve"> </t>
        </is>
      </c>
      <c r="S237" s="4" t="inlineStr">
        <is>
          <t xml:space="preserve"> </t>
        </is>
      </c>
    </row>
    <row r="238">
      <c r="A238" s="4" t="inlineStr">
        <is>
          <t>Cumulative Losses and ALAE Paid</t>
        </is>
      </c>
      <c r="B238" s="6" t="n">
        <v>4082</v>
      </c>
      <c r="C238" s="6" t="n">
        <v>4018</v>
      </c>
      <c r="D238" s="4" t="inlineStr">
        <is>
          <t>[1]</t>
        </is>
      </c>
      <c r="E238" s="6" t="n">
        <v>3856</v>
      </c>
      <c r="G238" s="6" t="n">
        <v>3532</v>
      </c>
      <c r="I238" s="6" t="n">
        <v>2826</v>
      </c>
      <c r="K238" s="6" t="n">
        <v>1009</v>
      </c>
      <c r="M238" s="4" t="inlineStr">
        <is>
          <t xml:space="preserve"> </t>
        </is>
      </c>
      <c r="O238" s="4" t="inlineStr">
        <is>
          <t xml:space="preserve"> </t>
        </is>
      </c>
      <c r="Q238" s="4" t="inlineStr">
        <is>
          <t xml:space="preserve"> </t>
        </is>
      </c>
      <c r="S238" s="4" t="inlineStr">
        <is>
          <t xml:space="preserve"> </t>
        </is>
      </c>
    </row>
    <row r="239">
      <c r="A239" s="4" t="inlineStr">
        <is>
          <t>IBNR and Case Development Liabilities</t>
        </is>
      </c>
      <c r="B239" s="6" t="n">
        <v>112</v>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Berkshire Hathaway Reinsurance Group [Member] | Property [Member] | 2020 [Member]</t>
        </is>
      </c>
      <c r="B240" s="4" t="inlineStr">
        <is>
          <t xml:space="preserve"> </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3" t="inlineStr">
        <is>
          <t>Claims Development [Line Items]</t>
        </is>
      </c>
      <c r="B241" s="4" t="inlineStr">
        <is>
          <t xml:space="preserve"> </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4" t="inlineStr">
        <is>
          <t>Losses and ALAE incurred</t>
        </is>
      </c>
      <c r="B242" s="6" t="n">
        <v>6450</v>
      </c>
      <c r="C242" s="6" t="n">
        <v>6620</v>
      </c>
      <c r="D242" s="4" t="inlineStr">
        <is>
          <t>[1]</t>
        </is>
      </c>
      <c r="E242" s="6" t="n">
        <v>6825</v>
      </c>
      <c r="G242" s="6" t="n">
        <v>7188</v>
      </c>
      <c r="I242" s="6" t="n">
        <v>6914</v>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Cumulative Losses and ALAE Paid</t>
        </is>
      </c>
      <c r="B243" s="6" t="n">
        <v>5546</v>
      </c>
      <c r="C243" s="6" t="n">
        <v>5275</v>
      </c>
      <c r="D243" s="4" t="inlineStr">
        <is>
          <t>[1]</t>
        </is>
      </c>
      <c r="E243" s="6" t="n">
        <v>4613</v>
      </c>
      <c r="G243" s="6" t="n">
        <v>3569</v>
      </c>
      <c r="I243" s="6" t="n">
        <v>1252</v>
      </c>
      <c r="K243" s="4" t="inlineStr">
        <is>
          <t xml:space="preserve"> </t>
        </is>
      </c>
      <c r="M243" s="4" t="inlineStr">
        <is>
          <t xml:space="preserve"> </t>
        </is>
      </c>
      <c r="O243" s="4" t="inlineStr">
        <is>
          <t xml:space="preserve"> </t>
        </is>
      </c>
      <c r="Q243" s="4" t="inlineStr">
        <is>
          <t xml:space="preserve"> </t>
        </is>
      </c>
      <c r="S243" s="4" t="inlineStr">
        <is>
          <t xml:space="preserve"> </t>
        </is>
      </c>
    </row>
    <row r="244">
      <c r="A244" s="4" t="inlineStr">
        <is>
          <t>IBNR and Case Development Liabilities</t>
        </is>
      </c>
      <c r="B244" s="6" t="n">
        <v>376</v>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row>
    <row r="245">
      <c r="A245" s="4" t="inlineStr">
        <is>
          <t>Berkshire Hathaway Reinsurance Group [Member] | Property [Member] | 2021 [Member]</t>
        </is>
      </c>
      <c r="B245" s="4" t="inlineStr">
        <is>
          <t xml:space="preserve"> </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row>
    <row r="246">
      <c r="A246" s="3" t="inlineStr">
        <is>
          <t>Claims Development [Line Items]</t>
        </is>
      </c>
      <c r="B246" s="4" t="inlineStr">
        <is>
          <t xml:space="preserve"> </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4" t="inlineStr">
        <is>
          <t>Losses and ALAE incurred</t>
        </is>
      </c>
      <c r="B247" s="6" t="n">
        <v>7289</v>
      </c>
      <c r="C247" s="6" t="n">
        <v>7585</v>
      </c>
      <c r="D247" s="4" t="inlineStr">
        <is>
          <t>[1]</t>
        </is>
      </c>
      <c r="E247" s="6" t="n">
        <v>7919</v>
      </c>
      <c r="G247" s="6" t="n">
        <v>8063</v>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4" t="inlineStr">
        <is>
          <t>Cumulative Losses and ALAE Paid</t>
        </is>
      </c>
      <c r="B248" s="6" t="n">
        <v>6073</v>
      </c>
      <c r="C248" s="6" t="n">
        <v>5377</v>
      </c>
      <c r="D248" s="4" t="inlineStr">
        <is>
          <t>[1]</t>
        </is>
      </c>
      <c r="E248" s="6" t="n">
        <v>4070</v>
      </c>
      <c r="G248" s="6" t="n">
        <v>1621</v>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4" t="inlineStr">
        <is>
          <t>IBNR and Case Development Liabilities</t>
        </is>
      </c>
      <c r="B249" s="6" t="n">
        <v>450</v>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Berkshire Hathaway Reinsurance Group [Member] | Property [Member] | 2022 [Member]</t>
        </is>
      </c>
      <c r="B250" s="4" t="inlineStr">
        <is>
          <t xml:space="preserve"> </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row>
    <row r="251">
      <c r="A251" s="3" t="inlineStr">
        <is>
          <t>Claims Development [Line Items]</t>
        </is>
      </c>
      <c r="B251" s="4" t="inlineStr">
        <is>
          <t xml:space="preserve"> </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row>
    <row r="252">
      <c r="A252" s="4" t="inlineStr">
        <is>
          <t>Losses and ALAE incurred</t>
        </is>
      </c>
      <c r="B252" s="6" t="n">
        <v>7916</v>
      </c>
      <c r="C252" s="6" t="n">
        <v>8412</v>
      </c>
      <c r="D252" s="4" t="inlineStr">
        <is>
          <t>[1]</t>
        </is>
      </c>
      <c r="E252" s="6" t="n">
        <v>8852</v>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row>
    <row r="253">
      <c r="A253" s="4" t="inlineStr">
        <is>
          <t>Cumulative Losses and ALAE Paid</t>
        </is>
      </c>
      <c r="B253" s="6" t="n">
        <v>5588</v>
      </c>
      <c r="C253" s="6" t="n">
        <v>4322</v>
      </c>
      <c r="D253" s="4" t="inlineStr">
        <is>
          <t>[1]</t>
        </is>
      </c>
      <c r="E253" s="6" t="n">
        <v>1813</v>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4" t="inlineStr">
        <is>
          <t>IBNR and Case Development Liabilities</t>
        </is>
      </c>
      <c r="B254" s="6" t="n">
        <v>1102</v>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row>
    <row r="255">
      <c r="A255" s="4" t="inlineStr">
        <is>
          <t>Berkshire Hathaway Reinsurance Group [Member] | Property [Member] | 2023 [Member]</t>
        </is>
      </c>
      <c r="B255" s="4" t="inlineStr">
        <is>
          <t xml:space="preserve"> </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3" t="inlineStr">
        <is>
          <t>Claims Development [Line Items]</t>
        </is>
      </c>
      <c r="B256" s="4" t="inlineStr">
        <is>
          <t xml:space="preserve"> </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4" t="inlineStr">
        <is>
          <t>Losses and ALAE incurred</t>
        </is>
      </c>
      <c r="B257" s="6" t="n">
        <v>7379</v>
      </c>
      <c r="C257" s="6" t="n">
        <v>7953</v>
      </c>
      <c r="D257" s="4" t="inlineStr">
        <is>
          <t>[1]</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row>
    <row r="258">
      <c r="A258" s="4" t="inlineStr">
        <is>
          <t>Cumulative Losses and ALAE Paid</t>
        </is>
      </c>
      <c r="B258" s="6" t="n">
        <v>4107</v>
      </c>
      <c r="C258" s="6" t="n">
        <v>1771</v>
      </c>
      <c r="D258" s="4" t="inlineStr">
        <is>
          <t>[1]</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row>
    <row r="259">
      <c r="A259" s="4" t="inlineStr">
        <is>
          <t>IBNR and Case Development Liabilities</t>
        </is>
      </c>
      <c r="B259" s="6" t="n">
        <v>1632</v>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Berkshire Hathaway Reinsurance Group [Member] | Property [Member] | 2024 [Member]</t>
        </is>
      </c>
      <c r="B260" s="4" t="inlineStr">
        <is>
          <t xml:space="preserve"> </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row>
    <row r="261">
      <c r="A261" s="3" t="inlineStr">
        <is>
          <t>Claims Development [Line Items]</t>
        </is>
      </c>
      <c r="B261" s="4" t="inlineStr">
        <is>
          <t xml:space="preserve"> </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4" t="inlineStr">
        <is>
          <t>Losses and ALAE incurred</t>
        </is>
      </c>
      <c r="B262" s="6" t="n">
        <v>7750</v>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4" t="inlineStr">
        <is>
          <t>Cumulative Losses and ALAE Paid</t>
        </is>
      </c>
      <c r="B263" s="6" t="n">
        <v>1720</v>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IBNR and Case Development Liabilities</t>
        </is>
      </c>
      <c r="B264" s="6" t="n">
        <v>4225</v>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4" t="inlineStr">
        <is>
          <t>Berkshire Hathaway Reinsurance Group [Member] | Property [Member] | Before 2015 [Member]</t>
        </is>
      </c>
      <c r="B265" s="4" t="inlineStr">
        <is>
          <t xml:space="preserve"> </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row>
    <row r="266">
      <c r="A266" s="3" t="inlineStr">
        <is>
          <t>Claims Development [Line Items]</t>
        </is>
      </c>
      <c r="B266" s="4" t="inlineStr">
        <is>
          <t xml:space="preserve"> </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row>
    <row r="267">
      <c r="A267" s="4" t="inlineStr">
        <is>
          <t>Unpaid losses and ALAE, net</t>
        </is>
      </c>
      <c r="B267" s="6" t="n">
        <v>487</v>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Berkshire Hathaway Reinsurance Group [Member] | Property [Member] | Short Duration Insurance Contracts Accident Years 2015 Through 2024 [Member]</t>
        </is>
      </c>
      <c r="B268" s="4" t="inlineStr">
        <is>
          <t xml:space="preserve"> </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row>
    <row r="269">
      <c r="A269" s="3" t="inlineStr">
        <is>
          <t>Claims Development [Line Items]</t>
        </is>
      </c>
      <c r="B269" s="4" t="inlineStr">
        <is>
          <t xml:space="preserve"> </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4" t="inlineStr">
        <is>
          <t>Unpaid losses and ALAE, net</t>
        </is>
      </c>
      <c r="B270" s="6" t="n">
        <v>15364</v>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Berkshire Hathaway Reinsurance Group [Member] | Casualty [Member]</t>
        </is>
      </c>
      <c r="B271" s="4" t="inlineStr">
        <is>
          <t xml:space="preserve"> </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3" t="inlineStr">
        <is>
          <t>Claims Development [Line Items]</t>
        </is>
      </c>
      <c r="B272" s="4" t="inlineStr">
        <is>
          <t xml:space="preserve"> </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row>
    <row r="273">
      <c r="A273" s="4" t="inlineStr">
        <is>
          <t>Losses and ALAE incurred</t>
        </is>
      </c>
      <c r="B273" s="6" t="n">
        <v>52757</v>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4" t="inlineStr">
        <is>
          <t>Cumulative Losses and ALAE Paid</t>
        </is>
      </c>
      <c r="B274" s="6" t="n">
        <v>28849</v>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row>
    <row r="275">
      <c r="A275" s="4" t="inlineStr">
        <is>
          <t>Unpaid losses and ALAE, net</t>
        </is>
      </c>
      <c r="B275" s="6" t="n">
        <v>33350</v>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row>
    <row r="276">
      <c r="A276" s="4" t="inlineStr">
        <is>
          <t>Berkshire Hathaway Reinsurance Group [Member] | Casualty [Member] | 2015 [Member]</t>
        </is>
      </c>
      <c r="B276" s="4" t="inlineStr">
        <is>
          <t xml:space="preserve"> </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Claims Development [Line Items]</t>
        </is>
      </c>
      <c r="B277" s="4" t="inlineStr">
        <is>
          <t xml:space="preserve"> </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Losses and ALAE incurred</t>
        </is>
      </c>
      <c r="B278" s="6" t="n">
        <v>3276</v>
      </c>
      <c r="C278" s="6" t="n">
        <v>3300</v>
      </c>
      <c r="D278" s="4" t="inlineStr">
        <is>
          <t>[1]</t>
        </is>
      </c>
      <c r="E278" s="6" t="n">
        <v>3298</v>
      </c>
      <c r="G278" s="6" t="n">
        <v>3351</v>
      </c>
      <c r="I278" s="6" t="n">
        <v>3388</v>
      </c>
      <c r="K278" s="6" t="n">
        <v>3426</v>
      </c>
      <c r="M278" s="6" t="n">
        <v>3568</v>
      </c>
      <c r="O278" s="6" t="n">
        <v>3655</v>
      </c>
      <c r="Q278" s="6" t="n">
        <v>3615</v>
      </c>
      <c r="S278" s="6" t="n">
        <v>3409</v>
      </c>
    </row>
    <row r="279">
      <c r="A279" s="4" t="inlineStr">
        <is>
          <t>Cumulative Losses and ALAE Paid</t>
        </is>
      </c>
      <c r="B279" s="6" t="n">
        <v>2678</v>
      </c>
      <c r="C279" s="6" t="n">
        <v>2582</v>
      </c>
      <c r="D279" s="4" t="inlineStr">
        <is>
          <t>[1]</t>
        </is>
      </c>
      <c r="E279" s="6" t="n">
        <v>2473</v>
      </c>
      <c r="G279" s="6" t="n">
        <v>2338</v>
      </c>
      <c r="I279" s="6" t="n">
        <v>2190</v>
      </c>
      <c r="K279" s="6" t="n">
        <v>1996</v>
      </c>
      <c r="M279" s="6" t="n">
        <v>1724</v>
      </c>
      <c r="O279" s="6" t="n">
        <v>1425</v>
      </c>
      <c r="Q279" s="6" t="n">
        <v>990</v>
      </c>
      <c r="S279" s="5" t="n">
        <v>445</v>
      </c>
    </row>
    <row r="280">
      <c r="A280" s="4" t="inlineStr">
        <is>
          <t>IBNR and Case Development Liabilities</t>
        </is>
      </c>
      <c r="B280" s="6" t="n">
        <v>311</v>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row>
    <row r="281">
      <c r="A281" s="4" t="inlineStr">
        <is>
          <t>Berkshire Hathaway Reinsurance Group [Member] | Casualty [Member] | 2016 [Member]</t>
        </is>
      </c>
      <c r="B281" s="4" t="inlineStr">
        <is>
          <t xml:space="preserve"> </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3" t="inlineStr">
        <is>
          <t>Claims Development [Line Items]</t>
        </is>
      </c>
      <c r="B282" s="4" t="inlineStr">
        <is>
          <t xml:space="preserve"> </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4" t="inlineStr">
        <is>
          <t>Losses and ALAE incurred</t>
        </is>
      </c>
      <c r="B283" s="6" t="n">
        <v>3793</v>
      </c>
      <c r="C283" s="6" t="n">
        <v>3763</v>
      </c>
      <c r="D283" s="4" t="inlineStr">
        <is>
          <t>[1]</t>
        </is>
      </c>
      <c r="E283" s="6" t="n">
        <v>3735</v>
      </c>
      <c r="G283" s="6" t="n">
        <v>3765</v>
      </c>
      <c r="I283" s="6" t="n">
        <v>3808</v>
      </c>
      <c r="K283" s="6" t="n">
        <v>3859</v>
      </c>
      <c r="M283" s="6" t="n">
        <v>3891</v>
      </c>
      <c r="O283" s="6" t="n">
        <v>3987</v>
      </c>
      <c r="Q283" s="6" t="n">
        <v>3777</v>
      </c>
      <c r="S283" s="4" t="inlineStr">
        <is>
          <t xml:space="preserve"> </t>
        </is>
      </c>
    </row>
    <row r="284">
      <c r="A284" s="4" t="inlineStr">
        <is>
          <t>Cumulative Losses and ALAE Paid</t>
        </is>
      </c>
      <c r="B284" s="6" t="n">
        <v>3095</v>
      </c>
      <c r="C284" s="6" t="n">
        <v>2957</v>
      </c>
      <c r="D284" s="4" t="inlineStr">
        <is>
          <t>[1]</t>
        </is>
      </c>
      <c r="E284" s="6" t="n">
        <v>2782</v>
      </c>
      <c r="G284" s="6" t="n">
        <v>2607</v>
      </c>
      <c r="I284" s="6" t="n">
        <v>2414</v>
      </c>
      <c r="K284" s="6" t="n">
        <v>2143</v>
      </c>
      <c r="M284" s="6" t="n">
        <v>1795</v>
      </c>
      <c r="O284" s="6" t="n">
        <v>1355</v>
      </c>
      <c r="Q284" s="5" t="n">
        <v>653</v>
      </c>
      <c r="S284" s="4" t="inlineStr">
        <is>
          <t xml:space="preserve"> </t>
        </is>
      </c>
    </row>
    <row r="285">
      <c r="A285" s="4" t="inlineStr">
        <is>
          <t>IBNR and Case Development Liabilities</t>
        </is>
      </c>
      <c r="B285" s="6" t="n">
        <v>370</v>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row>
    <row r="286">
      <c r="A286" s="4" t="inlineStr">
        <is>
          <t>Berkshire Hathaway Reinsurance Group [Member] | Casualty [Member] | 2017 [Member]</t>
        </is>
      </c>
      <c r="B286" s="4" t="inlineStr">
        <is>
          <t xml:space="preserve"> </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row>
    <row r="287">
      <c r="A287" s="3" t="inlineStr">
        <is>
          <t>Claims Development [Line Items]</t>
        </is>
      </c>
      <c r="B287" s="4" t="inlineStr">
        <is>
          <t xml:space="preserve"> </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row>
    <row r="288">
      <c r="A288" s="4" t="inlineStr">
        <is>
          <t>Losses and ALAE incurred</t>
        </is>
      </c>
      <c r="B288" s="6" t="n">
        <v>4214</v>
      </c>
      <c r="C288" s="6" t="n">
        <v>4211</v>
      </c>
      <c r="D288" s="4" t="inlineStr">
        <is>
          <t>[1]</t>
        </is>
      </c>
      <c r="E288" s="6" t="n">
        <v>4154</v>
      </c>
      <c r="G288" s="6" t="n">
        <v>4164</v>
      </c>
      <c r="I288" s="6" t="n">
        <v>4232</v>
      </c>
      <c r="K288" s="6" t="n">
        <v>4339</v>
      </c>
      <c r="M288" s="6" t="n">
        <v>4462</v>
      </c>
      <c r="O288" s="6" t="n">
        <v>4028</v>
      </c>
      <c r="Q288" s="4" t="inlineStr">
        <is>
          <t xml:space="preserve"> </t>
        </is>
      </c>
      <c r="S288" s="4" t="inlineStr">
        <is>
          <t xml:space="preserve"> </t>
        </is>
      </c>
    </row>
    <row r="289">
      <c r="A289" s="4" t="inlineStr">
        <is>
          <t>Cumulative Losses and ALAE Paid</t>
        </is>
      </c>
      <c r="B289" s="6" t="n">
        <v>3350</v>
      </c>
      <c r="C289" s="6" t="n">
        <v>3164</v>
      </c>
      <c r="D289" s="4" t="inlineStr">
        <is>
          <t>[1]</t>
        </is>
      </c>
      <c r="E289" s="6" t="n">
        <v>2938</v>
      </c>
      <c r="G289" s="6" t="n">
        <v>2720</v>
      </c>
      <c r="I289" s="6" t="n">
        <v>2472</v>
      </c>
      <c r="K289" s="6" t="n">
        <v>1823</v>
      </c>
      <c r="M289" s="6" t="n">
        <v>1306</v>
      </c>
      <c r="O289" s="5" t="n">
        <v>605</v>
      </c>
      <c r="Q289" s="4" t="inlineStr">
        <is>
          <t xml:space="preserve"> </t>
        </is>
      </c>
      <c r="S289" s="4" t="inlineStr">
        <is>
          <t xml:space="preserve"> </t>
        </is>
      </c>
    </row>
    <row r="290">
      <c r="A290" s="4" t="inlineStr">
        <is>
          <t>IBNR and Case Development Liabilities</t>
        </is>
      </c>
      <c r="B290" s="6" t="n">
        <v>432</v>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row>
    <row r="291">
      <c r="A291" s="4" t="inlineStr">
        <is>
          <t>Berkshire Hathaway Reinsurance Group [Member] | Casualty [Member] | 2018 [Member]</t>
        </is>
      </c>
      <c r="B291" s="4" t="inlineStr">
        <is>
          <t xml:space="preserve"> </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3" t="inlineStr">
        <is>
          <t>Claims Development [Line Items]</t>
        </is>
      </c>
      <c r="B292" s="4" t="inlineStr">
        <is>
          <t xml:space="preserve"> </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row>
    <row r="293">
      <c r="A293" s="4" t="inlineStr">
        <is>
          <t>Losses and ALAE incurred</t>
        </is>
      </c>
      <c r="B293" s="6" t="n">
        <v>5429</v>
      </c>
      <c r="C293" s="6" t="n">
        <v>5359</v>
      </c>
      <c r="D293" s="4" t="inlineStr">
        <is>
          <t>[1]</t>
        </is>
      </c>
      <c r="E293" s="6" t="n">
        <v>5273</v>
      </c>
      <c r="G293" s="6" t="n">
        <v>5345</v>
      </c>
      <c r="I293" s="6" t="n">
        <v>5476</v>
      </c>
      <c r="K293" s="6" t="n">
        <v>5523</v>
      </c>
      <c r="M293" s="6" t="n">
        <v>4875</v>
      </c>
      <c r="O293" s="4" t="inlineStr">
        <is>
          <t xml:space="preserve"> </t>
        </is>
      </c>
      <c r="Q293" s="4" t="inlineStr">
        <is>
          <t xml:space="preserve"> </t>
        </is>
      </c>
      <c r="S293" s="4" t="inlineStr">
        <is>
          <t xml:space="preserve"> </t>
        </is>
      </c>
    </row>
    <row r="294">
      <c r="A294" s="4" t="inlineStr">
        <is>
          <t>Cumulative Losses and ALAE Paid</t>
        </is>
      </c>
      <c r="B294" s="6" t="n">
        <v>4224</v>
      </c>
      <c r="C294" s="6" t="n">
        <v>3948</v>
      </c>
      <c r="D294" s="4" t="inlineStr">
        <is>
          <t>[1]</t>
        </is>
      </c>
      <c r="E294" s="6" t="n">
        <v>3631</v>
      </c>
      <c r="G294" s="6" t="n">
        <v>3252</v>
      </c>
      <c r="I294" s="6" t="n">
        <v>2786</v>
      </c>
      <c r="K294" s="6" t="n">
        <v>1737</v>
      </c>
      <c r="M294" s="5" t="n">
        <v>693</v>
      </c>
      <c r="O294" s="4" t="inlineStr">
        <is>
          <t xml:space="preserve"> </t>
        </is>
      </c>
      <c r="Q294" s="4" t="inlineStr">
        <is>
          <t xml:space="preserve"> </t>
        </is>
      </c>
      <c r="S294" s="4" t="inlineStr">
        <is>
          <t xml:space="preserve"> </t>
        </is>
      </c>
    </row>
    <row r="295">
      <c r="A295" s="4" t="inlineStr">
        <is>
          <t>IBNR and Case Development Liabilities</t>
        </is>
      </c>
      <c r="B295" s="6" t="n">
        <v>647</v>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row>
    <row r="296">
      <c r="A296" s="4" t="inlineStr">
        <is>
          <t>Berkshire Hathaway Reinsurance Group [Member] | Casualty [Member] | 2019 [Member]</t>
        </is>
      </c>
      <c r="B296" s="4" t="inlineStr">
        <is>
          <t xml:space="preserve"> </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row>
    <row r="297">
      <c r="A297" s="3" t="inlineStr">
        <is>
          <t>Claims Development [Line Items]</t>
        </is>
      </c>
      <c r="B297" s="4" t="inlineStr">
        <is>
          <t xml:space="preserve"> </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Losses and ALAE incurred</t>
        </is>
      </c>
      <c r="B298" s="6" t="n">
        <v>5751</v>
      </c>
      <c r="C298" s="6" t="n">
        <v>5678</v>
      </c>
      <c r="D298" s="4" t="inlineStr">
        <is>
          <t>[1]</t>
        </is>
      </c>
      <c r="E298" s="6" t="n">
        <v>5718</v>
      </c>
      <c r="G298" s="6" t="n">
        <v>5885</v>
      </c>
      <c r="I298" s="6" t="n">
        <v>6025</v>
      </c>
      <c r="K298" s="6" t="n">
        <v>5559</v>
      </c>
      <c r="M298" s="4" t="inlineStr">
        <is>
          <t xml:space="preserve"> </t>
        </is>
      </c>
      <c r="O298" s="4" t="inlineStr">
        <is>
          <t xml:space="preserve"> </t>
        </is>
      </c>
      <c r="Q298" s="4" t="inlineStr">
        <is>
          <t xml:space="preserve"> </t>
        </is>
      </c>
      <c r="S298" s="4" t="inlineStr">
        <is>
          <t xml:space="preserve"> </t>
        </is>
      </c>
    </row>
    <row r="299">
      <c r="A299" s="4" t="inlineStr">
        <is>
          <t>Cumulative Losses and ALAE Paid</t>
        </is>
      </c>
      <c r="B299" s="6" t="n">
        <v>4094</v>
      </c>
      <c r="C299" s="6" t="n">
        <v>3727</v>
      </c>
      <c r="D299" s="4" t="inlineStr">
        <is>
          <t>[1]</t>
        </is>
      </c>
      <c r="E299" s="6" t="n">
        <v>3181</v>
      </c>
      <c r="G299" s="6" t="n">
        <v>2414</v>
      </c>
      <c r="I299" s="6" t="n">
        <v>1865</v>
      </c>
      <c r="K299" s="5" t="n">
        <v>839</v>
      </c>
      <c r="M299" s="4" t="inlineStr">
        <is>
          <t xml:space="preserve"> </t>
        </is>
      </c>
      <c r="O299" s="4" t="inlineStr">
        <is>
          <t xml:space="preserve"> </t>
        </is>
      </c>
      <c r="Q299" s="4" t="inlineStr">
        <is>
          <t xml:space="preserve"> </t>
        </is>
      </c>
      <c r="S299" s="4" t="inlineStr">
        <is>
          <t xml:space="preserve"> </t>
        </is>
      </c>
    </row>
    <row r="300">
      <c r="A300" s="4" t="inlineStr">
        <is>
          <t>IBNR and Case Development Liabilities</t>
        </is>
      </c>
      <c r="B300" s="6" t="n">
        <v>1002</v>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row>
    <row r="301">
      <c r="A301" s="4" t="inlineStr">
        <is>
          <t>Berkshire Hathaway Reinsurance Group [Member] | Casualty [Member] | 2020 [Member]</t>
        </is>
      </c>
      <c r="B301" s="4" t="inlineStr">
        <is>
          <t xml:space="preserve"> </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3" t="inlineStr">
        <is>
          <t>Claims Development [Line Items]</t>
        </is>
      </c>
      <c r="B302" s="4" t="inlineStr">
        <is>
          <t xml:space="preserve"> </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row>
    <row r="303">
      <c r="A303" s="4" t="inlineStr">
        <is>
          <t>Losses and ALAE incurred</t>
        </is>
      </c>
      <c r="B303" s="6" t="n">
        <v>6053</v>
      </c>
      <c r="C303" s="6" t="n">
        <v>6079</v>
      </c>
      <c r="D303" s="4" t="inlineStr">
        <is>
          <t>[1]</t>
        </is>
      </c>
      <c r="E303" s="6" t="n">
        <v>6033</v>
      </c>
      <c r="G303" s="6" t="n">
        <v>6215</v>
      </c>
      <c r="I303" s="6" t="n">
        <v>6203</v>
      </c>
      <c r="K303" s="4" t="inlineStr">
        <is>
          <t xml:space="preserve"> </t>
        </is>
      </c>
      <c r="M303" s="4" t="inlineStr">
        <is>
          <t xml:space="preserve"> </t>
        </is>
      </c>
      <c r="O303" s="4" t="inlineStr">
        <is>
          <t xml:space="preserve"> </t>
        </is>
      </c>
      <c r="Q303" s="4" t="inlineStr">
        <is>
          <t xml:space="preserve"> </t>
        </is>
      </c>
      <c r="S303" s="4" t="inlineStr">
        <is>
          <t xml:space="preserve"> </t>
        </is>
      </c>
    </row>
    <row r="304">
      <c r="A304" s="4" t="inlineStr">
        <is>
          <t>Cumulative Losses and ALAE Paid</t>
        </is>
      </c>
      <c r="B304" s="6" t="n">
        <v>3967</v>
      </c>
      <c r="C304" s="6" t="n">
        <v>3373</v>
      </c>
      <c r="D304" s="4" t="inlineStr">
        <is>
          <t>[1]</t>
        </is>
      </c>
      <c r="E304" s="6" t="n">
        <v>2709</v>
      </c>
      <c r="G304" s="6" t="n">
        <v>1900</v>
      </c>
      <c r="I304" s="5" t="n">
        <v>866</v>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4" t="inlineStr">
        <is>
          <t>IBNR and Case Development Liabilities</t>
        </is>
      </c>
      <c r="B305" s="6" t="n">
        <v>1371</v>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Berkshire Hathaway Reinsurance Group [Member] | Casualty [Member] | 2021 [Member]</t>
        </is>
      </c>
      <c r="B306" s="4" t="inlineStr">
        <is>
          <t xml:space="preserve"> </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row>
    <row r="307">
      <c r="A307" s="3" t="inlineStr">
        <is>
          <t>Claims Development [Line Items]</t>
        </is>
      </c>
      <c r="B307" s="4" t="inlineStr">
        <is>
          <t xml:space="preserve"> </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row>
    <row r="308">
      <c r="A308" s="4" t="inlineStr">
        <is>
          <t>Losses and ALAE incurred</t>
        </is>
      </c>
      <c r="B308" s="6" t="n">
        <v>5959</v>
      </c>
      <c r="C308" s="6" t="n">
        <v>5942</v>
      </c>
      <c r="D308" s="4" t="inlineStr">
        <is>
          <t>[1]</t>
        </is>
      </c>
      <c r="E308" s="6" t="n">
        <v>6270</v>
      </c>
      <c r="G308" s="6" t="n">
        <v>6300</v>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4" t="inlineStr">
        <is>
          <t>Cumulative Losses and ALAE Paid</t>
        </is>
      </c>
      <c r="B309" s="6" t="n">
        <v>3225</v>
      </c>
      <c r="C309" s="6" t="n">
        <v>2654</v>
      </c>
      <c r="D309" s="4" t="inlineStr">
        <is>
          <t>[1]</t>
        </is>
      </c>
      <c r="E309" s="6" t="n">
        <v>1781</v>
      </c>
      <c r="G309" s="5" t="n">
        <v>765</v>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4" t="inlineStr">
        <is>
          <t>IBNR and Case Development Liabilities</t>
        </is>
      </c>
      <c r="B310" s="6" t="n">
        <v>1838</v>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row>
    <row r="311">
      <c r="A311" s="4" t="inlineStr">
        <is>
          <t>Berkshire Hathaway Reinsurance Group [Member] | Casualty [Member] | 2022 [Member]</t>
        </is>
      </c>
      <c r="B311" s="4" t="inlineStr">
        <is>
          <t xml:space="preserve"> </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row>
    <row r="312">
      <c r="A312" s="3" t="inlineStr">
        <is>
          <t>Claims Development [Line Items]</t>
        </is>
      </c>
      <c r="B312" s="4" t="inlineStr">
        <is>
          <t xml:space="preserve"> </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row>
    <row r="313">
      <c r="A313" s="4" t="inlineStr">
        <is>
          <t>Losses and ALAE incurred</t>
        </is>
      </c>
      <c r="B313" s="6" t="n">
        <v>6045</v>
      </c>
      <c r="C313" s="6" t="n">
        <v>6092</v>
      </c>
      <c r="D313" s="4" t="inlineStr">
        <is>
          <t>[1]</t>
        </is>
      </c>
      <c r="E313" s="6" t="n">
        <v>6047</v>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4" t="inlineStr">
        <is>
          <t>Cumulative Losses and ALAE Paid</t>
        </is>
      </c>
      <c r="B314" s="6" t="n">
        <v>1963</v>
      </c>
      <c r="C314" s="6" t="n">
        <v>1333</v>
      </c>
      <c r="D314" s="4" t="inlineStr">
        <is>
          <t>[1]</t>
        </is>
      </c>
      <c r="E314" s="5" t="n">
        <v>620</v>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4" t="inlineStr">
        <is>
          <t>IBNR and Case Development Liabilities</t>
        </is>
      </c>
      <c r="B315" s="6" t="n">
        <v>2829</v>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row>
    <row r="316">
      <c r="A316" s="4" t="inlineStr">
        <is>
          <t>Berkshire Hathaway Reinsurance Group [Member] | Casualty [Member] | 2023 [Member]</t>
        </is>
      </c>
      <c r="B316" s="4" t="inlineStr">
        <is>
          <t xml:space="preserve"> </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3" t="inlineStr">
        <is>
          <t>Claims Development [Line Items]</t>
        </is>
      </c>
      <c r="B317" s="4" t="inlineStr">
        <is>
          <t xml:space="preserve"> </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row>
    <row r="318">
      <c r="A318" s="4" t="inlineStr">
        <is>
          <t>Losses and ALAE incurred</t>
        </is>
      </c>
      <c r="B318" s="6" t="n">
        <v>6144</v>
      </c>
      <c r="C318" s="6" t="n">
        <v>6053</v>
      </c>
      <c r="D318" s="4" t="inlineStr">
        <is>
          <t>[1]</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4" t="inlineStr">
        <is>
          <t>Cumulative Losses and ALAE Paid</t>
        </is>
      </c>
      <c r="B319" s="6" t="n">
        <v>1575</v>
      </c>
      <c r="C319" s="5" t="n">
        <v>689</v>
      </c>
      <c r="D319" s="4" t="inlineStr">
        <is>
          <t>[1]</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row>
    <row r="320">
      <c r="A320" s="4" t="inlineStr">
        <is>
          <t>IBNR and Case Development Liabilities</t>
        </is>
      </c>
      <c r="B320" s="6" t="n">
        <v>3528</v>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4" t="inlineStr">
        <is>
          <t>Berkshire Hathaway Reinsurance Group [Member] | Casualty [Member] | 2024 [Member]</t>
        </is>
      </c>
      <c r="B321" s="4" t="inlineStr">
        <is>
          <t xml:space="preserve"> </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3" t="inlineStr">
        <is>
          <t>Claims Development [Line Items]</t>
        </is>
      </c>
      <c r="B322" s="4" t="inlineStr">
        <is>
          <t xml:space="preserve"> </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row>
    <row r="323">
      <c r="A323" s="4" t="inlineStr">
        <is>
          <t>Losses and ALAE incurred</t>
        </is>
      </c>
      <c r="B323" s="6" t="n">
        <v>6093</v>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4" t="inlineStr">
        <is>
          <t>Cumulative Losses and ALAE Paid</t>
        </is>
      </c>
      <c r="B324" s="6" t="n">
        <v>678</v>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IBNR and Case Development Liabilities</t>
        </is>
      </c>
      <c r="B325" s="6" t="n">
        <v>4660</v>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row>
    <row r="326">
      <c r="A326" s="4" t="inlineStr">
        <is>
          <t>Berkshire Hathaway Reinsurance Group [Member] | Casualty [Member] | Before 2015 [Member]</t>
        </is>
      </c>
      <c r="B326" s="4" t="inlineStr">
        <is>
          <t xml:space="preserve"> </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row>
    <row r="327">
      <c r="A327" s="3" t="inlineStr">
        <is>
          <t>Claims Development [Line Items]</t>
        </is>
      </c>
      <c r="B327" s="4" t="inlineStr">
        <is>
          <t xml:space="preserve"> </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row>
    <row r="328">
      <c r="A328" s="4" t="inlineStr">
        <is>
          <t>Net unpaid losses and ALAE for accident years before earliest accident year presented</t>
        </is>
      </c>
      <c r="B328" s="6" t="n">
        <v>9442</v>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4" t="inlineStr">
        <is>
          <t>Berkshire Hathaway Reinsurance Group [Member] | Casualty [Member] | Short Duration Insurance Contracts Accident Years 2015 Through 2024 [Member]</t>
        </is>
      </c>
      <c r="B329" s="4" t="inlineStr">
        <is>
          <t xml:space="preserve"> </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3" t="inlineStr">
        <is>
          <t>Claims Development [Line Items]</t>
        </is>
      </c>
      <c r="B330" s="4" t="inlineStr">
        <is>
          <t xml:space="preserve"> </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4" t="inlineStr">
        <is>
          <t>Unpaid losses and ALAE, net</t>
        </is>
      </c>
      <c r="B331" s="5" t="n">
        <v>23908</v>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row>
    <row r="332"/>
    <row r="333">
      <c r="A333" s="4" t="inlineStr">
        <is>
          <t xml:space="preserve">[1] Unaudited required supplemental information </t>
        </is>
      </c>
    </row>
  </sheetData>
  <mergeCells count="2643">
    <mergeCell ref="C1:D1"/>
    <mergeCell ref="E2:F2"/>
    <mergeCell ref="G2:H2"/>
    <mergeCell ref="I2:J2"/>
    <mergeCell ref="K2:L2"/>
    <mergeCell ref="M2:N2"/>
    <mergeCell ref="O2:P2"/>
    <mergeCell ref="Q2:R2"/>
    <mergeCell ref="S2:T2"/>
    <mergeCell ref="E3:F3"/>
    <mergeCell ref="G3:H3"/>
    <mergeCell ref="I3:J3"/>
    <mergeCell ref="K3:L3"/>
    <mergeCell ref="M3:N3"/>
    <mergeCell ref="O3:P3"/>
    <mergeCell ref="Q3:R3"/>
    <mergeCell ref="S3:T3"/>
    <mergeCell ref="E4:F4"/>
    <mergeCell ref="G4:H4"/>
    <mergeCell ref="I4:J4"/>
    <mergeCell ref="K4:L4"/>
    <mergeCell ref="M4:N4"/>
    <mergeCell ref="O4:P4"/>
    <mergeCell ref="Q4:R4"/>
    <mergeCell ref="S4:T4"/>
    <mergeCell ref="E5:F5"/>
    <mergeCell ref="G5:H5"/>
    <mergeCell ref="I5:J5"/>
    <mergeCell ref="K5:L5"/>
    <mergeCell ref="M5:N5"/>
    <mergeCell ref="O5:P5"/>
    <mergeCell ref="Q5:R5"/>
    <mergeCell ref="S5:T5"/>
    <mergeCell ref="E6:F6"/>
    <mergeCell ref="G6:H6"/>
    <mergeCell ref="I6:J6"/>
    <mergeCell ref="K6:L6"/>
    <mergeCell ref="M6:N6"/>
    <mergeCell ref="O6:P6"/>
    <mergeCell ref="Q6:R6"/>
    <mergeCell ref="S6:T6"/>
    <mergeCell ref="E7:F7"/>
    <mergeCell ref="G7:H7"/>
    <mergeCell ref="I7:J7"/>
    <mergeCell ref="K7:L7"/>
    <mergeCell ref="M7:N7"/>
    <mergeCell ref="O7:P7"/>
    <mergeCell ref="Q7:R7"/>
    <mergeCell ref="S7:T7"/>
    <mergeCell ref="E8:F8"/>
    <mergeCell ref="G8:H8"/>
    <mergeCell ref="I8:J8"/>
    <mergeCell ref="K8:L8"/>
    <mergeCell ref="M8:N8"/>
    <mergeCell ref="O8:P8"/>
    <mergeCell ref="Q8:R8"/>
    <mergeCell ref="S8:T8"/>
    <mergeCell ref="E9:F9"/>
    <mergeCell ref="G9:H9"/>
    <mergeCell ref="I9:J9"/>
    <mergeCell ref="K9:L9"/>
    <mergeCell ref="M9:N9"/>
    <mergeCell ref="O9:P9"/>
    <mergeCell ref="Q9:R9"/>
    <mergeCell ref="S9:T9"/>
    <mergeCell ref="E10:F10"/>
    <mergeCell ref="G10:H10"/>
    <mergeCell ref="I10:J10"/>
    <mergeCell ref="K10:L10"/>
    <mergeCell ref="M10:N10"/>
    <mergeCell ref="O10:P10"/>
    <mergeCell ref="Q10:R10"/>
    <mergeCell ref="S10:T10"/>
    <mergeCell ref="E11:F11"/>
    <mergeCell ref="G11:H11"/>
    <mergeCell ref="I11:J11"/>
    <mergeCell ref="K11:L11"/>
    <mergeCell ref="M11:N11"/>
    <mergeCell ref="O11:P11"/>
    <mergeCell ref="Q11:R11"/>
    <mergeCell ref="S11:T11"/>
    <mergeCell ref="E12:F12"/>
    <mergeCell ref="G12:H12"/>
    <mergeCell ref="I12:J12"/>
    <mergeCell ref="K12:L12"/>
    <mergeCell ref="M12:N12"/>
    <mergeCell ref="O12:P12"/>
    <mergeCell ref="Q12:R12"/>
    <mergeCell ref="S12:T12"/>
    <mergeCell ref="E13:F13"/>
    <mergeCell ref="G13:H13"/>
    <mergeCell ref="I13:J13"/>
    <mergeCell ref="K13:L13"/>
    <mergeCell ref="M13:N13"/>
    <mergeCell ref="O13:P13"/>
    <mergeCell ref="Q13:R13"/>
    <mergeCell ref="S13:T13"/>
    <mergeCell ref="E14:F14"/>
    <mergeCell ref="G14:H14"/>
    <mergeCell ref="I14:J14"/>
    <mergeCell ref="K14:L14"/>
    <mergeCell ref="M14:N14"/>
    <mergeCell ref="O14:P14"/>
    <mergeCell ref="Q14:R14"/>
    <mergeCell ref="S14:T14"/>
    <mergeCell ref="E15:F15"/>
    <mergeCell ref="G15:H15"/>
    <mergeCell ref="I15:J15"/>
    <mergeCell ref="K15:L15"/>
    <mergeCell ref="M15:N15"/>
    <mergeCell ref="O15:P15"/>
    <mergeCell ref="Q15:R15"/>
    <mergeCell ref="S15:T15"/>
    <mergeCell ref="E16:F16"/>
    <mergeCell ref="G16:H16"/>
    <mergeCell ref="I16:J16"/>
    <mergeCell ref="K16:L16"/>
    <mergeCell ref="M16:N16"/>
    <mergeCell ref="O16:P16"/>
    <mergeCell ref="Q16:R16"/>
    <mergeCell ref="S16:T16"/>
    <mergeCell ref="E17:F17"/>
    <mergeCell ref="G17:H17"/>
    <mergeCell ref="I17:J17"/>
    <mergeCell ref="K17:L17"/>
    <mergeCell ref="M17:N17"/>
    <mergeCell ref="O17:P17"/>
    <mergeCell ref="Q17:R17"/>
    <mergeCell ref="S17:T17"/>
    <mergeCell ref="E18:F18"/>
    <mergeCell ref="G18:H18"/>
    <mergeCell ref="I18:J18"/>
    <mergeCell ref="K18:L18"/>
    <mergeCell ref="M18:N18"/>
    <mergeCell ref="O18:P18"/>
    <mergeCell ref="Q18:R18"/>
    <mergeCell ref="S18:T18"/>
    <mergeCell ref="E19:F19"/>
    <mergeCell ref="G19:H19"/>
    <mergeCell ref="I19:J19"/>
    <mergeCell ref="K19:L19"/>
    <mergeCell ref="M19:N19"/>
    <mergeCell ref="O19:P19"/>
    <mergeCell ref="Q19:R19"/>
    <mergeCell ref="S19:T19"/>
    <mergeCell ref="E20:F20"/>
    <mergeCell ref="G20:H20"/>
    <mergeCell ref="I20:J20"/>
    <mergeCell ref="K20:L20"/>
    <mergeCell ref="M20:N20"/>
    <mergeCell ref="O20:P20"/>
    <mergeCell ref="Q20:R20"/>
    <mergeCell ref="S20:T20"/>
    <mergeCell ref="E21:F21"/>
    <mergeCell ref="G21:H21"/>
    <mergeCell ref="I21:J21"/>
    <mergeCell ref="K21:L21"/>
    <mergeCell ref="M21:N21"/>
    <mergeCell ref="O21:P21"/>
    <mergeCell ref="Q21:R21"/>
    <mergeCell ref="S21:T21"/>
    <mergeCell ref="E22:F22"/>
    <mergeCell ref="G22:H22"/>
    <mergeCell ref="I22:J22"/>
    <mergeCell ref="K22:L22"/>
    <mergeCell ref="M22:N22"/>
    <mergeCell ref="O22:P22"/>
    <mergeCell ref="Q22:R22"/>
    <mergeCell ref="S22:T22"/>
    <mergeCell ref="E23:F23"/>
    <mergeCell ref="G23:H23"/>
    <mergeCell ref="I23:J23"/>
    <mergeCell ref="K23:L23"/>
    <mergeCell ref="M23:N23"/>
    <mergeCell ref="O23:P23"/>
    <mergeCell ref="Q23:R23"/>
    <mergeCell ref="S23:T23"/>
    <mergeCell ref="E24:F24"/>
    <mergeCell ref="G24:H24"/>
    <mergeCell ref="I24:J24"/>
    <mergeCell ref="K24:L24"/>
    <mergeCell ref="M24:N24"/>
    <mergeCell ref="O24:P24"/>
    <mergeCell ref="Q24:R24"/>
    <mergeCell ref="S24:T24"/>
    <mergeCell ref="E25:F25"/>
    <mergeCell ref="G25:H25"/>
    <mergeCell ref="I25:J25"/>
    <mergeCell ref="K25:L25"/>
    <mergeCell ref="M25:N25"/>
    <mergeCell ref="O25:P25"/>
    <mergeCell ref="Q25:R25"/>
    <mergeCell ref="S25:T25"/>
    <mergeCell ref="E26:F26"/>
    <mergeCell ref="G26:H26"/>
    <mergeCell ref="I26:J26"/>
    <mergeCell ref="K26:L26"/>
    <mergeCell ref="M26:N26"/>
    <mergeCell ref="O26:P26"/>
    <mergeCell ref="Q26:R26"/>
    <mergeCell ref="S26:T26"/>
    <mergeCell ref="E27:F27"/>
    <mergeCell ref="G27:H27"/>
    <mergeCell ref="I27:J27"/>
    <mergeCell ref="K27:L27"/>
    <mergeCell ref="M27:N27"/>
    <mergeCell ref="O27:P27"/>
    <mergeCell ref="Q27:R27"/>
    <mergeCell ref="S27:T27"/>
    <mergeCell ref="E28:F28"/>
    <mergeCell ref="G28:H28"/>
    <mergeCell ref="I28:J28"/>
    <mergeCell ref="K28:L28"/>
    <mergeCell ref="M28:N28"/>
    <mergeCell ref="O28:P28"/>
    <mergeCell ref="Q28:R28"/>
    <mergeCell ref="S28:T28"/>
    <mergeCell ref="E29:F29"/>
    <mergeCell ref="G29:H29"/>
    <mergeCell ref="I29:J29"/>
    <mergeCell ref="K29:L29"/>
    <mergeCell ref="M29:N29"/>
    <mergeCell ref="O29:P29"/>
    <mergeCell ref="Q29:R29"/>
    <mergeCell ref="S29:T29"/>
    <mergeCell ref="E30:F30"/>
    <mergeCell ref="G30:H30"/>
    <mergeCell ref="I30:J30"/>
    <mergeCell ref="K30:L30"/>
    <mergeCell ref="M30:N30"/>
    <mergeCell ref="O30:P30"/>
    <mergeCell ref="Q30:R30"/>
    <mergeCell ref="S30:T30"/>
    <mergeCell ref="E31:F31"/>
    <mergeCell ref="G31:H31"/>
    <mergeCell ref="I31:J31"/>
    <mergeCell ref="K31:L31"/>
    <mergeCell ref="M31:N31"/>
    <mergeCell ref="O31:P31"/>
    <mergeCell ref="Q31:R31"/>
    <mergeCell ref="S31:T31"/>
    <mergeCell ref="E32:F32"/>
    <mergeCell ref="G32:H32"/>
    <mergeCell ref="I32:J32"/>
    <mergeCell ref="K32:L32"/>
    <mergeCell ref="M32:N32"/>
    <mergeCell ref="O32:P32"/>
    <mergeCell ref="Q32:R32"/>
    <mergeCell ref="S32:T32"/>
    <mergeCell ref="E33:F33"/>
    <mergeCell ref="G33:H33"/>
    <mergeCell ref="I33:J33"/>
    <mergeCell ref="K33:L33"/>
    <mergeCell ref="M33:N33"/>
    <mergeCell ref="O33:P33"/>
    <mergeCell ref="Q33:R33"/>
    <mergeCell ref="S33:T33"/>
    <mergeCell ref="E34:F34"/>
    <mergeCell ref="G34:H34"/>
    <mergeCell ref="I34:J34"/>
    <mergeCell ref="K34:L34"/>
    <mergeCell ref="M34:N34"/>
    <mergeCell ref="O34:P34"/>
    <mergeCell ref="Q34:R34"/>
    <mergeCell ref="S34:T34"/>
    <mergeCell ref="E35:F35"/>
    <mergeCell ref="G35:H35"/>
    <mergeCell ref="I35:J35"/>
    <mergeCell ref="K35:L35"/>
    <mergeCell ref="M35:N35"/>
    <mergeCell ref="O35:P35"/>
    <mergeCell ref="Q35:R35"/>
    <mergeCell ref="S35:T35"/>
    <mergeCell ref="E36:F36"/>
    <mergeCell ref="G36:H36"/>
    <mergeCell ref="I36:J36"/>
    <mergeCell ref="K36:L36"/>
    <mergeCell ref="M36:N36"/>
    <mergeCell ref="O36:P36"/>
    <mergeCell ref="Q36:R36"/>
    <mergeCell ref="S36:T36"/>
    <mergeCell ref="E37:F37"/>
    <mergeCell ref="G37:H37"/>
    <mergeCell ref="I37:J37"/>
    <mergeCell ref="K37:L37"/>
    <mergeCell ref="M37:N37"/>
    <mergeCell ref="O37:P37"/>
    <mergeCell ref="Q37:R37"/>
    <mergeCell ref="S37:T37"/>
    <mergeCell ref="E38:F38"/>
    <mergeCell ref="G38:H38"/>
    <mergeCell ref="I38:J38"/>
    <mergeCell ref="K38:L38"/>
    <mergeCell ref="M38:N38"/>
    <mergeCell ref="O38:P38"/>
    <mergeCell ref="Q38:R38"/>
    <mergeCell ref="S38:T38"/>
    <mergeCell ref="E39:F39"/>
    <mergeCell ref="G39:H39"/>
    <mergeCell ref="I39:J39"/>
    <mergeCell ref="K39:L39"/>
    <mergeCell ref="M39:N39"/>
    <mergeCell ref="O39:P39"/>
    <mergeCell ref="Q39:R39"/>
    <mergeCell ref="S39:T39"/>
    <mergeCell ref="E40:F40"/>
    <mergeCell ref="G40:H40"/>
    <mergeCell ref="I40:J40"/>
    <mergeCell ref="K40:L40"/>
    <mergeCell ref="M40:N40"/>
    <mergeCell ref="O40:P40"/>
    <mergeCell ref="Q40:R40"/>
    <mergeCell ref="S40:T40"/>
    <mergeCell ref="E41:F41"/>
    <mergeCell ref="G41:H41"/>
    <mergeCell ref="I41:J41"/>
    <mergeCell ref="K41:L41"/>
    <mergeCell ref="M41:N41"/>
    <mergeCell ref="O41:P41"/>
    <mergeCell ref="Q41:R41"/>
    <mergeCell ref="S41:T41"/>
    <mergeCell ref="E42:F42"/>
    <mergeCell ref="G42:H42"/>
    <mergeCell ref="I42:J42"/>
    <mergeCell ref="K42:L42"/>
    <mergeCell ref="M42:N42"/>
    <mergeCell ref="O42:P42"/>
    <mergeCell ref="Q42:R42"/>
    <mergeCell ref="S42:T42"/>
    <mergeCell ref="E43:F43"/>
    <mergeCell ref="G43:H43"/>
    <mergeCell ref="I43:J43"/>
    <mergeCell ref="K43:L43"/>
    <mergeCell ref="M43:N43"/>
    <mergeCell ref="O43:P43"/>
    <mergeCell ref="Q43:R43"/>
    <mergeCell ref="S43:T43"/>
    <mergeCell ref="E44:F44"/>
    <mergeCell ref="G44:H44"/>
    <mergeCell ref="I44:J44"/>
    <mergeCell ref="K44:L44"/>
    <mergeCell ref="M44:N44"/>
    <mergeCell ref="O44:P44"/>
    <mergeCell ref="Q44:R44"/>
    <mergeCell ref="S44:T44"/>
    <mergeCell ref="E45:F45"/>
    <mergeCell ref="G45:H45"/>
    <mergeCell ref="I45:J45"/>
    <mergeCell ref="K45:L45"/>
    <mergeCell ref="M45:N45"/>
    <mergeCell ref="O45:P45"/>
    <mergeCell ref="Q45:R45"/>
    <mergeCell ref="S45:T45"/>
    <mergeCell ref="E46:F46"/>
    <mergeCell ref="G46:H46"/>
    <mergeCell ref="I46:J46"/>
    <mergeCell ref="K46:L46"/>
    <mergeCell ref="M46:N46"/>
    <mergeCell ref="O46:P46"/>
    <mergeCell ref="Q46:R46"/>
    <mergeCell ref="S46:T46"/>
    <mergeCell ref="E47:F47"/>
    <mergeCell ref="G47:H47"/>
    <mergeCell ref="I47:J47"/>
    <mergeCell ref="K47:L47"/>
    <mergeCell ref="M47:N47"/>
    <mergeCell ref="O47:P47"/>
    <mergeCell ref="Q47:R47"/>
    <mergeCell ref="S47:T47"/>
    <mergeCell ref="E48:F48"/>
    <mergeCell ref="G48:H48"/>
    <mergeCell ref="I48:J48"/>
    <mergeCell ref="K48:L48"/>
    <mergeCell ref="M48:N48"/>
    <mergeCell ref="O48:P48"/>
    <mergeCell ref="Q48:R48"/>
    <mergeCell ref="S48:T48"/>
    <mergeCell ref="E49:F49"/>
    <mergeCell ref="G49:H49"/>
    <mergeCell ref="I49:J49"/>
    <mergeCell ref="K49:L49"/>
    <mergeCell ref="M49:N49"/>
    <mergeCell ref="O49:P49"/>
    <mergeCell ref="Q49:R49"/>
    <mergeCell ref="S49:T49"/>
    <mergeCell ref="E50:F50"/>
    <mergeCell ref="G50:H50"/>
    <mergeCell ref="I50:J50"/>
    <mergeCell ref="K50:L50"/>
    <mergeCell ref="M50:N50"/>
    <mergeCell ref="O50:P50"/>
    <mergeCell ref="Q50:R50"/>
    <mergeCell ref="S50:T50"/>
    <mergeCell ref="E51:F51"/>
    <mergeCell ref="G51:H51"/>
    <mergeCell ref="I51:J51"/>
    <mergeCell ref="K51:L51"/>
    <mergeCell ref="M51:N51"/>
    <mergeCell ref="O51:P51"/>
    <mergeCell ref="Q51:R51"/>
    <mergeCell ref="S51:T51"/>
    <mergeCell ref="E52:F52"/>
    <mergeCell ref="G52:H52"/>
    <mergeCell ref="I52:J52"/>
    <mergeCell ref="K52:L52"/>
    <mergeCell ref="M52:N52"/>
    <mergeCell ref="O52:P52"/>
    <mergeCell ref="Q52:R52"/>
    <mergeCell ref="S52:T52"/>
    <mergeCell ref="E53:F53"/>
    <mergeCell ref="G53:H53"/>
    <mergeCell ref="I53:J53"/>
    <mergeCell ref="K53:L53"/>
    <mergeCell ref="M53:N53"/>
    <mergeCell ref="O53:P53"/>
    <mergeCell ref="Q53:R53"/>
    <mergeCell ref="S53:T53"/>
    <mergeCell ref="E54:F54"/>
    <mergeCell ref="G54:H54"/>
    <mergeCell ref="I54:J54"/>
    <mergeCell ref="K54:L54"/>
    <mergeCell ref="M54:N54"/>
    <mergeCell ref="O54:P54"/>
    <mergeCell ref="Q54:R54"/>
    <mergeCell ref="S54:T54"/>
    <mergeCell ref="E55:F55"/>
    <mergeCell ref="G55:H55"/>
    <mergeCell ref="I55:J55"/>
    <mergeCell ref="K55:L55"/>
    <mergeCell ref="M55:N55"/>
    <mergeCell ref="O55:P55"/>
    <mergeCell ref="Q55:R55"/>
    <mergeCell ref="S55:T55"/>
    <mergeCell ref="E56:F56"/>
    <mergeCell ref="G56:H56"/>
    <mergeCell ref="I56:J56"/>
    <mergeCell ref="K56:L56"/>
    <mergeCell ref="M56:N56"/>
    <mergeCell ref="O56:P56"/>
    <mergeCell ref="Q56:R56"/>
    <mergeCell ref="S56:T56"/>
    <mergeCell ref="E57:F57"/>
    <mergeCell ref="G57:H57"/>
    <mergeCell ref="I57:J57"/>
    <mergeCell ref="K57:L57"/>
    <mergeCell ref="M57:N57"/>
    <mergeCell ref="O57:P57"/>
    <mergeCell ref="Q57:R57"/>
    <mergeCell ref="S57:T57"/>
    <mergeCell ref="E58:F58"/>
    <mergeCell ref="G58:H58"/>
    <mergeCell ref="I58:J58"/>
    <mergeCell ref="K58:L58"/>
    <mergeCell ref="M58:N58"/>
    <mergeCell ref="O58:P58"/>
    <mergeCell ref="Q58:R58"/>
    <mergeCell ref="S58:T58"/>
    <mergeCell ref="E59:F59"/>
    <mergeCell ref="G59:H59"/>
    <mergeCell ref="I59:J59"/>
    <mergeCell ref="K59:L59"/>
    <mergeCell ref="M59:N59"/>
    <mergeCell ref="O59:P59"/>
    <mergeCell ref="Q59:R59"/>
    <mergeCell ref="S59:T59"/>
    <mergeCell ref="E60:F60"/>
    <mergeCell ref="G60:H60"/>
    <mergeCell ref="I60:J60"/>
    <mergeCell ref="K60:L60"/>
    <mergeCell ref="M60:N60"/>
    <mergeCell ref="O60:P60"/>
    <mergeCell ref="Q60:R60"/>
    <mergeCell ref="S60:T60"/>
    <mergeCell ref="E61:F61"/>
    <mergeCell ref="G61:H61"/>
    <mergeCell ref="I61:J61"/>
    <mergeCell ref="K61:L61"/>
    <mergeCell ref="M61:N61"/>
    <mergeCell ref="O61:P61"/>
    <mergeCell ref="Q61:R61"/>
    <mergeCell ref="S61:T61"/>
    <mergeCell ref="E62:F62"/>
    <mergeCell ref="G62:H62"/>
    <mergeCell ref="I62:J62"/>
    <mergeCell ref="K62:L62"/>
    <mergeCell ref="M62:N62"/>
    <mergeCell ref="O62:P62"/>
    <mergeCell ref="Q62:R62"/>
    <mergeCell ref="S62:T62"/>
    <mergeCell ref="E63:F63"/>
    <mergeCell ref="G63:H63"/>
    <mergeCell ref="I63:J63"/>
    <mergeCell ref="K63:L63"/>
    <mergeCell ref="M63:N63"/>
    <mergeCell ref="O63:P63"/>
    <mergeCell ref="Q63:R63"/>
    <mergeCell ref="S63:T63"/>
    <mergeCell ref="E64:F64"/>
    <mergeCell ref="G64:H64"/>
    <mergeCell ref="I64:J64"/>
    <mergeCell ref="K64:L64"/>
    <mergeCell ref="M64:N64"/>
    <mergeCell ref="O64:P64"/>
    <mergeCell ref="Q64:R64"/>
    <mergeCell ref="S64:T64"/>
    <mergeCell ref="E65:F65"/>
    <mergeCell ref="G65:H65"/>
    <mergeCell ref="I65:J65"/>
    <mergeCell ref="K65:L65"/>
    <mergeCell ref="M65:N65"/>
    <mergeCell ref="O65:P65"/>
    <mergeCell ref="Q65:R65"/>
    <mergeCell ref="S65:T65"/>
    <mergeCell ref="E66:F66"/>
    <mergeCell ref="G66:H66"/>
    <mergeCell ref="I66:J66"/>
    <mergeCell ref="K66:L66"/>
    <mergeCell ref="M66:N66"/>
    <mergeCell ref="O66:P66"/>
    <mergeCell ref="Q66:R66"/>
    <mergeCell ref="S66:T66"/>
    <mergeCell ref="E67:F67"/>
    <mergeCell ref="G67:H67"/>
    <mergeCell ref="I67:J67"/>
    <mergeCell ref="K67:L67"/>
    <mergeCell ref="M67:N67"/>
    <mergeCell ref="O67:P67"/>
    <mergeCell ref="Q67:R67"/>
    <mergeCell ref="S67:T67"/>
    <mergeCell ref="E68:F68"/>
    <mergeCell ref="G68:H68"/>
    <mergeCell ref="I68:J68"/>
    <mergeCell ref="K68:L68"/>
    <mergeCell ref="M68:N68"/>
    <mergeCell ref="O68:P68"/>
    <mergeCell ref="Q68:R68"/>
    <mergeCell ref="S68:T68"/>
    <mergeCell ref="E69:F69"/>
    <mergeCell ref="G69:H69"/>
    <mergeCell ref="I69:J69"/>
    <mergeCell ref="K69:L69"/>
    <mergeCell ref="M69:N69"/>
    <mergeCell ref="O69:P69"/>
    <mergeCell ref="Q69:R69"/>
    <mergeCell ref="S69:T69"/>
    <mergeCell ref="E70:F70"/>
    <mergeCell ref="G70:H70"/>
    <mergeCell ref="I70:J70"/>
    <mergeCell ref="K70:L70"/>
    <mergeCell ref="M70:N70"/>
    <mergeCell ref="O70:P70"/>
    <mergeCell ref="Q70:R70"/>
    <mergeCell ref="S70:T70"/>
    <mergeCell ref="E71:F71"/>
    <mergeCell ref="G71:H71"/>
    <mergeCell ref="I71:J71"/>
    <mergeCell ref="K71:L71"/>
    <mergeCell ref="M71:N71"/>
    <mergeCell ref="O71:P71"/>
    <mergeCell ref="Q71:R71"/>
    <mergeCell ref="S71:T71"/>
    <mergeCell ref="E72:F72"/>
    <mergeCell ref="G72:H72"/>
    <mergeCell ref="I72:J72"/>
    <mergeCell ref="K72:L72"/>
    <mergeCell ref="M72:N72"/>
    <mergeCell ref="O72:P72"/>
    <mergeCell ref="Q72:R72"/>
    <mergeCell ref="S72:T72"/>
    <mergeCell ref="E73:F73"/>
    <mergeCell ref="G73:H73"/>
    <mergeCell ref="I73:J73"/>
    <mergeCell ref="K73:L73"/>
    <mergeCell ref="M73:N73"/>
    <mergeCell ref="O73:P73"/>
    <mergeCell ref="Q73:R73"/>
    <mergeCell ref="S73:T73"/>
    <mergeCell ref="E74:F74"/>
    <mergeCell ref="G74:H74"/>
    <mergeCell ref="I74:J74"/>
    <mergeCell ref="K74:L74"/>
    <mergeCell ref="M74:N74"/>
    <mergeCell ref="O74:P74"/>
    <mergeCell ref="Q74:R74"/>
    <mergeCell ref="S74:T74"/>
    <mergeCell ref="E75:F75"/>
    <mergeCell ref="G75:H75"/>
    <mergeCell ref="I75:J75"/>
    <mergeCell ref="K75:L75"/>
    <mergeCell ref="M75:N75"/>
    <mergeCell ref="O75:P75"/>
    <mergeCell ref="Q75:R75"/>
    <mergeCell ref="S75:T75"/>
    <mergeCell ref="E76:F76"/>
    <mergeCell ref="G76:H76"/>
    <mergeCell ref="I76:J76"/>
    <mergeCell ref="K76:L76"/>
    <mergeCell ref="M76:N76"/>
    <mergeCell ref="O76:P76"/>
    <mergeCell ref="Q76:R76"/>
    <mergeCell ref="S76:T76"/>
    <mergeCell ref="E77:F77"/>
    <mergeCell ref="G77:H77"/>
    <mergeCell ref="I77:J77"/>
    <mergeCell ref="K77:L77"/>
    <mergeCell ref="M77:N77"/>
    <mergeCell ref="O77:P77"/>
    <mergeCell ref="Q77:R77"/>
    <mergeCell ref="S77:T77"/>
    <mergeCell ref="E78:F78"/>
    <mergeCell ref="G78:H78"/>
    <mergeCell ref="I78:J78"/>
    <mergeCell ref="K78:L78"/>
    <mergeCell ref="M78:N78"/>
    <mergeCell ref="O78:P78"/>
    <mergeCell ref="Q78:R78"/>
    <mergeCell ref="S78:T78"/>
    <mergeCell ref="E79:F79"/>
    <mergeCell ref="G79:H79"/>
    <mergeCell ref="I79:J79"/>
    <mergeCell ref="K79:L79"/>
    <mergeCell ref="M79:N79"/>
    <mergeCell ref="O79:P79"/>
    <mergeCell ref="Q79:R79"/>
    <mergeCell ref="S79:T79"/>
    <mergeCell ref="E80:F80"/>
    <mergeCell ref="G80:H80"/>
    <mergeCell ref="I80:J80"/>
    <mergeCell ref="K80:L80"/>
    <mergeCell ref="M80:N80"/>
    <mergeCell ref="O80:P80"/>
    <mergeCell ref="Q80:R80"/>
    <mergeCell ref="S80:T80"/>
    <mergeCell ref="E81:F81"/>
    <mergeCell ref="G81:H81"/>
    <mergeCell ref="I81:J81"/>
    <mergeCell ref="K81:L81"/>
    <mergeCell ref="M81:N81"/>
    <mergeCell ref="O81:P81"/>
    <mergeCell ref="Q81:R81"/>
    <mergeCell ref="S81:T81"/>
    <mergeCell ref="E82:F82"/>
    <mergeCell ref="G82:H82"/>
    <mergeCell ref="I82:J82"/>
    <mergeCell ref="K82:L82"/>
    <mergeCell ref="M82:N82"/>
    <mergeCell ref="O82:P82"/>
    <mergeCell ref="Q82:R82"/>
    <mergeCell ref="S82:T82"/>
    <mergeCell ref="E83:F83"/>
    <mergeCell ref="G83:H83"/>
    <mergeCell ref="I83:J83"/>
    <mergeCell ref="K83:L83"/>
    <mergeCell ref="M83:N83"/>
    <mergeCell ref="O83:P83"/>
    <mergeCell ref="Q83:R83"/>
    <mergeCell ref="S83:T83"/>
    <mergeCell ref="E84:F84"/>
    <mergeCell ref="G84:H84"/>
    <mergeCell ref="I84:J84"/>
    <mergeCell ref="K84:L84"/>
    <mergeCell ref="M84:N84"/>
    <mergeCell ref="O84:P84"/>
    <mergeCell ref="Q84:R84"/>
    <mergeCell ref="S84:T84"/>
    <mergeCell ref="E85:F85"/>
    <mergeCell ref="G85:H85"/>
    <mergeCell ref="I85:J85"/>
    <mergeCell ref="K85:L85"/>
    <mergeCell ref="M85:N85"/>
    <mergeCell ref="O85:P85"/>
    <mergeCell ref="Q85:R85"/>
    <mergeCell ref="S85:T85"/>
    <mergeCell ref="E86:F86"/>
    <mergeCell ref="G86:H86"/>
    <mergeCell ref="I86:J86"/>
    <mergeCell ref="K86:L86"/>
    <mergeCell ref="M86:N86"/>
    <mergeCell ref="O86:P86"/>
    <mergeCell ref="Q86:R86"/>
    <mergeCell ref="S86:T86"/>
    <mergeCell ref="E87:F87"/>
    <mergeCell ref="G87:H87"/>
    <mergeCell ref="I87:J87"/>
    <mergeCell ref="K87:L87"/>
    <mergeCell ref="M87:N87"/>
    <mergeCell ref="O87:P87"/>
    <mergeCell ref="Q87:R87"/>
    <mergeCell ref="S87:T87"/>
    <mergeCell ref="E88:F88"/>
    <mergeCell ref="G88:H88"/>
    <mergeCell ref="I88:J88"/>
    <mergeCell ref="K88:L88"/>
    <mergeCell ref="M88:N88"/>
    <mergeCell ref="O88:P88"/>
    <mergeCell ref="Q88:R88"/>
    <mergeCell ref="S88:T88"/>
    <mergeCell ref="E89:F89"/>
    <mergeCell ref="G89:H89"/>
    <mergeCell ref="I89:J89"/>
    <mergeCell ref="K89:L89"/>
    <mergeCell ref="M89:N89"/>
    <mergeCell ref="O89:P89"/>
    <mergeCell ref="Q89:R89"/>
    <mergeCell ref="S89:T89"/>
    <mergeCell ref="E90:F90"/>
    <mergeCell ref="G90:H90"/>
    <mergeCell ref="I90:J90"/>
    <mergeCell ref="K90:L90"/>
    <mergeCell ref="M90:N90"/>
    <mergeCell ref="O90:P90"/>
    <mergeCell ref="Q90:R90"/>
    <mergeCell ref="S90:T90"/>
    <mergeCell ref="E91:F91"/>
    <mergeCell ref="G91:H91"/>
    <mergeCell ref="I91:J91"/>
    <mergeCell ref="K91:L91"/>
    <mergeCell ref="M91:N91"/>
    <mergeCell ref="O91:P91"/>
    <mergeCell ref="Q91:R91"/>
    <mergeCell ref="S91:T91"/>
    <mergeCell ref="E92:F92"/>
    <mergeCell ref="G92:H92"/>
    <mergeCell ref="I92:J92"/>
    <mergeCell ref="K92:L92"/>
    <mergeCell ref="M92:N92"/>
    <mergeCell ref="O92:P92"/>
    <mergeCell ref="Q92:R92"/>
    <mergeCell ref="S92:T92"/>
    <mergeCell ref="E93:F93"/>
    <mergeCell ref="G93:H93"/>
    <mergeCell ref="I93:J93"/>
    <mergeCell ref="K93:L93"/>
    <mergeCell ref="M93:N93"/>
    <mergeCell ref="O93:P93"/>
    <mergeCell ref="Q93:R93"/>
    <mergeCell ref="S93:T93"/>
    <mergeCell ref="E94:F94"/>
    <mergeCell ref="G94:H94"/>
    <mergeCell ref="I94:J94"/>
    <mergeCell ref="K94:L94"/>
    <mergeCell ref="M94:N94"/>
    <mergeCell ref="O94:P94"/>
    <mergeCell ref="Q94:R94"/>
    <mergeCell ref="S94:T94"/>
    <mergeCell ref="E95:F95"/>
    <mergeCell ref="G95:H95"/>
    <mergeCell ref="I95:J95"/>
    <mergeCell ref="K95:L95"/>
    <mergeCell ref="M95:N95"/>
    <mergeCell ref="O95:P95"/>
    <mergeCell ref="Q95:R95"/>
    <mergeCell ref="S95:T95"/>
    <mergeCell ref="E96:F96"/>
    <mergeCell ref="G96:H96"/>
    <mergeCell ref="I96:J96"/>
    <mergeCell ref="K96:L96"/>
    <mergeCell ref="M96:N96"/>
    <mergeCell ref="O96:P96"/>
    <mergeCell ref="Q96:R96"/>
    <mergeCell ref="S96:T96"/>
    <mergeCell ref="E97:F97"/>
    <mergeCell ref="G97:H97"/>
    <mergeCell ref="I97:J97"/>
    <mergeCell ref="K97:L97"/>
    <mergeCell ref="M97:N97"/>
    <mergeCell ref="O97:P97"/>
    <mergeCell ref="Q97:R97"/>
    <mergeCell ref="S97:T97"/>
    <mergeCell ref="E98:F98"/>
    <mergeCell ref="G98:H98"/>
    <mergeCell ref="I98:J98"/>
    <mergeCell ref="K98:L98"/>
    <mergeCell ref="M98:N98"/>
    <mergeCell ref="O98:P98"/>
    <mergeCell ref="Q98:R98"/>
    <mergeCell ref="S98:T98"/>
    <mergeCell ref="E99:F99"/>
    <mergeCell ref="G99:H99"/>
    <mergeCell ref="I99:J99"/>
    <mergeCell ref="K99:L99"/>
    <mergeCell ref="M99:N99"/>
    <mergeCell ref="O99:P99"/>
    <mergeCell ref="Q99:R99"/>
    <mergeCell ref="S99:T99"/>
    <mergeCell ref="E100:F100"/>
    <mergeCell ref="G100:H100"/>
    <mergeCell ref="I100:J100"/>
    <mergeCell ref="K100:L100"/>
    <mergeCell ref="M100:N100"/>
    <mergeCell ref="O100:P100"/>
    <mergeCell ref="Q100:R100"/>
    <mergeCell ref="S100:T100"/>
    <mergeCell ref="E101:F101"/>
    <mergeCell ref="G101:H101"/>
    <mergeCell ref="I101:J101"/>
    <mergeCell ref="K101:L101"/>
    <mergeCell ref="M101:N101"/>
    <mergeCell ref="O101:P101"/>
    <mergeCell ref="Q101:R101"/>
    <mergeCell ref="S101:T101"/>
    <mergeCell ref="E102:F102"/>
    <mergeCell ref="G102:H102"/>
    <mergeCell ref="I102:J102"/>
    <mergeCell ref="K102:L102"/>
    <mergeCell ref="M102:N102"/>
    <mergeCell ref="O102:P102"/>
    <mergeCell ref="Q102:R102"/>
    <mergeCell ref="S102:T102"/>
    <mergeCell ref="E103:F103"/>
    <mergeCell ref="G103:H103"/>
    <mergeCell ref="I103:J103"/>
    <mergeCell ref="K103:L103"/>
    <mergeCell ref="M103:N103"/>
    <mergeCell ref="O103:P103"/>
    <mergeCell ref="Q103:R103"/>
    <mergeCell ref="S103:T103"/>
    <mergeCell ref="E104:F104"/>
    <mergeCell ref="G104:H104"/>
    <mergeCell ref="I104:J104"/>
    <mergeCell ref="K104:L104"/>
    <mergeCell ref="M104:N104"/>
    <mergeCell ref="O104:P104"/>
    <mergeCell ref="Q104:R104"/>
    <mergeCell ref="S104:T104"/>
    <mergeCell ref="E105:F105"/>
    <mergeCell ref="G105:H105"/>
    <mergeCell ref="I105:J105"/>
    <mergeCell ref="K105:L105"/>
    <mergeCell ref="M105:N105"/>
    <mergeCell ref="O105:P105"/>
    <mergeCell ref="Q105:R105"/>
    <mergeCell ref="S105:T105"/>
    <mergeCell ref="E106:F106"/>
    <mergeCell ref="G106:H106"/>
    <mergeCell ref="I106:J106"/>
    <mergeCell ref="K106:L106"/>
    <mergeCell ref="M106:N106"/>
    <mergeCell ref="O106:P106"/>
    <mergeCell ref="Q106:R106"/>
    <mergeCell ref="S106:T106"/>
    <mergeCell ref="E107:F107"/>
    <mergeCell ref="G107:H107"/>
    <mergeCell ref="I107:J107"/>
    <mergeCell ref="K107:L107"/>
    <mergeCell ref="M107:N107"/>
    <mergeCell ref="O107:P107"/>
    <mergeCell ref="Q107:R107"/>
    <mergeCell ref="S107:T107"/>
    <mergeCell ref="E108:F108"/>
    <mergeCell ref="G108:H108"/>
    <mergeCell ref="I108:J108"/>
    <mergeCell ref="K108:L108"/>
    <mergeCell ref="M108:N108"/>
    <mergeCell ref="O108:P108"/>
    <mergeCell ref="Q108:R108"/>
    <mergeCell ref="S108:T108"/>
    <mergeCell ref="E109:F109"/>
    <mergeCell ref="G109:H109"/>
    <mergeCell ref="I109:J109"/>
    <mergeCell ref="K109:L109"/>
    <mergeCell ref="M109:N109"/>
    <mergeCell ref="O109:P109"/>
    <mergeCell ref="Q109:R109"/>
    <mergeCell ref="S109:T109"/>
    <mergeCell ref="E110:F110"/>
    <mergeCell ref="G110:H110"/>
    <mergeCell ref="I110:J110"/>
    <mergeCell ref="K110:L110"/>
    <mergeCell ref="M110:N110"/>
    <mergeCell ref="O110:P110"/>
    <mergeCell ref="Q110:R110"/>
    <mergeCell ref="S110:T110"/>
    <mergeCell ref="E111:F111"/>
    <mergeCell ref="G111:H111"/>
    <mergeCell ref="I111:J111"/>
    <mergeCell ref="K111:L111"/>
    <mergeCell ref="M111:N111"/>
    <mergeCell ref="O111:P111"/>
    <mergeCell ref="Q111:R111"/>
    <mergeCell ref="S111:T111"/>
    <mergeCell ref="E112:F112"/>
    <mergeCell ref="G112:H112"/>
    <mergeCell ref="I112:J112"/>
    <mergeCell ref="K112:L112"/>
    <mergeCell ref="M112:N112"/>
    <mergeCell ref="O112:P112"/>
    <mergeCell ref="Q112:R112"/>
    <mergeCell ref="S112:T112"/>
    <mergeCell ref="E113:F113"/>
    <mergeCell ref="G113:H113"/>
    <mergeCell ref="I113:J113"/>
    <mergeCell ref="K113:L113"/>
    <mergeCell ref="M113:N113"/>
    <mergeCell ref="O113:P113"/>
    <mergeCell ref="Q113:R113"/>
    <mergeCell ref="S113:T113"/>
    <mergeCell ref="E114:F114"/>
    <mergeCell ref="G114:H114"/>
    <mergeCell ref="I114:J114"/>
    <mergeCell ref="K114:L114"/>
    <mergeCell ref="M114:N114"/>
    <mergeCell ref="O114:P114"/>
    <mergeCell ref="Q114:R114"/>
    <mergeCell ref="S114:T114"/>
    <mergeCell ref="E115:F115"/>
    <mergeCell ref="G115:H115"/>
    <mergeCell ref="I115:J115"/>
    <mergeCell ref="K115:L115"/>
    <mergeCell ref="M115:N115"/>
    <mergeCell ref="O115:P115"/>
    <mergeCell ref="Q115:R115"/>
    <mergeCell ref="S115:T115"/>
    <mergeCell ref="E116:F116"/>
    <mergeCell ref="G116:H116"/>
    <mergeCell ref="I116:J116"/>
    <mergeCell ref="K116:L116"/>
    <mergeCell ref="M116:N116"/>
    <mergeCell ref="O116:P116"/>
    <mergeCell ref="Q116:R116"/>
    <mergeCell ref="S116:T116"/>
    <mergeCell ref="E117:F117"/>
    <mergeCell ref="G117:H117"/>
    <mergeCell ref="I117:J117"/>
    <mergeCell ref="K117:L117"/>
    <mergeCell ref="M117:N117"/>
    <mergeCell ref="O117:P117"/>
    <mergeCell ref="Q117:R117"/>
    <mergeCell ref="S117:T117"/>
    <mergeCell ref="E118:F118"/>
    <mergeCell ref="G118:H118"/>
    <mergeCell ref="I118:J118"/>
    <mergeCell ref="K118:L118"/>
    <mergeCell ref="M118:N118"/>
    <mergeCell ref="O118:P118"/>
    <mergeCell ref="Q118:R118"/>
    <mergeCell ref="S118:T118"/>
    <mergeCell ref="E119:F119"/>
    <mergeCell ref="G119:H119"/>
    <mergeCell ref="I119:J119"/>
    <mergeCell ref="K119:L119"/>
    <mergeCell ref="M119:N119"/>
    <mergeCell ref="O119:P119"/>
    <mergeCell ref="Q119:R119"/>
    <mergeCell ref="S119:T119"/>
    <mergeCell ref="E120:F120"/>
    <mergeCell ref="G120:H120"/>
    <mergeCell ref="I120:J120"/>
    <mergeCell ref="K120:L120"/>
    <mergeCell ref="M120:N120"/>
    <mergeCell ref="O120:P120"/>
    <mergeCell ref="Q120:R120"/>
    <mergeCell ref="S120:T120"/>
    <mergeCell ref="E121:F121"/>
    <mergeCell ref="G121:H121"/>
    <mergeCell ref="I121:J121"/>
    <mergeCell ref="K121:L121"/>
    <mergeCell ref="M121:N121"/>
    <mergeCell ref="O121:P121"/>
    <mergeCell ref="Q121:R121"/>
    <mergeCell ref="S121:T121"/>
    <mergeCell ref="E122:F122"/>
    <mergeCell ref="G122:H122"/>
    <mergeCell ref="I122:J122"/>
    <mergeCell ref="K122:L122"/>
    <mergeCell ref="M122:N122"/>
    <mergeCell ref="O122:P122"/>
    <mergeCell ref="Q122:R122"/>
    <mergeCell ref="S122:T122"/>
    <mergeCell ref="E123:F123"/>
    <mergeCell ref="G123:H123"/>
    <mergeCell ref="I123:J123"/>
    <mergeCell ref="K123:L123"/>
    <mergeCell ref="M123:N123"/>
    <mergeCell ref="O123:P123"/>
    <mergeCell ref="Q123:R123"/>
    <mergeCell ref="S123:T123"/>
    <mergeCell ref="E124:F124"/>
    <mergeCell ref="G124:H124"/>
    <mergeCell ref="I124:J124"/>
    <mergeCell ref="K124:L124"/>
    <mergeCell ref="M124:N124"/>
    <mergeCell ref="O124:P124"/>
    <mergeCell ref="Q124:R124"/>
    <mergeCell ref="S124:T124"/>
    <mergeCell ref="E125:F125"/>
    <mergeCell ref="G125:H125"/>
    <mergeCell ref="I125:J125"/>
    <mergeCell ref="K125:L125"/>
    <mergeCell ref="M125:N125"/>
    <mergeCell ref="O125:P125"/>
    <mergeCell ref="Q125:R125"/>
    <mergeCell ref="S125:T125"/>
    <mergeCell ref="E126:F126"/>
    <mergeCell ref="G126:H126"/>
    <mergeCell ref="I126:J126"/>
    <mergeCell ref="K126:L126"/>
    <mergeCell ref="M126:N126"/>
    <mergeCell ref="O126:P126"/>
    <mergeCell ref="Q126:R126"/>
    <mergeCell ref="S126:T126"/>
    <mergeCell ref="E127:F127"/>
    <mergeCell ref="G127:H127"/>
    <mergeCell ref="I127:J127"/>
    <mergeCell ref="K127:L127"/>
    <mergeCell ref="M127:N127"/>
    <mergeCell ref="O127:P127"/>
    <mergeCell ref="Q127:R127"/>
    <mergeCell ref="S127:T127"/>
    <mergeCell ref="E128:F128"/>
    <mergeCell ref="G128:H128"/>
    <mergeCell ref="I128:J128"/>
    <mergeCell ref="K128:L128"/>
    <mergeCell ref="M128:N128"/>
    <mergeCell ref="O128:P128"/>
    <mergeCell ref="Q128:R128"/>
    <mergeCell ref="S128:T128"/>
    <mergeCell ref="E129:F129"/>
    <mergeCell ref="G129:H129"/>
    <mergeCell ref="I129:J129"/>
    <mergeCell ref="K129:L129"/>
    <mergeCell ref="M129:N129"/>
    <mergeCell ref="O129:P129"/>
    <mergeCell ref="Q129:R129"/>
    <mergeCell ref="S129:T129"/>
    <mergeCell ref="E130:F130"/>
    <mergeCell ref="G130:H130"/>
    <mergeCell ref="I130:J130"/>
    <mergeCell ref="K130:L130"/>
    <mergeCell ref="M130:N130"/>
    <mergeCell ref="O130:P130"/>
    <mergeCell ref="Q130:R130"/>
    <mergeCell ref="S130:T130"/>
    <mergeCell ref="E131:F131"/>
    <mergeCell ref="G131:H131"/>
    <mergeCell ref="I131:J131"/>
    <mergeCell ref="K131:L131"/>
    <mergeCell ref="M131:N131"/>
    <mergeCell ref="O131:P131"/>
    <mergeCell ref="Q131:R131"/>
    <mergeCell ref="S131:T131"/>
    <mergeCell ref="E132:F132"/>
    <mergeCell ref="G132:H132"/>
    <mergeCell ref="I132:J132"/>
    <mergeCell ref="K132:L132"/>
    <mergeCell ref="M132:N132"/>
    <mergeCell ref="O132:P132"/>
    <mergeCell ref="Q132:R132"/>
    <mergeCell ref="S132:T132"/>
    <mergeCell ref="E133:F133"/>
    <mergeCell ref="G133:H133"/>
    <mergeCell ref="I133:J133"/>
    <mergeCell ref="K133:L133"/>
    <mergeCell ref="M133:N133"/>
    <mergeCell ref="O133:P133"/>
    <mergeCell ref="Q133:R133"/>
    <mergeCell ref="S133:T133"/>
    <mergeCell ref="E134:F134"/>
    <mergeCell ref="G134:H134"/>
    <mergeCell ref="I134:J134"/>
    <mergeCell ref="K134:L134"/>
    <mergeCell ref="M134:N134"/>
    <mergeCell ref="O134:P134"/>
    <mergeCell ref="Q134:R134"/>
    <mergeCell ref="S134:T134"/>
    <mergeCell ref="E135:F135"/>
    <mergeCell ref="G135:H135"/>
    <mergeCell ref="I135:J135"/>
    <mergeCell ref="K135:L135"/>
    <mergeCell ref="M135:N135"/>
    <mergeCell ref="O135:P135"/>
    <mergeCell ref="Q135:R135"/>
    <mergeCell ref="S135:T135"/>
    <mergeCell ref="E136:F136"/>
    <mergeCell ref="G136:H136"/>
    <mergeCell ref="I136:J136"/>
    <mergeCell ref="K136:L136"/>
    <mergeCell ref="M136:N136"/>
    <mergeCell ref="O136:P136"/>
    <mergeCell ref="Q136:R136"/>
    <mergeCell ref="S136:T136"/>
    <mergeCell ref="E137:F137"/>
    <mergeCell ref="G137:H137"/>
    <mergeCell ref="I137:J137"/>
    <mergeCell ref="K137:L137"/>
    <mergeCell ref="M137:N137"/>
    <mergeCell ref="O137:P137"/>
    <mergeCell ref="Q137:R137"/>
    <mergeCell ref="S137:T137"/>
    <mergeCell ref="E138:F138"/>
    <mergeCell ref="G138:H138"/>
    <mergeCell ref="I138:J138"/>
    <mergeCell ref="K138:L138"/>
    <mergeCell ref="M138:N138"/>
    <mergeCell ref="O138:P138"/>
    <mergeCell ref="Q138:R138"/>
    <mergeCell ref="S138:T138"/>
    <mergeCell ref="E139:F139"/>
    <mergeCell ref="G139:H139"/>
    <mergeCell ref="I139:J139"/>
    <mergeCell ref="K139:L139"/>
    <mergeCell ref="M139:N139"/>
    <mergeCell ref="O139:P139"/>
    <mergeCell ref="Q139:R139"/>
    <mergeCell ref="S139:T139"/>
    <mergeCell ref="E140:F140"/>
    <mergeCell ref="G140:H140"/>
    <mergeCell ref="I140:J140"/>
    <mergeCell ref="K140:L140"/>
    <mergeCell ref="M140:N140"/>
    <mergeCell ref="O140:P140"/>
    <mergeCell ref="Q140:R140"/>
    <mergeCell ref="S140:T140"/>
    <mergeCell ref="E141:F141"/>
    <mergeCell ref="G141:H141"/>
    <mergeCell ref="I141:J141"/>
    <mergeCell ref="K141:L141"/>
    <mergeCell ref="M141:N141"/>
    <mergeCell ref="O141:P141"/>
    <mergeCell ref="Q141:R141"/>
    <mergeCell ref="S141:T141"/>
    <mergeCell ref="E142:F142"/>
    <mergeCell ref="G142:H142"/>
    <mergeCell ref="I142:J142"/>
    <mergeCell ref="K142:L142"/>
    <mergeCell ref="M142:N142"/>
    <mergeCell ref="O142:P142"/>
    <mergeCell ref="Q142:R142"/>
    <mergeCell ref="S142:T142"/>
    <mergeCell ref="E143:F143"/>
    <mergeCell ref="G143:H143"/>
    <mergeCell ref="I143:J143"/>
    <mergeCell ref="K143:L143"/>
    <mergeCell ref="M143:N143"/>
    <mergeCell ref="O143:P143"/>
    <mergeCell ref="Q143:R143"/>
    <mergeCell ref="S143:T143"/>
    <mergeCell ref="E144:F144"/>
    <mergeCell ref="G144:H144"/>
    <mergeCell ref="I144:J144"/>
    <mergeCell ref="K144:L144"/>
    <mergeCell ref="M144:N144"/>
    <mergeCell ref="O144:P144"/>
    <mergeCell ref="Q144:R144"/>
    <mergeCell ref="S144:T144"/>
    <mergeCell ref="E145:F145"/>
    <mergeCell ref="G145:H145"/>
    <mergeCell ref="I145:J145"/>
    <mergeCell ref="K145:L145"/>
    <mergeCell ref="M145:N145"/>
    <mergeCell ref="O145:P145"/>
    <mergeCell ref="Q145:R145"/>
    <mergeCell ref="S145:T145"/>
    <mergeCell ref="E146:F146"/>
    <mergeCell ref="G146:H146"/>
    <mergeCell ref="I146:J146"/>
    <mergeCell ref="K146:L146"/>
    <mergeCell ref="M146:N146"/>
    <mergeCell ref="O146:P146"/>
    <mergeCell ref="Q146:R146"/>
    <mergeCell ref="S146:T146"/>
    <mergeCell ref="E147:F147"/>
    <mergeCell ref="G147:H147"/>
    <mergeCell ref="I147:J147"/>
    <mergeCell ref="K147:L147"/>
    <mergeCell ref="M147:N147"/>
    <mergeCell ref="O147:P147"/>
    <mergeCell ref="Q147:R147"/>
    <mergeCell ref="S147:T147"/>
    <mergeCell ref="E148:F148"/>
    <mergeCell ref="G148:H148"/>
    <mergeCell ref="I148:J148"/>
    <mergeCell ref="K148:L148"/>
    <mergeCell ref="M148:N148"/>
    <mergeCell ref="O148:P148"/>
    <mergeCell ref="Q148:R148"/>
    <mergeCell ref="S148:T148"/>
    <mergeCell ref="E149:F149"/>
    <mergeCell ref="G149:H149"/>
    <mergeCell ref="I149:J149"/>
    <mergeCell ref="K149:L149"/>
    <mergeCell ref="M149:N149"/>
    <mergeCell ref="O149:P149"/>
    <mergeCell ref="Q149:R149"/>
    <mergeCell ref="S149:T149"/>
    <mergeCell ref="E150:F150"/>
    <mergeCell ref="G150:H150"/>
    <mergeCell ref="I150:J150"/>
    <mergeCell ref="K150:L150"/>
    <mergeCell ref="M150:N150"/>
    <mergeCell ref="O150:P150"/>
    <mergeCell ref="Q150:R150"/>
    <mergeCell ref="S150:T150"/>
    <mergeCell ref="E151:F151"/>
    <mergeCell ref="G151:H151"/>
    <mergeCell ref="I151:J151"/>
    <mergeCell ref="K151:L151"/>
    <mergeCell ref="M151:N151"/>
    <mergeCell ref="O151:P151"/>
    <mergeCell ref="Q151:R151"/>
    <mergeCell ref="S151:T151"/>
    <mergeCell ref="E152:F152"/>
    <mergeCell ref="G152:H152"/>
    <mergeCell ref="I152:J152"/>
    <mergeCell ref="K152:L152"/>
    <mergeCell ref="M152:N152"/>
    <mergeCell ref="O152:P152"/>
    <mergeCell ref="Q152:R152"/>
    <mergeCell ref="S152:T152"/>
    <mergeCell ref="E153:F153"/>
    <mergeCell ref="G153:H153"/>
    <mergeCell ref="I153:J153"/>
    <mergeCell ref="K153:L153"/>
    <mergeCell ref="M153:N153"/>
    <mergeCell ref="O153:P153"/>
    <mergeCell ref="Q153:R153"/>
    <mergeCell ref="S153:T153"/>
    <mergeCell ref="E154:F154"/>
    <mergeCell ref="G154:H154"/>
    <mergeCell ref="I154:J154"/>
    <mergeCell ref="K154:L154"/>
    <mergeCell ref="M154:N154"/>
    <mergeCell ref="O154:P154"/>
    <mergeCell ref="Q154:R154"/>
    <mergeCell ref="S154:T154"/>
    <mergeCell ref="E155:F155"/>
    <mergeCell ref="G155:H155"/>
    <mergeCell ref="I155:J155"/>
    <mergeCell ref="K155:L155"/>
    <mergeCell ref="M155:N155"/>
    <mergeCell ref="O155:P155"/>
    <mergeCell ref="Q155:R155"/>
    <mergeCell ref="S155:T155"/>
    <mergeCell ref="E156:F156"/>
    <mergeCell ref="G156:H156"/>
    <mergeCell ref="I156:J156"/>
    <mergeCell ref="K156:L156"/>
    <mergeCell ref="M156:N156"/>
    <mergeCell ref="O156:P156"/>
    <mergeCell ref="Q156:R156"/>
    <mergeCell ref="S156:T156"/>
    <mergeCell ref="E157:F157"/>
    <mergeCell ref="G157:H157"/>
    <mergeCell ref="I157:J157"/>
    <mergeCell ref="K157:L157"/>
    <mergeCell ref="M157:N157"/>
    <mergeCell ref="O157:P157"/>
    <mergeCell ref="Q157:R157"/>
    <mergeCell ref="S157:T157"/>
    <mergeCell ref="E158:F158"/>
    <mergeCell ref="G158:H158"/>
    <mergeCell ref="I158:J158"/>
    <mergeCell ref="K158:L158"/>
    <mergeCell ref="M158:N158"/>
    <mergeCell ref="O158:P158"/>
    <mergeCell ref="Q158:R158"/>
    <mergeCell ref="S158:T158"/>
    <mergeCell ref="E159:F159"/>
    <mergeCell ref="G159:H159"/>
    <mergeCell ref="I159:J159"/>
    <mergeCell ref="K159:L159"/>
    <mergeCell ref="M159:N159"/>
    <mergeCell ref="O159:P159"/>
    <mergeCell ref="Q159:R159"/>
    <mergeCell ref="S159:T159"/>
    <mergeCell ref="E160:F160"/>
    <mergeCell ref="G160:H160"/>
    <mergeCell ref="I160:J160"/>
    <mergeCell ref="K160:L160"/>
    <mergeCell ref="M160:N160"/>
    <mergeCell ref="O160:P160"/>
    <mergeCell ref="Q160:R160"/>
    <mergeCell ref="S160:T160"/>
    <mergeCell ref="E161:F161"/>
    <mergeCell ref="G161:H161"/>
    <mergeCell ref="I161:J161"/>
    <mergeCell ref="K161:L161"/>
    <mergeCell ref="M161:N161"/>
    <mergeCell ref="O161:P161"/>
    <mergeCell ref="Q161:R161"/>
    <mergeCell ref="S161:T161"/>
    <mergeCell ref="E162:F162"/>
    <mergeCell ref="G162:H162"/>
    <mergeCell ref="I162:J162"/>
    <mergeCell ref="K162:L162"/>
    <mergeCell ref="M162:N162"/>
    <mergeCell ref="O162:P162"/>
    <mergeCell ref="Q162:R162"/>
    <mergeCell ref="S162:T162"/>
    <mergeCell ref="E163:F163"/>
    <mergeCell ref="G163:H163"/>
    <mergeCell ref="I163:J163"/>
    <mergeCell ref="K163:L163"/>
    <mergeCell ref="M163:N163"/>
    <mergeCell ref="O163:P163"/>
    <mergeCell ref="Q163:R163"/>
    <mergeCell ref="S163:T163"/>
    <mergeCell ref="E164:F164"/>
    <mergeCell ref="G164:H164"/>
    <mergeCell ref="I164:J164"/>
    <mergeCell ref="K164:L164"/>
    <mergeCell ref="M164:N164"/>
    <mergeCell ref="O164:P164"/>
    <mergeCell ref="Q164:R164"/>
    <mergeCell ref="S164:T164"/>
    <mergeCell ref="E165:F165"/>
    <mergeCell ref="G165:H165"/>
    <mergeCell ref="I165:J165"/>
    <mergeCell ref="K165:L165"/>
    <mergeCell ref="M165:N165"/>
    <mergeCell ref="O165:P165"/>
    <mergeCell ref="Q165:R165"/>
    <mergeCell ref="S165:T165"/>
    <mergeCell ref="E166:F166"/>
    <mergeCell ref="G166:H166"/>
    <mergeCell ref="I166:J166"/>
    <mergeCell ref="K166:L166"/>
    <mergeCell ref="M166:N166"/>
    <mergeCell ref="O166:P166"/>
    <mergeCell ref="Q166:R166"/>
    <mergeCell ref="S166:T166"/>
    <mergeCell ref="E167:F167"/>
    <mergeCell ref="G167:H167"/>
    <mergeCell ref="I167:J167"/>
    <mergeCell ref="K167:L167"/>
    <mergeCell ref="M167:N167"/>
    <mergeCell ref="O167:P167"/>
    <mergeCell ref="Q167:R167"/>
    <mergeCell ref="S167:T167"/>
    <mergeCell ref="E168:F168"/>
    <mergeCell ref="G168:H168"/>
    <mergeCell ref="I168:J168"/>
    <mergeCell ref="K168:L168"/>
    <mergeCell ref="M168:N168"/>
    <mergeCell ref="O168:P168"/>
    <mergeCell ref="Q168:R168"/>
    <mergeCell ref="S168:T168"/>
    <mergeCell ref="E169:F169"/>
    <mergeCell ref="G169:H169"/>
    <mergeCell ref="I169:J169"/>
    <mergeCell ref="K169:L169"/>
    <mergeCell ref="M169:N169"/>
    <mergeCell ref="O169:P169"/>
    <mergeCell ref="Q169:R169"/>
    <mergeCell ref="S169:T169"/>
    <mergeCell ref="E170:F170"/>
    <mergeCell ref="G170:H170"/>
    <mergeCell ref="I170:J170"/>
    <mergeCell ref="K170:L170"/>
    <mergeCell ref="M170:N170"/>
    <mergeCell ref="O170:P170"/>
    <mergeCell ref="Q170:R170"/>
    <mergeCell ref="S170:T170"/>
    <mergeCell ref="E171:F171"/>
    <mergeCell ref="G171:H171"/>
    <mergeCell ref="I171:J171"/>
    <mergeCell ref="K171:L171"/>
    <mergeCell ref="M171:N171"/>
    <mergeCell ref="O171:P171"/>
    <mergeCell ref="Q171:R171"/>
    <mergeCell ref="S171:T171"/>
    <mergeCell ref="E172:F172"/>
    <mergeCell ref="G172:H172"/>
    <mergeCell ref="I172:J172"/>
    <mergeCell ref="K172:L172"/>
    <mergeCell ref="M172:N172"/>
    <mergeCell ref="O172:P172"/>
    <mergeCell ref="Q172:R172"/>
    <mergeCell ref="S172:T172"/>
    <mergeCell ref="E173:F173"/>
    <mergeCell ref="G173:H173"/>
    <mergeCell ref="I173:J173"/>
    <mergeCell ref="K173:L173"/>
    <mergeCell ref="M173:N173"/>
    <mergeCell ref="O173:P173"/>
    <mergeCell ref="Q173:R173"/>
    <mergeCell ref="S173:T173"/>
    <mergeCell ref="E174:F174"/>
    <mergeCell ref="G174:H174"/>
    <mergeCell ref="I174:J174"/>
    <mergeCell ref="K174:L174"/>
    <mergeCell ref="M174:N174"/>
    <mergeCell ref="O174:P174"/>
    <mergeCell ref="Q174:R174"/>
    <mergeCell ref="S174:T174"/>
    <mergeCell ref="E175:F175"/>
    <mergeCell ref="G175:H175"/>
    <mergeCell ref="I175:J175"/>
    <mergeCell ref="K175:L175"/>
    <mergeCell ref="M175:N175"/>
    <mergeCell ref="O175:P175"/>
    <mergeCell ref="Q175:R175"/>
    <mergeCell ref="S175:T175"/>
    <mergeCell ref="E176:F176"/>
    <mergeCell ref="G176:H176"/>
    <mergeCell ref="I176:J176"/>
    <mergeCell ref="K176:L176"/>
    <mergeCell ref="M176:N176"/>
    <mergeCell ref="O176:P176"/>
    <mergeCell ref="Q176:R176"/>
    <mergeCell ref="S176:T176"/>
    <mergeCell ref="E177:F177"/>
    <mergeCell ref="G177:H177"/>
    <mergeCell ref="I177:J177"/>
    <mergeCell ref="K177:L177"/>
    <mergeCell ref="M177:N177"/>
    <mergeCell ref="O177:P177"/>
    <mergeCell ref="Q177:R177"/>
    <mergeCell ref="S177:T177"/>
    <mergeCell ref="E178:F178"/>
    <mergeCell ref="G178:H178"/>
    <mergeCell ref="I178:J178"/>
    <mergeCell ref="K178:L178"/>
    <mergeCell ref="M178:N178"/>
    <mergeCell ref="O178:P178"/>
    <mergeCell ref="Q178:R178"/>
    <mergeCell ref="S178:T178"/>
    <mergeCell ref="E179:F179"/>
    <mergeCell ref="G179:H179"/>
    <mergeCell ref="I179:J179"/>
    <mergeCell ref="K179:L179"/>
    <mergeCell ref="M179:N179"/>
    <mergeCell ref="O179:P179"/>
    <mergeCell ref="Q179:R179"/>
    <mergeCell ref="S179:T179"/>
    <mergeCell ref="E180:F180"/>
    <mergeCell ref="G180:H180"/>
    <mergeCell ref="I180:J180"/>
    <mergeCell ref="K180:L180"/>
    <mergeCell ref="M180:N180"/>
    <mergeCell ref="O180:P180"/>
    <mergeCell ref="Q180:R180"/>
    <mergeCell ref="S180:T180"/>
    <mergeCell ref="E181:F181"/>
    <mergeCell ref="G181:H181"/>
    <mergeCell ref="I181:J181"/>
    <mergeCell ref="K181:L181"/>
    <mergeCell ref="M181:N181"/>
    <mergeCell ref="O181:P181"/>
    <mergeCell ref="Q181:R181"/>
    <mergeCell ref="S181:T181"/>
    <mergeCell ref="E182:F182"/>
    <mergeCell ref="G182:H182"/>
    <mergeCell ref="I182:J182"/>
    <mergeCell ref="K182:L182"/>
    <mergeCell ref="M182:N182"/>
    <mergeCell ref="O182:P182"/>
    <mergeCell ref="Q182:R182"/>
    <mergeCell ref="S182:T182"/>
    <mergeCell ref="E183:F183"/>
    <mergeCell ref="G183:H183"/>
    <mergeCell ref="I183:J183"/>
    <mergeCell ref="K183:L183"/>
    <mergeCell ref="M183:N183"/>
    <mergeCell ref="O183:P183"/>
    <mergeCell ref="Q183:R183"/>
    <mergeCell ref="S183:T183"/>
    <mergeCell ref="E184:F184"/>
    <mergeCell ref="G184:H184"/>
    <mergeCell ref="I184:J184"/>
    <mergeCell ref="K184:L184"/>
    <mergeCell ref="M184:N184"/>
    <mergeCell ref="O184:P184"/>
    <mergeCell ref="Q184:R184"/>
    <mergeCell ref="S184:T184"/>
    <mergeCell ref="E185:F185"/>
    <mergeCell ref="G185:H185"/>
    <mergeCell ref="I185:J185"/>
    <mergeCell ref="K185:L185"/>
    <mergeCell ref="M185:N185"/>
    <mergeCell ref="O185:P185"/>
    <mergeCell ref="Q185:R185"/>
    <mergeCell ref="S185:T185"/>
    <mergeCell ref="E186:F186"/>
    <mergeCell ref="G186:H186"/>
    <mergeCell ref="I186:J186"/>
    <mergeCell ref="K186:L186"/>
    <mergeCell ref="M186:N186"/>
    <mergeCell ref="O186:P186"/>
    <mergeCell ref="Q186:R186"/>
    <mergeCell ref="S186:T186"/>
    <mergeCell ref="E187:F187"/>
    <mergeCell ref="G187:H187"/>
    <mergeCell ref="I187:J187"/>
    <mergeCell ref="K187:L187"/>
    <mergeCell ref="M187:N187"/>
    <mergeCell ref="O187:P187"/>
    <mergeCell ref="Q187:R187"/>
    <mergeCell ref="S187:T187"/>
    <mergeCell ref="E188:F188"/>
    <mergeCell ref="G188:H188"/>
    <mergeCell ref="I188:J188"/>
    <mergeCell ref="K188:L188"/>
    <mergeCell ref="M188:N188"/>
    <mergeCell ref="O188:P188"/>
    <mergeCell ref="Q188:R188"/>
    <mergeCell ref="S188:T188"/>
    <mergeCell ref="E189:F189"/>
    <mergeCell ref="G189:H189"/>
    <mergeCell ref="I189:J189"/>
    <mergeCell ref="K189:L189"/>
    <mergeCell ref="M189:N189"/>
    <mergeCell ref="O189:P189"/>
    <mergeCell ref="Q189:R189"/>
    <mergeCell ref="S189:T189"/>
    <mergeCell ref="E190:F190"/>
    <mergeCell ref="G190:H190"/>
    <mergeCell ref="I190:J190"/>
    <mergeCell ref="K190:L190"/>
    <mergeCell ref="M190:N190"/>
    <mergeCell ref="O190:P190"/>
    <mergeCell ref="Q190:R190"/>
    <mergeCell ref="S190:T190"/>
    <mergeCell ref="E191:F191"/>
    <mergeCell ref="G191:H191"/>
    <mergeCell ref="I191:J191"/>
    <mergeCell ref="K191:L191"/>
    <mergeCell ref="M191:N191"/>
    <mergeCell ref="O191:P191"/>
    <mergeCell ref="Q191:R191"/>
    <mergeCell ref="S191:T191"/>
    <mergeCell ref="E192:F192"/>
    <mergeCell ref="G192:H192"/>
    <mergeCell ref="I192:J192"/>
    <mergeCell ref="K192:L192"/>
    <mergeCell ref="M192:N192"/>
    <mergeCell ref="O192:P192"/>
    <mergeCell ref="Q192:R192"/>
    <mergeCell ref="S192:T192"/>
    <mergeCell ref="E193:F193"/>
    <mergeCell ref="G193:H193"/>
    <mergeCell ref="I193:J193"/>
    <mergeCell ref="K193:L193"/>
    <mergeCell ref="M193:N193"/>
    <mergeCell ref="O193:P193"/>
    <mergeCell ref="Q193:R193"/>
    <mergeCell ref="S193:T193"/>
    <mergeCell ref="E194:F194"/>
    <mergeCell ref="G194:H194"/>
    <mergeCell ref="I194:J194"/>
    <mergeCell ref="K194:L194"/>
    <mergeCell ref="M194:N194"/>
    <mergeCell ref="O194:P194"/>
    <mergeCell ref="Q194:R194"/>
    <mergeCell ref="S194:T194"/>
    <mergeCell ref="E195:F195"/>
    <mergeCell ref="G195:H195"/>
    <mergeCell ref="I195:J195"/>
    <mergeCell ref="K195:L195"/>
    <mergeCell ref="M195:N195"/>
    <mergeCell ref="O195:P195"/>
    <mergeCell ref="Q195:R195"/>
    <mergeCell ref="S195:T195"/>
    <mergeCell ref="E196:F196"/>
    <mergeCell ref="G196:H196"/>
    <mergeCell ref="I196:J196"/>
    <mergeCell ref="K196:L196"/>
    <mergeCell ref="M196:N196"/>
    <mergeCell ref="O196:P196"/>
    <mergeCell ref="Q196:R196"/>
    <mergeCell ref="S196:T196"/>
    <mergeCell ref="E197:F197"/>
    <mergeCell ref="G197:H197"/>
    <mergeCell ref="I197:J197"/>
    <mergeCell ref="K197:L197"/>
    <mergeCell ref="M197:N197"/>
    <mergeCell ref="O197:P197"/>
    <mergeCell ref="Q197:R197"/>
    <mergeCell ref="S197:T197"/>
    <mergeCell ref="E198:F198"/>
    <mergeCell ref="G198:H198"/>
    <mergeCell ref="I198:J198"/>
    <mergeCell ref="K198:L198"/>
    <mergeCell ref="M198:N198"/>
    <mergeCell ref="O198:P198"/>
    <mergeCell ref="Q198:R198"/>
    <mergeCell ref="S198:T198"/>
    <mergeCell ref="E199:F199"/>
    <mergeCell ref="G199:H199"/>
    <mergeCell ref="I199:J199"/>
    <mergeCell ref="K199:L199"/>
    <mergeCell ref="M199:N199"/>
    <mergeCell ref="O199:P199"/>
    <mergeCell ref="Q199:R199"/>
    <mergeCell ref="S199:T199"/>
    <mergeCell ref="E200:F200"/>
    <mergeCell ref="G200:H200"/>
    <mergeCell ref="I200:J200"/>
    <mergeCell ref="K200:L200"/>
    <mergeCell ref="M200:N200"/>
    <mergeCell ref="O200:P200"/>
    <mergeCell ref="Q200:R200"/>
    <mergeCell ref="S200:T200"/>
    <mergeCell ref="E201:F201"/>
    <mergeCell ref="G201:H201"/>
    <mergeCell ref="I201:J201"/>
    <mergeCell ref="K201:L201"/>
    <mergeCell ref="M201:N201"/>
    <mergeCell ref="O201:P201"/>
    <mergeCell ref="Q201:R201"/>
    <mergeCell ref="S201:T201"/>
    <mergeCell ref="E202:F202"/>
    <mergeCell ref="G202:H202"/>
    <mergeCell ref="I202:J202"/>
    <mergeCell ref="K202:L202"/>
    <mergeCell ref="M202:N202"/>
    <mergeCell ref="O202:P202"/>
    <mergeCell ref="Q202:R202"/>
    <mergeCell ref="S202:T202"/>
    <mergeCell ref="E203:F203"/>
    <mergeCell ref="G203:H203"/>
    <mergeCell ref="I203:J203"/>
    <mergeCell ref="K203:L203"/>
    <mergeCell ref="M203:N203"/>
    <mergeCell ref="O203:P203"/>
    <mergeCell ref="Q203:R203"/>
    <mergeCell ref="S203:T203"/>
    <mergeCell ref="E204:F204"/>
    <mergeCell ref="G204:H204"/>
    <mergeCell ref="I204:J204"/>
    <mergeCell ref="K204:L204"/>
    <mergeCell ref="M204:N204"/>
    <mergeCell ref="O204:P204"/>
    <mergeCell ref="Q204:R204"/>
    <mergeCell ref="S204:T204"/>
    <mergeCell ref="E205:F205"/>
    <mergeCell ref="G205:H205"/>
    <mergeCell ref="I205:J205"/>
    <mergeCell ref="K205:L205"/>
    <mergeCell ref="M205:N205"/>
    <mergeCell ref="O205:P205"/>
    <mergeCell ref="Q205:R205"/>
    <mergeCell ref="S205:T205"/>
    <mergeCell ref="E206:F206"/>
    <mergeCell ref="G206:H206"/>
    <mergeCell ref="I206:J206"/>
    <mergeCell ref="K206:L206"/>
    <mergeCell ref="M206:N206"/>
    <mergeCell ref="O206:P206"/>
    <mergeCell ref="Q206:R206"/>
    <mergeCell ref="S206:T206"/>
    <mergeCell ref="E207:F207"/>
    <mergeCell ref="G207:H207"/>
    <mergeCell ref="I207:J207"/>
    <mergeCell ref="K207:L207"/>
    <mergeCell ref="M207:N207"/>
    <mergeCell ref="O207:P207"/>
    <mergeCell ref="Q207:R207"/>
    <mergeCell ref="S207:T207"/>
    <mergeCell ref="E208:F208"/>
    <mergeCell ref="G208:H208"/>
    <mergeCell ref="I208:J208"/>
    <mergeCell ref="K208:L208"/>
    <mergeCell ref="M208:N208"/>
    <mergeCell ref="O208:P208"/>
    <mergeCell ref="Q208:R208"/>
    <mergeCell ref="S208:T208"/>
    <mergeCell ref="E209:F209"/>
    <mergeCell ref="G209:H209"/>
    <mergeCell ref="I209:J209"/>
    <mergeCell ref="K209:L209"/>
    <mergeCell ref="M209:N209"/>
    <mergeCell ref="O209:P209"/>
    <mergeCell ref="Q209:R209"/>
    <mergeCell ref="S209:T209"/>
    <mergeCell ref="E210:F210"/>
    <mergeCell ref="G210:H210"/>
    <mergeCell ref="I210:J210"/>
    <mergeCell ref="K210:L210"/>
    <mergeCell ref="M210:N210"/>
    <mergeCell ref="O210:P210"/>
    <mergeCell ref="Q210:R210"/>
    <mergeCell ref="S210:T210"/>
    <mergeCell ref="E211:F211"/>
    <mergeCell ref="G211:H211"/>
    <mergeCell ref="I211:J211"/>
    <mergeCell ref="K211:L211"/>
    <mergeCell ref="M211:N211"/>
    <mergeCell ref="O211:P211"/>
    <mergeCell ref="Q211:R211"/>
    <mergeCell ref="S211:T211"/>
    <mergeCell ref="E212:F212"/>
    <mergeCell ref="G212:H212"/>
    <mergeCell ref="I212:J212"/>
    <mergeCell ref="K212:L212"/>
    <mergeCell ref="M212:N212"/>
    <mergeCell ref="O212:P212"/>
    <mergeCell ref="Q212:R212"/>
    <mergeCell ref="S212:T212"/>
    <mergeCell ref="E213:F213"/>
    <mergeCell ref="G213:H213"/>
    <mergeCell ref="I213:J213"/>
    <mergeCell ref="K213:L213"/>
    <mergeCell ref="M213:N213"/>
    <mergeCell ref="O213:P213"/>
    <mergeCell ref="Q213:R213"/>
    <mergeCell ref="S213:T213"/>
    <mergeCell ref="E214:F214"/>
    <mergeCell ref="G214:H214"/>
    <mergeCell ref="I214:J214"/>
    <mergeCell ref="K214:L214"/>
    <mergeCell ref="M214:N214"/>
    <mergeCell ref="O214:P214"/>
    <mergeCell ref="Q214:R214"/>
    <mergeCell ref="S214:T214"/>
    <mergeCell ref="E215:F215"/>
    <mergeCell ref="G215:H215"/>
    <mergeCell ref="I215:J215"/>
    <mergeCell ref="K215:L215"/>
    <mergeCell ref="M215:N215"/>
    <mergeCell ref="O215:P215"/>
    <mergeCell ref="Q215:R215"/>
    <mergeCell ref="S215:T215"/>
    <mergeCell ref="E216:F216"/>
    <mergeCell ref="G216:H216"/>
    <mergeCell ref="I216:J216"/>
    <mergeCell ref="K216:L216"/>
    <mergeCell ref="M216:N216"/>
    <mergeCell ref="O216:P216"/>
    <mergeCell ref="Q216:R216"/>
    <mergeCell ref="S216:T216"/>
    <mergeCell ref="E217:F217"/>
    <mergeCell ref="G217:H217"/>
    <mergeCell ref="I217:J217"/>
    <mergeCell ref="K217:L217"/>
    <mergeCell ref="M217:N217"/>
    <mergeCell ref="O217:P217"/>
    <mergeCell ref="Q217:R217"/>
    <mergeCell ref="S217:T217"/>
    <mergeCell ref="E218:F218"/>
    <mergeCell ref="G218:H218"/>
    <mergeCell ref="I218:J218"/>
    <mergeCell ref="K218:L218"/>
    <mergeCell ref="M218:N218"/>
    <mergeCell ref="O218:P218"/>
    <mergeCell ref="Q218:R218"/>
    <mergeCell ref="S218:T218"/>
    <mergeCell ref="E219:F219"/>
    <mergeCell ref="G219:H219"/>
    <mergeCell ref="I219:J219"/>
    <mergeCell ref="K219:L219"/>
    <mergeCell ref="M219:N219"/>
    <mergeCell ref="O219:P219"/>
    <mergeCell ref="Q219:R219"/>
    <mergeCell ref="S219:T219"/>
    <mergeCell ref="E220:F220"/>
    <mergeCell ref="G220:H220"/>
    <mergeCell ref="I220:J220"/>
    <mergeCell ref="K220:L220"/>
    <mergeCell ref="M220:N220"/>
    <mergeCell ref="O220:P220"/>
    <mergeCell ref="Q220:R220"/>
    <mergeCell ref="S220:T220"/>
    <mergeCell ref="E221:F221"/>
    <mergeCell ref="G221:H221"/>
    <mergeCell ref="I221:J221"/>
    <mergeCell ref="K221:L221"/>
    <mergeCell ref="M221:N221"/>
    <mergeCell ref="O221:P221"/>
    <mergeCell ref="Q221:R221"/>
    <mergeCell ref="S221:T221"/>
    <mergeCell ref="E222:F222"/>
    <mergeCell ref="G222:H222"/>
    <mergeCell ref="I222:J222"/>
    <mergeCell ref="K222:L222"/>
    <mergeCell ref="M222:N222"/>
    <mergeCell ref="O222:P222"/>
    <mergeCell ref="Q222:R222"/>
    <mergeCell ref="S222:T222"/>
    <mergeCell ref="E223:F223"/>
    <mergeCell ref="G223:H223"/>
    <mergeCell ref="I223:J223"/>
    <mergeCell ref="K223:L223"/>
    <mergeCell ref="M223:N223"/>
    <mergeCell ref="O223:P223"/>
    <mergeCell ref="Q223:R223"/>
    <mergeCell ref="S223:T223"/>
    <mergeCell ref="E224:F224"/>
    <mergeCell ref="G224:H224"/>
    <mergeCell ref="I224:J224"/>
    <mergeCell ref="K224:L224"/>
    <mergeCell ref="M224:N224"/>
    <mergeCell ref="O224:P224"/>
    <mergeCell ref="Q224:R224"/>
    <mergeCell ref="S224:T224"/>
    <mergeCell ref="E225:F225"/>
    <mergeCell ref="G225:H225"/>
    <mergeCell ref="I225:J225"/>
    <mergeCell ref="K225:L225"/>
    <mergeCell ref="M225:N225"/>
    <mergeCell ref="O225:P225"/>
    <mergeCell ref="Q225:R225"/>
    <mergeCell ref="S225:T225"/>
    <mergeCell ref="E226:F226"/>
    <mergeCell ref="G226:H226"/>
    <mergeCell ref="I226:J226"/>
    <mergeCell ref="K226:L226"/>
    <mergeCell ref="M226:N226"/>
    <mergeCell ref="O226:P226"/>
    <mergeCell ref="Q226:R226"/>
    <mergeCell ref="S226:T226"/>
    <mergeCell ref="E227:F227"/>
    <mergeCell ref="G227:H227"/>
    <mergeCell ref="I227:J227"/>
    <mergeCell ref="K227:L227"/>
    <mergeCell ref="M227:N227"/>
    <mergeCell ref="O227:P227"/>
    <mergeCell ref="Q227:R227"/>
    <mergeCell ref="S227:T227"/>
    <mergeCell ref="E228:F228"/>
    <mergeCell ref="G228:H228"/>
    <mergeCell ref="I228:J228"/>
    <mergeCell ref="K228:L228"/>
    <mergeCell ref="M228:N228"/>
    <mergeCell ref="O228:P228"/>
    <mergeCell ref="Q228:R228"/>
    <mergeCell ref="S228:T228"/>
    <mergeCell ref="E229:F229"/>
    <mergeCell ref="G229:H229"/>
    <mergeCell ref="I229:J229"/>
    <mergeCell ref="K229:L229"/>
    <mergeCell ref="M229:N229"/>
    <mergeCell ref="O229:P229"/>
    <mergeCell ref="Q229:R229"/>
    <mergeCell ref="S229:T229"/>
    <mergeCell ref="E230:F230"/>
    <mergeCell ref="G230:H230"/>
    <mergeCell ref="I230:J230"/>
    <mergeCell ref="K230:L230"/>
    <mergeCell ref="M230:N230"/>
    <mergeCell ref="O230:P230"/>
    <mergeCell ref="Q230:R230"/>
    <mergeCell ref="S230:T230"/>
    <mergeCell ref="E231:F231"/>
    <mergeCell ref="G231:H231"/>
    <mergeCell ref="I231:J231"/>
    <mergeCell ref="K231:L231"/>
    <mergeCell ref="M231:N231"/>
    <mergeCell ref="O231:P231"/>
    <mergeCell ref="Q231:R231"/>
    <mergeCell ref="S231:T231"/>
    <mergeCell ref="E232:F232"/>
    <mergeCell ref="G232:H232"/>
    <mergeCell ref="I232:J232"/>
    <mergeCell ref="K232:L232"/>
    <mergeCell ref="M232:N232"/>
    <mergeCell ref="O232:P232"/>
    <mergeCell ref="Q232:R232"/>
    <mergeCell ref="S232:T232"/>
    <mergeCell ref="E233:F233"/>
    <mergeCell ref="G233:H233"/>
    <mergeCell ref="I233:J233"/>
    <mergeCell ref="K233:L233"/>
    <mergeCell ref="M233:N233"/>
    <mergeCell ref="O233:P233"/>
    <mergeCell ref="Q233:R233"/>
    <mergeCell ref="S233:T233"/>
    <mergeCell ref="E234:F234"/>
    <mergeCell ref="G234:H234"/>
    <mergeCell ref="I234:J234"/>
    <mergeCell ref="K234:L234"/>
    <mergeCell ref="M234:N234"/>
    <mergeCell ref="O234:P234"/>
    <mergeCell ref="Q234:R234"/>
    <mergeCell ref="S234:T234"/>
    <mergeCell ref="E235:F235"/>
    <mergeCell ref="G235:H235"/>
    <mergeCell ref="I235:J235"/>
    <mergeCell ref="K235:L235"/>
    <mergeCell ref="M235:N235"/>
    <mergeCell ref="O235:P235"/>
    <mergeCell ref="Q235:R235"/>
    <mergeCell ref="S235:T235"/>
    <mergeCell ref="E236:F236"/>
    <mergeCell ref="G236:H236"/>
    <mergeCell ref="I236:J236"/>
    <mergeCell ref="K236:L236"/>
    <mergeCell ref="M236:N236"/>
    <mergeCell ref="O236:P236"/>
    <mergeCell ref="Q236:R236"/>
    <mergeCell ref="S236:T236"/>
    <mergeCell ref="E237:F237"/>
    <mergeCell ref="G237:H237"/>
    <mergeCell ref="I237:J237"/>
    <mergeCell ref="K237:L237"/>
    <mergeCell ref="M237:N237"/>
    <mergeCell ref="O237:P237"/>
    <mergeCell ref="Q237:R237"/>
    <mergeCell ref="S237:T237"/>
    <mergeCell ref="E238:F238"/>
    <mergeCell ref="G238:H238"/>
    <mergeCell ref="I238:J238"/>
    <mergeCell ref="K238:L238"/>
    <mergeCell ref="M238:N238"/>
    <mergeCell ref="O238:P238"/>
    <mergeCell ref="Q238:R238"/>
    <mergeCell ref="S238:T238"/>
    <mergeCell ref="E239:F239"/>
    <mergeCell ref="G239:H239"/>
    <mergeCell ref="I239:J239"/>
    <mergeCell ref="K239:L239"/>
    <mergeCell ref="M239:N239"/>
    <mergeCell ref="O239:P239"/>
    <mergeCell ref="Q239:R239"/>
    <mergeCell ref="S239:T239"/>
    <mergeCell ref="E240:F240"/>
    <mergeCell ref="G240:H240"/>
    <mergeCell ref="I240:J240"/>
    <mergeCell ref="K240:L240"/>
    <mergeCell ref="M240:N240"/>
    <mergeCell ref="O240:P240"/>
    <mergeCell ref="Q240:R240"/>
    <mergeCell ref="S240:T240"/>
    <mergeCell ref="E241:F241"/>
    <mergeCell ref="G241:H241"/>
    <mergeCell ref="I241:J241"/>
    <mergeCell ref="K241:L241"/>
    <mergeCell ref="M241:N241"/>
    <mergeCell ref="O241:P241"/>
    <mergeCell ref="Q241:R241"/>
    <mergeCell ref="S241:T241"/>
    <mergeCell ref="E242:F242"/>
    <mergeCell ref="G242:H242"/>
    <mergeCell ref="I242:J242"/>
    <mergeCell ref="K242:L242"/>
    <mergeCell ref="M242:N242"/>
    <mergeCell ref="O242:P242"/>
    <mergeCell ref="Q242:R242"/>
    <mergeCell ref="S242:T242"/>
    <mergeCell ref="E243:F243"/>
    <mergeCell ref="G243:H243"/>
    <mergeCell ref="I243:J243"/>
    <mergeCell ref="K243:L243"/>
    <mergeCell ref="M243:N243"/>
    <mergeCell ref="O243:P243"/>
    <mergeCell ref="Q243:R243"/>
    <mergeCell ref="S243:T243"/>
    <mergeCell ref="E244:F244"/>
    <mergeCell ref="G244:H244"/>
    <mergeCell ref="I244:J244"/>
    <mergeCell ref="K244:L244"/>
    <mergeCell ref="M244:N244"/>
    <mergeCell ref="O244:P244"/>
    <mergeCell ref="Q244:R244"/>
    <mergeCell ref="S244:T244"/>
    <mergeCell ref="E245:F245"/>
    <mergeCell ref="G245:H245"/>
    <mergeCell ref="I245:J245"/>
    <mergeCell ref="K245:L245"/>
    <mergeCell ref="M245:N245"/>
    <mergeCell ref="O245:P245"/>
    <mergeCell ref="Q245:R245"/>
    <mergeCell ref="S245:T245"/>
    <mergeCell ref="E246:F246"/>
    <mergeCell ref="G246:H246"/>
    <mergeCell ref="I246:J246"/>
    <mergeCell ref="K246:L246"/>
    <mergeCell ref="M246:N246"/>
    <mergeCell ref="O246:P246"/>
    <mergeCell ref="Q246:R246"/>
    <mergeCell ref="S246:T246"/>
    <mergeCell ref="E247:F247"/>
    <mergeCell ref="G247:H247"/>
    <mergeCell ref="I247:J247"/>
    <mergeCell ref="K247:L247"/>
    <mergeCell ref="M247:N247"/>
    <mergeCell ref="O247:P247"/>
    <mergeCell ref="Q247:R247"/>
    <mergeCell ref="S247:T247"/>
    <mergeCell ref="E248:F248"/>
    <mergeCell ref="G248:H248"/>
    <mergeCell ref="I248:J248"/>
    <mergeCell ref="K248:L248"/>
    <mergeCell ref="M248:N248"/>
    <mergeCell ref="O248:P248"/>
    <mergeCell ref="Q248:R248"/>
    <mergeCell ref="S248:T248"/>
    <mergeCell ref="E249:F249"/>
    <mergeCell ref="G249:H249"/>
    <mergeCell ref="I249:J249"/>
    <mergeCell ref="K249:L249"/>
    <mergeCell ref="M249:N249"/>
    <mergeCell ref="O249:P249"/>
    <mergeCell ref="Q249:R249"/>
    <mergeCell ref="S249:T249"/>
    <mergeCell ref="E250:F250"/>
    <mergeCell ref="G250:H250"/>
    <mergeCell ref="I250:J250"/>
    <mergeCell ref="K250:L250"/>
    <mergeCell ref="M250:N250"/>
    <mergeCell ref="O250:P250"/>
    <mergeCell ref="Q250:R250"/>
    <mergeCell ref="S250:T250"/>
    <mergeCell ref="E251:F251"/>
    <mergeCell ref="G251:H251"/>
    <mergeCell ref="I251:J251"/>
    <mergeCell ref="K251:L251"/>
    <mergeCell ref="M251:N251"/>
    <mergeCell ref="O251:P251"/>
    <mergeCell ref="Q251:R251"/>
    <mergeCell ref="S251:T251"/>
    <mergeCell ref="E252:F252"/>
    <mergeCell ref="G252:H252"/>
    <mergeCell ref="I252:J252"/>
    <mergeCell ref="K252:L252"/>
    <mergeCell ref="M252:N252"/>
    <mergeCell ref="O252:P252"/>
    <mergeCell ref="Q252:R252"/>
    <mergeCell ref="S252:T252"/>
    <mergeCell ref="E253:F253"/>
    <mergeCell ref="G253:H253"/>
    <mergeCell ref="I253:J253"/>
    <mergeCell ref="K253:L253"/>
    <mergeCell ref="M253:N253"/>
    <mergeCell ref="O253:P253"/>
    <mergeCell ref="Q253:R253"/>
    <mergeCell ref="S253:T253"/>
    <mergeCell ref="E254:F254"/>
    <mergeCell ref="G254:H254"/>
    <mergeCell ref="I254:J254"/>
    <mergeCell ref="K254:L254"/>
    <mergeCell ref="M254:N254"/>
    <mergeCell ref="O254:P254"/>
    <mergeCell ref="Q254:R254"/>
    <mergeCell ref="S254:T254"/>
    <mergeCell ref="E255:F255"/>
    <mergeCell ref="G255:H255"/>
    <mergeCell ref="I255:J255"/>
    <mergeCell ref="K255:L255"/>
    <mergeCell ref="M255:N255"/>
    <mergeCell ref="O255:P255"/>
    <mergeCell ref="Q255:R255"/>
    <mergeCell ref="S255:T255"/>
    <mergeCell ref="E256:F256"/>
    <mergeCell ref="G256:H256"/>
    <mergeCell ref="I256:J256"/>
    <mergeCell ref="K256:L256"/>
    <mergeCell ref="M256:N256"/>
    <mergeCell ref="O256:P256"/>
    <mergeCell ref="Q256:R256"/>
    <mergeCell ref="S256:T256"/>
    <mergeCell ref="E257:F257"/>
    <mergeCell ref="G257:H257"/>
    <mergeCell ref="I257:J257"/>
    <mergeCell ref="K257:L257"/>
    <mergeCell ref="M257:N257"/>
    <mergeCell ref="O257:P257"/>
    <mergeCell ref="Q257:R257"/>
    <mergeCell ref="S257:T257"/>
    <mergeCell ref="E258:F258"/>
    <mergeCell ref="G258:H258"/>
    <mergeCell ref="I258:J258"/>
    <mergeCell ref="K258:L258"/>
    <mergeCell ref="M258:N258"/>
    <mergeCell ref="O258:P258"/>
    <mergeCell ref="Q258:R258"/>
    <mergeCell ref="S258:T258"/>
    <mergeCell ref="E259:F259"/>
    <mergeCell ref="G259:H259"/>
    <mergeCell ref="I259:J259"/>
    <mergeCell ref="K259:L259"/>
    <mergeCell ref="M259:N259"/>
    <mergeCell ref="O259:P259"/>
    <mergeCell ref="Q259:R259"/>
    <mergeCell ref="S259:T259"/>
    <mergeCell ref="E260:F260"/>
    <mergeCell ref="G260:H260"/>
    <mergeCell ref="I260:J260"/>
    <mergeCell ref="K260:L260"/>
    <mergeCell ref="M260:N260"/>
    <mergeCell ref="O260:P260"/>
    <mergeCell ref="Q260:R260"/>
    <mergeCell ref="S260:T260"/>
    <mergeCell ref="E261:F261"/>
    <mergeCell ref="G261:H261"/>
    <mergeCell ref="I261:J261"/>
    <mergeCell ref="K261:L261"/>
    <mergeCell ref="M261:N261"/>
    <mergeCell ref="O261:P261"/>
    <mergeCell ref="Q261:R261"/>
    <mergeCell ref="S261:T261"/>
    <mergeCell ref="E262:F262"/>
    <mergeCell ref="G262:H262"/>
    <mergeCell ref="I262:J262"/>
    <mergeCell ref="K262:L262"/>
    <mergeCell ref="M262:N262"/>
    <mergeCell ref="O262:P262"/>
    <mergeCell ref="Q262:R262"/>
    <mergeCell ref="S262:T262"/>
    <mergeCell ref="E263:F263"/>
    <mergeCell ref="G263:H263"/>
    <mergeCell ref="I263:J263"/>
    <mergeCell ref="K263:L263"/>
    <mergeCell ref="M263:N263"/>
    <mergeCell ref="O263:P263"/>
    <mergeCell ref="Q263:R263"/>
    <mergeCell ref="S263:T263"/>
    <mergeCell ref="E264:F264"/>
    <mergeCell ref="G264:H264"/>
    <mergeCell ref="I264:J264"/>
    <mergeCell ref="K264:L264"/>
    <mergeCell ref="M264:N264"/>
    <mergeCell ref="O264:P264"/>
    <mergeCell ref="Q264:R264"/>
    <mergeCell ref="S264:T264"/>
    <mergeCell ref="E265:F265"/>
    <mergeCell ref="G265:H265"/>
    <mergeCell ref="I265:J265"/>
    <mergeCell ref="K265:L265"/>
    <mergeCell ref="M265:N265"/>
    <mergeCell ref="O265:P265"/>
    <mergeCell ref="Q265:R265"/>
    <mergeCell ref="S265:T265"/>
    <mergeCell ref="E266:F266"/>
    <mergeCell ref="G266:H266"/>
    <mergeCell ref="I266:J266"/>
    <mergeCell ref="K266:L266"/>
    <mergeCell ref="M266:N266"/>
    <mergeCell ref="O266:P266"/>
    <mergeCell ref="Q266:R266"/>
    <mergeCell ref="S266:T266"/>
    <mergeCell ref="E267:F267"/>
    <mergeCell ref="G267:H267"/>
    <mergeCell ref="I267:J267"/>
    <mergeCell ref="K267:L267"/>
    <mergeCell ref="M267:N267"/>
    <mergeCell ref="O267:P267"/>
    <mergeCell ref="Q267:R267"/>
    <mergeCell ref="S267:T267"/>
    <mergeCell ref="E268:F268"/>
    <mergeCell ref="G268:H268"/>
    <mergeCell ref="I268:J268"/>
    <mergeCell ref="K268:L268"/>
    <mergeCell ref="M268:N268"/>
    <mergeCell ref="O268:P268"/>
    <mergeCell ref="Q268:R268"/>
    <mergeCell ref="S268:T268"/>
    <mergeCell ref="E269:F269"/>
    <mergeCell ref="G269:H269"/>
    <mergeCell ref="I269:J269"/>
    <mergeCell ref="K269:L269"/>
    <mergeCell ref="M269:N269"/>
    <mergeCell ref="O269:P269"/>
    <mergeCell ref="Q269:R269"/>
    <mergeCell ref="S269:T269"/>
    <mergeCell ref="E270:F270"/>
    <mergeCell ref="G270:H270"/>
    <mergeCell ref="I270:J270"/>
    <mergeCell ref="K270:L270"/>
    <mergeCell ref="M270:N270"/>
    <mergeCell ref="O270:P270"/>
    <mergeCell ref="Q270:R270"/>
    <mergeCell ref="S270:T270"/>
    <mergeCell ref="E271:F271"/>
    <mergeCell ref="G271:H271"/>
    <mergeCell ref="I271:J271"/>
    <mergeCell ref="K271:L271"/>
    <mergeCell ref="M271:N271"/>
    <mergeCell ref="O271:P271"/>
    <mergeCell ref="Q271:R271"/>
    <mergeCell ref="S271:T271"/>
    <mergeCell ref="E272:F272"/>
    <mergeCell ref="G272:H272"/>
    <mergeCell ref="I272:J272"/>
    <mergeCell ref="K272:L272"/>
    <mergeCell ref="M272:N272"/>
    <mergeCell ref="O272:P272"/>
    <mergeCell ref="Q272:R272"/>
    <mergeCell ref="S272:T272"/>
    <mergeCell ref="E273:F273"/>
    <mergeCell ref="G273:H273"/>
    <mergeCell ref="I273:J273"/>
    <mergeCell ref="K273:L273"/>
    <mergeCell ref="M273:N273"/>
    <mergeCell ref="O273:P273"/>
    <mergeCell ref="Q273:R273"/>
    <mergeCell ref="S273:T273"/>
    <mergeCell ref="E274:F274"/>
    <mergeCell ref="G274:H274"/>
    <mergeCell ref="I274:J274"/>
    <mergeCell ref="K274:L274"/>
    <mergeCell ref="M274:N274"/>
    <mergeCell ref="O274:P274"/>
    <mergeCell ref="Q274:R274"/>
    <mergeCell ref="S274:T274"/>
    <mergeCell ref="E275:F275"/>
    <mergeCell ref="G275:H275"/>
    <mergeCell ref="I275:J275"/>
    <mergeCell ref="K275:L275"/>
    <mergeCell ref="M275:N275"/>
    <mergeCell ref="O275:P275"/>
    <mergeCell ref="Q275:R275"/>
    <mergeCell ref="S275:T275"/>
    <mergeCell ref="E276:F276"/>
    <mergeCell ref="G276:H276"/>
    <mergeCell ref="I276:J276"/>
    <mergeCell ref="K276:L276"/>
    <mergeCell ref="M276:N276"/>
    <mergeCell ref="O276:P276"/>
    <mergeCell ref="Q276:R276"/>
    <mergeCell ref="S276:T276"/>
    <mergeCell ref="E277:F277"/>
    <mergeCell ref="G277:H277"/>
    <mergeCell ref="I277:J277"/>
    <mergeCell ref="K277:L277"/>
    <mergeCell ref="M277:N277"/>
    <mergeCell ref="O277:P277"/>
    <mergeCell ref="Q277:R277"/>
    <mergeCell ref="S277:T277"/>
    <mergeCell ref="E278:F278"/>
    <mergeCell ref="G278:H278"/>
    <mergeCell ref="I278:J278"/>
    <mergeCell ref="K278:L278"/>
    <mergeCell ref="M278:N278"/>
    <mergeCell ref="O278:P278"/>
    <mergeCell ref="Q278:R278"/>
    <mergeCell ref="S278:T278"/>
    <mergeCell ref="E279:F279"/>
    <mergeCell ref="G279:H279"/>
    <mergeCell ref="I279:J279"/>
    <mergeCell ref="K279:L279"/>
    <mergeCell ref="M279:N279"/>
    <mergeCell ref="O279:P279"/>
    <mergeCell ref="Q279:R279"/>
    <mergeCell ref="S279:T279"/>
    <mergeCell ref="E280:F280"/>
    <mergeCell ref="G280:H280"/>
    <mergeCell ref="I280:J280"/>
    <mergeCell ref="K280:L280"/>
    <mergeCell ref="M280:N280"/>
    <mergeCell ref="O280:P280"/>
    <mergeCell ref="Q280:R280"/>
    <mergeCell ref="S280:T280"/>
    <mergeCell ref="E281:F281"/>
    <mergeCell ref="G281:H281"/>
    <mergeCell ref="I281:J281"/>
    <mergeCell ref="K281:L281"/>
    <mergeCell ref="M281:N281"/>
    <mergeCell ref="O281:P281"/>
    <mergeCell ref="Q281:R281"/>
    <mergeCell ref="S281:T281"/>
    <mergeCell ref="E282:F282"/>
    <mergeCell ref="G282:H282"/>
    <mergeCell ref="I282:J282"/>
    <mergeCell ref="K282:L282"/>
    <mergeCell ref="M282:N282"/>
    <mergeCell ref="O282:P282"/>
    <mergeCell ref="Q282:R282"/>
    <mergeCell ref="S282:T282"/>
    <mergeCell ref="E283:F283"/>
    <mergeCell ref="G283:H283"/>
    <mergeCell ref="I283:J283"/>
    <mergeCell ref="K283:L283"/>
    <mergeCell ref="M283:N283"/>
    <mergeCell ref="O283:P283"/>
    <mergeCell ref="Q283:R283"/>
    <mergeCell ref="S283:T283"/>
    <mergeCell ref="E284:F284"/>
    <mergeCell ref="G284:H284"/>
    <mergeCell ref="I284:J284"/>
    <mergeCell ref="K284:L284"/>
    <mergeCell ref="M284:N284"/>
    <mergeCell ref="O284:P284"/>
    <mergeCell ref="Q284:R284"/>
    <mergeCell ref="S284:T284"/>
    <mergeCell ref="E285:F285"/>
    <mergeCell ref="G285:H285"/>
    <mergeCell ref="I285:J285"/>
    <mergeCell ref="K285:L285"/>
    <mergeCell ref="M285:N285"/>
    <mergeCell ref="O285:P285"/>
    <mergeCell ref="Q285:R285"/>
    <mergeCell ref="S285:T285"/>
    <mergeCell ref="E286:F286"/>
    <mergeCell ref="G286:H286"/>
    <mergeCell ref="I286:J286"/>
    <mergeCell ref="K286:L286"/>
    <mergeCell ref="M286:N286"/>
    <mergeCell ref="O286:P286"/>
    <mergeCell ref="Q286:R286"/>
    <mergeCell ref="S286:T286"/>
    <mergeCell ref="E287:F287"/>
    <mergeCell ref="G287:H287"/>
    <mergeCell ref="I287:J287"/>
    <mergeCell ref="K287:L287"/>
    <mergeCell ref="M287:N287"/>
    <mergeCell ref="O287:P287"/>
    <mergeCell ref="Q287:R287"/>
    <mergeCell ref="S287:T287"/>
    <mergeCell ref="E288:F288"/>
    <mergeCell ref="G288:H288"/>
    <mergeCell ref="I288:J288"/>
    <mergeCell ref="K288:L288"/>
    <mergeCell ref="M288:N288"/>
    <mergeCell ref="O288:P288"/>
    <mergeCell ref="Q288:R288"/>
    <mergeCell ref="S288:T288"/>
    <mergeCell ref="E289:F289"/>
    <mergeCell ref="G289:H289"/>
    <mergeCell ref="I289:J289"/>
    <mergeCell ref="K289:L289"/>
    <mergeCell ref="M289:N289"/>
    <mergeCell ref="O289:P289"/>
    <mergeCell ref="Q289:R289"/>
    <mergeCell ref="S289:T289"/>
    <mergeCell ref="E290:F290"/>
    <mergeCell ref="G290:H290"/>
    <mergeCell ref="I290:J290"/>
    <mergeCell ref="K290:L290"/>
    <mergeCell ref="M290:N290"/>
    <mergeCell ref="O290:P290"/>
    <mergeCell ref="Q290:R290"/>
    <mergeCell ref="S290:T290"/>
    <mergeCell ref="E291:F291"/>
    <mergeCell ref="G291:H291"/>
    <mergeCell ref="I291:J291"/>
    <mergeCell ref="K291:L291"/>
    <mergeCell ref="M291:N291"/>
    <mergeCell ref="O291:P291"/>
    <mergeCell ref="Q291:R291"/>
    <mergeCell ref="S291:T291"/>
    <mergeCell ref="E292:F292"/>
    <mergeCell ref="G292:H292"/>
    <mergeCell ref="I292:J292"/>
    <mergeCell ref="K292:L292"/>
    <mergeCell ref="M292:N292"/>
    <mergeCell ref="O292:P292"/>
    <mergeCell ref="Q292:R292"/>
    <mergeCell ref="S292:T292"/>
    <mergeCell ref="E293:F293"/>
    <mergeCell ref="G293:H293"/>
    <mergeCell ref="I293:J293"/>
    <mergeCell ref="K293:L293"/>
    <mergeCell ref="M293:N293"/>
    <mergeCell ref="O293:P293"/>
    <mergeCell ref="Q293:R293"/>
    <mergeCell ref="S293:T293"/>
    <mergeCell ref="E294:F294"/>
    <mergeCell ref="G294:H294"/>
    <mergeCell ref="I294:J294"/>
    <mergeCell ref="K294:L294"/>
    <mergeCell ref="M294:N294"/>
    <mergeCell ref="O294:P294"/>
    <mergeCell ref="Q294:R294"/>
    <mergeCell ref="S294:T294"/>
    <mergeCell ref="E295:F295"/>
    <mergeCell ref="G295:H295"/>
    <mergeCell ref="I295:J295"/>
    <mergeCell ref="K295:L295"/>
    <mergeCell ref="M295:N295"/>
    <mergeCell ref="O295:P295"/>
    <mergeCell ref="Q295:R295"/>
    <mergeCell ref="S295:T295"/>
    <mergeCell ref="E296:F296"/>
    <mergeCell ref="G296:H296"/>
    <mergeCell ref="I296:J296"/>
    <mergeCell ref="K296:L296"/>
    <mergeCell ref="M296:N296"/>
    <mergeCell ref="O296:P296"/>
    <mergeCell ref="Q296:R296"/>
    <mergeCell ref="S296:T296"/>
    <mergeCell ref="E297:F297"/>
    <mergeCell ref="G297:H297"/>
    <mergeCell ref="I297:J297"/>
    <mergeCell ref="K297:L297"/>
    <mergeCell ref="M297:N297"/>
    <mergeCell ref="O297:P297"/>
    <mergeCell ref="Q297:R297"/>
    <mergeCell ref="S297:T297"/>
    <mergeCell ref="E298:F298"/>
    <mergeCell ref="G298:H298"/>
    <mergeCell ref="I298:J298"/>
    <mergeCell ref="K298:L298"/>
    <mergeCell ref="M298:N298"/>
    <mergeCell ref="O298:P298"/>
    <mergeCell ref="Q298:R298"/>
    <mergeCell ref="S298:T298"/>
    <mergeCell ref="E299:F299"/>
    <mergeCell ref="G299:H299"/>
    <mergeCell ref="I299:J299"/>
    <mergeCell ref="K299:L299"/>
    <mergeCell ref="M299:N299"/>
    <mergeCell ref="O299:P299"/>
    <mergeCell ref="Q299:R299"/>
    <mergeCell ref="S299:T299"/>
    <mergeCell ref="E300:F300"/>
    <mergeCell ref="G300:H300"/>
    <mergeCell ref="I300:J300"/>
    <mergeCell ref="K300:L300"/>
    <mergeCell ref="M300:N300"/>
    <mergeCell ref="O300:P300"/>
    <mergeCell ref="Q300:R300"/>
    <mergeCell ref="S300:T300"/>
    <mergeCell ref="E301:F301"/>
    <mergeCell ref="G301:H301"/>
    <mergeCell ref="I301:J301"/>
    <mergeCell ref="K301:L301"/>
    <mergeCell ref="M301:N301"/>
    <mergeCell ref="O301:P301"/>
    <mergeCell ref="Q301:R301"/>
    <mergeCell ref="S301:T301"/>
    <mergeCell ref="E302:F302"/>
    <mergeCell ref="G302:H302"/>
    <mergeCell ref="I302:J302"/>
    <mergeCell ref="K302:L302"/>
    <mergeCell ref="M302:N302"/>
    <mergeCell ref="O302:P302"/>
    <mergeCell ref="Q302:R302"/>
    <mergeCell ref="S302:T302"/>
    <mergeCell ref="E303:F303"/>
    <mergeCell ref="G303:H303"/>
    <mergeCell ref="I303:J303"/>
    <mergeCell ref="K303:L303"/>
    <mergeCell ref="M303:N303"/>
    <mergeCell ref="O303:P303"/>
    <mergeCell ref="Q303:R303"/>
    <mergeCell ref="S303:T303"/>
    <mergeCell ref="E304:F304"/>
    <mergeCell ref="G304:H304"/>
    <mergeCell ref="I304:J304"/>
    <mergeCell ref="K304:L304"/>
    <mergeCell ref="M304:N304"/>
    <mergeCell ref="O304:P304"/>
    <mergeCell ref="Q304:R304"/>
    <mergeCell ref="S304:T304"/>
    <mergeCell ref="E305:F305"/>
    <mergeCell ref="G305:H305"/>
    <mergeCell ref="I305:J305"/>
    <mergeCell ref="K305:L305"/>
    <mergeCell ref="M305:N305"/>
    <mergeCell ref="O305:P305"/>
    <mergeCell ref="Q305:R305"/>
    <mergeCell ref="S305:T305"/>
    <mergeCell ref="E306:F306"/>
    <mergeCell ref="G306:H306"/>
    <mergeCell ref="I306:J306"/>
    <mergeCell ref="K306:L306"/>
    <mergeCell ref="M306:N306"/>
    <mergeCell ref="O306:P306"/>
    <mergeCell ref="Q306:R306"/>
    <mergeCell ref="S306:T306"/>
    <mergeCell ref="E307:F307"/>
    <mergeCell ref="G307:H307"/>
    <mergeCell ref="I307:J307"/>
    <mergeCell ref="K307:L307"/>
    <mergeCell ref="M307:N307"/>
    <mergeCell ref="O307:P307"/>
    <mergeCell ref="Q307:R307"/>
    <mergeCell ref="S307:T307"/>
    <mergeCell ref="E308:F308"/>
    <mergeCell ref="G308:H308"/>
    <mergeCell ref="I308:J308"/>
    <mergeCell ref="K308:L308"/>
    <mergeCell ref="M308:N308"/>
    <mergeCell ref="O308:P308"/>
    <mergeCell ref="Q308:R308"/>
    <mergeCell ref="S308:T308"/>
    <mergeCell ref="E309:F309"/>
    <mergeCell ref="G309:H309"/>
    <mergeCell ref="I309:J309"/>
    <mergeCell ref="K309:L309"/>
    <mergeCell ref="M309:N309"/>
    <mergeCell ref="O309:P309"/>
    <mergeCell ref="Q309:R309"/>
    <mergeCell ref="S309:T309"/>
    <mergeCell ref="E310:F310"/>
    <mergeCell ref="G310:H310"/>
    <mergeCell ref="I310:J310"/>
    <mergeCell ref="K310:L310"/>
    <mergeCell ref="M310:N310"/>
    <mergeCell ref="O310:P310"/>
    <mergeCell ref="Q310:R310"/>
    <mergeCell ref="S310:T310"/>
    <mergeCell ref="E311:F311"/>
    <mergeCell ref="G311:H311"/>
    <mergeCell ref="I311:J311"/>
    <mergeCell ref="K311:L311"/>
    <mergeCell ref="M311:N311"/>
    <mergeCell ref="O311:P311"/>
    <mergeCell ref="Q311:R311"/>
    <mergeCell ref="S311:T311"/>
    <mergeCell ref="E312:F312"/>
    <mergeCell ref="G312:H312"/>
    <mergeCell ref="I312:J312"/>
    <mergeCell ref="K312:L312"/>
    <mergeCell ref="M312:N312"/>
    <mergeCell ref="O312:P312"/>
    <mergeCell ref="Q312:R312"/>
    <mergeCell ref="S312:T312"/>
    <mergeCell ref="E313:F313"/>
    <mergeCell ref="G313:H313"/>
    <mergeCell ref="I313:J313"/>
    <mergeCell ref="K313:L313"/>
    <mergeCell ref="M313:N313"/>
    <mergeCell ref="O313:P313"/>
    <mergeCell ref="Q313:R313"/>
    <mergeCell ref="S313:T313"/>
    <mergeCell ref="E314:F314"/>
    <mergeCell ref="G314:H314"/>
    <mergeCell ref="I314:J314"/>
    <mergeCell ref="K314:L314"/>
    <mergeCell ref="M314:N314"/>
    <mergeCell ref="O314:P314"/>
    <mergeCell ref="Q314:R314"/>
    <mergeCell ref="S314:T314"/>
    <mergeCell ref="E315:F315"/>
    <mergeCell ref="G315:H315"/>
    <mergeCell ref="I315:J315"/>
    <mergeCell ref="K315:L315"/>
    <mergeCell ref="M315:N315"/>
    <mergeCell ref="O315:P315"/>
    <mergeCell ref="Q315:R315"/>
    <mergeCell ref="S315:T315"/>
    <mergeCell ref="E316:F316"/>
    <mergeCell ref="G316:H316"/>
    <mergeCell ref="I316:J316"/>
    <mergeCell ref="K316:L316"/>
    <mergeCell ref="M316:N316"/>
    <mergeCell ref="O316:P316"/>
    <mergeCell ref="Q316:R316"/>
    <mergeCell ref="S316:T316"/>
    <mergeCell ref="E317:F317"/>
    <mergeCell ref="G317:H317"/>
    <mergeCell ref="I317:J317"/>
    <mergeCell ref="K317:L317"/>
    <mergeCell ref="M317:N317"/>
    <mergeCell ref="O317:P317"/>
    <mergeCell ref="Q317:R317"/>
    <mergeCell ref="S317:T317"/>
    <mergeCell ref="E318:F318"/>
    <mergeCell ref="G318:H318"/>
    <mergeCell ref="I318:J318"/>
    <mergeCell ref="K318:L318"/>
    <mergeCell ref="M318:N318"/>
    <mergeCell ref="O318:P318"/>
    <mergeCell ref="Q318:R318"/>
    <mergeCell ref="S318:T318"/>
    <mergeCell ref="E319:F319"/>
    <mergeCell ref="G319:H319"/>
    <mergeCell ref="I319:J319"/>
    <mergeCell ref="K319:L319"/>
    <mergeCell ref="M319:N319"/>
    <mergeCell ref="O319:P319"/>
    <mergeCell ref="Q319:R319"/>
    <mergeCell ref="S319:T319"/>
    <mergeCell ref="E320:F320"/>
    <mergeCell ref="G320:H320"/>
    <mergeCell ref="I320:J320"/>
    <mergeCell ref="K320:L320"/>
    <mergeCell ref="M320:N320"/>
    <mergeCell ref="O320:P320"/>
    <mergeCell ref="Q320:R320"/>
    <mergeCell ref="S320:T320"/>
    <mergeCell ref="E321:F321"/>
    <mergeCell ref="G321:H321"/>
    <mergeCell ref="I321:J321"/>
    <mergeCell ref="K321:L321"/>
    <mergeCell ref="M321:N321"/>
    <mergeCell ref="O321:P321"/>
    <mergeCell ref="Q321:R321"/>
    <mergeCell ref="S321:T321"/>
    <mergeCell ref="E322:F322"/>
    <mergeCell ref="G322:H322"/>
    <mergeCell ref="I322:J322"/>
    <mergeCell ref="K322:L322"/>
    <mergeCell ref="M322:N322"/>
    <mergeCell ref="O322:P322"/>
    <mergeCell ref="Q322:R322"/>
    <mergeCell ref="S322:T322"/>
    <mergeCell ref="E323:F323"/>
    <mergeCell ref="G323:H323"/>
    <mergeCell ref="I323:J323"/>
    <mergeCell ref="K323:L323"/>
    <mergeCell ref="M323:N323"/>
    <mergeCell ref="O323:P323"/>
    <mergeCell ref="Q323:R323"/>
    <mergeCell ref="S323:T323"/>
    <mergeCell ref="E324:F324"/>
    <mergeCell ref="G324:H324"/>
    <mergeCell ref="I324:J324"/>
    <mergeCell ref="K324:L324"/>
    <mergeCell ref="M324:N324"/>
    <mergeCell ref="O324:P324"/>
    <mergeCell ref="Q324:R324"/>
    <mergeCell ref="S324:T324"/>
    <mergeCell ref="E325:F325"/>
    <mergeCell ref="G325:H325"/>
    <mergeCell ref="I325:J325"/>
    <mergeCell ref="K325:L325"/>
    <mergeCell ref="M325:N325"/>
    <mergeCell ref="O325:P325"/>
    <mergeCell ref="Q325:R325"/>
    <mergeCell ref="S325:T325"/>
    <mergeCell ref="E326:F326"/>
    <mergeCell ref="G326:H326"/>
    <mergeCell ref="I326:J326"/>
    <mergeCell ref="K326:L326"/>
    <mergeCell ref="M326:N326"/>
    <mergeCell ref="O326:P326"/>
    <mergeCell ref="Q326:R326"/>
    <mergeCell ref="S326:T326"/>
    <mergeCell ref="E327:F327"/>
    <mergeCell ref="G327:H327"/>
    <mergeCell ref="I327:J327"/>
    <mergeCell ref="K327:L327"/>
    <mergeCell ref="M327:N327"/>
    <mergeCell ref="O327:P327"/>
    <mergeCell ref="Q327:R327"/>
    <mergeCell ref="S327:T327"/>
    <mergeCell ref="E328:F328"/>
    <mergeCell ref="G328:H328"/>
    <mergeCell ref="I328:J328"/>
    <mergeCell ref="K328:L328"/>
    <mergeCell ref="M328:N328"/>
    <mergeCell ref="O328:P328"/>
    <mergeCell ref="Q328:R328"/>
    <mergeCell ref="S328:T328"/>
    <mergeCell ref="E329:F329"/>
    <mergeCell ref="G329:H329"/>
    <mergeCell ref="I329:J329"/>
    <mergeCell ref="K329:L329"/>
    <mergeCell ref="M329:N329"/>
    <mergeCell ref="O329:P329"/>
    <mergeCell ref="Q329:R329"/>
    <mergeCell ref="S329:T329"/>
    <mergeCell ref="E330:F330"/>
    <mergeCell ref="G330:H330"/>
    <mergeCell ref="I330:J330"/>
    <mergeCell ref="K330:L330"/>
    <mergeCell ref="M330:N330"/>
    <mergeCell ref="O330:P330"/>
    <mergeCell ref="Q330:R330"/>
    <mergeCell ref="S330:T330"/>
    <mergeCell ref="E331:F331"/>
    <mergeCell ref="G331:H331"/>
    <mergeCell ref="I331:J331"/>
    <mergeCell ref="K331:L331"/>
    <mergeCell ref="M331:N331"/>
    <mergeCell ref="O331:P331"/>
    <mergeCell ref="Q331:R331"/>
    <mergeCell ref="S331:T331"/>
    <mergeCell ref="A332:T332"/>
    <mergeCell ref="A333:T3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 Average historical claims duration (Detail) - Insurance Group [Member]</t>
        </is>
      </c>
      <c r="B1" s="2" t="inlineStr">
        <is>
          <t>Dec. 31, 2024</t>
        </is>
      </c>
    </row>
    <row r="2">
      <c r="A2" s="4" t="inlineStr">
        <is>
          <t>GEICO [Member] | Physical Damag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losses incurred, net of reinsurance, year one</t>
        </is>
      </c>
      <c r="B4" s="10" t="n">
        <v>0.97</v>
      </c>
    </row>
    <row r="5">
      <c r="A5" s="4" t="inlineStr">
        <is>
          <t>Average annual percentage payout of losses incurred, net of reinsurance, year two</t>
        </is>
      </c>
      <c r="B5" s="10" t="n">
        <v>0.03</v>
      </c>
    </row>
    <row r="6">
      <c r="A6" s="4" t="inlineStr">
        <is>
          <t>GEICO [Member] | Auto Liability [Member]</t>
        </is>
      </c>
      <c r="B6" s="4" t="inlineStr">
        <is>
          <t xml:space="preserve"> </t>
        </is>
      </c>
    </row>
    <row r="7">
      <c r="A7" s="3" t="inlineStr">
        <is>
          <t>Shortduration Insurance Contracts Historical Claims Duration [Line Items]</t>
        </is>
      </c>
      <c r="B7" s="4" t="inlineStr">
        <is>
          <t xml:space="preserve"> </t>
        </is>
      </c>
    </row>
    <row r="8">
      <c r="A8" s="4" t="inlineStr">
        <is>
          <t>Average annual percentage payout of losses incurred, net of reinsurance, year one</t>
        </is>
      </c>
      <c r="B8" s="10" t="n">
        <v>0.41</v>
      </c>
    </row>
    <row r="9">
      <c r="A9" s="4" t="inlineStr">
        <is>
          <t>Average annual percentage payout of losses incurred, net of reinsurance, year two</t>
        </is>
      </c>
      <c r="B9" s="10" t="n">
        <v>0.31</v>
      </c>
    </row>
    <row r="10">
      <c r="A10" s="4" t="inlineStr">
        <is>
          <t>Average annual percentage payout of losses incurred, net of reinsurance, year three</t>
        </is>
      </c>
      <c r="B10" s="10" t="n">
        <v>0.13</v>
      </c>
    </row>
    <row r="11">
      <c r="A11" s="4" t="inlineStr">
        <is>
          <t>Average annual percentage payout of losses incurred, net of reinsurance, year four</t>
        </is>
      </c>
      <c r="B11" s="10" t="n">
        <v>0.07000000000000001</v>
      </c>
    </row>
    <row r="12">
      <c r="A12" s="4" t="inlineStr">
        <is>
          <t>Average annual percentage payout of losses incurred, net of reinsurance, year five</t>
        </is>
      </c>
      <c r="B12" s="10" t="n">
        <v>0.04</v>
      </c>
    </row>
    <row r="13">
      <c r="A13" s="4" t="inlineStr">
        <is>
          <t>Berkshire Hathaway Primary Group [Member] | Medical Professional Liability [Member]</t>
        </is>
      </c>
      <c r="B13" s="4" t="inlineStr">
        <is>
          <t xml:space="preserve"> </t>
        </is>
      </c>
    </row>
    <row r="14">
      <c r="A14" s="3" t="inlineStr">
        <is>
          <t>Shortduration Insurance Contracts Historical Claims Duration [Line Items]</t>
        </is>
      </c>
      <c r="B14" s="4" t="inlineStr">
        <is>
          <t xml:space="preserve"> </t>
        </is>
      </c>
    </row>
    <row r="15">
      <c r="A15" s="4" t="inlineStr">
        <is>
          <t>Average annual percentage payout of losses incurred, net of reinsurance, year one</t>
        </is>
      </c>
      <c r="B15" s="10" t="n">
        <v>0.02</v>
      </c>
    </row>
    <row r="16">
      <c r="A16" s="4" t="inlineStr">
        <is>
          <t>Average annual percentage payout of losses incurred, net of reinsurance, year two</t>
        </is>
      </c>
      <c r="B16" s="10" t="n">
        <v>0.08</v>
      </c>
    </row>
    <row r="17">
      <c r="A17" s="4" t="inlineStr">
        <is>
          <t>Average annual percentage payout of losses incurred, net of reinsurance, year three</t>
        </is>
      </c>
      <c r="B17" s="10" t="n">
        <v>0.12</v>
      </c>
    </row>
    <row r="18">
      <c r="A18" s="4" t="inlineStr">
        <is>
          <t>Average annual percentage payout of losses incurred, net of reinsurance, year four</t>
        </is>
      </c>
      <c r="B18" s="10" t="n">
        <v>0.14</v>
      </c>
    </row>
    <row r="19">
      <c r="A19" s="4" t="inlineStr">
        <is>
          <t>Average annual percentage payout of losses incurred, net of reinsurance, year five</t>
        </is>
      </c>
      <c r="B19" s="10" t="n">
        <v>0.13</v>
      </c>
    </row>
    <row r="20">
      <c r="A20" s="4" t="inlineStr">
        <is>
          <t>Average annual percentage payout of losses incurred, net of reinsurance, year six</t>
        </is>
      </c>
      <c r="B20" s="10" t="n">
        <v>0.12</v>
      </c>
    </row>
    <row r="21">
      <c r="A21" s="4" t="inlineStr">
        <is>
          <t>Average annual percentage payout of losses incurred, net of reinsurance, year seven</t>
        </is>
      </c>
      <c r="B21" s="10" t="n">
        <v>0.08</v>
      </c>
    </row>
    <row r="22">
      <c r="A22" s="4" t="inlineStr">
        <is>
          <t>Average annual percentage payout of losses incurred, net of reinsurance, year eight</t>
        </is>
      </c>
      <c r="B22" s="10" t="n">
        <v>0.08</v>
      </c>
    </row>
    <row r="23">
      <c r="A23" s="4" t="inlineStr">
        <is>
          <t>Average annual percentage payout of losses incurred, net of reinsurance, year nine</t>
        </is>
      </c>
      <c r="B23" s="10" t="n">
        <v>0.04</v>
      </c>
    </row>
    <row r="24">
      <c r="A24" s="4" t="inlineStr">
        <is>
          <t>Average annual percentage payout of losses incurred, net of reinsurance, year ten</t>
        </is>
      </c>
      <c r="B24" s="10" t="n">
        <v>0.04</v>
      </c>
    </row>
    <row r="25">
      <c r="A25" s="4" t="inlineStr">
        <is>
          <t>Berkshire Hathaway Primary Group [Member] | Workers' Compensation and Other Casualty [Member]</t>
        </is>
      </c>
      <c r="B25" s="4" t="inlineStr">
        <is>
          <t xml:space="preserve"> </t>
        </is>
      </c>
    </row>
    <row r="26">
      <c r="A26" s="3" t="inlineStr">
        <is>
          <t>Shortduration Insurance Contracts Historical Claims Duration [Line Items]</t>
        </is>
      </c>
      <c r="B26" s="4" t="inlineStr">
        <is>
          <t xml:space="preserve"> </t>
        </is>
      </c>
    </row>
    <row r="27">
      <c r="A27" s="4" t="inlineStr">
        <is>
          <t>Average annual percentage payout of losses incurred, net of reinsurance, year one</t>
        </is>
      </c>
      <c r="B27" s="10" t="n">
        <v>0.14</v>
      </c>
    </row>
    <row r="28">
      <c r="A28" s="4" t="inlineStr">
        <is>
          <t>Average annual percentage payout of losses incurred, net of reinsurance, year two</t>
        </is>
      </c>
      <c r="B28" s="10" t="n">
        <v>0.17</v>
      </c>
    </row>
    <row r="29">
      <c r="A29" s="4" t="inlineStr">
        <is>
          <t>Average annual percentage payout of losses incurred, net of reinsurance, year three</t>
        </is>
      </c>
      <c r="B29" s="10" t="n">
        <v>0.14</v>
      </c>
    </row>
    <row r="30">
      <c r="A30" s="4" t="inlineStr">
        <is>
          <t>Average annual percentage payout of losses incurred, net of reinsurance, year four</t>
        </is>
      </c>
      <c r="B30" s="10" t="n">
        <v>0.12</v>
      </c>
    </row>
    <row r="31">
      <c r="A31" s="4" t="inlineStr">
        <is>
          <t>Average annual percentage payout of losses incurred, net of reinsurance, year five</t>
        </is>
      </c>
      <c r="B31" s="10" t="n">
        <v>0.1</v>
      </c>
    </row>
    <row r="32">
      <c r="A32" s="4" t="inlineStr">
        <is>
          <t>Average annual percentage payout of losses incurred, net of reinsurance, year six</t>
        </is>
      </c>
      <c r="B32" s="10" t="n">
        <v>0.07000000000000001</v>
      </c>
    </row>
    <row r="33">
      <c r="A33" s="4" t="inlineStr">
        <is>
          <t>Average annual percentage payout of losses incurred, net of reinsurance, year seven</t>
        </is>
      </c>
      <c r="B33" s="10" t="n">
        <v>0.05</v>
      </c>
    </row>
    <row r="34">
      <c r="A34" s="4" t="inlineStr">
        <is>
          <t>Average annual percentage payout of losses incurred, net of reinsurance, year eight</t>
        </is>
      </c>
      <c r="B34" s="10" t="n">
        <v>0.03</v>
      </c>
    </row>
    <row r="35">
      <c r="A35" s="4" t="inlineStr">
        <is>
          <t>Average annual percentage payout of losses incurred, net of reinsurance, year nine</t>
        </is>
      </c>
      <c r="B35" s="10" t="n">
        <v>0.01</v>
      </c>
    </row>
    <row r="36">
      <c r="A36" s="4" t="inlineStr">
        <is>
          <t>Average annual percentage payout of losses incurred, net of reinsurance, year ten</t>
        </is>
      </c>
      <c r="B36" s="10" t="n">
        <v>0.01</v>
      </c>
    </row>
    <row r="37">
      <c r="A37" s="4" t="inlineStr">
        <is>
          <t>Berkshire Hathaway Reinsurance Group [Member] | Property [Member]</t>
        </is>
      </c>
      <c r="B37" s="4" t="inlineStr">
        <is>
          <t xml:space="preserve"> </t>
        </is>
      </c>
    </row>
    <row r="38">
      <c r="A38" s="3" t="inlineStr">
        <is>
          <t>Shortduration Insurance Contracts Historical Claims Duration [Line Items]</t>
        </is>
      </c>
      <c r="B38" s="4" t="inlineStr">
        <is>
          <t xml:space="preserve"> </t>
        </is>
      </c>
    </row>
    <row r="39">
      <c r="A39" s="4" t="inlineStr">
        <is>
          <t>Average annual percentage payout of losses incurred, net of reinsurance, year one</t>
        </is>
      </c>
      <c r="B39" s="10" t="n">
        <v>0.22</v>
      </c>
    </row>
    <row r="40">
      <c r="A40" s="4" t="inlineStr">
        <is>
          <t>Average annual percentage payout of losses incurred, net of reinsurance, year two</t>
        </is>
      </c>
      <c r="B40" s="10" t="n">
        <v>0.35</v>
      </c>
    </row>
    <row r="41">
      <c r="A41" s="4" t="inlineStr">
        <is>
          <t>Average annual percentage payout of losses incurred, net of reinsurance, year three</t>
        </is>
      </c>
      <c r="B41" s="10" t="n">
        <v>0.15</v>
      </c>
    </row>
    <row r="42">
      <c r="A42" s="4" t="inlineStr">
        <is>
          <t>Average annual percentage payout of losses incurred, net of reinsurance, year four</t>
        </is>
      </c>
      <c r="B42" s="10" t="n">
        <v>0.08</v>
      </c>
    </row>
    <row r="43">
      <c r="A43" s="4" t="inlineStr">
        <is>
          <t>Average annual percentage payout of losses incurred, net of reinsurance, year five</t>
        </is>
      </c>
      <c r="B43" s="10" t="n">
        <v>0.04</v>
      </c>
    </row>
    <row r="44">
      <c r="A44" s="4" t="inlineStr">
        <is>
          <t>Average annual percentage payout of losses incurred, net of reinsurance, year six</t>
        </is>
      </c>
      <c r="B44" s="10" t="n">
        <v>0.04</v>
      </c>
    </row>
    <row r="45">
      <c r="A45" s="4" t="inlineStr">
        <is>
          <t>Average annual percentage payout of losses incurred, net of reinsurance, year seven</t>
        </is>
      </c>
      <c r="B45" s="10" t="n">
        <v>0.02</v>
      </c>
    </row>
    <row r="46">
      <c r="A46" s="4" t="inlineStr">
        <is>
          <t>Average annual percentage payout of losses incurred, net of reinsurance, year eight</t>
        </is>
      </c>
      <c r="B46" s="10" t="n">
        <v>0.01</v>
      </c>
    </row>
    <row r="47">
      <c r="A47" s="4" t="inlineStr">
        <is>
          <t>Average annual percentage payout of losses incurred, net of reinsurance, year nine</t>
        </is>
      </c>
      <c r="B47" s="10" t="n">
        <v>0.02</v>
      </c>
    </row>
    <row r="48">
      <c r="A48" s="4" t="inlineStr">
        <is>
          <t>Average annual percentage payout of losses incurred, net of reinsurance, year ten</t>
        </is>
      </c>
      <c r="B48" s="10" t="n">
        <v>0.02</v>
      </c>
    </row>
    <row r="49">
      <c r="A49" s="4" t="inlineStr">
        <is>
          <t>Berkshire Hathaway Reinsurance Group [Member] | Casualty [Member]</t>
        </is>
      </c>
      <c r="B49" s="4" t="inlineStr">
        <is>
          <t xml:space="preserve"> </t>
        </is>
      </c>
    </row>
    <row r="50">
      <c r="A50" s="3" t="inlineStr">
        <is>
          <t>Shortduration Insurance Contracts Historical Claims Duration [Line Items]</t>
        </is>
      </c>
      <c r="B50" s="4" t="inlineStr">
        <is>
          <t xml:space="preserve"> </t>
        </is>
      </c>
    </row>
    <row r="51">
      <c r="A51" s="4" t="inlineStr">
        <is>
          <t>Average annual percentage payout of losses incurred, net of reinsurance, year one</t>
        </is>
      </c>
      <c r="B51" s="10" t="n">
        <v>0.13</v>
      </c>
    </row>
    <row r="52">
      <c r="A52" s="4" t="inlineStr">
        <is>
          <t>Average annual percentage payout of losses incurred, net of reinsurance, year two</t>
        </is>
      </c>
      <c r="B52" s="10" t="n">
        <v>0.17</v>
      </c>
    </row>
    <row r="53">
      <c r="A53" s="4" t="inlineStr">
        <is>
          <t>Average annual percentage payout of losses incurred, net of reinsurance, year three</t>
        </is>
      </c>
      <c r="B53" s="10" t="n">
        <v>0.13</v>
      </c>
    </row>
    <row r="54">
      <c r="A54" s="4" t="inlineStr">
        <is>
          <t>Average annual percentage payout of losses incurred, net of reinsurance, year four</t>
        </is>
      </c>
      <c r="B54" s="10" t="n">
        <v>0.11</v>
      </c>
    </row>
    <row r="55">
      <c r="A55" s="4" t="inlineStr">
        <is>
          <t>Average annual percentage payout of losses incurred, net of reinsurance, year five</t>
        </is>
      </c>
      <c r="B55" s="10" t="n">
        <v>0.08</v>
      </c>
    </row>
    <row r="56">
      <c r="A56" s="4" t="inlineStr">
        <is>
          <t>Average annual percentage payout of losses incurred, net of reinsurance, year six</t>
        </is>
      </c>
      <c r="B56" s="10" t="n">
        <v>0.06</v>
      </c>
    </row>
    <row r="57">
      <c r="A57" s="4" t="inlineStr">
        <is>
          <t>Average annual percentage payout of losses incurred, net of reinsurance, year seven</t>
        </is>
      </c>
      <c r="B57" s="10" t="n">
        <v>0.05</v>
      </c>
    </row>
    <row r="58">
      <c r="A58" s="4" t="inlineStr">
        <is>
          <t>Average annual percentage payout of losses incurred, net of reinsurance, year eight</t>
        </is>
      </c>
      <c r="B58" s="10" t="n">
        <v>0.04</v>
      </c>
    </row>
    <row r="59">
      <c r="A59" s="4" t="inlineStr">
        <is>
          <t>Average annual percentage payout of losses incurred, net of reinsurance, year nine</t>
        </is>
      </c>
      <c r="B59" s="10" t="n">
        <v>0.04</v>
      </c>
    </row>
    <row r="60">
      <c r="A60" s="4" t="inlineStr">
        <is>
          <t>Average annual percentage payout of losses incurred, net of reinsurance, year ten</t>
        </is>
      </c>
      <c r="B60" s="10" t="n">
        <v>0.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Reconciliation of changes in claim liabilities and incurred losses and loss adjustment expenses (Detail) - Retroactive Reinsurance [Member]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Gross liabilities at the beginning of the year</t>
        </is>
      </c>
      <c r="B4" s="5" t="n">
        <v>34647</v>
      </c>
      <c r="C4" s="5" t="n">
        <v>35415</v>
      </c>
      <c r="D4" s="5" t="n">
        <v>37855</v>
      </c>
    </row>
    <row r="5">
      <c r="A5" s="4" t="inlineStr">
        <is>
          <t>Total incurred losses and loss adjustment expenses</t>
        </is>
      </c>
      <c r="B5" s="6" t="n">
        <v>945</v>
      </c>
      <c r="C5" s="6" t="n">
        <v>1484</v>
      </c>
      <c r="D5" s="6" t="n">
        <v>855</v>
      </c>
    </row>
    <row r="6">
      <c r="A6" s="4" t="inlineStr">
        <is>
          <t>Paid losses and loss adjustment expenses</t>
        </is>
      </c>
      <c r="B6" s="6" t="n">
        <v>-2399</v>
      </c>
      <c r="C6" s="6" t="n">
        <v>-1934</v>
      </c>
      <c r="D6" s="6" t="n">
        <v>-2358</v>
      </c>
    </row>
    <row r="7">
      <c r="A7" s="4" t="inlineStr">
        <is>
          <t>Foreign currency effect</t>
        </is>
      </c>
      <c r="B7" s="6" t="n">
        <v>-52</v>
      </c>
      <c r="C7" s="6" t="n">
        <v>57</v>
      </c>
      <c r="D7" s="6" t="n">
        <v>-168</v>
      </c>
    </row>
    <row r="8">
      <c r="A8" s="4" t="inlineStr">
        <is>
          <t>Gross liabilities at end of year</t>
        </is>
      </c>
      <c r="B8" s="6" t="n">
        <v>32443</v>
      </c>
      <c r="C8" s="6" t="n">
        <v>34647</v>
      </c>
      <c r="D8" s="6" t="n">
        <v>35415</v>
      </c>
    </row>
    <row r="9">
      <c r="A9" s="4" t="inlineStr">
        <is>
          <t>Unpaid Losses and Loss Adjustment Expenses [Member]</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Total incurred losses and loss adjustment expenses</t>
        </is>
      </c>
      <c r="B11" s="6" t="n">
        <v>247</v>
      </c>
      <c r="C11" s="6" t="n">
        <v>1109</v>
      </c>
      <c r="D11" s="6" t="n">
        <v>86</v>
      </c>
    </row>
    <row r="12">
      <c r="A12" s="4" t="inlineStr">
        <is>
          <t>Deferred Charges Reinsurance Assumed [Member]</t>
        </is>
      </c>
      <c r="B12" s="4" t="inlineStr">
        <is>
          <t xml:space="preserve"> </t>
        </is>
      </c>
      <c r="C12" s="4" t="inlineStr">
        <is>
          <t xml:space="preserve"> </t>
        </is>
      </c>
      <c r="D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row>
    <row r="14">
      <c r="A14" s="4" t="inlineStr">
        <is>
          <t>Total incurred losses and loss adjustment expenses</t>
        </is>
      </c>
      <c r="B14" s="5" t="n">
        <v>698</v>
      </c>
      <c r="C14" s="5" t="n">
        <v>375</v>
      </c>
      <c r="D14" s="5" t="n">
        <v>7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Berkshire recognizes that maintaining processes for identifying, assessing, and managing cybersecurity threats is important in dealing with its significant business risks. As such, Berkshire has implemented a framework for cybersecurity and cyber-related information management across Berkshire’s diverse groups of businesses. The framework permits each Berkshire Business Group (“Business Group”) to tailor solutions to identify, manage, and mitigate risks based on their own assessment of their unique cybersecurity risks in conjunction with each Business Group’s overall risk management processes. At the same time, the framework helps enable consistent and appropriate compliance in reporting material cyber events and risks across Berkshire. Each Business Group’s Chief Information Security Officer (“CISO”) on at least an annual basis is to provide a report to the Business Group’s senior management, regarding the state of their cybersecurity program and its material cyber risks. These reports are also shared with Berkshire’s internal audit group to inform and enhance the overall company’s risk management processes. In addition, each Business Group is required to maintain an incident reporting process to report significant cybersecurity events to Berkshire. Berkshire and its Business Groups engage and partner with a wide range of third parties to assess, audit, educate, implement, operate, protect, and remediate various cybersecurity related elements. Berkshire and its Business Groups rely on third-party service providers for a variety of products and services to run their information systems. This dependence exposes Berkshire and the Business Groups, along with others who use these service providers, to the impact of a cyber-attack on their service providers. On occasion, a cyber-attack at a third party service provider could have a significant financial, operational or reputational impact to Berkshire. Berkshire and its Business Groups continuously monitor the risks associated with its service providers. The Audit Committee of Berkshire’s Board of Directors has responsibility for oversight of Berkshire’s cybersecurity risk management program. The Audit Committee receives periodic reports regarding the number of and impact from cybersecurity incidents reported through Berkshire’s cybersecurity incident reporting process. Additionally, the Audit Committee is updated on cybersecurity trends and related issues. Furthermore, the Audit Committee approves and receives updates on the workplan performed by Berkshire’s internal audit group that focuses on information technology and cybersecurity risks. This includes audit procedures related to internal and external penetration testing, attack simulations, vulnerability assessments, cybersecurity program reviews and other audits designed to investigate specific risks. The frequency of these updates is determined by the Audit Committee in conjunction with Berkshire’s senior management. In addition to the Audit Committee’s oversight, the senior management of Berkshire’s Businesses Groups are responsible for the day-to-day operations of protecting their businesses’ information systems. Each Business Group is required to report significant cybersecurity events to Berkshire . Berkshire’s senior management reviews incident reports to determine whether a cyber incident report should be filed with the SEC.</t>
        </is>
      </c>
    </row>
    <row r="5">
      <c r="A5" s="4" t="inlineStr">
        <is>
          <t>Cybersecurity Risk Management Processes Integrated [Flag]</t>
        </is>
      </c>
      <c r="B5" s="4" t="inlineStr">
        <is>
          <t>true</t>
        </is>
      </c>
    </row>
    <row r="6">
      <c r="A6" s="4" t="inlineStr">
        <is>
          <t>Cybersecurity Risk Management Processes Integrated [Text Block]</t>
        </is>
      </c>
      <c r="B6" s="4" t="inlineStr">
        <is>
          <t>Berkshire has implemented a framework for cybersecurity and cyber-related information management across Berkshire’s diverse groups of businesses. The framework permits each Berkshire Business Group (“Business Group”) to tailor solutions to identify, manage, and mitigate risks based on their own assessment of their unique cybersecurity risks in conjunction with each Business Group’s overall risk management processes. At the same time, the framework helps enable consistent and appropriate compliance in reporting material cyber events and risks across Berkshi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The Audit Committee of Berkshire’s Board of Directors has responsibility for oversight of Berkshire’s cybersecurity risk management program. The Audit Committee receives periodic reports regarding the number of and impact from cybersecurity incidents reported through Berkshire’s cybersecurity incident reporting process. Additionally, the Audit Committee is updated on cybersecurity trends and related issues. Furthermore, the Audit Committee approves and receives updates on the workplan performed by Berkshire’s internal audit group that focuses on information technology and cybersecurity risks. This includes audit procedures related to internal and external penetration testing, attack simulations, vulnerability assessments, cybersecurity program reviews and other audits designed to investigate specific risks. The frequency of these updates is determined by the Audit Committee in conjunction with Berkshire’s senior management. </t>
        </is>
      </c>
    </row>
    <row r="10">
      <c r="A10" s="4" t="inlineStr">
        <is>
          <t>Cybersecurity Risk Board Committee or Subcommittee Responsible for Oversight [Text Block]</t>
        </is>
      </c>
      <c r="B10" s="4" t="inlineStr">
        <is>
          <t>The Audit Committee of Berkshire’s Board of Directors has responsibility for oversight of Berkshire’s cybersecurity risk management program. Furthermore, the Audit Committee approves and receives updates on the workplan performed by Berkshire’s internal audit group that focuses on information technology and cybersecurity risks. This includes audit procedures related to internal and external penetration testing, attack simulations, vulnerability assessments, cybersecurity program reviews and other audits designed to investigate specific risks.</t>
        </is>
      </c>
    </row>
    <row r="11">
      <c r="A11" s="4" t="inlineStr">
        <is>
          <t>Cybersecurity Risk Process for Informing Board Committee or Subcommittee Responsible for Oversight [Text Block]</t>
        </is>
      </c>
      <c r="B11" s="4" t="inlineStr">
        <is>
          <t>The Audit Committee receives periodic reports regarding the number of and impact from cybersecurity incidents reported through Berkshire’s cybersecurity incident reporting process. Additionally, the Audit Committee is updated on cybersecurity trends and related issues.</t>
        </is>
      </c>
    </row>
    <row r="12">
      <c r="A12" s="4" t="inlineStr">
        <is>
          <t>Cybersecurity Risk Role of Management [Text Block]</t>
        </is>
      </c>
      <c r="B12" s="4" t="inlineStr">
        <is>
          <t>In addition to the Audit Committee’s oversight, the senior management of Berkshire’s Businesses Groups are responsible for the day-to-day operations of protecting their businesses’ information systems. Each Business Group is required to report significant cybersecurity events to Berkshire . Berkshire’s senior management reviews incident reports to determine whether a cyber incident report should be filed with the SEC.</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senior management of Berkshire’s Businesses Groups are responsible for the day-to-day operations of protecting their businesses’ information systems.</t>
        </is>
      </c>
    </row>
    <row r="15">
      <c r="A15" s="4" t="inlineStr">
        <is>
          <t>Cybersecurity Risk Process for Informing Management or Committees Responsible [Text Block]</t>
        </is>
      </c>
      <c r="B15" s="4" t="inlineStr">
        <is>
          <t>Each Business Group is required to report significant cybersecurity events to Berkshire . Berkshire’s senior management reviews incident reports to determine whether a cyber incident report should be filed with the SEC.</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Narrative (Detail) - Retroactive Reinsurance [Member]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Insurance losses and loss adjustment expenses</t>
        </is>
      </c>
      <c r="B4" s="5" t="n">
        <v>945</v>
      </c>
      <c r="C4" s="5" t="n">
        <v>1484</v>
      </c>
      <c r="D4" s="5" t="n">
        <v>855</v>
      </c>
    </row>
    <row r="5">
      <c r="A5" s="4" t="inlineStr">
        <is>
          <t>Increase in incurred losses and loss adjustment expenses</t>
        </is>
      </c>
      <c r="B5" s="4" t="inlineStr">
        <is>
          <t xml:space="preserve"> </t>
        </is>
      </c>
      <c r="C5" s="6" t="n">
        <v>650</v>
      </c>
      <c r="D5" s="4" t="inlineStr">
        <is>
          <t xml:space="preserve"> </t>
        </is>
      </c>
    </row>
    <row r="6">
      <c r="A6" s="4" t="inlineStr">
        <is>
          <t>Deferred charge assets on retroactive reinsurance contracts</t>
        </is>
      </c>
      <c r="B6" s="6" t="n">
        <v>8800</v>
      </c>
      <c r="C6" s="6" t="n">
        <v>9500</v>
      </c>
      <c r="D6" s="4" t="inlineStr">
        <is>
          <t xml:space="preserve"> </t>
        </is>
      </c>
    </row>
    <row r="7">
      <c r="A7" s="4" t="inlineStr">
        <is>
          <t>Liabilities for environmental, asbestos and latent injury claims</t>
        </is>
      </c>
      <c r="B7" s="6" t="n">
        <v>11900</v>
      </c>
      <c r="C7" s="6" t="n">
        <v>12200</v>
      </c>
      <c r="D7" s="4" t="inlineStr">
        <is>
          <t xml:space="preserve"> </t>
        </is>
      </c>
    </row>
    <row r="8">
      <c r="A8" s="4" t="inlineStr">
        <is>
          <t>Unpaid Losses and Loss Adjustment Expenses [Memb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Insurance losses and loss adjustment expenses</t>
        </is>
      </c>
      <c r="B10" s="5" t="n">
        <v>247</v>
      </c>
      <c r="C10" s="5" t="n">
        <v>1109</v>
      </c>
      <c r="D10" s="5" t="n">
        <v>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life, annuity and health insurance benefits liabilities (Detail) - USD ($) $ in Millions</t>
        </is>
      </c>
      <c r="B1" s="2" t="inlineStr">
        <is>
          <t>Dec. 31, 2024</t>
        </is>
      </c>
      <c r="C1" s="2" t="inlineStr">
        <is>
          <t>Dec. 31, 2023</t>
        </is>
      </c>
    </row>
    <row r="2">
      <c r="A2" s="3" t="inlineStr">
        <is>
          <t>Liabilities for Guarantees on Long-Duration Contracts [Line Items]</t>
        </is>
      </c>
      <c r="B2" s="4" t="inlineStr">
        <is>
          <t xml:space="preserve"> </t>
        </is>
      </c>
      <c r="C2" s="4" t="inlineStr">
        <is>
          <t xml:space="preserve"> </t>
        </is>
      </c>
    </row>
    <row r="3">
      <c r="A3" s="4" t="inlineStr">
        <is>
          <t>Life, annuity and health insurance benefits</t>
        </is>
      </c>
      <c r="B3" s="5" t="n">
        <v>17616</v>
      </c>
      <c r="C3" s="5" t="n">
        <v>20213</v>
      </c>
    </row>
    <row r="4">
      <c r="A4" s="4" t="inlineStr">
        <is>
          <t>Annuities [Member]</t>
        </is>
      </c>
      <c r="B4" s="4" t="inlineStr">
        <is>
          <t xml:space="preserve"> </t>
        </is>
      </c>
      <c r="C4" s="4" t="inlineStr">
        <is>
          <t xml:space="preserve"> </t>
        </is>
      </c>
    </row>
    <row r="5">
      <c r="A5" s="3" t="inlineStr">
        <is>
          <t>Liabilities for Guarantees on Long-Duration Contracts [Line Items]</t>
        </is>
      </c>
      <c r="B5" s="4" t="inlineStr">
        <is>
          <t xml:space="preserve"> </t>
        </is>
      </c>
      <c r="C5" s="4" t="inlineStr">
        <is>
          <t xml:space="preserve"> </t>
        </is>
      </c>
    </row>
    <row r="6">
      <c r="A6" s="4" t="inlineStr">
        <is>
          <t>Life, annuity and health insurance benefits</t>
        </is>
      </c>
      <c r="B6" s="6" t="n">
        <v>10276</v>
      </c>
      <c r="C6" s="6" t="n">
        <v>11212</v>
      </c>
    </row>
    <row r="7">
      <c r="A7" s="4" t="inlineStr">
        <is>
          <t>Life and Health [Member]</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Life, annuity and health insurance benefits</t>
        </is>
      </c>
      <c r="B9" s="6" t="n">
        <v>4490</v>
      </c>
      <c r="C9" s="6" t="n">
        <v>5749</v>
      </c>
    </row>
    <row r="10">
      <c r="A10" s="4" t="inlineStr">
        <is>
          <t>Other liabilities [Member]</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Life, annuity and health insurance benefits</t>
        </is>
      </c>
      <c r="B12" s="5" t="n">
        <v>2850</v>
      </c>
      <c r="C12" s="5" t="n">
        <v>32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 Summary of changes in discounted present values of expected future policy benefits and expected future net premiums (Detail) - USD ($) $ in Millions</t>
        </is>
      </c>
      <c r="B1" s="2" t="inlineStr">
        <is>
          <t>12 Months Ended</t>
        </is>
      </c>
    </row>
    <row r="2">
      <c r="B2" s="2" t="inlineStr">
        <is>
          <t>Dec. 31, 2024</t>
        </is>
      </c>
      <c r="C2" s="2" t="inlineStr">
        <is>
          <t>Dec. 31, 2023</t>
        </is>
      </c>
    </row>
    <row r="3">
      <c r="A3" s="3" t="inlineStr">
        <is>
          <t>Liability for Future Policy Benefit, Expected Net Premium [Roll Forward]</t>
        </is>
      </c>
      <c r="B3" s="4" t="inlineStr">
        <is>
          <t xml:space="preserve"> </t>
        </is>
      </c>
      <c r="C3" s="4" t="inlineStr">
        <is>
          <t xml:space="preserve"> </t>
        </is>
      </c>
    </row>
    <row r="4">
      <c r="A4" s="4" t="inlineStr">
        <is>
          <t>Balance at December 31</t>
        </is>
      </c>
      <c r="B4" s="5" t="n">
        <v>17616</v>
      </c>
      <c r="C4" s="5" t="n">
        <v>20213</v>
      </c>
    </row>
    <row r="5">
      <c r="A5" s="4" t="inlineStr">
        <is>
          <t>Annuities [Member]</t>
        </is>
      </c>
      <c r="B5" s="4" t="inlineStr">
        <is>
          <t xml:space="preserve"> </t>
        </is>
      </c>
      <c r="C5" s="4" t="inlineStr">
        <is>
          <t xml:space="preserve"> </t>
        </is>
      </c>
    </row>
    <row r="6">
      <c r="A6" s="3" t="inlineStr">
        <is>
          <t>Liability for Future Policy Benefit, Expected Future Policy Benefit [Roll Forward]</t>
        </is>
      </c>
      <c r="B6" s="4" t="inlineStr">
        <is>
          <t xml:space="preserve"> </t>
        </is>
      </c>
      <c r="C6" s="4" t="inlineStr">
        <is>
          <t xml:space="preserve"> </t>
        </is>
      </c>
    </row>
    <row r="7">
      <c r="A7" s="4" t="inlineStr">
        <is>
          <t>Balance at beginning of year</t>
        </is>
      </c>
      <c r="B7" s="6" t="n">
        <v>11212</v>
      </c>
      <c r="C7" s="6" t="n">
        <v>10640</v>
      </c>
    </row>
    <row r="8">
      <c r="A8" s="4" t="inlineStr">
        <is>
          <t>Balance at beginning of year at original discount rate</t>
        </is>
      </c>
      <c r="B8" s="6" t="n">
        <v>11681</v>
      </c>
      <c r="C8" s="6" t="n">
        <v>11549</v>
      </c>
    </row>
    <row r="9">
      <c r="A9" s="4" t="inlineStr">
        <is>
          <t>Effect of actual from expected experience</t>
        </is>
      </c>
      <c r="B9" s="6" t="n">
        <v>3</v>
      </c>
      <c r="C9" s="6" t="n">
        <v>5</v>
      </c>
    </row>
    <row r="10">
      <c r="A10" s="4" t="inlineStr">
        <is>
          <t>Change in benefits, net</t>
        </is>
      </c>
      <c r="B10" s="6" t="n">
        <v>-478</v>
      </c>
      <c r="C10" s="6" t="n">
        <v>-470</v>
      </c>
    </row>
    <row r="11">
      <c r="A11" s="4" t="inlineStr">
        <is>
          <t>Interest accrual</t>
        </is>
      </c>
      <c r="B11" s="6" t="n">
        <v>550</v>
      </c>
      <c r="C11" s="6" t="n">
        <v>537</v>
      </c>
    </row>
    <row r="12">
      <c r="A12" s="4" t="inlineStr">
        <is>
          <t>Foreign currency effect</t>
        </is>
      </c>
      <c r="B12" s="6" t="n">
        <v>1</v>
      </c>
      <c r="C12" s="6" t="n">
        <v>60</v>
      </c>
    </row>
    <row r="13">
      <c r="A13" s="4" t="inlineStr">
        <is>
          <t>Ending balance at original discount rate</t>
        </is>
      </c>
      <c r="B13" s="6" t="n">
        <v>11757</v>
      </c>
      <c r="C13" s="6" t="n">
        <v>11681</v>
      </c>
    </row>
    <row r="14">
      <c r="A14" s="4" t="inlineStr">
        <is>
          <t>Effect of changes in discount rate assumptions</t>
        </is>
      </c>
      <c r="B14" s="6" t="n">
        <v>-1481</v>
      </c>
      <c r="C14" s="6" t="n">
        <v>-469</v>
      </c>
    </row>
    <row r="15">
      <c r="A15" s="4" t="inlineStr">
        <is>
          <t>Expected future policy benefits at December 31</t>
        </is>
      </c>
      <c r="B15" s="6" t="n">
        <v>10276</v>
      </c>
      <c r="C15" s="6" t="n">
        <v>11212</v>
      </c>
    </row>
    <row r="16">
      <c r="A16" s="3" t="inlineStr">
        <is>
          <t>Liability for Future Policy Benefit, Expected Net Premium [Roll Forward]</t>
        </is>
      </c>
      <c r="B16" s="4" t="inlineStr">
        <is>
          <t xml:space="preserve"> </t>
        </is>
      </c>
      <c r="C16" s="4" t="inlineStr">
        <is>
          <t xml:space="preserve"> </t>
        </is>
      </c>
    </row>
    <row r="17">
      <c r="A17" s="4" t="inlineStr">
        <is>
          <t>Balance at December 31</t>
        </is>
      </c>
      <c r="B17" s="6" t="n">
        <v>10276</v>
      </c>
      <c r="C17" s="6" t="n">
        <v>11212</v>
      </c>
    </row>
    <row r="18">
      <c r="A18" s="4" t="inlineStr">
        <is>
          <t>Liability for future policy benefits at December 31, net of reinsurance recoverables</t>
        </is>
      </c>
      <c r="B18" s="6" t="n">
        <v>10276</v>
      </c>
      <c r="C18" s="6" t="n">
        <v>11212</v>
      </c>
    </row>
    <row r="19">
      <c r="A19" s="4" t="inlineStr">
        <is>
          <t>Life and Health [Member]</t>
        </is>
      </c>
      <c r="B19" s="4" t="inlineStr">
        <is>
          <t xml:space="preserve"> </t>
        </is>
      </c>
      <c r="C19" s="4" t="inlineStr">
        <is>
          <t xml:space="preserve"> </t>
        </is>
      </c>
    </row>
    <row r="20">
      <c r="A20" s="3" t="inlineStr">
        <is>
          <t>Liability for Future Policy Benefit, Expected Future Policy Benefit [Roll Forward]</t>
        </is>
      </c>
      <c r="B20" s="4" t="inlineStr">
        <is>
          <t xml:space="preserve"> </t>
        </is>
      </c>
      <c r="C20" s="4" t="inlineStr">
        <is>
          <t xml:space="preserve"> </t>
        </is>
      </c>
    </row>
    <row r="21">
      <c r="A21" s="4" t="inlineStr">
        <is>
          <t>Balance at beginning of year</t>
        </is>
      </c>
      <c r="B21" s="6" t="n">
        <v>52665</v>
      </c>
      <c r="C21" s="6" t="n">
        <v>52008</v>
      </c>
    </row>
    <row r="22">
      <c r="A22" s="4" t="inlineStr">
        <is>
          <t>Balance at beginning of year at original discount rate</t>
        </is>
      </c>
      <c r="B22" s="6" t="n">
        <v>65871</v>
      </c>
      <c r="C22" s="6" t="n">
        <v>63584</v>
      </c>
    </row>
    <row r="23">
      <c r="A23" s="4" t="inlineStr">
        <is>
          <t>Effect of cash flow assumption changes</t>
        </is>
      </c>
      <c r="B23" s="6" t="n">
        <v>-348</v>
      </c>
      <c r="C23" s="6" t="n">
        <v>-829</v>
      </c>
    </row>
    <row r="24">
      <c r="A24" s="4" t="inlineStr">
        <is>
          <t>Effect of actual from expected experience</t>
        </is>
      </c>
      <c r="B24" s="6" t="n">
        <v>-12711</v>
      </c>
      <c r="C24" s="6" t="n">
        <v>-352</v>
      </c>
    </row>
    <row r="25">
      <c r="A25" s="4" t="inlineStr">
        <is>
          <t>Change in benefits, net</t>
        </is>
      </c>
      <c r="B25" s="6" t="n">
        <v>1991</v>
      </c>
      <c r="C25" s="6" t="n">
        <v>1616</v>
      </c>
    </row>
    <row r="26">
      <c r="A26" s="4" t="inlineStr">
        <is>
          <t>Interest accrual</t>
        </is>
      </c>
      <c r="B26" s="6" t="n">
        <v>1234</v>
      </c>
      <c r="C26" s="6" t="n">
        <v>1787</v>
      </c>
    </row>
    <row r="27">
      <c r="A27" s="4" t="inlineStr">
        <is>
          <t>Foreign currency effect</t>
        </is>
      </c>
      <c r="B27" s="6" t="n">
        <v>-867</v>
      </c>
      <c r="C27" s="6" t="n">
        <v>65</v>
      </c>
    </row>
    <row r="28">
      <c r="A28" s="4" t="inlineStr">
        <is>
          <t>Ending balance at original discount rate</t>
        </is>
      </c>
      <c r="B28" s="6" t="n">
        <v>55170</v>
      </c>
      <c r="C28" s="6" t="n">
        <v>65871</v>
      </c>
    </row>
    <row r="29">
      <c r="A29" s="4" t="inlineStr">
        <is>
          <t>Effect of changes in discount rate assumptions</t>
        </is>
      </c>
      <c r="B29" s="6" t="n">
        <v>-11386</v>
      </c>
      <c r="C29" s="6" t="n">
        <v>-13206</v>
      </c>
    </row>
    <row r="30">
      <c r="A30" s="4" t="inlineStr">
        <is>
          <t>Expected future policy benefits at December 31</t>
        </is>
      </c>
      <c r="B30" s="6" t="n">
        <v>43784</v>
      </c>
      <c r="C30" s="6" t="n">
        <v>52665</v>
      </c>
    </row>
    <row r="31">
      <c r="A31" s="3" t="inlineStr">
        <is>
          <t>Liability for Future Policy Benefit, Expected Net Premium [Roll Forward]</t>
        </is>
      </c>
      <c r="B31" s="4" t="inlineStr">
        <is>
          <t xml:space="preserve"> </t>
        </is>
      </c>
      <c r="C31" s="4" t="inlineStr">
        <is>
          <t xml:space="preserve"> </t>
        </is>
      </c>
    </row>
    <row r="32">
      <c r="A32" s="4" t="inlineStr">
        <is>
          <t>Balance at beginning of year</t>
        </is>
      </c>
      <c r="B32" s="6" t="n">
        <v>46916</v>
      </c>
      <c r="C32" s="6" t="n">
        <v>46129</v>
      </c>
    </row>
    <row r="33">
      <c r="A33" s="4" t="inlineStr">
        <is>
          <t>Balance at beginning of year at original discount rate</t>
        </is>
      </c>
      <c r="B33" s="6" t="n">
        <v>58731</v>
      </c>
      <c r="C33" s="6" t="n">
        <v>56535</v>
      </c>
    </row>
    <row r="34">
      <c r="A34" s="4" t="inlineStr">
        <is>
          <t>Effect of cash flow assumption changes</t>
        </is>
      </c>
      <c r="B34" s="6" t="n">
        <v>-416</v>
      </c>
      <c r="C34" s="6" t="n">
        <v>-880</v>
      </c>
    </row>
    <row r="35">
      <c r="A35" s="4" t="inlineStr">
        <is>
          <t>Effect of actual from expected experience</t>
        </is>
      </c>
      <c r="B35" s="6" t="n">
        <v>-11104</v>
      </c>
      <c r="C35" s="6" t="n">
        <v>-181</v>
      </c>
    </row>
    <row r="36">
      <c r="A36" s="4" t="inlineStr">
        <is>
          <t>Change in premiums, net</t>
        </is>
      </c>
      <c r="B36" s="6" t="n">
        <v>1984</v>
      </c>
      <c r="C36" s="6" t="n">
        <v>1645</v>
      </c>
    </row>
    <row r="37">
      <c r="A37" s="4" t="inlineStr">
        <is>
          <t>Interest accrual</t>
        </is>
      </c>
      <c r="B37" s="6" t="n">
        <v>1099</v>
      </c>
      <c r="C37" s="6" t="n">
        <v>1566</v>
      </c>
    </row>
    <row r="38">
      <c r="A38" s="4" t="inlineStr">
        <is>
          <t>Foreign currency effect</t>
        </is>
      </c>
      <c r="B38" s="6" t="n">
        <v>-794</v>
      </c>
      <c r="C38" s="6" t="n">
        <v>46</v>
      </c>
    </row>
    <row r="39">
      <c r="A39" s="4" t="inlineStr">
        <is>
          <t>Ending balance at original discount rate</t>
        </is>
      </c>
      <c r="B39" s="6" t="n">
        <v>49500</v>
      </c>
      <c r="C39" s="6" t="n">
        <v>58731</v>
      </c>
    </row>
    <row r="40">
      <c r="A40" s="4" t="inlineStr">
        <is>
          <t>Effect of changes in discount rate assumptions</t>
        </is>
      </c>
      <c r="B40" s="6" t="n">
        <v>-10206</v>
      </c>
      <c r="C40" s="6" t="n">
        <v>-11815</v>
      </c>
    </row>
    <row r="41">
      <c r="A41" s="4" t="inlineStr">
        <is>
          <t>Expected future net premiums at December 31</t>
        </is>
      </c>
      <c r="B41" s="6" t="n">
        <v>39294</v>
      </c>
      <c r="C41" s="6" t="n">
        <v>46916</v>
      </c>
    </row>
    <row r="42">
      <c r="A42" s="4" t="inlineStr">
        <is>
          <t>Balance at December 31</t>
        </is>
      </c>
      <c r="B42" s="6" t="n">
        <v>4490</v>
      </c>
      <c r="C42" s="6" t="n">
        <v>5749</v>
      </c>
    </row>
    <row r="43">
      <c r="A43" s="4" t="inlineStr">
        <is>
          <t>Reinsurance recoverables</t>
        </is>
      </c>
      <c r="B43" s="6" t="n">
        <v>-46</v>
      </c>
      <c r="C43" s="6" t="n">
        <v>-1571</v>
      </c>
    </row>
    <row r="44">
      <c r="A44" s="4" t="inlineStr">
        <is>
          <t>Liability for future policy benefits at December 31, net of reinsurance recoverables</t>
        </is>
      </c>
      <c r="B44" s="5" t="n">
        <v>4444</v>
      </c>
      <c r="C44" s="5" t="n">
        <v>417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Summary of Other Information Relating to Long-Duration Insurance Liabilities (Detail) - USD ($) $ in Millions</t>
        </is>
      </c>
      <c r="B1" s="2" t="inlineStr">
        <is>
          <t>Dec. 31, 2024</t>
        </is>
      </c>
      <c r="C1" s="2" t="inlineStr">
        <is>
          <t>Dec. 31, 2023</t>
        </is>
      </c>
    </row>
    <row r="2">
      <c r="A2" s="4" t="inlineStr">
        <is>
          <t>Annuities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Undiscounted expected future benefits</t>
        </is>
      </c>
      <c r="B4" s="5" t="n">
        <v>30592</v>
      </c>
      <c r="C4" s="5" t="n">
        <v>31066</v>
      </c>
    </row>
    <row r="5">
      <c r="A5" s="4" t="inlineStr">
        <is>
          <t>Weighted average discount rate</t>
        </is>
      </c>
      <c r="B5" s="11" t="n">
        <v>0.058</v>
      </c>
      <c r="C5" s="11" t="n">
        <v>0.051</v>
      </c>
    </row>
    <row r="6">
      <c r="A6" s="4" t="inlineStr">
        <is>
          <t>Weighted average accretion rate</t>
        </is>
      </c>
      <c r="B6" s="11" t="n">
        <v>0.048</v>
      </c>
      <c r="C6" s="11" t="n">
        <v>0.048</v>
      </c>
    </row>
    <row r="7">
      <c r="A7" s="4" t="inlineStr">
        <is>
          <t>Weighted average duration (in years)</t>
        </is>
      </c>
      <c r="B7" s="4" t="inlineStr">
        <is>
          <t>16 years</t>
        </is>
      </c>
      <c r="C7" s="4" t="inlineStr">
        <is>
          <t>18 years</t>
        </is>
      </c>
    </row>
    <row r="8">
      <c r="A8" s="4" t="inlineStr">
        <is>
          <t>Life and Health [Memb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Undiscounted expected future gross premiums</t>
        </is>
      </c>
      <c r="B10" s="5" t="n">
        <v>100413</v>
      </c>
      <c r="C10" s="5" t="n">
        <v>117078</v>
      </c>
    </row>
    <row r="11">
      <c r="A11" s="4" t="inlineStr">
        <is>
          <t>Discounted expected future gross premiums</t>
        </is>
      </c>
      <c r="B11" s="6" t="n">
        <v>58881</v>
      </c>
      <c r="C11" s="6" t="n">
        <v>66692</v>
      </c>
    </row>
    <row r="12">
      <c r="A12" s="4" t="inlineStr">
        <is>
          <t>Undiscounted expected future benefits</t>
        </is>
      </c>
      <c r="B12" s="5" t="n">
        <v>91493</v>
      </c>
      <c r="C12" s="5" t="n">
        <v>111630</v>
      </c>
    </row>
    <row r="13">
      <c r="A13" s="4" t="inlineStr">
        <is>
          <t>Weighted average discount rate</t>
        </is>
      </c>
      <c r="B13" s="11" t="n">
        <v>0.049</v>
      </c>
      <c r="C13" s="11" t="n">
        <v>0.051</v>
      </c>
    </row>
    <row r="14">
      <c r="A14" s="4" t="inlineStr">
        <is>
          <t>Weighted average accretion rate</t>
        </is>
      </c>
      <c r="B14" s="11" t="n">
        <v>0.027</v>
      </c>
      <c r="C14" s="11" t="n">
        <v>0.033</v>
      </c>
    </row>
    <row r="15">
      <c r="A15" s="4" t="inlineStr">
        <is>
          <t>Weighted average duration (in years)</t>
        </is>
      </c>
      <c r="B15" s="4" t="inlineStr">
        <is>
          <t>13 years</t>
        </is>
      </c>
      <c r="C15" s="4" t="inlineStr">
        <is>
          <t>13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 Summary of gross premiums earned and net interest expense (Detail) - USD ($) $ in Millions</t>
        </is>
      </c>
      <c r="B1" s="2" t="inlineStr">
        <is>
          <t>12 Months Ended</t>
        </is>
      </c>
    </row>
    <row r="2">
      <c r="B2" s="2" t="inlineStr">
        <is>
          <t>Dec. 31, 2024</t>
        </is>
      </c>
      <c r="C2" s="2" t="inlineStr">
        <is>
          <t>Dec. 31, 2023</t>
        </is>
      </c>
    </row>
    <row r="3">
      <c r="A3" s="4" t="inlineStr">
        <is>
          <t>Annuities [Member]</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Net Interest Expense</t>
        </is>
      </c>
      <c r="B5" s="5" t="n">
        <v>550</v>
      </c>
      <c r="C5" s="5" t="n">
        <v>537</v>
      </c>
    </row>
    <row r="6">
      <c r="A6" s="4" t="inlineStr">
        <is>
          <t>Life and Health [Membe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6" t="n">
        <v>3830</v>
      </c>
      <c r="C8" s="6" t="n">
        <v>3627</v>
      </c>
    </row>
    <row r="9">
      <c r="A9" s="4" t="inlineStr">
        <is>
          <t>Net Interest Expense</t>
        </is>
      </c>
      <c r="B9" s="5" t="n">
        <v>135</v>
      </c>
      <c r="C9" s="5" t="n">
        <v>2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12 Months Ended</t>
        </is>
      </c>
    </row>
    <row r="2">
      <c r="B2" s="2" t="inlineStr">
        <is>
          <t>Dec. 31, 2024 USD ($)</t>
        </is>
      </c>
      <c r="C2" s="2" t="inlineStr">
        <is>
          <t>Dec. 31, 2024 EUR (€)</t>
        </is>
      </c>
      <c r="D2" s="2" t="inlineStr">
        <is>
          <t>Dec. 31, 2024 GBP (£)</t>
        </is>
      </c>
      <c r="E2" s="2" t="inlineStr">
        <is>
          <t>Dec. 31, 2024 JPY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s on debt - 2025</t>
        </is>
      </c>
      <c r="B4" s="5" t="n">
        <v>9366</v>
      </c>
      <c r="C4" s="4" t="inlineStr">
        <is>
          <t xml:space="preserve"> </t>
        </is>
      </c>
      <c r="D4" s="4" t="inlineStr">
        <is>
          <t xml:space="preserve"> </t>
        </is>
      </c>
      <c r="E4" s="4" t="inlineStr">
        <is>
          <t xml:space="preserve"> </t>
        </is>
      </c>
      <c r="F4" s="4" t="inlineStr">
        <is>
          <t xml:space="preserve"> </t>
        </is>
      </c>
    </row>
    <row r="5">
      <c r="A5" s="4" t="inlineStr">
        <is>
          <t>Principal payments on debt - 2026</t>
        </is>
      </c>
      <c r="B5" s="6" t="n">
        <v>5748</v>
      </c>
      <c r="C5" s="4" t="inlineStr">
        <is>
          <t xml:space="preserve"> </t>
        </is>
      </c>
      <c r="D5" s="4" t="inlineStr">
        <is>
          <t xml:space="preserve"> </t>
        </is>
      </c>
      <c r="E5" s="4" t="inlineStr">
        <is>
          <t xml:space="preserve"> </t>
        </is>
      </c>
      <c r="F5" s="4" t="inlineStr">
        <is>
          <t xml:space="preserve"> </t>
        </is>
      </c>
    </row>
    <row r="6">
      <c r="A6" s="4" t="inlineStr">
        <is>
          <t>Principal payments on debt - 2027</t>
        </is>
      </c>
      <c r="B6" s="6" t="n">
        <v>6420</v>
      </c>
      <c r="C6" s="4" t="inlineStr">
        <is>
          <t xml:space="preserve"> </t>
        </is>
      </c>
      <c r="D6" s="4" t="inlineStr">
        <is>
          <t xml:space="preserve"> </t>
        </is>
      </c>
      <c r="E6" s="4" t="inlineStr">
        <is>
          <t xml:space="preserve"> </t>
        </is>
      </c>
      <c r="F6" s="4" t="inlineStr">
        <is>
          <t xml:space="preserve"> </t>
        </is>
      </c>
    </row>
    <row r="7">
      <c r="A7" s="4" t="inlineStr">
        <is>
          <t>Principal payments on debt - 2028</t>
        </is>
      </c>
      <c r="B7" s="6" t="n">
        <v>3963</v>
      </c>
      <c r="C7" s="4" t="inlineStr">
        <is>
          <t xml:space="preserve"> </t>
        </is>
      </c>
      <c r="D7" s="4" t="inlineStr">
        <is>
          <t xml:space="preserve"> </t>
        </is>
      </c>
      <c r="E7" s="4" t="inlineStr">
        <is>
          <t xml:space="preserve"> </t>
        </is>
      </c>
      <c r="F7" s="4" t="inlineStr">
        <is>
          <t xml:space="preserve"> </t>
        </is>
      </c>
    </row>
    <row r="8">
      <c r="A8" s="4" t="inlineStr">
        <is>
          <t>Principal payments on debt - 2029</t>
        </is>
      </c>
      <c r="B8" s="6" t="n">
        <v>6326</v>
      </c>
      <c r="C8" s="4" t="inlineStr">
        <is>
          <t xml:space="preserve"> </t>
        </is>
      </c>
      <c r="D8" s="4" t="inlineStr">
        <is>
          <t xml:space="preserve"> </t>
        </is>
      </c>
      <c r="E8" s="4" t="inlineStr">
        <is>
          <t xml:space="preserve"> </t>
        </is>
      </c>
      <c r="F8" s="4" t="inlineStr">
        <is>
          <t xml:space="preserve"> </t>
        </is>
      </c>
    </row>
    <row r="9">
      <c r="A9" s="4" t="inlineStr">
        <is>
          <t>Berkshire Hathaway Inc. (Par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payable and other borrowings</t>
        </is>
      </c>
      <c r="B11" s="6" t="n">
        <v>21091</v>
      </c>
      <c r="C11" s="4" t="inlineStr">
        <is>
          <t xml:space="preserve"> </t>
        </is>
      </c>
      <c r="D11" s="4" t="inlineStr">
        <is>
          <t xml:space="preserve"> </t>
        </is>
      </c>
      <c r="E11" s="4" t="inlineStr">
        <is>
          <t xml:space="preserve"> </t>
        </is>
      </c>
      <c r="F11" s="5" t="n">
        <v>18781</v>
      </c>
    </row>
    <row r="12">
      <c r="A12" s="4" t="inlineStr">
        <is>
          <t>Principal payments on debt - 2025</t>
        </is>
      </c>
      <c r="B12" s="6" t="n">
        <v>1900</v>
      </c>
      <c r="C12" s="4" t="inlineStr">
        <is>
          <t xml:space="preserve"> </t>
        </is>
      </c>
      <c r="D12" s="4" t="inlineStr">
        <is>
          <t xml:space="preserve"> </t>
        </is>
      </c>
      <c r="E12" s="4" t="inlineStr">
        <is>
          <t xml:space="preserve"> </t>
        </is>
      </c>
      <c r="F12" s="4" t="inlineStr">
        <is>
          <t xml:space="preserve"> </t>
        </is>
      </c>
    </row>
    <row r="13">
      <c r="A13" s="4" t="inlineStr">
        <is>
          <t>Principal payments on debt - 2026</t>
        </is>
      </c>
      <c r="B13" s="6" t="n">
        <v>4200</v>
      </c>
      <c r="C13" s="4" t="inlineStr">
        <is>
          <t xml:space="preserve"> </t>
        </is>
      </c>
      <c r="D13" s="4" t="inlineStr">
        <is>
          <t xml:space="preserve"> </t>
        </is>
      </c>
      <c r="E13" s="4" t="inlineStr">
        <is>
          <t xml:space="preserve"> </t>
        </is>
      </c>
      <c r="F13" s="4" t="inlineStr">
        <is>
          <t xml:space="preserve"> </t>
        </is>
      </c>
    </row>
    <row r="14">
      <c r="A14" s="4" t="inlineStr">
        <is>
          <t>Principal payments on debt - 2027</t>
        </is>
      </c>
      <c r="B14" s="6" t="n">
        <v>4000</v>
      </c>
      <c r="C14" s="4" t="inlineStr">
        <is>
          <t xml:space="preserve"> </t>
        </is>
      </c>
      <c r="D14" s="4" t="inlineStr">
        <is>
          <t xml:space="preserve"> </t>
        </is>
      </c>
      <c r="E14" s="4" t="inlineStr">
        <is>
          <t xml:space="preserve"> </t>
        </is>
      </c>
      <c r="F14" s="4" t="inlineStr">
        <is>
          <t xml:space="preserve"> </t>
        </is>
      </c>
    </row>
    <row r="15">
      <c r="A15" s="4" t="inlineStr">
        <is>
          <t>Principal payments on debt - 2028</t>
        </is>
      </c>
      <c r="B15" s="6" t="n">
        <v>2200</v>
      </c>
      <c r="C15" s="4" t="inlineStr">
        <is>
          <t xml:space="preserve"> </t>
        </is>
      </c>
      <c r="D15" s="4" t="inlineStr">
        <is>
          <t xml:space="preserve"> </t>
        </is>
      </c>
      <c r="E15" s="4" t="inlineStr">
        <is>
          <t xml:space="preserve"> </t>
        </is>
      </c>
      <c r="F15" s="4" t="inlineStr">
        <is>
          <t xml:space="preserve"> </t>
        </is>
      </c>
    </row>
    <row r="16">
      <c r="A16" s="4" t="inlineStr">
        <is>
          <t>Principal payments on debt - 2029</t>
        </is>
      </c>
      <c r="B16" s="6" t="n">
        <v>2600</v>
      </c>
      <c r="C16" s="4" t="inlineStr">
        <is>
          <t xml:space="preserve"> </t>
        </is>
      </c>
      <c r="D16" s="4" t="inlineStr">
        <is>
          <t xml:space="preserve"> </t>
        </is>
      </c>
      <c r="E16" s="4" t="inlineStr">
        <is>
          <t xml:space="preserve"> </t>
        </is>
      </c>
      <c r="F16" s="4" t="inlineStr">
        <is>
          <t xml:space="preserve"> </t>
        </is>
      </c>
    </row>
    <row r="17">
      <c r="A17" s="4" t="inlineStr">
        <is>
          <t>Berkshire Hathaway Inc. (Parent) [Member] | Berkshire Hathaway Finance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 and other borrowings</t>
        </is>
      </c>
      <c r="B19" s="4" t="inlineStr">
        <is>
          <t xml:space="preserve"> </t>
        </is>
      </c>
      <c r="C19" s="13" t="n">
        <v>5850</v>
      </c>
      <c r="D19" s="14" t="n">
        <v>1750</v>
      </c>
      <c r="E19" s="15" t="n">
        <v>1988</v>
      </c>
      <c r="F19" s="4" t="inlineStr">
        <is>
          <t xml:space="preserve"> </t>
        </is>
      </c>
    </row>
    <row r="20">
      <c r="A20" s="4" t="inlineStr">
        <is>
          <t>Insurance and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able and other borrowings</t>
        </is>
      </c>
      <c r="B22" s="6" t="n">
        <v>44885</v>
      </c>
      <c r="C22" s="4" t="inlineStr">
        <is>
          <t xml:space="preserve"> </t>
        </is>
      </c>
      <c r="D22" s="4" t="inlineStr">
        <is>
          <t xml:space="preserve"> </t>
        </is>
      </c>
      <c r="E22" s="4" t="inlineStr">
        <is>
          <t xml:space="preserve"> </t>
        </is>
      </c>
      <c r="F22" s="6" t="n">
        <v>48468</v>
      </c>
    </row>
    <row r="23">
      <c r="A23" s="4" t="inlineStr">
        <is>
          <t>Principal payments on debt - 2025</t>
        </is>
      </c>
      <c r="B23" s="6" t="n">
        <v>4334</v>
      </c>
      <c r="C23" s="4" t="inlineStr">
        <is>
          <t xml:space="preserve"> </t>
        </is>
      </c>
      <c r="D23" s="4" t="inlineStr">
        <is>
          <t xml:space="preserve"> </t>
        </is>
      </c>
      <c r="E23" s="4" t="inlineStr">
        <is>
          <t xml:space="preserve"> </t>
        </is>
      </c>
      <c r="F23" s="4" t="inlineStr">
        <is>
          <t xml:space="preserve"> </t>
        </is>
      </c>
    </row>
    <row r="24">
      <c r="A24" s="4" t="inlineStr">
        <is>
          <t>Principal payments on debt - 2026</t>
        </is>
      </c>
      <c r="B24" s="6" t="n">
        <v>4313</v>
      </c>
      <c r="C24" s="4" t="inlineStr">
        <is>
          <t xml:space="preserve"> </t>
        </is>
      </c>
      <c r="D24" s="4" t="inlineStr">
        <is>
          <t xml:space="preserve"> </t>
        </is>
      </c>
      <c r="E24" s="4" t="inlineStr">
        <is>
          <t xml:space="preserve"> </t>
        </is>
      </c>
      <c r="F24" s="4" t="inlineStr">
        <is>
          <t xml:space="preserve"> </t>
        </is>
      </c>
    </row>
    <row r="25">
      <c r="A25" s="4" t="inlineStr">
        <is>
          <t>Principal payments on debt - 2027</t>
        </is>
      </c>
      <c r="B25" s="6" t="n">
        <v>4788</v>
      </c>
      <c r="C25" s="4" t="inlineStr">
        <is>
          <t xml:space="preserve"> </t>
        </is>
      </c>
      <c r="D25" s="4" t="inlineStr">
        <is>
          <t xml:space="preserve"> </t>
        </is>
      </c>
      <c r="E25" s="4" t="inlineStr">
        <is>
          <t xml:space="preserve"> </t>
        </is>
      </c>
      <c r="F25" s="4" t="inlineStr">
        <is>
          <t xml:space="preserve"> </t>
        </is>
      </c>
    </row>
    <row r="26">
      <c r="A26" s="4" t="inlineStr">
        <is>
          <t>Principal payments on debt - 2028</t>
        </is>
      </c>
      <c r="B26" s="6" t="n">
        <v>2214</v>
      </c>
      <c r="C26" s="4" t="inlineStr">
        <is>
          <t xml:space="preserve"> </t>
        </is>
      </c>
      <c r="D26" s="4" t="inlineStr">
        <is>
          <t xml:space="preserve"> </t>
        </is>
      </c>
      <c r="E26" s="4" t="inlineStr">
        <is>
          <t xml:space="preserve"> </t>
        </is>
      </c>
      <c r="F26" s="4" t="inlineStr">
        <is>
          <t xml:space="preserve"> </t>
        </is>
      </c>
    </row>
    <row r="27">
      <c r="A27" s="4" t="inlineStr">
        <is>
          <t>Principal payments on debt - 2029</t>
        </is>
      </c>
      <c r="B27" s="6" t="n">
        <v>2595</v>
      </c>
      <c r="C27" s="4" t="inlineStr">
        <is>
          <t xml:space="preserve"> </t>
        </is>
      </c>
      <c r="D27" s="4" t="inlineStr">
        <is>
          <t xml:space="preserve"> </t>
        </is>
      </c>
      <c r="E27" s="4" t="inlineStr">
        <is>
          <t xml:space="preserve"> </t>
        </is>
      </c>
      <c r="F27" s="4" t="inlineStr">
        <is>
          <t xml:space="preserve"> </t>
        </is>
      </c>
    </row>
    <row r="28">
      <c r="A28" s="4" t="inlineStr">
        <is>
          <t>Insurance and Other [Member] | Berkshire Hathaway Inc. (Parent) [Member] | U.S. Dollar Denomi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 and other borrowings</t>
        </is>
      </c>
      <c r="B30" s="5" t="n">
        <v>3749</v>
      </c>
      <c r="C30" s="4" t="inlineStr">
        <is>
          <t xml:space="preserve"> </t>
        </is>
      </c>
      <c r="D30" s="4" t="inlineStr">
        <is>
          <t xml:space="preserve"> </t>
        </is>
      </c>
      <c r="E30" s="4" t="inlineStr">
        <is>
          <t xml:space="preserve"> </t>
        </is>
      </c>
      <c r="F30" s="6" t="n">
        <v>3740</v>
      </c>
    </row>
    <row r="31">
      <c r="A31" s="4" t="inlineStr">
        <is>
          <t>Weighted average interest rate, percentage</t>
        </is>
      </c>
      <c r="B31" s="11" t="n">
        <v>0.035</v>
      </c>
      <c r="C31" s="11" t="n">
        <v>0.035</v>
      </c>
      <c r="D31" s="11" t="n">
        <v>0.035</v>
      </c>
      <c r="E31" s="11" t="n">
        <v>0.035</v>
      </c>
      <c r="F31" s="4" t="inlineStr">
        <is>
          <t xml:space="preserve"> </t>
        </is>
      </c>
    </row>
    <row r="32">
      <c r="A32" s="4" t="inlineStr">
        <is>
          <t>Insurance and Other [Member] | Berkshire Hathaway Inc. (Parent) [Member] | U.S. Dollar Denominat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maturity year</t>
        </is>
      </c>
      <c r="B34" s="4" t="inlineStr">
        <is>
          <t>2025</t>
        </is>
      </c>
      <c r="C34" s="4" t="inlineStr">
        <is>
          <t xml:space="preserve"> </t>
        </is>
      </c>
      <c r="D34" s="4" t="inlineStr">
        <is>
          <t xml:space="preserve"> </t>
        </is>
      </c>
      <c r="E34" s="4" t="inlineStr">
        <is>
          <t xml:space="preserve"> </t>
        </is>
      </c>
      <c r="F34" s="4" t="inlineStr">
        <is>
          <t xml:space="preserve"> </t>
        </is>
      </c>
    </row>
    <row r="35">
      <c r="A35" s="4" t="inlineStr">
        <is>
          <t>Insurance and Other [Member] | Berkshire Hathaway Inc. (Parent) [Member] | U.S. Dollar Denominate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aturity year</t>
        </is>
      </c>
      <c r="B37" s="4" t="inlineStr">
        <is>
          <t>2047</t>
        </is>
      </c>
      <c r="C37" s="4" t="inlineStr">
        <is>
          <t xml:space="preserve"> </t>
        </is>
      </c>
      <c r="D37" s="4" t="inlineStr">
        <is>
          <t xml:space="preserve"> </t>
        </is>
      </c>
      <c r="E37" s="4" t="inlineStr">
        <is>
          <t xml:space="preserve"> </t>
        </is>
      </c>
      <c r="F37" s="4" t="inlineStr">
        <is>
          <t xml:space="preserve"> </t>
        </is>
      </c>
    </row>
    <row r="38">
      <c r="A38" s="4" t="inlineStr">
        <is>
          <t>Insurance and Other [Member] | Berkshire Hathaway Inc. (Parent) [Member] | Euro Denomina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payable and other borrowings</t>
        </is>
      </c>
      <c r="B40" s="5" t="n">
        <v>4733</v>
      </c>
      <c r="C40" s="4" t="inlineStr">
        <is>
          <t xml:space="preserve"> </t>
        </is>
      </c>
      <c r="D40" s="4" t="inlineStr">
        <is>
          <t xml:space="preserve"> </t>
        </is>
      </c>
      <c r="E40" s="4" t="inlineStr">
        <is>
          <t xml:space="preserve"> </t>
        </is>
      </c>
      <c r="F40" s="6" t="n">
        <v>6145</v>
      </c>
    </row>
    <row r="41">
      <c r="A41" s="4" t="inlineStr">
        <is>
          <t>Weighted average interest rate, percentage</t>
        </is>
      </c>
      <c r="B41" s="11" t="n">
        <v>0.011</v>
      </c>
      <c r="C41" s="11" t="n">
        <v>0.011</v>
      </c>
      <c r="D41" s="11" t="n">
        <v>0.011</v>
      </c>
      <c r="E41" s="11" t="n">
        <v>0.011</v>
      </c>
      <c r="F41" s="4" t="inlineStr">
        <is>
          <t xml:space="preserve"> </t>
        </is>
      </c>
    </row>
    <row r="42">
      <c r="A42" s="4" t="inlineStr">
        <is>
          <t>Insurance and Other [Member] | Berkshire Hathaway Inc. (Parent) [Member] | Euro Denominated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maturity year</t>
        </is>
      </c>
      <c r="B44" s="4" t="inlineStr">
        <is>
          <t>2025</t>
        </is>
      </c>
      <c r="C44" s="4" t="inlineStr">
        <is>
          <t xml:space="preserve"> </t>
        </is>
      </c>
      <c r="D44" s="4" t="inlineStr">
        <is>
          <t xml:space="preserve"> </t>
        </is>
      </c>
      <c r="E44" s="4" t="inlineStr">
        <is>
          <t xml:space="preserve"> </t>
        </is>
      </c>
      <c r="F44" s="4" t="inlineStr">
        <is>
          <t xml:space="preserve"> </t>
        </is>
      </c>
    </row>
    <row r="45">
      <c r="A45" s="4" t="inlineStr">
        <is>
          <t>Insurance and Other [Member] | Berkshire Hathaway Inc. (Parent) [Member] | Euro Denominated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maturity year</t>
        </is>
      </c>
      <c r="B47" s="4" t="inlineStr">
        <is>
          <t>2041</t>
        </is>
      </c>
      <c r="C47" s="4" t="inlineStr">
        <is>
          <t xml:space="preserve"> </t>
        </is>
      </c>
      <c r="D47" s="4" t="inlineStr">
        <is>
          <t xml:space="preserve"> </t>
        </is>
      </c>
      <c r="E47" s="4" t="inlineStr">
        <is>
          <t xml:space="preserve"> </t>
        </is>
      </c>
      <c r="F47" s="4" t="inlineStr">
        <is>
          <t xml:space="preserve"> </t>
        </is>
      </c>
    </row>
    <row r="48">
      <c r="A48" s="4" t="inlineStr">
        <is>
          <t>Insurance and Other [Member] | Berkshire Hathaway Inc. (Parent) [Member] | Japanese Yen Denomina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payable and other borrowings</t>
        </is>
      </c>
      <c r="B50" s="5" t="n">
        <v>12609</v>
      </c>
      <c r="C50" s="4" t="inlineStr">
        <is>
          <t xml:space="preserve"> </t>
        </is>
      </c>
      <c r="D50" s="4" t="inlineStr">
        <is>
          <t xml:space="preserve"> </t>
        </is>
      </c>
      <c r="E50" s="4" t="inlineStr">
        <is>
          <t xml:space="preserve"> </t>
        </is>
      </c>
      <c r="F50" s="6" t="n">
        <v>8896</v>
      </c>
    </row>
    <row r="51">
      <c r="A51" s="4" t="inlineStr">
        <is>
          <t>Weighted average interest rate, percentage</t>
        </is>
      </c>
      <c r="B51" s="10" t="n">
        <v>0.01</v>
      </c>
      <c r="C51" s="10" t="n">
        <v>0.01</v>
      </c>
      <c r="D51" s="10" t="n">
        <v>0.01</v>
      </c>
      <c r="E51" s="10" t="n">
        <v>0.01</v>
      </c>
      <c r="F51" s="4" t="inlineStr">
        <is>
          <t xml:space="preserve"> </t>
        </is>
      </c>
    </row>
    <row r="52">
      <c r="A52" s="4" t="inlineStr">
        <is>
          <t>Insurance and Other [Member] | Berkshire Hathaway Inc. (Parent) [Member] | Japanese Yen Denominated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maturity year</t>
        </is>
      </c>
      <c r="B54" s="4" t="inlineStr">
        <is>
          <t>2025</t>
        </is>
      </c>
      <c r="C54" s="4" t="inlineStr">
        <is>
          <t xml:space="preserve"> </t>
        </is>
      </c>
      <c r="D54" s="4" t="inlineStr">
        <is>
          <t xml:space="preserve"> </t>
        </is>
      </c>
      <c r="E54" s="4" t="inlineStr">
        <is>
          <t xml:space="preserve"> </t>
        </is>
      </c>
      <c r="F54" s="4" t="inlineStr">
        <is>
          <t xml:space="preserve"> </t>
        </is>
      </c>
    </row>
    <row r="55">
      <c r="A55" s="4" t="inlineStr">
        <is>
          <t>Insurance and Other [Member] | Berkshire Hathaway Inc. (Parent) [Member] | Japanese Yen Denominated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maturity year</t>
        </is>
      </c>
      <c r="B57" s="4" t="inlineStr">
        <is>
          <t>2060</t>
        </is>
      </c>
      <c r="C57" s="4" t="inlineStr">
        <is>
          <t xml:space="preserve"> </t>
        </is>
      </c>
      <c r="D57" s="4" t="inlineStr">
        <is>
          <t xml:space="preserve"> </t>
        </is>
      </c>
      <c r="E57" s="4" t="inlineStr">
        <is>
          <t xml:space="preserve"> </t>
        </is>
      </c>
      <c r="F57" s="4" t="inlineStr">
        <is>
          <t xml:space="preserve"> </t>
        </is>
      </c>
    </row>
    <row r="58">
      <c r="A58" s="4" t="inlineStr">
        <is>
          <t>Insurance and Other [Member] | Subsidiar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es payable and other borrowings</t>
        </is>
      </c>
      <c r="B60" s="5" t="n">
        <v>4564</v>
      </c>
      <c r="C60" s="4" t="inlineStr">
        <is>
          <t xml:space="preserve"> </t>
        </is>
      </c>
      <c r="D60" s="4" t="inlineStr">
        <is>
          <t xml:space="preserve"> </t>
        </is>
      </c>
      <c r="E60" s="4" t="inlineStr">
        <is>
          <t xml:space="preserve"> </t>
        </is>
      </c>
      <c r="F60" s="6" t="n">
        <v>4696</v>
      </c>
    </row>
    <row r="61">
      <c r="A61" s="4" t="inlineStr">
        <is>
          <t>Short-term debt</t>
        </is>
      </c>
      <c r="B61" s="5" t="n">
        <v>1315</v>
      </c>
      <c r="C61" s="4" t="inlineStr">
        <is>
          <t xml:space="preserve"> </t>
        </is>
      </c>
      <c r="D61" s="4" t="inlineStr">
        <is>
          <t xml:space="preserve"> </t>
        </is>
      </c>
      <c r="E61" s="4" t="inlineStr">
        <is>
          <t xml:space="preserve"> </t>
        </is>
      </c>
      <c r="F61" s="6" t="n">
        <v>1187</v>
      </c>
    </row>
    <row r="62">
      <c r="A62" s="4" t="inlineStr">
        <is>
          <t>Weighted average interest rate, percentage</t>
        </is>
      </c>
      <c r="B62" s="11" t="n">
        <v>0.045</v>
      </c>
      <c r="C62" s="11" t="n">
        <v>0.045</v>
      </c>
      <c r="D62" s="11" t="n">
        <v>0.045</v>
      </c>
      <c r="E62" s="11" t="n">
        <v>0.045</v>
      </c>
      <c r="F62" s="4" t="inlineStr">
        <is>
          <t xml:space="preserve"> </t>
        </is>
      </c>
    </row>
    <row r="63">
      <c r="A63" s="4" t="inlineStr">
        <is>
          <t>Short-term borrowings, weighted average interest rate</t>
        </is>
      </c>
      <c r="B63" s="11" t="n">
        <v>0.063</v>
      </c>
      <c r="C63" s="11" t="n">
        <v>0.063</v>
      </c>
      <c r="D63" s="11" t="n">
        <v>0.063</v>
      </c>
      <c r="E63" s="11" t="n">
        <v>0.063</v>
      </c>
      <c r="F63" s="4" t="inlineStr">
        <is>
          <t xml:space="preserve"> </t>
        </is>
      </c>
    </row>
    <row r="64">
      <c r="A64" s="4" t="inlineStr">
        <is>
          <t>Insurance and Other [Member] | Subsidiarie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maturity year</t>
        </is>
      </c>
      <c r="B66" s="4" t="inlineStr">
        <is>
          <t>2025</t>
        </is>
      </c>
      <c r="C66" s="4" t="inlineStr">
        <is>
          <t xml:space="preserve"> </t>
        </is>
      </c>
      <c r="D66" s="4" t="inlineStr">
        <is>
          <t xml:space="preserve"> </t>
        </is>
      </c>
      <c r="E66" s="4" t="inlineStr">
        <is>
          <t xml:space="preserve"> </t>
        </is>
      </c>
      <c r="F66" s="4" t="inlineStr">
        <is>
          <t xml:space="preserve"> </t>
        </is>
      </c>
    </row>
    <row r="67">
      <c r="A67" s="4" t="inlineStr">
        <is>
          <t>Insurance and Other [Member] | Subsidiarie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maturity year</t>
        </is>
      </c>
      <c r="B69" s="4" t="inlineStr">
        <is>
          <t>2051</t>
        </is>
      </c>
      <c r="C69" s="4" t="inlineStr">
        <is>
          <t xml:space="preserve"> </t>
        </is>
      </c>
      <c r="D69" s="4" t="inlineStr">
        <is>
          <t xml:space="preserve"> </t>
        </is>
      </c>
      <c r="E69" s="4" t="inlineStr">
        <is>
          <t xml:space="preserve"> </t>
        </is>
      </c>
      <c r="F69" s="4" t="inlineStr">
        <is>
          <t xml:space="preserve"> </t>
        </is>
      </c>
    </row>
    <row r="70">
      <c r="A70" s="4" t="inlineStr">
        <is>
          <t>Insurance and Other [Member] | Subsidiaries [Member] | Pilot Travel Centers ("PTC") and Subsidiari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payable and other borrowings</t>
        </is>
      </c>
      <c r="B72" s="4" t="inlineStr">
        <is>
          <t xml:space="preserve"> </t>
        </is>
      </c>
      <c r="C72" s="4" t="inlineStr">
        <is>
          <t xml:space="preserve"> </t>
        </is>
      </c>
      <c r="D72" s="4" t="inlineStr">
        <is>
          <t xml:space="preserve"> </t>
        </is>
      </c>
      <c r="E72" s="4" t="inlineStr">
        <is>
          <t xml:space="preserve"> </t>
        </is>
      </c>
      <c r="F72" s="6" t="n">
        <v>5776</v>
      </c>
    </row>
    <row r="73">
      <c r="A73" s="4" t="inlineStr">
        <is>
          <t>Insurance and Other [Member] | Subsidiaries [Member] | U.S. Dollar Denominated [Member] | Berkshire Hathaway Finance Corporati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tes payable and other borrowings</t>
        </is>
      </c>
      <c r="B75" s="5" t="n">
        <v>14469</v>
      </c>
      <c r="C75" s="4" t="inlineStr">
        <is>
          <t xml:space="preserve"> </t>
        </is>
      </c>
      <c r="D75" s="4" t="inlineStr">
        <is>
          <t xml:space="preserve"> </t>
        </is>
      </c>
      <c r="E75" s="4" t="inlineStr">
        <is>
          <t xml:space="preserve"> </t>
        </is>
      </c>
      <c r="F75" s="6" t="n">
        <v>14463</v>
      </c>
    </row>
    <row r="76">
      <c r="A76" s="4" t="inlineStr">
        <is>
          <t>Weighted average interest rate, percentage</t>
        </is>
      </c>
      <c r="B76" s="11" t="n">
        <v>0.036</v>
      </c>
      <c r="C76" s="11" t="n">
        <v>0.036</v>
      </c>
      <c r="D76" s="11" t="n">
        <v>0.036</v>
      </c>
      <c r="E76" s="11" t="n">
        <v>0.036</v>
      </c>
      <c r="F76" s="4" t="inlineStr">
        <is>
          <t xml:space="preserve"> </t>
        </is>
      </c>
    </row>
    <row r="77">
      <c r="A77" s="4" t="inlineStr">
        <is>
          <t>Insurance and Other [Member] | Subsidiaries [Member] | U.S. Dollar Denominated [Member] | Berkshire Hathaway Finance Corporation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maturity year</t>
        </is>
      </c>
      <c r="B79" s="4" t="inlineStr">
        <is>
          <t>2027</t>
        </is>
      </c>
      <c r="C79" s="4" t="inlineStr">
        <is>
          <t xml:space="preserve"> </t>
        </is>
      </c>
      <c r="D79" s="4" t="inlineStr">
        <is>
          <t xml:space="preserve"> </t>
        </is>
      </c>
      <c r="E79" s="4" t="inlineStr">
        <is>
          <t xml:space="preserve"> </t>
        </is>
      </c>
      <c r="F79" s="4" t="inlineStr">
        <is>
          <t xml:space="preserve"> </t>
        </is>
      </c>
    </row>
    <row r="80">
      <c r="A80" s="4" t="inlineStr">
        <is>
          <t>Insurance and Other [Member] | Subsidiaries [Member] | U.S. Dollar Denominated [Member] | Berkshire Hathaway Finance Corporation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maturity year</t>
        </is>
      </c>
      <c r="B82" s="4" t="inlineStr">
        <is>
          <t>2052</t>
        </is>
      </c>
      <c r="C82" s="4" t="inlineStr">
        <is>
          <t xml:space="preserve"> </t>
        </is>
      </c>
      <c r="D82" s="4" t="inlineStr">
        <is>
          <t xml:space="preserve"> </t>
        </is>
      </c>
      <c r="E82" s="4" t="inlineStr">
        <is>
          <t xml:space="preserve"> </t>
        </is>
      </c>
      <c r="F82" s="4" t="inlineStr">
        <is>
          <t xml:space="preserve"> </t>
        </is>
      </c>
    </row>
    <row r="83">
      <c r="A83" s="4" t="inlineStr">
        <is>
          <t>Insurance and Other [Member] | Subsidiaries [Member] | Euro Denominated [Member] | Berkshire Hathaway Finance Corpora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es payable and other borrowings</t>
        </is>
      </c>
      <c r="B85" s="5" t="n">
        <v>1290</v>
      </c>
      <c r="C85" s="4" t="inlineStr">
        <is>
          <t xml:space="preserve"> </t>
        </is>
      </c>
      <c r="D85" s="4" t="inlineStr">
        <is>
          <t xml:space="preserve"> </t>
        </is>
      </c>
      <c r="E85" s="4" t="inlineStr">
        <is>
          <t xml:space="preserve"> </t>
        </is>
      </c>
      <c r="F85" s="6" t="n">
        <v>1374</v>
      </c>
    </row>
    <row r="86">
      <c r="A86" s="4" t="inlineStr">
        <is>
          <t>Weighted average interest rate, percentage</t>
        </is>
      </c>
      <c r="B86" s="11" t="n">
        <v>0.018</v>
      </c>
      <c r="C86" s="11" t="n">
        <v>0.018</v>
      </c>
      <c r="D86" s="11" t="n">
        <v>0.018</v>
      </c>
      <c r="E86" s="11" t="n">
        <v>0.018</v>
      </c>
      <c r="F86" s="4" t="inlineStr">
        <is>
          <t xml:space="preserve"> </t>
        </is>
      </c>
    </row>
    <row r="87">
      <c r="A87" s="4" t="inlineStr">
        <is>
          <t>Insurance and Other [Member] | Subsidiaries [Member] | Euro Denominated [Member] | Berkshire Hathaway Finance Corporation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turity year</t>
        </is>
      </c>
      <c r="B89" s="4" t="inlineStr">
        <is>
          <t>2030</t>
        </is>
      </c>
      <c r="C89" s="4" t="inlineStr">
        <is>
          <t xml:space="preserve"> </t>
        </is>
      </c>
      <c r="D89" s="4" t="inlineStr">
        <is>
          <t xml:space="preserve"> </t>
        </is>
      </c>
      <c r="E89" s="4" t="inlineStr">
        <is>
          <t xml:space="preserve"> </t>
        </is>
      </c>
      <c r="F89" s="4" t="inlineStr">
        <is>
          <t xml:space="preserve"> </t>
        </is>
      </c>
    </row>
    <row r="90">
      <c r="A90" s="4" t="inlineStr">
        <is>
          <t>Insurance and Other [Member] | Subsidiaries [Member] | Euro Denominated [Member] | Berkshire Hathaway Finance Corporation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maturity year</t>
        </is>
      </c>
      <c r="B92" s="4" t="inlineStr">
        <is>
          <t>2034</t>
        </is>
      </c>
      <c r="C92" s="4" t="inlineStr">
        <is>
          <t xml:space="preserve"> </t>
        </is>
      </c>
      <c r="D92" s="4" t="inlineStr">
        <is>
          <t xml:space="preserve"> </t>
        </is>
      </c>
      <c r="E92" s="4" t="inlineStr">
        <is>
          <t xml:space="preserve"> </t>
        </is>
      </c>
      <c r="F92" s="4" t="inlineStr">
        <is>
          <t xml:space="preserve"> </t>
        </is>
      </c>
    </row>
    <row r="93">
      <c r="A93" s="4" t="inlineStr">
        <is>
          <t>Insurance and Other [Member] | Subsidiaries [Member] | Great Britain Pound Denominated [Member] | Berkshire Hathaway Finance Corpora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tes payable and other borrowings</t>
        </is>
      </c>
      <c r="B95" s="5" t="n">
        <v>2156</v>
      </c>
      <c r="C95" s="4" t="inlineStr">
        <is>
          <t xml:space="preserve"> </t>
        </is>
      </c>
      <c r="D95" s="4" t="inlineStr">
        <is>
          <t xml:space="preserve"> </t>
        </is>
      </c>
      <c r="E95" s="4" t="inlineStr">
        <is>
          <t xml:space="preserve"> </t>
        </is>
      </c>
      <c r="F95" s="6" t="n">
        <v>2191</v>
      </c>
    </row>
    <row r="96">
      <c r="A96" s="4" t="inlineStr">
        <is>
          <t>Weighted average interest rate, percentage</t>
        </is>
      </c>
      <c r="B96" s="11" t="n">
        <v>0.025</v>
      </c>
      <c r="C96" s="11" t="n">
        <v>0.025</v>
      </c>
      <c r="D96" s="11" t="n">
        <v>0.025</v>
      </c>
      <c r="E96" s="11" t="n">
        <v>0.025</v>
      </c>
      <c r="F96" s="4" t="inlineStr">
        <is>
          <t xml:space="preserve"> </t>
        </is>
      </c>
    </row>
    <row r="97">
      <c r="A97" s="4" t="inlineStr">
        <is>
          <t>Insurance and Other [Member] | Subsidiaries [Member] | Great Britain Pound Denominated [Member] | Berkshire Hathaway Finance Corporation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maturity year</t>
        </is>
      </c>
      <c r="B99" s="4" t="inlineStr">
        <is>
          <t>2039</t>
        </is>
      </c>
      <c r="C99" s="4" t="inlineStr">
        <is>
          <t xml:space="preserve"> </t>
        </is>
      </c>
      <c r="D99" s="4" t="inlineStr">
        <is>
          <t xml:space="preserve"> </t>
        </is>
      </c>
      <c r="E99" s="4" t="inlineStr">
        <is>
          <t xml:space="preserve"> </t>
        </is>
      </c>
      <c r="F99" s="4" t="inlineStr">
        <is>
          <t xml:space="preserve"> </t>
        </is>
      </c>
    </row>
    <row r="100">
      <c r="A100" s="4" t="inlineStr">
        <is>
          <t>Insurance and Other [Member] | Subsidiaries [Member] | Great Britain Pound Denominated [Member] | Berkshire Hathaway Finance Corporation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maturity year</t>
        </is>
      </c>
      <c r="B102" s="4" t="inlineStr">
        <is>
          <t>2059</t>
        </is>
      </c>
      <c r="C102" s="4" t="inlineStr">
        <is>
          <t xml:space="preserve"> </t>
        </is>
      </c>
      <c r="D102" s="4" t="inlineStr">
        <is>
          <t xml:space="preserve"> </t>
        </is>
      </c>
      <c r="E102" s="4" t="inlineStr">
        <is>
          <t xml:space="preserve"> </t>
        </is>
      </c>
      <c r="F102" s="4" t="inlineStr">
        <is>
          <t xml:space="preserve"> </t>
        </is>
      </c>
    </row>
    <row r="103">
      <c r="A103" s="4" t="inlineStr">
        <is>
          <t>Railroad, Utilities and Energy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tes payable and other borrowings</t>
        </is>
      </c>
      <c r="B105" s="5" t="n">
        <v>79877</v>
      </c>
      <c r="C105" s="4" t="inlineStr">
        <is>
          <t xml:space="preserve"> </t>
        </is>
      </c>
      <c r="D105" s="4" t="inlineStr">
        <is>
          <t xml:space="preserve"> </t>
        </is>
      </c>
      <c r="E105" s="4" t="inlineStr">
        <is>
          <t xml:space="preserve"> </t>
        </is>
      </c>
      <c r="F105" s="6" t="n">
        <v>79803</v>
      </c>
    </row>
    <row r="106">
      <c r="A106" s="4" t="inlineStr">
        <is>
          <t>Principal payments on debt - 2025</t>
        </is>
      </c>
      <c r="B106" s="6" t="n">
        <v>5032</v>
      </c>
      <c r="C106" s="4" t="inlineStr">
        <is>
          <t xml:space="preserve"> </t>
        </is>
      </c>
      <c r="D106" s="4" t="inlineStr">
        <is>
          <t xml:space="preserve"> </t>
        </is>
      </c>
      <c r="E106" s="4" t="inlineStr">
        <is>
          <t xml:space="preserve"> </t>
        </is>
      </c>
      <c r="F106" s="4" t="inlineStr">
        <is>
          <t xml:space="preserve"> </t>
        </is>
      </c>
    </row>
    <row r="107">
      <c r="A107" s="4" t="inlineStr">
        <is>
          <t>Principal payments on debt - 2026</t>
        </is>
      </c>
      <c r="B107" s="6" t="n">
        <v>1435</v>
      </c>
      <c r="C107" s="4" t="inlineStr">
        <is>
          <t xml:space="preserve"> </t>
        </is>
      </c>
      <c r="D107" s="4" t="inlineStr">
        <is>
          <t xml:space="preserve"> </t>
        </is>
      </c>
      <c r="E107" s="4" t="inlineStr">
        <is>
          <t xml:space="preserve"> </t>
        </is>
      </c>
      <c r="F107" s="4" t="inlineStr">
        <is>
          <t xml:space="preserve"> </t>
        </is>
      </c>
    </row>
    <row r="108">
      <c r="A108" s="4" t="inlineStr">
        <is>
          <t>Principal payments on debt - 2027</t>
        </is>
      </c>
      <c r="B108" s="6" t="n">
        <v>1632</v>
      </c>
      <c r="C108" s="4" t="inlineStr">
        <is>
          <t xml:space="preserve"> </t>
        </is>
      </c>
      <c r="D108" s="4" t="inlineStr">
        <is>
          <t xml:space="preserve"> </t>
        </is>
      </c>
      <c r="E108" s="4" t="inlineStr">
        <is>
          <t xml:space="preserve"> </t>
        </is>
      </c>
      <c r="F108" s="4" t="inlineStr">
        <is>
          <t xml:space="preserve"> </t>
        </is>
      </c>
    </row>
    <row r="109">
      <c r="A109" s="4" t="inlineStr">
        <is>
          <t>Principal payments on debt - 2028</t>
        </is>
      </c>
      <c r="B109" s="6" t="n">
        <v>1749</v>
      </c>
      <c r="C109" s="4" t="inlineStr">
        <is>
          <t xml:space="preserve"> </t>
        </is>
      </c>
      <c r="D109" s="4" t="inlineStr">
        <is>
          <t xml:space="preserve"> </t>
        </is>
      </c>
      <c r="E109" s="4" t="inlineStr">
        <is>
          <t xml:space="preserve"> </t>
        </is>
      </c>
      <c r="F109" s="4" t="inlineStr">
        <is>
          <t xml:space="preserve"> </t>
        </is>
      </c>
    </row>
    <row r="110">
      <c r="A110" s="4" t="inlineStr">
        <is>
          <t>Principal payments on debt - 2029</t>
        </is>
      </c>
      <c r="B110" s="5" t="n">
        <v>3731</v>
      </c>
      <c r="C110" s="4" t="inlineStr">
        <is>
          <t xml:space="preserve"> </t>
        </is>
      </c>
      <c r="D110" s="4" t="inlineStr">
        <is>
          <t xml:space="preserve"> </t>
        </is>
      </c>
      <c r="E110" s="4" t="inlineStr">
        <is>
          <t xml:space="preserve"> </t>
        </is>
      </c>
      <c r="F110" s="4" t="inlineStr">
        <is>
          <t xml:space="preserve"> </t>
        </is>
      </c>
    </row>
    <row r="111">
      <c r="A111" s="4" t="inlineStr">
        <is>
          <t>Railroad, Utilities and Energy [Member] | Subsidiaries [Member] | Berkshire Hathaway Energy ("BH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Weighted average interest rate, percentage</t>
        </is>
      </c>
      <c r="B113" s="11" t="n">
        <v>0.044</v>
      </c>
      <c r="C113" s="11" t="n">
        <v>0.044</v>
      </c>
      <c r="D113" s="11" t="n">
        <v>0.044</v>
      </c>
      <c r="E113" s="11" t="n">
        <v>0.044</v>
      </c>
      <c r="F113" s="4" t="inlineStr">
        <is>
          <t xml:space="preserve"> </t>
        </is>
      </c>
    </row>
    <row r="114">
      <c r="A114" s="4" t="inlineStr">
        <is>
          <t>Senior unsecured debt</t>
        </is>
      </c>
      <c r="B114" s="5" t="n">
        <v>13107</v>
      </c>
      <c r="C114" s="4" t="inlineStr">
        <is>
          <t xml:space="preserve"> </t>
        </is>
      </c>
      <c r="D114" s="4" t="inlineStr">
        <is>
          <t xml:space="preserve"> </t>
        </is>
      </c>
      <c r="E114" s="4" t="inlineStr">
        <is>
          <t xml:space="preserve"> </t>
        </is>
      </c>
      <c r="F114" s="6" t="n">
        <v>13101</v>
      </c>
    </row>
    <row r="115">
      <c r="A115" s="4" t="inlineStr">
        <is>
          <t>Railroad, Utilities and Energy [Member] | Subsidiaries [Member] | Berkshire Hathaway Energy ("BHE")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maturity year</t>
        </is>
      </c>
      <c r="B117" s="4" t="inlineStr">
        <is>
          <t>2025</t>
        </is>
      </c>
      <c r="C117" s="4" t="inlineStr">
        <is>
          <t xml:space="preserve"> </t>
        </is>
      </c>
      <c r="D117" s="4" t="inlineStr">
        <is>
          <t xml:space="preserve"> </t>
        </is>
      </c>
      <c r="E117" s="4" t="inlineStr">
        <is>
          <t xml:space="preserve"> </t>
        </is>
      </c>
      <c r="F117" s="4" t="inlineStr">
        <is>
          <t xml:space="preserve"> </t>
        </is>
      </c>
    </row>
    <row r="118">
      <c r="A118" s="4" t="inlineStr">
        <is>
          <t>Railroad, Utilities and Energy [Member] | Subsidiaries [Member] | Berkshire Hathaway Energy ("BHE")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maturity year</t>
        </is>
      </c>
      <c r="B120" s="4" t="inlineStr">
        <is>
          <t>2053</t>
        </is>
      </c>
      <c r="C120" s="4" t="inlineStr">
        <is>
          <t xml:space="preserve"> </t>
        </is>
      </c>
      <c r="D120" s="4" t="inlineStr">
        <is>
          <t xml:space="preserve"> </t>
        </is>
      </c>
      <c r="E120" s="4" t="inlineStr">
        <is>
          <t xml:space="preserve"> </t>
        </is>
      </c>
      <c r="F120" s="4" t="inlineStr">
        <is>
          <t xml:space="preserve"> </t>
        </is>
      </c>
    </row>
    <row r="121">
      <c r="A121" s="4" t="inlineStr">
        <is>
          <t>Railroad, Utilities and Energy [Member] | Subsidiaries [Member] | Berkshire Hathaway Energy Subsidiari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otes payable and other borrowings</t>
        </is>
      </c>
      <c r="B123" s="5" t="n">
        <v>42150</v>
      </c>
      <c r="C123" s="4" t="inlineStr">
        <is>
          <t xml:space="preserve"> </t>
        </is>
      </c>
      <c r="D123" s="4" t="inlineStr">
        <is>
          <t xml:space="preserve"> </t>
        </is>
      </c>
      <c r="E123" s="4" t="inlineStr">
        <is>
          <t xml:space="preserve"> </t>
        </is>
      </c>
      <c r="F123" s="6" t="n">
        <v>39072</v>
      </c>
    </row>
    <row r="124">
      <c r="A124" s="4" t="inlineStr">
        <is>
          <t>Weighted average interest rate, percentage</t>
        </is>
      </c>
      <c r="B124" s="11" t="n">
        <v>0.046</v>
      </c>
      <c r="C124" s="11" t="n">
        <v>0.046</v>
      </c>
      <c r="D124" s="11" t="n">
        <v>0.046</v>
      </c>
      <c r="E124" s="11" t="n">
        <v>0.046</v>
      </c>
      <c r="F124" s="4" t="inlineStr">
        <is>
          <t xml:space="preserve"> </t>
        </is>
      </c>
    </row>
    <row r="125">
      <c r="A125" s="4" t="inlineStr">
        <is>
          <t>Railroad, Utilities and Energy [Member] | Subsidiaries [Member] | Berkshire Hathaway Energy Subsidiaries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maturity year</t>
        </is>
      </c>
      <c r="B127" s="4" t="inlineStr">
        <is>
          <t>2025</t>
        </is>
      </c>
      <c r="C127" s="4" t="inlineStr">
        <is>
          <t xml:space="preserve"> </t>
        </is>
      </c>
      <c r="D127" s="4" t="inlineStr">
        <is>
          <t xml:space="preserve"> </t>
        </is>
      </c>
      <c r="E127" s="4" t="inlineStr">
        <is>
          <t xml:space="preserve"> </t>
        </is>
      </c>
      <c r="F127" s="4" t="inlineStr">
        <is>
          <t xml:space="preserve"> </t>
        </is>
      </c>
    </row>
    <row r="128">
      <c r="A128" s="4" t="inlineStr">
        <is>
          <t>Railroad, Utilities and Energy [Member] | Subsidiaries [Member] | Berkshire Hathaway Energy Subsidiaries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bt maturity year</t>
        </is>
      </c>
      <c r="B130" s="4" t="inlineStr">
        <is>
          <t>2064</t>
        </is>
      </c>
      <c r="C130" s="4" t="inlineStr">
        <is>
          <t xml:space="preserve"> </t>
        </is>
      </c>
      <c r="D130" s="4" t="inlineStr">
        <is>
          <t xml:space="preserve"> </t>
        </is>
      </c>
      <c r="E130" s="4" t="inlineStr">
        <is>
          <t xml:space="preserve"> </t>
        </is>
      </c>
      <c r="F130" s="4" t="inlineStr">
        <is>
          <t xml:space="preserve"> </t>
        </is>
      </c>
    </row>
    <row r="131">
      <c r="A131" s="4" t="inlineStr">
        <is>
          <t>Railroad, Utilities and Energy [Member] | Subsidiaries [Member] | Berkshire Hathaway Energy and Subsidiarie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Short-term debt</t>
        </is>
      </c>
      <c r="B133" s="5" t="n">
        <v>1123</v>
      </c>
      <c r="C133" s="4" t="inlineStr">
        <is>
          <t xml:space="preserve"> </t>
        </is>
      </c>
      <c r="D133" s="4" t="inlineStr">
        <is>
          <t xml:space="preserve"> </t>
        </is>
      </c>
      <c r="E133" s="4" t="inlineStr">
        <is>
          <t xml:space="preserve"> </t>
        </is>
      </c>
      <c r="F133" s="6" t="n">
        <v>4148</v>
      </c>
    </row>
    <row r="134">
      <c r="A134" s="4" t="inlineStr">
        <is>
          <t>Short-term borrowings, weighted average interest rate</t>
        </is>
      </c>
      <c r="B134" s="10" t="n">
        <v>0.05</v>
      </c>
      <c r="C134" s="10" t="n">
        <v>0.05</v>
      </c>
      <c r="D134" s="10" t="n">
        <v>0.05</v>
      </c>
      <c r="E134" s="10" t="n">
        <v>0.05</v>
      </c>
      <c r="F134" s="4" t="inlineStr">
        <is>
          <t xml:space="preserve"> </t>
        </is>
      </c>
    </row>
    <row r="135">
      <c r="A135" s="4" t="inlineStr">
        <is>
          <t>Railroad, Utilities and Energy [Member] | Subsidiaries [Member] | Burlington Northern Santa Fe ("BNSF") and subsidiarie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otes payable and other borrowings</t>
        </is>
      </c>
      <c r="B137" s="5" t="n">
        <v>23497</v>
      </c>
      <c r="C137" s="4" t="inlineStr">
        <is>
          <t xml:space="preserve"> </t>
        </is>
      </c>
      <c r="D137" s="4" t="inlineStr">
        <is>
          <t xml:space="preserve"> </t>
        </is>
      </c>
      <c r="E137" s="4" t="inlineStr">
        <is>
          <t xml:space="preserve"> </t>
        </is>
      </c>
      <c r="F137" s="5" t="n">
        <v>23482</v>
      </c>
    </row>
    <row r="138">
      <c r="A138" s="4" t="inlineStr">
        <is>
          <t>Weighted average interest rate, percentage</t>
        </is>
      </c>
      <c r="B138" s="11" t="n">
        <v>0.047</v>
      </c>
      <c r="C138" s="11" t="n">
        <v>0.047</v>
      </c>
      <c r="D138" s="11" t="n">
        <v>0.047</v>
      </c>
      <c r="E138" s="11" t="n">
        <v>0.047</v>
      </c>
      <c r="F138" s="4" t="inlineStr">
        <is>
          <t xml:space="preserve"> </t>
        </is>
      </c>
    </row>
    <row r="139">
      <c r="A139" s="4" t="inlineStr">
        <is>
          <t>Railroad, Utilities and Energy [Member] | Subsidiaries [Member] | Burlington Northern Santa Fe ("BNSF") and subsidiaries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ebt maturity year</t>
        </is>
      </c>
      <c r="B141" s="4" t="inlineStr">
        <is>
          <t>2025</t>
        </is>
      </c>
      <c r="C141" s="4" t="inlineStr">
        <is>
          <t xml:space="preserve"> </t>
        </is>
      </c>
      <c r="D141" s="4" t="inlineStr">
        <is>
          <t xml:space="preserve"> </t>
        </is>
      </c>
      <c r="E141" s="4" t="inlineStr">
        <is>
          <t xml:space="preserve"> </t>
        </is>
      </c>
      <c r="F141" s="4" t="inlineStr">
        <is>
          <t xml:space="preserve"> </t>
        </is>
      </c>
    </row>
    <row r="142">
      <c r="A142" s="4" t="inlineStr">
        <is>
          <t>Railroad, Utilities and Energy [Member] | Subsidiaries [Member] | Burlington Northern Santa Fe ("BNSF") and subsidiaries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Debt maturity year</t>
        </is>
      </c>
      <c r="B144" s="4" t="inlineStr">
        <is>
          <t>2097</t>
        </is>
      </c>
      <c r="C144" s="4" t="inlineStr">
        <is>
          <t xml:space="preserve"> </t>
        </is>
      </c>
      <c r="D144" s="4" t="inlineStr">
        <is>
          <t xml:space="preserve"> </t>
        </is>
      </c>
      <c r="E144" s="4" t="inlineStr">
        <is>
          <t xml:space="preserve"> </t>
        </is>
      </c>
      <c r="F144"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payable and other borrowings - Narrative (Detail) € in Millions, £ in Millions, $ in Millions, ¥ in Billions</t>
        </is>
      </c>
      <c r="B1" s="2" t="inlineStr">
        <is>
          <t>1 Months Ended</t>
        </is>
      </c>
      <c r="C1" s="2" t="inlineStr">
        <is>
          <t>12 Months Ended</t>
        </is>
      </c>
    </row>
    <row r="2">
      <c r="B2" s="2" t="inlineStr">
        <is>
          <t>Jan. 31, 2025 USD ($)</t>
        </is>
      </c>
      <c r="C2" s="2" t="inlineStr">
        <is>
          <t>Dec. 31, 2024 USD ($)</t>
        </is>
      </c>
      <c r="D2" s="2" t="inlineStr">
        <is>
          <t>Dec. 31, 2024 JPY (¥)</t>
        </is>
      </c>
      <c r="E2" s="2" t="inlineStr">
        <is>
          <t>Dec. 31, 2023 USD ($)</t>
        </is>
      </c>
      <c r="F2" s="2" t="inlineStr">
        <is>
          <t>Dec. 31, 2022 USD ($)</t>
        </is>
      </c>
      <c r="G2" s="2" t="inlineStr">
        <is>
          <t>Dec. 31, 2024 JPY (¥)</t>
        </is>
      </c>
      <c r="H2" s="2" t="inlineStr">
        <is>
          <t>Dec. 31, 2024 EUR (€)</t>
        </is>
      </c>
      <c r="I2" s="2" t="inlineStr">
        <is>
          <t>Dec. 31, 2024 GBP (£)</t>
        </is>
      </c>
    </row>
    <row r="3">
      <c r="A3" s="4" t="inlineStr">
        <is>
          <t>Berkshire Hathaway Inc. (Pa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s of borrowings</t>
        </is>
      </c>
      <c r="B5" s="4" t="inlineStr">
        <is>
          <t xml:space="preserve"> </t>
        </is>
      </c>
      <c r="C5" s="5" t="n">
        <v>1854</v>
      </c>
      <c r="D5" s="4" t="inlineStr">
        <is>
          <t xml:space="preserve"> </t>
        </is>
      </c>
      <c r="E5" s="5" t="n">
        <v>4310</v>
      </c>
      <c r="F5" s="5" t="n">
        <v>602</v>
      </c>
      <c r="G5" s="4" t="inlineStr">
        <is>
          <t xml:space="preserve"> </t>
        </is>
      </c>
      <c r="H5" s="4" t="inlineStr">
        <is>
          <t xml:space="preserve"> </t>
        </is>
      </c>
      <c r="I5" s="4" t="inlineStr">
        <is>
          <t xml:space="preserve"> </t>
        </is>
      </c>
    </row>
    <row r="6">
      <c r="A6" s="4" t="inlineStr">
        <is>
          <t>Notes payable and other borrowings</t>
        </is>
      </c>
      <c r="B6" s="4" t="inlineStr">
        <is>
          <t xml:space="preserve"> </t>
        </is>
      </c>
      <c r="C6" s="6" t="n">
        <v>21091</v>
      </c>
      <c r="D6" s="4" t="inlineStr">
        <is>
          <t xml:space="preserve"> </t>
        </is>
      </c>
      <c r="E6" s="6" t="n">
        <v>18781</v>
      </c>
      <c r="F6" s="4" t="inlineStr">
        <is>
          <t xml:space="preserve"> </t>
        </is>
      </c>
      <c r="G6" s="4" t="inlineStr">
        <is>
          <t xml:space="preserve"> </t>
        </is>
      </c>
      <c r="H6" s="4" t="inlineStr">
        <is>
          <t xml:space="preserve"> </t>
        </is>
      </c>
      <c r="I6" s="4" t="inlineStr">
        <is>
          <t xml:space="preserve"> </t>
        </is>
      </c>
    </row>
    <row r="7">
      <c r="A7" s="4" t="inlineStr">
        <is>
          <t>Proceeds from borrowings</t>
        </is>
      </c>
      <c r="B7" s="4" t="inlineStr">
        <is>
          <t xml:space="preserve"> </t>
        </is>
      </c>
      <c r="C7" s="6" t="n">
        <v>5525</v>
      </c>
      <c r="D7" s="4" t="inlineStr">
        <is>
          <t xml:space="preserve"> </t>
        </is>
      </c>
      <c r="E7" s="6" t="n">
        <v>2054</v>
      </c>
      <c r="F7" s="6" t="n">
        <v>1970</v>
      </c>
      <c r="G7" s="4" t="inlineStr">
        <is>
          <t xml:space="preserve"> </t>
        </is>
      </c>
      <c r="H7" s="4" t="inlineStr">
        <is>
          <t xml:space="preserve"> </t>
        </is>
      </c>
      <c r="I7" s="4" t="inlineStr">
        <is>
          <t xml:space="preserve"> </t>
        </is>
      </c>
    </row>
    <row r="8">
      <c r="A8" s="4" t="inlineStr">
        <is>
          <t>Gain (loss) attributable to changes in foreign currency exchange rates</t>
        </is>
      </c>
      <c r="B8" s="4" t="inlineStr">
        <is>
          <t xml:space="preserve"> </t>
        </is>
      </c>
      <c r="C8" s="6" t="n">
        <v>1376</v>
      </c>
      <c r="D8" s="4" t="inlineStr">
        <is>
          <t xml:space="preserve"> </t>
        </is>
      </c>
      <c r="E8" s="6" t="n">
        <v>371</v>
      </c>
      <c r="F8" s="6" t="n">
        <v>1401</v>
      </c>
      <c r="G8" s="4" t="inlineStr">
        <is>
          <t xml:space="preserve"> </t>
        </is>
      </c>
      <c r="H8" s="4" t="inlineStr">
        <is>
          <t xml:space="preserve"> </t>
        </is>
      </c>
      <c r="I8" s="4" t="inlineStr">
        <is>
          <t xml:space="preserve"> </t>
        </is>
      </c>
    </row>
    <row r="9">
      <c r="A9" s="4" t="inlineStr">
        <is>
          <t>Berkshire Hathaway Inc. (Parent) [Member] | Berkshire Hathaway Finance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and 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15" t="n">
        <v>1988</v>
      </c>
      <c r="H11" s="13" t="n">
        <v>5850</v>
      </c>
      <c r="I11" s="14" t="n">
        <v>1750</v>
      </c>
    </row>
    <row r="12">
      <c r="A12" s="4" t="inlineStr">
        <is>
          <t>Line of Credit and Commercial Paper Facilities [Member] | 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used and available lines of credit</t>
        </is>
      </c>
      <c r="B14" s="4" t="inlineStr">
        <is>
          <t xml:space="preserve"> </t>
        </is>
      </c>
      <c r="C14" s="6" t="n">
        <v>11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and Commercial Paper Facilities [Member] | Subsidiaries [Member] | Berkshire Hathaway Energy and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and available lines of credit</t>
        </is>
      </c>
      <c r="B17" s="4" t="inlineStr">
        <is>
          <t xml:space="preserve"> </t>
        </is>
      </c>
      <c r="C17" s="6" t="n">
        <v>10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urance and 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and other borrowings</t>
        </is>
      </c>
      <c r="B20" s="4" t="inlineStr">
        <is>
          <t xml:space="preserve"> </t>
        </is>
      </c>
      <c r="C20" s="6" t="n">
        <v>44885</v>
      </c>
      <c r="D20" s="4" t="inlineStr">
        <is>
          <t xml:space="preserve"> </t>
        </is>
      </c>
      <c r="E20" s="6" t="n">
        <v>48468</v>
      </c>
      <c r="F20" s="4" t="inlineStr">
        <is>
          <t xml:space="preserve"> </t>
        </is>
      </c>
      <c r="G20" s="4" t="inlineStr">
        <is>
          <t xml:space="preserve"> </t>
        </is>
      </c>
      <c r="H20" s="4" t="inlineStr">
        <is>
          <t xml:space="preserve"> </t>
        </is>
      </c>
      <c r="I20" s="4" t="inlineStr">
        <is>
          <t xml:space="preserve"> </t>
        </is>
      </c>
    </row>
    <row r="21">
      <c r="A21" s="4" t="inlineStr">
        <is>
          <t>Insurance and Other [Member] | Berkshire Hathaway Inc. (Parent) [Member] | Subsidiaries Excluding Berkshire Hathaway Finance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uarantee obligation</t>
        </is>
      </c>
      <c r="B23" s="4" t="inlineStr">
        <is>
          <t xml:space="preserve"> </t>
        </is>
      </c>
      <c r="C23" s="5" t="n">
        <v>2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surance and Other [Member] | Subsidi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interest rate, percentage</t>
        </is>
      </c>
      <c r="B26" s="4" t="inlineStr">
        <is>
          <t xml:space="preserve"> </t>
        </is>
      </c>
      <c r="C26" s="11" t="n">
        <v>0.045</v>
      </c>
      <c r="D26" s="4" t="inlineStr">
        <is>
          <t xml:space="preserve"> </t>
        </is>
      </c>
      <c r="E26" s="4" t="inlineStr">
        <is>
          <t xml:space="preserve"> </t>
        </is>
      </c>
      <c r="F26" s="4" t="inlineStr">
        <is>
          <t xml:space="preserve"> </t>
        </is>
      </c>
      <c r="G26" s="11" t="n">
        <v>0.045</v>
      </c>
      <c r="H26" s="11" t="n">
        <v>0.045</v>
      </c>
      <c r="I26" s="11" t="n">
        <v>0.045</v>
      </c>
    </row>
    <row r="27">
      <c r="A27" s="4" t="inlineStr">
        <is>
          <t>Notes payable and other borrowings</t>
        </is>
      </c>
      <c r="B27" s="4" t="inlineStr">
        <is>
          <t xml:space="preserve"> </t>
        </is>
      </c>
      <c r="C27" s="5" t="n">
        <v>4564</v>
      </c>
      <c r="D27" s="4" t="inlineStr">
        <is>
          <t xml:space="preserve"> </t>
        </is>
      </c>
      <c r="E27" s="6" t="n">
        <v>4696</v>
      </c>
      <c r="F27" s="4" t="inlineStr">
        <is>
          <t xml:space="preserve"> </t>
        </is>
      </c>
      <c r="G27" s="4" t="inlineStr">
        <is>
          <t xml:space="preserve"> </t>
        </is>
      </c>
      <c r="H27" s="4" t="inlineStr">
        <is>
          <t xml:space="preserve"> </t>
        </is>
      </c>
      <c r="I27" s="4" t="inlineStr">
        <is>
          <t xml:space="preserve"> </t>
        </is>
      </c>
    </row>
    <row r="28">
      <c r="A28" s="4" t="inlineStr">
        <is>
          <t>Insurance and Other [Member] | Subsidiaries [Member] | Pilot Travel Centers ("PTC") and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and other borrowings</t>
        </is>
      </c>
      <c r="B30" s="4" t="inlineStr">
        <is>
          <t xml:space="preserve"> </t>
        </is>
      </c>
      <c r="C30" s="4" t="inlineStr">
        <is>
          <t xml:space="preserve"> </t>
        </is>
      </c>
      <c r="D30" s="4" t="inlineStr">
        <is>
          <t xml:space="preserve"> </t>
        </is>
      </c>
      <c r="E30" s="6" t="n">
        <v>5776</v>
      </c>
      <c r="F30" s="4" t="inlineStr">
        <is>
          <t xml:space="preserve"> </t>
        </is>
      </c>
      <c r="G30" s="4" t="inlineStr">
        <is>
          <t xml:space="preserve"> </t>
        </is>
      </c>
      <c r="H30" s="4" t="inlineStr">
        <is>
          <t xml:space="preserve"> </t>
        </is>
      </c>
      <c r="I30" s="4" t="inlineStr">
        <is>
          <t xml:space="preserve"> </t>
        </is>
      </c>
    </row>
    <row r="31">
      <c r="A31" s="4" t="inlineStr">
        <is>
          <t>Insurance and Other [Member] | Subsidiari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maturity year</t>
        </is>
      </c>
      <c r="B33" s="4" t="inlineStr">
        <is>
          <t xml:space="preserve"> </t>
        </is>
      </c>
      <c r="C33" s="4" t="inlineStr">
        <is>
          <t>2025</t>
        </is>
      </c>
      <c r="D33" s="4" t="inlineStr">
        <is>
          <t>2025</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surance and Other [Member] | Subsidiari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maturity year</t>
        </is>
      </c>
      <c r="B36" s="4" t="inlineStr">
        <is>
          <t xml:space="preserve"> </t>
        </is>
      </c>
      <c r="C36" s="4" t="inlineStr">
        <is>
          <t>2051</t>
        </is>
      </c>
      <c r="D36" s="4" t="inlineStr">
        <is>
          <t>2051</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surance and Other [Member] | Senior Notes [Member] | Berkshire Hathaway Inc. (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borrowings</t>
        </is>
      </c>
      <c r="B39" s="4" t="inlineStr">
        <is>
          <t xml:space="preserve"> </t>
        </is>
      </c>
      <c r="C39" s="5" t="n">
        <v>1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surance and Other [Member] | Senior Notes [Member] | Berkshire Hathaway Inc. (Parent) [Member] | Berkshire Hathaway Finance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loss) attributable to changes in foreign currency exchange rates</t>
        </is>
      </c>
      <c r="B42" s="4" t="inlineStr">
        <is>
          <t xml:space="preserve"> </t>
        </is>
      </c>
      <c r="C42" s="6" t="n">
        <v>1500</v>
      </c>
      <c r="D42" s="4" t="inlineStr">
        <is>
          <t xml:space="preserve"> </t>
        </is>
      </c>
      <c r="E42" s="6" t="n">
        <v>217</v>
      </c>
      <c r="F42" s="5" t="n">
        <v>1700</v>
      </c>
      <c r="G42" s="4" t="inlineStr">
        <is>
          <t xml:space="preserve"> </t>
        </is>
      </c>
      <c r="H42" s="4" t="inlineStr">
        <is>
          <t xml:space="preserve"> </t>
        </is>
      </c>
      <c r="I42" s="4" t="inlineStr">
        <is>
          <t xml:space="preserve"> </t>
        </is>
      </c>
    </row>
    <row r="43">
      <c r="A43" s="4" t="inlineStr">
        <is>
          <t>Insurance and Other [Member] | Senior Notes [Member] | Senior Notes and Term Loan Due 2027 to 2054 [Member] | Berkshire Hathaway Inc. (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 of debt issued</t>
        </is>
      </c>
      <c r="B45" s="4" t="inlineStr">
        <is>
          <t xml:space="preserve"> </t>
        </is>
      </c>
      <c r="C45" s="5" t="n">
        <v>5500</v>
      </c>
      <c r="D45" s="16" t="n">
        <v>837.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surance and Other [Member] | Senior Notes [Member] | Senior Notes and Term Loan Due 2027 to 2054 [Member] | Berkshire Hathaway Inc. (Par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during period</t>
        </is>
      </c>
      <c r="B48" s="4" t="inlineStr">
        <is>
          <t xml:space="preserve"> </t>
        </is>
      </c>
      <c r="C48" s="17" t="n">
        <v>0.00974</v>
      </c>
      <c r="D48" s="17" t="n">
        <v>0.0097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maturity year</t>
        </is>
      </c>
      <c r="B49" s="4" t="inlineStr">
        <is>
          <t xml:space="preserve"> </t>
        </is>
      </c>
      <c r="C49" s="4" t="inlineStr">
        <is>
          <t>2027</t>
        </is>
      </c>
      <c r="D49" s="4" t="inlineStr">
        <is>
          <t>2027</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surance and Other [Member] | Senior Notes [Member] | Senior Notes and Term Loan Due 2027 to 2054 [Member] | Berkshire Hathaway Inc. (Par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during period</t>
        </is>
      </c>
      <c r="B52" s="4" t="inlineStr">
        <is>
          <t xml:space="preserve"> </t>
        </is>
      </c>
      <c r="C52" s="17" t="n">
        <v>0.02625</v>
      </c>
      <c r="D52" s="17" t="n">
        <v>0.026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maturity year</t>
        </is>
      </c>
      <c r="B53" s="4" t="inlineStr">
        <is>
          <t xml:space="preserve"> </t>
        </is>
      </c>
      <c r="C53" s="4" t="inlineStr">
        <is>
          <t>2054</t>
        </is>
      </c>
      <c r="D53" s="4" t="inlineStr">
        <is>
          <t>2054</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ailroad, Utilities and Energ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s payable and other borrowings</t>
        </is>
      </c>
      <c r="B56" s="4" t="inlineStr">
        <is>
          <t xml:space="preserve"> </t>
        </is>
      </c>
      <c r="C56" s="5" t="n">
        <v>79877</v>
      </c>
      <c r="D56" s="4" t="inlineStr">
        <is>
          <t xml:space="preserve"> </t>
        </is>
      </c>
      <c r="E56" s="6" t="n">
        <v>79803</v>
      </c>
      <c r="F56" s="4" t="inlineStr">
        <is>
          <t xml:space="preserve"> </t>
        </is>
      </c>
      <c r="G56" s="4" t="inlineStr">
        <is>
          <t xml:space="preserve"> </t>
        </is>
      </c>
      <c r="H56" s="4" t="inlineStr">
        <is>
          <t xml:space="preserve"> </t>
        </is>
      </c>
      <c r="I56" s="4" t="inlineStr">
        <is>
          <t xml:space="preserve"> </t>
        </is>
      </c>
    </row>
    <row r="57">
      <c r="A57" s="4" t="inlineStr">
        <is>
          <t>Railroad, Utilities and Energy [Member] | Subsidiaries [Member] | Pilot Travel Centers ("PTC") and Subsidiar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borrowings</t>
        </is>
      </c>
      <c r="B59" s="4" t="inlineStr">
        <is>
          <t xml:space="preserve"> </t>
        </is>
      </c>
      <c r="C59" s="5" t="n">
        <v>57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ailroad, Utilities and Energy [Member] | Subsidiaries [Member] | Berkshire Hathaway Energy Subsidiar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eighted average interest rate, percentage</t>
        </is>
      </c>
      <c r="B62" s="4" t="inlineStr">
        <is>
          <t xml:space="preserve"> </t>
        </is>
      </c>
      <c r="C62" s="11" t="n">
        <v>0.046</v>
      </c>
      <c r="D62" s="4" t="inlineStr">
        <is>
          <t xml:space="preserve"> </t>
        </is>
      </c>
      <c r="E62" s="4" t="inlineStr">
        <is>
          <t xml:space="preserve"> </t>
        </is>
      </c>
      <c r="F62" s="4" t="inlineStr">
        <is>
          <t xml:space="preserve"> </t>
        </is>
      </c>
      <c r="G62" s="11" t="n">
        <v>0.046</v>
      </c>
      <c r="H62" s="11" t="n">
        <v>0.046</v>
      </c>
      <c r="I62" s="11" t="n">
        <v>0.046</v>
      </c>
    </row>
    <row r="63">
      <c r="A63" s="4" t="inlineStr">
        <is>
          <t>Notes payable and other borrowings</t>
        </is>
      </c>
      <c r="B63" s="4" t="inlineStr">
        <is>
          <t xml:space="preserve"> </t>
        </is>
      </c>
      <c r="C63" s="5" t="n">
        <v>42150</v>
      </c>
      <c r="D63" s="4" t="inlineStr">
        <is>
          <t xml:space="preserve"> </t>
        </is>
      </c>
      <c r="E63" s="5" t="n">
        <v>39072</v>
      </c>
      <c r="F63" s="4" t="inlineStr">
        <is>
          <t xml:space="preserve"> </t>
        </is>
      </c>
      <c r="G63" s="4" t="inlineStr">
        <is>
          <t xml:space="preserve"> </t>
        </is>
      </c>
      <c r="H63" s="4" t="inlineStr">
        <is>
          <t xml:space="preserve"> </t>
        </is>
      </c>
      <c r="I63" s="4" t="inlineStr">
        <is>
          <t xml:space="preserve"> </t>
        </is>
      </c>
    </row>
    <row r="64">
      <c r="A64" s="4" t="inlineStr">
        <is>
          <t>Railroad, Utilities and Energy [Member] | Subsidiaries [Member] | Berkshire Hathaway Energy ("BH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eighted average interest rate, percentage</t>
        </is>
      </c>
      <c r="B66" s="4" t="inlineStr">
        <is>
          <t xml:space="preserve"> </t>
        </is>
      </c>
      <c r="C66" s="11" t="n">
        <v>0.044</v>
      </c>
      <c r="D66" s="4" t="inlineStr">
        <is>
          <t xml:space="preserve"> </t>
        </is>
      </c>
      <c r="E66" s="4" t="inlineStr">
        <is>
          <t xml:space="preserve"> </t>
        </is>
      </c>
      <c r="F66" s="4" t="inlineStr">
        <is>
          <t xml:space="preserve"> </t>
        </is>
      </c>
      <c r="G66" s="11" t="n">
        <v>0.044</v>
      </c>
      <c r="H66" s="11" t="n">
        <v>0.044</v>
      </c>
      <c r="I66" s="11" t="n">
        <v>0.044</v>
      </c>
    </row>
    <row r="67">
      <c r="A67" s="4" t="inlineStr">
        <is>
          <t>Railroad, Utilities and Energy [Member] | Subsidiaries [Member] | Minimum [Member] | Berkshire Hathaway Energy Subsidiar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maturity year</t>
        </is>
      </c>
      <c r="B69" s="4" t="inlineStr">
        <is>
          <t xml:space="preserve"> </t>
        </is>
      </c>
      <c r="C69" s="4" t="inlineStr">
        <is>
          <t>2025</t>
        </is>
      </c>
      <c r="D69" s="4" t="inlineStr">
        <is>
          <t>2025</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ailroad, Utilities and Energy [Member] | Subsidiaries [Member] | Minimum [Member] | Berkshire Hathaway Energy ("BH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maturity year</t>
        </is>
      </c>
      <c r="B72" s="4" t="inlineStr">
        <is>
          <t xml:space="preserve"> </t>
        </is>
      </c>
      <c r="C72" s="4" t="inlineStr">
        <is>
          <t>2025</t>
        </is>
      </c>
      <c r="D72" s="4" t="inlineStr">
        <is>
          <t>2025</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ailroad, Utilities and Energy [Member] | Subsidiaries [Member] | Maximum [Member] | Berkshire Hathaway Energy Subsidiar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maturity year</t>
        </is>
      </c>
      <c r="B75" s="4" t="inlineStr">
        <is>
          <t xml:space="preserve"> </t>
        </is>
      </c>
      <c r="C75" s="4" t="inlineStr">
        <is>
          <t>2064</t>
        </is>
      </c>
      <c r="D75" s="4" t="inlineStr">
        <is>
          <t>2064</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ailroad, Utilities and Energy [Member] | Subsidiaries [Member] | Maximum [Member] | Berkshire Hathaway Energy ("BH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maturity year</t>
        </is>
      </c>
      <c r="B78" s="4" t="inlineStr">
        <is>
          <t xml:space="preserve"> </t>
        </is>
      </c>
      <c r="C78" s="4" t="inlineStr">
        <is>
          <t>2053</t>
        </is>
      </c>
      <c r="D78" s="4" t="inlineStr">
        <is>
          <t>2053</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ailroad, Utilities and Energy [Member] | Term Debt [Member] | Subsidiaries [Member] | Berkshire Hathaway Energy and Subsidiar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payments of borrowings</t>
        </is>
      </c>
      <c r="B81" s="4" t="inlineStr">
        <is>
          <t xml:space="preserve"> </t>
        </is>
      </c>
      <c r="C81" s="5" t="n">
        <v>59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ailroad, Utilities and Energy [Member] | Term Debt [Member] | Subsidiaries [Member] | Berkshire Hathaway Energy Subsidiar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ncipal amount of debt issued</t>
        </is>
      </c>
      <c r="B84" s="4" t="inlineStr">
        <is>
          <t xml:space="preserve"> </t>
        </is>
      </c>
      <c r="C84" s="5" t="n">
        <v>64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eighted average interest rate, percentage</t>
        </is>
      </c>
      <c r="B85" s="4" t="inlineStr">
        <is>
          <t xml:space="preserve"> </t>
        </is>
      </c>
      <c r="C85" s="11" t="n">
        <v>0.054</v>
      </c>
      <c r="D85" s="4" t="inlineStr">
        <is>
          <t xml:space="preserve"> </t>
        </is>
      </c>
      <c r="E85" s="4" t="inlineStr">
        <is>
          <t xml:space="preserve"> </t>
        </is>
      </c>
      <c r="F85" s="4" t="inlineStr">
        <is>
          <t xml:space="preserve"> </t>
        </is>
      </c>
      <c r="G85" s="11" t="n">
        <v>0.054</v>
      </c>
      <c r="H85" s="11" t="n">
        <v>0.054</v>
      </c>
      <c r="I85" s="11" t="n">
        <v>0.054</v>
      </c>
    </row>
    <row r="86">
      <c r="A86" s="4" t="inlineStr">
        <is>
          <t>Railroad, Utilities and Energy [Member] | Term Debt [Member] | Subsidiaries [Member] | Minimum [Member] | Berkshire Hathaway Energy Subsidiar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maturity year</t>
        </is>
      </c>
      <c r="B88" s="4" t="inlineStr">
        <is>
          <t xml:space="preserve"> </t>
        </is>
      </c>
      <c r="C88" s="4" t="inlineStr">
        <is>
          <t>2029</t>
        </is>
      </c>
      <c r="D88" s="4" t="inlineStr">
        <is>
          <t>2029</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ailroad, Utilities and Energy [Member] | Term Debt [Member] | Subsidiaries [Member] | Maximum [Member] | Berkshire Hathaway Energy Subsidiar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maturity year</t>
        </is>
      </c>
      <c r="B91" s="4" t="inlineStr">
        <is>
          <t xml:space="preserve"> </t>
        </is>
      </c>
      <c r="C91" s="4" t="inlineStr">
        <is>
          <t>2055</t>
        </is>
      </c>
      <c r="D91" s="4" t="inlineStr">
        <is>
          <t>2055</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ailroad, Utilities and Energy [Member] | Term Debt [Member] | Subsidiaries [Member] | Subsequent Event [Member] | Berkshire Hathaway Energy Subsidiari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incipal amount of debt issued</t>
        </is>
      </c>
      <c r="B94" s="5" t="n">
        <v>1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Weighted average interest rate, percentage</t>
        </is>
      </c>
      <c r="B95" s="10" t="n">
        <v>0.0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ailroad, Utilities and Energy [Member] | Term Debt [Member] | Subsidiaries [Member] | Subsequent Event [Member] | Minimum [Member] | Berkshire Hathaway Energy Subsidiar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maturity year</t>
        </is>
      </c>
      <c r="B98" s="4" t="inlineStr">
        <is>
          <t xml:space="preserve">2035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ailroad, Utilities and Energy [Member] | Term Debt [Member] | Subsidiaries [Member] | Subsequent Event [Member] | Maximum [Member] | Berkshire Hathaway Energy Subsidiar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maturity year</t>
        </is>
      </c>
      <c r="B101" s="4" t="inlineStr">
        <is>
          <t>205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ailroad, Utilities and Energy [Member] | Senior Unsecured Debenture [Member] | Subsidiaries [Member] | BNSF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payments of borrowings</t>
        </is>
      </c>
      <c r="B104" s="4" t="inlineStr">
        <is>
          <t xml:space="preserve"> </t>
        </is>
      </c>
      <c r="C104" s="5" t="n">
        <v>13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incipal amount of debt issued</t>
        </is>
      </c>
      <c r="B105" s="4" t="inlineStr">
        <is>
          <t xml:space="preserve"> </t>
        </is>
      </c>
      <c r="C105" s="5" t="n">
        <v>13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interest rate, stated percentage</t>
        </is>
      </c>
      <c r="B106" s="4" t="inlineStr">
        <is>
          <t xml:space="preserve"> </t>
        </is>
      </c>
      <c r="C106" s="11" t="n">
        <v>0.055</v>
      </c>
      <c r="D106" s="4" t="inlineStr">
        <is>
          <t xml:space="preserve"> </t>
        </is>
      </c>
      <c r="E106" s="4" t="inlineStr">
        <is>
          <t xml:space="preserve"> </t>
        </is>
      </c>
      <c r="F106" s="4" t="inlineStr">
        <is>
          <t xml:space="preserve"> </t>
        </is>
      </c>
      <c r="G106" s="11" t="n">
        <v>0.055</v>
      </c>
      <c r="H106" s="11" t="n">
        <v>0.055</v>
      </c>
      <c r="I106" s="11" t="n">
        <v>0.055</v>
      </c>
    </row>
    <row r="107">
      <c r="A107" s="4" t="inlineStr">
        <is>
          <t>Debt maturity year</t>
        </is>
      </c>
      <c r="B107" s="4" t="inlineStr">
        <is>
          <t xml:space="preserve"> </t>
        </is>
      </c>
      <c r="C107" s="4" t="inlineStr">
        <is>
          <t>2055</t>
        </is>
      </c>
      <c r="D107" s="4" t="inlineStr">
        <is>
          <t>2055</t>
        </is>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3">
    <mergeCell ref="A1:A2"/>
    <mergeCell ref="C1:F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Liabiliti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urrently payable</t>
        </is>
      </c>
      <c r="B3" s="5" t="n">
        <v>1806</v>
      </c>
      <c r="C3" s="5" t="n">
        <v>185</v>
      </c>
    </row>
    <row r="4">
      <c r="A4" s="4" t="inlineStr">
        <is>
          <t>Deferred</t>
        </is>
      </c>
      <c r="B4" s="6" t="n">
        <v>83563</v>
      </c>
      <c r="C4" s="6" t="n">
        <v>92344</v>
      </c>
    </row>
    <row r="5">
      <c r="A5" s="4" t="inlineStr">
        <is>
          <t>Other</t>
        </is>
      </c>
      <c r="B5" s="6" t="n">
        <v>501</v>
      </c>
      <c r="C5" s="6" t="n">
        <v>480</v>
      </c>
    </row>
    <row r="6">
      <c r="A6" s="4" t="inlineStr">
        <is>
          <t>Income taxes, principally deferred</t>
        </is>
      </c>
      <c r="B6" s="5" t="n">
        <v>85870</v>
      </c>
      <c r="C6" s="5" t="n">
        <v>930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es (Detail) - USD ($) $ in Millions</t>
        </is>
      </c>
      <c r="B1" s="2" t="inlineStr">
        <is>
          <t>Dec. 31, 2024</t>
        </is>
      </c>
      <c r="C1" s="2" t="inlineStr">
        <is>
          <t>Dec. 31, 2023</t>
        </is>
      </c>
    </row>
    <row r="2">
      <c r="A2" s="3" t="inlineStr">
        <is>
          <t>Deferred income tax liabilities:</t>
        </is>
      </c>
      <c r="B2" s="4" t="inlineStr">
        <is>
          <t xml:space="preserve"> </t>
        </is>
      </c>
      <c r="C2" s="4" t="inlineStr">
        <is>
          <t xml:space="preserve"> </t>
        </is>
      </c>
    </row>
    <row r="3">
      <c r="A3" s="4" t="inlineStr">
        <is>
          <t>Investments, including unrealized appreciation</t>
        </is>
      </c>
      <c r="B3" s="5" t="n">
        <v>47158</v>
      </c>
      <c r="C3" s="5" t="n">
        <v>56766</v>
      </c>
    </row>
    <row r="4">
      <c r="A4" s="4" t="inlineStr">
        <is>
          <t>Deferred charges retroactive reinsurance</t>
        </is>
      </c>
      <c r="B4" s="6" t="n">
        <v>1847</v>
      </c>
      <c r="C4" s="6" t="n">
        <v>1994</v>
      </c>
    </row>
    <row r="5">
      <c r="A5" s="4" t="inlineStr">
        <is>
          <t>Property, plant and equipment and equipment held for lease</t>
        </is>
      </c>
      <c r="B5" s="6" t="n">
        <v>33590</v>
      </c>
      <c r="C5" s="6" t="n">
        <v>32991</v>
      </c>
    </row>
    <row r="6">
      <c r="A6" s="4" t="inlineStr">
        <is>
          <t>Goodwill and other intangible assets</t>
        </is>
      </c>
      <c r="B6" s="6" t="n">
        <v>7498</v>
      </c>
      <c r="C6" s="6" t="n">
        <v>7546</v>
      </c>
    </row>
    <row r="7">
      <c r="A7" s="4" t="inlineStr">
        <is>
          <t>Other</t>
        </is>
      </c>
      <c r="B7" s="6" t="n">
        <v>5043</v>
      </c>
      <c r="C7" s="6" t="n">
        <v>4452</v>
      </c>
    </row>
    <row r="8">
      <c r="A8" s="4" t="inlineStr">
        <is>
          <t>Deferred income tax liabilities</t>
        </is>
      </c>
      <c r="B8" s="6" t="n">
        <v>95136</v>
      </c>
      <c r="C8" s="6" t="n">
        <v>103749</v>
      </c>
    </row>
    <row r="9">
      <c r="A9" s="3" t="inlineStr">
        <is>
          <t>Deferred income tax assets:</t>
        </is>
      </c>
      <c r="B9" s="4" t="inlineStr">
        <is>
          <t xml:space="preserve"> </t>
        </is>
      </c>
      <c r="C9" s="4" t="inlineStr">
        <is>
          <t xml:space="preserve"> </t>
        </is>
      </c>
    </row>
    <row r="10">
      <c r="A10" s="4" t="inlineStr">
        <is>
          <t>Unpaid losses and loss adjustment expenses</t>
        </is>
      </c>
      <c r="B10" s="6" t="n">
        <v>1226</v>
      </c>
      <c r="C10" s="6" t="n">
        <v>1255</v>
      </c>
    </row>
    <row r="11">
      <c r="A11" s="4" t="inlineStr">
        <is>
          <t>Unearned premiums</t>
        </is>
      </c>
      <c r="B11" s="6" t="n">
        <v>1284</v>
      </c>
      <c r="C11" s="6" t="n">
        <v>1285</v>
      </c>
    </row>
    <row r="12">
      <c r="A12" s="4" t="inlineStr">
        <is>
          <t>Accrued liabilities</t>
        </is>
      </c>
      <c r="B12" s="6" t="n">
        <v>2713</v>
      </c>
      <c r="C12" s="6" t="n">
        <v>2626</v>
      </c>
    </row>
    <row r="13">
      <c r="A13" s="4" t="inlineStr">
        <is>
          <t>Regulatory liabilities</t>
        </is>
      </c>
      <c r="B13" s="6" t="n">
        <v>1364</v>
      </c>
      <c r="C13" s="6" t="n">
        <v>1248</v>
      </c>
    </row>
    <row r="14">
      <c r="A14" s="4" t="inlineStr">
        <is>
          <t>Deferred revenue</t>
        </is>
      </c>
      <c r="B14" s="6" t="n">
        <v>2539</v>
      </c>
      <c r="C14" s="6" t="n">
        <v>2282</v>
      </c>
    </row>
    <row r="15">
      <c r="A15" s="4" t="inlineStr">
        <is>
          <t>Other</t>
        </is>
      </c>
      <c r="B15" s="6" t="n">
        <v>2447</v>
      </c>
      <c r="C15" s="6" t="n">
        <v>2709</v>
      </c>
    </row>
    <row r="16">
      <c r="A16" s="4" t="inlineStr">
        <is>
          <t>Deferred income tax assets</t>
        </is>
      </c>
      <c r="B16" s="6" t="n">
        <v>11573</v>
      </c>
      <c r="C16" s="6" t="n">
        <v>11405</v>
      </c>
    </row>
    <row r="17">
      <c r="A17" s="4" t="inlineStr">
        <is>
          <t>Net deferred income tax liability</t>
        </is>
      </c>
      <c r="B17" s="5" t="n">
        <v>83563</v>
      </c>
      <c r="C17" s="5" t="n">
        <v>9234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 - USD ($) $ in Million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U.S. federal</t>
        </is>
      </c>
      <c r="B4" s="5" t="n">
        <v>18481</v>
      </c>
      <c r="C4" s="5" t="n">
        <v>20764</v>
      </c>
      <c r="D4" s="5" t="n">
        <v>-10316</v>
      </c>
    </row>
    <row r="5">
      <c r="A5" s="4" t="inlineStr">
        <is>
          <t>U.S. state</t>
        </is>
      </c>
      <c r="B5" s="6" t="n">
        <v>767</v>
      </c>
      <c r="C5" s="6" t="n">
        <v>763</v>
      </c>
      <c r="D5" s="6" t="n">
        <v>762</v>
      </c>
    </row>
    <row r="6">
      <c r="A6" s="4" t="inlineStr">
        <is>
          <t>Foreign</t>
        </is>
      </c>
      <c r="B6" s="6" t="n">
        <v>1567</v>
      </c>
      <c r="C6" s="6" t="n">
        <v>1492</v>
      </c>
      <c r="D6" s="6" t="n">
        <v>1052</v>
      </c>
    </row>
    <row r="7">
      <c r="A7" s="4" t="inlineStr">
        <is>
          <t>Total income taxes</t>
        </is>
      </c>
      <c r="B7" s="6" t="n">
        <v>20815</v>
      </c>
      <c r="C7" s="6" t="n">
        <v>23019</v>
      </c>
      <c r="D7" s="6" t="n">
        <v>-8502</v>
      </c>
    </row>
    <row r="8">
      <c r="A8" s="3" t="inlineStr">
        <is>
          <t>Income tax expense:</t>
        </is>
      </c>
      <c r="B8" s="4" t="inlineStr">
        <is>
          <t xml:space="preserve"> </t>
        </is>
      </c>
      <c r="C8" s="4" t="inlineStr">
        <is>
          <t xml:space="preserve"> </t>
        </is>
      </c>
      <c r="D8" s="4" t="inlineStr">
        <is>
          <t xml:space="preserve"> </t>
        </is>
      </c>
    </row>
    <row r="9">
      <c r="A9" s="4" t="inlineStr">
        <is>
          <t>Current</t>
        </is>
      </c>
      <c r="B9" s="6" t="n">
        <v>30464</v>
      </c>
      <c r="C9" s="6" t="n">
        <v>7642</v>
      </c>
      <c r="D9" s="6" t="n">
        <v>4815</v>
      </c>
    </row>
    <row r="10">
      <c r="A10" s="4" t="inlineStr">
        <is>
          <t>Deferred</t>
        </is>
      </c>
      <c r="B10" s="6" t="n">
        <v>-9649</v>
      </c>
      <c r="C10" s="6" t="n">
        <v>15377</v>
      </c>
      <c r="D10" s="6" t="n">
        <v>-13317</v>
      </c>
    </row>
    <row r="11">
      <c r="A11" s="4" t="inlineStr">
        <is>
          <t>Total income taxes</t>
        </is>
      </c>
      <c r="B11" s="5" t="n">
        <v>20815</v>
      </c>
      <c r="C11" s="5" t="n">
        <v>23019</v>
      </c>
      <c r="D11" s="5" t="n">
        <v>-85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ccounting policies and practices</t>
        </is>
      </c>
      <c r="B4" s="4" t="inlineStr">
        <is>
          <t>(1) Significant accounting policies and practices (a) Nature of operations and basis of consolidation Berkshire Hathaway Inc. (“Berkshire”) is a holding company owning subsidiaries engaged in numerous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6. Information concerning significant business acquisitions completed over the past three years appears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Certain balances in the accompanying Consolidated Financial Statements for 2023 have been reclassified to conform to current year presentations. We reclassified the asset, liability, revenue and expense balances in 2023 associated with Pilot Travel Centers LLC (“Pilot”) from the Railroad, Utilities and Energy sections of the Balance Sheet, Statement of Earnings and Statement of Cash Flows to the Insurance and Other sections of those statements. We also reclassified the balances within the affected Notes to the Consolidated Financial Statements. These reclassifications conform presentations for comparability to presentations in 2024. These reclassifications had no effect on consolidated total assets, liabilities, shareholders’ equity, revenues, expenses, or on net earnings or cash flows from the amounts previously reported. See Note 1(y) for a summary of the reclassifications. We continue to believe that reporting the railroad, utilities and energy subsidiaries separately in our Consolidated Balance Sheets and Consolidated Statements of Earnings is appropriate, given relative significance of property, plant and equipment, capital expenditures and debt. Further, these subsidiaries are not supported by Berkshire debt guarantees or other financial commitments. (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certain assets and liabilities at the balance sheet date and the reported amounts of certain revenues and expenses during the period. Our estimates of unpaid losses and loss adjustment expenses for property and casualty insurance claims are subject to considerable estimation error due to the inherent uncertainty in projecting ultimate claim costs. In addition, estimates and assumptions associated with determinations of deferred charges on retroactive reinsurance contracts, fair values of certain financial instruments and evaluations of goodwill and indefinite-lived intangible assets for impairment require considerable judgment. Additionally, significant estimates may be required in the evaluation of certain other long-lived assets for impairments and the recognition of expected credit losses on amounts owed to us. Estimates may be subject to significant adjustments in future periods due to ongoing macroeconomic and geopolitical events, as well as changes in industry or company-specific factors or events. Actual results may differ from the estimates used in preparing our Consolidated Financial Statements. (c) Cash and cash equivalents and short-term investments in U.S. Treasury Bills Cash equivalents consist of demand deposit and money market accounts and investments with maturities of three months or less when purchased. Short-term investments in U.S. Treasury Bills have maturities exceeding three months and less than one year at the time of purchase. Notes to Consolidated Financial Statements (1) Significant accounting policies and practices (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Our investments in fixed maturity securities are classified as available-for-sale. We amortize the difference between the original cost and maturity value of a fixed maturity security to earnings using the interest method. We record investment gains and losses on available-for-sale fixed maturity securities in earnings when the securities are sold. For securities in an unrealized loss position, we recognize a loss in earnings for the excess of amortized cost over fair value if we intend to sell before the price recovers. As of the balance sheet date, we evaluate unrealized losses, considering the severity of the decline in value, creditworthiness of the issuer and other relevant factors. We record an allowance for credit losses, limited to the excess of amortized cost over fair value, with a corresponding charge to earnings if the present value of estimated expected cash flows is less than the present value of contractual cash flows. The allowance may be subsequently increased or decreased based on the prevailing facts and circumstances. The portion of the unrealized loss that is not related to a credit loss is recognized in other comprehensive income. (e) Investments in equity securities We carry investments in equity securities at fair value and record the changes in fair values in the Consolidated Statements of Earnings as a component of investment gains and losses. (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other investments when such investments possess substantially identical subordinated interests to common stock, and do not apply the equity method to investments that are not in-substance common stock as defined by GAAP. In applying the equity method, we increase or decrease the carrying amount of the investment by our proportionate share of the net earnings or losses and other comprehensive income of the investee. We record additional investments at cost and equity distributions received as reductions in the carrying value of the investment. If net losses reduce our carrying amount to zero, additional net losses may be recorded if other investments in the investee are at-risk, even if we have not committed to provide financial support to the investee. (g) Loans and finance receivables Loans and finance receivables are primarily manufactured home loans, and to a lesser extent, commercial loans and site-built home loans. We carry substantially all loans and finance receivables at amortized cost, net of allowances for expected credit losses, based on our ability and intent to hold such loans to maturity. Acquisition costs and loan origination and commitment costs paid and fees received, as well as acquisition premiums or discounts, are capitalized and accrued to investment income as yield adjustments over the lives of the loans. Measurements of expected credit losses include provisions for non-collection, whether the risk is probable or remote. Expected credit losses on manufactured home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Notes to Consolidated Financial Statements (1) Significant accounting policies and practices (g) Loans and finance receivables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are considered non-performing when the foreclosure process has started. Once a loan is in the process of foreclosure, interest income is not recognized until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h) Other receivables Other receivables include balances due from customers, insurance premiums receivable and reinsurance losses recoverable, as well as other receivables. Trade receivables, insurance premiums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arise from unpaid losses and loss adjustment expenses on property and casualty claims and benefits under life and health contracts. Receivables are stated net of estimated allowances for uncollectible balances. We measure expected credit losses primarily utilizing credit loss history. In addition, our credit loss estimates consider current conditions and reasonable and supportable forecasts. In evaluating expected credit losses of reinsurance recoverables on unpaid losses, we review the credit quality of the counterparty and consider right-of-offset provisions within reinsurance contracts and other forms of credit enhancement including collateral, guarantees and other available information. We charge off receivables against the allowances after reasonable collection efforts are exhausted. (i) Derivatives We carry assets and liabilities arising from derivative contracts at fair value in other assets and accounts payable, accruals and other liabilities in our Consolidated Balance Sheets. Balances ar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j) Fair value measurements Fair value is defined a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when estimating fair value. In such circumstances, alternative valuation techniques may be appropriate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k) Inventories Inventories consist of manufactured products, goods or products acquired for resale, materials and supplies and homes constructed for sale. Manufactured inventory costs include materials, direct and indirect labor and factory overhead. At December 31, 2024, we used the last-in-first-out (“LIFO”) method to value 32 %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 2.3 billion as of December 31, 2024 and December 31, 2023. Notes to Consolidated Financial Statements (1) Significant accounting policies and practices (l) Property, plant and equipment and equipment held for lease We use property, plant and equipment in our operations. We also own equipment that we lease to others under lease contracts. We record additions, improvements and betterments to such properties at cost. With respect to constructed assets, all materials, direct labor and contract services as well as certain indirect costs, including interest over the construction period, are capitalized. With respect to constructed asset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its useful life or otherwise do not meet capitalization criteria are charged to expense as incurred. Depreciation expense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Ranges of estimated useful lives of depreciable assets unique to our railroad business are as follows: track structure and other roadway – 10 to 100 years and locomotives, freight cars and other equipment – 6 to 45 years . Ranges of estimated useful lives of assets unique to our utilities and energy businesses are as follows: utility generation, transmission and distribution systems – 5 to 80 years , interstate natural gas pipeline assets – 3 to 80 years and independent power plants and other assets – 2 to 50 years . We depreciate property, plant and equipment used in operations by our other businesses to the estimated salvage value primarily using the straight-line method over estimated service lives. Ranges of estimated service lives of depreciable assets used in our other businesses are as follows: buildings and improvements – 5 to 50 years , machinery and equipment – 3 to 30 years and furniture, fixtures and other – 4 to 15 years . We depreciate the equipment held for lease to estimated salvage value primarily using the straight-line method over estimated useful lives ranging from 3 to 35 years . We use declining balance depreciation methods for assets when the revenue-earning power of the asset is greater during the earlier years of its life. We evaluate property, plant and equipment and equipment held for lease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m) Leases We are party to contracts where we lease property from others.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considered the non-cancellable lease period. Certain lease contracts contain renewal options or other terms that provide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As permitted under GAAP, for some leases we do not separate lease components from non-lease components by class of asset and we do not record assets or liabilities for leases with terms of one year or less. Notes to Consolidated Financial Statements (1) Significant accounting policies and practices (n) Goodwill and other intangible assets Goodwill represents the excess of the acquisition price of a business over the acquisition date values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When the carrying amount of a reporting unit, including goodwill, exceeds the estimated fair value, the excess up to the balance of goodwill is charged to earnings as an impairment loss. Other intangible assets with indefinite lives are also tested for impairment at least annually and when events or changes in circumstances indicate that, more likely-than-not, the asset is impaired. When the asset carrying value exceeds fair value, the excess is charged to earnings as an impairment loss. Significant judgment is required in estimating fair values and evaluating goodwill and indefinite-lived intangible assets for impairment.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o) Revenue recognition We earn insurance premiums on prospective property/casualty insurance and reinsurance contracts over the loss exposure or coverage period in proportion to the level of protection provided. We earn such premiums, in most cases ratably, over the term of the contract with unearned premiums computed on a monthly or daily pro-rata basis. Premiums on retroactive property/casualty reinsurance contracts are normally received in full and are fully earned at the inception of the contracts, as all underlying loss events covered by the policies occurred prior to contract inception. Premiums for life reinsurance and periodic payment annuity contracts are earned when due. Premiums for periodic payment annuity contracts are received in full and fully earned at the inception of the contracts.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We also sell fuels, including diesel, gasoline and related products, on a retail and wholesale basis. Our sales contracts provide customers with products directly or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s reflect reductions for returns, allowances, late delivery penalties, volume discounts and other incentives, some of which may be contingent on future events. In certain customer contracts, sales revenues include certain state and local excise taxes billed to customers on specified products when those taxes are levied directly upon us by the taxing authorities. Sales revenues exclude sales taxes and value-added taxes collected on behalf of taxing authorities. Sales revenues include consideration for shipping and other fulfillment activities performed prior to the customer obtaining control of the goods. We also elect to treat consideration for such services that are performed after control has passed to the customer as sales revenue. Product sales revenues are generally recognized at a point in time when control of the product transfers to the customer, which coincides with customer pickup or product delivery or acceptance, depending on terms of the arrangement. We recognize sales revenues and related costs over time with respect to certain contracts, including certain bridge and structural steel,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Notes to Consolidated Financial Statements (1) Significant accounting policies and practices (o) Revenue recognition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Utilities and energy revenues derive primarily from regulated electricity and natural gas sales. Regulated electricity and natural gas revenues are primarily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Such revenues are equivalent to the amounts we have the right to invoice and correspond directly with the value to the customer of the performance to date and include billed and unbilled amounts. Payments from customers are generally due within 30 days of billing. Rates charged for regulated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Other service revenues derive from contracts with customers in which performance obligations are satisfied over time, where customers receive and consume benefits as we perform the services or at a point in time when the services are completed. Other service revenues primarily derive from real estate brokerage, construction management and consulting, automotive repair, aircraft management, aviation training, franchising activities and news distribution. Leasing revenue is generally recognized ratably over the term of the lease or based on usage, if applicable under the terms of the contract. A substantial portion of our lessor contracts are classified as operating leases. (p) Losses and loss adjustment expenses We record liabilities for unpaid losses and loss adjustment expenses under property and casualty insurance and reinsurance contracts for loss events that have occurred on or before the balance sheet date. Such liabilities represent the undiscounted estimated ultimate payment amounts.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in the Consolidated Statements of Earnings are stated net of amounts recovered and estimates of amounts recoverable ceded under reinsurance contracts. Reinsurance contracts do not relieve the ceding company of its obligations to indemnify policyholders with respect to the underlying insurance and reinsurance contracts. (q) Retroactive reinsurance contracts We record liabilities for unpaid losses and loss adjustment expenses under short-duration retroactive reinsurance contracts consistent with property and casualty contracts described in Note 1(p). With respect to retroactive reinsurance contracts, we also record deferred charge assets at the inception of the contracts, representing the excess, if any, of the estimated ultimate claim liabilities over the premiums earned. We subsequently adjust deferred charge assets as of the balance sheet date based on changes in the estimated timing and amount of ultimate loss payments, with retrospective application to the inception of the contract using the interest method. The resulting changes in deferred charge assets are included as a component of insurance losses and loss adjustment expenses in the Consolidated Statements of Earnings. Notes to Consolidated Financial Statements (1) Significant accounting policies and practices (r) Insurance policy acquisition costs Deferred policy acquisition costs are included in other assets and were approximately $ 4.6 billion at December 31, 2024 and 2023, of which $ 3.9 billion in each year related to property and casualty insurance contracts. We capitalize the direct incremental costs that relate to the successful sale of insurance contracts, subject to ultimate recoverability. Direct incremental acquisition costs include commissions, premium taxes and certain other costs associated with successful efforts. We expense all other underwriting costs as incurred. For short-duration property and casualty insurance contracts, deferred policy acquisition costs are reflected in expenses over the contract term as the related premiums are earned. For long-duration life contracts, we expense deferred policy acquisition costs at a constant level based on the expected amount of insurance in-force and the expected term of the contract using the assumptions consistent with those used in determining related insurance liabilities. (s) Life, annuity and health insurance benefits Liabilities for life, annuity and health insurance benefits under long-duration insurance contracts represent the present value of expected future cash outflows from future benefit payments and certain non-acquisition costs, less the present value of expected future “net premiums,” which is the portion of gross premiums required to provide for all expected future benefits and variable expenses. Periodic payment and annuity reinsurance contracts are regarded as limited payment contracts. Such liabilities include the present value of expected future payments based on the discount rates used to measure benefit liabilities and deferred profit liabilities, which are based on the excess of gross premiums received over the net premiums established at the inception of the contract. In estimating future cash flows, we consider the timing and amount of future claims, premiums and expenses, which require estimates of expected mortality, morbidity and lapse rates. Cash flow assumptions are reviewed at least annually, with the effects of assumption changes recorded in earnings. The discount rate assumptions used to measure benefit liabilities are revised each reporting period based on the prevailing upper-medium-grade corporate bond yields (generally single-A rated credit ratings) that reflect the duration and currency attributes of the liabilities. In measuring benefit liabilities, we generally group contracts by contract issue year. The effects of changes in discount rates are recorded in accumulated other comprehensive income. (t) Regulated utilities and energy businesses Certain regulated utility and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are subsequently amortized into operating expenses and revenues over various future periods. Regulatory assets and liabilit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tax expense (benefit) reconciliation (Detail) - USD ($) $ in Millions</t>
        </is>
      </c>
      <c r="C1" s="2" t="inlineStr">
        <is>
          <t>12 Months Ended</t>
        </is>
      </c>
    </row>
    <row r="2">
      <c r="C2" s="2" t="inlineStr">
        <is>
          <t>Dec. 31, 2024</t>
        </is>
      </c>
      <c r="D2" s="2" t="inlineStr">
        <is>
          <t>Dec. 31, 2023</t>
        </is>
      </c>
      <c r="E2" s="2" t="inlineStr">
        <is>
          <t>Dec. 31, 2022</t>
        </is>
      </c>
    </row>
    <row r="3">
      <c r="A3" s="3" t="inlineStr">
        <is>
          <t>Income tax expense reconciliation</t>
        </is>
      </c>
      <c r="C3" s="4" t="inlineStr">
        <is>
          <t xml:space="preserve"> </t>
        </is>
      </c>
      <c r="D3" s="4" t="inlineStr">
        <is>
          <t xml:space="preserve"> </t>
        </is>
      </c>
      <c r="E3" s="4" t="inlineStr">
        <is>
          <t xml:space="preserve"> </t>
        </is>
      </c>
    </row>
    <row r="4">
      <c r="A4" s="4" t="inlineStr">
        <is>
          <t>Earnings (loss) before income taxes</t>
        </is>
      </c>
      <c r="C4" s="5" t="n">
        <v>110376</v>
      </c>
      <c r="D4" s="5" t="n">
        <v>120166</v>
      </c>
      <c r="E4" s="5" t="n">
        <v>-30500</v>
      </c>
    </row>
    <row r="5">
      <c r="A5" s="4" t="inlineStr">
        <is>
          <t>Hypothetical income tax expense (benefit) at the U.S. federal statutory rate</t>
        </is>
      </c>
      <c r="C5" s="6" t="n">
        <v>23179</v>
      </c>
      <c r="D5" s="6" t="n">
        <v>25235</v>
      </c>
      <c r="E5" s="6" t="n">
        <v>-6405</v>
      </c>
    </row>
    <row r="6">
      <c r="A6" s="4" t="inlineStr">
        <is>
          <t>Dividends received deduction</t>
        </is>
      </c>
      <c r="C6" s="6" t="n">
        <v>-491</v>
      </c>
      <c r="D6" s="6" t="n">
        <v>-678</v>
      </c>
      <c r="E6" s="6" t="n">
        <v>-512</v>
      </c>
    </row>
    <row r="7">
      <c r="A7" s="4" t="inlineStr">
        <is>
          <t>State income taxes, less U.S. federal income tax effect</t>
        </is>
      </c>
      <c r="C7" s="6" t="n">
        <v>606</v>
      </c>
      <c r="D7" s="6" t="n">
        <v>603</v>
      </c>
      <c r="E7" s="6" t="n">
        <v>602</v>
      </c>
    </row>
    <row r="8">
      <c r="A8" s="4" t="inlineStr">
        <is>
          <t>U.S. income tax credits</t>
        </is>
      </c>
      <c r="B8" s="4" t="inlineStr">
        <is>
          <t>[1]</t>
        </is>
      </c>
      <c r="C8" s="6" t="n">
        <v>-2575</v>
      </c>
      <c r="D8" s="6" t="n">
        <v>-2186</v>
      </c>
      <c r="E8" s="6" t="n">
        <v>-2187</v>
      </c>
    </row>
    <row r="9">
      <c r="A9" s="4" t="inlineStr">
        <is>
          <t>Other differences, net</t>
        </is>
      </c>
      <c r="C9" s="6" t="n">
        <v>96</v>
      </c>
      <c r="D9" s="6" t="n">
        <v>45</v>
      </c>
      <c r="E9" s="4" t="inlineStr">
        <is>
          <t xml:space="preserve"> </t>
        </is>
      </c>
    </row>
    <row r="10">
      <c r="A10" s="4" t="inlineStr">
        <is>
          <t>Total income taxes</t>
        </is>
      </c>
      <c r="C10" s="5" t="n">
        <v>20815</v>
      </c>
      <c r="D10" s="5" t="n">
        <v>23019</v>
      </c>
      <c r="E10" s="5" t="n">
        <v>-8502</v>
      </c>
    </row>
    <row r="11">
      <c r="A11" s="4" t="inlineStr">
        <is>
          <t>Effective income tax rate</t>
        </is>
      </c>
      <c r="C11" s="11" t="n">
        <v>0.189</v>
      </c>
      <c r="D11" s="11" t="n">
        <v>0.192</v>
      </c>
      <c r="E11" s="11" t="n">
        <v>0.279</v>
      </c>
    </row>
    <row r="12"/>
    <row r="13">
      <c r="A13" s="4" t="inlineStr">
        <is>
          <t>[1] U.S. income tax credits derive primarily from production tax credits associated with wind-energy generation of BHE and tax credits arising from affordable housing investments.</t>
        </is>
      </c>
    </row>
  </sheetData>
  <mergeCells count="4">
    <mergeCell ref="A1:B2"/>
    <mergeCell ref="C1:E1"/>
    <mergeCell ref="A12:D12"/>
    <mergeCell ref="A13:D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Income taxes - Narrative (Detail)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amination, Year under Examination</t>
        </is>
      </c>
      <c r="B4" s="4" t="inlineStr">
        <is>
          <t>2014 2015 2016 2017 2018 2019</t>
        </is>
      </c>
      <c r="C4" s="4" t="inlineStr">
        <is>
          <t xml:space="preserve"> </t>
        </is>
      </c>
    </row>
    <row r="5">
      <c r="A5" s="4" t="inlineStr">
        <is>
          <t>Income tax liabilities with federal taxing authority settled through year</t>
        </is>
      </c>
      <c r="B5" s="4" t="inlineStr">
        <is>
          <t>2013</t>
        </is>
      </c>
      <c r="C5" s="4" t="inlineStr">
        <is>
          <t xml:space="preserve"> </t>
        </is>
      </c>
    </row>
    <row r="6">
      <c r="A6" s="4" t="inlineStr">
        <is>
          <t>Income tax liabilities with state and foreign jurisdictions estimated settlement year</t>
        </is>
      </c>
      <c r="B6" s="4" t="inlineStr">
        <is>
          <t>2025</t>
        </is>
      </c>
      <c r="C6" s="4" t="inlineStr">
        <is>
          <t xml:space="preserve"> </t>
        </is>
      </c>
    </row>
    <row r="7">
      <c r="A7" s="4" t="inlineStr">
        <is>
          <t>Unrecognized tax benefits</t>
        </is>
      </c>
      <c r="B7" s="5" t="n">
        <v>501</v>
      </c>
      <c r="C7" s="5" t="n">
        <v>480</v>
      </c>
    </row>
    <row r="8">
      <c r="A8" s="4" t="inlineStr">
        <is>
          <t>Unrecognized tax benefits that would impact effective tax rate</t>
        </is>
      </c>
      <c r="B8" s="5" t="n">
        <v>448</v>
      </c>
      <c r="C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Fair value measurements - Financial assets and liabilities (Detail)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 in fixed maturity securities</t>
        </is>
      </c>
      <c r="C3" s="5" t="n">
        <v>15364</v>
      </c>
      <c r="D3" s="5" t="n">
        <v>23758</v>
      </c>
    </row>
    <row r="4">
      <c r="A4" s="4" t="inlineStr">
        <is>
          <t>Investments in equity securities</t>
        </is>
      </c>
      <c r="C4" s="6" t="n">
        <v>271588</v>
      </c>
      <c r="D4" s="6" t="n">
        <v>353842</v>
      </c>
    </row>
    <row r="5">
      <c r="A5" s="4" t="inlineStr">
        <is>
          <t>Insurance and Other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vestments in fixed maturity securities</t>
        </is>
      </c>
      <c r="C7" s="6" t="n">
        <v>15364</v>
      </c>
      <c r="D7" s="6" t="n">
        <v>23758</v>
      </c>
    </row>
    <row r="8">
      <c r="A8" s="4" t="inlineStr">
        <is>
          <t>Investments in equity securities</t>
        </is>
      </c>
      <c r="C8" s="6" t="n">
        <v>271588</v>
      </c>
      <c r="D8" s="6" t="n">
        <v>353842</v>
      </c>
    </row>
    <row r="9">
      <c r="A9" s="4" t="inlineStr">
        <is>
          <t>The Kraft Heinz Company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Equity method investments, fair value</t>
        </is>
      </c>
      <c r="C11" s="6" t="n">
        <v>9994</v>
      </c>
      <c r="D11" s="6" t="n">
        <v>12035</v>
      </c>
    </row>
    <row r="12">
      <c r="A12" s="4" t="inlineStr">
        <is>
          <t>U.S. Treasury, U.S. government corporations and agencie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s in fixed maturity securities</t>
        </is>
      </c>
      <c r="C14" s="6" t="n">
        <v>4459</v>
      </c>
      <c r="D14" s="6" t="n">
        <v>10269</v>
      </c>
    </row>
    <row r="15">
      <c r="A15" s="4" t="inlineStr">
        <is>
          <t>Foreign government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Investments in fixed maturity securities</t>
        </is>
      </c>
      <c r="C17" s="6" t="n">
        <v>9362</v>
      </c>
      <c r="D17" s="6" t="n">
        <v>11805</v>
      </c>
    </row>
    <row r="18">
      <c r="A18" s="4" t="inlineStr">
        <is>
          <t>Corporate and Other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Investments in fixed maturity securities</t>
        </is>
      </c>
      <c r="C20" s="6" t="n">
        <v>1543</v>
      </c>
      <c r="D20" s="6" t="n">
        <v>1684</v>
      </c>
    </row>
    <row r="21">
      <c r="A21" s="4" t="inlineStr">
        <is>
          <t>Fair Value, Measurements, Recurring [Member] | Quoted Prices (Level 1)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Investments in equity securities</t>
        </is>
      </c>
      <c r="C23" s="6" t="n">
        <v>261910</v>
      </c>
      <c r="D23" s="6" t="n">
        <v>343358</v>
      </c>
    </row>
    <row r="24">
      <c r="A24" s="4" t="inlineStr">
        <is>
          <t>Derivative contract assets</t>
        </is>
      </c>
      <c r="B24" s="4" t="inlineStr">
        <is>
          <t>[1]</t>
        </is>
      </c>
      <c r="C24" s="5" t="n">
        <v>33</v>
      </c>
      <c r="D24" s="5" t="n">
        <v>39</v>
      </c>
    </row>
    <row r="25">
      <c r="A25" s="4" t="inlineStr">
        <is>
          <t>Derivative Asset, Statement of Financial Position [Extensible Enumeration]</t>
        </is>
      </c>
      <c r="C25" s="4" t="inlineStr">
        <is>
          <t>Other Assets</t>
        </is>
      </c>
      <c r="D25" s="4" t="inlineStr">
        <is>
          <t>Other Assets</t>
        </is>
      </c>
    </row>
    <row r="26">
      <c r="A26" s="4" t="inlineStr">
        <is>
          <t>Derivative contract liabilities</t>
        </is>
      </c>
      <c r="B26" s="4" t="inlineStr">
        <is>
          <t>[1]</t>
        </is>
      </c>
      <c r="C26" s="5" t="n">
        <v>15</v>
      </c>
      <c r="D26" s="5" t="n">
        <v>7</v>
      </c>
    </row>
    <row r="27">
      <c r="A27" s="4" t="inlineStr">
        <is>
          <t>Derivative Liability, Statement of Financial Position [Extensible Enumeration]</t>
        </is>
      </c>
      <c r="C27" s="4" t="inlineStr">
        <is>
          <t>Accounts Payable and Accrued Liabilities</t>
        </is>
      </c>
      <c r="D27" s="4" t="inlineStr">
        <is>
          <t>Accounts Payable and Accrued Liabilities</t>
        </is>
      </c>
    </row>
    <row r="28">
      <c r="A28" s="4" t="inlineStr">
        <is>
          <t>Fair Value, Measurements, Recurring [Member] | Quoted Prices (Level 1) [Member] | The Kraft Heinz Company and Occidental Petroleum Corporation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Equity method investments, fair value</t>
        </is>
      </c>
      <c r="C30" s="5" t="n">
        <v>23047</v>
      </c>
      <c r="D30" s="5" t="n">
        <v>26587</v>
      </c>
    </row>
    <row r="31">
      <c r="A31" s="4" t="inlineStr">
        <is>
          <t>Fair Value, Measurements, Recurring [Member] | Quoted Prices (Level 1) [Member] | U.S. Treasury, U.S. government corporations and agencie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s in fixed maturity securities</t>
        </is>
      </c>
      <c r="C33" s="6" t="n">
        <v>4425</v>
      </c>
      <c r="D33" s="6" t="n">
        <v>10234</v>
      </c>
    </row>
    <row r="34">
      <c r="A34" s="4" t="inlineStr">
        <is>
          <t>Fair Value, Measurements, Recurring [Member] | Quoted Prices (Level 1) [Member] | Foreign government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 in fixed maturity securities</t>
        </is>
      </c>
      <c r="C36" s="6" t="n">
        <v>9199</v>
      </c>
      <c r="D36" s="6" t="n">
        <v>11559</v>
      </c>
    </row>
    <row r="37">
      <c r="A37" s="4" t="inlineStr">
        <is>
          <t>Fair Value, Measurements, Recurring [Member] | Significant Other Observable Inputs (Level 2)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Investments in equity securities</t>
        </is>
      </c>
      <c r="C39" s="6" t="n">
        <v>10</v>
      </c>
      <c r="D39" s="6" t="n">
        <v>10</v>
      </c>
    </row>
    <row r="40">
      <c r="A40" s="4" t="inlineStr">
        <is>
          <t>Loans and finance receivables</t>
        </is>
      </c>
      <c r="C40" s="6" t="n">
        <v>810</v>
      </c>
      <c r="D40" s="6" t="n">
        <v>892</v>
      </c>
    </row>
    <row r="41">
      <c r="A41" s="4" t="inlineStr">
        <is>
          <t>Derivative contract assets</t>
        </is>
      </c>
      <c r="B41" s="4" t="inlineStr">
        <is>
          <t>[1]</t>
        </is>
      </c>
      <c r="C41" s="5" t="n">
        <v>158</v>
      </c>
      <c r="D41" s="5" t="n">
        <v>282</v>
      </c>
    </row>
    <row r="42">
      <c r="A42" s="4" t="inlineStr">
        <is>
          <t>Derivative Asset, Statement of Financial Position [Extensible Enumeration]</t>
        </is>
      </c>
      <c r="C42" s="4" t="inlineStr">
        <is>
          <t>Other Assets</t>
        </is>
      </c>
      <c r="D42" s="4" t="inlineStr">
        <is>
          <t>Other Assets</t>
        </is>
      </c>
    </row>
    <row r="43">
      <c r="A43" s="4" t="inlineStr">
        <is>
          <t>Derivative contract liabilities</t>
        </is>
      </c>
      <c r="B43" s="4" t="inlineStr">
        <is>
          <t>[1]</t>
        </is>
      </c>
      <c r="C43" s="5" t="n">
        <v>143</v>
      </c>
      <c r="D43" s="5" t="n">
        <v>111</v>
      </c>
    </row>
    <row r="44">
      <c r="A44" s="4" t="inlineStr">
        <is>
          <t>Derivative Liability, Statement of Financial Position [Extensible Enumeration]</t>
        </is>
      </c>
      <c r="C44" s="4" t="inlineStr">
        <is>
          <t>Accounts Payable and Accrued Liabilities</t>
        </is>
      </c>
      <c r="D44" s="4" t="inlineStr">
        <is>
          <t>Accounts Payable and Accrued Liabilities</t>
        </is>
      </c>
    </row>
    <row r="45">
      <c r="A45" s="4" t="inlineStr">
        <is>
          <t>Fair Value, Measurements, Recurring [Member] | Significant Other Observable Inputs (Level 2) [Member] | Railroad, Utilities and Energy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Notes payable and other borrowings</t>
        </is>
      </c>
      <c r="C47" s="5" t="n">
        <v>72506</v>
      </c>
      <c r="D47" s="5" t="n">
        <v>75239</v>
      </c>
    </row>
    <row r="48">
      <c r="A48" s="4" t="inlineStr">
        <is>
          <t>Fair Value, Measurements, Recurring [Member] | Significant Other Observable Inputs (Level 2) [Member] | Insurance and Other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Notes payable and other borrowings</t>
        </is>
      </c>
      <c r="C50" s="6" t="n">
        <v>40158</v>
      </c>
      <c r="D50" s="6" t="n">
        <v>44950</v>
      </c>
    </row>
    <row r="51">
      <c r="A51" s="4" t="inlineStr">
        <is>
          <t>Fair Value, Measurements, Recurring [Member] | Significant Other Observable Inputs (Level 2) [Member] | U.S. Treasury, U.S. government corporations and agencies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Investments in fixed maturity securities</t>
        </is>
      </c>
      <c r="C53" s="6" t="n">
        <v>34</v>
      </c>
      <c r="D53" s="6" t="n">
        <v>35</v>
      </c>
    </row>
    <row r="54">
      <c r="A54" s="4" t="inlineStr">
        <is>
          <t>Fair Value, Measurements, Recurring [Member] | Significant Other Observable Inputs (Level 2) [Member] | Foreign government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Investments in fixed maturity securities</t>
        </is>
      </c>
      <c r="C56" s="6" t="n">
        <v>163</v>
      </c>
      <c r="D56" s="6" t="n">
        <v>246</v>
      </c>
    </row>
    <row r="57">
      <c r="A57" s="4" t="inlineStr">
        <is>
          <t>Fair Value, Measurements, Recurring [Member] | Significant Other Observable Inputs (Level 2) [Member] | Corporate and Other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Investments in fixed maturity securities</t>
        </is>
      </c>
      <c r="C59" s="6" t="n">
        <v>1041</v>
      </c>
      <c r="D59" s="6" t="n">
        <v>1095</v>
      </c>
    </row>
    <row r="60">
      <c r="A60" s="4" t="inlineStr">
        <is>
          <t>Fair Value, Measurements, Recurring [Member] | Significant Unobservable Inputs (Level 3)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Investments in equity securities</t>
        </is>
      </c>
      <c r="C62" s="6" t="n">
        <v>9668</v>
      </c>
      <c r="D62" s="6" t="n">
        <v>10474</v>
      </c>
    </row>
    <row r="63">
      <c r="A63" s="4" t="inlineStr">
        <is>
          <t>Loans and finance receivables</t>
        </is>
      </c>
      <c r="C63" s="6" t="n">
        <v>26769</v>
      </c>
      <c r="D63" s="6" t="n">
        <v>23298</v>
      </c>
    </row>
    <row r="64">
      <c r="A64" s="4" t="inlineStr">
        <is>
          <t>Derivative contract assets</t>
        </is>
      </c>
      <c r="B64" s="4" t="inlineStr">
        <is>
          <t>[1]</t>
        </is>
      </c>
      <c r="C64" s="5" t="n">
        <v>10</v>
      </c>
      <c r="D64" s="5" t="n">
        <v>13</v>
      </c>
    </row>
    <row r="65">
      <c r="A65" s="4" t="inlineStr">
        <is>
          <t>Derivative Asset, Statement of Financial Position [Extensible Enumeration]</t>
        </is>
      </c>
      <c r="C65" s="4" t="inlineStr">
        <is>
          <t>Other Assets</t>
        </is>
      </c>
      <c r="D65" s="4" t="inlineStr">
        <is>
          <t>Other Assets</t>
        </is>
      </c>
    </row>
    <row r="66">
      <c r="A66" s="4" t="inlineStr">
        <is>
          <t>Derivative contract liabilities</t>
        </is>
      </c>
      <c r="B66" s="4" t="inlineStr">
        <is>
          <t>[1]</t>
        </is>
      </c>
      <c r="C66" s="5" t="n">
        <v>76</v>
      </c>
      <c r="D66" s="5" t="n">
        <v>95</v>
      </c>
    </row>
    <row r="67">
      <c r="A67" s="4" t="inlineStr">
        <is>
          <t>Derivative Liability, Statement of Financial Position [Extensible Enumeration]</t>
        </is>
      </c>
      <c r="C67" s="4" t="inlineStr">
        <is>
          <t>Accounts Payable and Accrued Liabilities</t>
        </is>
      </c>
      <c r="D67" s="4" t="inlineStr">
        <is>
          <t>Accounts Payable and Accrued Liabilities</t>
        </is>
      </c>
    </row>
    <row r="68">
      <c r="A68" s="4" t="inlineStr">
        <is>
          <t>Fair Value, Measurements, Recurring [Member] | Significant Unobservable Inputs (Level 3) [Member] | Insurance and Other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Notes payable and other borrowings</t>
        </is>
      </c>
      <c r="C70" s="5" t="n">
        <v>23</v>
      </c>
      <c r="D70" s="5" t="n">
        <v>31</v>
      </c>
    </row>
    <row r="71">
      <c r="A71" s="4" t="inlineStr">
        <is>
          <t>Fair Value, Measurements, Recurring [Member] | Significant Unobservable Inputs (Level 3) [Member] | Corporate and Other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Investments in fixed maturity securities</t>
        </is>
      </c>
      <c r="C73" s="6" t="n">
        <v>502</v>
      </c>
      <c r="D73" s="6" t="n">
        <v>589</v>
      </c>
    </row>
    <row r="74">
      <c r="A74" s="4" t="inlineStr">
        <is>
          <t>Fair Value, Measurements, Recurring [Member] | Carrying Value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Investments in equity securities</t>
        </is>
      </c>
      <c r="C76" s="6" t="n">
        <v>271588</v>
      </c>
      <c r="D76" s="6" t="n">
        <v>353842</v>
      </c>
    </row>
    <row r="77">
      <c r="A77" s="4" t="inlineStr">
        <is>
          <t>Loans and finance receivables</t>
        </is>
      </c>
      <c r="C77" s="6" t="n">
        <v>27798</v>
      </c>
      <c r="D77" s="6" t="n">
        <v>24681</v>
      </c>
    </row>
    <row r="78">
      <c r="A78" s="4" t="inlineStr">
        <is>
          <t>Derivative contract assets</t>
        </is>
      </c>
      <c r="B78" s="4" t="inlineStr">
        <is>
          <t>[1]</t>
        </is>
      </c>
      <c r="C78" s="5" t="n">
        <v>201</v>
      </c>
      <c r="D78" s="5" t="n">
        <v>334</v>
      </c>
    </row>
    <row r="79">
      <c r="A79" s="4" t="inlineStr">
        <is>
          <t>Derivative Asset, Statement of Financial Position [Extensible Enumeration]</t>
        </is>
      </c>
      <c r="C79" s="4" t="inlineStr">
        <is>
          <t>Other Assets</t>
        </is>
      </c>
      <c r="D79" s="4" t="inlineStr">
        <is>
          <t>Other Assets</t>
        </is>
      </c>
    </row>
    <row r="80">
      <c r="A80" s="4" t="inlineStr">
        <is>
          <t>Derivative contract liabilities</t>
        </is>
      </c>
      <c r="B80" s="4" t="inlineStr">
        <is>
          <t>[1]</t>
        </is>
      </c>
      <c r="C80" s="5" t="n">
        <v>234</v>
      </c>
      <c r="D80" s="5" t="n">
        <v>213</v>
      </c>
    </row>
    <row r="81">
      <c r="A81" s="4" t="inlineStr">
        <is>
          <t>Derivative Liability, Statement of Financial Position [Extensible Enumeration]</t>
        </is>
      </c>
      <c r="C81" s="4" t="inlineStr">
        <is>
          <t>Accounts Payable and Accrued Liabilities</t>
        </is>
      </c>
      <c r="D81" s="4" t="inlineStr">
        <is>
          <t>Accounts Payable and Accrued Liabilities</t>
        </is>
      </c>
    </row>
    <row r="82">
      <c r="A82" s="4" t="inlineStr">
        <is>
          <t>Fair Value, Measurements, Recurring [Member] | Carrying Value [Member] | Railroad, Utilities and Energy [Member]</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Notes payable and other borrowings</t>
        </is>
      </c>
      <c r="C84" s="5" t="n">
        <v>79877</v>
      </c>
      <c r="D84" s="5" t="n">
        <v>79803</v>
      </c>
    </row>
    <row r="85">
      <c r="A85" s="4" t="inlineStr">
        <is>
          <t>Fair Value, Measurements, Recurring [Member] | Carrying Value [Member] | Insurance and Other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Notes payable and other borrowings</t>
        </is>
      </c>
      <c r="C87" s="6" t="n">
        <v>44885</v>
      </c>
      <c r="D87" s="6" t="n">
        <v>48468</v>
      </c>
    </row>
    <row r="88">
      <c r="A88" s="4" t="inlineStr">
        <is>
          <t>Fair Value, Measurements, Recurring [Member] | Carrying Value [Member] | The Kraft Heinz Company and Occidental Petroleum Corporation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Equity method investments, fair value</t>
        </is>
      </c>
      <c r="C90" s="6" t="n">
        <v>30682</v>
      </c>
      <c r="D90" s="6" t="n">
        <v>28640</v>
      </c>
    </row>
    <row r="91">
      <c r="A91" s="4" t="inlineStr">
        <is>
          <t>Fair Value, Measurements, Recurring [Member] | Carrying Value [Member] | U.S. Treasury, U.S. government corporations and agencies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Investments in fixed maturity securities</t>
        </is>
      </c>
      <c r="C93" s="6" t="n">
        <v>4459</v>
      </c>
      <c r="D93" s="6" t="n">
        <v>10269</v>
      </c>
    </row>
    <row r="94">
      <c r="A94" s="4" t="inlineStr">
        <is>
          <t>Fair Value, Measurements, Recurring [Member] | Carrying Value [Member] | Foreign governments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Investments in fixed maturity securities</t>
        </is>
      </c>
      <c r="C96" s="6" t="n">
        <v>9362</v>
      </c>
      <c r="D96" s="6" t="n">
        <v>11805</v>
      </c>
    </row>
    <row r="97">
      <c r="A97" s="4" t="inlineStr">
        <is>
          <t>Fair Value, Measurements, Recurring [Member] | Carrying Value [Member] | Corporate and Other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Investments in fixed maturity securities</t>
        </is>
      </c>
      <c r="C99" s="6" t="n">
        <v>1543</v>
      </c>
      <c r="D99" s="6" t="n">
        <v>1684</v>
      </c>
    </row>
    <row r="100">
      <c r="A100" s="4" t="inlineStr">
        <is>
          <t>Fair Value, Measurements, Recurring [Member] | Fair Value [Member]</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Investments in equity securities</t>
        </is>
      </c>
      <c r="C102" s="6" t="n">
        <v>271588</v>
      </c>
      <c r="D102" s="6" t="n">
        <v>353842</v>
      </c>
    </row>
    <row r="103">
      <c r="A103" s="4" t="inlineStr">
        <is>
          <t>Loans and finance receivables</t>
        </is>
      </c>
      <c r="C103" s="6" t="n">
        <v>27579</v>
      </c>
      <c r="D103" s="6" t="n">
        <v>24190</v>
      </c>
    </row>
    <row r="104">
      <c r="A104" s="4" t="inlineStr">
        <is>
          <t>Derivative contract assets</t>
        </is>
      </c>
      <c r="B104" s="4" t="inlineStr">
        <is>
          <t>[1]</t>
        </is>
      </c>
      <c r="C104" s="5" t="n">
        <v>201</v>
      </c>
      <c r="D104" s="5" t="n">
        <v>334</v>
      </c>
    </row>
    <row r="105">
      <c r="A105" s="4" t="inlineStr">
        <is>
          <t>Derivative Asset, Statement of Financial Position [Extensible Enumeration]</t>
        </is>
      </c>
      <c r="C105" s="4" t="inlineStr">
        <is>
          <t>Other Assets</t>
        </is>
      </c>
      <c r="D105" s="4" t="inlineStr">
        <is>
          <t>Other Assets</t>
        </is>
      </c>
    </row>
    <row r="106">
      <c r="A106" s="4" t="inlineStr">
        <is>
          <t>Derivative contract liabilities</t>
        </is>
      </c>
      <c r="B106" s="4" t="inlineStr">
        <is>
          <t>[1]</t>
        </is>
      </c>
      <c r="C106" s="5" t="n">
        <v>234</v>
      </c>
      <c r="D106" s="5" t="n">
        <v>213</v>
      </c>
    </row>
    <row r="107">
      <c r="A107" s="4" t="inlineStr">
        <is>
          <t>Derivative Liability, Statement of Financial Position [Extensible Enumeration]</t>
        </is>
      </c>
      <c r="C107" s="4" t="inlineStr">
        <is>
          <t>Accounts Payable and Accrued Liabilities</t>
        </is>
      </c>
      <c r="D107" s="4" t="inlineStr">
        <is>
          <t>Accounts Payable and Accrued Liabilities</t>
        </is>
      </c>
    </row>
    <row r="108">
      <c r="A108" s="4" t="inlineStr">
        <is>
          <t>Fair Value, Measurements, Recurring [Member] | Fair Value [Member] | Railroad, Utilities and Energy [Memb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Notes payable and other borrowings</t>
        </is>
      </c>
      <c r="C110" s="5" t="n">
        <v>72506</v>
      </c>
      <c r="D110" s="5" t="n">
        <v>75239</v>
      </c>
    </row>
    <row r="111">
      <c r="A111" s="4" t="inlineStr">
        <is>
          <t>Fair Value, Measurements, Recurring [Member] | Fair Value [Member] | Insurance and Other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Notes payable and other borrowings</t>
        </is>
      </c>
      <c r="C113" s="6" t="n">
        <v>40181</v>
      </c>
      <c r="D113" s="6" t="n">
        <v>44981</v>
      </c>
    </row>
    <row r="114">
      <c r="A114" s="4" t="inlineStr">
        <is>
          <t>Fair Value, Measurements, Recurring [Member] | Fair Value [Member] | The Kraft Heinz Company and Occidental Petroleum Corporation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Equity method investments, fair value</t>
        </is>
      </c>
      <c r="C116" s="6" t="n">
        <v>23047</v>
      </c>
      <c r="D116" s="6" t="n">
        <v>26587</v>
      </c>
    </row>
    <row r="117">
      <c r="A117" s="4" t="inlineStr">
        <is>
          <t>Fair Value, Measurements, Recurring [Member] | Fair Value [Member] | U.S. Treasury, U.S. government corporations and agencies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Investments in fixed maturity securities</t>
        </is>
      </c>
      <c r="C119" s="6" t="n">
        <v>4459</v>
      </c>
      <c r="D119" s="6" t="n">
        <v>10269</v>
      </c>
    </row>
    <row r="120">
      <c r="A120" s="4" t="inlineStr">
        <is>
          <t>Fair Value, Measurements, Recurring [Member] | Fair Value [Member] | Foreign governments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Investments in fixed maturity securities</t>
        </is>
      </c>
      <c r="C122" s="6" t="n">
        <v>9362</v>
      </c>
      <c r="D122" s="6" t="n">
        <v>11805</v>
      </c>
    </row>
    <row r="123">
      <c r="A123" s="4" t="inlineStr">
        <is>
          <t>Fair Value, Measurements, Recurring [Member] | Fair Value [Member] | Corporate and Other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Investments in fixed maturity securities</t>
        </is>
      </c>
      <c r="C125" s="5" t="n">
        <v>1543</v>
      </c>
      <c r="D125" s="5" t="n">
        <v>1684</v>
      </c>
    </row>
    <row r="126"/>
    <row r="127">
      <c r="A127" s="4" t="inlineStr">
        <is>
          <t>[1] Assets are included in other assets, and liabilities are included in accounts payable, accruals and other liabilities.</t>
        </is>
      </c>
    </row>
  </sheetData>
  <mergeCells count="3">
    <mergeCell ref="A1:B1"/>
    <mergeCell ref="A126:C126"/>
    <mergeCell ref="A127:C12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Significant unobservable inputs (Detail) - Significant Unobservable Inputs (Level 3) [Member] - Equity Securities [Member]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5" t="n">
        <v>10468</v>
      </c>
      <c r="C4" s="5" t="n">
        <v>12169</v>
      </c>
      <c r="D4" s="5" t="n">
        <v>11480</v>
      </c>
    </row>
    <row r="5">
      <c r="A5" s="4" t="inlineStr">
        <is>
          <t>Gains (losses) included in earnings</t>
        </is>
      </c>
      <c r="B5" s="5" t="n">
        <v>-805</v>
      </c>
      <c r="C5" s="5" t="n">
        <v>-40</v>
      </c>
      <c r="D5" s="5" t="n">
        <v>689</v>
      </c>
    </row>
    <row r="6">
      <c r="A6" s="4" t="inlineStr">
        <is>
          <t>Fair Value, Asset, Recurring Basis, Unobservable Input Reconciliation, Gain (Loss), Statement of Income or Comprehensive Income [Extensible Enumeration]</t>
        </is>
      </c>
      <c r="B6" s="4" t="inlineStr">
        <is>
          <t>Gain (Loss) on Investments</t>
        </is>
      </c>
      <c r="C6" s="4" t="inlineStr">
        <is>
          <t>Gain (Loss) on Investments</t>
        </is>
      </c>
      <c r="D6" s="4" t="inlineStr">
        <is>
          <t>Gain (Loss) on Investments</t>
        </is>
      </c>
    </row>
    <row r="7">
      <c r="A7" s="4" t="inlineStr">
        <is>
          <t>Acquisitions, dispositions and settlements</t>
        </is>
      </c>
      <c r="B7" s="4" t="inlineStr">
        <is>
          <t xml:space="preserve"> </t>
        </is>
      </c>
      <c r="C7" s="5" t="n">
        <v>-1661</v>
      </c>
      <c r="D7" s="4" t="inlineStr">
        <is>
          <t xml:space="preserve"> </t>
        </is>
      </c>
    </row>
    <row r="8">
      <c r="A8" s="4" t="inlineStr">
        <is>
          <t>Ending Balance</t>
        </is>
      </c>
      <c r="B8" s="5" t="n">
        <v>9663</v>
      </c>
      <c r="C8" s="5" t="n">
        <v>10468</v>
      </c>
      <c r="D8" s="5" t="n">
        <v>1216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Other information (Detail) $ in Millions</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Investments in equity securities</t>
        </is>
      </c>
      <c r="B4" s="5" t="n">
        <v>271588</v>
      </c>
      <c r="C4" s="5" t="n">
        <v>353842</v>
      </c>
    </row>
    <row r="5">
      <c r="A5" s="4" t="inlineStr">
        <is>
          <t>Significant Unobservable Inputs (Level 3) [Member] | Fair Value, Measurements, Recurring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in equity securities</t>
        </is>
      </c>
      <c r="B7" s="6" t="n">
        <v>9668</v>
      </c>
      <c r="C7" s="5" t="n">
        <v>10474</v>
      </c>
    </row>
    <row r="8">
      <c r="A8" s="4" t="inlineStr">
        <is>
          <t>Significant Unobservable Inputs (Level 3) [Member] | Preferred Stock [Member] | Fair Value, Measurements, Recurring [Member] | Discounted Cash Flow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in equity securities</t>
        </is>
      </c>
      <c r="B10" s="6" t="n">
        <v>8429</v>
      </c>
      <c r="C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in equity securities</t>
        </is>
      </c>
      <c r="B13" s="5" t="n">
        <v>1234</v>
      </c>
      <c r="C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term</t>
        </is>
      </c>
      <c r="B16" s="4" t="inlineStr">
        <is>
          <t>5 years</t>
        </is>
      </c>
      <c r="C16" s="4" t="inlineStr">
        <is>
          <t xml:space="preserve"> </t>
        </is>
      </c>
    </row>
    <row r="17">
      <c r="A17" s="4" t="inlineStr">
        <is>
          <t>Significant Unobservable Inputs (Level 3) [Member] | Measurement Input, Expected Term | Weighted Average [Member] | Common Stock Warrants [Member] | Fair Value, Measurements, Recurring [Member] | Warrant Pricing Model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term</t>
        </is>
      </c>
      <c r="B19" s="4" t="inlineStr">
        <is>
          <t>6 years</t>
        </is>
      </c>
      <c r="C19" s="4" t="inlineStr">
        <is>
          <t xml:space="preserve"> </t>
        </is>
      </c>
    </row>
    <row r="20">
      <c r="A20" s="4" t="inlineStr">
        <is>
          <t>Significant Unobservable Inputs (Level 3) [Member] | Discount for Illiquidity and Subordination | Weighted Average [Member] | Preferred Stock [Member] | Fair Value, Measurements, Recurring [Member] | Discounted Cash Flow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t>
        </is>
      </c>
      <c r="B22" s="18" t="n">
        <v>0.0372</v>
      </c>
      <c r="C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t>
        </is>
      </c>
      <c r="B25" s="19" t="n">
        <v>0.42</v>
      </c>
      <c r="C2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on stock - Narrative (Detail)</t>
        </is>
      </c>
      <c r="B1" s="2" t="inlineStr">
        <is>
          <t>12 Months Ended</t>
        </is>
      </c>
    </row>
    <row r="2">
      <c r="B2" s="2" t="inlineStr">
        <is>
          <t>Dec. 31, 2024 USD ($) Vote shares</t>
        </is>
      </c>
      <c r="C2" s="2" t="inlineStr">
        <is>
          <t>Dec. 31, 2023 shares</t>
        </is>
      </c>
      <c r="D2" s="2" t="inlineStr">
        <is>
          <t>Dec. 31, 2022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4" t="inlineStr">
        <is>
          <t xml:space="preserve"> </t>
        </is>
      </c>
      <c r="D4" s="4" t="inlineStr">
        <is>
          <t xml:space="preserve"> </t>
        </is>
      </c>
      <c r="E4" s="4" t="inlineStr">
        <is>
          <t xml:space="preserve"> </t>
        </is>
      </c>
    </row>
    <row r="5">
      <c r="A5" s="4" t="inlineStr">
        <is>
          <t>Preferred Stock, shares issued</t>
        </is>
      </c>
      <c r="B5" s="6" t="n">
        <v>0</v>
      </c>
      <c r="C5" s="4" t="inlineStr">
        <is>
          <t xml:space="preserve"> </t>
        </is>
      </c>
      <c r="D5" s="4" t="inlineStr">
        <is>
          <t xml:space="preserve"> </t>
        </is>
      </c>
      <c r="E5" s="4" t="inlineStr">
        <is>
          <t xml:space="preserve"> </t>
        </is>
      </c>
    </row>
    <row r="6">
      <c r="A6" s="4" t="inlineStr">
        <is>
          <t>Economic equivalent of Class B share to Class A share</t>
        </is>
      </c>
      <c r="B6" s="9" t="n">
        <v>0.0006669999999999999</v>
      </c>
      <c r="C6" s="4" t="inlineStr">
        <is>
          <t xml:space="preserve"> </t>
        </is>
      </c>
      <c r="D6" s="4" t="inlineStr">
        <is>
          <t xml:space="preserve"> </t>
        </is>
      </c>
      <c r="E6" s="9" t="n">
        <v>0.0006669999999999999</v>
      </c>
    </row>
    <row r="7">
      <c r="A7" s="4" t="inlineStr">
        <is>
          <t>Common Stock Repurchase Program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repurchase, authorization description</t>
        </is>
      </c>
      <c r="B9" s="4" t="inlineStr">
        <is>
          <t>Berkshire’s common stock repurchase program, as amended, permits Berkshire to repurchase shares any time that Warren Buffett, Berkshire’s Chairman of the Board and Chief Executive Officer, believes that the repurchase price is below Berkshire’s intrinsic value, conservatively determined.</t>
        </is>
      </c>
      <c r="C9" s="4" t="inlineStr">
        <is>
          <t xml:space="preserve"> </t>
        </is>
      </c>
      <c r="D9" s="4" t="inlineStr">
        <is>
          <t xml:space="preserve"> </t>
        </is>
      </c>
      <c r="E9" s="4" t="inlineStr">
        <is>
          <t xml:space="preserve"> </t>
        </is>
      </c>
    </row>
    <row r="10">
      <c r="A10" s="4" t="inlineStr">
        <is>
          <t>Minimum cash, cash equivalents and U.S. Treasury Bill threshold after repurchase of common stock shares, amount | $</t>
        </is>
      </c>
      <c r="B10" s="5" t="n">
        <v>30000000000</v>
      </c>
      <c r="C10" s="4" t="inlineStr">
        <is>
          <t xml:space="preserve"> </t>
        </is>
      </c>
      <c r="D10" s="4" t="inlineStr">
        <is>
          <t xml:space="preserve"> </t>
        </is>
      </c>
      <c r="E10" s="4" t="inlineStr">
        <is>
          <t xml:space="preserve"> </t>
        </is>
      </c>
    </row>
    <row r="11">
      <c r="A11" s="4" t="inlineStr">
        <is>
          <t>Class A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votes entitled per share, number | Vote</t>
        </is>
      </c>
      <c r="B13" s="6" t="n">
        <v>1</v>
      </c>
      <c r="C13" s="4" t="inlineStr">
        <is>
          <t xml:space="preserve"> </t>
        </is>
      </c>
      <c r="D13" s="4" t="inlineStr">
        <is>
          <t xml:space="preserve"> </t>
        </is>
      </c>
      <c r="E13" s="4" t="inlineStr">
        <is>
          <t xml:space="preserve"> </t>
        </is>
      </c>
    </row>
    <row r="14">
      <c r="A14" s="4" t="inlineStr">
        <is>
          <t>Shares outstanding</t>
        </is>
      </c>
      <c r="B14" s="6" t="n">
        <v>547562</v>
      </c>
      <c r="C14" s="6" t="n">
        <v>567775</v>
      </c>
      <c r="D14" s="6" t="n">
        <v>591564</v>
      </c>
      <c r="E14" s="6" t="n">
        <v>617113</v>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votes entitled per share, number | Vote</t>
        </is>
      </c>
      <c r="B17" s="18" t="n">
        <v>0.0001</v>
      </c>
      <c r="C17" s="4" t="inlineStr">
        <is>
          <t xml:space="preserve"> </t>
        </is>
      </c>
      <c r="D17" s="4" t="inlineStr">
        <is>
          <t xml:space="preserve"> </t>
        </is>
      </c>
      <c r="E17" s="4" t="inlineStr">
        <is>
          <t xml:space="preserve"> </t>
        </is>
      </c>
    </row>
    <row r="18">
      <c r="A18" s="4" t="inlineStr">
        <is>
          <t>Number of shares of Class B stock obtainable from converting one Class A share</t>
        </is>
      </c>
      <c r="B18" s="6" t="n">
        <v>1500</v>
      </c>
      <c r="C18" s="4" t="inlineStr">
        <is>
          <t xml:space="preserve"> </t>
        </is>
      </c>
      <c r="D18" s="4" t="inlineStr">
        <is>
          <t xml:space="preserve"> </t>
        </is>
      </c>
      <c r="E18" s="4" t="inlineStr">
        <is>
          <t xml:space="preserve"> </t>
        </is>
      </c>
    </row>
    <row r="19">
      <c r="A19" s="4" t="inlineStr">
        <is>
          <t>Shares outstanding</t>
        </is>
      </c>
      <c r="B19" s="6" t="n">
        <v>1335992139</v>
      </c>
      <c r="C19" s="6" t="n">
        <v>1310561508</v>
      </c>
      <c r="D19" s="6" t="n">
        <v>1302254076</v>
      </c>
      <c r="E19" s="6" t="n">
        <v>1290474503</v>
      </c>
    </row>
    <row r="20">
      <c r="A20" s="4" t="inlineStr">
        <is>
          <t>Equivalent Class A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s outstanding</t>
        </is>
      </c>
      <c r="B22" s="6" t="n">
        <v>1438223</v>
      </c>
      <c r="C22" s="6" t="n">
        <v>1441483</v>
      </c>
      <c r="D22" s="4" t="inlineStr">
        <is>
          <t xml:space="preserve"> </t>
        </is>
      </c>
      <c r="E2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Detail) - shares</t>
        </is>
      </c>
      <c r="B1" s="2" t="inlineStr">
        <is>
          <t>12 Months Ended</t>
        </is>
      </c>
    </row>
    <row r="2">
      <c r="B2" s="2" t="inlineStr">
        <is>
          <t>Dec. 31, 2024</t>
        </is>
      </c>
      <c r="C2" s="2" t="inlineStr">
        <is>
          <t>Dec. 31, 2023</t>
        </is>
      </c>
      <c r="D2" s="2" t="inlineStr">
        <is>
          <t>Dec. 31, 2022</t>
        </is>
      </c>
    </row>
    <row r="3">
      <c r="A3" s="4" t="inlineStr">
        <is>
          <t>Class A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issued, beginning balance</t>
        </is>
      </c>
      <c r="B5" s="6" t="n">
        <v>639328</v>
      </c>
      <c r="C5" s="6" t="n">
        <v>651450</v>
      </c>
      <c r="D5" s="6" t="n">
        <v>665901</v>
      </c>
    </row>
    <row r="6">
      <c r="A6" s="4" t="inlineStr">
        <is>
          <t>Treasury shares, beginning balance</t>
        </is>
      </c>
      <c r="B6" s="6" t="n">
        <v>-71553</v>
      </c>
      <c r="C6" s="6" t="n">
        <v>-59886</v>
      </c>
      <c r="D6" s="6" t="n">
        <v>-48788</v>
      </c>
    </row>
    <row r="7">
      <c r="A7" s="4" t="inlineStr">
        <is>
          <t>Shares outstanding, beginning balance</t>
        </is>
      </c>
      <c r="B7" s="6" t="n">
        <v>567775</v>
      </c>
      <c r="C7" s="6" t="n">
        <v>591564</v>
      </c>
      <c r="D7" s="6" t="n">
        <v>617113</v>
      </c>
    </row>
    <row r="8">
      <c r="A8" s="4" t="inlineStr">
        <is>
          <t>Conversions of Class A to Class B common stock</t>
        </is>
      </c>
      <c r="B8" s="6" t="n">
        <v>-15426</v>
      </c>
      <c r="C8" s="6" t="n">
        <v>-12122</v>
      </c>
      <c r="D8" s="6" t="n">
        <v>-14451</v>
      </c>
    </row>
    <row r="9">
      <c r="A9" s="4" t="inlineStr">
        <is>
          <t>Conversions of Class A to Class B common stock, Outstanding</t>
        </is>
      </c>
      <c r="B9" s="6" t="n">
        <v>-15426</v>
      </c>
      <c r="C9" s="6" t="n">
        <v>-12122</v>
      </c>
      <c r="D9" s="6" t="n">
        <v>-14451</v>
      </c>
    </row>
    <row r="10">
      <c r="A10" s="4" t="inlineStr">
        <is>
          <t>Treasury stock acquired</t>
        </is>
      </c>
      <c r="B10" s="6" t="n">
        <v>-4787</v>
      </c>
      <c r="C10" s="6" t="n">
        <v>-11667</v>
      </c>
      <c r="D10" s="6" t="n">
        <v>-11098</v>
      </c>
    </row>
    <row r="11">
      <c r="A11" s="4" t="inlineStr">
        <is>
          <t>Shares issued, ending balance</t>
        </is>
      </c>
      <c r="B11" s="6" t="n">
        <v>623902</v>
      </c>
      <c r="C11" s="6" t="n">
        <v>639328</v>
      </c>
      <c r="D11" s="6" t="n">
        <v>651450</v>
      </c>
    </row>
    <row r="12">
      <c r="A12" s="4" t="inlineStr">
        <is>
          <t>Treasury shares, ending balance</t>
        </is>
      </c>
      <c r="B12" s="6" t="n">
        <v>-76340</v>
      </c>
      <c r="C12" s="6" t="n">
        <v>-71553</v>
      </c>
      <c r="D12" s="6" t="n">
        <v>-59886</v>
      </c>
    </row>
    <row r="13">
      <c r="A13" s="4" t="inlineStr">
        <is>
          <t>Shares outstanding, ending balance</t>
        </is>
      </c>
      <c r="B13" s="6" t="n">
        <v>547562</v>
      </c>
      <c r="C13" s="6" t="n">
        <v>567775</v>
      </c>
      <c r="D13" s="6" t="n">
        <v>591564</v>
      </c>
    </row>
    <row r="14">
      <c r="A14" s="4" t="inlineStr">
        <is>
          <t>Class B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 beginning balance</t>
        </is>
      </c>
      <c r="B16" s="6" t="n">
        <v>1528152352</v>
      </c>
      <c r="C16" s="6" t="n">
        <v>1509969352</v>
      </c>
      <c r="D16" s="6" t="n">
        <v>1488292852</v>
      </c>
    </row>
    <row r="17">
      <c r="A17" s="4" t="inlineStr">
        <is>
          <t>Treasury shares, beginning balance</t>
        </is>
      </c>
      <c r="B17" s="6" t="n">
        <v>-217590844</v>
      </c>
      <c r="C17" s="6" t="n">
        <v>-207715276</v>
      </c>
      <c r="D17" s="6" t="n">
        <v>-197818349</v>
      </c>
    </row>
    <row r="18">
      <c r="A18" s="4" t="inlineStr">
        <is>
          <t>Shares outstanding, beginning balance</t>
        </is>
      </c>
      <c r="B18" s="6" t="n">
        <v>1310561508</v>
      </c>
      <c r="C18" s="6" t="n">
        <v>1302254076</v>
      </c>
      <c r="D18" s="6" t="n">
        <v>1290474503</v>
      </c>
    </row>
    <row r="19">
      <c r="A19" s="4" t="inlineStr">
        <is>
          <t>Conversions of Class A to Class B common stock</t>
        </is>
      </c>
      <c r="B19" s="6" t="n">
        <v>23139000</v>
      </c>
      <c r="C19" s="6" t="n">
        <v>18183000</v>
      </c>
      <c r="D19" s="6" t="n">
        <v>21676500</v>
      </c>
    </row>
    <row r="20">
      <c r="A20" s="4" t="inlineStr">
        <is>
          <t>Conversions of Class A to Class B common stock, Outstanding</t>
        </is>
      </c>
      <c r="B20" s="6" t="n">
        <v>23139000</v>
      </c>
      <c r="C20" s="6" t="n">
        <v>18183000</v>
      </c>
      <c r="D20" s="6" t="n">
        <v>21676500</v>
      </c>
    </row>
    <row r="21">
      <c r="A21" s="4" t="inlineStr">
        <is>
          <t>Treasury stock acquired</t>
        </is>
      </c>
      <c r="B21" s="4" t="inlineStr">
        <is>
          <t xml:space="preserve"> </t>
        </is>
      </c>
      <c r="C21" s="6" t="n">
        <v>-9875568</v>
      </c>
      <c r="D21" s="6" t="n">
        <v>-9896927</v>
      </c>
    </row>
    <row r="22">
      <c r="A22" s="4" t="inlineStr">
        <is>
          <t>Treasury stock issued</t>
        </is>
      </c>
      <c r="B22" s="6" t="n">
        <v>2291631</v>
      </c>
      <c r="C22" s="4" t="inlineStr">
        <is>
          <t xml:space="preserve"> </t>
        </is>
      </c>
      <c r="D22" s="4" t="inlineStr">
        <is>
          <t xml:space="preserve"> </t>
        </is>
      </c>
    </row>
    <row r="23">
      <c r="A23" s="4" t="inlineStr">
        <is>
          <t>Shares issued, ending balance</t>
        </is>
      </c>
      <c r="B23" s="6" t="n">
        <v>1551291352</v>
      </c>
      <c r="C23" s="6" t="n">
        <v>1528152352</v>
      </c>
      <c r="D23" s="6" t="n">
        <v>1509969352</v>
      </c>
    </row>
    <row r="24">
      <c r="A24" s="4" t="inlineStr">
        <is>
          <t>Treasury shares, ending balance</t>
        </is>
      </c>
      <c r="B24" s="6" t="n">
        <v>-215299213</v>
      </c>
      <c r="C24" s="6" t="n">
        <v>-217590844</v>
      </c>
      <c r="D24" s="6" t="n">
        <v>-207715276</v>
      </c>
    </row>
    <row r="25">
      <c r="A25" s="4" t="inlineStr">
        <is>
          <t>Shares outstanding, ending balance</t>
        </is>
      </c>
      <c r="B25" s="6" t="n">
        <v>1335992139</v>
      </c>
      <c r="C25" s="6" t="n">
        <v>1310561508</v>
      </c>
      <c r="D25" s="6" t="n">
        <v>130225407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Dec. 31, 2024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5" t="n">
        <v>5</v>
      </c>
    </row>
    <row r="5">
      <c r="A5" s="4" t="inlineStr">
        <is>
          <t>Common Stock, shares authorized | shares</t>
        </is>
      </c>
      <c r="B5" s="6"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20" t="n">
        <v>0.0033</v>
      </c>
    </row>
    <row r="9">
      <c r="A9" s="4" t="inlineStr">
        <is>
          <t>Common Stock, shares authorized | shares</t>
        </is>
      </c>
      <c r="B9" s="6" t="n">
        <v>3225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isaggregated by reportable segment and source of revenue (Detail)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s with customers</t>
        </is>
      </c>
      <c r="C4" s="5" t="n">
        <v>249714</v>
      </c>
      <c r="D4" s="5" t="n">
        <v>254906</v>
      </c>
      <c r="E4" s="5" t="n">
        <v>207771</v>
      </c>
    </row>
    <row r="5">
      <c r="A5" s="4" t="inlineStr">
        <is>
          <t>Other revenues</t>
        </is>
      </c>
      <c r="C5" s="6" t="n">
        <v>121719</v>
      </c>
      <c r="D5" s="6" t="n">
        <v>109576</v>
      </c>
      <c r="E5" s="6" t="n">
        <v>94249</v>
      </c>
    </row>
    <row r="6">
      <c r="A6" s="4" t="inlineStr">
        <is>
          <t>Total revenues</t>
        </is>
      </c>
      <c r="C6" s="6" t="n">
        <v>371433</v>
      </c>
      <c r="D6" s="6" t="n">
        <v>364482</v>
      </c>
      <c r="E6" s="6" t="n">
        <v>302020</v>
      </c>
    </row>
    <row r="7">
      <c r="A7" s="4" t="inlineStr">
        <is>
          <t>Industrial and Commercial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 from contracts with customers</t>
        </is>
      </c>
      <c r="C9" s="6" t="n">
        <v>29117</v>
      </c>
      <c r="D9" s="6" t="n">
        <v>28299</v>
      </c>
      <c r="E9" s="6" t="n">
        <v>24765</v>
      </c>
    </row>
    <row r="10">
      <c r="A10" s="4" t="inlineStr">
        <is>
          <t>Building [Member]</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venue from contracts with customers</t>
        </is>
      </c>
      <c r="C12" s="6" t="n">
        <v>19892</v>
      </c>
      <c r="D12" s="6" t="n">
        <v>20119</v>
      </c>
      <c r="E12" s="6" t="n">
        <v>22762</v>
      </c>
    </row>
    <row r="13">
      <c r="A13" s="4" t="inlineStr">
        <is>
          <t>Consumer [Memb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Revenue from contracts with customers</t>
        </is>
      </c>
      <c r="C15" s="6" t="n">
        <v>18204</v>
      </c>
      <c r="D15" s="6" t="n">
        <v>17702</v>
      </c>
      <c r="E15" s="6" t="n">
        <v>19912</v>
      </c>
    </row>
    <row r="16">
      <c r="A16" s="4" t="inlineStr">
        <is>
          <t>Grocery and Convenience Store Distribution [Member]</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Revenue from contracts with customers</t>
        </is>
      </c>
      <c r="C18" s="6" t="n">
        <v>31841</v>
      </c>
      <c r="D18" s="6" t="n">
        <v>31524</v>
      </c>
      <c r="E18" s="6" t="n">
        <v>32599</v>
      </c>
    </row>
    <row r="19">
      <c r="A19" s="4" t="inlineStr">
        <is>
          <t>Food and Beverage Distribution [Member]</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Revenue from contracts with customers</t>
        </is>
      </c>
      <c r="C21" s="6" t="n">
        <v>18068</v>
      </c>
      <c r="D21" s="6" t="n">
        <v>19040</v>
      </c>
      <c r="E21" s="6" t="n">
        <v>19388</v>
      </c>
    </row>
    <row r="22">
      <c r="A22" s="4" t="inlineStr">
        <is>
          <t>Auto Sales [Member]</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Revenue from contracts with customers</t>
        </is>
      </c>
      <c r="C24" s="6" t="n">
        <v>10802</v>
      </c>
      <c r="D24" s="6" t="n">
        <v>10747</v>
      </c>
      <c r="E24" s="6" t="n">
        <v>10486</v>
      </c>
    </row>
    <row r="25">
      <c r="A25" s="4" t="inlineStr">
        <is>
          <t>Other Retail and Wholesale Distribution [Member]</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Revenue from contracts with customers</t>
        </is>
      </c>
      <c r="C27" s="6" t="n">
        <v>64858</v>
      </c>
      <c r="D27" s="6" t="n">
        <v>70775</v>
      </c>
      <c r="E27" s="6" t="n">
        <v>20126</v>
      </c>
    </row>
    <row r="28">
      <c r="A28" s="4" t="inlineStr">
        <is>
          <t>Service [Member]</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Revenue from contracts with customers</t>
        </is>
      </c>
      <c r="C30" s="6" t="n">
        <v>35941</v>
      </c>
      <c r="D30" s="6" t="n">
        <v>36053</v>
      </c>
      <c r="E30" s="6" t="n">
        <v>37416</v>
      </c>
    </row>
    <row r="31">
      <c r="A31" s="4" t="inlineStr">
        <is>
          <t>Electricity and Natural Gas [Member]</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Revenue from contracts with customers</t>
        </is>
      </c>
      <c r="C33" s="6" t="n">
        <v>20991</v>
      </c>
      <c r="D33" s="6" t="n">
        <v>20647</v>
      </c>
      <c r="E33" s="6" t="n">
        <v>20317</v>
      </c>
    </row>
    <row r="34">
      <c r="A34" s="4" t="inlineStr">
        <is>
          <t>Manufacturing Businesses [Member]</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Revenue from contracts with customers</t>
        </is>
      </c>
      <c r="C36" s="6" t="n">
        <v>71963</v>
      </c>
      <c r="D36" s="6" t="n">
        <v>70633</v>
      </c>
      <c r="E36" s="6" t="n">
        <v>71634</v>
      </c>
    </row>
    <row r="37">
      <c r="A37" s="4" t="inlineStr">
        <is>
          <t>Other revenues</t>
        </is>
      </c>
      <c r="C37" s="6" t="n">
        <v>5185</v>
      </c>
      <c r="D37" s="6" t="n">
        <v>4650</v>
      </c>
      <c r="E37" s="6" t="n">
        <v>4016</v>
      </c>
    </row>
    <row r="38">
      <c r="A38" s="4" t="inlineStr">
        <is>
          <t>Total revenues</t>
        </is>
      </c>
      <c r="C38" s="6" t="n">
        <v>77148</v>
      </c>
      <c r="D38" s="6" t="n">
        <v>75283</v>
      </c>
      <c r="E38" s="6" t="n">
        <v>75650</v>
      </c>
    </row>
    <row r="39">
      <c r="A39" s="4" t="inlineStr">
        <is>
          <t>Manufacturing Businesses [Member] | Industrial and Commercial [Member]</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Revenue from contracts with customers</t>
        </is>
      </c>
      <c r="C41" s="6" t="n">
        <v>28907</v>
      </c>
      <c r="D41" s="6" t="n">
        <v>28066</v>
      </c>
      <c r="E41" s="6" t="n">
        <v>24566</v>
      </c>
    </row>
    <row r="42">
      <c r="A42" s="4" t="inlineStr">
        <is>
          <t>Manufacturing Businesses [Member] | Building [Member]</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Revenue from contracts with customers</t>
        </is>
      </c>
      <c r="C44" s="6" t="n">
        <v>19892</v>
      </c>
      <c r="D44" s="6" t="n">
        <v>20119</v>
      </c>
      <c r="E44" s="6" t="n">
        <v>22762</v>
      </c>
    </row>
    <row r="45">
      <c r="A45" s="4" t="inlineStr">
        <is>
          <t>Manufacturing Businesses [Member] | Consumer [Member]</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Revenue from contracts with customers</t>
        </is>
      </c>
      <c r="C47" s="6" t="n">
        <v>18204</v>
      </c>
      <c r="D47" s="6" t="n">
        <v>17702</v>
      </c>
      <c r="E47" s="6" t="n">
        <v>19912</v>
      </c>
    </row>
    <row r="48">
      <c r="A48" s="4" t="inlineStr">
        <is>
          <t>Manufacturing Businesses [Member] | Other Retail and Wholesale Distribution [Member]</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Revenue from contracts with customers</t>
        </is>
      </c>
      <c r="C50" s="6" t="n">
        <v>3390</v>
      </c>
      <c r="D50" s="6" t="n">
        <v>3289</v>
      </c>
      <c r="E50" s="6" t="n">
        <v>3195</v>
      </c>
    </row>
    <row r="51">
      <c r="A51" s="4" t="inlineStr">
        <is>
          <t>Manufacturing Businesses [Member] | Service [Member]</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Revenue from contracts with customers</t>
        </is>
      </c>
      <c r="C53" s="6" t="n">
        <v>1570</v>
      </c>
      <c r="D53" s="6" t="n">
        <v>1457</v>
      </c>
      <c r="E53" s="6" t="n">
        <v>1199</v>
      </c>
    </row>
    <row r="54">
      <c r="A54" s="4" t="inlineStr">
        <is>
          <t>McLane [Member]</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Revenue from contracts with customers</t>
        </is>
      </c>
      <c r="C56" s="6" t="n">
        <v>50908</v>
      </c>
      <c r="D56" s="6" t="n">
        <v>51643</v>
      </c>
      <c r="E56" s="6" t="n">
        <v>53090</v>
      </c>
    </row>
    <row r="57">
      <c r="A57" s="4" t="inlineStr">
        <is>
          <t>Other revenues</t>
        </is>
      </c>
      <c r="C57" s="6" t="n">
        <v>178</v>
      </c>
      <c r="D57" s="6" t="n">
        <v>171</v>
      </c>
      <c r="E57" s="6" t="n">
        <v>119</v>
      </c>
    </row>
    <row r="58">
      <c r="A58" s="4" t="inlineStr">
        <is>
          <t>Total revenues</t>
        </is>
      </c>
      <c r="C58" s="6" t="n">
        <v>51086</v>
      </c>
      <c r="D58" s="6" t="n">
        <v>51814</v>
      </c>
      <c r="E58" s="6" t="n">
        <v>53209</v>
      </c>
    </row>
    <row r="59">
      <c r="A59" s="4" t="inlineStr">
        <is>
          <t>McLane [Member] | Grocery and Convenience Store Distribution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 from contracts with customers</t>
        </is>
      </c>
      <c r="C61" s="6" t="n">
        <v>31841</v>
      </c>
      <c r="D61" s="6" t="n">
        <v>31524</v>
      </c>
      <c r="E61" s="6" t="n">
        <v>32599</v>
      </c>
    </row>
    <row r="62">
      <c r="A62" s="4" t="inlineStr">
        <is>
          <t>McLane [Member] | Food and Beverage Distribution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 from contracts with customers</t>
        </is>
      </c>
      <c r="C64" s="6" t="n">
        <v>18068</v>
      </c>
      <c r="D64" s="6" t="n">
        <v>19040</v>
      </c>
      <c r="E64" s="6" t="n">
        <v>19388</v>
      </c>
    </row>
    <row r="65">
      <c r="A65" s="4" t="inlineStr">
        <is>
          <t>McLane [Member] | Service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 from contracts with customers</t>
        </is>
      </c>
      <c r="C67" s="6" t="n">
        <v>999</v>
      </c>
      <c r="D67" s="6" t="n">
        <v>1079</v>
      </c>
      <c r="E67" s="6" t="n">
        <v>1103</v>
      </c>
    </row>
    <row r="68">
      <c r="A68" s="4" t="inlineStr">
        <is>
          <t>Service and Retailing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 from contracts with customers</t>
        </is>
      </c>
      <c r="C70" s="6" t="n">
        <v>31808</v>
      </c>
      <c r="D70" s="6" t="n">
        <v>32743</v>
      </c>
      <c r="E70" s="6" t="n">
        <v>32055</v>
      </c>
    </row>
    <row r="71">
      <c r="A71" s="4" t="inlineStr">
        <is>
          <t>Other revenues</t>
        </is>
      </c>
      <c r="C71" s="6" t="n">
        <v>7975</v>
      </c>
      <c r="D71" s="6" t="n">
        <v>7136</v>
      </c>
      <c r="E71" s="6" t="n">
        <v>6154</v>
      </c>
    </row>
    <row r="72">
      <c r="A72" s="4" t="inlineStr">
        <is>
          <t>Total revenues</t>
        </is>
      </c>
      <c r="C72" s="6" t="n">
        <v>39783</v>
      </c>
      <c r="D72" s="6" t="n">
        <v>39879</v>
      </c>
      <c r="E72" s="6" t="n">
        <v>38209</v>
      </c>
    </row>
    <row r="73">
      <c r="A73" s="4" t="inlineStr">
        <is>
          <t>Service and Retailing [Member] | Industrial and Commercial [Member]</t>
        </is>
      </c>
      <c r="C73" s="4" t="inlineStr">
        <is>
          <t xml:space="preserve"> </t>
        </is>
      </c>
      <c r="D73" s="4" t="inlineStr">
        <is>
          <t xml:space="preserve"> </t>
        </is>
      </c>
      <c r="E73" s="4" t="inlineStr">
        <is>
          <t xml:space="preserve"> </t>
        </is>
      </c>
    </row>
    <row r="74">
      <c r="A74" s="3" t="inlineStr">
        <is>
          <t>Disaggregation of Revenue [Line Items]</t>
        </is>
      </c>
      <c r="C74" s="4" t="inlineStr">
        <is>
          <t xml:space="preserve"> </t>
        </is>
      </c>
      <c r="D74" s="4" t="inlineStr">
        <is>
          <t xml:space="preserve"> </t>
        </is>
      </c>
      <c r="E74" s="4" t="inlineStr">
        <is>
          <t xml:space="preserve"> </t>
        </is>
      </c>
    </row>
    <row r="75">
      <c r="A75" s="4" t="inlineStr">
        <is>
          <t>Revenue from contracts with customers</t>
        </is>
      </c>
      <c r="C75" s="6" t="n">
        <v>210</v>
      </c>
      <c r="D75" s="6" t="n">
        <v>233</v>
      </c>
      <c r="E75" s="6" t="n">
        <v>199</v>
      </c>
    </row>
    <row r="76">
      <c r="A76" s="4" t="inlineStr">
        <is>
          <t>Service and Retailing [Member] | Auto Sales [Member]</t>
        </is>
      </c>
      <c r="C76" s="4" t="inlineStr">
        <is>
          <t xml:space="preserve"> </t>
        </is>
      </c>
      <c r="D76" s="4" t="inlineStr">
        <is>
          <t xml:space="preserve"> </t>
        </is>
      </c>
      <c r="E76" s="4" t="inlineStr">
        <is>
          <t xml:space="preserve"> </t>
        </is>
      </c>
    </row>
    <row r="77">
      <c r="A77" s="3" t="inlineStr">
        <is>
          <t>Disaggregation of Revenue [Line Items]</t>
        </is>
      </c>
      <c r="C77" s="4" t="inlineStr">
        <is>
          <t xml:space="preserve"> </t>
        </is>
      </c>
      <c r="D77" s="4" t="inlineStr">
        <is>
          <t xml:space="preserve"> </t>
        </is>
      </c>
      <c r="E77" s="4" t="inlineStr">
        <is>
          <t xml:space="preserve"> </t>
        </is>
      </c>
    </row>
    <row r="78">
      <c r="A78" s="4" t="inlineStr">
        <is>
          <t>Revenue from contracts with customers</t>
        </is>
      </c>
      <c r="C78" s="6" t="n">
        <v>10802</v>
      </c>
      <c r="D78" s="6" t="n">
        <v>10747</v>
      </c>
      <c r="E78" s="6" t="n">
        <v>10486</v>
      </c>
    </row>
    <row r="79">
      <c r="A79" s="4" t="inlineStr">
        <is>
          <t>Service and Retailing [Member] | Other Retail and Wholesale Distribution [Member]</t>
        </is>
      </c>
      <c r="C79" s="4" t="inlineStr">
        <is>
          <t xml:space="preserve"> </t>
        </is>
      </c>
      <c r="D79" s="4" t="inlineStr">
        <is>
          <t xml:space="preserve"> </t>
        </is>
      </c>
      <c r="E79" s="4" t="inlineStr">
        <is>
          <t xml:space="preserve"> </t>
        </is>
      </c>
    </row>
    <row r="80">
      <c r="A80" s="3" t="inlineStr">
        <is>
          <t>Disaggregation of Revenue [Line Items]</t>
        </is>
      </c>
      <c r="C80" s="4" t="inlineStr">
        <is>
          <t xml:space="preserve"> </t>
        </is>
      </c>
      <c r="D80" s="4" t="inlineStr">
        <is>
          <t xml:space="preserve"> </t>
        </is>
      </c>
      <c r="E80" s="4" t="inlineStr">
        <is>
          <t xml:space="preserve"> </t>
        </is>
      </c>
    </row>
    <row r="81">
      <c r="A81" s="4" t="inlineStr">
        <is>
          <t>Revenue from contracts with customers</t>
        </is>
      </c>
      <c r="C81" s="6" t="n">
        <v>15035</v>
      </c>
      <c r="D81" s="6" t="n">
        <v>16289</v>
      </c>
      <c r="E81" s="6" t="n">
        <v>16931</v>
      </c>
    </row>
    <row r="82">
      <c r="A82" s="4" t="inlineStr">
        <is>
          <t>Service and Retailing [Member] | Service [Member]</t>
        </is>
      </c>
      <c r="C82" s="4" t="inlineStr">
        <is>
          <t xml:space="preserve"> </t>
        </is>
      </c>
      <c r="D82" s="4" t="inlineStr">
        <is>
          <t xml:space="preserve"> </t>
        </is>
      </c>
      <c r="E82" s="4" t="inlineStr">
        <is>
          <t xml:space="preserve"> </t>
        </is>
      </c>
    </row>
    <row r="83">
      <c r="A83" s="3" t="inlineStr">
        <is>
          <t>Disaggregation of Revenue [Line Items]</t>
        </is>
      </c>
      <c r="C83" s="4" t="inlineStr">
        <is>
          <t xml:space="preserve"> </t>
        </is>
      </c>
      <c r="D83" s="4" t="inlineStr">
        <is>
          <t xml:space="preserve"> </t>
        </is>
      </c>
      <c r="E83" s="4" t="inlineStr">
        <is>
          <t xml:space="preserve"> </t>
        </is>
      </c>
    </row>
    <row r="84">
      <c r="A84" s="4" t="inlineStr">
        <is>
          <t>Revenue from contracts with customers</t>
        </is>
      </c>
      <c r="C84" s="6" t="n">
        <v>5761</v>
      </c>
      <c r="D84" s="6" t="n">
        <v>5474</v>
      </c>
      <c r="E84" s="6" t="n">
        <v>4439</v>
      </c>
    </row>
    <row r="85">
      <c r="A85" s="4" t="inlineStr">
        <is>
          <t>BNSF [Member]</t>
        </is>
      </c>
      <c r="C85" s="4" t="inlineStr">
        <is>
          <t xml:space="preserve"> </t>
        </is>
      </c>
      <c r="D85" s="4" t="inlineStr">
        <is>
          <t xml:space="preserve"> </t>
        </is>
      </c>
      <c r="E85" s="4" t="inlineStr">
        <is>
          <t xml:space="preserve"> </t>
        </is>
      </c>
    </row>
    <row r="86">
      <c r="A86" s="3" t="inlineStr">
        <is>
          <t>Disaggregation of Revenue [Line Items]</t>
        </is>
      </c>
      <c r="C86" s="4" t="inlineStr">
        <is>
          <t xml:space="preserve"> </t>
        </is>
      </c>
      <c r="D86" s="4" t="inlineStr">
        <is>
          <t xml:space="preserve"> </t>
        </is>
      </c>
      <c r="E86" s="4" t="inlineStr">
        <is>
          <t xml:space="preserve"> </t>
        </is>
      </c>
    </row>
    <row r="87">
      <c r="A87" s="4" t="inlineStr">
        <is>
          <t>Revenue from contracts with customers</t>
        </is>
      </c>
      <c r="C87" s="6" t="n">
        <v>23278</v>
      </c>
      <c r="D87" s="6" t="n">
        <v>23724</v>
      </c>
      <c r="E87" s="6" t="n">
        <v>25742</v>
      </c>
    </row>
    <row r="88">
      <c r="A88" s="4" t="inlineStr">
        <is>
          <t>Other revenues</t>
        </is>
      </c>
      <c r="C88" s="6" t="n">
        <v>212</v>
      </c>
      <c r="D88" s="6" t="n">
        <v>67</v>
      </c>
      <c r="E88" s="6" t="n">
        <v>60</v>
      </c>
    </row>
    <row r="89">
      <c r="A89" s="4" t="inlineStr">
        <is>
          <t>Total revenues</t>
        </is>
      </c>
      <c r="C89" s="6" t="n">
        <v>23490</v>
      </c>
      <c r="D89" s="6" t="n">
        <v>23791</v>
      </c>
      <c r="E89" s="6" t="n">
        <v>25802</v>
      </c>
    </row>
    <row r="90">
      <c r="A90" s="4" t="inlineStr">
        <is>
          <t>BNSF [Member] | Service [Member]</t>
        </is>
      </c>
      <c r="C90" s="4" t="inlineStr">
        <is>
          <t xml:space="preserve"> </t>
        </is>
      </c>
      <c r="D90" s="4" t="inlineStr">
        <is>
          <t xml:space="preserve"> </t>
        </is>
      </c>
      <c r="E90" s="4" t="inlineStr">
        <is>
          <t xml:space="preserve"> </t>
        </is>
      </c>
    </row>
    <row r="91">
      <c r="A91" s="3" t="inlineStr">
        <is>
          <t>Disaggregation of Revenue [Line Items]</t>
        </is>
      </c>
      <c r="C91" s="4" t="inlineStr">
        <is>
          <t xml:space="preserve"> </t>
        </is>
      </c>
      <c r="D91" s="4" t="inlineStr">
        <is>
          <t xml:space="preserve"> </t>
        </is>
      </c>
      <c r="E91" s="4" t="inlineStr">
        <is>
          <t xml:space="preserve"> </t>
        </is>
      </c>
    </row>
    <row r="92">
      <c r="A92" s="4" t="inlineStr">
        <is>
          <t>Revenue from contracts with customers</t>
        </is>
      </c>
      <c r="C92" s="6" t="n">
        <v>23278</v>
      </c>
      <c r="D92" s="6" t="n">
        <v>23724</v>
      </c>
      <c r="E92" s="6" t="n">
        <v>25742</v>
      </c>
    </row>
    <row r="93">
      <c r="A93" s="4" t="inlineStr">
        <is>
          <t>Berkshire Hathaway Energy [Member]</t>
        </is>
      </c>
      <c r="C93" s="4" t="inlineStr">
        <is>
          <t xml:space="preserve"> </t>
        </is>
      </c>
      <c r="D93" s="4" t="inlineStr">
        <is>
          <t xml:space="preserve"> </t>
        </is>
      </c>
      <c r="E93" s="4" t="inlineStr">
        <is>
          <t xml:space="preserve"> </t>
        </is>
      </c>
    </row>
    <row r="94">
      <c r="A94" s="3" t="inlineStr">
        <is>
          <t>Disaggregation of Revenue [Line Items]</t>
        </is>
      </c>
      <c r="C94" s="4" t="inlineStr">
        <is>
          <t xml:space="preserve"> </t>
        </is>
      </c>
      <c r="D94" s="4" t="inlineStr">
        <is>
          <t xml:space="preserve"> </t>
        </is>
      </c>
      <c r="E94" s="4" t="inlineStr">
        <is>
          <t xml:space="preserve"> </t>
        </is>
      </c>
    </row>
    <row r="95">
      <c r="A95" s="4" t="inlineStr">
        <is>
          <t>Revenue from contracts with customers</t>
        </is>
      </c>
      <c r="C95" s="6" t="n">
        <v>25050</v>
      </c>
      <c r="D95" s="6" t="n">
        <v>24702</v>
      </c>
      <c r="E95" s="6" t="n">
        <v>25250</v>
      </c>
    </row>
    <row r="96">
      <c r="A96" s="4" t="inlineStr">
        <is>
          <t>Other revenues</t>
        </is>
      </c>
      <c r="C96" s="6" t="n">
        <v>1250</v>
      </c>
      <c r="D96" s="6" t="n">
        <v>1258</v>
      </c>
      <c r="E96" s="6" t="n">
        <v>1097</v>
      </c>
    </row>
    <row r="97">
      <c r="A97" s="4" t="inlineStr">
        <is>
          <t>Total revenues</t>
        </is>
      </c>
      <c r="C97" s="6" t="n">
        <v>26300</v>
      </c>
      <c r="D97" s="6" t="n">
        <v>25960</v>
      </c>
      <c r="E97" s="6" t="n">
        <v>26347</v>
      </c>
    </row>
    <row r="98">
      <c r="A98" s="4" t="inlineStr">
        <is>
          <t>Berkshire Hathaway Energy [Member] | Service [Member]</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Revenue from contracts with customers</t>
        </is>
      </c>
      <c r="C100" s="6" t="n">
        <v>4059</v>
      </c>
      <c r="D100" s="6" t="n">
        <v>4055</v>
      </c>
      <c r="E100" s="6" t="n">
        <v>4933</v>
      </c>
    </row>
    <row r="101">
      <c r="A101" s="4" t="inlineStr">
        <is>
          <t>Berkshire Hathaway Energy [Member] | Electricity and Natural Gas [Member]</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Revenue from contracts with customers</t>
        </is>
      </c>
      <c r="C103" s="6" t="n">
        <v>20991</v>
      </c>
      <c r="D103" s="6" t="n">
        <v>20647</v>
      </c>
      <c r="E103" s="6" t="n">
        <v>20317</v>
      </c>
    </row>
    <row r="104">
      <c r="A104" s="4" t="inlineStr">
        <is>
          <t>Pilot [Member]</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Revenue from contracts with customers</t>
        </is>
      </c>
      <c r="B106" s="4" t="inlineStr">
        <is>
          <t>[1]</t>
        </is>
      </c>
      <c r="C106" s="6" t="n">
        <v>46707</v>
      </c>
      <c r="D106" s="6" t="n">
        <v>51461</v>
      </c>
      <c r="E106" s="4" t="inlineStr">
        <is>
          <t xml:space="preserve"> </t>
        </is>
      </c>
    </row>
    <row r="107">
      <c r="A107" s="4" t="inlineStr">
        <is>
          <t>Other revenues</t>
        </is>
      </c>
      <c r="B107" s="4" t="inlineStr">
        <is>
          <t>[1]</t>
        </is>
      </c>
      <c r="C107" s="6" t="n">
        <v>149</v>
      </c>
      <c r="D107" s="6" t="n">
        <v>203</v>
      </c>
      <c r="E107" s="4" t="inlineStr">
        <is>
          <t xml:space="preserve"> </t>
        </is>
      </c>
    </row>
    <row r="108">
      <c r="A108" s="4" t="inlineStr">
        <is>
          <t>Total revenues</t>
        </is>
      </c>
      <c r="B108" s="4" t="inlineStr">
        <is>
          <t>[1]</t>
        </is>
      </c>
      <c r="C108" s="6" t="n">
        <v>46856</v>
      </c>
      <c r="D108" s="6" t="n">
        <v>51664</v>
      </c>
      <c r="E108" s="4" t="inlineStr">
        <is>
          <t xml:space="preserve"> </t>
        </is>
      </c>
    </row>
    <row r="109">
      <c r="A109" s="4" t="inlineStr">
        <is>
          <t>Pilot [Member] | Other Retail and Wholesale Distribution [Member]</t>
        </is>
      </c>
      <c r="C109" s="4" t="inlineStr">
        <is>
          <t xml:space="preserve"> </t>
        </is>
      </c>
      <c r="D109" s="4" t="inlineStr">
        <is>
          <t xml:space="preserve"> </t>
        </is>
      </c>
      <c r="E109" s="4" t="inlineStr">
        <is>
          <t xml:space="preserve"> </t>
        </is>
      </c>
    </row>
    <row r="110">
      <c r="A110" s="3" t="inlineStr">
        <is>
          <t>Disaggregation of Revenue [Line Items]</t>
        </is>
      </c>
      <c r="C110" s="4" t="inlineStr">
        <is>
          <t xml:space="preserve"> </t>
        </is>
      </c>
      <c r="D110" s="4" t="inlineStr">
        <is>
          <t xml:space="preserve"> </t>
        </is>
      </c>
      <c r="E110" s="4" t="inlineStr">
        <is>
          <t xml:space="preserve"> </t>
        </is>
      </c>
    </row>
    <row r="111">
      <c r="A111" s="4" t="inlineStr">
        <is>
          <t>Revenue from contracts with customers</t>
        </is>
      </c>
      <c r="B111" s="4" t="inlineStr">
        <is>
          <t>[1]</t>
        </is>
      </c>
      <c r="C111" s="6" t="n">
        <v>46433</v>
      </c>
      <c r="D111" s="6" t="n">
        <v>51197</v>
      </c>
      <c r="E111" s="4" t="inlineStr">
        <is>
          <t xml:space="preserve"> </t>
        </is>
      </c>
    </row>
    <row r="112">
      <c r="A112" s="4" t="inlineStr">
        <is>
          <t>Pilot [Member] | Service [Member]</t>
        </is>
      </c>
      <c r="C112" s="4" t="inlineStr">
        <is>
          <t xml:space="preserve"> </t>
        </is>
      </c>
      <c r="D112" s="4" t="inlineStr">
        <is>
          <t xml:space="preserve"> </t>
        </is>
      </c>
      <c r="E112" s="4" t="inlineStr">
        <is>
          <t xml:space="preserve"> </t>
        </is>
      </c>
    </row>
    <row r="113">
      <c r="A113" s="3" t="inlineStr">
        <is>
          <t>Disaggregation of Revenue [Line Items]</t>
        </is>
      </c>
      <c r="C113" s="4" t="inlineStr">
        <is>
          <t xml:space="preserve"> </t>
        </is>
      </c>
      <c r="D113" s="4" t="inlineStr">
        <is>
          <t xml:space="preserve"> </t>
        </is>
      </c>
      <c r="E113" s="4" t="inlineStr">
        <is>
          <t xml:space="preserve"> </t>
        </is>
      </c>
    </row>
    <row r="114">
      <c r="A114" s="4" t="inlineStr">
        <is>
          <t>Revenue from contracts with customers</t>
        </is>
      </c>
      <c r="B114" s="4" t="inlineStr">
        <is>
          <t>[1]</t>
        </is>
      </c>
      <c r="C114" s="6" t="n">
        <v>274</v>
      </c>
      <c r="D114" s="6" t="n">
        <v>264</v>
      </c>
      <c r="E114" s="4" t="inlineStr">
        <is>
          <t xml:space="preserve"> </t>
        </is>
      </c>
    </row>
    <row r="115">
      <c r="A115" s="4" t="inlineStr">
        <is>
          <t>Insurance, Corporate and Other [Member]</t>
        </is>
      </c>
      <c r="C115" s="4" t="inlineStr">
        <is>
          <t xml:space="preserve"> </t>
        </is>
      </c>
      <c r="D115" s="4" t="inlineStr">
        <is>
          <t xml:space="preserve"> </t>
        </is>
      </c>
      <c r="E115" s="4" t="inlineStr">
        <is>
          <t xml:space="preserve"> </t>
        </is>
      </c>
    </row>
    <row r="116">
      <c r="A116" s="3" t="inlineStr">
        <is>
          <t>Disaggregation of Revenue [Line Items]</t>
        </is>
      </c>
      <c r="C116" s="4" t="inlineStr">
        <is>
          <t xml:space="preserve"> </t>
        </is>
      </c>
      <c r="D116" s="4" t="inlineStr">
        <is>
          <t xml:space="preserve"> </t>
        </is>
      </c>
      <c r="E116" s="4" t="inlineStr">
        <is>
          <t xml:space="preserve"> </t>
        </is>
      </c>
    </row>
    <row r="117">
      <c r="A117" s="4" t="inlineStr">
        <is>
          <t>Other revenues</t>
        </is>
      </c>
      <c r="C117" s="6" t="n">
        <v>106770</v>
      </c>
      <c r="D117" s="6" t="n">
        <v>96091</v>
      </c>
      <c r="E117" s="6" t="n">
        <v>82803</v>
      </c>
    </row>
    <row r="118">
      <c r="A118" s="4" t="inlineStr">
        <is>
          <t>Total revenues</t>
        </is>
      </c>
      <c r="C118" s="5" t="n">
        <v>106770</v>
      </c>
      <c r="D118" s="5" t="n">
        <v>96091</v>
      </c>
      <c r="E118" s="5" t="n">
        <v>82803</v>
      </c>
    </row>
    <row r="119"/>
    <row r="120">
      <c r="A120" s="4" t="inlineStr">
        <is>
          <t>[1] Revenues from Pilot are principally fuel sales and revenues in 2023 are for the eleven months ending December 31.</t>
        </is>
      </c>
    </row>
  </sheetData>
  <mergeCells count="4">
    <mergeCell ref="A1:B2"/>
    <mergeCell ref="C1:E1"/>
    <mergeCell ref="A119:D119"/>
    <mergeCell ref="A120:D1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Dec. 31, 2024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5" t="n">
        <v>22674</v>
      </c>
    </row>
    <row r="5">
      <c r="A5" s="4" t="inlineStr">
        <is>
          <t>Electricity and Natural Gas [Member] | 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5" t="n">
        <v>3716</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5" t="n">
        <v>18958</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5" t="n">
        <v>8129</v>
      </c>
    </row>
    <row r="16">
      <c r="A16" s="4" t="inlineStr">
        <is>
          <t>Other Sales and Service Contracts [Member] | 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5" t="n">
        <v>3499</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5" t="n">
        <v>4630</v>
      </c>
    </row>
    <row r="23">
      <c r="A23" s="4" t="inlineStr">
        <is>
          <t>Performance obligations expected to be satisfied, period</t>
        </is>
      </c>
      <c r="B2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business acquisitions and other transactions</t>
        </is>
      </c>
      <c r="B1" s="2" t="inlineStr">
        <is>
          <t>12 Months Ended</t>
        </is>
      </c>
    </row>
    <row r="2">
      <c r="B2" s="2" t="inlineStr">
        <is>
          <t>Dec. 31, 2024</t>
        </is>
      </c>
    </row>
    <row r="3">
      <c r="A3" s="3" t="inlineStr">
        <is>
          <t>Business Combinations [Abstract]</t>
        </is>
      </c>
      <c r="B3" s="4" t="inlineStr">
        <is>
          <t xml:space="preserve"> </t>
        </is>
      </c>
    </row>
    <row r="4">
      <c r="A4" s="4" t="inlineStr">
        <is>
          <t>Significant business acquisitions and other transactions</t>
        </is>
      </c>
      <c r="B4" s="4" t="inlineStr">
        <is>
          <t xml:space="preserve">(2) Significant business acquisitions and other transac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January 31, 2023, we acquired an additional 41.4 % interest in Pilot Travel Centers, LLC (“Pilot”) for approximately $ 8.2 billion. The acquisition increased our interest to 80 %, representing a controlling interest in Pilot for financial reporting purposes as of that date. Accordingly, we began consolidating Pilot’s financial statements in our Consolidated Financial Statements on February 1, 2023. Prior to that date, we accounted for our 38.6 % interest in Pilot under the equity method. Pilot operates travel centers and fuel-only retail locations across the U.S. and in five Canadian provinces, primarily under the names Pilot or Flying J, as well as large wholesale fuel and fuel marketing businesses in the U.S. Pilot also sells diesel fuel at other locations in the U.S. and Canada through various arrangements with third party travel centers and operates a water disposal business in the oil fields sector. In applying the acquisition method of accounting, we remeasured our previously held 38.6 % investment in Pilot to fair value as of the acquisition date. We recognized a one-time, non-cash remeasurement gain of approximately $ 3.0 billion in the first quarter of 2023, representing the excess of the fair value of that interest over the carrying value under the equity method. In January 2024, we acquired the remaining noncontrolling interests in Pilot for $ 2.6 billion, increasing our ownership of Pilot to 100 %. The acquisition of a noncontrolling interest represents an equity transaction and we recorded an increase of $ 517 million to capital in excess of par value for the excess of the carrying value of the noncontrolling interest acquired over the consideration paid, net of deferred income tax liabilities arising from the transaction. A summary of the values of Pilot’s assets acquired, liabilities assumed and noncontrolling interests as of January 31, 2023 follows (in millions).
Assets acquired Liabilities assumed and noncontrolling interests
Property, plant and equipment $ 8,015 Notes payable $ 5,876
Goodwill* 6,605 Other liabilities 4,918
Other intangible assets 6,853 Liabilities assumed 10,794
Other assets 7,047 Noncontrolling interests, predominantly redeemable 3,361
Liabilities assumed and noncontrolling interests $ 14,155
Assets acquired $ 28,520 Net assets $ 14,365 —————— * Goodwill from this acquisition is expected to be deductible for income tax purposes. On October 19, 2022 , Berkshire acquired all of the outstanding common stock of Alleghany Corporation (“Alleghany”) for $ 11.5 billion, which operates property and casualty insurance and reinsurance businesses. Acquired assets were $ 35.6 billion, including cash and investments of $ 19.7 billion and goodwill of $ 3.9 billion, which is not expected to be deductible for income tax purposes. Liabilities were $ 24.1 billion, including unpaid losses and loss adjustment expenses of $ 15.1 billion. Certain unaudited pro forma revenue and consolidated earnings (loss) data for the year ended December 31, 2022 as if the Alleghany and Pilot acquisitions were completed on the same terms at the beginning of 2022 follows (in millions, except per share amounts).
2022
Revenues $ 383,115
Net earnings (loss) attributable to Berkshire shareholders ( 23,947 )
Net earnings (loss) per equivalent Class A common share ( 16,303 ) On September 30, 2024, Berkshire Hathaway Energy Company (“BHE”) repurchased 5.85 % of its outstanding common stock held by certain noncontrolling BHE shareholders for $ 2.9 billion. We recorded the difference between the value of the consideration paid for the noncontrolling interests acquired and the carrying value in capital in excess of par value. Additionally, in September and October 2024, Berkshire acquired the remaining 2.12 % of BHE’s outstanding common stock held by noncontrolling shareholders in exchange for 2,291,631 shares of Berkshire Class B common stock valued at $ 1.045 billion. After these transactions, BHE became a wholly-owned subsidiary of Berkshire. Notes to Consolidated Financial Statements (2) Significant business acquisitions and other transactions On September 1, 2023 , a BHE subsidiary acquired an additional 50 % limited partner interest in Cove Point LNG, LP (“Cove Point”) for $ 3.3 billion, which increased our economic interest from 25 % to 75 %. Prior to the transaction, we also held 100 % of the general partner interest and we consolidated Cove Point for financial reporting purposes. Accordingly, the interest acquired was an acquisition of a noncontrolling interest. We recorded a ch arge of $ 667 million in 2023 to our capital in excess of par for the excess of the consideration paid over the carrying value of the noncontrolling interest acquired and deferred income tax assets arising from the transac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Dec. 31, 2024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5" t="n">
        <v>22674</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5" t="n">
        <v>812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periodic pension expense (Detail) - Pension Plans, Defined Benefit [Member] - USD ($) $ in Millions</t>
        </is>
      </c>
      <c r="B1" s="2" t="inlineStr">
        <is>
          <t>12 Months Ended</t>
        </is>
      </c>
    </row>
    <row r="2">
      <c r="B2" s="2" t="inlineStr">
        <is>
          <t>Dec. 31, 2024</t>
        </is>
      </c>
      <c r="C2" s="2" t="inlineStr">
        <is>
          <t>Dec. 31, 2023</t>
        </is>
      </c>
      <c r="D2" s="2" t="inlineStr">
        <is>
          <t>Dec. 31, 2022</t>
        </is>
      </c>
    </row>
    <row r="3">
      <c r="A3" s="3" t="inlineStr">
        <is>
          <t>Components of net periodic pension expense</t>
        </is>
      </c>
      <c r="B3" s="4" t="inlineStr">
        <is>
          <t xml:space="preserve"> </t>
        </is>
      </c>
      <c r="C3" s="4" t="inlineStr">
        <is>
          <t xml:space="preserve"> </t>
        </is>
      </c>
      <c r="D3" s="4" t="inlineStr">
        <is>
          <t xml:space="preserve"> </t>
        </is>
      </c>
    </row>
    <row r="4">
      <c r="A4" s="4" t="inlineStr">
        <is>
          <t>Service cost</t>
        </is>
      </c>
      <c r="B4" s="5" t="n">
        <v>107</v>
      </c>
      <c r="C4" s="5" t="n">
        <v>111</v>
      </c>
      <c r="D4" s="5" t="n">
        <v>181</v>
      </c>
    </row>
    <row r="5">
      <c r="A5" s="4" t="inlineStr">
        <is>
          <t>Interest cost</t>
        </is>
      </c>
      <c r="B5" s="6" t="n">
        <v>617</v>
      </c>
      <c r="C5" s="6" t="n">
        <v>640</v>
      </c>
      <c r="D5" s="6" t="n">
        <v>482</v>
      </c>
    </row>
    <row r="6">
      <c r="A6" s="4" t="inlineStr">
        <is>
          <t>Expected return on plan assets</t>
        </is>
      </c>
      <c r="B6" s="6" t="n">
        <v>-818</v>
      </c>
      <c r="C6" s="6" t="n">
        <v>-785</v>
      </c>
      <c r="D6" s="6" t="n">
        <v>-975</v>
      </c>
    </row>
    <row r="7">
      <c r="A7" s="4" t="inlineStr">
        <is>
          <t>Other</t>
        </is>
      </c>
      <c r="B7" s="6" t="n">
        <v>41</v>
      </c>
      <c r="C7" s="6" t="n">
        <v>2</v>
      </c>
      <c r="D7" s="6" t="n">
        <v>156</v>
      </c>
    </row>
    <row r="8">
      <c r="A8" s="4" t="inlineStr">
        <is>
          <t>Net periodic pension expense</t>
        </is>
      </c>
      <c r="B8" s="5" t="n">
        <v>-53</v>
      </c>
      <c r="C8" s="5" t="n">
        <v>-32</v>
      </c>
      <c r="D8" s="5" t="n">
        <v>-15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Defined benefit pension plans - Narrative (Detail) - Pension Plans, Defined Benefit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1720</v>
      </c>
      <c r="C3" s="5" t="n">
        <v>12767</v>
      </c>
      <c r="D3" s="5" t="n">
        <v>12738</v>
      </c>
    </row>
    <row r="4">
      <c r="A4" s="3" t="inlineStr">
        <is>
          <t>Amounts recognized in the Consolidated Balance Sheets:</t>
        </is>
      </c>
      <c r="B4" s="4" t="inlineStr">
        <is>
          <t xml:space="preserve"> </t>
        </is>
      </c>
      <c r="C4" s="4" t="inlineStr">
        <is>
          <t xml:space="preserve"> </t>
        </is>
      </c>
      <c r="D4" s="4" t="inlineStr">
        <is>
          <t xml:space="preserve"> </t>
        </is>
      </c>
    </row>
    <row r="5">
      <c r="A5" s="4" t="inlineStr">
        <is>
          <t>ABO</t>
        </is>
      </c>
      <c r="B5" s="6" t="n">
        <v>11200</v>
      </c>
      <c r="C5" s="6" t="n">
        <v>12300</v>
      </c>
      <c r="D5" s="4" t="inlineStr">
        <is>
          <t xml:space="preserve"> </t>
        </is>
      </c>
    </row>
    <row r="6">
      <c r="A6" s="3" t="inlineStr">
        <is>
          <t>Defined Benefit Plan, Expected Future Benefit Payment [Abstract]</t>
        </is>
      </c>
      <c r="B6" s="4" t="inlineStr">
        <is>
          <t xml:space="preserve"> </t>
        </is>
      </c>
      <c r="C6" s="4" t="inlineStr">
        <is>
          <t xml:space="preserve"> </t>
        </is>
      </c>
      <c r="D6" s="4" t="inlineStr">
        <is>
          <t xml:space="preserve"> </t>
        </is>
      </c>
    </row>
    <row r="7">
      <c r="A7" s="4" t="inlineStr">
        <is>
          <t>2025</t>
        </is>
      </c>
      <c r="B7" s="6" t="n">
        <v>893</v>
      </c>
      <c r="C7" s="4" t="inlineStr">
        <is>
          <t xml:space="preserve"> </t>
        </is>
      </c>
      <c r="D7" s="4" t="inlineStr">
        <is>
          <t xml:space="preserve"> </t>
        </is>
      </c>
    </row>
    <row r="8">
      <c r="A8" s="4" t="inlineStr">
        <is>
          <t>2026</t>
        </is>
      </c>
      <c r="B8" s="6" t="n">
        <v>873</v>
      </c>
      <c r="C8" s="4" t="inlineStr">
        <is>
          <t xml:space="preserve"> </t>
        </is>
      </c>
      <c r="D8" s="4" t="inlineStr">
        <is>
          <t xml:space="preserve"> </t>
        </is>
      </c>
    </row>
    <row r="9">
      <c r="A9" s="4" t="inlineStr">
        <is>
          <t>2027</t>
        </is>
      </c>
      <c r="B9" s="6" t="n">
        <v>875</v>
      </c>
      <c r="C9" s="4" t="inlineStr">
        <is>
          <t xml:space="preserve"> </t>
        </is>
      </c>
      <c r="D9" s="4" t="inlineStr">
        <is>
          <t xml:space="preserve"> </t>
        </is>
      </c>
    </row>
    <row r="10">
      <c r="A10" s="4" t="inlineStr">
        <is>
          <t>2028</t>
        </is>
      </c>
      <c r="B10" s="6" t="n">
        <v>884</v>
      </c>
      <c r="C10" s="4" t="inlineStr">
        <is>
          <t xml:space="preserve"> </t>
        </is>
      </c>
      <c r="D10" s="4" t="inlineStr">
        <is>
          <t xml:space="preserve"> </t>
        </is>
      </c>
    </row>
    <row r="11">
      <c r="A11" s="4" t="inlineStr">
        <is>
          <t>2029</t>
        </is>
      </c>
      <c r="B11" s="6" t="n">
        <v>883</v>
      </c>
      <c r="C11" s="4" t="inlineStr">
        <is>
          <t xml:space="preserve"> </t>
        </is>
      </c>
      <c r="D11" s="4" t="inlineStr">
        <is>
          <t xml:space="preserve"> </t>
        </is>
      </c>
    </row>
    <row r="12">
      <c r="A12" s="4" t="inlineStr">
        <is>
          <t>2030 - 2034</t>
        </is>
      </c>
      <c r="B12" s="6" t="n">
        <v>4379</v>
      </c>
      <c r="C12" s="4" t="inlineStr">
        <is>
          <t xml:space="preserve"> </t>
        </is>
      </c>
      <c r="D12" s="4" t="inlineStr">
        <is>
          <t xml:space="preserve"> </t>
        </is>
      </c>
    </row>
    <row r="13">
      <c r="A13" s="4" t="inlineStr">
        <is>
          <t>Expected contribution to pension plans during the next year</t>
        </is>
      </c>
      <c r="B13" s="6" t="n">
        <v>114</v>
      </c>
      <c r="C13" s="4" t="inlineStr">
        <is>
          <t xml:space="preserve"> </t>
        </is>
      </c>
      <c r="D13" s="4" t="inlineStr">
        <is>
          <t xml:space="preserve"> </t>
        </is>
      </c>
    </row>
    <row r="14">
      <c r="A14" s="4" t="inlineStr">
        <is>
          <t>Unfunded Plan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rojected benefit obligation</t>
        </is>
      </c>
      <c r="B16" s="5" t="n">
        <v>1000</v>
      </c>
      <c r="C16" s="5" t="n">
        <v>1000</v>
      </c>
      <c r="D1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Pension plans - Projected benefit obligation, plan assets and net funded status (Detail) - Pension Plans, Defined Benefit [Member] - USD ($) $ in Millions</t>
        </is>
      </c>
      <c r="B1" s="2" t="inlineStr">
        <is>
          <t>12 Months Ended</t>
        </is>
      </c>
    </row>
    <row r="2">
      <c r="B2" s="2" t="inlineStr">
        <is>
          <t>Dec. 31, 2024</t>
        </is>
      </c>
      <c r="C2" s="2" t="inlineStr">
        <is>
          <t>Dec. 31, 2023</t>
        </is>
      </c>
      <c r="D2" s="2" t="inlineStr">
        <is>
          <t>Dec. 31, 2022</t>
        </is>
      </c>
    </row>
    <row r="3">
      <c r="A3" s="3" t="inlineStr">
        <is>
          <t>Plan assets</t>
        </is>
      </c>
      <c r="B3" s="4" t="inlineStr">
        <is>
          <t xml:space="preserve"> </t>
        </is>
      </c>
      <c r="C3" s="4" t="inlineStr">
        <is>
          <t xml:space="preserve"> </t>
        </is>
      </c>
      <c r="D3" s="4" t="inlineStr">
        <is>
          <t xml:space="preserve"> </t>
        </is>
      </c>
    </row>
    <row r="4">
      <c r="A4" s="4" t="inlineStr">
        <is>
          <t>Balance at the beginning of the year</t>
        </is>
      </c>
      <c r="B4" s="5" t="n">
        <v>13379</v>
      </c>
      <c r="C4" s="5" t="n">
        <v>12592</v>
      </c>
      <c r="D4" s="4" t="inlineStr">
        <is>
          <t xml:space="preserve"> </t>
        </is>
      </c>
    </row>
    <row r="5">
      <c r="A5" s="4" t="inlineStr">
        <is>
          <t>Employer contributions</t>
        </is>
      </c>
      <c r="B5" s="6" t="n">
        <v>111</v>
      </c>
      <c r="C5" s="6" t="n">
        <v>145</v>
      </c>
      <c r="D5" s="4" t="inlineStr">
        <is>
          <t xml:space="preserve"> </t>
        </is>
      </c>
    </row>
    <row r="6">
      <c r="A6" s="4" t="inlineStr">
        <is>
          <t>Benefits paid</t>
        </is>
      </c>
      <c r="B6" s="6" t="n">
        <v>-810</v>
      </c>
      <c r="C6" s="6" t="n">
        <v>-852</v>
      </c>
      <c r="D6" s="4" t="inlineStr">
        <is>
          <t xml:space="preserve"> </t>
        </is>
      </c>
    </row>
    <row r="7">
      <c r="A7" s="4" t="inlineStr">
        <is>
          <t>Settlements paid</t>
        </is>
      </c>
      <c r="B7" s="6" t="n">
        <v>-354</v>
      </c>
      <c r="C7" s="6" t="n">
        <v>-448</v>
      </c>
      <c r="D7" s="4" t="inlineStr">
        <is>
          <t xml:space="preserve"> </t>
        </is>
      </c>
    </row>
    <row r="8">
      <c r="A8" s="4" t="inlineStr">
        <is>
          <t>Actual return on plan assets</t>
        </is>
      </c>
      <c r="B8" s="6" t="n">
        <v>1909</v>
      </c>
      <c r="C8" s="6" t="n">
        <v>1783</v>
      </c>
      <c r="D8" s="4" t="inlineStr">
        <is>
          <t xml:space="preserve"> </t>
        </is>
      </c>
    </row>
    <row r="9">
      <c r="A9" s="4" t="inlineStr">
        <is>
          <t>Other</t>
        </is>
      </c>
      <c r="B9" s="6" t="n">
        <v>-55</v>
      </c>
      <c r="C9" s="6" t="n">
        <v>159</v>
      </c>
      <c r="D9" s="4" t="inlineStr">
        <is>
          <t xml:space="preserve"> </t>
        </is>
      </c>
    </row>
    <row r="10">
      <c r="A10" s="4" t="inlineStr">
        <is>
          <t>Balance at the end of the year</t>
        </is>
      </c>
      <c r="B10" s="6" t="n">
        <v>14180</v>
      </c>
      <c r="C10" s="6" t="n">
        <v>13379</v>
      </c>
      <c r="D10" s="5" t="n">
        <v>12592</v>
      </c>
    </row>
    <row r="11">
      <c r="A11" s="3" t="inlineStr">
        <is>
          <t>Benefit obligations</t>
        </is>
      </c>
      <c r="B11" s="4" t="inlineStr">
        <is>
          <t xml:space="preserve"> </t>
        </is>
      </c>
      <c r="C11" s="4" t="inlineStr">
        <is>
          <t xml:space="preserve"> </t>
        </is>
      </c>
      <c r="D11" s="4" t="inlineStr">
        <is>
          <t xml:space="preserve"> </t>
        </is>
      </c>
    </row>
    <row r="12">
      <c r="A12" s="4" t="inlineStr">
        <is>
          <t>Balance at the beginning of the year</t>
        </is>
      </c>
      <c r="B12" s="6" t="n">
        <v>12767</v>
      </c>
      <c r="C12" s="6" t="n">
        <v>12738</v>
      </c>
      <c r="D12" s="4" t="inlineStr">
        <is>
          <t xml:space="preserve"> </t>
        </is>
      </c>
    </row>
    <row r="13">
      <c r="A13" s="4" t="inlineStr">
        <is>
          <t>Service cost</t>
        </is>
      </c>
      <c r="B13" s="6" t="n">
        <v>107</v>
      </c>
      <c r="C13" s="6" t="n">
        <v>111</v>
      </c>
      <c r="D13" s="6" t="n">
        <v>181</v>
      </c>
    </row>
    <row r="14">
      <c r="A14" s="4" t="inlineStr">
        <is>
          <t>Interest cost</t>
        </is>
      </c>
      <c r="B14" s="5" t="n">
        <v>617</v>
      </c>
      <c r="C14" s="5" t="n">
        <v>640</v>
      </c>
      <c r="D14" s="6" t="n">
        <v>482</v>
      </c>
    </row>
    <row r="15">
      <c r="A15" s="4" t="inlineStr">
        <is>
          <t>Defined Benefit Plan, Net Periodic Benefit Cost (Credit), Interest Cost, Statement of Income or Comprehensive Income [Extensible Enumeration]</t>
        </is>
      </c>
      <c r="B15" s="4" t="inlineStr">
        <is>
          <t>Interest Expense, Operating and Nonoperating</t>
        </is>
      </c>
      <c r="C15" s="4" t="inlineStr">
        <is>
          <t>Interest Expense, Operating and Nonoperating</t>
        </is>
      </c>
      <c r="D15" s="4" t="inlineStr">
        <is>
          <t xml:space="preserve"> </t>
        </is>
      </c>
    </row>
    <row r="16">
      <c r="A16" s="4" t="inlineStr">
        <is>
          <t>Benefits paid</t>
        </is>
      </c>
      <c r="B16" s="5" t="n">
        <v>-810</v>
      </c>
      <c r="C16" s="5" t="n">
        <v>-852</v>
      </c>
      <c r="D16" s="4" t="inlineStr">
        <is>
          <t xml:space="preserve"> </t>
        </is>
      </c>
    </row>
    <row r="17">
      <c r="A17" s="4" t="inlineStr">
        <is>
          <t>Settlements paid</t>
        </is>
      </c>
      <c r="B17" s="6" t="n">
        <v>-354</v>
      </c>
      <c r="C17" s="6" t="n">
        <v>-448</v>
      </c>
      <c r="D17" s="4" t="inlineStr">
        <is>
          <t xml:space="preserve"> </t>
        </is>
      </c>
    </row>
    <row r="18">
      <c r="A18" s="4" t="inlineStr">
        <is>
          <t>Actuarial (gains) losses and other</t>
        </is>
      </c>
      <c r="B18" s="6" t="n">
        <v>-607</v>
      </c>
      <c r="C18" s="6" t="n">
        <v>578</v>
      </c>
      <c r="D18" s="4" t="inlineStr">
        <is>
          <t xml:space="preserve"> </t>
        </is>
      </c>
    </row>
    <row r="19">
      <c r="A19" s="4" t="inlineStr">
        <is>
          <t>Balance at the end of the year</t>
        </is>
      </c>
      <c r="B19" s="6" t="n">
        <v>11720</v>
      </c>
      <c r="C19" s="6" t="n">
        <v>12767</v>
      </c>
      <c r="D19" s="5" t="n">
        <v>12738</v>
      </c>
    </row>
    <row r="20">
      <c r="A20" s="4" t="inlineStr">
        <is>
          <t>Net funded status - asset (liability)</t>
        </is>
      </c>
      <c r="B20" s="6" t="n">
        <v>2460</v>
      </c>
      <c r="C20" s="6" t="n">
        <v>612</v>
      </c>
      <c r="D20" s="4" t="inlineStr">
        <is>
          <t xml:space="preserve"> </t>
        </is>
      </c>
    </row>
    <row r="21">
      <c r="A21" s="4" t="inlineStr">
        <is>
          <t>Balances included in other assets</t>
        </is>
      </c>
      <c r="B21" s="6" t="n">
        <v>3490</v>
      </c>
      <c r="C21" s="6" t="n">
        <v>1823</v>
      </c>
      <c r="D21" s="4" t="inlineStr">
        <is>
          <t xml:space="preserve"> </t>
        </is>
      </c>
    </row>
    <row r="22">
      <c r="A22" s="4" t="inlineStr">
        <is>
          <t>Balances included in accounts payable and other liabilities</t>
        </is>
      </c>
      <c r="B22" s="5" t="n">
        <v>1030</v>
      </c>
      <c r="C22" s="5" t="n">
        <v>1211</v>
      </c>
      <c r="D2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tabular disclosures (Detail) - Pension Plans, Defined Benefit [Member]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applicable to PBOs</t>
        </is>
      </c>
      <c r="B4" s="11" t="n">
        <v>0.055</v>
      </c>
      <c r="C4" s="10" t="n">
        <v>0.05</v>
      </c>
      <c r="D4" s="11" t="n">
        <v>0.052</v>
      </c>
    </row>
    <row r="5">
      <c r="A5" s="4" t="inlineStr">
        <is>
          <t>Expected long-term rate of return on plan assets</t>
        </is>
      </c>
      <c r="B5" s="11" t="n">
        <v>0.059</v>
      </c>
      <c r="C5" s="10" t="n">
        <v>0.06</v>
      </c>
      <c r="D5" s="11" t="n">
        <v>0.059</v>
      </c>
    </row>
    <row r="6">
      <c r="A6" s="4" t="inlineStr">
        <is>
          <t>Rate of compensation increase</t>
        </is>
      </c>
      <c r="B6" s="11" t="n">
        <v>0.026</v>
      </c>
      <c r="C6" s="11" t="n">
        <v>0.026</v>
      </c>
      <c r="D6" s="11" t="n">
        <v>0.025</v>
      </c>
    </row>
    <row r="7">
      <c r="A7" s="4" t="inlineStr">
        <is>
          <t>Discount rate applicable to net periodic pension expense</t>
        </is>
      </c>
      <c r="B7" s="11" t="n">
        <v>0.051</v>
      </c>
      <c r="C7" s="11" t="n">
        <v>0.053</v>
      </c>
      <c r="D7" s="11" t="n">
        <v>0.029</v>
      </c>
    </row>
    <row r="8">
      <c r="A8" s="3" t="inlineStr">
        <is>
          <t>Amounts recognized in other comprehensive income:</t>
        </is>
      </c>
      <c r="B8" s="4" t="inlineStr">
        <is>
          <t xml:space="preserve"> </t>
        </is>
      </c>
      <c r="C8" s="4" t="inlineStr">
        <is>
          <t xml:space="preserve"> </t>
        </is>
      </c>
      <c r="D8" s="4" t="inlineStr">
        <is>
          <t xml:space="preserve"> </t>
        </is>
      </c>
    </row>
    <row r="9">
      <c r="A9" s="4" t="inlineStr">
        <is>
          <t>Accumulated other comprehensive income (loss), beginning of the year</t>
        </is>
      </c>
      <c r="B9" s="5" t="n">
        <v>-161</v>
      </c>
      <c r="C9" s="5" t="n">
        <v>-738</v>
      </c>
      <c r="D9" s="4" t="inlineStr">
        <is>
          <t xml:space="preserve"> </t>
        </is>
      </c>
    </row>
    <row r="10">
      <c r="A10" s="4" t="inlineStr">
        <is>
          <t>Amount included in net periodic pension expense</t>
        </is>
      </c>
      <c r="B10" s="6" t="n">
        <v>29</v>
      </c>
      <c r="C10" s="6" t="n">
        <v>-12</v>
      </c>
      <c r="D10" s="4" t="inlineStr">
        <is>
          <t xml:space="preserve"> </t>
        </is>
      </c>
    </row>
    <row r="11">
      <c r="A11" s="4" t="inlineStr">
        <is>
          <t>Actuarial gains (losses) and other</t>
        </is>
      </c>
      <c r="B11" s="6" t="n">
        <v>1599</v>
      </c>
      <c r="C11" s="6" t="n">
        <v>589</v>
      </c>
      <c r="D11" s="4" t="inlineStr">
        <is>
          <t xml:space="preserve"> </t>
        </is>
      </c>
    </row>
    <row r="12">
      <c r="A12" s="4" t="inlineStr">
        <is>
          <t>Accumulated other comprehensive income (loss), end of the year</t>
        </is>
      </c>
      <c r="B12" s="5" t="n">
        <v>1467</v>
      </c>
      <c r="C12" s="5" t="n">
        <v>-161</v>
      </c>
      <c r="D12" s="5" t="n">
        <v>-73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 of plan assets (Detail) - Pension Plans, Defined Benefit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4180</v>
      </c>
      <c r="C3" s="5" t="n">
        <v>13379</v>
      </c>
      <c r="D3" s="5" t="n">
        <v>12592</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00</v>
      </c>
      <c r="C6" s="6" t="n">
        <v>449</v>
      </c>
      <c r="D6" s="4" t="inlineStr">
        <is>
          <t xml:space="preserve"> </t>
        </is>
      </c>
    </row>
    <row r="7">
      <c r="A7" s="4" t="inlineStr">
        <is>
          <t>Equity Secur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9757</v>
      </c>
      <c r="C9" s="6" t="n">
        <v>8487</v>
      </c>
      <c r="D9" s="4" t="inlineStr">
        <is>
          <t xml:space="preserve"> </t>
        </is>
      </c>
    </row>
    <row r="10">
      <c r="A10" s="4" t="inlineStr">
        <is>
          <t>Fixed Maturity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747</v>
      </c>
      <c r="C12" s="6" t="n">
        <v>2138</v>
      </c>
      <c r="D12" s="4" t="inlineStr">
        <is>
          <t xml:space="preserve"> </t>
        </is>
      </c>
    </row>
    <row r="13">
      <c r="A13" s="4" t="inlineStr">
        <is>
          <t>Investment Funds and Other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076</v>
      </c>
      <c r="C15" s="6" t="n">
        <v>2305</v>
      </c>
      <c r="D15" s="4" t="inlineStr">
        <is>
          <t xml:space="preserve"> </t>
        </is>
      </c>
    </row>
    <row r="16">
      <c r="A16" s="4" t="inlineStr">
        <is>
          <t>Quoted Price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0930</v>
      </c>
      <c r="C18" s="6" t="n">
        <v>9797</v>
      </c>
      <c r="D18" s="4" t="inlineStr">
        <is>
          <t xml:space="preserve"> </t>
        </is>
      </c>
    </row>
    <row r="19">
      <c r="A19" s="4" t="inlineStr">
        <is>
          <t>Quoted Prices (Level 1) [Member] | Cash and Cash Equival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556</v>
      </c>
      <c r="C21" s="6" t="n">
        <v>370</v>
      </c>
      <c r="D21" s="4" t="inlineStr">
        <is>
          <t xml:space="preserve"> </t>
        </is>
      </c>
    </row>
    <row r="22">
      <c r="A22" s="4" t="inlineStr">
        <is>
          <t>Quoted Prices (Level 1) [Member] | Equity Securit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9036</v>
      </c>
      <c r="C24" s="6" t="n">
        <v>7808</v>
      </c>
      <c r="D24" s="4" t="inlineStr">
        <is>
          <t xml:space="preserve"> </t>
        </is>
      </c>
    </row>
    <row r="25">
      <c r="A25" s="4" t="inlineStr">
        <is>
          <t>Quoted Prices (Level 1) [Member] | Fixed Maturity Securitie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953</v>
      </c>
      <c r="C27" s="6" t="n">
        <v>1277</v>
      </c>
      <c r="D27" s="4" t="inlineStr">
        <is>
          <t xml:space="preserve"> </t>
        </is>
      </c>
    </row>
    <row r="28">
      <c r="A28" s="4" t="inlineStr">
        <is>
          <t>Quoted Prices (Level 1) [Member] | Investment Funds and Other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85</v>
      </c>
      <c r="C30" s="6" t="n">
        <v>342</v>
      </c>
      <c r="D30" s="4" t="inlineStr">
        <is>
          <t xml:space="preserve"> </t>
        </is>
      </c>
    </row>
    <row r="31">
      <c r="A31" s="4" t="inlineStr">
        <is>
          <t>Significant Other Observabl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563</v>
      </c>
      <c r="C33" s="6" t="n">
        <v>1745</v>
      </c>
      <c r="D33" s="4" t="inlineStr">
        <is>
          <t xml:space="preserve"> </t>
        </is>
      </c>
    </row>
    <row r="34">
      <c r="A34" s="4" t="inlineStr">
        <is>
          <t>Significant Other Observable Inputs (Level 2) [Member] | Cash and Cash Equival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44</v>
      </c>
      <c r="C36" s="6" t="n">
        <v>79</v>
      </c>
      <c r="D36" s="4" t="inlineStr">
        <is>
          <t xml:space="preserve"> </t>
        </is>
      </c>
    </row>
    <row r="37">
      <c r="A37" s="4" t="inlineStr">
        <is>
          <t>Significant Other Observable Inputs (Level 2) [Member] | Equity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581</v>
      </c>
      <c r="C39" s="6" t="n">
        <v>543</v>
      </c>
      <c r="D39" s="4" t="inlineStr">
        <is>
          <t xml:space="preserve"> </t>
        </is>
      </c>
    </row>
    <row r="40">
      <c r="A40" s="4" t="inlineStr">
        <is>
          <t>Significant Other Observable Inputs (Level 2) [Member] | Fixed Maturity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794</v>
      </c>
      <c r="C42" s="6" t="n">
        <v>851</v>
      </c>
      <c r="D42" s="4" t="inlineStr">
        <is>
          <t xml:space="preserve"> </t>
        </is>
      </c>
    </row>
    <row r="43">
      <c r="A43" s="4" t="inlineStr">
        <is>
          <t>Significant Other Observable Inputs (Level 2) [Member] | Investment Funds and Other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44</v>
      </c>
      <c r="C45" s="6" t="n">
        <v>272</v>
      </c>
      <c r="D45" s="4" t="inlineStr">
        <is>
          <t xml:space="preserve"> </t>
        </is>
      </c>
    </row>
    <row r="46">
      <c r="A46" s="4" t="inlineStr">
        <is>
          <t>Significant Unobservabl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63</v>
      </c>
      <c r="C48" s="6" t="n">
        <v>188</v>
      </c>
      <c r="D48" s="4" t="inlineStr">
        <is>
          <t xml:space="preserve"> </t>
        </is>
      </c>
    </row>
    <row r="49">
      <c r="A49" s="4" t="inlineStr">
        <is>
          <t>Significant Unobservable Inputs (Level 3) [Member] | Equity Securitie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40</v>
      </c>
      <c r="C51" s="6" t="n">
        <v>136</v>
      </c>
      <c r="D51" s="4" t="inlineStr">
        <is>
          <t xml:space="preserve"> </t>
        </is>
      </c>
    </row>
    <row r="52">
      <c r="A52" s="4" t="inlineStr">
        <is>
          <t>Significant Unobservable Inputs (Level 3) [Member] | Fixed Maturity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10</v>
      </c>
      <c r="D54" s="4" t="inlineStr">
        <is>
          <t xml:space="preserve"> </t>
        </is>
      </c>
    </row>
    <row r="55">
      <c r="A55" s="4" t="inlineStr">
        <is>
          <t>Significant Unobservable Inputs (Level 3) [Member] | Investment Funds and Other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23</v>
      </c>
      <c r="C57" s="6" t="n">
        <v>42</v>
      </c>
      <c r="D57" s="4" t="inlineStr">
        <is>
          <t xml:space="preserve"> </t>
        </is>
      </c>
    </row>
    <row r="58">
      <c r="A58" s="4" t="inlineStr">
        <is>
          <t>Investments Carried at Net Asset Valu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524</v>
      </c>
      <c r="C60" s="6" t="n">
        <v>1649</v>
      </c>
      <c r="D60" s="4" t="inlineStr">
        <is>
          <t xml:space="preserve"> </t>
        </is>
      </c>
    </row>
    <row r="61">
      <c r="A61" s="4" t="inlineStr">
        <is>
          <t>Investments Carried at Net Asset Value [Member] | Investment Funds and Other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1524</v>
      </c>
      <c r="C63" s="5" t="n">
        <v>1649</v>
      </c>
      <c r="D6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Defined contribution pension plans - Narrative (Detail) - USD ($) $ in Billions</t>
        </is>
      </c>
      <c r="B1" s="2" t="inlineStr">
        <is>
          <t>12 Months Ended</t>
        </is>
      </c>
    </row>
    <row r="2">
      <c r="B2" s="2" t="inlineStr">
        <is>
          <t>Dec. 31, 2024</t>
        </is>
      </c>
      <c r="C2" s="2" t="inlineStr">
        <is>
          <t>Dec. 31, 2023</t>
        </is>
      </c>
      <c r="D2" s="2" t="inlineStr">
        <is>
          <t>Dec. 31, 2022</t>
        </is>
      </c>
    </row>
    <row r="3">
      <c r="A3" s="3" t="inlineStr">
        <is>
          <t>Defined Contribution Plan [Abstract]</t>
        </is>
      </c>
      <c r="B3" s="4" t="inlineStr">
        <is>
          <t xml:space="preserve"> </t>
        </is>
      </c>
      <c r="C3" s="4" t="inlineStr">
        <is>
          <t xml:space="preserve"> </t>
        </is>
      </c>
      <c r="D3" s="4" t="inlineStr">
        <is>
          <t xml:space="preserve"> </t>
        </is>
      </c>
    </row>
    <row r="4">
      <c r="A4" s="4" t="inlineStr">
        <is>
          <t>Contributions to defined contribution plans</t>
        </is>
      </c>
      <c r="B4" s="7" t="n">
        <v>1.3</v>
      </c>
      <c r="C4" s="7" t="n">
        <v>1.1</v>
      </c>
      <c r="D4" s="7" t="n">
        <v>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45" customWidth="1" min="2" max="2"/>
    <col width="14" customWidth="1" min="3" max="3"/>
    <col width="14" customWidth="1" min="4" max="4"/>
  </cols>
  <sheetData>
    <row r="1">
      <c r="A1" s="1" t="inlineStr">
        <is>
          <t>Accumulated other comprehensive income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561273</v>
      </c>
      <c r="C4" s="4" t="inlineStr">
        <is>
          <t xml:space="preserve"> </t>
        </is>
      </c>
      <c r="D4" s="4" t="inlineStr">
        <is>
          <t xml:space="preserve"> </t>
        </is>
      </c>
    </row>
    <row r="5">
      <c r="A5" s="4" t="inlineStr">
        <is>
          <t>Accounting Standards Update [Extensible Enumeration]</t>
        </is>
      </c>
      <c r="B5" s="4" t="inlineStr">
        <is>
          <t>Accounting Standards Update 2023-02 [Member]</t>
        </is>
      </c>
      <c r="C5" s="4" t="inlineStr">
        <is>
          <t xml:space="preserve"> </t>
        </is>
      </c>
      <c r="D5" s="4" t="inlineStr">
        <is>
          <t xml:space="preserve"> </t>
        </is>
      </c>
    </row>
    <row r="6">
      <c r="A6" s="4" t="inlineStr">
        <is>
          <t>Ending Balance</t>
        </is>
      </c>
      <c r="B6" s="5" t="n">
        <v>649368</v>
      </c>
      <c r="C6" s="5" t="n">
        <v>561273</v>
      </c>
      <c r="D6" s="4" t="inlineStr">
        <is>
          <t xml:space="preserve"> </t>
        </is>
      </c>
    </row>
    <row r="7">
      <c r="A7" s="4" t="inlineStr">
        <is>
          <t>Unrealized investment gains (loss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190</v>
      </c>
      <c r="C9" s="6" t="n">
        <v>-187</v>
      </c>
      <c r="D9" s="5" t="n">
        <v>369</v>
      </c>
    </row>
    <row r="10">
      <c r="A10" s="4" t="inlineStr">
        <is>
          <t>Other comprehensive income</t>
        </is>
      </c>
      <c r="B10" s="6" t="n">
        <v>-43</v>
      </c>
      <c r="C10" s="6" t="n">
        <v>420</v>
      </c>
      <c r="D10" s="6" t="n">
        <v>-991</v>
      </c>
    </row>
    <row r="11">
      <c r="A11" s="4" t="inlineStr">
        <is>
          <t>Reclassifications into net earnings</t>
        </is>
      </c>
      <c r="B11" s="6" t="n">
        <v>-30</v>
      </c>
      <c r="C11" s="6" t="n">
        <v>-43</v>
      </c>
      <c r="D11" s="6" t="n">
        <v>435</v>
      </c>
    </row>
    <row r="12">
      <c r="A12" s="4" t="inlineStr">
        <is>
          <t>Ending Balance</t>
        </is>
      </c>
      <c r="B12" s="6" t="n">
        <v>117</v>
      </c>
      <c r="C12" s="6" t="n">
        <v>190</v>
      </c>
      <c r="D12" s="6" t="n">
        <v>-187</v>
      </c>
    </row>
    <row r="13">
      <c r="A13" s="4" t="inlineStr">
        <is>
          <t>Foreign currency translation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5393</v>
      </c>
      <c r="C15" s="6" t="n">
        <v>-6142</v>
      </c>
      <c r="D15" s="6" t="n">
        <v>-4092</v>
      </c>
    </row>
    <row r="16">
      <c r="A16" s="4" t="inlineStr">
        <is>
          <t>Other comprehensive income</t>
        </is>
      </c>
      <c r="B16" s="6" t="n">
        <v>-1647</v>
      </c>
      <c r="C16" s="6" t="n">
        <v>741</v>
      </c>
      <c r="D16" s="6" t="n">
        <v>-2047</v>
      </c>
    </row>
    <row r="17">
      <c r="A17" s="4" t="inlineStr">
        <is>
          <t>Reclassifications into net earnings</t>
        </is>
      </c>
      <c r="B17" s="6" t="n">
        <v>1</v>
      </c>
      <c r="C17" s="6" t="n">
        <v>8</v>
      </c>
      <c r="D17" s="6" t="n">
        <v>-3</v>
      </c>
    </row>
    <row r="18">
      <c r="A18" s="4" t="inlineStr">
        <is>
          <t>Ending Balance</t>
        </is>
      </c>
      <c r="B18" s="6" t="n">
        <v>-7039</v>
      </c>
      <c r="C18" s="6" t="n">
        <v>-5393</v>
      </c>
      <c r="D18" s="6" t="n">
        <v>-6142</v>
      </c>
    </row>
    <row r="19">
      <c r="A19" s="4" t="inlineStr">
        <is>
          <t>Long duration insurance contract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6" t="n">
        <v>1353</v>
      </c>
      <c r="C21" s="6" t="n">
        <v>1541</v>
      </c>
      <c r="D21" s="6" t="n">
        <v>-4096</v>
      </c>
    </row>
    <row r="22">
      <c r="A22" s="4" t="inlineStr">
        <is>
          <t>Other comprehensive income</t>
        </is>
      </c>
      <c r="B22" s="6" t="n">
        <v>662</v>
      </c>
      <c r="C22" s="6" t="n">
        <v>-188</v>
      </c>
      <c r="D22" s="6" t="n">
        <v>5637</v>
      </c>
    </row>
    <row r="23">
      <c r="A23" s="4" t="inlineStr">
        <is>
          <t>Ending Balance</t>
        </is>
      </c>
      <c r="B23" s="6" t="n">
        <v>2015</v>
      </c>
      <c r="C23" s="6" t="n">
        <v>1353</v>
      </c>
      <c r="D23" s="6" t="n">
        <v>1541</v>
      </c>
    </row>
    <row r="24">
      <c r="A24" s="4" t="inlineStr">
        <is>
          <t>Defined benefit pension plan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6" t="n">
        <v>-97</v>
      </c>
      <c r="C26" s="6" t="n">
        <v>-552</v>
      </c>
      <c r="D26" s="6" t="n">
        <v>-347</v>
      </c>
    </row>
    <row r="27">
      <c r="A27" s="4" t="inlineStr">
        <is>
          <t>Other comprehensive income</t>
        </is>
      </c>
      <c r="B27" s="6" t="n">
        <v>1222</v>
      </c>
      <c r="C27" s="6" t="n">
        <v>466</v>
      </c>
      <c r="D27" s="6" t="n">
        <v>-298</v>
      </c>
    </row>
    <row r="28">
      <c r="A28" s="4" t="inlineStr">
        <is>
          <t>Reclassifications into net earnings</t>
        </is>
      </c>
      <c r="B28" s="6" t="n">
        <v>23</v>
      </c>
      <c r="C28" s="6" t="n">
        <v>-11</v>
      </c>
      <c r="D28" s="6" t="n">
        <v>93</v>
      </c>
    </row>
    <row r="29">
      <c r="A29" s="4" t="inlineStr">
        <is>
          <t>Ending Balance</t>
        </is>
      </c>
      <c r="B29" s="6" t="n">
        <v>1148</v>
      </c>
      <c r="C29" s="6" t="n">
        <v>-97</v>
      </c>
      <c r="D29" s="6" t="n">
        <v>-552</v>
      </c>
    </row>
    <row r="30">
      <c r="A30" s="4" t="inlineStr">
        <is>
          <t>Other AOCI transactions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eginning Balance</t>
        </is>
      </c>
      <c r="B32" s="6" t="n">
        <v>184</v>
      </c>
      <c r="C32" s="6" t="n">
        <v>288</v>
      </c>
      <c r="D32" s="6" t="n">
        <v>43</v>
      </c>
    </row>
    <row r="33">
      <c r="A33" s="4" t="inlineStr">
        <is>
          <t>Other comprehensive income</t>
        </is>
      </c>
      <c r="B33" s="6" t="n">
        <v>2</v>
      </c>
      <c r="C33" s="6" t="n">
        <v>-25</v>
      </c>
      <c r="D33" s="6" t="n">
        <v>283</v>
      </c>
    </row>
    <row r="34">
      <c r="A34" s="4" t="inlineStr">
        <is>
          <t>Reclassifications into net earnings</t>
        </is>
      </c>
      <c r="B34" s="6" t="n">
        <v>-11</v>
      </c>
      <c r="C34" s="6" t="n">
        <v>-79</v>
      </c>
      <c r="D34" s="6" t="n">
        <v>-38</v>
      </c>
    </row>
    <row r="35">
      <c r="A35" s="4" t="inlineStr">
        <is>
          <t>Ending Balance</t>
        </is>
      </c>
      <c r="B35" s="6" t="n">
        <v>175</v>
      </c>
      <c r="C35" s="6" t="n">
        <v>184</v>
      </c>
      <c r="D35" s="6" t="n">
        <v>288</v>
      </c>
    </row>
    <row r="36">
      <c r="A36" s="4" t="inlineStr">
        <is>
          <t>Accumulated other comprehensive income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Beginning Balance</t>
        </is>
      </c>
      <c r="B38" s="6" t="n">
        <v>-3763</v>
      </c>
      <c r="C38" s="6" t="n">
        <v>-5052</v>
      </c>
      <c r="D38" s="6" t="n">
        <v>-8123</v>
      </c>
    </row>
    <row r="39">
      <c r="A39" s="4" t="inlineStr">
        <is>
          <t>Other comprehensive income</t>
        </is>
      </c>
      <c r="B39" s="6" t="n">
        <v>196</v>
      </c>
      <c r="C39" s="6" t="n">
        <v>1414</v>
      </c>
      <c r="D39" s="6" t="n">
        <v>2584</v>
      </c>
    </row>
    <row r="40">
      <c r="A40" s="4" t="inlineStr">
        <is>
          <t>Reclassifications into net earnings</t>
        </is>
      </c>
      <c r="B40" s="6" t="n">
        <v>-17</v>
      </c>
      <c r="C40" s="6" t="n">
        <v>-125</v>
      </c>
      <c r="D40" s="6" t="n">
        <v>487</v>
      </c>
    </row>
    <row r="41">
      <c r="A41" s="4" t="inlineStr">
        <is>
          <t>Ending Balance</t>
        </is>
      </c>
      <c r="B41" s="5" t="n">
        <v>-3584</v>
      </c>
      <c r="C41" s="5" t="n">
        <v>-3763</v>
      </c>
      <c r="D41" s="5" t="n">
        <v>-505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data - Earnings data (Detail)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371433</v>
      </c>
      <c r="D4" s="5" t="n">
        <v>364482</v>
      </c>
      <c r="E4" s="5" t="n">
        <v>302020</v>
      </c>
    </row>
    <row r="5">
      <c r="A5" s="3" t="inlineStr">
        <is>
          <t>Costs and Expenses:</t>
        </is>
      </c>
      <c r="C5" s="4" t="inlineStr">
        <is>
          <t xml:space="preserve"> </t>
        </is>
      </c>
      <c r="D5" s="4" t="inlineStr">
        <is>
          <t xml:space="preserve"> </t>
        </is>
      </c>
      <c r="E5" s="4" t="inlineStr">
        <is>
          <t xml:space="preserve"> </t>
        </is>
      </c>
    </row>
    <row r="6">
      <c r="A6" s="4" t="inlineStr">
        <is>
          <t>Interest expense</t>
        </is>
      </c>
      <c r="C6" s="6" t="n">
        <v>5200</v>
      </c>
      <c r="D6" s="6" t="n">
        <v>5003</v>
      </c>
      <c r="E6" s="6" t="n">
        <v>4352</v>
      </c>
    </row>
    <row r="7">
      <c r="A7" s="4" t="inlineStr">
        <is>
          <t>Total costs and expenses</t>
        </is>
      </c>
      <c r="C7" s="6" t="n">
        <v>315697</v>
      </c>
      <c r="D7" s="6" t="n">
        <v>321144</v>
      </c>
      <c r="E7" s="6" t="n">
        <v>266484</v>
      </c>
    </row>
    <row r="8">
      <c r="A8" s="4" t="inlineStr">
        <is>
          <t>Earnings (loss) before income taxes</t>
        </is>
      </c>
      <c r="C8" s="6" t="n">
        <v>110376</v>
      </c>
      <c r="D8" s="6" t="n">
        <v>120166</v>
      </c>
      <c r="E8" s="6" t="n">
        <v>-30500</v>
      </c>
    </row>
    <row r="9">
      <c r="A9" s="4" t="inlineStr">
        <is>
          <t>BNSF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6" t="n">
        <v>23490</v>
      </c>
      <c r="D11" s="6" t="n">
        <v>23791</v>
      </c>
      <c r="E11" s="6" t="n">
        <v>25802</v>
      </c>
    </row>
    <row r="12">
      <c r="A12" s="4" t="inlineStr">
        <is>
          <t>BHE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s</t>
        </is>
      </c>
      <c r="C14" s="6" t="n">
        <v>26300</v>
      </c>
      <c r="D14" s="6" t="n">
        <v>25960</v>
      </c>
      <c r="E14" s="6" t="n">
        <v>26347</v>
      </c>
    </row>
    <row r="15">
      <c r="A15" s="4" t="inlineStr">
        <is>
          <t>Manufacturing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s</t>
        </is>
      </c>
      <c r="C17" s="6" t="n">
        <v>77148</v>
      </c>
      <c r="D17" s="6" t="n">
        <v>75283</v>
      </c>
      <c r="E17" s="6" t="n">
        <v>75650</v>
      </c>
    </row>
    <row r="18">
      <c r="A18" s="4" t="inlineStr">
        <is>
          <t>Service and Retailing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s</t>
        </is>
      </c>
      <c r="C20" s="6" t="n">
        <v>39783</v>
      </c>
      <c r="D20" s="6" t="n">
        <v>39879</v>
      </c>
      <c r="E20" s="6" t="n">
        <v>38209</v>
      </c>
    </row>
    <row r="21">
      <c r="A21" s="4" t="inlineStr">
        <is>
          <t>Pilot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B23" s="4" t="inlineStr">
        <is>
          <t>[1]</t>
        </is>
      </c>
      <c r="C23" s="6" t="n">
        <v>46856</v>
      </c>
      <c r="D23" s="6" t="n">
        <v>51664</v>
      </c>
      <c r="E23" s="4" t="inlineStr">
        <is>
          <t xml:space="preserve"> </t>
        </is>
      </c>
    </row>
    <row r="24">
      <c r="A24" s="4" t="inlineStr">
        <is>
          <t>McLane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s</t>
        </is>
      </c>
      <c r="C26" s="6" t="n">
        <v>51086</v>
      </c>
      <c r="D26" s="6" t="n">
        <v>51814</v>
      </c>
      <c r="E26" s="6" t="n">
        <v>53209</v>
      </c>
    </row>
    <row r="27">
      <c r="A27" s="4" t="inlineStr">
        <is>
          <t>Operating Businesses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s</t>
        </is>
      </c>
      <c r="C29" s="6" t="n">
        <v>370892</v>
      </c>
      <c r="D29" s="6" t="n">
        <v>364653</v>
      </c>
      <c r="E29" s="6" t="n">
        <v>301884</v>
      </c>
    </row>
    <row r="30">
      <c r="A30" s="3" t="inlineStr">
        <is>
          <t>Costs and Expenses:</t>
        </is>
      </c>
      <c r="C30" s="4" t="inlineStr">
        <is>
          <t xml:space="preserve"> </t>
        </is>
      </c>
      <c r="D30" s="4" t="inlineStr">
        <is>
          <t xml:space="preserve"> </t>
        </is>
      </c>
      <c r="E30" s="4" t="inlineStr">
        <is>
          <t xml:space="preserve"> </t>
        </is>
      </c>
    </row>
    <row r="31">
      <c r="A31" s="4" t="inlineStr">
        <is>
          <t>Interest expense</t>
        </is>
      </c>
      <c r="C31" s="6" t="n">
        <v>4982</v>
      </c>
      <c r="D31" s="6" t="n">
        <v>4630</v>
      </c>
      <c r="E31" s="6" t="n">
        <v>3946</v>
      </c>
    </row>
    <row r="32">
      <c r="A32" s="4" t="inlineStr">
        <is>
          <t>Earnings (loss) before income taxes</t>
        </is>
      </c>
      <c r="C32" s="6" t="n">
        <v>53936</v>
      </c>
      <c r="D32" s="6" t="n">
        <v>43637</v>
      </c>
      <c r="E32" s="6" t="n">
        <v>34775</v>
      </c>
    </row>
    <row r="33">
      <c r="A33" s="4" t="inlineStr">
        <is>
          <t>Operating Businesses [Member] | Insurance Group [Memb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s</t>
        </is>
      </c>
      <c r="C35" s="6" t="n">
        <v>105069</v>
      </c>
      <c r="D35" s="6" t="n">
        <v>95022</v>
      </c>
      <c r="E35" s="6" t="n">
        <v>82310</v>
      </c>
    </row>
    <row r="36">
      <c r="A36" s="3" t="inlineStr">
        <is>
          <t>Costs and Expenses:</t>
        </is>
      </c>
      <c r="C36" s="4" t="inlineStr">
        <is>
          <t xml:space="preserve"> </t>
        </is>
      </c>
      <c r="D36" s="4" t="inlineStr">
        <is>
          <t xml:space="preserve"> </t>
        </is>
      </c>
      <c r="E36" s="4" t="inlineStr">
        <is>
          <t xml:space="preserve"> </t>
        </is>
      </c>
    </row>
    <row r="37">
      <c r="A37" s="4" t="inlineStr">
        <is>
          <t>Losses and LAE</t>
        </is>
      </c>
      <c r="C37" s="6" t="n">
        <v>56186</v>
      </c>
      <c r="D37" s="6" t="n">
        <v>57187</v>
      </c>
      <c r="E37" s="6" t="n">
        <v>57646</v>
      </c>
    </row>
    <row r="38">
      <c r="A38" s="4" t="inlineStr">
        <is>
          <t>Life, annuity and health benefits</t>
        </is>
      </c>
      <c r="C38" s="6" t="n">
        <v>3858</v>
      </c>
      <c r="D38" s="6" t="n">
        <v>4029</v>
      </c>
      <c r="E38" s="6" t="n">
        <v>5243</v>
      </c>
    </row>
    <row r="39">
      <c r="A39" s="4" t="inlineStr">
        <is>
          <t>Other segment items</t>
        </is>
      </c>
      <c r="C39" s="6" t="n">
        <v>16872</v>
      </c>
      <c r="D39" s="6" t="n">
        <v>15312</v>
      </c>
      <c r="E39" s="6" t="n">
        <v>11719</v>
      </c>
    </row>
    <row r="40">
      <c r="A40" s="4" t="inlineStr">
        <is>
          <t>Total costs and expenses</t>
        </is>
      </c>
      <c r="C40" s="6" t="n">
        <v>76916</v>
      </c>
      <c r="D40" s="6" t="n">
        <v>76528</v>
      </c>
      <c r="E40" s="6" t="n">
        <v>74608</v>
      </c>
    </row>
    <row r="41">
      <c r="A41" s="4" t="inlineStr">
        <is>
          <t>Earnings (loss) before income taxes</t>
        </is>
      </c>
      <c r="C41" s="6" t="n">
        <v>28153</v>
      </c>
      <c r="D41" s="6" t="n">
        <v>18494</v>
      </c>
      <c r="E41" s="6" t="n">
        <v>7702</v>
      </c>
    </row>
    <row r="42">
      <c r="A42" s="4" t="inlineStr">
        <is>
          <t>Operating Businesses [Member] | Insurance Group [Member] | Underwriting [Member]</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Revenues</t>
        </is>
      </c>
      <c r="C44" s="6" t="n">
        <v>88257</v>
      </c>
      <c r="D44" s="6" t="n">
        <v>83403</v>
      </c>
      <c r="E44" s="6" t="n">
        <v>74576</v>
      </c>
    </row>
    <row r="45">
      <c r="A45" s="3" t="inlineStr">
        <is>
          <t>Costs and Expenses:</t>
        </is>
      </c>
      <c r="C45" s="4" t="inlineStr">
        <is>
          <t xml:space="preserve"> </t>
        </is>
      </c>
      <c r="D45" s="4" t="inlineStr">
        <is>
          <t xml:space="preserve"> </t>
        </is>
      </c>
      <c r="E45" s="4" t="inlineStr">
        <is>
          <t xml:space="preserve"> </t>
        </is>
      </c>
    </row>
    <row r="46">
      <c r="A46" s="4" t="inlineStr">
        <is>
          <t>Losses and LAE</t>
        </is>
      </c>
      <c r="C46" s="6" t="n">
        <v>56186</v>
      </c>
      <c r="D46" s="6" t="n">
        <v>57187</v>
      </c>
      <c r="E46" s="6" t="n">
        <v>57646</v>
      </c>
    </row>
    <row r="47">
      <c r="A47" s="4" t="inlineStr">
        <is>
          <t>Life, annuity and health benefits</t>
        </is>
      </c>
      <c r="C47" s="6" t="n">
        <v>3858</v>
      </c>
      <c r="D47" s="6" t="n">
        <v>4029</v>
      </c>
      <c r="E47" s="6" t="n">
        <v>5243</v>
      </c>
    </row>
    <row r="48">
      <c r="A48" s="4" t="inlineStr">
        <is>
          <t>Other segment items</t>
        </is>
      </c>
      <c r="C48" s="6" t="n">
        <v>16808</v>
      </c>
      <c r="D48" s="6" t="n">
        <v>15274</v>
      </c>
      <c r="E48" s="6" t="n">
        <v>11709</v>
      </c>
    </row>
    <row r="49">
      <c r="A49" s="4" t="inlineStr">
        <is>
          <t>Total costs and expenses</t>
        </is>
      </c>
      <c r="C49" s="6" t="n">
        <v>76852</v>
      </c>
      <c r="D49" s="6" t="n">
        <v>76490</v>
      </c>
      <c r="E49" s="6" t="n">
        <v>74598</v>
      </c>
    </row>
    <row r="50">
      <c r="A50" s="4" t="inlineStr">
        <is>
          <t>Earnings (loss) before income taxes</t>
        </is>
      </c>
      <c r="C50" s="6" t="n">
        <v>11405</v>
      </c>
      <c r="D50" s="6" t="n">
        <v>6913</v>
      </c>
      <c r="E50" s="6" t="n">
        <v>-22</v>
      </c>
    </row>
    <row r="51">
      <c r="A51" s="4" t="inlineStr">
        <is>
          <t>Operating Businesses [Member] | Insurance Group [Member] | Underwriting [Member] | GEICO [Memb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s</t>
        </is>
      </c>
      <c r="C53" s="6" t="n">
        <v>42252</v>
      </c>
      <c r="D53" s="6" t="n">
        <v>39264</v>
      </c>
      <c r="E53" s="6" t="n">
        <v>38984</v>
      </c>
    </row>
    <row r="54">
      <c r="A54" s="3" t="inlineStr">
        <is>
          <t>Costs and Expenses:</t>
        </is>
      </c>
      <c r="C54" s="4" t="inlineStr">
        <is>
          <t xml:space="preserve"> </t>
        </is>
      </c>
      <c r="D54" s="4" t="inlineStr">
        <is>
          <t xml:space="preserve"> </t>
        </is>
      </c>
      <c r="E54" s="4" t="inlineStr">
        <is>
          <t xml:space="preserve"> </t>
        </is>
      </c>
    </row>
    <row r="55">
      <c r="A55" s="4" t="inlineStr">
        <is>
          <t>Losses and LAE</t>
        </is>
      </c>
      <c r="C55" s="6" t="n">
        <v>30331</v>
      </c>
      <c r="D55" s="6" t="n">
        <v>31814</v>
      </c>
      <c r="E55" s="6" t="n">
        <v>36297</v>
      </c>
    </row>
    <row r="56">
      <c r="A56" s="4" t="inlineStr">
        <is>
          <t>Other segment items</t>
        </is>
      </c>
      <c r="C56" s="6" t="n">
        <v>4108</v>
      </c>
      <c r="D56" s="6" t="n">
        <v>3815</v>
      </c>
      <c r="E56" s="6" t="n">
        <v>4567</v>
      </c>
    </row>
    <row r="57">
      <c r="A57" s="4" t="inlineStr">
        <is>
          <t>Total costs and expenses</t>
        </is>
      </c>
      <c r="C57" s="6" t="n">
        <v>34439</v>
      </c>
      <c r="D57" s="6" t="n">
        <v>35629</v>
      </c>
      <c r="E57" s="6" t="n">
        <v>40864</v>
      </c>
    </row>
    <row r="58">
      <c r="A58" s="4" t="inlineStr">
        <is>
          <t>Earnings (loss) before income taxes</t>
        </is>
      </c>
      <c r="C58" s="6" t="n">
        <v>7813</v>
      </c>
      <c r="D58" s="6" t="n">
        <v>3635</v>
      </c>
      <c r="E58" s="6" t="n">
        <v>-1880</v>
      </c>
    </row>
    <row r="59">
      <c r="A59" s="4" t="inlineStr">
        <is>
          <t>Operating Businesses [Member] | Insurance Group [Member] | Underwriting [Member] | BH Primary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s</t>
        </is>
      </c>
      <c r="C61" s="6" t="n">
        <v>18733</v>
      </c>
      <c r="D61" s="6" t="n">
        <v>17129</v>
      </c>
      <c r="E61" s="6" t="n">
        <v>13746</v>
      </c>
    </row>
    <row r="62">
      <c r="A62" s="3" t="inlineStr">
        <is>
          <t>Costs and Expenses:</t>
        </is>
      </c>
      <c r="C62" s="4" t="inlineStr">
        <is>
          <t xml:space="preserve"> </t>
        </is>
      </c>
      <c r="D62" s="4" t="inlineStr">
        <is>
          <t xml:space="preserve"> </t>
        </is>
      </c>
      <c r="E62" s="4" t="inlineStr">
        <is>
          <t xml:space="preserve"> </t>
        </is>
      </c>
    </row>
    <row r="63">
      <c r="A63" s="4" t="inlineStr">
        <is>
          <t>Losses and LAE</t>
        </is>
      </c>
      <c r="C63" s="6" t="n">
        <v>12666</v>
      </c>
      <c r="D63" s="6" t="n">
        <v>11224</v>
      </c>
      <c r="E63" s="6" t="n">
        <v>9889</v>
      </c>
    </row>
    <row r="64">
      <c r="A64" s="4" t="inlineStr">
        <is>
          <t>Other segment items</t>
        </is>
      </c>
      <c r="C64" s="6" t="n">
        <v>5212</v>
      </c>
      <c r="D64" s="6" t="n">
        <v>4531</v>
      </c>
      <c r="E64" s="6" t="n">
        <v>3464</v>
      </c>
    </row>
    <row r="65">
      <c r="A65" s="4" t="inlineStr">
        <is>
          <t>Total costs and expenses</t>
        </is>
      </c>
      <c r="C65" s="6" t="n">
        <v>17878</v>
      </c>
      <c r="D65" s="6" t="n">
        <v>15755</v>
      </c>
      <c r="E65" s="6" t="n">
        <v>13353</v>
      </c>
    </row>
    <row r="66">
      <c r="A66" s="4" t="inlineStr">
        <is>
          <t>Earnings (loss) before income taxes</t>
        </is>
      </c>
      <c r="C66" s="6" t="n">
        <v>855</v>
      </c>
      <c r="D66" s="6" t="n">
        <v>1374</v>
      </c>
      <c r="E66" s="6" t="n">
        <v>393</v>
      </c>
    </row>
    <row r="67">
      <c r="A67" s="4" t="inlineStr">
        <is>
          <t>Operating Businesses [Member] | Insurance Group [Member] | Underwriting [Member] | BHRG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Revenues</t>
        </is>
      </c>
      <c r="C69" s="6" t="n">
        <v>27272</v>
      </c>
      <c r="D69" s="6" t="n">
        <v>27010</v>
      </c>
      <c r="E69" s="6" t="n">
        <v>21846</v>
      </c>
    </row>
    <row r="70">
      <c r="A70" s="3" t="inlineStr">
        <is>
          <t>Costs and Expenses:</t>
        </is>
      </c>
      <c r="C70" s="4" t="inlineStr">
        <is>
          <t xml:space="preserve"> </t>
        </is>
      </c>
      <c r="D70" s="4" t="inlineStr">
        <is>
          <t xml:space="preserve"> </t>
        </is>
      </c>
      <c r="E70" s="4" t="inlineStr">
        <is>
          <t xml:space="preserve"> </t>
        </is>
      </c>
    </row>
    <row r="71">
      <c r="A71" s="4" t="inlineStr">
        <is>
          <t>Losses and LAE</t>
        </is>
      </c>
      <c r="C71" s="6" t="n">
        <v>13189</v>
      </c>
      <c r="D71" s="6" t="n">
        <v>14149</v>
      </c>
      <c r="E71" s="6" t="n">
        <v>11460</v>
      </c>
    </row>
    <row r="72">
      <c r="A72" s="4" t="inlineStr">
        <is>
          <t>Life, annuity and health benefits</t>
        </is>
      </c>
      <c r="C72" s="6" t="n">
        <v>3858</v>
      </c>
      <c r="D72" s="6" t="n">
        <v>4029</v>
      </c>
      <c r="E72" s="6" t="n">
        <v>5243</v>
      </c>
    </row>
    <row r="73">
      <c r="A73" s="4" t="inlineStr">
        <is>
          <t>Other segment items</t>
        </is>
      </c>
      <c r="C73" s="6" t="n">
        <v>7488</v>
      </c>
      <c r="D73" s="6" t="n">
        <v>6928</v>
      </c>
      <c r="E73" s="6" t="n">
        <v>3678</v>
      </c>
    </row>
    <row r="74">
      <c r="A74" s="4" t="inlineStr">
        <is>
          <t>Total costs and expenses</t>
        </is>
      </c>
      <c r="C74" s="6" t="n">
        <v>24535</v>
      </c>
      <c r="D74" s="6" t="n">
        <v>25106</v>
      </c>
      <c r="E74" s="6" t="n">
        <v>20381</v>
      </c>
    </row>
    <row r="75">
      <c r="A75" s="4" t="inlineStr">
        <is>
          <t>Earnings (loss) before income taxes</t>
        </is>
      </c>
      <c r="C75" s="6" t="n">
        <v>2737</v>
      </c>
      <c r="D75" s="6" t="n">
        <v>1904</v>
      </c>
      <c r="E75" s="6" t="n">
        <v>1465</v>
      </c>
    </row>
    <row r="76">
      <c r="A76" s="4" t="inlineStr">
        <is>
          <t>Operating Businesses [Member] | Insurance Group [Member] | Investment Income [Member]</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Revenues</t>
        </is>
      </c>
      <c r="C78" s="6" t="n">
        <v>16812</v>
      </c>
      <c r="D78" s="6" t="n">
        <v>11619</v>
      </c>
      <c r="E78" s="6" t="n">
        <v>7734</v>
      </c>
    </row>
    <row r="79">
      <c r="A79" s="3" t="inlineStr">
        <is>
          <t>Costs and Expenses:</t>
        </is>
      </c>
      <c r="C79" s="4" t="inlineStr">
        <is>
          <t xml:space="preserve"> </t>
        </is>
      </c>
      <c r="D79" s="4" t="inlineStr">
        <is>
          <t xml:space="preserve"> </t>
        </is>
      </c>
      <c r="E79" s="4" t="inlineStr">
        <is>
          <t xml:space="preserve"> </t>
        </is>
      </c>
    </row>
    <row r="80">
      <c r="A80" s="4" t="inlineStr">
        <is>
          <t>Other segment items</t>
        </is>
      </c>
      <c r="C80" s="6" t="n">
        <v>64</v>
      </c>
      <c r="D80" s="6" t="n">
        <v>38</v>
      </c>
      <c r="E80" s="6" t="n">
        <v>10</v>
      </c>
    </row>
    <row r="81">
      <c r="A81" s="4" t="inlineStr">
        <is>
          <t>Total costs and expenses</t>
        </is>
      </c>
      <c r="C81" s="6" t="n">
        <v>64</v>
      </c>
      <c r="D81" s="6" t="n">
        <v>38</v>
      </c>
      <c r="E81" s="6" t="n">
        <v>10</v>
      </c>
    </row>
    <row r="82">
      <c r="A82" s="4" t="inlineStr">
        <is>
          <t>Earnings (loss) before income taxes</t>
        </is>
      </c>
      <c r="C82" s="6" t="n">
        <v>16748</v>
      </c>
      <c r="D82" s="6" t="n">
        <v>11581</v>
      </c>
      <c r="E82" s="6" t="n">
        <v>7724</v>
      </c>
    </row>
    <row r="83">
      <c r="A83" s="4" t="inlineStr">
        <is>
          <t>Operating Businesses [Member] | BNSF [Member]</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Revenues</t>
        </is>
      </c>
      <c r="C85" s="6" t="n">
        <v>23572</v>
      </c>
      <c r="D85" s="6" t="n">
        <v>23876</v>
      </c>
      <c r="E85" s="6" t="n">
        <v>25888</v>
      </c>
    </row>
    <row r="86">
      <c r="A86" s="3" t="inlineStr">
        <is>
          <t>Costs and Expenses:</t>
        </is>
      </c>
      <c r="C86" s="4" t="inlineStr">
        <is>
          <t xml:space="preserve"> </t>
        </is>
      </c>
      <c r="D86" s="4" t="inlineStr">
        <is>
          <t xml:space="preserve"> </t>
        </is>
      </c>
      <c r="E86" s="4" t="inlineStr">
        <is>
          <t xml:space="preserve"> </t>
        </is>
      </c>
    </row>
    <row r="87">
      <c r="A87" s="4" t="inlineStr">
        <is>
          <t>Compensation and benefits</t>
        </is>
      </c>
      <c r="C87" s="6" t="n">
        <v>5872</v>
      </c>
      <c r="D87" s="6" t="n">
        <v>5551</v>
      </c>
      <c r="E87" s="6" t="n">
        <v>5321</v>
      </c>
    </row>
    <row r="88">
      <c r="A88" s="4" t="inlineStr">
        <is>
          <t>Fuel</t>
        </is>
      </c>
      <c r="C88" s="6" t="n">
        <v>3267</v>
      </c>
      <c r="D88" s="6" t="n">
        <v>3684</v>
      </c>
      <c r="E88" s="6" t="n">
        <v>4581</v>
      </c>
    </row>
    <row r="89">
      <c r="A89" s="4" t="inlineStr">
        <is>
          <t>Depreciation and amortization</t>
        </is>
      </c>
      <c r="C89" s="6" t="n">
        <v>2621</v>
      </c>
      <c r="D89" s="6" t="n">
        <v>2627</v>
      </c>
      <c r="E89" s="6" t="n">
        <v>2510</v>
      </c>
    </row>
    <row r="90">
      <c r="A90" s="4" t="inlineStr">
        <is>
          <t>Interest expense</t>
        </is>
      </c>
      <c r="C90" s="6" t="n">
        <v>1078</v>
      </c>
      <c r="D90" s="6" t="n">
        <v>1048</v>
      </c>
      <c r="E90" s="6" t="n">
        <v>1025</v>
      </c>
    </row>
    <row r="91">
      <c r="A91" s="4" t="inlineStr">
        <is>
          <t>Other segment items</t>
        </is>
      </c>
      <c r="C91" s="6" t="n">
        <v>4086</v>
      </c>
      <c r="D91" s="6" t="n">
        <v>4352</v>
      </c>
      <c r="E91" s="6" t="n">
        <v>4743</v>
      </c>
    </row>
    <row r="92">
      <c r="A92" s="4" t="inlineStr">
        <is>
          <t>Total costs and expenses</t>
        </is>
      </c>
      <c r="C92" s="6" t="n">
        <v>16924</v>
      </c>
      <c r="D92" s="6" t="n">
        <v>17262</v>
      </c>
      <c r="E92" s="6" t="n">
        <v>18180</v>
      </c>
    </row>
    <row r="93">
      <c r="A93" s="4" t="inlineStr">
        <is>
          <t>Earnings (loss) before income taxes</t>
        </is>
      </c>
      <c r="C93" s="6" t="n">
        <v>6648</v>
      </c>
      <c r="D93" s="6" t="n">
        <v>6614</v>
      </c>
      <c r="E93" s="6" t="n">
        <v>7708</v>
      </c>
    </row>
    <row r="94">
      <c r="A94" s="4" t="inlineStr">
        <is>
          <t>Operating Businesses [Member] | BHE [Member]</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Revenues</t>
        </is>
      </c>
      <c r="C96" s="6" t="n">
        <v>26348</v>
      </c>
      <c r="D96" s="6" t="n">
        <v>26008</v>
      </c>
      <c r="E96" s="6" t="n">
        <v>26393</v>
      </c>
    </row>
    <row r="97">
      <c r="A97" s="3" t="inlineStr">
        <is>
          <t>Costs and Expenses:</t>
        </is>
      </c>
      <c r="C97" s="4" t="inlineStr">
        <is>
          <t xml:space="preserve"> </t>
        </is>
      </c>
      <c r="D97" s="4" t="inlineStr">
        <is>
          <t xml:space="preserve"> </t>
        </is>
      </c>
      <c r="E97" s="4" t="inlineStr">
        <is>
          <t xml:space="preserve"> </t>
        </is>
      </c>
    </row>
    <row r="98">
      <c r="A98" s="4" t="inlineStr">
        <is>
          <t>Energy Cost of Sales</t>
        </is>
      </c>
      <c r="C98" s="6" t="n">
        <v>6616</v>
      </c>
      <c r="D98" s="6" t="n">
        <v>7057</v>
      </c>
      <c r="E98" s="6" t="n">
        <v>6757</v>
      </c>
    </row>
    <row r="99">
      <c r="A99" s="4" t="inlineStr">
        <is>
          <t>Energy Operations and Maintenance</t>
        </is>
      </c>
      <c r="C99" s="6" t="n">
        <v>5470</v>
      </c>
      <c r="D99" s="6" t="n">
        <v>6456</v>
      </c>
      <c r="E99" s="6" t="n">
        <v>4216</v>
      </c>
    </row>
    <row r="100">
      <c r="A100" s="4" t="inlineStr">
        <is>
          <t>Energy Depreciation and Amortization</t>
        </is>
      </c>
      <c r="C100" s="6" t="n">
        <v>3957</v>
      </c>
      <c r="D100" s="6" t="n">
        <v>3960</v>
      </c>
      <c r="E100" s="6" t="n">
        <v>3695</v>
      </c>
    </row>
    <row r="101">
      <c r="A101" s="4" t="inlineStr">
        <is>
          <t>Real Estate Costs and Expenses</t>
        </is>
      </c>
      <c r="C101" s="6" t="n">
        <v>4509</v>
      </c>
      <c r="D101" s="6" t="n">
        <v>4316</v>
      </c>
      <c r="E101" s="6" t="n">
        <v>5117</v>
      </c>
    </row>
    <row r="102">
      <c r="A102" s="4" t="inlineStr">
        <is>
          <t>Interest expense</t>
        </is>
      </c>
      <c r="C102" s="6" t="n">
        <v>2528</v>
      </c>
      <c r="D102" s="6" t="n">
        <v>2283</v>
      </c>
      <c r="E102" s="6" t="n">
        <v>2140</v>
      </c>
    </row>
    <row r="103">
      <c r="A103" s="4" t="inlineStr">
        <is>
          <t>Other segment items</t>
        </is>
      </c>
      <c r="C103" s="6" t="n">
        <v>976</v>
      </c>
      <c r="D103" s="6" t="n">
        <v>996</v>
      </c>
      <c r="E103" s="6" t="n">
        <v>1322</v>
      </c>
    </row>
    <row r="104">
      <c r="A104" s="4" t="inlineStr">
        <is>
          <t>Total costs and expenses</t>
        </is>
      </c>
      <c r="C104" s="6" t="n">
        <v>24056</v>
      </c>
      <c r="D104" s="6" t="n">
        <v>25068</v>
      </c>
      <c r="E104" s="6" t="n">
        <v>23247</v>
      </c>
    </row>
    <row r="105">
      <c r="A105" s="4" t="inlineStr">
        <is>
          <t>Earnings (loss) before income taxes</t>
        </is>
      </c>
      <c r="C105" s="6" t="n">
        <v>2292</v>
      </c>
      <c r="D105" s="6" t="n">
        <v>940</v>
      </c>
      <c r="E105" s="6" t="n">
        <v>3146</v>
      </c>
    </row>
    <row r="106">
      <c r="A106" s="4" t="inlineStr">
        <is>
          <t>Operating Businesses [Member] | Manufacturing [Member]</t>
        </is>
      </c>
      <c r="C106" s="4" t="inlineStr">
        <is>
          <t xml:space="preserve"> </t>
        </is>
      </c>
      <c r="D106" s="4" t="inlineStr">
        <is>
          <t xml:space="preserve"> </t>
        </is>
      </c>
      <c r="E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row>
    <row r="108">
      <c r="A108" s="4" t="inlineStr">
        <is>
          <t>Revenues</t>
        </is>
      </c>
      <c r="C108" s="6" t="n">
        <v>77231</v>
      </c>
      <c r="D108" s="6" t="n">
        <v>75405</v>
      </c>
      <c r="E108" s="6" t="n">
        <v>75781</v>
      </c>
    </row>
    <row r="109">
      <c r="A109" s="3" t="inlineStr">
        <is>
          <t>Costs and Expenses:</t>
        </is>
      </c>
      <c r="C109" s="4" t="inlineStr">
        <is>
          <t xml:space="preserve"> </t>
        </is>
      </c>
      <c r="D109" s="4" t="inlineStr">
        <is>
          <t xml:space="preserve"> </t>
        </is>
      </c>
      <c r="E109" s="4" t="inlineStr">
        <is>
          <t xml:space="preserve"> </t>
        </is>
      </c>
    </row>
    <row r="110">
      <c r="A110" s="4" t="inlineStr">
        <is>
          <t>Cost of sales and services</t>
        </is>
      </c>
      <c r="C110" s="6" t="n">
        <v>50702</v>
      </c>
      <c r="D110" s="6" t="n">
        <v>50389</v>
      </c>
      <c r="E110" s="6" t="n">
        <v>52297</v>
      </c>
    </row>
    <row r="111">
      <c r="A111" s="4" t="inlineStr">
        <is>
          <t>Cost of leasing</t>
        </is>
      </c>
      <c r="C111" s="6" t="n">
        <v>1142</v>
      </c>
      <c r="D111" s="6" t="n">
        <v>1051</v>
      </c>
      <c r="E111" s="6" t="n">
        <v>1083</v>
      </c>
    </row>
    <row r="112">
      <c r="A112" s="4" t="inlineStr">
        <is>
          <t>Interest expense</t>
        </is>
      </c>
      <c r="C112" s="6" t="n">
        <v>934</v>
      </c>
      <c r="D112" s="6" t="n">
        <v>784</v>
      </c>
      <c r="E112" s="6" t="n">
        <v>739</v>
      </c>
    </row>
    <row r="113">
      <c r="A113" s="4" t="inlineStr">
        <is>
          <t>Other segment items</t>
        </is>
      </c>
      <c r="C113" s="6" t="n">
        <v>12558</v>
      </c>
      <c r="D113" s="6" t="n">
        <v>11736</v>
      </c>
      <c r="E113" s="6" t="n">
        <v>10485</v>
      </c>
    </row>
    <row r="114">
      <c r="A114" s="4" t="inlineStr">
        <is>
          <t>Total costs and expenses</t>
        </is>
      </c>
      <c r="C114" s="6" t="n">
        <v>65336</v>
      </c>
      <c r="D114" s="6" t="n">
        <v>63960</v>
      </c>
      <c r="E114" s="6" t="n">
        <v>64604</v>
      </c>
    </row>
    <row r="115">
      <c r="A115" s="4" t="inlineStr">
        <is>
          <t>Earnings (loss) before income taxes</t>
        </is>
      </c>
      <c r="C115" s="6" t="n">
        <v>11895</v>
      </c>
      <c r="D115" s="6" t="n">
        <v>11445</v>
      </c>
      <c r="E115" s="6" t="n">
        <v>11177</v>
      </c>
    </row>
    <row r="116">
      <c r="A116" s="4" t="inlineStr">
        <is>
          <t>Operating Businesses [Member] | Service and Retailing [Member]</t>
        </is>
      </c>
      <c r="C116" s="4" t="inlineStr">
        <is>
          <t xml:space="preserve"> </t>
        </is>
      </c>
      <c r="D116" s="4" t="inlineStr">
        <is>
          <t xml:space="preserve"> </t>
        </is>
      </c>
      <c r="E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row>
    <row r="118">
      <c r="A118" s="4" t="inlineStr">
        <is>
          <t>Revenues</t>
        </is>
      </c>
      <c r="C118" s="6" t="n">
        <v>39874</v>
      </c>
      <c r="D118" s="6" t="n">
        <v>39996</v>
      </c>
      <c r="E118" s="6" t="n">
        <v>38303</v>
      </c>
    </row>
    <row r="119">
      <c r="A119" s="3" t="inlineStr">
        <is>
          <t>Costs and Expenses:</t>
        </is>
      </c>
      <c r="C119" s="4" t="inlineStr">
        <is>
          <t xml:space="preserve"> </t>
        </is>
      </c>
      <c r="D119" s="4" t="inlineStr">
        <is>
          <t xml:space="preserve"> </t>
        </is>
      </c>
      <c r="E119" s="4" t="inlineStr">
        <is>
          <t xml:space="preserve"> </t>
        </is>
      </c>
    </row>
    <row r="120">
      <c r="A120" s="4" t="inlineStr">
        <is>
          <t>Cost of sales and services</t>
        </is>
      </c>
      <c r="C120" s="6" t="n">
        <v>23818</v>
      </c>
      <c r="D120" s="6" t="n">
        <v>23915</v>
      </c>
      <c r="E120" s="6" t="n">
        <v>22952</v>
      </c>
    </row>
    <row r="121">
      <c r="A121" s="4" t="inlineStr">
        <is>
          <t>Cost of leasing</t>
        </is>
      </c>
      <c r="C121" s="6" t="n">
        <v>5917</v>
      </c>
      <c r="D121" s="6" t="n">
        <v>5011</v>
      </c>
      <c r="E121" s="6" t="n">
        <v>4462</v>
      </c>
    </row>
    <row r="122">
      <c r="A122" s="4" t="inlineStr">
        <is>
          <t>Interest expense</t>
        </is>
      </c>
      <c r="C122" s="6" t="n">
        <v>118</v>
      </c>
      <c r="D122" s="6" t="n">
        <v>101</v>
      </c>
      <c r="E122" s="6" t="n">
        <v>42</v>
      </c>
    </row>
    <row r="123">
      <c r="A123" s="4" t="inlineStr">
        <is>
          <t>Other segment items</t>
        </is>
      </c>
      <c r="C123" s="6" t="n">
        <v>6321</v>
      </c>
      <c r="D123" s="6" t="n">
        <v>6248</v>
      </c>
      <c r="E123" s="6" t="n">
        <v>6076</v>
      </c>
    </row>
    <row r="124">
      <c r="A124" s="4" t="inlineStr">
        <is>
          <t>Total costs and expenses</t>
        </is>
      </c>
      <c r="C124" s="6" t="n">
        <v>36174</v>
      </c>
      <c r="D124" s="6" t="n">
        <v>35275</v>
      </c>
      <c r="E124" s="6" t="n">
        <v>33532</v>
      </c>
    </row>
    <row r="125">
      <c r="A125" s="4" t="inlineStr">
        <is>
          <t>Earnings (loss) before income taxes</t>
        </is>
      </c>
      <c r="C125" s="6" t="n">
        <v>3700</v>
      </c>
      <c r="D125" s="6" t="n">
        <v>4721</v>
      </c>
      <c r="E125" s="6" t="n">
        <v>4771</v>
      </c>
    </row>
    <row r="126">
      <c r="A126" s="4" t="inlineStr">
        <is>
          <t>Operating Businesses [Member] | Pilot [Member]</t>
        </is>
      </c>
      <c r="C126" s="4" t="inlineStr">
        <is>
          <t xml:space="preserve"> </t>
        </is>
      </c>
      <c r="D126" s="4" t="inlineStr">
        <is>
          <t xml:space="preserve"> </t>
        </is>
      </c>
      <c r="E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row>
    <row r="128">
      <c r="A128" s="4" t="inlineStr">
        <is>
          <t>Revenues</t>
        </is>
      </c>
      <c r="C128" s="6" t="n">
        <v>46891</v>
      </c>
      <c r="D128" s="6" t="n">
        <v>51739</v>
      </c>
      <c r="E128" s="4" t="inlineStr">
        <is>
          <t xml:space="preserve"> </t>
        </is>
      </c>
    </row>
    <row r="129">
      <c r="A129" s="3" t="inlineStr">
        <is>
          <t>Costs and Expenses:</t>
        </is>
      </c>
      <c r="C129" s="4" t="inlineStr">
        <is>
          <t xml:space="preserve"> </t>
        </is>
      </c>
      <c r="D129" s="4" t="inlineStr">
        <is>
          <t xml:space="preserve"> </t>
        </is>
      </c>
      <c r="E129" s="4" t="inlineStr">
        <is>
          <t xml:space="preserve"> </t>
        </is>
      </c>
    </row>
    <row r="130">
      <c r="A130" s="4" t="inlineStr">
        <is>
          <t>Cost of sales and services</t>
        </is>
      </c>
      <c r="C130" s="6" t="n">
        <v>42591</v>
      </c>
      <c r="D130" s="6" t="n">
        <v>47505</v>
      </c>
      <c r="E130" s="4" t="inlineStr">
        <is>
          <t xml:space="preserve"> </t>
        </is>
      </c>
    </row>
    <row r="131">
      <c r="A131" s="4" t="inlineStr">
        <is>
          <t>Depreciation and amortization</t>
        </is>
      </c>
      <c r="C131" s="6" t="n">
        <v>1012</v>
      </c>
      <c r="D131" s="6" t="n">
        <v>796</v>
      </c>
      <c r="E131" s="4" t="inlineStr">
        <is>
          <t xml:space="preserve"> </t>
        </is>
      </c>
    </row>
    <row r="132">
      <c r="A132" s="4" t="inlineStr">
        <is>
          <t>Interest expense</t>
        </is>
      </c>
      <c r="C132" s="6" t="n">
        <v>302</v>
      </c>
      <c r="D132" s="6" t="n">
        <v>414</v>
      </c>
      <c r="E132" s="4" t="inlineStr">
        <is>
          <t xml:space="preserve"> </t>
        </is>
      </c>
    </row>
    <row r="133">
      <c r="A133" s="4" t="inlineStr">
        <is>
          <t>Other segment items</t>
        </is>
      </c>
      <c r="C133" s="6" t="n">
        <v>2674</v>
      </c>
      <c r="D133" s="6" t="n">
        <v>2470</v>
      </c>
      <c r="E133" s="4" t="inlineStr">
        <is>
          <t xml:space="preserve"> </t>
        </is>
      </c>
    </row>
    <row r="134">
      <c r="A134" s="4" t="inlineStr">
        <is>
          <t>Total costs and expenses</t>
        </is>
      </c>
      <c r="C134" s="6" t="n">
        <v>46277</v>
      </c>
      <c r="D134" s="6" t="n">
        <v>50771</v>
      </c>
      <c r="E134" s="4" t="inlineStr">
        <is>
          <t xml:space="preserve"> </t>
        </is>
      </c>
    </row>
    <row r="135">
      <c r="A135" s="4" t="inlineStr">
        <is>
          <t>Earnings (loss) before income taxes</t>
        </is>
      </c>
      <c r="C135" s="6" t="n">
        <v>614</v>
      </c>
      <c r="D135" s="6" t="n">
        <v>968</v>
      </c>
      <c r="E135" s="4" t="inlineStr">
        <is>
          <t xml:space="preserve"> </t>
        </is>
      </c>
    </row>
    <row r="136">
      <c r="A136" s="4" t="inlineStr">
        <is>
          <t>Operating Businesses [Member] | McLane [Member]</t>
        </is>
      </c>
      <c r="C136" s="4" t="inlineStr">
        <is>
          <t xml:space="preserve"> </t>
        </is>
      </c>
      <c r="D136" s="4" t="inlineStr">
        <is>
          <t xml:space="preserve"> </t>
        </is>
      </c>
      <c r="E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row>
    <row r="138">
      <c r="A138" s="4" t="inlineStr">
        <is>
          <t>Revenues</t>
        </is>
      </c>
      <c r="C138" s="6" t="n">
        <v>51907</v>
      </c>
      <c r="D138" s="6" t="n">
        <v>52607</v>
      </c>
      <c r="E138" s="6" t="n">
        <v>53209</v>
      </c>
    </row>
    <row r="139">
      <c r="A139" s="3" t="inlineStr">
        <is>
          <t>Costs and Expenses:</t>
        </is>
      </c>
      <c r="C139" s="4" t="inlineStr">
        <is>
          <t xml:space="preserve"> </t>
        </is>
      </c>
      <c r="D139" s="4" t="inlineStr">
        <is>
          <t xml:space="preserve"> </t>
        </is>
      </c>
      <c r="E139" s="4" t="inlineStr">
        <is>
          <t xml:space="preserve"> </t>
        </is>
      </c>
    </row>
    <row r="140">
      <c r="A140" s="4" t="inlineStr">
        <is>
          <t>Cost of sales and services</t>
        </is>
      </c>
      <c r="C140" s="6" t="n">
        <v>47604</v>
      </c>
      <c r="D140" s="6" t="n">
        <v>48495</v>
      </c>
      <c r="E140" s="6" t="n">
        <v>49236</v>
      </c>
    </row>
    <row r="141">
      <c r="A141" s="4" t="inlineStr">
        <is>
          <t>Depreciation and amortization</t>
        </is>
      </c>
      <c r="C141" s="6" t="n">
        <v>217</v>
      </c>
      <c r="D141" s="6" t="n">
        <v>208</v>
      </c>
      <c r="E141" s="6" t="n">
        <v>176</v>
      </c>
    </row>
    <row r="142">
      <c r="A142" s="4" t="inlineStr">
        <is>
          <t>Interest expense</t>
        </is>
      </c>
      <c r="C142" s="6" t="n">
        <v>22</v>
      </c>
      <c r="D142" s="4" t="inlineStr">
        <is>
          <t xml:space="preserve"> </t>
        </is>
      </c>
      <c r="E142" s="4" t="inlineStr">
        <is>
          <t xml:space="preserve"> </t>
        </is>
      </c>
    </row>
    <row r="143">
      <c r="A143" s="4" t="inlineStr">
        <is>
          <t>Other segment items</t>
        </is>
      </c>
      <c r="C143" s="6" t="n">
        <v>3452</v>
      </c>
      <c r="D143" s="6" t="n">
        <v>3449</v>
      </c>
      <c r="E143" s="6" t="n">
        <v>3526</v>
      </c>
    </row>
    <row r="144">
      <c r="A144" s="4" t="inlineStr">
        <is>
          <t>Total costs and expenses</t>
        </is>
      </c>
      <c r="C144" s="6" t="n">
        <v>51273</v>
      </c>
      <c r="D144" s="6" t="n">
        <v>52152</v>
      </c>
      <c r="E144" s="6" t="n">
        <v>52938</v>
      </c>
    </row>
    <row r="145">
      <c r="A145" s="4" t="inlineStr">
        <is>
          <t>Earnings (loss) before income taxes</t>
        </is>
      </c>
      <c r="C145" s="5" t="n">
        <v>634</v>
      </c>
      <c r="D145" s="5" t="n">
        <v>455</v>
      </c>
      <c r="E145" s="5" t="n">
        <v>271</v>
      </c>
    </row>
    <row r="146"/>
    <row r="147">
      <c r="A147" s="4" t="inlineStr">
        <is>
          <t>[1] Revenues from Pilot are principally fuel sales and revenues in 2023 are for the eleven months ending December 31.</t>
        </is>
      </c>
    </row>
  </sheetData>
  <mergeCells count="4">
    <mergeCell ref="A1:B2"/>
    <mergeCell ref="C1:E1"/>
    <mergeCell ref="A146:D146"/>
    <mergeCell ref="A147:D14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Reconciliations of Revenues and Earnings (loss) before income taxe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71433</v>
      </c>
      <c r="C4" s="5" t="n">
        <v>364482</v>
      </c>
      <c r="D4" s="5" t="n">
        <v>302020</v>
      </c>
    </row>
    <row r="5">
      <c r="A5" s="4" t="inlineStr">
        <is>
          <t>Investment gains (losses)</t>
        </is>
      </c>
      <c r="B5" s="6" t="n">
        <v>52799</v>
      </c>
      <c r="C5" s="6" t="n">
        <v>74855</v>
      </c>
      <c r="D5" s="6" t="n">
        <v>-67899</v>
      </c>
    </row>
    <row r="6">
      <c r="A6" s="4" t="inlineStr">
        <is>
          <t>Interest expense, not allocated to segments</t>
        </is>
      </c>
      <c r="B6" s="6" t="n">
        <v>-5200</v>
      </c>
      <c r="C6" s="6" t="n">
        <v>-5003</v>
      </c>
      <c r="D6" s="6" t="n">
        <v>-4352</v>
      </c>
    </row>
    <row r="7">
      <c r="A7" s="4" t="inlineStr">
        <is>
          <t>Non-controlled businesses</t>
        </is>
      </c>
      <c r="B7" s="6" t="n">
        <v>1841</v>
      </c>
      <c r="C7" s="6" t="n">
        <v>1973</v>
      </c>
      <c r="D7" s="6" t="n">
        <v>1863</v>
      </c>
    </row>
    <row r="8">
      <c r="A8" s="4" t="inlineStr">
        <is>
          <t>Earnings (loss) before income taxes</t>
        </is>
      </c>
      <c r="B8" s="6" t="n">
        <v>110376</v>
      </c>
      <c r="C8" s="6" t="n">
        <v>120166</v>
      </c>
      <c r="D8" s="6" t="n">
        <v>-30500</v>
      </c>
    </row>
    <row r="9">
      <c r="A9" s="4" t="inlineStr">
        <is>
          <t>Operating Business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370892</v>
      </c>
      <c r="C11" s="6" t="n">
        <v>364653</v>
      </c>
      <c r="D11" s="6" t="n">
        <v>301884</v>
      </c>
    </row>
    <row r="12">
      <c r="A12" s="4" t="inlineStr">
        <is>
          <t>Interest expense, not allocated to segments</t>
        </is>
      </c>
      <c r="B12" s="6" t="n">
        <v>-4982</v>
      </c>
      <c r="C12" s="6" t="n">
        <v>-4630</v>
      </c>
      <c r="D12" s="6" t="n">
        <v>-3946</v>
      </c>
    </row>
    <row r="13">
      <c r="A13" s="4" t="inlineStr">
        <is>
          <t>Earnings (loss) before income taxes</t>
        </is>
      </c>
      <c r="B13" s="6" t="n">
        <v>53936</v>
      </c>
      <c r="C13" s="6" t="n">
        <v>43637</v>
      </c>
      <c r="D13" s="6" t="n">
        <v>34775</v>
      </c>
    </row>
    <row r="14">
      <c r="A14" s="4" t="inlineStr">
        <is>
          <t>Segment Reconciling Item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vestment gains (losses)</t>
        </is>
      </c>
      <c r="B16" s="6" t="n">
        <v>52799</v>
      </c>
      <c r="C16" s="6" t="n">
        <v>74855</v>
      </c>
      <c r="D16" s="6" t="n">
        <v>-67899</v>
      </c>
    </row>
    <row r="17">
      <c r="A17" s="4" t="inlineStr">
        <is>
          <t>Interest expense, not allocated to segments</t>
        </is>
      </c>
      <c r="B17" s="6" t="n">
        <v>-427</v>
      </c>
      <c r="C17" s="6" t="n">
        <v>-426</v>
      </c>
      <c r="D17" s="6" t="n">
        <v>-420</v>
      </c>
    </row>
    <row r="18">
      <c r="A18" s="4" t="inlineStr">
        <is>
          <t>Non-controlled businesses</t>
        </is>
      </c>
      <c r="B18" s="6" t="n">
        <v>1841</v>
      </c>
      <c r="C18" s="6" t="n">
        <v>1973</v>
      </c>
      <c r="D18" s="6" t="n">
        <v>1863</v>
      </c>
    </row>
    <row r="19">
      <c r="A19" s="4" t="inlineStr">
        <is>
          <t>Corporate, Eliminations and Other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541</v>
      </c>
      <c r="C21" s="6" t="n">
        <v>-171</v>
      </c>
      <c r="D21" s="6" t="n">
        <v>136</v>
      </c>
    </row>
    <row r="22">
      <c r="A22" s="4" t="inlineStr">
        <is>
          <t>Interest expense, not allocated to segments</t>
        </is>
      </c>
      <c r="B22" s="6" t="n">
        <v>209</v>
      </c>
      <c r="C22" s="6" t="n">
        <v>53</v>
      </c>
      <c r="D22" s="6" t="n">
        <v>14</v>
      </c>
    </row>
    <row r="23">
      <c r="A23" s="4" t="inlineStr">
        <is>
          <t>Earnings (loss) before income taxes from operating businesses</t>
        </is>
      </c>
      <c r="B23" s="5" t="n">
        <v>2227</v>
      </c>
      <c r="C23" s="5" t="n">
        <v>127</v>
      </c>
      <c r="D23" s="5" t="n">
        <v>11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fixed maturity securities</t>
        </is>
      </c>
      <c r="B4" s="4" t="inlineStr">
        <is>
          <t xml:space="preserve">(3) Investments in fixed maturity securities Investments in fixed maturity securities are summarized by type below (in millions).
Amortized Unrealized Unrealized Fair
December 31, 2024
U.S. Treasury, U.S. government corporations and agencies $ 4,447 $ 16 $ ( 4 ) $ 4,459
Foreign governments 9,443 16 ( 97 ) 9,362
Corporate and other 1,324 225 ( 6 ) 1,543
$ 15,214 $ 257 $ ( 107 ) $ 15,364
December 31, 2023
U.S. Treasury, U.S. government corporations and agencies $ 10,308 $ 14 $ ( 53 ) $ 10,269
Foreign governments 11,788 58 ( 41 ) 11,805
Corporate and other 1,429 262 ( 7 ) 1,684
$ 23,525 $ 334 $ ( 101 ) $ 23,758 As of December 31, 2024, approximately 94 % of our foreign government holdings were rated AA or higher by at least one of the major rating agencies. The amortized cost and estimated fair value of fixed maturity securities at December 31, 2024 are summarized below by contractual maturity dates (in millions). Actual maturities may differ from contractual maturities due to prepayment rights held by issuers.
Due in one Due after one Due after five Due after Mortgage-backed Total
Amortized cost $ 10,228 $ 4,202 $ 532 $ 123 $ 129 $ 15,214
Fair value 10,107 4,267 718 133 139 15,3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data - Additional tabular disclosures (Detail)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expense</t>
        </is>
      </c>
      <c r="C4" s="5" t="n">
        <v>5200</v>
      </c>
      <c r="D4" s="5" t="n">
        <v>5003</v>
      </c>
      <c r="E4" s="5" t="n">
        <v>4352</v>
      </c>
    </row>
    <row r="5">
      <c r="A5" s="4" t="inlineStr">
        <is>
          <t>Income tax expense</t>
        </is>
      </c>
      <c r="C5" s="6" t="n">
        <v>20815</v>
      </c>
      <c r="D5" s="6" t="n">
        <v>23019</v>
      </c>
      <c r="E5" s="6" t="n">
        <v>-8502</v>
      </c>
    </row>
    <row r="6">
      <c r="A6" s="4" t="inlineStr">
        <is>
          <t>Depreciation and amortization</t>
        </is>
      </c>
      <c r="C6" s="6" t="n">
        <v>12855</v>
      </c>
      <c r="D6" s="6" t="n">
        <v>12486</v>
      </c>
      <c r="E6" s="6" t="n">
        <v>10899</v>
      </c>
    </row>
    <row r="7">
      <c r="A7" s="4" t="inlineStr">
        <is>
          <t>Goodwill at year-end</t>
        </is>
      </c>
      <c r="B7" s="4" t="inlineStr">
        <is>
          <t>[1]</t>
        </is>
      </c>
      <c r="C7" s="6" t="n">
        <v>83880</v>
      </c>
      <c r="D7" s="6" t="n">
        <v>84626</v>
      </c>
      <c r="E7" s="6" t="n">
        <v>78119</v>
      </c>
    </row>
    <row r="8">
      <c r="A8" s="4" t="inlineStr">
        <is>
          <t>Assets</t>
        </is>
      </c>
      <c r="C8" s="6" t="n">
        <v>1153881</v>
      </c>
      <c r="D8" s="6" t="n">
        <v>1069978</v>
      </c>
      <c r="E8" s="6" t="n">
        <v>948465</v>
      </c>
    </row>
    <row r="9">
      <c r="A9" s="4" t="inlineStr">
        <is>
          <t>Business Segments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Interest expense</t>
        </is>
      </c>
      <c r="C11" s="6" t="n">
        <v>4982</v>
      </c>
      <c r="D11" s="6" t="n">
        <v>4630</v>
      </c>
      <c r="E11" s="6" t="n">
        <v>3946</v>
      </c>
    </row>
    <row r="12">
      <c r="A12" s="4" t="inlineStr">
        <is>
          <t>Income tax expense</t>
        </is>
      </c>
      <c r="C12" s="6" t="n">
        <v>8870</v>
      </c>
      <c r="D12" s="6" t="n">
        <v>6910</v>
      </c>
      <c r="E12" s="6" t="n">
        <v>4981</v>
      </c>
    </row>
    <row r="13">
      <c r="A13" s="4" t="inlineStr">
        <is>
          <t>Capital expenditures</t>
        </is>
      </c>
      <c r="C13" s="6" t="n">
        <v>18976</v>
      </c>
      <c r="D13" s="6" t="n">
        <v>19409</v>
      </c>
      <c r="E13" s="6" t="n">
        <v>15464</v>
      </c>
    </row>
    <row r="14">
      <c r="A14" s="4" t="inlineStr">
        <is>
          <t>Depreciation and amortization</t>
        </is>
      </c>
      <c r="C14" s="6" t="n">
        <v>12208</v>
      </c>
      <c r="D14" s="6" t="n">
        <v>11667</v>
      </c>
      <c r="E14" s="6" t="n">
        <v>10082</v>
      </c>
    </row>
    <row r="15">
      <c r="A15" s="4" t="inlineStr">
        <is>
          <t>Goodwill at year-end</t>
        </is>
      </c>
      <c r="C15" s="6" t="n">
        <v>83880</v>
      </c>
      <c r="D15" s="6" t="n">
        <v>84626</v>
      </c>
      <c r="E15" s="6" t="n">
        <v>78119</v>
      </c>
    </row>
    <row r="16">
      <c r="A16" s="4" t="inlineStr">
        <is>
          <t>Identifiable assets at year-end</t>
        </is>
      </c>
      <c r="C16" s="6" t="n">
        <v>932848</v>
      </c>
      <c r="D16" s="6" t="n">
        <v>921210</v>
      </c>
      <c r="E16" s="6" t="n">
        <v>807701</v>
      </c>
    </row>
    <row r="17">
      <c r="A17" s="4" t="inlineStr">
        <is>
          <t>Business Segments [Member] | Insurance Group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Income tax expense</t>
        </is>
      </c>
      <c r="C19" s="6" t="n">
        <v>5462</v>
      </c>
      <c r="D19" s="6" t="n">
        <v>3497</v>
      </c>
      <c r="E19" s="6" t="n">
        <v>1247</v>
      </c>
    </row>
    <row r="20">
      <c r="A20" s="4" t="inlineStr">
        <is>
          <t>Capital expenditures</t>
        </is>
      </c>
      <c r="C20" s="6" t="n">
        <v>99</v>
      </c>
      <c r="D20" s="6" t="n">
        <v>68</v>
      </c>
      <c r="E20" s="6" t="n">
        <v>82</v>
      </c>
    </row>
    <row r="21">
      <c r="A21" s="4" t="inlineStr">
        <is>
          <t>Depreciation and amortization</t>
        </is>
      </c>
      <c r="C21" s="6" t="n">
        <v>411</v>
      </c>
      <c r="D21" s="6" t="n">
        <v>401</v>
      </c>
      <c r="E21" s="6" t="n">
        <v>260</v>
      </c>
    </row>
    <row r="22">
      <c r="A22" s="4" t="inlineStr">
        <is>
          <t>Goodwill at year-end</t>
        </is>
      </c>
      <c r="C22" s="6" t="n">
        <v>16557</v>
      </c>
      <c r="D22" s="6" t="n">
        <v>16563</v>
      </c>
      <c r="E22" s="6" t="n">
        <v>16548</v>
      </c>
    </row>
    <row r="23">
      <c r="A23" s="4" t="inlineStr">
        <is>
          <t>Identifiable assets at year-end</t>
        </is>
      </c>
      <c r="C23" s="6" t="n">
        <v>539884</v>
      </c>
      <c r="D23" s="6" t="n">
        <v>538860</v>
      </c>
      <c r="E23" s="6" t="n">
        <v>459917</v>
      </c>
    </row>
    <row r="24">
      <c r="A24" s="4" t="inlineStr">
        <is>
          <t>Business Segments [Member] | BNSF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Interest expense</t>
        </is>
      </c>
      <c r="C26" s="6" t="n">
        <v>1078</v>
      </c>
      <c r="D26" s="6" t="n">
        <v>1048</v>
      </c>
      <c r="E26" s="6" t="n">
        <v>1025</v>
      </c>
    </row>
    <row r="27">
      <c r="A27" s="4" t="inlineStr">
        <is>
          <t>Income tax expense</t>
        </is>
      </c>
      <c r="C27" s="6" t="n">
        <v>1617</v>
      </c>
      <c r="D27" s="6" t="n">
        <v>1527</v>
      </c>
      <c r="E27" s="6" t="n">
        <v>1763</v>
      </c>
    </row>
    <row r="28">
      <c r="A28" s="4" t="inlineStr">
        <is>
          <t>Capital expenditures</t>
        </is>
      </c>
      <c r="C28" s="6" t="n">
        <v>3690</v>
      </c>
      <c r="D28" s="6" t="n">
        <v>3920</v>
      </c>
      <c r="E28" s="6" t="n">
        <v>3532</v>
      </c>
    </row>
    <row r="29">
      <c r="A29" s="4" t="inlineStr">
        <is>
          <t>Depreciation and amortization</t>
        </is>
      </c>
      <c r="C29" s="6" t="n">
        <v>2621</v>
      </c>
      <c r="D29" s="6" t="n">
        <v>2627</v>
      </c>
      <c r="E29" s="6" t="n">
        <v>2510</v>
      </c>
    </row>
    <row r="30">
      <c r="A30" s="4" t="inlineStr">
        <is>
          <t>Goodwill at year-end</t>
        </is>
      </c>
      <c r="C30" s="6" t="n">
        <v>15351</v>
      </c>
      <c r="D30" s="6" t="n">
        <v>15350</v>
      </c>
      <c r="E30" s="6" t="n">
        <v>14852</v>
      </c>
    </row>
    <row r="31">
      <c r="A31" s="4" t="inlineStr">
        <is>
          <t>Identifiable assets at year-end</t>
        </is>
      </c>
      <c r="C31" s="6" t="n">
        <v>80813</v>
      </c>
      <c r="D31" s="6" t="n">
        <v>79227</v>
      </c>
      <c r="E31" s="6" t="n">
        <v>77752</v>
      </c>
    </row>
    <row r="32">
      <c r="A32" s="4" t="inlineStr">
        <is>
          <t>Business Segments [Member] | Berkshire Hathaway Energy ("BHE")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Interest expense</t>
        </is>
      </c>
      <c r="C34" s="6" t="n">
        <v>2528</v>
      </c>
      <c r="D34" s="6" t="n">
        <v>2283</v>
      </c>
      <c r="E34" s="6" t="n">
        <v>2140</v>
      </c>
    </row>
    <row r="35">
      <c r="A35" s="4" t="inlineStr">
        <is>
          <t>Income tax expense</t>
        </is>
      </c>
      <c r="C35" s="6" t="n">
        <v>-1871</v>
      </c>
      <c r="D35" s="6" t="n">
        <v>-2022</v>
      </c>
      <c r="E35" s="6" t="n">
        <v>-1629</v>
      </c>
    </row>
    <row r="36">
      <c r="A36" s="4" t="inlineStr">
        <is>
          <t>Capital expenditures</t>
        </is>
      </c>
      <c r="C36" s="6" t="n">
        <v>9013</v>
      </c>
      <c r="D36" s="6" t="n">
        <v>9148</v>
      </c>
      <c r="E36" s="6" t="n">
        <v>7505</v>
      </c>
    </row>
    <row r="37">
      <c r="A37" s="4" t="inlineStr">
        <is>
          <t>Depreciation and amortization</t>
        </is>
      </c>
      <c r="C37" s="6" t="n">
        <v>4003</v>
      </c>
      <c r="D37" s="6" t="n">
        <v>4010</v>
      </c>
      <c r="E37" s="6" t="n">
        <v>3751</v>
      </c>
    </row>
    <row r="38">
      <c r="A38" s="4" t="inlineStr">
        <is>
          <t>Goodwill at year-end</t>
        </is>
      </c>
      <c r="C38" s="6" t="n">
        <v>11669</v>
      </c>
      <c r="D38" s="6" t="n">
        <v>11804</v>
      </c>
      <c r="E38" s="6" t="n">
        <v>11745</v>
      </c>
    </row>
    <row r="39">
      <c r="A39" s="4" t="inlineStr">
        <is>
          <t>Identifiable assets at year-end</t>
        </is>
      </c>
      <c r="C39" s="6" t="n">
        <v>128276</v>
      </c>
      <c r="D39" s="6" t="n">
        <v>124383</v>
      </c>
      <c r="E39" s="6" t="n">
        <v>118114</v>
      </c>
    </row>
    <row r="40">
      <c r="A40" s="4" t="inlineStr">
        <is>
          <t>Business Segments [Member] | Pilot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Interest expense</t>
        </is>
      </c>
      <c r="C42" s="6" t="n">
        <v>302</v>
      </c>
      <c r="D42" s="6" t="n">
        <v>414</v>
      </c>
      <c r="E42" s="4" t="inlineStr">
        <is>
          <t xml:space="preserve"> </t>
        </is>
      </c>
    </row>
    <row r="43">
      <c r="A43" s="4" t="inlineStr">
        <is>
          <t>Income tax expense</t>
        </is>
      </c>
      <c r="C43" s="4" t="inlineStr">
        <is>
          <t xml:space="preserve"> </t>
        </is>
      </c>
      <c r="D43" s="6" t="n">
        <v>169</v>
      </c>
      <c r="E43" s="4" t="inlineStr">
        <is>
          <t xml:space="preserve"> </t>
        </is>
      </c>
    </row>
    <row r="44">
      <c r="A44" s="4" t="inlineStr">
        <is>
          <t>Capital expenditures</t>
        </is>
      </c>
      <c r="C44" s="6" t="n">
        <v>799</v>
      </c>
      <c r="D44" s="6" t="n">
        <v>705</v>
      </c>
      <c r="E44" s="4" t="inlineStr">
        <is>
          <t xml:space="preserve"> </t>
        </is>
      </c>
    </row>
    <row r="45">
      <c r="A45" s="4" t="inlineStr">
        <is>
          <t>Depreciation and amortization</t>
        </is>
      </c>
      <c r="C45" s="6" t="n">
        <v>1012</v>
      </c>
      <c r="D45" s="6" t="n">
        <v>796</v>
      </c>
      <c r="E45" s="4" t="inlineStr">
        <is>
          <t xml:space="preserve"> </t>
        </is>
      </c>
    </row>
    <row r="46">
      <c r="A46" s="4" t="inlineStr">
        <is>
          <t>Goodwill at year-end</t>
        </is>
      </c>
      <c r="C46" s="6" t="n">
        <v>6477</v>
      </c>
      <c r="D46" s="6" t="n">
        <v>6605</v>
      </c>
      <c r="E46" s="4" t="inlineStr">
        <is>
          <t xml:space="preserve"> </t>
        </is>
      </c>
    </row>
    <row r="47">
      <c r="A47" s="4" t="inlineStr">
        <is>
          <t>Identifiable assets at year-end</t>
        </is>
      </c>
      <c r="C47" s="6" t="n">
        <v>19652</v>
      </c>
      <c r="D47" s="6" t="n">
        <v>21404</v>
      </c>
      <c r="E47" s="4" t="inlineStr">
        <is>
          <t xml:space="preserve"> </t>
        </is>
      </c>
    </row>
    <row r="48">
      <c r="A48" s="4" t="inlineStr">
        <is>
          <t>Business Segments [Member] | Manufacturing Businesses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Interest expense</t>
        </is>
      </c>
      <c r="C50" s="6" t="n">
        <v>934</v>
      </c>
      <c r="D50" s="6" t="n">
        <v>784</v>
      </c>
      <c r="E50" s="6" t="n">
        <v>739</v>
      </c>
    </row>
    <row r="51">
      <c r="A51" s="4" t="inlineStr">
        <is>
          <t>Income tax expense</t>
        </is>
      </c>
      <c r="C51" s="6" t="n">
        <v>2598</v>
      </c>
      <c r="D51" s="6" t="n">
        <v>2487</v>
      </c>
      <c r="E51" s="6" t="n">
        <v>2403</v>
      </c>
    </row>
    <row r="52">
      <c r="A52" s="4" t="inlineStr">
        <is>
          <t>Capital expenditures</t>
        </is>
      </c>
      <c r="C52" s="6" t="n">
        <v>2779</v>
      </c>
      <c r="D52" s="6" t="n">
        <v>2714</v>
      </c>
      <c r="E52" s="6" t="n">
        <v>2477</v>
      </c>
    </row>
    <row r="53">
      <c r="A53" s="4" t="inlineStr">
        <is>
          <t>Depreciation and amortization</t>
        </is>
      </c>
      <c r="C53" s="6" t="n">
        <v>2422</v>
      </c>
      <c r="D53" s="6" t="n">
        <v>2290</v>
      </c>
      <c r="E53" s="6" t="n">
        <v>2140</v>
      </c>
    </row>
    <row r="54">
      <c r="A54" s="4" t="inlineStr">
        <is>
          <t>Goodwill at year-end</t>
        </is>
      </c>
      <c r="C54" s="6" t="n">
        <v>27716</v>
      </c>
      <c r="D54" s="6" t="n">
        <v>27831</v>
      </c>
      <c r="E54" s="6" t="n">
        <v>28460</v>
      </c>
    </row>
    <row r="55">
      <c r="A55" s="4" t="inlineStr">
        <is>
          <t>Identifiable assets at year-end</t>
        </is>
      </c>
      <c r="C55" s="6" t="n">
        <v>119860</v>
      </c>
      <c r="D55" s="6" t="n">
        <v>115875</v>
      </c>
      <c r="E55" s="6" t="n">
        <v>113578</v>
      </c>
    </row>
    <row r="56">
      <c r="A56" s="4" t="inlineStr">
        <is>
          <t>Business Segments [Member] | McLane [Membe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Interest expense</t>
        </is>
      </c>
      <c r="C58" s="6" t="n">
        <v>22</v>
      </c>
      <c r="D58" s="4" t="inlineStr">
        <is>
          <t xml:space="preserve"> </t>
        </is>
      </c>
      <c r="E58" s="4" t="inlineStr">
        <is>
          <t xml:space="preserve"> </t>
        </is>
      </c>
    </row>
    <row r="59">
      <c r="A59" s="4" t="inlineStr">
        <is>
          <t>Income tax expense</t>
        </is>
      </c>
      <c r="C59" s="6" t="n">
        <v>152</v>
      </c>
      <c r="D59" s="6" t="n">
        <v>117</v>
      </c>
      <c r="E59" s="6" t="n">
        <v>66</v>
      </c>
    </row>
    <row r="60">
      <c r="A60" s="4" t="inlineStr">
        <is>
          <t>Capital expenditures</t>
        </is>
      </c>
      <c r="C60" s="6" t="n">
        <v>236</v>
      </c>
      <c r="D60" s="6" t="n">
        <v>264</v>
      </c>
      <c r="E60" s="6" t="n">
        <v>93</v>
      </c>
    </row>
    <row r="61">
      <c r="A61" s="4" t="inlineStr">
        <is>
          <t>Depreciation and amortization</t>
        </is>
      </c>
      <c r="C61" s="6" t="n">
        <v>217</v>
      </c>
      <c r="D61" s="6" t="n">
        <v>208</v>
      </c>
      <c r="E61" s="6" t="n">
        <v>176</v>
      </c>
    </row>
    <row r="62">
      <c r="A62" s="4" t="inlineStr">
        <is>
          <t>Goodwill at year-end</t>
        </is>
      </c>
      <c r="C62" s="6" t="n">
        <v>232</v>
      </c>
      <c r="D62" s="6" t="n">
        <v>232</v>
      </c>
      <c r="E62" s="6" t="n">
        <v>232</v>
      </c>
    </row>
    <row r="63">
      <c r="A63" s="4" t="inlineStr">
        <is>
          <t>Identifiable assets at year-end</t>
        </is>
      </c>
      <c r="C63" s="6" t="n">
        <v>7165</v>
      </c>
      <c r="D63" s="6" t="n">
        <v>6861</v>
      </c>
      <c r="E63" s="6" t="n">
        <v>7049</v>
      </c>
    </row>
    <row r="64">
      <c r="A64" s="4" t="inlineStr">
        <is>
          <t>Business Segments [Member] | Service and Retailing [Member]</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Interest expense</t>
        </is>
      </c>
      <c r="C66" s="6" t="n">
        <v>118</v>
      </c>
      <c r="D66" s="6" t="n">
        <v>101</v>
      </c>
      <c r="E66" s="6" t="n">
        <v>42</v>
      </c>
    </row>
    <row r="67">
      <c r="A67" s="4" t="inlineStr">
        <is>
          <t>Income tax expense</t>
        </is>
      </c>
      <c r="C67" s="6" t="n">
        <v>912</v>
      </c>
      <c r="D67" s="6" t="n">
        <v>1135</v>
      </c>
      <c r="E67" s="6" t="n">
        <v>1131</v>
      </c>
    </row>
    <row r="68">
      <c r="A68" s="4" t="inlineStr">
        <is>
          <t>Capital expenditures</t>
        </is>
      </c>
      <c r="C68" s="6" t="n">
        <v>2360</v>
      </c>
      <c r="D68" s="6" t="n">
        <v>2590</v>
      </c>
      <c r="E68" s="6" t="n">
        <v>1775</v>
      </c>
    </row>
    <row r="69">
      <c r="A69" s="4" t="inlineStr">
        <is>
          <t>Depreciation and amortization</t>
        </is>
      </c>
      <c r="C69" s="6" t="n">
        <v>1522</v>
      </c>
      <c r="D69" s="6" t="n">
        <v>1335</v>
      </c>
      <c r="E69" s="6" t="n">
        <v>1245</v>
      </c>
    </row>
    <row r="70">
      <c r="A70" s="4" t="inlineStr">
        <is>
          <t>Goodwill at year-end</t>
        </is>
      </c>
      <c r="C70" s="6" t="n">
        <v>5878</v>
      </c>
      <c r="D70" s="6" t="n">
        <v>6241</v>
      </c>
      <c r="E70" s="6" t="n">
        <v>6282</v>
      </c>
    </row>
    <row r="71">
      <c r="A71" s="4" t="inlineStr">
        <is>
          <t>Identifiable assets at year-end</t>
        </is>
      </c>
      <c r="C71" s="6" t="n">
        <v>37198</v>
      </c>
      <c r="D71" s="6" t="n">
        <v>34600</v>
      </c>
      <c r="E71" s="6" t="n">
        <v>31291</v>
      </c>
    </row>
    <row r="72">
      <c r="A72" s="4" t="inlineStr">
        <is>
          <t>Segment Reconciling Items [Member]</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Interest expense</t>
        </is>
      </c>
      <c r="C74" s="6" t="n">
        <v>427</v>
      </c>
      <c r="D74" s="6" t="n">
        <v>426</v>
      </c>
      <c r="E74" s="6" t="n">
        <v>420</v>
      </c>
    </row>
    <row r="75">
      <c r="A75" s="4" t="inlineStr">
        <is>
          <t>Investment gains (losses), tax</t>
        </is>
      </c>
      <c r="C75" s="6" t="n">
        <v>11179</v>
      </c>
      <c r="D75" s="6" t="n">
        <v>15930</v>
      </c>
      <c r="E75" s="6" t="n">
        <v>-14166</v>
      </c>
    </row>
    <row r="76">
      <c r="A76" s="4" t="inlineStr">
        <is>
          <t>Interest expense, not allocated to segments, tax</t>
        </is>
      </c>
      <c r="C76" s="6" t="n">
        <v>-90</v>
      </c>
      <c r="D76" s="6" t="n">
        <v>-90</v>
      </c>
      <c r="E76" s="6" t="n">
        <v>-88</v>
      </c>
    </row>
    <row r="77">
      <c r="A77" s="4" t="inlineStr">
        <is>
          <t>Non-controlled businesses, tax</t>
        </is>
      </c>
      <c r="C77" s="6" t="n">
        <v>322</v>
      </c>
      <c r="D77" s="6" t="n">
        <v>223</v>
      </c>
      <c r="E77" s="6" t="n">
        <v>334</v>
      </c>
    </row>
    <row r="78">
      <c r="A78" s="4" t="inlineStr">
        <is>
          <t>Goodwill at year-end</t>
        </is>
      </c>
      <c r="C78" s="6" t="n">
        <v>83880</v>
      </c>
      <c r="D78" s="6" t="n">
        <v>84626</v>
      </c>
      <c r="E78" s="6" t="n">
        <v>78119</v>
      </c>
    </row>
    <row r="79">
      <c r="A79" s="4" t="inlineStr">
        <is>
          <t>Corporate, Eliminations and Other [Member]</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Interest expense</t>
        </is>
      </c>
      <c r="C81" s="6" t="n">
        <v>-209</v>
      </c>
      <c r="D81" s="6" t="n">
        <v>-53</v>
      </c>
      <c r="E81" s="6" t="n">
        <v>-14</v>
      </c>
    </row>
    <row r="82">
      <c r="A82" s="4" t="inlineStr">
        <is>
          <t>Income tax expense</t>
        </is>
      </c>
      <c r="C82" s="6" t="n">
        <v>534</v>
      </c>
      <c r="D82" s="6" t="n">
        <v>46</v>
      </c>
      <c r="E82" s="6" t="n">
        <v>437</v>
      </c>
    </row>
    <row r="83">
      <c r="A83" s="4" t="inlineStr">
        <is>
          <t>Depreciation and amortization</t>
        </is>
      </c>
      <c r="C83" s="6" t="n">
        <v>647</v>
      </c>
      <c r="D83" s="6" t="n">
        <v>819</v>
      </c>
      <c r="E83" s="6" t="n">
        <v>817</v>
      </c>
    </row>
    <row r="84">
      <c r="A84" s="4" t="inlineStr">
        <is>
          <t>Identifiable assets at year-end</t>
        </is>
      </c>
      <c r="C84" s="5" t="n">
        <v>137153</v>
      </c>
      <c r="D84" s="5" t="n">
        <v>64142</v>
      </c>
      <c r="E84" s="5" t="n">
        <v>62645</v>
      </c>
    </row>
    <row r="85"/>
    <row r="86">
      <c r="A86" s="4" t="inlineStr">
        <is>
          <t xml:space="preserve">[1] Net of accumulated goodwill impairments of $ 11.5 billion as of December 31, 2024, $ 11.1 billion as of December 31, 2023 and $ 11.0 billion as of December 31, 2022. </t>
        </is>
      </c>
    </row>
  </sheetData>
  <mergeCells count="4">
    <mergeCell ref="A1:B2"/>
    <mergeCell ref="C1:E1"/>
    <mergeCell ref="A85:D85"/>
    <mergeCell ref="A86:D8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type (Detail) - USD ($) $ in Millions</t>
        </is>
      </c>
      <c r="B1" s="2" t="inlineStr">
        <is>
          <t>12 Months Ended</t>
        </is>
      </c>
    </row>
    <row r="2">
      <c r="B2" s="2" t="inlineStr">
        <is>
          <t>Dec. 31, 2024</t>
        </is>
      </c>
      <c r="C2" s="2" t="inlineStr">
        <is>
          <t>Dec. 31, 2023</t>
        </is>
      </c>
      <c r="D2" s="2" t="inlineStr">
        <is>
          <t>Dec. 31, 2022</t>
        </is>
      </c>
    </row>
    <row r="3">
      <c r="A3" s="4" t="inlineStr">
        <is>
          <t>Property/Casualty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emiums written - Direct</t>
        </is>
      </c>
      <c r="B5" s="5" t="n">
        <v>65495</v>
      </c>
      <c r="C5" s="5" t="n">
        <v>61990</v>
      </c>
      <c r="D5" s="5" t="n">
        <v>56700</v>
      </c>
    </row>
    <row r="6">
      <c r="A6" s="4" t="inlineStr">
        <is>
          <t>Premiums written - Assumed</t>
        </is>
      </c>
      <c r="B6" s="6" t="n">
        <v>20422</v>
      </c>
      <c r="C6" s="6" t="n">
        <v>20751</v>
      </c>
      <c r="D6" s="6" t="n">
        <v>15143</v>
      </c>
    </row>
    <row r="7">
      <c r="A7" s="4" t="inlineStr">
        <is>
          <t>Premiums written - Ceded</t>
        </is>
      </c>
      <c r="B7" s="6" t="n">
        <v>-2231</v>
      </c>
      <c r="C7" s="6" t="n">
        <v>-2402</v>
      </c>
      <c r="D7" s="6" t="n">
        <v>-1155</v>
      </c>
    </row>
    <row r="8">
      <c r="A8" s="4" t="inlineStr">
        <is>
          <t>Premiums written</t>
        </is>
      </c>
      <c r="B8" s="6" t="n">
        <v>83686</v>
      </c>
      <c r="C8" s="6" t="n">
        <v>80339</v>
      </c>
      <c r="D8" s="6" t="n">
        <v>70688</v>
      </c>
    </row>
    <row r="9">
      <c r="A9" s="4" t="inlineStr">
        <is>
          <t>Premiums earned - Direct</t>
        </is>
      </c>
      <c r="B9" s="6" t="n">
        <v>64880</v>
      </c>
      <c r="C9" s="6" t="n">
        <v>60437</v>
      </c>
      <c r="D9" s="6" t="n">
        <v>55879</v>
      </c>
    </row>
    <row r="10">
      <c r="A10" s="4" t="inlineStr">
        <is>
          <t>Premiums earned - Assumed</t>
        </is>
      </c>
      <c r="B10" s="6" t="n">
        <v>20738</v>
      </c>
      <c r="C10" s="6" t="n">
        <v>20442</v>
      </c>
      <c r="D10" s="6" t="n">
        <v>14184</v>
      </c>
    </row>
    <row r="11">
      <c r="A11" s="4" t="inlineStr">
        <is>
          <t>Premiums earned - Ceded</t>
        </is>
      </c>
      <c r="B11" s="6" t="n">
        <v>-2359</v>
      </c>
      <c r="C11" s="6" t="n">
        <v>-2548</v>
      </c>
      <c r="D11" s="6" t="n">
        <v>-1293</v>
      </c>
    </row>
    <row r="12">
      <c r="A12" s="4" t="inlineStr">
        <is>
          <t>Premiums earned</t>
        </is>
      </c>
      <c r="B12" s="6" t="n">
        <v>83259</v>
      </c>
      <c r="C12" s="6" t="n">
        <v>78331</v>
      </c>
      <c r="D12" s="6" t="n">
        <v>68770</v>
      </c>
    </row>
    <row r="13">
      <c r="A13" s="4" t="inlineStr">
        <is>
          <t>Life/Health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emiums written - Direct</t>
        </is>
      </c>
      <c r="B15" s="6" t="n">
        <v>19</v>
      </c>
      <c r="C15" s="4" t="inlineStr">
        <is>
          <t xml:space="preserve"> </t>
        </is>
      </c>
      <c r="D15" s="6" t="n">
        <v>582</v>
      </c>
    </row>
    <row r="16">
      <c r="A16" s="4" t="inlineStr">
        <is>
          <t>Premiums written - Assumed</t>
        </is>
      </c>
      <c r="B16" s="6" t="n">
        <v>5016</v>
      </c>
      <c r="C16" s="6" t="n">
        <v>5126</v>
      </c>
      <c r="D16" s="6" t="n">
        <v>5222</v>
      </c>
    </row>
    <row r="17">
      <c r="A17" s="4" t="inlineStr">
        <is>
          <t>Premiums written - Ceded</t>
        </is>
      </c>
      <c r="B17" s="6" t="n">
        <v>-28</v>
      </c>
      <c r="C17" s="6" t="n">
        <v>-33</v>
      </c>
      <c r="D17" s="6" t="n">
        <v>-37</v>
      </c>
    </row>
    <row r="18">
      <c r="A18" s="4" t="inlineStr">
        <is>
          <t>Premiums written</t>
        </is>
      </c>
      <c r="B18" s="6" t="n">
        <v>5007</v>
      </c>
      <c r="C18" s="6" t="n">
        <v>5093</v>
      </c>
      <c r="D18" s="6" t="n">
        <v>5767</v>
      </c>
    </row>
    <row r="19">
      <c r="A19" s="4" t="inlineStr">
        <is>
          <t>Premiums earned - Direct</t>
        </is>
      </c>
      <c r="B19" s="6" t="n">
        <v>18</v>
      </c>
      <c r="C19" s="4" t="inlineStr">
        <is>
          <t xml:space="preserve"> </t>
        </is>
      </c>
      <c r="D19" s="6" t="n">
        <v>582</v>
      </c>
    </row>
    <row r="20">
      <c r="A20" s="4" t="inlineStr">
        <is>
          <t>Premiums earned - Assumed</t>
        </is>
      </c>
      <c r="B20" s="6" t="n">
        <v>5008</v>
      </c>
      <c r="C20" s="6" t="n">
        <v>5105</v>
      </c>
      <c r="D20" s="6" t="n">
        <v>5263</v>
      </c>
    </row>
    <row r="21">
      <c r="A21" s="4" t="inlineStr">
        <is>
          <t>Premiums earned - Ceded</t>
        </is>
      </c>
      <c r="B21" s="6" t="n">
        <v>-28</v>
      </c>
      <c r="C21" s="6" t="n">
        <v>-33</v>
      </c>
      <c r="D21" s="6" t="n">
        <v>-39</v>
      </c>
    </row>
    <row r="22">
      <c r="A22" s="4" t="inlineStr">
        <is>
          <t>Premiums earned</t>
        </is>
      </c>
      <c r="B22" s="5" t="n">
        <v>4998</v>
      </c>
      <c r="C22" s="5" t="n">
        <v>5072</v>
      </c>
      <c r="D22" s="5" t="n">
        <v>58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geographic area (Detail) - USD ($) $ in Millions</t>
        </is>
      </c>
      <c r="B1" s="2" t="inlineStr">
        <is>
          <t>12 Months Ended</t>
        </is>
      </c>
    </row>
    <row r="2">
      <c r="B2" s="2" t="inlineStr">
        <is>
          <t>Dec. 31, 2024</t>
        </is>
      </c>
      <c r="C2" s="2" t="inlineStr">
        <is>
          <t>Dec. 31, 2023</t>
        </is>
      </c>
      <c r="D2" s="2" t="inlineStr">
        <is>
          <t>Dec. 31, 2022</t>
        </is>
      </c>
    </row>
    <row r="3">
      <c r="A3" s="4" t="inlineStr">
        <is>
          <t>Property/Casualty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emiums written</t>
        </is>
      </c>
      <c r="B5" s="5" t="n">
        <v>83686</v>
      </c>
      <c r="C5" s="5" t="n">
        <v>80339</v>
      </c>
      <c r="D5" s="5" t="n">
        <v>70688</v>
      </c>
    </row>
    <row r="6">
      <c r="A6" s="4" t="inlineStr">
        <is>
          <t>Life/Healt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emiums written</t>
        </is>
      </c>
      <c r="B8" s="6" t="n">
        <v>5007</v>
      </c>
      <c r="C8" s="6" t="n">
        <v>5093</v>
      </c>
      <c r="D8" s="6" t="n">
        <v>5767</v>
      </c>
    </row>
    <row r="9">
      <c r="A9" s="4" t="inlineStr">
        <is>
          <t>United States [Member] | Property/Casualty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emiums written</t>
        </is>
      </c>
      <c r="B11" s="6" t="n">
        <v>71723</v>
      </c>
      <c r="C11" s="6" t="n">
        <v>67831</v>
      </c>
      <c r="D11" s="6" t="n">
        <v>59648</v>
      </c>
    </row>
    <row r="12">
      <c r="A12" s="4" t="inlineStr">
        <is>
          <t>United States [Member] | Life/Health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emiums written</t>
        </is>
      </c>
      <c r="B14" s="6" t="n">
        <v>1358</v>
      </c>
      <c r="C14" s="6" t="n">
        <v>1285</v>
      </c>
      <c r="D14" s="6" t="n">
        <v>2107</v>
      </c>
    </row>
    <row r="15">
      <c r="A15" s="4" t="inlineStr">
        <is>
          <t>Western Europe [Member] | Property/Casualty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emiums written</t>
        </is>
      </c>
      <c r="B17" s="6" t="n">
        <v>5252</v>
      </c>
      <c r="C17" s="6" t="n">
        <v>5014</v>
      </c>
      <c r="D17" s="6" t="n">
        <v>4901</v>
      </c>
    </row>
    <row r="18">
      <c r="A18" s="4" t="inlineStr">
        <is>
          <t>Western Europe [Member] | Life/Health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emiums written</t>
        </is>
      </c>
      <c r="B20" s="6" t="n">
        <v>1407</v>
      </c>
      <c r="C20" s="6" t="n">
        <v>1323</v>
      </c>
      <c r="D20" s="6" t="n">
        <v>1235</v>
      </c>
    </row>
    <row r="21">
      <c r="A21" s="4" t="inlineStr">
        <is>
          <t>Asia Pacific [Member] | Property/Casualty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emiums written</t>
        </is>
      </c>
      <c r="B23" s="6" t="n">
        <v>5043</v>
      </c>
      <c r="C23" s="6" t="n">
        <v>5306</v>
      </c>
      <c r="D23" s="6" t="n">
        <v>4699</v>
      </c>
    </row>
    <row r="24">
      <c r="A24" s="4" t="inlineStr">
        <is>
          <t>Asia Pacific [Member] | Life/Health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emiums written</t>
        </is>
      </c>
      <c r="B26" s="6" t="n">
        <v>1548</v>
      </c>
      <c r="C26" s="6" t="n">
        <v>1760</v>
      </c>
      <c r="D26" s="6" t="n">
        <v>1704</v>
      </c>
    </row>
    <row r="27">
      <c r="A27" s="4" t="inlineStr">
        <is>
          <t>All Other [Member] | Property/Casualty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emiums written</t>
        </is>
      </c>
      <c r="B29" s="6" t="n">
        <v>1668</v>
      </c>
      <c r="C29" s="6" t="n">
        <v>2188</v>
      </c>
      <c r="D29" s="6" t="n">
        <v>1440</v>
      </c>
    </row>
    <row r="30">
      <c r="A30" s="4" t="inlineStr">
        <is>
          <t>All Other [Member] | Life/Health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emiums written</t>
        </is>
      </c>
      <c r="B32" s="5" t="n">
        <v>694</v>
      </c>
      <c r="C32" s="5" t="n">
        <v>725</v>
      </c>
      <c r="D32" s="5" t="n">
        <v>7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segment data - Narrative (Detail) $ in Millions</t>
        </is>
      </c>
      <c r="B1" s="2" t="inlineStr">
        <is>
          <t>12 Months Ended</t>
        </is>
      </c>
    </row>
    <row r="2">
      <c r="B2" s="2" t="inlineStr">
        <is>
          <t>Dec. 31, 2024 USD ($) Activity</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insurance segment activities | Activity</t>
        </is>
      </c>
      <c r="B4" s="6" t="n">
        <v>2</v>
      </c>
      <c r="C4" s="4" t="inlineStr">
        <is>
          <t xml:space="preserve"> </t>
        </is>
      </c>
      <c r="D4" s="4" t="inlineStr">
        <is>
          <t xml:space="preserve"> </t>
        </is>
      </c>
    </row>
    <row r="5">
      <c r="A5" s="4" t="inlineStr">
        <is>
          <t>Sales</t>
        </is>
      </c>
      <c r="B5" s="5" t="n">
        <v>371433</v>
      </c>
      <c r="C5" s="5" t="n">
        <v>364482</v>
      </c>
      <c r="D5" s="5" t="n">
        <v>302020</v>
      </c>
    </row>
    <row r="6">
      <c r="A6" s="4" t="inlineStr">
        <is>
          <t>Sales, Service and Leasing Revenu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t>
        </is>
      </c>
      <c r="B8" s="5" t="n">
        <v>211600</v>
      </c>
      <c r="C8" s="5" t="n">
        <v>215600</v>
      </c>
      <c r="D8" s="5" t="n">
        <v>165000</v>
      </c>
    </row>
    <row r="9">
      <c r="A9" s="4" t="inlineStr">
        <is>
          <t>United States [Member] | Geographic Concentration [Member] | Sales, Service and Leasing Revenu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percentage</t>
        </is>
      </c>
      <c r="B11" s="10" t="n">
        <v>0.86</v>
      </c>
      <c r="C11" s="10" t="n">
        <v>0.87</v>
      </c>
      <c r="D11" s="10" t="n">
        <v>0.86</v>
      </c>
    </row>
    <row r="12">
      <c r="A12" s="4" t="inlineStr">
        <is>
          <t>United States [Member] | Geographic Concentration [Member] | Property, Plant and Equipment and Equipment Held for Leas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percentage</t>
        </is>
      </c>
      <c r="B14" s="10" t="n">
        <v>0.91</v>
      </c>
      <c r="C14" s="4" t="inlineStr">
        <is>
          <t xml:space="preserve"> </t>
        </is>
      </c>
      <c r="D14" s="4" t="inlineStr">
        <is>
          <t xml:space="preserve"> </t>
        </is>
      </c>
    </row>
    <row r="15">
      <c r="A15" s="4" t="inlineStr">
        <is>
          <t>Railroad, Utilities and Energy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5" t="n">
        <v>49790</v>
      </c>
      <c r="C17" s="5" t="n">
        <v>49751</v>
      </c>
      <c r="D17" s="5" t="n">
        <v>52149</v>
      </c>
    </row>
    <row r="18">
      <c r="A18" s="4" t="inlineStr">
        <is>
          <t>Railroad, Utilities and Energy [Member] | United States [Member] | Geographic Concentration [Member] | Revenu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percentage</t>
        </is>
      </c>
      <c r="B20" s="10" t="n">
        <v>0.95</v>
      </c>
      <c r="C20" s="10" t="n">
        <v>0.96</v>
      </c>
      <c r="D20" s="10" t="n">
        <v>0.9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cols>
    <col width="80" customWidth="1" min="1" max="1"/>
    <col width="24" customWidth="1" min="2" max="2"/>
    <col width="22" customWidth="1" min="3" max="3"/>
    <col width="28" customWidth="1" min="4" max="4"/>
    <col width="33" customWidth="1" min="5" max="5"/>
    <col width="32" customWidth="1" min="6" max="6"/>
    <col width="42" customWidth="1" min="7" max="7"/>
    <col width="30" customWidth="1" min="8" max="8"/>
    <col width="22" customWidth="1" min="9" max="9"/>
    <col width="22" customWidth="1" min="10" max="10"/>
    <col width="22" customWidth="1" min="11" max="11"/>
    <col width="32" customWidth="1" min="12" max="12"/>
    <col width="32" customWidth="1" min="13" max="13"/>
    <col width="20" customWidth="1" min="14" max="14"/>
    <col width="41" customWidth="1" min="15" max="15"/>
    <col width="24" customWidth="1" min="16" max="16"/>
    <col width="26" customWidth="1" min="17" max="17"/>
    <col width="22" customWidth="1" min="18" max="18"/>
    <col width="34" customWidth="1" min="19" max="19"/>
    <col width="28" customWidth="1" min="20" max="20"/>
    <col width="22" customWidth="1" min="21" max="21"/>
    <col width="22" customWidth="1" min="22" max="22"/>
    <col width="22" customWidth="1" min="23" max="23"/>
  </cols>
  <sheetData>
    <row r="1">
      <c r="A1" s="1" t="inlineStr">
        <is>
          <t>Contingencies and commitments - Narrative (Detail) $ in Millions</t>
        </is>
      </c>
      <c r="F1" s="2" t="inlineStr">
        <is>
          <t>1 Months Ended</t>
        </is>
      </c>
      <c r="R1" s="2" t="inlineStr">
        <is>
          <t>3 Months Ended</t>
        </is>
      </c>
      <c r="S1" s="2" t="inlineStr">
        <is>
          <t>10 Months Ended</t>
        </is>
      </c>
      <c r="T1" s="2" t="inlineStr">
        <is>
          <t>12 Months Ended</t>
        </is>
      </c>
      <c r="W1" s="2" t="inlineStr">
        <is>
          <t>51 Months Ended</t>
        </is>
      </c>
    </row>
    <row r="2">
      <c r="B2" s="2" t="inlineStr">
        <is>
          <t>Feb. 13, 2024 Plaintiff</t>
        </is>
      </c>
      <c r="C2" s="2" t="inlineStr">
        <is>
          <t>Feb. 01, 2024 USD ($)</t>
        </is>
      </c>
      <c r="D2" s="2" t="inlineStr">
        <is>
          <t>Oct. 31, 2023 USD ($) Cases</t>
        </is>
      </c>
      <c r="E2" s="2" t="inlineStr">
        <is>
          <t>Jul. 29, 2022 a People Structure</t>
        </is>
      </c>
      <c r="F2" s="2" t="inlineStr">
        <is>
          <t>Feb. 24, 2025 USD ($) Plaintiff</t>
        </is>
      </c>
      <c r="G2" s="2" t="inlineStr">
        <is>
          <t>Dec. 31, 2024 USD ($) Plaintiff Complaint</t>
        </is>
      </c>
      <c r="H2" s="2" t="inlineStr">
        <is>
          <t>Oct. 31, 2024 Plaintiff Trial</t>
        </is>
      </c>
      <c r="I2" s="2" t="inlineStr">
        <is>
          <t>Sep. 30, 2024 USD ($)</t>
        </is>
      </c>
      <c r="J2" s="2" t="inlineStr">
        <is>
          <t>Jun. 30, 2024 USD ($)</t>
        </is>
      </c>
      <c r="K2" s="2" t="inlineStr">
        <is>
          <t>Apr. 30, 2024 USD ($)</t>
        </is>
      </c>
      <c r="L2" s="2" t="inlineStr">
        <is>
          <t>Mar. 31, 2024 USD ($) Plaintiff</t>
        </is>
      </c>
      <c r="M2" s="2" t="inlineStr">
        <is>
          <t>Jan. 31, 2024 USD ($) Plaintiff</t>
        </is>
      </c>
      <c r="N2" s="2" t="inlineStr">
        <is>
          <t>Sep. 30, 2023 Trial</t>
        </is>
      </c>
      <c r="O2" s="2" t="inlineStr">
        <is>
          <t>Jun. 30, 2023 USD ($) Wildfire Plaintiff</t>
        </is>
      </c>
      <c r="P2" s="2" t="inlineStr">
        <is>
          <t>Apr. 30, 2023 Plaintiff</t>
        </is>
      </c>
      <c r="Q2" s="2" t="inlineStr">
        <is>
          <t>Sep. 30, 2020 a Structure</t>
        </is>
      </c>
      <c r="R2" s="2" t="inlineStr">
        <is>
          <t>Dec. 31, 2024 USD ($)</t>
        </is>
      </c>
      <c r="S2" s="2" t="inlineStr">
        <is>
          <t>Jan. 31, 2025 Plaintiff Complaint</t>
        </is>
      </c>
      <c r="T2" s="2" t="inlineStr">
        <is>
          <t>Dec. 31, 2024 USD ($) Cases</t>
        </is>
      </c>
      <c r="U2" s="2" t="inlineStr">
        <is>
          <t>Dec. 31, 2023 USD ($)</t>
        </is>
      </c>
      <c r="V2" s="2" t="inlineStr">
        <is>
          <t>Dec. 31, 2022 USD ($)</t>
        </is>
      </c>
      <c r="W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urchase commitments - 2025</t>
        </is>
      </c>
      <c r="B4" s="4" t="inlineStr">
        <is>
          <t xml:space="preserve"> </t>
        </is>
      </c>
      <c r="C4" s="4" t="inlineStr">
        <is>
          <t xml:space="preserve"> </t>
        </is>
      </c>
      <c r="D4" s="4" t="inlineStr">
        <is>
          <t xml:space="preserve"> </t>
        </is>
      </c>
      <c r="E4" s="4" t="inlineStr">
        <is>
          <t xml:space="preserve"> </t>
        </is>
      </c>
      <c r="F4" s="4" t="inlineStr">
        <is>
          <t xml:space="preserve"> </t>
        </is>
      </c>
      <c r="G4" s="5" t="n">
        <v>1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2000</v>
      </c>
      <c r="S4" s="4" t="inlineStr">
        <is>
          <t xml:space="preserve"> </t>
        </is>
      </c>
      <c r="T4" s="5" t="n">
        <v>12000</v>
      </c>
      <c r="U4" s="4" t="inlineStr">
        <is>
          <t xml:space="preserve"> </t>
        </is>
      </c>
      <c r="V4" s="4" t="inlineStr">
        <is>
          <t xml:space="preserve"> </t>
        </is>
      </c>
      <c r="W4" s="5" t="n">
        <v>12000</v>
      </c>
    </row>
    <row r="5">
      <c r="A5" s="4" t="inlineStr">
        <is>
          <t>Purchase commitments - 2026</t>
        </is>
      </c>
      <c r="B5" s="4" t="inlineStr">
        <is>
          <t xml:space="preserve"> </t>
        </is>
      </c>
      <c r="C5" s="4" t="inlineStr">
        <is>
          <t xml:space="preserve"> </t>
        </is>
      </c>
      <c r="D5" s="4" t="inlineStr">
        <is>
          <t xml:space="preserve"> </t>
        </is>
      </c>
      <c r="E5" s="4" t="inlineStr">
        <is>
          <t xml:space="preserve"> </t>
        </is>
      </c>
      <c r="F5" s="4" t="inlineStr">
        <is>
          <t xml:space="preserve"> </t>
        </is>
      </c>
      <c r="G5" s="6" t="n">
        <v>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6000</v>
      </c>
      <c r="S5" s="4" t="inlineStr">
        <is>
          <t xml:space="preserve"> </t>
        </is>
      </c>
      <c r="T5" s="6" t="n">
        <v>6000</v>
      </c>
      <c r="U5" s="4" t="inlineStr">
        <is>
          <t xml:space="preserve"> </t>
        </is>
      </c>
      <c r="V5" s="4" t="inlineStr">
        <is>
          <t xml:space="preserve"> </t>
        </is>
      </c>
      <c r="W5" s="6" t="n">
        <v>6000</v>
      </c>
    </row>
    <row r="6">
      <c r="A6" s="4" t="inlineStr">
        <is>
          <t>Purchase commitments - 2027</t>
        </is>
      </c>
      <c r="B6" s="4" t="inlineStr">
        <is>
          <t xml:space="preserve"> </t>
        </is>
      </c>
      <c r="C6" s="4" t="inlineStr">
        <is>
          <t xml:space="preserve"> </t>
        </is>
      </c>
      <c r="D6" s="4" t="inlineStr">
        <is>
          <t xml:space="preserve"> </t>
        </is>
      </c>
      <c r="E6" s="4" t="inlineStr">
        <is>
          <t xml:space="preserve"> </t>
        </is>
      </c>
      <c r="F6" s="4" t="inlineStr">
        <is>
          <t xml:space="preserve"> </t>
        </is>
      </c>
      <c r="G6" s="6" t="n">
        <v>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000</v>
      </c>
      <c r="S6" s="4" t="inlineStr">
        <is>
          <t xml:space="preserve"> </t>
        </is>
      </c>
      <c r="T6" s="6" t="n">
        <v>5000</v>
      </c>
      <c r="U6" s="4" t="inlineStr">
        <is>
          <t xml:space="preserve"> </t>
        </is>
      </c>
      <c r="V6" s="4" t="inlineStr">
        <is>
          <t xml:space="preserve"> </t>
        </is>
      </c>
      <c r="W6" s="6" t="n">
        <v>5000</v>
      </c>
    </row>
    <row r="7">
      <c r="A7" s="4" t="inlineStr">
        <is>
          <t>Purchase commitments - 2028</t>
        </is>
      </c>
      <c r="B7" s="4" t="inlineStr">
        <is>
          <t xml:space="preserve"> </t>
        </is>
      </c>
      <c r="C7" s="4" t="inlineStr">
        <is>
          <t xml:space="preserve"> </t>
        </is>
      </c>
      <c r="D7" s="4" t="inlineStr">
        <is>
          <t xml:space="preserve"> </t>
        </is>
      </c>
      <c r="E7" s="4" t="inlineStr">
        <is>
          <t xml:space="preserve"> </t>
        </is>
      </c>
      <c r="F7" s="4" t="inlineStr">
        <is>
          <t xml:space="preserve"> </t>
        </is>
      </c>
      <c r="G7" s="6" t="n">
        <v>4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000</v>
      </c>
      <c r="S7" s="4" t="inlineStr">
        <is>
          <t xml:space="preserve"> </t>
        </is>
      </c>
      <c r="T7" s="6" t="n">
        <v>4000</v>
      </c>
      <c r="U7" s="4" t="inlineStr">
        <is>
          <t xml:space="preserve"> </t>
        </is>
      </c>
      <c r="V7" s="4" t="inlineStr">
        <is>
          <t xml:space="preserve"> </t>
        </is>
      </c>
      <c r="W7" s="6" t="n">
        <v>4000</v>
      </c>
    </row>
    <row r="8">
      <c r="A8" s="4" t="inlineStr">
        <is>
          <t>Purchase commitments - 2029</t>
        </is>
      </c>
      <c r="B8" s="4" t="inlineStr">
        <is>
          <t xml:space="preserve"> </t>
        </is>
      </c>
      <c r="C8" s="4" t="inlineStr">
        <is>
          <t xml:space="preserve"> </t>
        </is>
      </c>
      <c r="D8" s="4" t="inlineStr">
        <is>
          <t xml:space="preserve"> </t>
        </is>
      </c>
      <c r="E8" s="4" t="inlineStr">
        <is>
          <t xml:space="preserve"> </t>
        </is>
      </c>
      <c r="F8" s="4" t="inlineStr">
        <is>
          <t xml:space="preserve"> </t>
        </is>
      </c>
      <c r="G8" s="6" t="n">
        <v>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00</v>
      </c>
      <c r="S8" s="4" t="inlineStr">
        <is>
          <t xml:space="preserve"> </t>
        </is>
      </c>
      <c r="T8" s="6" t="n">
        <v>3000</v>
      </c>
      <c r="U8" s="4" t="inlineStr">
        <is>
          <t xml:space="preserve"> </t>
        </is>
      </c>
      <c r="V8" s="4" t="inlineStr">
        <is>
          <t xml:space="preserve"> </t>
        </is>
      </c>
      <c r="W8" s="6" t="n">
        <v>3000</v>
      </c>
    </row>
    <row r="9">
      <c r="A9" s="4" t="inlineStr">
        <is>
          <t>Purchase commitments - thereafter</t>
        </is>
      </c>
      <c r="B9" s="4" t="inlineStr">
        <is>
          <t xml:space="preserve"> </t>
        </is>
      </c>
      <c r="C9" s="4" t="inlineStr">
        <is>
          <t xml:space="preserve"> </t>
        </is>
      </c>
      <c r="D9" s="4" t="inlineStr">
        <is>
          <t xml:space="preserve"> </t>
        </is>
      </c>
      <c r="E9" s="4" t="inlineStr">
        <is>
          <t xml:space="preserve"> </t>
        </is>
      </c>
      <c r="F9" s="4" t="inlineStr">
        <is>
          <t xml:space="preserve"> </t>
        </is>
      </c>
      <c r="G9" s="6" t="n">
        <v>28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8000</v>
      </c>
      <c r="S9" s="4" t="inlineStr">
        <is>
          <t xml:space="preserve"> </t>
        </is>
      </c>
      <c r="T9" s="6" t="n">
        <v>28000</v>
      </c>
      <c r="U9" s="4" t="inlineStr">
        <is>
          <t xml:space="preserve"> </t>
        </is>
      </c>
      <c r="V9" s="4" t="inlineStr">
        <is>
          <t xml:space="preserve"> </t>
        </is>
      </c>
      <c r="W9" s="6" t="n">
        <v>28000</v>
      </c>
    </row>
    <row r="10">
      <c r="A10" s="4" t="inlineStr">
        <is>
          <t>Berkshire Hathaway Energy [Member] | PacifiCorp [Member] | Wildfi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stimated pre-tax probable loss</t>
        </is>
      </c>
      <c r="B12" s="4" t="inlineStr">
        <is>
          <t xml:space="preserve"> </t>
        </is>
      </c>
      <c r="C12" s="4" t="inlineStr">
        <is>
          <t xml:space="preserve"> </t>
        </is>
      </c>
      <c r="D12" s="4" t="inlineStr">
        <is>
          <t xml:space="preserve"> </t>
        </is>
      </c>
      <c r="E12" s="4" t="inlineStr">
        <is>
          <t xml:space="preserve"> </t>
        </is>
      </c>
      <c r="F12" s="4" t="inlineStr">
        <is>
          <t xml:space="preserve"> </t>
        </is>
      </c>
      <c r="G12" s="6" t="n">
        <v>27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750</v>
      </c>
      <c r="S12" s="4" t="inlineStr">
        <is>
          <t xml:space="preserve"> </t>
        </is>
      </c>
      <c r="T12" s="6" t="n">
        <v>2750</v>
      </c>
      <c r="U12" s="4" t="inlineStr">
        <is>
          <t xml:space="preserve"> </t>
        </is>
      </c>
      <c r="V12" s="4" t="inlineStr">
        <is>
          <t xml:space="preserve"> </t>
        </is>
      </c>
      <c r="W12" s="6" t="n">
        <v>2750</v>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346</v>
      </c>
      <c r="U13" s="5" t="n">
        <v>1900</v>
      </c>
      <c r="V13" s="5" t="n">
        <v>225</v>
      </c>
      <c r="W13" s="4" t="inlineStr">
        <is>
          <t xml:space="preserve"> </t>
        </is>
      </c>
    </row>
    <row r="14">
      <c r="A14" s="4" t="inlineStr">
        <is>
          <t>Insurance 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30</v>
      </c>
      <c r="U14" s="5" t="n">
        <v>253</v>
      </c>
      <c r="V14" s="5" t="n">
        <v>161</v>
      </c>
      <c r="W14" s="4" t="inlineStr">
        <is>
          <t xml:space="preserve"> </t>
        </is>
      </c>
    </row>
    <row r="15">
      <c r="A15" s="4" t="inlineStr">
        <is>
          <t>Legal settlements amoun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533</v>
      </c>
      <c r="U15" s="4" t="inlineStr">
        <is>
          <t xml:space="preserve"> </t>
        </is>
      </c>
      <c r="V15" s="4" t="inlineStr">
        <is>
          <t xml:space="preserve"> </t>
        </is>
      </c>
      <c r="W15" s="6" t="n">
        <v>1200</v>
      </c>
    </row>
    <row r="16">
      <c r="A16" s="4" t="inlineStr">
        <is>
          <t>Unpaid estimated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15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540</v>
      </c>
      <c r="S16" s="4" t="inlineStr">
        <is>
          <t xml:space="preserve"> </t>
        </is>
      </c>
      <c r="T16" s="6" t="n">
        <v>1540</v>
      </c>
      <c r="U16" s="4" t="inlineStr">
        <is>
          <t xml:space="preserve"> </t>
        </is>
      </c>
      <c r="V16" s="4" t="inlineStr">
        <is>
          <t xml:space="preserve"> </t>
        </is>
      </c>
      <c r="W16" s="5" t="n">
        <v>1540</v>
      </c>
    </row>
    <row r="17">
      <c r="A17" s="4" t="inlineStr">
        <is>
          <t>Loss contingency, sough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000</v>
      </c>
      <c r="U17" s="4" t="inlineStr">
        <is>
          <t xml:space="preserve"> </t>
        </is>
      </c>
      <c r="V17" s="4" t="inlineStr">
        <is>
          <t xml:space="preserve"> </t>
        </is>
      </c>
      <c r="W17" s="4" t="inlineStr">
        <is>
          <t xml:space="preserve"> </t>
        </is>
      </c>
    </row>
    <row r="18">
      <c r="A18" s="4" t="inlineStr">
        <is>
          <t>Berkshire Hathaway Energy [Member] | PacifiCorp [Member] | 2022 Wildfi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tructures destroyed | Structure</t>
        </is>
      </c>
      <c r="B20" s="4" t="inlineStr">
        <is>
          <t xml:space="preserve"> </t>
        </is>
      </c>
      <c r="C20" s="4" t="inlineStr">
        <is>
          <t xml:space="preserve"> </t>
        </is>
      </c>
      <c r="D20" s="4" t="inlineStr">
        <is>
          <t xml:space="preserve"> </t>
        </is>
      </c>
      <c r="E20" s="6" t="n">
        <v>1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tructures damaged | Structure</t>
        </is>
      </c>
      <c r="B21" s="4" t="inlineStr">
        <is>
          <t xml:space="preserve"> </t>
        </is>
      </c>
      <c r="C21" s="4" t="inlineStr">
        <is>
          <t xml:space="preserve"> </t>
        </is>
      </c>
      <c r="D21" s="4" t="inlineStr">
        <is>
          <t xml:space="preserve"> </t>
        </is>
      </c>
      <c r="E21" s="6" t="n">
        <v>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umber of injuries in wildfire | People</t>
        </is>
      </c>
      <c r="B22" s="4" t="inlineStr">
        <is>
          <t xml:space="preserve"> </t>
        </is>
      </c>
      <c r="C22" s="4" t="inlineStr">
        <is>
          <t xml:space="preserve"> </t>
        </is>
      </c>
      <c r="D22" s="4" t="inlineStr">
        <is>
          <t xml:space="preserve"> </t>
        </is>
      </c>
      <c r="E22" s="6" t="n">
        <v>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fatalities in wildfire | People</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erkshire Hathaway Energy [Member] | PacifiCorp [Member] | James Case Multnomah County Circuit Court [Member] | 2020 Wildfi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oss contingency, number of trials | 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named plaintiffs | Plaintiff</t>
        </is>
      </c>
      <c r="B27" s="6"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7</v>
      </c>
      <c r="P27" s="6" t="n">
        <v>17</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ss contingency, accr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oss contingency, sough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8000</v>
      </c>
      <c r="U29" s="4" t="inlineStr">
        <is>
          <t xml:space="preserve"> </t>
        </is>
      </c>
      <c r="V29" s="4" t="inlineStr">
        <is>
          <t xml:space="preserve"> </t>
        </is>
      </c>
      <c r="W29" s="4" t="inlineStr">
        <is>
          <t xml:space="preserve"> </t>
        </is>
      </c>
    </row>
    <row r="30">
      <c r="A30" s="4" t="inlineStr">
        <is>
          <t>Loss contingency, award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2</v>
      </c>
      <c r="N30" s="4" t="inlineStr">
        <is>
          <t xml:space="preserve"> </t>
        </is>
      </c>
      <c r="O30" s="5" t="n">
        <v>9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additional damages phase trials | 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additional complaints filed | Complaint</t>
        </is>
      </c>
      <c r="B32" s="4" t="inlineStr">
        <is>
          <t xml:space="preserve"> </t>
        </is>
      </c>
      <c r="C32" s="4" t="inlineStr">
        <is>
          <t xml:space="preserve"> </t>
        </is>
      </c>
      <c r="D32" s="4" t="inlineStr">
        <is>
          <t xml:space="preserve"> </t>
        </is>
      </c>
      <c r="E32" s="4" t="inlineStr">
        <is>
          <t xml:space="preserve"> </t>
        </is>
      </c>
      <c r="F32" s="4" t="inlineStr">
        <is>
          <t xml:space="preserve"> </t>
        </is>
      </c>
      <c r="G32" s="6" t="n">
        <v>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ultiplier used to determine economic and non-economic dam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9" t="n">
        <v>0.2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wildfires associated to complaints | Wildfi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erkshire Hathaway Energy [Member] | PacifiCorp [Member] | James Case Multnomah County Circuit Court [Member] | 2020 Wildfire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named plaintiffs | Plainti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591</v>
      </c>
      <c r="T37" s="4" t="inlineStr">
        <is>
          <t xml:space="preserve"> </t>
        </is>
      </c>
      <c r="U37" s="4" t="inlineStr">
        <is>
          <t xml:space="preserve"> </t>
        </is>
      </c>
      <c r="V37" s="4" t="inlineStr">
        <is>
          <t xml:space="preserve"> </t>
        </is>
      </c>
      <c r="W37" s="4" t="inlineStr">
        <is>
          <t xml:space="preserve"> </t>
        </is>
      </c>
    </row>
    <row r="38">
      <c r="A38" s="4" t="inlineStr">
        <is>
          <t>Number of plaintiffs dismissed | Plainti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5</v>
      </c>
      <c r="T38" s="4" t="inlineStr">
        <is>
          <t xml:space="preserve"> </t>
        </is>
      </c>
      <c r="U38" s="4" t="inlineStr">
        <is>
          <t xml:space="preserve"> </t>
        </is>
      </c>
      <c r="V38" s="4" t="inlineStr">
        <is>
          <t xml:space="preserve"> </t>
        </is>
      </c>
      <c r="W38" s="4" t="inlineStr">
        <is>
          <t xml:space="preserve"> </t>
        </is>
      </c>
    </row>
    <row r="39">
      <c r="A39" s="4" t="inlineStr">
        <is>
          <t>Number of complaints | Compla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6</v>
      </c>
      <c r="T39" s="4" t="inlineStr">
        <is>
          <t xml:space="preserve"> </t>
        </is>
      </c>
      <c r="U39" s="4" t="inlineStr">
        <is>
          <t xml:space="preserve"> </t>
        </is>
      </c>
      <c r="V39" s="4" t="inlineStr">
        <is>
          <t xml:space="preserve"> </t>
        </is>
      </c>
      <c r="W39" s="4" t="inlineStr">
        <is>
          <t xml:space="preserve"> </t>
        </is>
      </c>
    </row>
    <row r="40">
      <c r="A40" s="4" t="inlineStr">
        <is>
          <t>Berkshire Hathaway Energy [Member] | PacifiCorp [Member] | James Case Multnomah County Circuit Court [Member] | Economic Damag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ss contingency, award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erkshire Hathaway Energy [Member] | PacifiCorp [Member] | James Case Multnomah County Circuit Court [Member] | Non-Economic Damag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ss contingency, award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6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Berkshire Hathaway Energy [Member] | PacifiCorp [Member] | James Case Multnomah County Circuit Court [Member] | Punitive Dama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oss contingency, award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8</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erkshire Hathaway Energy [Member] | PacifiCorp [Member] | James Case Multnomah County Circuit Court [Member] | Commercial Timber Plaintiffs [Member] | Settled Litig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named plaintiffs | Plaintif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erkshire Hathaway Energy [Member] | PacifiCorp [Member] | James Case Multnomah County Circuit Court First Trial [Member] | 2020 Wildfi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named plaintiffs | Plainti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oss contingency, awarded value</t>
        </is>
      </c>
      <c r="B55" s="4" t="inlineStr">
        <is>
          <t xml:space="preserve"> </t>
        </is>
      </c>
      <c r="C55" s="5" t="n">
        <v>8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0</v>
      </c>
      <c r="L55" s="4" t="inlineStr">
        <is>
          <t xml:space="preserve"> </t>
        </is>
      </c>
      <c r="M55" s="5" t="n">
        <v>6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erkshire Hathaway Energy [Member] | PacifiCorp [Member] | James Case Multnomah County Circuit Court First Trial [Member] | Economic Damag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oss contingency, awarded value</t>
        </is>
      </c>
      <c r="B58" s="4" t="inlineStr">
        <is>
          <t xml:space="preserve"> </t>
        </is>
      </c>
      <c r="C58" s="6" t="n">
        <v>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erkshire Hathaway Energy [Member] | PacifiCorp [Member] | James Case Multnomah County Circuit Court First Trial [Member] | Non-Economic Damag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oss contingency, award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erkshire Hathaway Energy [Member] | PacifiCorp [Member] | James Case Multnomah County Circuit Court First Trial [Member] | Punitive Damag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oss contingency, awarded value</t>
        </is>
      </c>
      <c r="B64" s="4" t="inlineStr">
        <is>
          <t xml:space="preserve"> </t>
        </is>
      </c>
      <c r="C64" s="5" t="n">
        <v>1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erkshire Hathaway Energy [Member] | PacifiCorp [Member] | James Case Multnomah County Circuit Court Second Trial [Member] | 2020 Wildfi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named plaintiffs | Plaintif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oss contingency, award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8</v>
      </c>
      <c r="K68" s="4" t="inlineStr">
        <is>
          <t xml:space="preserve"> </t>
        </is>
      </c>
      <c r="L68" s="5" t="n">
        <v>42</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erkshire Hathaway Energy [Member] | PacifiCorp [Member] | James Case Multnomah County Circuit Court Second Trial [Member] | Economic Damag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oss contingency, award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erkshire Hathaway Energy [Member] | PacifiCorp [Member] | James Case Multnomah County Circuit Court Second Trial [Member] | Noneconomic and Punitive Damag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oss contingency, award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Berkshire Hathaway Energy [Member] | PacifiCorp [Member] | James Case Multnomah County Circuit Court Third Trial [Member] | 2020 Wildfires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oss contingency, sought amount</t>
        </is>
      </c>
      <c r="B77" s="4" t="inlineStr">
        <is>
          <t xml:space="preserve"> </t>
        </is>
      </c>
      <c r="C77" s="4" t="inlineStr">
        <is>
          <t xml:space="preserve"> </t>
        </is>
      </c>
      <c r="D77" s="4" t="inlineStr">
        <is>
          <t xml:space="preserve"> </t>
        </is>
      </c>
      <c r="E77" s="4" t="inlineStr">
        <is>
          <t xml:space="preserve"> </t>
        </is>
      </c>
      <c r="F77" s="5" t="n">
        <v>4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Multiplier used to determine economic and non-economic damages</t>
        </is>
      </c>
      <c r="B78" s="4" t="inlineStr">
        <is>
          <t xml:space="preserve"> </t>
        </is>
      </c>
      <c r="C78" s="4" t="inlineStr">
        <is>
          <t xml:space="preserve"> </t>
        </is>
      </c>
      <c r="D78" s="4" t="inlineStr">
        <is>
          <t xml:space="preserve"> </t>
        </is>
      </c>
      <c r="E78" s="4" t="inlineStr">
        <is>
          <t xml:space="preserve"> </t>
        </is>
      </c>
      <c r="F78" s="19" t="n">
        <v>0.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erkshire Hathaway Energy [Member] | PacifiCorp [Member] | James Case Multnomah County Circuit Court Third Trial [Member] | Economic Damag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named plaintiffs | Plaintiff</t>
        </is>
      </c>
      <c r="B81" s="4" t="inlineStr">
        <is>
          <t xml:space="preserve"> </t>
        </is>
      </c>
      <c r="C81" s="4" t="inlineStr">
        <is>
          <t xml:space="preserve"> </t>
        </is>
      </c>
      <c r="D81" s="4" t="inlineStr">
        <is>
          <t xml:space="preserve"> </t>
        </is>
      </c>
      <c r="E81" s="4" t="inlineStr">
        <is>
          <t xml:space="preserve"> </t>
        </is>
      </c>
      <c r="F81" s="4" t="inlineStr">
        <is>
          <t xml:space="preserve"> </t>
        </is>
      </c>
      <c r="G81" s="6" t="n">
        <v>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Berkshire Hathaway Energy [Member] | PacifiCorp [Member] | James Case Multnomah County Circuit Court Third Trial [Member] | Economic Damages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named plaintiffs | Plaintiff</t>
        </is>
      </c>
      <c r="B84" s="4" t="inlineStr">
        <is>
          <t xml:space="preserve"> </t>
        </is>
      </c>
      <c r="C84" s="4" t="inlineStr">
        <is>
          <t xml:space="preserve"> </t>
        </is>
      </c>
      <c r="D84" s="4" t="inlineStr">
        <is>
          <t xml:space="preserve"> </t>
        </is>
      </c>
      <c r="E84" s="4" t="inlineStr">
        <is>
          <t xml:space="preserve"> </t>
        </is>
      </c>
      <c r="F84" s="6" t="n">
        <v>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oss contingency, sought amount</t>
        </is>
      </c>
      <c r="B85" s="4" t="inlineStr">
        <is>
          <t xml:space="preserve"> </t>
        </is>
      </c>
      <c r="C85" s="4" t="inlineStr">
        <is>
          <t xml:space="preserve"> </t>
        </is>
      </c>
      <c r="D85" s="4" t="inlineStr">
        <is>
          <t xml:space="preserve"> </t>
        </is>
      </c>
      <c r="E85" s="4" t="inlineStr">
        <is>
          <t xml:space="preserve"> </t>
        </is>
      </c>
      <c r="F85" s="5" t="n">
        <v>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oss contingency, awarded value</t>
        </is>
      </c>
      <c r="B86" s="4" t="inlineStr">
        <is>
          <t xml:space="preserve"> </t>
        </is>
      </c>
      <c r="C86" s="4" t="inlineStr">
        <is>
          <t xml:space="preserve"> </t>
        </is>
      </c>
      <c r="D86" s="4" t="inlineStr">
        <is>
          <t xml:space="preserve"> </t>
        </is>
      </c>
      <c r="E86" s="4" t="inlineStr">
        <is>
          <t xml:space="preserve"> </t>
        </is>
      </c>
      <c r="F86" s="5" t="n">
        <v>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Berkshire Hathaway Energy [Member] | PacifiCorp [Member] | James Case Multnomah County Circuit Court Third Trial [Member] | Non-Economic Damages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Number of named plaintiffs | Plaintiff</t>
        </is>
      </c>
      <c r="B89" s="4" t="inlineStr">
        <is>
          <t xml:space="preserve"> </t>
        </is>
      </c>
      <c r="C89" s="4" t="inlineStr">
        <is>
          <t xml:space="preserve"> </t>
        </is>
      </c>
      <c r="D89" s="4" t="inlineStr">
        <is>
          <t xml:space="preserve"> </t>
        </is>
      </c>
      <c r="E89" s="4" t="inlineStr">
        <is>
          <t xml:space="preserve"> </t>
        </is>
      </c>
      <c r="F89" s="6" t="n">
        <v>7</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oss contingency, awarded value</t>
        </is>
      </c>
      <c r="B90" s="4" t="inlineStr">
        <is>
          <t xml:space="preserve"> </t>
        </is>
      </c>
      <c r="C90" s="4" t="inlineStr">
        <is>
          <t xml:space="preserve"> </t>
        </is>
      </c>
      <c r="D90" s="4" t="inlineStr">
        <is>
          <t xml:space="preserve"> </t>
        </is>
      </c>
      <c r="E90" s="4" t="inlineStr">
        <is>
          <t xml:space="preserve"> </t>
        </is>
      </c>
      <c r="F90" s="5" t="n">
        <v>3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Berkshire Hathaway Energy [Member] | PacifiCorp [Member] | James Case Multnomah County Circuit Court Third Trial [Member] | Punitive Damages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oss contingency, sought amount</t>
        </is>
      </c>
      <c r="B93" s="4" t="inlineStr">
        <is>
          <t xml:space="preserve"> </t>
        </is>
      </c>
      <c r="C93" s="4" t="inlineStr">
        <is>
          <t xml:space="preserve"> </t>
        </is>
      </c>
      <c r="D93" s="4" t="inlineStr">
        <is>
          <t xml:space="preserve"> </t>
        </is>
      </c>
      <c r="E93" s="4" t="inlineStr">
        <is>
          <t xml:space="preserve"> </t>
        </is>
      </c>
      <c r="F93" s="5" t="n">
        <v>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Berkshire Hathaway Energy [Member] | HomeServices of America [Member] | Antitrust Cas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Loss contingency, sough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9000</v>
      </c>
      <c r="U96" s="4" t="inlineStr">
        <is>
          <t xml:space="preserve"> </t>
        </is>
      </c>
      <c r="V96" s="4" t="inlineStr">
        <is>
          <t xml:space="preserve"> </t>
        </is>
      </c>
      <c r="W96" s="4" t="inlineStr">
        <is>
          <t xml:space="preserve"> </t>
        </is>
      </c>
    </row>
    <row r="97">
      <c r="A97" s="4" t="inlineStr">
        <is>
          <t>Number of cases | Ca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2</v>
      </c>
      <c r="U97" s="4" t="inlineStr">
        <is>
          <t xml:space="preserve"> </t>
        </is>
      </c>
      <c r="V97" s="4" t="inlineStr">
        <is>
          <t xml:space="preserve"> </t>
        </is>
      </c>
      <c r="W97" s="4" t="inlineStr">
        <is>
          <t xml:space="preserve"> </t>
        </is>
      </c>
    </row>
    <row r="98">
      <c r="A98" s="4" t="inlineStr">
        <is>
          <t>Berkshire Hathaway Energy [Member] | HomeServices of America [Member] | Antitrust Burnett Ca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Commitments and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oss contingency, awarded value</t>
        </is>
      </c>
      <c r="B100" s="4" t="inlineStr">
        <is>
          <t xml:space="preserve"> </t>
        </is>
      </c>
      <c r="C100" s="4" t="inlineStr">
        <is>
          <t xml:space="preserve"> </t>
        </is>
      </c>
      <c r="D100" s="5" t="n">
        <v>18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cases | Cases</t>
        </is>
      </c>
      <c r="B101" s="4" t="inlineStr">
        <is>
          <t xml:space="preserve"> </t>
        </is>
      </c>
      <c r="C101" s="4" t="inlineStr">
        <is>
          <t xml:space="preserve"> </t>
        </is>
      </c>
      <c r="D101" s="6" t="n">
        <v>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itigation settlement, scheduled payment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4 years</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ttlement payments to be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5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Berkshire Hathaway Energy [Member] | Minimum [Member] | PacifiCorp [Member] | Wildfi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oss contingency, sough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900</v>
      </c>
      <c r="U106" s="4" t="inlineStr">
        <is>
          <t xml:space="preserve"> </t>
        </is>
      </c>
      <c r="V106" s="4" t="inlineStr">
        <is>
          <t xml:space="preserve"> </t>
        </is>
      </c>
      <c r="W106" s="4" t="inlineStr">
        <is>
          <t xml:space="preserve"> </t>
        </is>
      </c>
    </row>
    <row r="107">
      <c r="A107" s="4" t="inlineStr">
        <is>
          <t>Berkshire Hathaway Energy [Member] | Minimum [Member] | PacifiCorp [Member] | 2020 Wildfi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umber of acres aggregate of wildfire | 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50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structures destroyed | Struct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2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Berkshire Hathaway Energy [Member] | Minimum [Member] | PacifiCorp [Member] | 2022 Wildfir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umber of acres aggregate of wildfire | a</t>
        </is>
      </c>
      <c r="B113" s="4" t="inlineStr">
        <is>
          <t xml:space="preserve"> </t>
        </is>
      </c>
      <c r="C113" s="4" t="inlineStr">
        <is>
          <t xml:space="preserve"> </t>
        </is>
      </c>
      <c r="D113" s="4" t="inlineStr">
        <is>
          <t xml:space="preserve"> </t>
        </is>
      </c>
      <c r="E113" s="6" t="n">
        <v>6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Berkshire Hathaway Energy [Member] | Maximum [Member] | PacifiCorp [Member] | James Case Multnomah County Circuit Court [Member] | 2020 Wildfi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Commitments and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plaintiffs per trial | Plaintiff</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IC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Loss contingency accru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53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Net loss contingency accru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49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oss contingency recoverable from a thir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4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Loss contingency recoverable from a third party, receiv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45</v>
      </c>
      <c r="S122" s="4" t="inlineStr">
        <is>
          <t xml:space="preserve"> </t>
        </is>
      </c>
      <c r="T122" s="4" t="inlineStr">
        <is>
          <t xml:space="preserve"> </t>
        </is>
      </c>
      <c r="U122" s="4" t="inlineStr">
        <is>
          <t xml:space="preserve"> </t>
        </is>
      </c>
      <c r="V122" s="4" t="inlineStr">
        <is>
          <t xml:space="preserve"> </t>
        </is>
      </c>
      <c r="W122" s="4" t="inlineStr">
        <is>
          <t xml:space="preserve"> </t>
        </is>
      </c>
    </row>
  </sheetData>
  <mergeCells count="3">
    <mergeCell ref="A1:A2"/>
    <mergeCell ref="F1:Q1"/>
    <mergeCell ref="T1:V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Balance Sheets (Detail)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1153881</v>
      </c>
      <c r="C3" s="5" t="n">
        <v>1069978</v>
      </c>
      <c r="D3" s="5" t="n">
        <v>948465</v>
      </c>
      <c r="E3" s="4" t="inlineStr">
        <is>
          <t xml:space="preserve"> </t>
        </is>
      </c>
    </row>
    <row r="4">
      <c r="A4" s="3" t="inlineStr">
        <is>
          <t>Liabilities and Shareholders’ Equity:</t>
        </is>
      </c>
      <c r="B4" s="4" t="inlineStr">
        <is>
          <t xml:space="preserve"> </t>
        </is>
      </c>
      <c r="C4" s="4" t="inlineStr">
        <is>
          <t xml:space="preserve"> </t>
        </is>
      </c>
      <c r="D4" s="4" t="inlineStr">
        <is>
          <t xml:space="preserve"> </t>
        </is>
      </c>
      <c r="E4" s="4" t="inlineStr">
        <is>
          <t xml:space="preserve"> </t>
        </is>
      </c>
    </row>
    <row r="5">
      <c r="A5" s="4" t="inlineStr">
        <is>
          <t>Income taxes, principally deferred</t>
        </is>
      </c>
      <c r="B5" s="6" t="n">
        <v>85870</v>
      </c>
      <c r="C5" s="6" t="n">
        <v>93009</v>
      </c>
      <c r="D5" s="4" t="inlineStr">
        <is>
          <t xml:space="preserve"> </t>
        </is>
      </c>
      <c r="E5" s="4" t="inlineStr">
        <is>
          <t xml:space="preserve"> </t>
        </is>
      </c>
    </row>
    <row r="6">
      <c r="A6" s="4" t="inlineStr">
        <is>
          <t>Total liabilities</t>
        </is>
      </c>
      <c r="B6" s="6" t="n">
        <v>502226</v>
      </c>
      <c r="C6" s="6" t="n">
        <v>499208</v>
      </c>
      <c r="D6" s="4" t="inlineStr">
        <is>
          <t xml:space="preserve"> </t>
        </is>
      </c>
      <c r="E6" s="4" t="inlineStr">
        <is>
          <t xml:space="preserve"> </t>
        </is>
      </c>
    </row>
    <row r="7">
      <c r="A7" s="4" t="inlineStr">
        <is>
          <t>Berkshire shareholders' equity</t>
        </is>
      </c>
      <c r="B7" s="6" t="n">
        <v>649368</v>
      </c>
      <c r="C7" s="6" t="n">
        <v>561273</v>
      </c>
      <c r="D7" s="4" t="inlineStr">
        <is>
          <t xml:space="preserve"> </t>
        </is>
      </c>
      <c r="E7" s="4" t="inlineStr">
        <is>
          <t xml:space="preserve"> </t>
        </is>
      </c>
    </row>
    <row r="8">
      <c r="A8" s="4" t="inlineStr">
        <is>
          <t>Total liabilities, redeemable noncontrolling interests and shareholders' equity</t>
        </is>
      </c>
      <c r="B8" s="6" t="n">
        <v>1153881</v>
      </c>
      <c r="C8" s="6" t="n">
        <v>1069978</v>
      </c>
      <c r="D8" s="4" t="inlineStr">
        <is>
          <t xml:space="preserve"> </t>
        </is>
      </c>
      <c r="E8" s="4" t="inlineStr">
        <is>
          <t xml:space="preserve"> </t>
        </is>
      </c>
    </row>
    <row r="9">
      <c r="A9" s="4" t="inlineStr">
        <is>
          <t>Berkshire Hathaway Inc. (Parent)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6337</v>
      </c>
      <c r="C11" s="6" t="n">
        <v>5566</v>
      </c>
      <c r="D11" s="5" t="n">
        <v>2777</v>
      </c>
      <c r="E11" s="5" t="n">
        <v>18797</v>
      </c>
    </row>
    <row r="12">
      <c r="A12" s="4" t="inlineStr">
        <is>
          <t>Short-term investments in U.S. Treasury Bills</t>
        </is>
      </c>
      <c r="B12" s="6" t="n">
        <v>89705</v>
      </c>
      <c r="C12" s="6" t="n">
        <v>16140</v>
      </c>
      <c r="D12" s="4" t="inlineStr">
        <is>
          <t xml:space="preserve"> </t>
        </is>
      </c>
      <c r="E12" s="4" t="inlineStr">
        <is>
          <t xml:space="preserve"> </t>
        </is>
      </c>
    </row>
    <row r="13">
      <c r="A13" s="4" t="inlineStr">
        <is>
          <t>Investments in and advances to consolidated subsidiaries</t>
        </is>
      </c>
      <c r="B13" s="6" t="n">
        <v>568987</v>
      </c>
      <c r="C13" s="6" t="n">
        <v>546566</v>
      </c>
      <c r="D13" s="4" t="inlineStr">
        <is>
          <t xml:space="preserve"> </t>
        </is>
      </c>
      <c r="E13" s="4" t="inlineStr">
        <is>
          <t xml:space="preserve"> </t>
        </is>
      </c>
    </row>
    <row r="14">
      <c r="A14" s="4" t="inlineStr">
        <is>
          <t>Investment in The Kraft Heinz Company and other assets</t>
        </is>
      </c>
      <c r="B14" s="6" t="n">
        <v>13417</v>
      </c>
      <c r="C14" s="6" t="n">
        <v>13246</v>
      </c>
      <c r="D14" s="4" t="inlineStr">
        <is>
          <t xml:space="preserve"> </t>
        </is>
      </c>
      <c r="E14" s="4" t="inlineStr">
        <is>
          <t xml:space="preserve"> </t>
        </is>
      </c>
    </row>
    <row r="15">
      <c r="A15" s="4" t="inlineStr">
        <is>
          <t>Total assets</t>
        </is>
      </c>
      <c r="B15" s="6" t="n">
        <v>678446</v>
      </c>
      <c r="C15" s="6" t="n">
        <v>581518</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Payable for purchase of U.S. Treasury Bills and other liabilities</t>
        </is>
      </c>
      <c r="B17" s="6" t="n">
        <v>6510</v>
      </c>
      <c r="C17" s="6" t="n">
        <v>235</v>
      </c>
      <c r="D17" s="4" t="inlineStr">
        <is>
          <t xml:space="preserve"> </t>
        </is>
      </c>
      <c r="E17" s="4" t="inlineStr">
        <is>
          <t xml:space="preserve"> </t>
        </is>
      </c>
    </row>
    <row r="18">
      <c r="A18" s="4" t="inlineStr">
        <is>
          <t>Income taxes, principally deferred</t>
        </is>
      </c>
      <c r="B18" s="6" t="n">
        <v>1477</v>
      </c>
      <c r="C18" s="6" t="n">
        <v>1229</v>
      </c>
      <c r="D18" s="4" t="inlineStr">
        <is>
          <t xml:space="preserve"> </t>
        </is>
      </c>
      <c r="E18" s="4" t="inlineStr">
        <is>
          <t xml:space="preserve"> </t>
        </is>
      </c>
    </row>
    <row r="19">
      <c r="A19" s="4" t="inlineStr">
        <is>
          <t>Notes payable and other borrowings</t>
        </is>
      </c>
      <c r="B19" s="6" t="n">
        <v>21091</v>
      </c>
      <c r="C19" s="6" t="n">
        <v>18781</v>
      </c>
      <c r="D19" s="4" t="inlineStr">
        <is>
          <t xml:space="preserve"> </t>
        </is>
      </c>
      <c r="E19" s="4" t="inlineStr">
        <is>
          <t xml:space="preserve"> </t>
        </is>
      </c>
    </row>
    <row r="20">
      <c r="A20" s="4" t="inlineStr">
        <is>
          <t>Total liabilities</t>
        </is>
      </c>
      <c r="B20" s="6" t="n">
        <v>29078</v>
      </c>
      <c r="C20" s="6" t="n">
        <v>20245</v>
      </c>
      <c r="D20" s="4" t="inlineStr">
        <is>
          <t xml:space="preserve"> </t>
        </is>
      </c>
      <c r="E20" s="4" t="inlineStr">
        <is>
          <t xml:space="preserve"> </t>
        </is>
      </c>
    </row>
    <row r="21">
      <c r="A21" s="4" t="inlineStr">
        <is>
          <t>Berkshire shareholders' equity</t>
        </is>
      </c>
      <c r="B21" s="6" t="n">
        <v>649368</v>
      </c>
      <c r="C21" s="6" t="n">
        <v>561273</v>
      </c>
      <c r="D21" s="4" t="inlineStr">
        <is>
          <t xml:space="preserve"> </t>
        </is>
      </c>
      <c r="E21" s="4" t="inlineStr">
        <is>
          <t xml:space="preserve"> </t>
        </is>
      </c>
    </row>
    <row r="22">
      <c r="A22" s="4" t="inlineStr">
        <is>
          <t>Total liabilities, redeemable noncontrolling interests and shareholders' equity</t>
        </is>
      </c>
      <c r="B22" s="5" t="n">
        <v>678446</v>
      </c>
      <c r="C22" s="5" t="n">
        <v>581518</v>
      </c>
      <c r="D22" s="4" t="inlineStr">
        <is>
          <t xml:space="preserve"> </t>
        </is>
      </c>
      <c r="E2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tatements of Earnings and Comprehensive Income (Detail) - USD ($) $ in Millions</t>
        </is>
      </c>
      <c r="B1" s="2" t="inlineStr">
        <is>
          <t>12 Months Ended</t>
        </is>
      </c>
    </row>
    <row r="2">
      <c r="B2" s="2" t="inlineStr">
        <is>
          <t>Dec. 31, 2024</t>
        </is>
      </c>
      <c r="C2" s="2" t="inlineStr">
        <is>
          <t>Dec. 31, 2023</t>
        </is>
      </c>
      <c r="D2" s="2" t="inlineStr">
        <is>
          <t>Dec. 31, 2022</t>
        </is>
      </c>
    </row>
    <row r="3">
      <c r="A3" s="3" t="inlineStr">
        <is>
          <t>From consolidated subsidiaries:</t>
        </is>
      </c>
      <c r="B3" s="4" t="inlineStr">
        <is>
          <t xml:space="preserve"> </t>
        </is>
      </c>
      <c r="C3" s="4" t="inlineStr">
        <is>
          <t xml:space="preserve"> </t>
        </is>
      </c>
      <c r="D3" s="4" t="inlineStr">
        <is>
          <t xml:space="preserve"> </t>
        </is>
      </c>
    </row>
    <row r="4">
      <c r="A4" s="4" t="inlineStr">
        <is>
          <t>Equity method earnings</t>
        </is>
      </c>
      <c r="B4" s="5" t="n">
        <v>1841</v>
      </c>
      <c r="C4" s="5" t="n">
        <v>1973</v>
      </c>
      <c r="D4" s="5" t="n">
        <v>1863</v>
      </c>
    </row>
    <row r="5">
      <c r="A5" s="4" t="inlineStr">
        <is>
          <t>Total revenues</t>
        </is>
      </c>
      <c r="B5" s="6" t="n">
        <v>371433</v>
      </c>
      <c r="C5" s="6" t="n">
        <v>364482</v>
      </c>
      <c r="D5" s="6" t="n">
        <v>302020</v>
      </c>
    </row>
    <row r="6">
      <c r="A6" s="3" t="inlineStr">
        <is>
          <t>Cost and expense items:</t>
        </is>
      </c>
      <c r="B6" s="4" t="inlineStr">
        <is>
          <t xml:space="preserve"> </t>
        </is>
      </c>
      <c r="C6" s="4" t="inlineStr">
        <is>
          <t xml:space="preserve"> </t>
        </is>
      </c>
      <c r="D6" s="4" t="inlineStr">
        <is>
          <t xml:space="preserve"> </t>
        </is>
      </c>
    </row>
    <row r="7">
      <c r="A7" s="4" t="inlineStr">
        <is>
          <t>Interest expense</t>
        </is>
      </c>
      <c r="B7" s="6" t="n">
        <v>5200</v>
      </c>
      <c r="C7" s="6" t="n">
        <v>5003</v>
      </c>
      <c r="D7" s="6" t="n">
        <v>4352</v>
      </c>
    </row>
    <row r="8">
      <c r="A8" s="4" t="inlineStr">
        <is>
          <t>Income tax expense</t>
        </is>
      </c>
      <c r="B8" s="6" t="n">
        <v>20815</v>
      </c>
      <c r="C8" s="6" t="n">
        <v>23019</v>
      </c>
      <c r="D8" s="6" t="n">
        <v>-8502</v>
      </c>
    </row>
    <row r="9">
      <c r="A9" s="4" t="inlineStr">
        <is>
          <t>Net earnings (loss) attributable to Berkshire shareholders</t>
        </is>
      </c>
      <c r="B9" s="6" t="n">
        <v>88995</v>
      </c>
      <c r="C9" s="6" t="n">
        <v>96223</v>
      </c>
      <c r="D9" s="6" t="n">
        <v>-22759</v>
      </c>
    </row>
    <row r="10">
      <c r="A10" s="4" t="inlineStr">
        <is>
          <t>Comprehensive income attributable to Berkshire shareholders</t>
        </is>
      </c>
      <c r="B10" s="6" t="n">
        <v>89174</v>
      </c>
      <c r="C10" s="6" t="n">
        <v>97512</v>
      </c>
      <c r="D10" s="6" t="n">
        <v>-19688</v>
      </c>
    </row>
    <row r="11">
      <c r="A11" s="4" t="inlineStr">
        <is>
          <t>The Kraft Heinz Company [Member]</t>
        </is>
      </c>
      <c r="B11" s="4" t="inlineStr">
        <is>
          <t xml:space="preserve"> </t>
        </is>
      </c>
      <c r="C11" s="4" t="inlineStr">
        <is>
          <t xml:space="preserve"> </t>
        </is>
      </c>
      <c r="D11" s="4" t="inlineStr">
        <is>
          <t xml:space="preserve"> </t>
        </is>
      </c>
    </row>
    <row r="12">
      <c r="A12" s="3" t="inlineStr">
        <is>
          <t>From consolidated subsidiaries:</t>
        </is>
      </c>
      <c r="B12" s="4" t="inlineStr">
        <is>
          <t xml:space="preserve"> </t>
        </is>
      </c>
      <c r="C12" s="4" t="inlineStr">
        <is>
          <t xml:space="preserve"> </t>
        </is>
      </c>
      <c r="D12" s="4" t="inlineStr">
        <is>
          <t xml:space="preserve"> </t>
        </is>
      </c>
    </row>
    <row r="13">
      <c r="A13" s="4" t="inlineStr">
        <is>
          <t>Equity method earnings</t>
        </is>
      </c>
      <c r="B13" s="6" t="n">
        <v>745</v>
      </c>
      <c r="C13" s="6" t="n">
        <v>758</v>
      </c>
      <c r="D13" s="6" t="n">
        <v>628</v>
      </c>
    </row>
    <row r="14">
      <c r="A14" s="4" t="inlineStr">
        <is>
          <t>Berkshire Hathaway Inc. (Parent) [Member]</t>
        </is>
      </c>
      <c r="B14" s="4" t="inlineStr">
        <is>
          <t xml:space="preserve"> </t>
        </is>
      </c>
      <c r="C14" s="4" t="inlineStr">
        <is>
          <t xml:space="preserve"> </t>
        </is>
      </c>
      <c r="D14" s="4" t="inlineStr">
        <is>
          <t xml:space="preserve"> </t>
        </is>
      </c>
    </row>
    <row r="15">
      <c r="A15" s="3" t="inlineStr">
        <is>
          <t>From consolidated subsidiaries:</t>
        </is>
      </c>
      <c r="B15" s="4" t="inlineStr">
        <is>
          <t xml:space="preserve"> </t>
        </is>
      </c>
      <c r="C15" s="4" t="inlineStr">
        <is>
          <t xml:space="preserve"> </t>
        </is>
      </c>
      <c r="D15" s="4" t="inlineStr">
        <is>
          <t xml:space="preserve"> </t>
        </is>
      </c>
    </row>
    <row r="16">
      <c r="A16" s="4" t="inlineStr">
        <is>
          <t>Dividends and distributions</t>
        </is>
      </c>
      <c r="B16" s="6" t="n">
        <v>72607</v>
      </c>
      <c r="C16" s="6" t="n">
        <v>9717</v>
      </c>
      <c r="D16" s="6" t="n">
        <v>15724</v>
      </c>
    </row>
    <row r="17">
      <c r="A17" s="4" t="inlineStr">
        <is>
          <t>Undistributed earnings (losses)</t>
        </is>
      </c>
      <c r="B17" s="6" t="n">
        <v>14314</v>
      </c>
      <c r="C17" s="6" t="n">
        <v>85550</v>
      </c>
      <c r="D17" s="6" t="n">
        <v>-39579</v>
      </c>
    </row>
    <row r="18">
      <c r="A18" s="4" t="inlineStr">
        <is>
          <t>Total income from consolidated subsidiaries</t>
        </is>
      </c>
      <c r="B18" s="6" t="n">
        <v>86921</v>
      </c>
      <c r="C18" s="6" t="n">
        <v>95267</v>
      </c>
      <c r="D18" s="6" t="n">
        <v>-23855</v>
      </c>
    </row>
    <row r="19">
      <c r="A19" s="4" t="inlineStr">
        <is>
          <t>Other income</t>
        </is>
      </c>
      <c r="B19" s="6" t="n">
        <v>1441</v>
      </c>
      <c r="C19" s="6" t="n">
        <v>899</v>
      </c>
      <c r="D19" s="6" t="n">
        <v>379</v>
      </c>
    </row>
    <row r="20">
      <c r="A20" s="4" t="inlineStr">
        <is>
          <t>Total revenues</t>
        </is>
      </c>
      <c r="B20" s="6" t="n">
        <v>89107</v>
      </c>
      <c r="C20" s="6" t="n">
        <v>96924</v>
      </c>
      <c r="D20" s="6" t="n">
        <v>-22848</v>
      </c>
    </row>
    <row r="21">
      <c r="A21" s="3" t="inlineStr">
        <is>
          <t>Cost and expense items:</t>
        </is>
      </c>
      <c r="B21" s="4" t="inlineStr">
        <is>
          <t xml:space="preserve"> </t>
        </is>
      </c>
      <c r="C21" s="4" t="inlineStr">
        <is>
          <t xml:space="preserve"> </t>
        </is>
      </c>
      <c r="D21" s="4" t="inlineStr">
        <is>
          <t xml:space="preserve"> </t>
        </is>
      </c>
    </row>
    <row r="22">
      <c r="A22" s="4" t="inlineStr">
        <is>
          <t>General and administrative</t>
        </is>
      </c>
      <c r="B22" s="6" t="n">
        <v>381</v>
      </c>
      <c r="C22" s="6" t="n">
        <v>244</v>
      </c>
      <c r="D22" s="6" t="n">
        <v>131</v>
      </c>
    </row>
    <row r="23">
      <c r="A23" s="4" t="inlineStr">
        <is>
          <t>Interest expense</t>
        </is>
      </c>
      <c r="B23" s="6" t="n">
        <v>535</v>
      </c>
      <c r="C23" s="6" t="n">
        <v>636</v>
      </c>
      <c r="D23" s="6" t="n">
        <v>513</v>
      </c>
    </row>
    <row r="24">
      <c r="A24" s="4" t="inlineStr">
        <is>
          <t>Foreign exchange gains on non-U.S. Dollar denominated debt</t>
        </is>
      </c>
      <c r="B24" s="6" t="n">
        <v>-1376</v>
      </c>
      <c r="C24" s="6" t="n">
        <v>-371</v>
      </c>
      <c r="D24" s="6" t="n">
        <v>-1401</v>
      </c>
    </row>
    <row r="25">
      <c r="A25" s="4" t="inlineStr">
        <is>
          <t>Income tax expense</t>
        </is>
      </c>
      <c r="B25" s="6" t="n">
        <v>572</v>
      </c>
      <c r="C25" s="6" t="n">
        <v>192</v>
      </c>
      <c r="D25" s="6" t="n">
        <v>668</v>
      </c>
    </row>
    <row r="26">
      <c r="A26" s="4" t="inlineStr">
        <is>
          <t>Total costs and expenses</t>
        </is>
      </c>
      <c r="B26" s="6" t="n">
        <v>112</v>
      </c>
      <c r="C26" s="6" t="n">
        <v>701</v>
      </c>
      <c r="D26" s="6" t="n">
        <v>-89</v>
      </c>
    </row>
    <row r="27">
      <c r="A27" s="4" t="inlineStr">
        <is>
          <t>Net earnings (loss) attributable to Berkshire shareholders</t>
        </is>
      </c>
      <c r="B27" s="6" t="n">
        <v>88995</v>
      </c>
      <c r="C27" s="6" t="n">
        <v>96223</v>
      </c>
      <c r="D27" s="6" t="n">
        <v>-22759</v>
      </c>
    </row>
    <row r="28">
      <c r="A28" s="4" t="inlineStr">
        <is>
          <t>Other comprehensive income attributable to Berkshire shareholders</t>
        </is>
      </c>
      <c r="B28" s="6" t="n">
        <v>179</v>
      </c>
      <c r="C28" s="6" t="n">
        <v>1289</v>
      </c>
      <c r="D28" s="6" t="n">
        <v>3071</v>
      </c>
    </row>
    <row r="29">
      <c r="A29" s="4" t="inlineStr">
        <is>
          <t>Comprehensive income attributable to Berkshire shareholders</t>
        </is>
      </c>
      <c r="B29" s="6" t="n">
        <v>89174</v>
      </c>
      <c r="C29" s="6" t="n">
        <v>97512</v>
      </c>
      <c r="D29" s="6" t="n">
        <v>-19688</v>
      </c>
    </row>
    <row r="30">
      <c r="A30" s="4" t="inlineStr">
        <is>
          <t>Berkshire Hathaway Inc. (Parent) [Member] | The Kraft Heinz Company [Member]</t>
        </is>
      </c>
      <c r="B30" s="4" t="inlineStr">
        <is>
          <t xml:space="preserve"> </t>
        </is>
      </c>
      <c r="C30" s="4" t="inlineStr">
        <is>
          <t xml:space="preserve"> </t>
        </is>
      </c>
      <c r="D30" s="4" t="inlineStr">
        <is>
          <t xml:space="preserve"> </t>
        </is>
      </c>
    </row>
    <row r="31">
      <c r="A31" s="3" t="inlineStr">
        <is>
          <t>From consolidated subsidiaries:</t>
        </is>
      </c>
      <c r="B31" s="4" t="inlineStr">
        <is>
          <t xml:space="preserve"> </t>
        </is>
      </c>
      <c r="C31" s="4" t="inlineStr">
        <is>
          <t xml:space="preserve"> </t>
        </is>
      </c>
      <c r="D31" s="4" t="inlineStr">
        <is>
          <t xml:space="preserve"> </t>
        </is>
      </c>
    </row>
    <row r="32">
      <c r="A32" s="4" t="inlineStr">
        <is>
          <t>Equity method earnings</t>
        </is>
      </c>
      <c r="B32" s="5" t="n">
        <v>745</v>
      </c>
      <c r="C32" s="5" t="n">
        <v>758</v>
      </c>
      <c r="D32" s="5" t="n">
        <v>62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 Statements of Cash Flows (Detail)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earnings (loss) attributable to Berkshire shareholders</t>
        </is>
      </c>
      <c r="C4" s="5" t="n">
        <v>88995</v>
      </c>
      <c r="D4" s="5" t="n">
        <v>96223</v>
      </c>
      <c r="E4" s="5" t="n">
        <v>-22759</v>
      </c>
    </row>
    <row r="5">
      <c r="A5" s="3" t="inlineStr">
        <is>
          <t>Adjustments to reconcile net earnings (loss) to operating cash flows:</t>
        </is>
      </c>
      <c r="C5" s="4" t="inlineStr">
        <is>
          <t xml:space="preserve"> </t>
        </is>
      </c>
      <c r="D5" s="4" t="inlineStr">
        <is>
          <t xml:space="preserve"> </t>
        </is>
      </c>
      <c r="E5" s="4" t="inlineStr">
        <is>
          <t xml:space="preserve"> </t>
        </is>
      </c>
    </row>
    <row r="6">
      <c r="A6" s="4" t="inlineStr">
        <is>
          <t>Income taxes payable</t>
        </is>
      </c>
      <c r="C6" s="6" t="n">
        <v>-8163</v>
      </c>
      <c r="D6" s="6" t="n">
        <v>14865</v>
      </c>
      <c r="E6" s="6" t="n">
        <v>-12872</v>
      </c>
    </row>
    <row r="7">
      <c r="A7" s="4" t="inlineStr">
        <is>
          <t>Other</t>
        </is>
      </c>
      <c r="C7" s="6" t="n">
        <v>-892</v>
      </c>
      <c r="D7" s="6" t="n">
        <v>-513</v>
      </c>
      <c r="E7" s="6" t="n">
        <v>-3074</v>
      </c>
    </row>
    <row r="8">
      <c r="A8" s="4" t="inlineStr">
        <is>
          <t>Net cash flows from operating activities</t>
        </is>
      </c>
      <c r="C8" s="6" t="n">
        <v>30592</v>
      </c>
      <c r="D8" s="6" t="n">
        <v>49196</v>
      </c>
      <c r="E8" s="6" t="n">
        <v>37350</v>
      </c>
    </row>
    <row r="9">
      <c r="A9" s="3" t="inlineStr">
        <is>
          <t>Cash flows from investing activities:</t>
        </is>
      </c>
      <c r="C9" s="4" t="inlineStr">
        <is>
          <t xml:space="preserve"> </t>
        </is>
      </c>
      <c r="D9" s="4" t="inlineStr">
        <is>
          <t xml:space="preserve"> </t>
        </is>
      </c>
      <c r="E9" s="4" t="inlineStr">
        <is>
          <t xml:space="preserve"> </t>
        </is>
      </c>
    </row>
    <row r="10">
      <c r="A10" s="4" t="inlineStr">
        <is>
          <t>Net cash flows from investing activities</t>
        </is>
      </c>
      <c r="C10" s="6" t="n">
        <v>-10287</v>
      </c>
      <c r="D10" s="6" t="n">
        <v>-32663</v>
      </c>
      <c r="E10" s="6" t="n">
        <v>-87601</v>
      </c>
    </row>
    <row r="11">
      <c r="A11" s="3" t="inlineStr">
        <is>
          <t>Cash flows from financing activities:</t>
        </is>
      </c>
      <c r="C11" s="4" t="inlineStr">
        <is>
          <t xml:space="preserve"> </t>
        </is>
      </c>
      <c r="D11" s="4" t="inlineStr">
        <is>
          <t xml:space="preserve"> </t>
        </is>
      </c>
      <c r="E11" s="4" t="inlineStr">
        <is>
          <t xml:space="preserve"> </t>
        </is>
      </c>
    </row>
    <row r="12">
      <c r="A12" s="4" t="inlineStr">
        <is>
          <t>Acquisitions of treasury stock</t>
        </is>
      </c>
      <c r="C12" s="6" t="n">
        <v>-2918</v>
      </c>
      <c r="D12" s="6" t="n">
        <v>-9171</v>
      </c>
      <c r="E12" s="6" t="n">
        <v>-7854</v>
      </c>
    </row>
    <row r="13">
      <c r="A13" s="4" t="inlineStr">
        <is>
          <t>Other</t>
        </is>
      </c>
      <c r="C13" s="6" t="n">
        <v>-5622</v>
      </c>
      <c r="D13" s="6" t="n">
        <v>-4147</v>
      </c>
      <c r="E13" s="6" t="n">
        <v>-1979</v>
      </c>
    </row>
    <row r="14">
      <c r="A14" s="4" t="inlineStr">
        <is>
          <t>Net cash flows from financing activities</t>
        </is>
      </c>
      <c r="C14" s="6" t="n">
        <v>-10360</v>
      </c>
      <c r="D14" s="6" t="n">
        <v>-14405</v>
      </c>
      <c r="E14" s="6" t="n">
        <v>-1662</v>
      </c>
    </row>
    <row r="15">
      <c r="A15" s="4" t="inlineStr">
        <is>
          <t>Increase (decrease) in cash and cash equivalents and restricted cash</t>
        </is>
      </c>
      <c r="C15" s="6" t="n">
        <v>9733</v>
      </c>
      <c r="D15" s="6" t="n">
        <v>2244</v>
      </c>
      <c r="E15" s="6" t="n">
        <v>-52307</v>
      </c>
    </row>
    <row r="16">
      <c r="A16" s="3" t="inlineStr">
        <is>
          <t>Other cash flow information:</t>
        </is>
      </c>
      <c r="C16" s="4" t="inlineStr">
        <is>
          <t xml:space="preserve"> </t>
        </is>
      </c>
      <c r="D16" s="4" t="inlineStr">
        <is>
          <t xml:space="preserve"> </t>
        </is>
      </c>
      <c r="E16" s="4" t="inlineStr">
        <is>
          <t xml:space="preserve"> </t>
        </is>
      </c>
    </row>
    <row r="17">
      <c r="A17" s="4" t="inlineStr">
        <is>
          <t>Income taxes paid</t>
        </is>
      </c>
      <c r="C17" s="6" t="n">
        <v>28544</v>
      </c>
      <c r="D17" s="6" t="n">
        <v>7765</v>
      </c>
      <c r="E17" s="6" t="n">
        <v>4236</v>
      </c>
    </row>
    <row r="18">
      <c r="A18" s="4" t="inlineStr">
        <is>
          <t>Class B common stock issued in exchange for noncontrolling interests</t>
        </is>
      </c>
      <c r="C18" s="6" t="n">
        <v>1045</v>
      </c>
      <c r="D18" s="4" t="inlineStr">
        <is>
          <t xml:space="preserve"> </t>
        </is>
      </c>
      <c r="E18" s="4" t="inlineStr">
        <is>
          <t xml:space="preserve"> </t>
        </is>
      </c>
    </row>
    <row r="19">
      <c r="A19" s="4" t="inlineStr">
        <is>
          <t>Berkshire Hathaway Inc. (Parent) [Member]</t>
        </is>
      </c>
      <c r="C19" s="4" t="inlineStr">
        <is>
          <t xml:space="preserve"> </t>
        </is>
      </c>
      <c r="D19" s="4" t="inlineStr">
        <is>
          <t xml:space="preserve"> </t>
        </is>
      </c>
      <c r="E19" s="4" t="inlineStr">
        <is>
          <t xml:space="preserve"> </t>
        </is>
      </c>
    </row>
    <row r="20">
      <c r="A20" s="3" t="inlineStr">
        <is>
          <t>Cash flows from operating activities:</t>
        </is>
      </c>
      <c r="C20" s="4" t="inlineStr">
        <is>
          <t xml:space="preserve"> </t>
        </is>
      </c>
      <c r="D20" s="4" t="inlineStr">
        <is>
          <t xml:space="preserve"> </t>
        </is>
      </c>
      <c r="E20" s="4" t="inlineStr">
        <is>
          <t xml:space="preserve"> </t>
        </is>
      </c>
    </row>
    <row r="21">
      <c r="A21" s="4" t="inlineStr">
        <is>
          <t>Net earnings (loss) attributable to Berkshire shareholders</t>
        </is>
      </c>
      <c r="C21" s="6" t="n">
        <v>88995</v>
      </c>
      <c r="D21" s="6" t="n">
        <v>96223</v>
      </c>
      <c r="E21" s="6" t="n">
        <v>-22759</v>
      </c>
    </row>
    <row r="22">
      <c r="A22" s="3" t="inlineStr">
        <is>
          <t>Adjustments to reconcile net earnings (loss) to operating cash flows:</t>
        </is>
      </c>
      <c r="C22" s="4" t="inlineStr">
        <is>
          <t xml:space="preserve"> </t>
        </is>
      </c>
      <c r="D22" s="4" t="inlineStr">
        <is>
          <t xml:space="preserve"> </t>
        </is>
      </c>
      <c r="E22" s="4" t="inlineStr">
        <is>
          <t xml:space="preserve"> </t>
        </is>
      </c>
    </row>
    <row r="23">
      <c r="A23" s="4" t="inlineStr">
        <is>
          <t>Undistributed (earnings) losses of consolidated subsidiaries</t>
        </is>
      </c>
      <c r="C23" s="6" t="n">
        <v>-14314</v>
      </c>
      <c r="D23" s="6" t="n">
        <v>-85550</v>
      </c>
      <c r="E23" s="6" t="n">
        <v>39579</v>
      </c>
    </row>
    <row r="24">
      <c r="A24" s="4" t="inlineStr">
        <is>
          <t>Non-cash dividends from subsidiaries</t>
        </is>
      </c>
      <c r="C24" s="6" t="n">
        <v>-58339</v>
      </c>
      <c r="D24" s="6" t="n">
        <v>-1811</v>
      </c>
      <c r="E24" s="6" t="n">
        <v>-7220</v>
      </c>
    </row>
    <row r="25">
      <c r="A25" s="4" t="inlineStr">
        <is>
          <t>Income taxes payable</t>
        </is>
      </c>
      <c r="C25" s="6" t="n">
        <v>294</v>
      </c>
      <c r="D25" s="6" t="n">
        <v>-44</v>
      </c>
      <c r="E25" s="6" t="n">
        <v>661</v>
      </c>
    </row>
    <row r="26">
      <c r="A26" s="4" t="inlineStr">
        <is>
          <t>Other</t>
        </is>
      </c>
      <c r="B26" s="4" t="inlineStr">
        <is>
          <t>[1]</t>
        </is>
      </c>
      <c r="C26" s="6" t="n">
        <v>-2666</v>
      </c>
      <c r="D26" s="6" t="n">
        <v>-1207</v>
      </c>
      <c r="E26" s="6" t="n">
        <v>-1799</v>
      </c>
    </row>
    <row r="27">
      <c r="A27" s="4" t="inlineStr">
        <is>
          <t>Net cash flows from operating activities</t>
        </is>
      </c>
      <c r="C27" s="6" t="n">
        <v>13970</v>
      </c>
      <c r="D27" s="6" t="n">
        <v>7611</v>
      </c>
      <c r="E27" s="6" t="n">
        <v>8462</v>
      </c>
    </row>
    <row r="28">
      <c r="A28" s="3" t="inlineStr">
        <is>
          <t>Cash flows from investing activities:</t>
        </is>
      </c>
      <c r="C28" s="4" t="inlineStr">
        <is>
          <t xml:space="preserve"> </t>
        </is>
      </c>
      <c r="D28" s="4" t="inlineStr">
        <is>
          <t xml:space="preserve"> </t>
        </is>
      </c>
      <c r="E28" s="4" t="inlineStr">
        <is>
          <t xml:space="preserve"> </t>
        </is>
      </c>
    </row>
    <row r="29">
      <c r="A29" s="4" t="inlineStr">
        <is>
          <t>Investments in and advances to consolidated subsidiaries, net</t>
        </is>
      </c>
      <c r="C29" s="6" t="n">
        <v>-1332</v>
      </c>
      <c r="D29" s="6" t="n">
        <v>2649</v>
      </c>
      <c r="E29" s="6" t="n">
        <v>-11852</v>
      </c>
    </row>
    <row r="30">
      <c r="A30" s="4" t="inlineStr">
        <is>
          <t>Purchases of U.S. Treasury Bills</t>
        </is>
      </c>
      <c r="C30" s="6" t="n">
        <v>-52864</v>
      </c>
      <c r="D30" s="6" t="n">
        <v>-27278</v>
      </c>
      <c r="E30" s="6" t="n">
        <v>-44187</v>
      </c>
    </row>
    <row r="31">
      <c r="A31" s="4" t="inlineStr">
        <is>
          <t>Sales and maturities of U.S. Treasury Bills and other</t>
        </is>
      </c>
      <c r="C31" s="6" t="n">
        <v>40244</v>
      </c>
      <c r="D31" s="6" t="n">
        <v>31234</v>
      </c>
      <c r="E31" s="6" t="n">
        <v>38043</v>
      </c>
    </row>
    <row r="32">
      <c r="A32" s="4" t="inlineStr">
        <is>
          <t>Net cash flows from investing activities</t>
        </is>
      </c>
      <c r="C32" s="6" t="n">
        <v>-13952</v>
      </c>
      <c r="D32" s="6" t="n">
        <v>6605</v>
      </c>
      <c r="E32" s="6" t="n">
        <v>-17996</v>
      </c>
    </row>
    <row r="33">
      <c r="A33" s="3" t="inlineStr">
        <is>
          <t>Cash flows from financing activities:</t>
        </is>
      </c>
      <c r="C33" s="4" t="inlineStr">
        <is>
          <t xml:space="preserve"> </t>
        </is>
      </c>
      <c r="D33" s="4" t="inlineStr">
        <is>
          <t xml:space="preserve"> </t>
        </is>
      </c>
      <c r="E33" s="4" t="inlineStr">
        <is>
          <t xml:space="preserve"> </t>
        </is>
      </c>
    </row>
    <row r="34">
      <c r="A34" s="4" t="inlineStr">
        <is>
          <t>Proceeds from borrowings</t>
        </is>
      </c>
      <c r="C34" s="6" t="n">
        <v>5525</v>
      </c>
      <c r="D34" s="6" t="n">
        <v>2054</v>
      </c>
      <c r="E34" s="6" t="n">
        <v>1970</v>
      </c>
    </row>
    <row r="35">
      <c r="A35" s="4" t="inlineStr">
        <is>
          <t>Repayments of borrowings</t>
        </is>
      </c>
      <c r="C35" s="6" t="n">
        <v>-1854</v>
      </c>
      <c r="D35" s="6" t="n">
        <v>-4310</v>
      </c>
      <c r="E35" s="6" t="n">
        <v>-602</v>
      </c>
    </row>
    <row r="36">
      <c r="A36" s="4" t="inlineStr">
        <is>
          <t>Acquisitions of treasury stock</t>
        </is>
      </c>
      <c r="C36" s="6" t="n">
        <v>-2918</v>
      </c>
      <c r="D36" s="6" t="n">
        <v>-9171</v>
      </c>
      <c r="E36" s="6" t="n">
        <v>-7854</v>
      </c>
    </row>
    <row r="37">
      <c r="A37" s="4" t="inlineStr">
        <is>
          <t>Net cash flows from financing activities</t>
        </is>
      </c>
      <c r="C37" s="6" t="n">
        <v>753</v>
      </c>
      <c r="D37" s="6" t="n">
        <v>-11427</v>
      </c>
      <c r="E37" s="6" t="n">
        <v>-6486</v>
      </c>
    </row>
    <row r="38">
      <c r="A38" s="4" t="inlineStr">
        <is>
          <t>Increase (decrease) in cash and cash equivalents and restricted cash</t>
        </is>
      </c>
      <c r="C38" s="6" t="n">
        <v>771</v>
      </c>
      <c r="D38" s="6" t="n">
        <v>2789</v>
      </c>
      <c r="E38" s="6" t="n">
        <v>-16020</v>
      </c>
    </row>
    <row r="39">
      <c r="A39" s="4" t="inlineStr">
        <is>
          <t>Cash and cash equivalents at the beginning of the year</t>
        </is>
      </c>
      <c r="C39" s="6" t="n">
        <v>5566</v>
      </c>
      <c r="D39" s="6" t="n">
        <v>2777</v>
      </c>
      <c r="E39" s="6" t="n">
        <v>18797</v>
      </c>
    </row>
    <row r="40">
      <c r="A40" s="4" t="inlineStr">
        <is>
          <t>Cash and cash equivalents at the end of the year</t>
        </is>
      </c>
      <c r="C40" s="6" t="n">
        <v>6337</v>
      </c>
      <c r="D40" s="6" t="n">
        <v>5566</v>
      </c>
      <c r="E40" s="6" t="n">
        <v>2777</v>
      </c>
    </row>
    <row r="41">
      <c r="A41" s="3" t="inlineStr">
        <is>
          <t>Other cash flow information:</t>
        </is>
      </c>
      <c r="C41" s="4" t="inlineStr">
        <is>
          <t xml:space="preserve"> </t>
        </is>
      </c>
      <c r="D41" s="4" t="inlineStr">
        <is>
          <t xml:space="preserve"> </t>
        </is>
      </c>
      <c r="E41" s="4" t="inlineStr">
        <is>
          <t xml:space="preserve"> </t>
        </is>
      </c>
    </row>
    <row r="42">
      <c r="A42" s="4" t="inlineStr">
        <is>
          <t>Income taxes paid</t>
        </is>
      </c>
      <c r="C42" s="6" t="n">
        <v>26455</v>
      </c>
      <c r="D42" s="6" t="n">
        <v>5630</v>
      </c>
      <c r="E42" s="6" t="n">
        <v>2259</v>
      </c>
    </row>
    <row r="43">
      <c r="A43" s="4" t="inlineStr">
        <is>
          <t>Interest paid</t>
        </is>
      </c>
      <c r="C43" s="6" t="n">
        <v>318</v>
      </c>
      <c r="D43" s="5" t="n">
        <v>297</v>
      </c>
      <c r="E43" s="5" t="n">
        <v>332</v>
      </c>
    </row>
    <row r="44">
      <c r="A44" s="4" t="inlineStr">
        <is>
          <t>Class B common stock issued in exchange for noncontrolling interests</t>
        </is>
      </c>
      <c r="C44" s="5" t="n">
        <v>1045</v>
      </c>
      <c r="D44" s="4" t="inlineStr">
        <is>
          <t xml:space="preserve"> </t>
        </is>
      </c>
      <c r="E44" s="4" t="inlineStr">
        <is>
          <t xml:space="preserve"> </t>
        </is>
      </c>
    </row>
    <row r="45"/>
    <row r="46">
      <c r="A46" s="4" t="inlineStr">
        <is>
          <t>[1] I ncludes discount accretion on investments and foreign currency exchange (gains) losses.</t>
        </is>
      </c>
    </row>
  </sheetData>
  <mergeCells count="4">
    <mergeCell ref="A1:B2"/>
    <mergeCell ref="C1:E1"/>
    <mergeCell ref="A45:D45"/>
    <mergeCell ref="A46:D4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to Condensed Financial Information - Narrative (Detail) $ in Millions, € in Billions, ¥ in Billions</t>
        </is>
      </c>
      <c r="C1" s="2" t="inlineStr">
        <is>
          <t>2 Months Ended</t>
        </is>
      </c>
      <c r="D1" s="2" t="inlineStr">
        <is>
          <t>12 Months Ended</t>
        </is>
      </c>
    </row>
    <row r="2">
      <c r="B2" s="2" t="inlineStr">
        <is>
          <t>Oct. 19, 2022 USD ($)</t>
        </is>
      </c>
      <c r="C2" s="2" t="inlineStr">
        <is>
          <t>Oct. 31, 2024 USD ($) shares</t>
        </is>
      </c>
      <c r="D2" s="2" t="inlineStr">
        <is>
          <t>Dec. 31, 2024 USD ($)</t>
        </is>
      </c>
      <c r="E2" s="2" t="inlineStr">
        <is>
          <t>Dec. 31, 2024 JPY (¥)</t>
        </is>
      </c>
      <c r="F2" s="2" t="inlineStr">
        <is>
          <t>Dec. 31, 2023 USD ($)</t>
        </is>
      </c>
      <c r="G2" s="2" t="inlineStr">
        <is>
          <t>Dec. 31, 2022 USD ($)</t>
        </is>
      </c>
      <c r="H2" s="2" t="inlineStr">
        <is>
          <t>Dec. 31, 2024 JPY (¥)</t>
        </is>
      </c>
      <c r="I2" s="2" t="inlineStr">
        <is>
          <t>Dec. 31, 2024 EUR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maturities: 2025</t>
        </is>
      </c>
      <c r="B4" s="4" t="inlineStr">
        <is>
          <t xml:space="preserve"> </t>
        </is>
      </c>
      <c r="C4" s="4" t="inlineStr">
        <is>
          <t xml:space="preserve"> </t>
        </is>
      </c>
      <c r="D4" s="5" t="n">
        <v>936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maturities: 2026</t>
        </is>
      </c>
      <c r="B5" s="4" t="inlineStr">
        <is>
          <t xml:space="preserve"> </t>
        </is>
      </c>
      <c r="C5" s="4" t="inlineStr">
        <is>
          <t xml:space="preserve"> </t>
        </is>
      </c>
      <c r="D5" s="6" t="n">
        <v>57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maturities: 2027</t>
        </is>
      </c>
      <c r="B6" s="4" t="inlineStr">
        <is>
          <t xml:space="preserve"> </t>
        </is>
      </c>
      <c r="C6" s="4" t="inlineStr">
        <is>
          <t xml:space="preserve"> </t>
        </is>
      </c>
      <c r="D6" s="6" t="n">
        <v>64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maturities: 2028</t>
        </is>
      </c>
      <c r="B7" s="4" t="inlineStr">
        <is>
          <t xml:space="preserve"> </t>
        </is>
      </c>
      <c r="C7" s="4" t="inlineStr">
        <is>
          <t xml:space="preserve"> </t>
        </is>
      </c>
      <c r="D7" s="6" t="n">
        <v>396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maturities: 2029</t>
        </is>
      </c>
      <c r="B8" s="4" t="inlineStr">
        <is>
          <t xml:space="preserve"> </t>
        </is>
      </c>
      <c r="C8" s="4" t="inlineStr">
        <is>
          <t xml:space="preserve"> </t>
        </is>
      </c>
      <c r="D8" s="6" t="n">
        <v>632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eghany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cash consideration</t>
        </is>
      </c>
      <c r="B11" s="5" t="n">
        <v>1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effective date of acquisition</t>
        </is>
      </c>
      <c r="B12" s="4" t="inlineStr">
        <is>
          <t>Oct. 19,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urance and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maturities: 2025</t>
        </is>
      </c>
      <c r="B15" s="4" t="inlineStr">
        <is>
          <t xml:space="preserve"> </t>
        </is>
      </c>
      <c r="C15" s="4" t="inlineStr">
        <is>
          <t xml:space="preserve"> </t>
        </is>
      </c>
      <c r="D15" s="6" t="n">
        <v>433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maturities: 2026</t>
        </is>
      </c>
      <c r="B16" s="4" t="inlineStr">
        <is>
          <t xml:space="preserve"> </t>
        </is>
      </c>
      <c r="C16" s="4" t="inlineStr">
        <is>
          <t xml:space="preserve"> </t>
        </is>
      </c>
      <c r="D16" s="6" t="n">
        <v>43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maturities: 2027</t>
        </is>
      </c>
      <c r="B17" s="4" t="inlineStr">
        <is>
          <t xml:space="preserve"> </t>
        </is>
      </c>
      <c r="C17" s="4" t="inlineStr">
        <is>
          <t xml:space="preserve"> </t>
        </is>
      </c>
      <c r="D17" s="6" t="n">
        <v>478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maturities: 2028</t>
        </is>
      </c>
      <c r="B18" s="4" t="inlineStr">
        <is>
          <t xml:space="preserve"> </t>
        </is>
      </c>
      <c r="C18" s="4" t="inlineStr">
        <is>
          <t xml:space="preserve"> </t>
        </is>
      </c>
      <c r="D18" s="6" t="n">
        <v>221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maturities: 2029</t>
        </is>
      </c>
      <c r="B19" s="4" t="inlineStr">
        <is>
          <t xml:space="preserve"> </t>
        </is>
      </c>
      <c r="C19" s="4" t="inlineStr">
        <is>
          <t xml:space="preserve"> </t>
        </is>
      </c>
      <c r="D19" s="6" t="n">
        <v>259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B Common Stock [Member] | Berkshire Hathaway Energy ("BH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exchanged | shares</t>
        </is>
      </c>
      <c r="B22" s="4" t="inlineStr">
        <is>
          <t xml:space="preserve"> </t>
        </is>
      </c>
      <c r="C22" s="6" t="n">
        <v>22916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shares exchanged</t>
        </is>
      </c>
      <c r="B23" s="4" t="inlineStr">
        <is>
          <t xml:space="preserve"> </t>
        </is>
      </c>
      <c r="C23" s="5" t="n">
        <v>10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rkshire Hathaway Inc. (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borrowings</t>
        </is>
      </c>
      <c r="B26" s="4" t="inlineStr">
        <is>
          <t xml:space="preserve"> </t>
        </is>
      </c>
      <c r="C26" s="4" t="inlineStr">
        <is>
          <t xml:space="preserve"> </t>
        </is>
      </c>
      <c r="D26" s="6" t="n">
        <v>1854</v>
      </c>
      <c r="E26" s="4" t="inlineStr">
        <is>
          <t xml:space="preserve"> </t>
        </is>
      </c>
      <c r="F26" s="5" t="n">
        <v>4310</v>
      </c>
      <c r="G26" s="5" t="n">
        <v>602</v>
      </c>
      <c r="H26" s="4" t="inlineStr">
        <is>
          <t xml:space="preserve"> </t>
        </is>
      </c>
      <c r="I26" s="4" t="inlineStr">
        <is>
          <t xml:space="preserve"> </t>
        </is>
      </c>
    </row>
    <row r="27">
      <c r="A27" s="4" t="inlineStr">
        <is>
          <t>Principal amount of debt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1988</v>
      </c>
      <c r="I27" s="21" t="n">
        <v>4.6</v>
      </c>
    </row>
    <row r="28">
      <c r="A28" s="4" t="inlineStr">
        <is>
          <t>Debt maturities: 2025</t>
        </is>
      </c>
      <c r="B28" s="4" t="inlineStr">
        <is>
          <t xml:space="preserve"> </t>
        </is>
      </c>
      <c r="C28" s="4" t="inlineStr">
        <is>
          <t xml:space="preserve"> </t>
        </is>
      </c>
      <c r="D28" s="6" t="n">
        <v>19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maturities: 2026</t>
        </is>
      </c>
      <c r="B29" s="4" t="inlineStr">
        <is>
          <t xml:space="preserve"> </t>
        </is>
      </c>
      <c r="C29" s="4" t="inlineStr">
        <is>
          <t xml:space="preserve"> </t>
        </is>
      </c>
      <c r="D29" s="6" t="n">
        <v>42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maturities: 2027</t>
        </is>
      </c>
      <c r="B30" s="4" t="inlineStr">
        <is>
          <t xml:space="preserve"> </t>
        </is>
      </c>
      <c r="C30" s="4" t="inlineStr">
        <is>
          <t xml:space="preserve"> </t>
        </is>
      </c>
      <c r="D30" s="6" t="n">
        <v>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maturities: 2028</t>
        </is>
      </c>
      <c r="B31" s="4" t="inlineStr">
        <is>
          <t xml:space="preserve"> </t>
        </is>
      </c>
      <c r="C31" s="4" t="inlineStr">
        <is>
          <t xml:space="preserve"> </t>
        </is>
      </c>
      <c r="D31" s="6" t="n">
        <v>22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maturities: 2029</t>
        </is>
      </c>
      <c r="B32" s="4" t="inlineStr">
        <is>
          <t xml:space="preserve"> </t>
        </is>
      </c>
      <c r="C32" s="4" t="inlineStr">
        <is>
          <t xml:space="preserve"> </t>
        </is>
      </c>
      <c r="D32" s="6" t="n">
        <v>26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uarantees of subsidiary debt</t>
        </is>
      </c>
      <c r="B33" s="4" t="inlineStr">
        <is>
          <t xml:space="preserve"> </t>
        </is>
      </c>
      <c r="C33" s="4" t="inlineStr">
        <is>
          <t xml:space="preserve"> </t>
        </is>
      </c>
      <c r="D33" s="6" t="n">
        <v>208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rkshire Hathaway Inc. (Parent) [Member] | Berkshire Hathaway Energy ("B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outstanding common stock purchased</t>
        </is>
      </c>
      <c r="B36" s="4" t="inlineStr">
        <is>
          <t xml:space="preserve"> </t>
        </is>
      </c>
      <c r="C36" s="11" t="n">
        <v>0.02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rkshire Hathaway Inc. (Parent) [Member] | Insurance and Other [Member] |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borrowings</t>
        </is>
      </c>
      <c r="B39" s="4" t="inlineStr">
        <is>
          <t xml:space="preserve"> </t>
        </is>
      </c>
      <c r="C39" s="4" t="inlineStr">
        <is>
          <t xml:space="preserve"> </t>
        </is>
      </c>
      <c r="D39" s="6" t="n">
        <v>19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rkshire Hathaway Inc. (Parent) [Member] | Insurance and Other [Member] | Senior Notes [Member] | Senior Notes and Term Loan Due 2027 to 205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 of debt issued</t>
        </is>
      </c>
      <c r="B42" s="4" t="inlineStr">
        <is>
          <t xml:space="preserve"> </t>
        </is>
      </c>
      <c r="C42" s="4" t="inlineStr">
        <is>
          <t xml:space="preserve"> </t>
        </is>
      </c>
      <c r="D42" s="5" t="n">
        <v>5500</v>
      </c>
      <c r="E42" s="16" t="n">
        <v>837.4</v>
      </c>
      <c r="F42" s="4" t="inlineStr">
        <is>
          <t xml:space="preserve"> </t>
        </is>
      </c>
      <c r="G42" s="4" t="inlineStr">
        <is>
          <t xml:space="preserve"> </t>
        </is>
      </c>
      <c r="H42" s="4" t="inlineStr">
        <is>
          <t xml:space="preserve"> </t>
        </is>
      </c>
      <c r="I42" s="4" t="inlineStr">
        <is>
          <t xml:space="preserve"> </t>
        </is>
      </c>
    </row>
    <row r="43">
      <c r="A43" s="4" t="inlineStr">
        <is>
          <t>Berkshire Hathaway Inc. (Parent) [Member] | Insurance and Other [Member] | Senior Notes [Member] | Senior Notes and Term Loan Due 2027 to 2054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during period</t>
        </is>
      </c>
      <c r="B45" s="4" t="inlineStr">
        <is>
          <t xml:space="preserve"> </t>
        </is>
      </c>
      <c r="C45" s="4" t="inlineStr">
        <is>
          <t xml:space="preserve"> </t>
        </is>
      </c>
      <c r="D45" s="17" t="n">
        <v>0.00974</v>
      </c>
      <c r="E45" s="17" t="n">
        <v>0.00974</v>
      </c>
      <c r="F45" s="4" t="inlineStr">
        <is>
          <t xml:space="preserve"> </t>
        </is>
      </c>
      <c r="G45" s="4" t="inlineStr">
        <is>
          <t xml:space="preserve"> </t>
        </is>
      </c>
      <c r="H45" s="4" t="inlineStr">
        <is>
          <t xml:space="preserve"> </t>
        </is>
      </c>
      <c r="I45" s="4" t="inlineStr">
        <is>
          <t xml:space="preserve"> </t>
        </is>
      </c>
    </row>
    <row r="46">
      <c r="A46" s="4" t="inlineStr">
        <is>
          <t>Debt maturity year</t>
        </is>
      </c>
      <c r="B46" s="4" t="inlineStr">
        <is>
          <t xml:space="preserve"> </t>
        </is>
      </c>
      <c r="C46" s="4" t="inlineStr">
        <is>
          <t xml:space="preserve"> </t>
        </is>
      </c>
      <c r="D46" s="4" t="inlineStr">
        <is>
          <t>2027</t>
        </is>
      </c>
      <c r="E46" s="4" t="inlineStr">
        <is>
          <t>2027</t>
        </is>
      </c>
      <c r="F46" s="4" t="inlineStr">
        <is>
          <t xml:space="preserve"> </t>
        </is>
      </c>
      <c r="G46" s="4" t="inlineStr">
        <is>
          <t xml:space="preserve"> </t>
        </is>
      </c>
      <c r="H46" s="4" t="inlineStr">
        <is>
          <t xml:space="preserve"> </t>
        </is>
      </c>
      <c r="I46" s="4" t="inlineStr">
        <is>
          <t xml:space="preserve"> </t>
        </is>
      </c>
    </row>
    <row r="47">
      <c r="A47" s="4" t="inlineStr">
        <is>
          <t>Berkshire Hathaway Inc. (Parent) [Member] | Insurance and Other [Member] | Senior Notes [Member] | Senior Notes and Term Loan Due 2027 to 2054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during period</t>
        </is>
      </c>
      <c r="B49" s="4" t="inlineStr">
        <is>
          <t xml:space="preserve"> </t>
        </is>
      </c>
      <c r="C49" s="4" t="inlineStr">
        <is>
          <t xml:space="preserve"> </t>
        </is>
      </c>
      <c r="D49" s="17" t="n">
        <v>0.02625</v>
      </c>
      <c r="E49" s="17" t="n">
        <v>0.02625</v>
      </c>
      <c r="F49" s="4" t="inlineStr">
        <is>
          <t xml:space="preserve"> </t>
        </is>
      </c>
      <c r="G49" s="4" t="inlineStr">
        <is>
          <t xml:space="preserve"> </t>
        </is>
      </c>
      <c r="H49" s="4" t="inlineStr">
        <is>
          <t xml:space="preserve"> </t>
        </is>
      </c>
      <c r="I49" s="4" t="inlineStr">
        <is>
          <t xml:space="preserve"> </t>
        </is>
      </c>
    </row>
    <row r="50">
      <c r="A50" s="4" t="inlineStr">
        <is>
          <t>Debt maturity year</t>
        </is>
      </c>
      <c r="B50" s="4" t="inlineStr">
        <is>
          <t xml:space="preserve"> </t>
        </is>
      </c>
      <c r="C50" s="4" t="inlineStr">
        <is>
          <t xml:space="preserve"> </t>
        </is>
      </c>
      <c r="D50" s="4" t="inlineStr">
        <is>
          <t>2054</t>
        </is>
      </c>
      <c r="E50" s="4" t="inlineStr">
        <is>
          <t>2054</t>
        </is>
      </c>
      <c r="F50" s="4" t="inlineStr">
        <is>
          <t xml:space="preserve"> </t>
        </is>
      </c>
      <c r="G50" s="4" t="inlineStr">
        <is>
          <t xml:space="preserve"> </t>
        </is>
      </c>
      <c r="H50" s="4" t="inlineStr">
        <is>
          <t xml:space="preserve"> </t>
        </is>
      </c>
      <c r="I50" s="4" t="inlineStr">
        <is>
          <t xml:space="preserve"> </t>
        </is>
      </c>
    </row>
    <row r="51">
      <c r="A51" s="4" t="inlineStr">
        <is>
          <t>Berkshire Hathaway Inc. (Parent) [Member] | The Kraft Heinz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method investment ownership percentage after transactions</t>
        </is>
      </c>
      <c r="B53" s="4" t="inlineStr">
        <is>
          <t xml:space="preserve"> </t>
        </is>
      </c>
      <c r="C53" s="4" t="inlineStr">
        <is>
          <t xml:space="preserve"> </t>
        </is>
      </c>
      <c r="D53" s="11" t="n">
        <v>0.272</v>
      </c>
      <c r="E53" s="11" t="n">
        <v>0.272</v>
      </c>
      <c r="F53" s="4" t="inlineStr">
        <is>
          <t xml:space="preserve"> </t>
        </is>
      </c>
      <c r="G53" s="4" t="inlineStr">
        <is>
          <t xml:space="preserve"> </t>
        </is>
      </c>
      <c r="H53" s="4" t="inlineStr">
        <is>
          <t xml:space="preserve"> </t>
        </is>
      </c>
      <c r="I53" s="4" t="inlineStr">
        <is>
          <t xml:space="preserve"> </t>
        </is>
      </c>
    </row>
  </sheetData>
  <mergeCells count="3">
    <mergeCell ref="A1:A2"/>
    <mergeCell ref="D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equity securities</t>
        </is>
      </c>
      <c r="B4" s="4" t="inlineStr">
        <is>
          <t xml:space="preserve">(4) Investments in equity securities Investments in equity securities are summarized as follows (in millions).
Cost Net Fair
December 31, 2024
Banks, insurance and finance $ 15,707 $ 75,936 $ 91,643
Consumer products 12,658 92,091 104,749
Commercial, industrial and other 47,141 28,055 75,196
$ 75,506 $ 196,082 $ 271,588
December 31, 2023
Banks, insurance and finance $ 27,136 $ 51,176 $ 78,312
Consumer products 34,248 166,895 201,143
Commercial, industrial and other 48,032 26,355 74,387
$ 109,416 $ 244,426 $ 353,842 Notes to Consolidated Financial Statements (4) Investments in equity securities Our investments in equity securities over the years have been concentrated in relatively few companies. The fair value of our five largest holdings at December 31, 2024 and 2023 represented 71 % and 79 % , respectively, of the aggregate fair value of our equity securities shown in the preceding tables. The five largest holdings at each date were American Express Company, Apple Inc., Bank of America Corporation, The Coca-Cola Company and Chevron Corporation. Since 2019, we have also owned non-voting Cumulative Perpetual Preferred Stock of Occidental Petroleum Corporation (“Occidental”) and Occidental common stock warrants. Our investments in the Occidental preferred stock and Occidental common stock warrants are recorded at fair value and included as equity securities in our Consolidated Balance Sheets, as such investments are not in-substance common stock under GAAP and are not eligible for the equity method. We account for our investment in Occidental common stock under the equity method. See Note 5. The Occidental preferred stock accrues dividends at 8 % per annum and is redeemable at the option of Occidental commencing in 2029 at a redemption price equal to 105 % of the liquidation value. As of December 31, 2024 , our investment in Occidental preferred stock had an aggregate liquidation value of approximately $ 8.5 billion. During 2023, Occidental issued mandatory redemption notifications for approximately $ 1.5 billion of the aggregate liquidation value due to excess distributions by Occidental to its common stockholders, as defined under the terms of the Occidental preferred stock certificate of designations. The Occidental common stock warrants allow us to purchase up to 83.86 million shares of Occidental common stock at an exercise price of $ 59.62 per share. The warrants are exercisable in whole or in part until one year after the date the preferred stock is fully redeemed. As of December 31, 2024 , we owned 151.6 million shares of American Express Company (“American Express”) common stock representing 21.6 % of the outstanding common stock of American Express.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5) Equity method investments Berkshire and its subsidiaries hold investments in certain businesses that are accounted for pursuant to the equity method. The most significant of these are our investments in the common stock of The Kraft Heinz Company (“Kraft Heinz”) and Occidental. We began acquiring common stock of Occidental in 2022 and our aggregate voting interest in Occidental common stock exceeded 20 % on August 4, 2022. We adopted the equity method as of that date. As of December 31, 2024, we owned 27.2 % of the Kraft Heinz outstanding common stock and 28.2 % of the outstanding Occidental common stock which excludes the potential effect of the exercise of Occidental’s outstanding common stock warrants.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s manufacturing businesses. We also own a 50 % interest in Berkadia Commercial Mortgage LLC (“Berkadia”), which is included in other in the following table. Jefferies Financial Group Inc. (“Jefferies”) owns the other 50 % interest. Berkadia engages in mortgage banking, investment sales and servicing commercial/multi-family real estate loans. Berkadia’s commercial paper borrowing capacity (limited to $ 1.5 billion) is supported by a surety policy issued by a Berkshire insurance subsidiary. Jefferies is obligated to indemnify us for one-half of any losses incurred under the policy. The fair values and carrying values of these investments are included in the following table (in millions).
Carrying Value Fair Value
December 31, December 31,
2024 2023 2024 2023
Kraft Heinz $ 13,395 $ 13,230 $ 9,994 $ 12,035
Occidental 17,287 15,410 13,053 14,552
Other 452 426
$ 31,134 $ 29,066 Notes to Consolidated Financial Statements (5) Equity method investments Kraft Heinz and Occidental common stocks are publicly traded. As of December 31, 2024, the excess of our carrying value over the fair value of each of these investments based on their respective market prices was approximately 25 % of the carrying value. We evaluated these investments for other-than-temporary impairment as of December 31, 2024. For each investment, we considered our ability and intent to hold the investment until the fair value exceeds carrying value, the magnitude and duration of the decline in fair value, the operating results of the company, as well as other factors. Based on the prevailing facts and circumstances, we concluded the recognition of an impairment charge in earnings was not required. As of December 31, 2024, the carrying values of our investments in Kraft Heinz and Berkadia approximated our share of shareowners’ equity of each of these entities. The carrying value of our investment in Occidental common stock exceeded our share of its shareholders’ equity as of September 30, 2024 by approximately $ 9.9 billion. Based upon the limited information available to us, we concluded the excess represents goodwill. As described in Note 2, we ceased accounting for Pilot under the equity method as of February 1, 2023. Equity method earnings attributable to Pilot were $ 105 million for the month ending January 31, 2023 and are reported in other in the following table. Occidental’s financial information is not available in time for concurrent reporting in our Consolidated Financial Statements. Therefore, we report the equity method effects for Occidental on a one-quarter lag. Our earnings and distributions received from equity method investments are summarized in the following table (in millions).
Equity in Earnings Distributions Received
Year ended December 31, Year ended December 31,
2024 2023 2022 2024 2023 2022
Kraft Heinz $ 745 $ 758 $ 628 $ 521 $ 521 $ 521
Occidental 1,005 1,077 323 207 142 24
Other 91 138 912 65 58 284
$ 1,841 $ 1,973 $ 1,863 $ 793 $ 721 $ 829 Summarized consolidated financial information of Kraft Heinz follows (in millions).
December 28, December 30,
Assets $ 88,287 $ 90,339
Liabilities 38,962 40,617
Year ended
December 28, December 30, December 31,
Sales $ 25,846 $ 26,640 $ 26,485
Net earnings attributable to common shareholders 2,744 2,855 2,363 Summarized consolidated financial information of Occidental follows (in millions).
September 30, September 30,
Assets $ 85,803 $ 71,287
Liabilities 50,869 42,515
Twelve months ending September 30,
2024 2023
Total revenues and other income $ 27,572 $ 29,715
Net earnings attributable to common shareholders 3,703 4,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gains (losses)</t>
        </is>
      </c>
      <c r="B4" s="4" t="inlineStr">
        <is>
          <t xml:space="preserve">(6) Investment gains (losses) Investment gains (losses) for each of the three years ending December 31, 2024 are summarized as follows (in millions).
2024 2023 2022
Investment gains (losses):
Equity securities:
Change in unrealized investment gains (losses) during the year on $ 49,297 $ 69,144 $ ( 63,120 )
Investment gains (losses) during the year on securities sold 3,523 2,698 ( 3,927 )
52,820 71,842 ( 67,047 )
Fixed maturity securities:
Gross realized gains 28 139 134
Gross realized losses ( 71 ) ( 86 ) ( 684 )
Other 22 2,960 ( 302 )
$ 52,799 $ 74,855 $ ( 67,899 ) Equity securities gains and losses include unrealized gains and losses from changes in fair values during the year on equity securities we still own, as well as gains and losses on securities we sold during the year. As shown in the Consolidated Statements of Cash Flows, our proceeds from sales of equity securities were approximately $ 143.4 billion in 2024 , $ 40.6 billion in 2023 and $ 33.7 billion in 2022. In the preceding table, investment gains and losses on equity securities sold during the year represent the difference between the sales proceeds and the fair value of the equity securities sold at the beginning of the applicable year or, if later, the purchase date. Our taxable gains and losses on equity securities sold are generally the difference between the proceeds from sales and cost at the acquisition date. Equity securities sold produced taxable gains of $ 101.1 billion in 2024, $ 5.0 billion in 2023 and $ 769.0 million in 2022 . Other investment gains included approximately $ 3.0 billion in 2023 from the remeasurement of our pre-existing 38.6 % interest in Pilot through the application of acquisition accounting under GAA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12 Months Ended</t>
        </is>
      </c>
    </row>
    <row r="2">
      <c r="B2" s="2" t="inlineStr">
        <is>
          <t>Dec. 31, 2024</t>
        </is>
      </c>
    </row>
    <row r="3">
      <c r="A3" s="3" t="inlineStr">
        <is>
          <t>Receivables [Abstract]</t>
        </is>
      </c>
      <c r="B3" s="4" t="inlineStr">
        <is>
          <t xml:space="preserve"> </t>
        </is>
      </c>
    </row>
    <row r="4">
      <c r="A4" s="4" t="inlineStr">
        <is>
          <t>Loans and finance receivables</t>
        </is>
      </c>
      <c r="B4" s="4" t="inlineStr">
        <is>
          <t xml:space="preserve">(7) Loans and finance receivables Loans and finance receivables are summarized as follows (in millions).
December 31,
2024 2023
Loans and finance receivables, before allowances and discounts $ 29,700 $ 26,289
Allowances for credit losses ( 1,134 ) ( 950 )
Unamortized acquisition discounts and points ( 768 ) ( 658 )
$ 27,798 $ 24,681 Loans and finance receivables are principally manufactured home loans, and to a lesser extent, commercial loans and site-built home loans. Reconciliations of the allowance for credit losses on loans and finance receivables for each of the three years ending December 31, 2024 follow (in millions).
2024 2023 2022
Balance at the beginning of the year $ 950 $ 856 $ 765
Provision for credit losses 298 169 124
Charge-offs, net of recoveries ( 114 ) ( 75 ) ( 33 )
Balance at December 31 $ 1,134 $ 950 $ 856 Notes to Consolidated Financial Statements (7) Loans and finance receivables At December 31, 2024, substantially all manufactured and site-built home loan balances were evaluated collectively for impairment, and we considered approximately 96 % of these loans to be current as to payment status. A summary of performing and non-performing home loans, before discounts and credit loss allowances, by year of loan origination as of December 31, 2024 follows (in millions).
Origination Year
2024 2023 2022 2021 2020 Prior Total
Performing $ 6,578 $ 4,969 $ 3,651 $ 3,052 $ 2,358 $ 8,172 $ 28,780
Non-performing 13 22 16 11 10 45 117
$ 6,591 $ 4,991 $ 3,667 $ 3,063 $ 2,368 $ 8,217 $ 28,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 xml:space="preserve">(8) Other receivables Other receivables are comprised of the following (in millions).
December 31,
2024 2023
Insurance and other:
Insurance premiums receivable $ 18,548 $ 19,052
Reinsurance recoverables 5,177 7,060
Trade receivables 15,638 16,450
Other 5,199 4,383
Allowances for credit losses ( 675 ) ( 684 )
$ 43,887 $ 46,261
Railroad, utilities and energy:
Trade receivables $ 3,764 $ 4,034
Other 862 1,114
Allowances for credit losses ( 123 ) ( 149 )
$ 4,503 $ 4,999 Aggregate provisions for credit losses with respect to receivables in the preceding table were $ 469 million in 2024, $ 513 million in 2023 and $ 409 million in 2022. Charge-offs, net of recoveries, were $ 498 million in 2024, $ 474 million in 2023 and $ 432 million in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in fixed maturity securities</t>
        </is>
      </c>
      <c r="C3" s="5" t="n">
        <v>15364</v>
      </c>
      <c r="D3" s="5" t="n">
        <v>23758</v>
      </c>
    </row>
    <row r="4">
      <c r="A4" s="4" t="inlineStr">
        <is>
          <t>Investments in equity securities</t>
        </is>
      </c>
      <c r="C4" s="6" t="n">
        <v>271588</v>
      </c>
      <c r="D4" s="6" t="n">
        <v>353842</v>
      </c>
    </row>
    <row r="5">
      <c r="A5" s="4" t="inlineStr">
        <is>
          <t>Equity method investments</t>
        </is>
      </c>
      <c r="C5" s="6" t="n">
        <v>31134</v>
      </c>
      <c r="D5" s="6" t="n">
        <v>29066</v>
      </c>
    </row>
    <row r="6">
      <c r="A6" s="4" t="inlineStr">
        <is>
          <t>Loans and finance receivables</t>
        </is>
      </c>
      <c r="C6" s="6" t="n">
        <v>27798</v>
      </c>
      <c r="D6" s="6" t="n">
        <v>24681</v>
      </c>
    </row>
    <row r="7">
      <c r="A7" s="4" t="inlineStr">
        <is>
          <t>Inventories</t>
        </is>
      </c>
      <c r="C7" s="6" t="n">
        <v>24008</v>
      </c>
      <c r="D7" s="6" t="n">
        <v>25856</v>
      </c>
    </row>
    <row r="8">
      <c r="A8" s="4" t="inlineStr">
        <is>
          <t>Equipment held for lease</t>
        </is>
      </c>
      <c r="C8" s="6" t="n">
        <v>17828</v>
      </c>
      <c r="D8" s="6" t="n">
        <v>16947</v>
      </c>
    </row>
    <row r="9">
      <c r="A9" s="4" t="inlineStr">
        <is>
          <t>Goodwill</t>
        </is>
      </c>
      <c r="B9" s="4" t="inlineStr">
        <is>
          <t>[1]</t>
        </is>
      </c>
      <c r="C9" s="6" t="n">
        <v>83880</v>
      </c>
      <c r="D9" s="6" t="n">
        <v>84626</v>
      </c>
    </row>
    <row r="10">
      <c r="A10" s="4" t="inlineStr">
        <is>
          <t>Total assets</t>
        </is>
      </c>
      <c r="C10" s="6" t="n">
        <v>1153881</v>
      </c>
      <c r="D10" s="6" t="n">
        <v>1069978</v>
      </c>
    </row>
    <row r="11">
      <c r="A11" s="3" t="inlineStr">
        <is>
          <t>Liabilities:</t>
        </is>
      </c>
      <c r="C11" s="4" t="inlineStr">
        <is>
          <t xml:space="preserve"> </t>
        </is>
      </c>
      <c r="D11" s="4" t="inlineStr">
        <is>
          <t xml:space="preserve"> </t>
        </is>
      </c>
    </row>
    <row r="12">
      <c r="A12" s="4" t="inlineStr">
        <is>
          <t>Life, annuity and health insurance benefits</t>
        </is>
      </c>
      <c r="C12" s="6" t="n">
        <v>17616</v>
      </c>
      <c r="D12" s="6" t="n">
        <v>20213</v>
      </c>
    </row>
    <row r="13">
      <c r="A13" s="4" t="inlineStr">
        <is>
          <t>Income taxes, principally deferred</t>
        </is>
      </c>
      <c r="C13" s="6" t="n">
        <v>85870</v>
      </c>
      <c r="D13" s="6" t="n">
        <v>93009</v>
      </c>
    </row>
    <row r="14">
      <c r="A14" s="4" t="inlineStr">
        <is>
          <t>Total liabilities</t>
        </is>
      </c>
      <c r="C14" s="6" t="n">
        <v>502226</v>
      </c>
      <c r="D14" s="6" t="n">
        <v>499208</v>
      </c>
    </row>
    <row r="15">
      <c r="A15" s="4" t="inlineStr">
        <is>
          <t>Redeemable noncontrolling interests</t>
        </is>
      </c>
      <c r="C15" s="4" t="inlineStr">
        <is>
          <t xml:space="preserve"> </t>
        </is>
      </c>
      <c r="D15" s="6" t="n">
        <v>3261</v>
      </c>
    </row>
    <row r="16">
      <c r="A16" s="3" t="inlineStr">
        <is>
          <t>Shareholders’ equity:</t>
        </is>
      </c>
      <c r="C16" s="4" t="inlineStr">
        <is>
          <t xml:space="preserve"> </t>
        </is>
      </c>
      <c r="D16" s="4" t="inlineStr">
        <is>
          <t xml:space="preserve"> </t>
        </is>
      </c>
    </row>
    <row r="17">
      <c r="A17" s="4" t="inlineStr">
        <is>
          <t>Common stock</t>
        </is>
      </c>
      <c r="C17" s="6" t="n">
        <v>8</v>
      </c>
      <c r="D17" s="6" t="n">
        <v>8</v>
      </c>
    </row>
    <row r="18">
      <c r="A18" s="4" t="inlineStr">
        <is>
          <t>Capital in excess of par value</t>
        </is>
      </c>
      <c r="C18" s="6" t="n">
        <v>35665</v>
      </c>
      <c r="D18" s="6" t="n">
        <v>34480</v>
      </c>
    </row>
    <row r="19">
      <c r="A19" s="4" t="inlineStr">
        <is>
          <t>Accumulated other comprehensive income</t>
        </is>
      </c>
      <c r="C19" s="6" t="n">
        <v>-3584</v>
      </c>
      <c r="D19" s="6" t="n">
        <v>-3763</v>
      </c>
    </row>
    <row r="20">
      <c r="A20" s="4" t="inlineStr">
        <is>
          <t>Retained earnings</t>
        </is>
      </c>
      <c r="C20" s="6" t="n">
        <v>696218</v>
      </c>
      <c r="D20" s="6" t="n">
        <v>607350</v>
      </c>
    </row>
    <row r="21">
      <c r="A21" s="4" t="inlineStr">
        <is>
          <t>Treasury stock, at cost</t>
        </is>
      </c>
      <c r="C21" s="6" t="n">
        <v>-78939</v>
      </c>
      <c r="D21" s="6" t="n">
        <v>-76802</v>
      </c>
    </row>
    <row r="22">
      <c r="A22" s="4" t="inlineStr">
        <is>
          <t>Berkshire shareholders' equity</t>
        </is>
      </c>
      <c r="C22" s="6" t="n">
        <v>649368</v>
      </c>
      <c r="D22" s="6" t="n">
        <v>561273</v>
      </c>
    </row>
    <row r="23">
      <c r="A23" s="4" t="inlineStr">
        <is>
          <t>Noncontrolling interests</t>
        </is>
      </c>
      <c r="C23" s="6" t="n">
        <v>2287</v>
      </c>
      <c r="D23" s="6" t="n">
        <v>6236</v>
      </c>
    </row>
    <row r="24">
      <c r="A24" s="4" t="inlineStr">
        <is>
          <t>Total shareholders’ equity</t>
        </is>
      </c>
      <c r="C24" s="6" t="n">
        <v>651655</v>
      </c>
      <c r="D24" s="6" t="n">
        <v>567509</v>
      </c>
    </row>
    <row r="25">
      <c r="A25" s="4" t="inlineStr">
        <is>
          <t>Total liabilities, redeemable noncontrolling interests and shareholders' equity</t>
        </is>
      </c>
      <c r="C25" s="6" t="n">
        <v>1153881</v>
      </c>
      <c r="D25" s="6" t="n">
        <v>1069978</v>
      </c>
    </row>
    <row r="26">
      <c r="A26" s="4" t="inlineStr">
        <is>
          <t>Insurance and Other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Cash and cash equivalents</t>
        </is>
      </c>
      <c r="B28" s="4" t="inlineStr">
        <is>
          <t>[2]</t>
        </is>
      </c>
      <c r="C28" s="6" t="n">
        <v>44333</v>
      </c>
      <c r="D28" s="6" t="n">
        <v>34268</v>
      </c>
    </row>
    <row r="29">
      <c r="A29" s="4" t="inlineStr">
        <is>
          <t>Short-term investments in U.S. Treasury Bills</t>
        </is>
      </c>
      <c r="C29" s="6" t="n">
        <v>286472</v>
      </c>
      <c r="D29" s="6" t="n">
        <v>129619</v>
      </c>
    </row>
    <row r="30">
      <c r="A30" s="4" t="inlineStr">
        <is>
          <t>Investments in fixed maturity securities</t>
        </is>
      </c>
      <c r="C30" s="6" t="n">
        <v>15364</v>
      </c>
      <c r="D30" s="6" t="n">
        <v>23758</v>
      </c>
    </row>
    <row r="31">
      <c r="A31" s="4" t="inlineStr">
        <is>
          <t>Investments in equity securities</t>
        </is>
      </c>
      <c r="C31" s="6" t="n">
        <v>271588</v>
      </c>
      <c r="D31" s="6" t="n">
        <v>353842</v>
      </c>
    </row>
    <row r="32">
      <c r="A32" s="4" t="inlineStr">
        <is>
          <t>Equity method investments</t>
        </is>
      </c>
      <c r="C32" s="6" t="n">
        <v>31134</v>
      </c>
      <c r="D32" s="6" t="n">
        <v>29066</v>
      </c>
    </row>
    <row r="33">
      <c r="A33" s="4" t="inlineStr">
        <is>
          <t>Loans and finance receivables</t>
        </is>
      </c>
      <c r="C33" s="6" t="n">
        <v>27798</v>
      </c>
      <c r="D33" s="6" t="n">
        <v>24681</v>
      </c>
    </row>
    <row r="34">
      <c r="A34" s="4" t="inlineStr">
        <is>
          <t>Other receivables</t>
        </is>
      </c>
      <c r="C34" s="6" t="n">
        <v>43887</v>
      </c>
      <c r="D34" s="6" t="n">
        <v>46261</v>
      </c>
    </row>
    <row r="35">
      <c r="A35" s="4" t="inlineStr">
        <is>
          <t>Inventories</t>
        </is>
      </c>
      <c r="C35" s="6" t="n">
        <v>24008</v>
      </c>
      <c r="D35" s="6" t="n">
        <v>25856</v>
      </c>
    </row>
    <row r="36">
      <c r="A36" s="4" t="inlineStr">
        <is>
          <t>Property, plant and equipment</t>
        </is>
      </c>
      <c r="C36" s="6" t="n">
        <v>30071</v>
      </c>
      <c r="D36" s="6" t="n">
        <v>30199</v>
      </c>
    </row>
    <row r="37">
      <c r="A37" s="4" t="inlineStr">
        <is>
          <t>Equipment held for lease</t>
        </is>
      </c>
      <c r="C37" s="6" t="n">
        <v>17828</v>
      </c>
      <c r="D37" s="6" t="n">
        <v>16947</v>
      </c>
    </row>
    <row r="38">
      <c r="A38" s="4" t="inlineStr">
        <is>
          <t>Goodwill</t>
        </is>
      </c>
      <c r="C38" s="6" t="n">
        <v>56860</v>
      </c>
      <c r="D38" s="6" t="n">
        <v>57473</v>
      </c>
    </row>
    <row r="39">
      <c r="A39" s="4" t="inlineStr">
        <is>
          <t>Other intangible assets</t>
        </is>
      </c>
      <c r="C39" s="6" t="n">
        <v>34638</v>
      </c>
      <c r="D39" s="6" t="n">
        <v>35884</v>
      </c>
    </row>
    <row r="40">
      <c r="A40" s="4" t="inlineStr">
        <is>
          <t>Deferred charges - retroactive reinsurance</t>
        </is>
      </c>
      <c r="C40" s="6" t="n">
        <v>8797</v>
      </c>
      <c r="D40" s="6" t="n">
        <v>9495</v>
      </c>
    </row>
    <row r="41">
      <c r="A41" s="4" t="inlineStr">
        <is>
          <t>Other</t>
        </is>
      </c>
      <c r="C41" s="6" t="n">
        <v>24994</v>
      </c>
      <c r="D41" s="6" t="n">
        <v>21866</v>
      </c>
    </row>
    <row r="42">
      <c r="A42" s="4" t="inlineStr">
        <is>
          <t>Total assets</t>
        </is>
      </c>
      <c r="C42" s="6" t="n">
        <v>917772</v>
      </c>
      <c r="D42" s="6" t="n">
        <v>839215</v>
      </c>
    </row>
    <row r="43">
      <c r="A43" s="3" t="inlineStr">
        <is>
          <t>Liabilities:</t>
        </is>
      </c>
      <c r="C43" s="4" t="inlineStr">
        <is>
          <t xml:space="preserve"> </t>
        </is>
      </c>
      <c r="D43" s="4" t="inlineStr">
        <is>
          <t xml:space="preserve"> </t>
        </is>
      </c>
    </row>
    <row r="44">
      <c r="A44" s="4" t="inlineStr">
        <is>
          <t>Unpaid losses and loss adjustment expenses</t>
        </is>
      </c>
      <c r="C44" s="6" t="n">
        <v>115151</v>
      </c>
      <c r="D44" s="6" t="n">
        <v>111082</v>
      </c>
    </row>
    <row r="45">
      <c r="A45" s="4" t="inlineStr">
        <is>
          <t>Unpaid losses and loss adjustment expenses - retroactive reinsurance contracts</t>
        </is>
      </c>
      <c r="C45" s="6" t="n">
        <v>32443</v>
      </c>
      <c r="D45" s="6" t="n">
        <v>34647</v>
      </c>
    </row>
    <row r="46">
      <c r="A46" s="4" t="inlineStr">
        <is>
          <t>Unearned premiums</t>
        </is>
      </c>
      <c r="C46" s="6" t="n">
        <v>30808</v>
      </c>
      <c r="D46" s="6" t="n">
        <v>30507</v>
      </c>
    </row>
    <row r="47">
      <c r="A47" s="4" t="inlineStr">
        <is>
          <t>Life, annuity and health insurance benefits</t>
        </is>
      </c>
      <c r="C47" s="6" t="n">
        <v>17616</v>
      </c>
      <c r="D47" s="6" t="n">
        <v>20213</v>
      </c>
    </row>
    <row r="48">
      <c r="A48" s="4" t="inlineStr">
        <is>
          <t>Other policyholder liabilities</t>
        </is>
      </c>
      <c r="C48" s="6" t="n">
        <v>10703</v>
      </c>
      <c r="D48" s="6" t="n">
        <v>11545</v>
      </c>
    </row>
    <row r="49">
      <c r="A49" s="4" t="inlineStr">
        <is>
          <t>Accounts payable, accruals and other liabilities</t>
        </is>
      </c>
      <c r="C49" s="6" t="n">
        <v>37489</v>
      </c>
      <c r="D49" s="6" t="n">
        <v>36559</v>
      </c>
    </row>
    <row r="50">
      <c r="A50" s="4" t="inlineStr">
        <is>
          <t>Payable for purchase of U.S. Treasury Bills</t>
        </is>
      </c>
      <c r="C50" s="6" t="n">
        <v>12769</v>
      </c>
      <c r="D50" s="4" t="inlineStr">
        <is>
          <t xml:space="preserve"> </t>
        </is>
      </c>
    </row>
    <row r="51">
      <c r="A51" s="4" t="inlineStr">
        <is>
          <t>Aircraft repurchase liabilities and unearned lease revenues</t>
        </is>
      </c>
      <c r="C51" s="6" t="n">
        <v>9356</v>
      </c>
      <c r="D51" s="6" t="n">
        <v>8253</v>
      </c>
    </row>
    <row r="52">
      <c r="A52" s="4" t="inlineStr">
        <is>
          <t>Notes payable and other borrowings</t>
        </is>
      </c>
      <c r="C52" s="6" t="n">
        <v>44885</v>
      </c>
      <c r="D52" s="6" t="n">
        <v>48468</v>
      </c>
    </row>
    <row r="53">
      <c r="A53" s="4" t="inlineStr">
        <is>
          <t>Liabilities, excluding income taxes, principally deferred, Total</t>
        </is>
      </c>
      <c r="C53" s="6" t="n">
        <v>311220</v>
      </c>
      <c r="D53" s="6" t="n">
        <v>301274</v>
      </c>
    </row>
    <row r="54">
      <c r="A54" s="4" t="inlineStr">
        <is>
          <t>Railroad, Utilities and Energy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Cash and cash equivalents</t>
        </is>
      </c>
      <c r="B56" s="4" t="inlineStr">
        <is>
          <t>[2]</t>
        </is>
      </c>
      <c r="C56" s="6" t="n">
        <v>3396</v>
      </c>
      <c r="D56" s="6" t="n">
        <v>3754</v>
      </c>
    </row>
    <row r="57">
      <c r="A57" s="4" t="inlineStr">
        <is>
          <t>Receivables</t>
        </is>
      </c>
      <c r="C57" s="6" t="n">
        <v>4503</v>
      </c>
      <c r="D57" s="6" t="n">
        <v>4999</v>
      </c>
    </row>
    <row r="58">
      <c r="A58" s="4" t="inlineStr">
        <is>
          <t>Property, plant and equipment</t>
        </is>
      </c>
      <c r="C58" s="6" t="n">
        <v>175030</v>
      </c>
      <c r="D58" s="6" t="n">
        <v>169447</v>
      </c>
    </row>
    <row r="59">
      <c r="A59" s="4" t="inlineStr">
        <is>
          <t>Goodwill</t>
        </is>
      </c>
      <c r="C59" s="6" t="n">
        <v>27020</v>
      </c>
      <c r="D59" s="6" t="n">
        <v>27153</v>
      </c>
    </row>
    <row r="60">
      <c r="A60" s="4" t="inlineStr">
        <is>
          <t>Regulatory assets</t>
        </is>
      </c>
      <c r="C60" s="6" t="n">
        <v>5349</v>
      </c>
      <c r="D60" s="6" t="n">
        <v>5565</v>
      </c>
    </row>
    <row r="61">
      <c r="A61" s="4" t="inlineStr">
        <is>
          <t>Other</t>
        </is>
      </c>
      <c r="C61" s="6" t="n">
        <v>20811</v>
      </c>
      <c r="D61" s="6" t="n">
        <v>19845</v>
      </c>
    </row>
    <row r="62">
      <c r="A62" s="4" t="inlineStr">
        <is>
          <t>Total assets</t>
        </is>
      </c>
      <c r="C62" s="6" t="n">
        <v>236109</v>
      </c>
      <c r="D62" s="6" t="n">
        <v>230763</v>
      </c>
    </row>
    <row r="63">
      <c r="A63" s="3" t="inlineStr">
        <is>
          <t>Liabilities:</t>
        </is>
      </c>
      <c r="C63" s="4" t="inlineStr">
        <is>
          <t xml:space="preserve"> </t>
        </is>
      </c>
      <c r="D63" s="4" t="inlineStr">
        <is>
          <t xml:space="preserve"> </t>
        </is>
      </c>
    </row>
    <row r="64">
      <c r="A64" s="4" t="inlineStr">
        <is>
          <t>Accounts payable, accruals and other liabilities</t>
        </is>
      </c>
      <c r="C64" s="6" t="n">
        <v>18226</v>
      </c>
      <c r="D64" s="6" t="n">
        <v>18304</v>
      </c>
    </row>
    <row r="65">
      <c r="A65" s="4" t="inlineStr">
        <is>
          <t>Regulatory liabilities</t>
        </is>
      </c>
      <c r="C65" s="6" t="n">
        <v>7033</v>
      </c>
      <c r="D65" s="6" t="n">
        <v>6818</v>
      </c>
    </row>
    <row r="66">
      <c r="A66" s="4" t="inlineStr">
        <is>
          <t>Notes payable and other borrowings</t>
        </is>
      </c>
      <c r="C66" s="6" t="n">
        <v>79877</v>
      </c>
      <c r="D66" s="6" t="n">
        <v>79803</v>
      </c>
    </row>
    <row r="67">
      <c r="A67" s="4" t="inlineStr">
        <is>
          <t>Liabilities, excluding income taxes, principally deferred, Total</t>
        </is>
      </c>
      <c r="C67" s="5" t="n">
        <v>105136</v>
      </c>
      <c r="D67" s="5" t="n">
        <v>104925</v>
      </c>
    </row>
    <row r="68"/>
    <row r="69">
      <c r="A69" s="4" t="inlineStr">
        <is>
          <t xml:space="preserve">[1] Net of accumulated goodwill impairments of $ 11.5 billion as of December 31, 2024, $ 11.1 billion as of December 31, 2023 and $ 11.0 billion as of December 31, 2022. Includes U.S. Treasury Bills with maturities of three months or less when purchased of $ 14.4 billion at December 31, 2024 and $ 4.8 billion at December 31, 2023. </t>
        </is>
      </c>
    </row>
  </sheetData>
  <mergeCells count="3">
    <mergeCell ref="A1:B1"/>
    <mergeCell ref="A68:C68"/>
    <mergeCell ref="A69:C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9) Inventories Inventories of our insurance and other businesses are comprised of the following (in millions).
December 31,
2024 2023
Raw materials $ 5,421 $ 6,026
Work in process and other 3,150 3,345
Finished manufactured goods 4,898 4,969
Goods acquired for resale 10,539 11,516
$ 24,008 $ 25,856 Inventories, materials and supplies of our railroad, utilities and energy businesses are included in other assets and were approximately $ 3.0 billion at December 31, 2024 and $ 2.5 billion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12 Months Ended</t>
        </is>
      </c>
    </row>
    <row r="2">
      <c r="B2" s="2" t="inlineStr">
        <is>
          <t>Dec. 31, 2024</t>
        </is>
      </c>
    </row>
    <row r="3">
      <c r="A3" s="4" t="inlineStr">
        <is>
          <t>Property, plant and equipment including equipment held for lease</t>
        </is>
      </c>
      <c r="B3" s="4" t="inlineStr">
        <is>
          <t xml:space="preserve">(10) Property, plant and equipment A summary of property, plant and equipment of our insurance and other businesses follows (in millions).
December 31,
2024 2023
Land, buildings and improvements $ 20,735 $ 19,598
Machinery and equipment 32,475 31,865
Furniture, fixtures and other 5,501 5,850
58,711 57,313
Accumulated depreciation ( 28,640 ) ( 27,114 )
$ 30,071 $ 30,199 A summary of property, plant and equipment of our railroad and utilities and energy businesses follows (in millions). The utility generation, transmission and distribution systems and interstate natural gas pipeline assets are owned by regulated public utility and natural gas pipeline subsidiaries.
December 31,
2024 2023
Railroad:
Land, track structure and other roadway $ 74,093 $ 71,692
Locomotives, freight cars and other equipment 15,766 16,256
Construction in progress 1,813 1,715
91,672 89,663
Accumulated depreciation ( 20,411 ) ( 19,464 )
71,261 70,199
Utilities and energy:
Utility generation, transmission and distribution systems $ 103,015 $ 96,195
Interstate natural gas pipeline assets 20,237 19,226
Independent power plants and other 14,840 14,781
Construction in progress 8,793 9,267
146,885 139,469
Accumulated depreciation ( 43,116 ) ( 40,221 )
103,769 99,248
$ 175,030 $ 169,447 Depreciation expense for each of the three years ending December 31, 2024 is summarized below (in millions).
2024 2023 2022
Insurance and other $ 3,117 $ 2,898 $ 2,276
Railroad, utilities and energy 6,514 6,494 6,181
$ 9,631 $ 9,392 $ 8,457 </t>
        </is>
      </c>
    </row>
    <row r="4">
      <c r="A4" s="4" t="inlineStr">
        <is>
          <t>Equipment held for lease [Member]</t>
        </is>
      </c>
      <c r="B4" s="4" t="inlineStr">
        <is>
          <t xml:space="preserve"> </t>
        </is>
      </c>
    </row>
    <row r="5">
      <c r="A5" s="4" t="inlineStr">
        <is>
          <t>Property, plant and equipment including equipment held for lease</t>
        </is>
      </c>
      <c r="B5" s="4" t="inlineStr">
        <is>
          <t xml:space="preserve">(11) Equipment held for lease Equipment held for lease includes railcars, aircraft, and other equipment, including over-the-road trailers, intermodal tank containers, cranes, storage units and furniture. Equipment held for lease is summarized below (in millions).
December 31,
2024 2023
Railcars $ 10,137 $ 10,031
Aircraft 14,201 12,537
Other 5,686 5,576
30,024 28,144
Accumulated depreciation ( 12,196 ) ( 11,197 )
$ 17,828 $ 16,947 Depreciation expense for equipment held for lease was $ 1,429 million in 2024, $ 1,266 million in 2023 and $ 1,209 million in 2022. Operating lease revenues for each of the three years ending December 31, 2024 are summarized below (in millions).
2024 2023 2022
Fixed lease revenue $ 6,456 $ 5,902 $ 5,184
Variable lease revenue 2,771 2,514 2,330
$ 9,227 $ 8,416 $ 7,514 A summary of future operating lease receipts as of December 31, 2024 follows (in millions).
2025 2026 2027 2028 2029 Thereafter Total
$ 4,263 $ 3,455 $ 2,596 $ 1,724 $ 769 $ 339 $ 13,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We are party to contracts where we lease property from others under contracts classified as operating leases. We primarily lease buildings, offices, facilities and equipment. Operating lease right-of-use assets are included in other assets and operating lease liabilities are included in accounts payable, accruals and other liabilities . Information related to our operating leases follows (dollars in millions).
Right-of-use assets Lease liabilities Weighted average Weighted average
December 31, 2024 $ 5,843 $ 5,996 7.5 4.5 %
December 31, 2023 5,277 5,299 7.0 4.2 % A summary of our remaining future operating lease payments reconciled to lease liabilities as of December 31, 2024 and December 31, 2023 follows (in millions).
Year 1 Year 2 Year 3 Year 4 Year 5 Thereafter Total Amount Lease
December 31:
2024 $ 1,491 $ 1,161 $ 982 $ 766 $ 600 $ 2,197 $ 7,197 $ ( 1,201 ) $ 5,996
2023 1,422 1,172 815 666 463 1,680 6,218 ( 919 ) 5,299 Components of operating lease expense for each of the three years ending December 31, 2024 are summarized as follows (in millions).
2024 2023 2022
Operating lease expense $ 1,652 $ 1,535 $ 1,361
Short-term lease expense 171 219 233
Variable lease expense 225 216 217
$ 2,048 $ 1,970 $ 1,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3) Goodwill and other intangible assets Reconciliations of the changes in the carrying value of goodwill during 2024 and 2023 follow (in millions).
December 31,
2024 2023
Balance at the beginning of the year* $ 84,626 $ 78,119
Business acquisitions 87 7,347
Other, including acquisition period remeasurements and foreign currency translation ( 833 ) ( 840 )
Balance at the end of the year* $ 83,880 $ 84,626 * Net of accumulated goodwill impairments of $ 11.5 billion as of December 31, 2024, $ 11.1 billion as of December 31, 2023 and $ 11.0 billion as of December 31, 2022. Other intangible assets are summarized below (in millions).
December 31, 2024 December 31, 2023
Gross Accumulated Net Gross Accumulated Net
Insurance and other:
Customer relationships $ 30,941 $ 8,840 $ 22,101 $ 30,832 $ 8,048 $ 22,784
Trademarks and trade names 9,007 1,041 7,966 8,997 899 8,098
Patents and technology 5,375 4,359 1,016 5,238 4,109 1,129
Other 5,551 1,996 3,555 5,764 1,891 3,873
$ 50,874 $ 16,236 $ 34,638 $ 50,831 $ 14,947 $ 35,884
Railroad, utilities and energy:
Customer relationships and contracts $ 1,553 $ 728 $ 825 $ 1,565 $ 644 $ 921
Other 437 126 311 450 115 335
$ 1,990 $ 854 $ 1,136 $ 2,015 $ 759 $ 1,256 Intangible assets of the railroad, utilities and energy businesses are included in other assets in our Consolidated Balance Sheets. Intangible assets with indefinite lives were $ 18.9 billion as of December 31, 2024 and December 31, 2023 and primarily related to certain customer relationships and trademarks and trade names. Intangible asset amortization expense was $ 1.8 billion in 2024 and 2023 and $ 1.2 billion in 2022. Estimated amortization expense over the next five ye ars follo ws (in billions): 2025 – $ 1.7 ; 2026 – $ 1.6 ; 2027 – $ 1.4 ; 2028 – $ 1.4 and 2029 – $ 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A summary of supplemental cash flow information follows (in millions).
2024 2023 2022
Cash paid during the year for:
Income taxes $ 28,544 $ 7,765 $ 4,236
Interest:
Insurance and other 1,362 1,670 1,150
Railroad, utilities and energy 3,577 3,327 3,195
Non-cash investing and financing activities:
Liabilities assumed in connection with business acquisitions 22 10,938 24,186
Operating lease liabilities arising from obtaining right-of-use assets 2,007 1,645 1,118
Class B common stock issued in exchange for noncontrolling interests 1,04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idend restrictions - Insurance subsidiaries</t>
        </is>
      </c>
      <c r="B1" s="2" t="inlineStr">
        <is>
          <t>12 Months Ended</t>
        </is>
      </c>
    </row>
    <row r="2">
      <c r="B2" s="2" t="inlineStr">
        <is>
          <t>Dec. 31, 2024</t>
        </is>
      </c>
    </row>
    <row r="3">
      <c r="A3" s="3" t="inlineStr">
        <is>
          <t>Equity [Abstract]</t>
        </is>
      </c>
      <c r="B3" s="4" t="inlineStr">
        <is>
          <t xml:space="preserve"> </t>
        </is>
      </c>
    </row>
    <row r="4">
      <c r="A4" s="4" t="inlineStr">
        <is>
          <t>Dividend restrictions - Insurance subsidiaries</t>
        </is>
      </c>
      <c r="B4" s="4" t="inlineStr">
        <is>
          <t xml:space="preserve">(15) Dividend restrictions – Insurance subsidiaries Payments of dividends by our insurance subsidiaries are restricted by insurance statutes and regulations. Without prior regulatory approval, our principal insurance subsidiaries may declare up to approximately $ 31 billion as ordinary dividends during 2025. Investments in fixed maturity and equity securities and short-term investments on deposit with U.S. state insurance authorities in accordance with state insurance regulations were approximately $ 5.6 billion at December 31, 2024 and $ 5.2 billion at December 31, 2023. Combined shareholders’ equity of U.S.-based insurance subsidiaries determined pursuant to statutory accounting rules (Surplus as Regards Policyholders) was approximately $ 310 billion at December 31, 2024 and $ 303 billion at December 31, 2023. Statutory surplus differs from the corresponding amount based on GAAP due to differences in accounting for certain assets and liabilities. For instance, the recognition of deferred charges on retroactive reinsurance, life, annuity and health insurance benefits liabilities, deferred policy acquisition costs, unrealized gains on certain investments and deferred income taxes under GAAP differs from recognition under U.S. statutory reporting. In addition, the carrying values of certain assets, such as goodwill and non-insurance entities owned by our insurance subsidiaries, are not fully recognized for statutory reporting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Unpaid losses and loss adjustment expenses</t>
        </is>
      </c>
      <c r="B4" s="4" t="inlineStr">
        <is>
          <t>(16) Unpaid losses and loss adjustment expenses Reconciliations of the changes in unpaid losses and loss adjustment expenses (“claim liabilities”), excluding liabilities under retroactive reinsurance contracts (see Note 17), for each of the three years ended December 31, 2024 follow (in millions). Net liabilities of acquired businesses in 2022 related to the acquisition of Alleghany’s insurance companies in October 2022.
2024 2023 2022
Balance at the beginning of the year:
Gross liabilities $ 111,082 $ 107,472 $ 86,664
Reinsurance recoverable on unpaid losses ( 4,893 ) ( 5,025 ) ( 2,960 )
Net liabilities 106,189 102,447 83,704
Losses and loss adjustment expenses incurred:
Current accident year 57,563 59,244 59,463
Prior accident years ( 2,322 ) ( 3,541 ) ( 2,672 )
Total 55,241 55,703 56,791
Losses and loss adjustment expenses paid:
Current accident year ( 24,139 ) ( 25,184 ) ( 27,236 )
Prior accident years ( 26,436 ) ( 27,065 ) ( 23,083 )
Total ( 50,575 ) ( 52,249 ) ( 50,319 )
Foreign currency effect ( 297 ) 288 ( 508 )
Net liabilities of acquired businesses — — 12,779
Balance at December 31:
Net liabilities 110,558 106,189 102,447
Reinsurance recoverable on unpaid losses 4,593 4,893 5,025
Gross liabilities $ 115,151 $ 111,082 $ 107,472 Our claim liabilities under property and casualty insurance and reinsurance contracts are based upon estimates of the ultimate claim costs associated with claim events that have occurred as of the balance sheet date and include estimates for incurred-but-not-reported (“IBNR”) claims. Losses and loss adjustment expenses incurred shown in the preceding table related to events occurring in the current year (“current accident year”) and events occurring in all prior years (“prior accident years”). Losses and loss adjustment expenses incurred and paid are net of reinsurance recoveries. Current accident year incurred losses included losses from significant catastrophe events (losses exceeding $ 150 million per event) of approximately $ 1.5 billion in 2024, $ 925 million in 2023 and $ 3.1 billion in 2022. Current accident year incurred losses for private passenger auto insurance declined in 2024 compared to 2023, reflecting lower claims frequencies and higher average claims severities. Current accident year incurred losses in 2023 also reflected a decline in private passenger auto insurance losses and the impact of the Alleghany acquisition compared to 2022. Notes to Consolidated Financial Statements (16) Unpaid losses and loss adjustment expenses We recorded net reductions of estimated ultimate liabilities for prior accident years of $ 2.3 billion in 2024, $ 3.5 billion in 2023 and $ 2.7 billion in 2022, which produced corresponding reductions in losses and loss adjustment expenses incurred in those periods. These reductions, as percentages of the net liabilities at the beginning of each year, were 2.2 % in 2024, 3.5 % in 2023 and 3.2 % in 2022. Estimated ultimate liabilities for prior accident years of our primary insurance businesses declined $ 602 million in 2024, $ 2.1 billion in 2023 and $ 1.1 billion in 2022. The decline in estimated liabilities in 2024 reflected lower-than-expected private passenger auto, medical professional liability and property losses, partially offset by increased casualty losses. The estimated liability reductions in 2023 and 2022 were primarily from private passenger auto, medical professional liability and property coverages. Estimated ultimate liabilities for prior accident years of our reinsurance businesses were reduced $ 1.7 billion in 2024, $ 1.4 billion in 2023 and $ 1.6 billion in 2022. The reductions in 2024 and 2023 were primarily attributable to lower-than-expected property losses, while the reductions in 2022 were attributable to both property and casualty losses. Estimated net claim liabilities for environmental and asbestos exposures, excluding liabilities under retroactive reinsurance contracts, were approximately $ 1.9 billion at December 31, 2024 and $ 2.0 billion at December 31, 2023. These liabilities are subject to change due to changes in the legal and regulatory environment, among other factors. We are unable to reliably estimate additional losses or a range of losses that are reasonably possible to arise from these factors. Disaggregated information concerning our claim liabilities is provided below and in the pages that follow for GEICO, Berkshire Hathaway Primary Group (“BH Primary”) and Berkshire Hathaway Reinsurance Group (“BHRG”). In this discussion, “claim-tail” refers to the period between the claim occurrence date and claim settlement or payment date. A reconciliation of the disaggregated net unpaid losses and allocated loss adjustment expenses (the latter referred to as “ALAE”) to our consolidated claim liabilities as of December 31, 2024 follows (in millions).
GEICO BH Primary BHRG
Physical Auto Medical Workers’ Property Casualty Total
Unpaid losses and ALAE, net $ 885 $ 20,818 $ 9,432 $ 24,335 $ 15,851 $ 33,350 $ 104,671
Reinsurance recoverable 3 884 29 1,473 634 1,369 4,392
Unallocated loss adjustment 2,414
Other losses and loss adjustment 3,674
Unpaid losses and loss adjustment $ 115,151 GEICO GEICO’s claim liabilities predominantly relate to various types of private passenger auto liability and physical damage claims. For such claims,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Average liabilities are based on expected severities for newly reported physical damage and liability claims prior to establishing individual case reserves when insufficient time or information is available for specific claim estimates and for large volumes of minor physical damage claims that are quickly settled. Case loss estimates for liability claims, including estimates for loss adjustment expenses, are based on the facts and merits of the claim. Claim estimates for liability coverages normally reflect greater uncertainty than for physical damage coverages, primarily due to the longer claim-tails, the greater chance of litigation and the time needed to evaluate facts at the time the case estimate is first established. Consequently, additional case development liabilities are established, which are usually percentages of the case liabilities. For unreported claims, IBNR claim liabilities are estimated by projecting the ultimate number of claims expected (reported and unreported) for each significant coverage based on historical data, from which reported claims are deducted to produce the estimated number of unreported claims. The product of the average cost per unreported claim and the number of unreported claims produces the IBNR liability estimate. We may record supplemental IBNR liabilities in certain situations when actuarial techniques are difficult to apply. Notes to Consolidated Financial Statements (16) Unpaid losses and loss adjustment expenses GEICO’s net auto physical damage and liability losses and ALAE incurred and paid are summarized by accident year below. IBNR and case development liabilities are as of December 31, 2024 and are net of estimated salvage and subrogation recoveries. Claim counts are established when accidents that could result in a liability are reported and are based on policy coverage. Each claim event may generate claims under multiple coverages and may result in multiple counts. The “Cumulative Number of Reported Claims” includes the combined number of reported claims for all auto policy coverages. Dollars are in millions. Physical Damage
Losses and ALAE Incurred through December 31, Cumulative
Accident 2023* 2024 IBNR and Case Reported
2023 $ 12,273 $ 11,900 $ 111 7,430
2024 11,095 ( 454 ) 6,380
Losses and ALAE incurred $ 22,995
Cumulative Losses and ALAE Paid through December 31,
Accident 2023* 2024
2023 $ 11,567 $ 11,771
2024 10,495
Losses and ALAE paid 22,266
Net unpaid losses and ALAE for 2023 – 2024 accident years 729
Net unpaid losses and ALAE for accident years before 2023 156
Net unpaid losses and ALAE $ 885 Auto Liability
Losses and ALAE Incurred through December 31, Cumulative
Accident 2020* 2021* 2022* 2023* 2024 IBNR and Case Reported
2020 $ 14,637 $ 14,024 $ 13,697 $ 13,593 $ 13,462 $ 382 2,127
2021 17,481 17,457 17,229 17,033 907 2,457
2022 19,645 18,903 18,818 2,065 2,387
2023 17,948 18,073 3,864 1,956
2024 17,081 4,730 1,694
Losses and ALAE incurred $ 84,467
Cumulative Losses and ALAE Paid through December 31,
Accident 2020* 2021* 2022* 2023* 2024
2020 $ 5,395 $ 9,839 $ 11,794 $ 12,608 $ 12,946
2021 6,450 12,681 14,863 15,796
2022 7,614 13,838 16,031
2023 7,191 12,682
2024 7,084
Losses and ALAE paid 64,539
Net unpaid losses and ALAE for 2020 – 2024 accident years 19,928
Net unpaid losses and ALAE for accident years before 2020 890
Net unpaid losses and ALAE $ 20,818 * Unaudited required supplemental information Notes to Consolidated Financial Statements (16) Unpaid losses and loss adjustment expenses BH Primary BH Primary’s liabilities for unpaid losses and loss adjustment expenses primarily derive from medical professional liability and workers’ compensation and other casualty insurance, which includes commercial auto and general liability insurance. Net losses and ALAE incurred and paid are summarized by accident year in the following tables, disaggregated by medical professional liability and workers’ compensation and other casualty coverages. IBNR and case development liabilities are as of December 31, 2024. The cumulative number of reported claims reflects the number of individual claimants and includes claims that ultimately resulted in no liability or payment. Dollars are in millions. Medical Professional Liability Estimates of the ultimate expected losses and loss adjustment expenses incurred for medical professional claim liabilities are based on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s based upon claim age, coverage and litigation experience.
Losses and ALAE Incurred through December 31, Cumulative
Accident 2015* 2016* 2017* 2018* 2019* 2020* 2021* 2022* 2023* 2024 IBNR and Case Reported
2015 $ 1,374 $ 1,342 $ 1,269 $ 1,290 $ 1,218 $ 1,157 $ 1,093 $ 1,033 $ 1,016 $ 1,010 $ 37 12
2016 1,392 1,416 1,414 1,394 1,341 1,288 1,216 1,188 1,172 78 15
2017 1,466 1,499 1,495 1,474 1,382 1,349 1,315 1,310 89 21
2018 1,602 1,650 1,659 1,580 1,616 1,606 1,583 140 24
2019 1,670 1,691 1,663 1,614 1,534 1,579 180 22
2020 1,704 1,751 1,698 1,631 1,606 369 33
2021 1,852 1,855 1,787 1,714 718 27
2022 1,927 1,912 1,846 981 25
2023 1,964 1,918 1,428 27
2024 2,004 1,793 22
Losses and ALAE incurred $ 15,742
Cumulative Losses and ALAE Paid through December 31,
Accident 2015* 2016* 2017* 2018* 2019* 2020* 2021* 2022* 2023* 2024
2015 $ 23 $ 108 $ 218 $ 382 $ 543 $ 663 $ 719 $ 799 $ 843 $ 879
2016 22 115 274 461 620 712 822 908 957
2017 27 128 300 457 582 739 877 977
2018 35 166 367 543 728 949 1,080
2019 39 160 314 536 757 963
2020 34 148 321 531 767
2021 36 136 333 548
2022 38 182 441
2023 28 156
2024 34
Losses and ALAE paid 6,802
Net unpaid losses and ALAE for 2015 – 2024 accident years 8,940
Net unpaid losses and ALAE for accident years before 2015 492
Net unpaid losses and ALAE $ 9,432 * Unaudited required supplemental information Notes to Consolidated Financial Statements (16) Unpaid losses and loss adjustment expenses Workers’ Compensation and Other Casualty We evaluate ultimate loss and loss adjustment expense estimates for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case development estimates over the case-basis liabilities, is included in IBNR liabilities.
Losses and ALAE Incurred through December 31, Cumulative
Accident 2015* 2016* 2017* 2018* 2019* 2020* 2021* 2022* 2023* 2024 IBNR and Case Reported
2015 $ 2,580 $ 2,539 $ 2,455 $ 2,426 $ 2,428 $ 2,402 $ 2,408 $ 2,393 $ 2,358 $ 2,367 $ 178 120
2016 2,931 2,848 2,793 2,772 2,815 2,825 2,864 2,840 2,809 277 125
2017 3,473 3,337 3,299 3,310 3,322 3,320 3,321 3,357 395 143
2018 3,998 3,886 3,967 4,030 4,091 4,177 4,230 570 164
2019 4,584 4,623 4,692 4,763 4,847 4,919 691 185
2020 5,030 4,881 4,775 4,774 4,866 1,167 157
2021 5,899 5,856 5,882 5,983 1,923 318
2022 6,796 6,757 6,866 2,801 316
2023 7,299 7,363 3,887 187
2024 7,962 5,552 169
Losses and ALAE incurred $ 50,722
Cumulative Losses and ALAE Paid through December 31,
Accident 2015* 2016* 2017* 2018* 2019* 2020* 2021* 2022* 2023* 2024
2015 $ 329 $ 804 $ 1,187 $ 1,507 $ 1,766 $ 1,873 $ 1,966 $ 2,041 $ 2,070 $ 2,095
2016 373 908 1,359 1,765 1,998 2,140 2,303 2,377 2,420
2017 480 1,133 1,645 2,050 2,279 2,492 2,673 2,784
2018 583 1,340 1,902 2,324 2,746 3,120 3,396
2019 725 1,598 2,214 2,898 3,430 3,812
2020 736 1,498 2,066 2,598 3,138
2021 869 1,751 2,440 3,168
2022 962 2,012 2,905
2023 1,056 2,152
2024 1,245
Losses and ALAE paid 27,115
Net unpaid losses and ALAE for 2015 – 2024 accident years 23,607
Net unpaid losses and ALAE for accident years before 2015 728
Net unpaid losses and ALAE $ 24,335 * Unaudited required supplemental information BHRG We use a variety of methodologies to establish BHRG’s estimates for property and casualty claim liabilities. These methodologies include paid and incurred loss development techniques, incurred and paid loss Bornhuetter-Ferguson techniques and frequency and severity techniques, as well as ground-up techniques when appropriate. Notes to Consolidated Financial Statements (16) Unpaid losses and loss adjustment expenses Our claim liabilities are principally a function of reported losses from ceding companies, case development and IBNR liability estimates. Case loss estimates are reported either individually or in bulk as provided under the terms of the contracts. We may independently evaluate case losses reported by the ceding company, and if deemed appropriate, establish additional case liabilities based on our estimates. Estimated IBNR liabilities are affected by expected case loss emergence patterns and expected loss ratios, which are evaluated as groups of contracts with similar exposures or on a contract-by-contract basis. Estimated case and IBNR liabilities for major catastrophe events are generally based on a per-contract assessment of the ultimate cost associated with the individual loss event. Claim count data is not provided consistently by ceding companies under our contracts or is otherwise considered unreliable. BHRG’s net losses and ALAE incurred and paid are disaggregated and summarized by accident year based on losses that are expected to have shorter claim-tails (property) and losses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IBNR and case development liabilities are as of December 31, 2024. Dollars are in millions. Property
Losses and ALAE Incurred through December 31,
Accident 2015* 2016* 2017* 2018* 2019* 2020* 2021* 2022* 2023* 2024 IBNR and Case
2015 $ 3,587 $ 3,392 $ 2,827 $ 3,218 $ 3,214 $ 3,236 $ 3,238 $ 3,232 $ 3,255 $ 3,225 $ 94
2016 3,905 4,492 4,170 4,134 4,132 4,121 4,099 4,088 4,091 30
2017 6,374 6,071 5,893 5,767 5,689 5,608 5,590 5,577 51
2018 5,456 5,542 5,402 5,260 5,267 5,218 5,238 207
2019 4,951 5,064 4,838 4,537 4,488 4,447 112
2020 6,914 7,188 6,825 6,620 6,450 376
2021 8,063 7,919 7,585 7,289 450
2022 8,852 8,412 7,916 1,102
2023 7,953 7,379 1,632
2024 7,750 4,225
Losses and ALAE Incurred $ 59,362
Cumulative Losses and ALAE Paid through December 31,
Accident 2015* 2016* 2017* 2018* 2019* 2020* 2021* 2022* 2023* 2024
2015 $ 669 $ 1,793 $ 2,196 $ 2,414 $ 2,522 $ 2,705 $ 2,791 $ 2,843 $ 2,917 $ 2,966
2016 913 2,203 2,662 3,151 3,419 3,615 3,724 3,802 3,889
2017 1,346 3,494 4,564 4,915 5,150 5,343 5,432 5,456
2018 1,204 3,073 3,709 3,992 4,236 4,444 4,571
2019 1,009 2,826 3,532 3,856 4,018 4,082
2020 1,252 3,569 4,613 5,275 5,546
2021 1,621 4,070 5,377 6,073
2022 1,813 4,322 5,588
2023 1,771 4,107
2024 1,720
Losses and ALAE Paid 43,998
Net unpaid losses and ALAE for 2015 – 2024 accident years 15,364
Net unpaid losses and ALAE for accident years before 2015 487
Net unpaid losses and ALAE $ 15,851 * Unaudited required supplemental information Notes to Consolidated Financial Statements (16) Unpaid losses and loss adjustment expenses Casualty
Losses and ALAE Incurred through December 31,
Accident 2015* 2016* 2017* 2018* 2019* 2020* 2021* 2022* 2023* 2024 IBNR and Case
2015 $ 3,409 $ 3,615 $ 3,655 $ 3,568 $ 3,426 $ 3,388 $ 3,351 $ 3,298 $ 3,300 $ 3,276 $ 311
2016 3,777 3,987 3,891 3,859 3,808 3,765 3,735 3,763 3,793 370
2017 4,028 4,462 4,339 4,232 4,164 4,154 4,211 4,214 432
2018 4,875 5,523 5,476 5,345 5,273 5,359 5,429 647
2019 5,559 6,025 5,885 5,718 5,678 5,751 1,002
2020 6,203 6,215 6,033 6,079 6,053 1,371
2021 6,300 6,270 5,942 5,959 1,838
2022 6,047 6,092 6,045 2,829
2023 6,053 6,144 3,528
2024 6,093 4,660
Losses and ALAE incurred $ 52,757
Cumulative Losses and ALAE Paid through December 31,
Accident 2015* 2016* 2017* 2018* 2019* 2020* 2021* 2022* 2023* 2024
2015 $ 445 $ 990 $ 1,425 $ 1,724 $ 1,996 $ 2,190 $ 2,338 $ 2,473 $ 2,582 $ 2,678
2016 653 1,355 1,795 2,143 2,414 2,607 2,782 2,957 3,095
2017 605 1,306 1,823 2,472 2,720 2,938 3,164 3,350
2018 693 1,737 2,786 3,252 3,631 3,948 4,224
2019 839 1,865 2,414 3,181 3,727 4,094
2020 866 1,900 2,709 3,373 3,967
2021 765 1,781 2,654 3,225
2022 620 1,333 1,963
2023 689 1,575
2024 678
Losses and ALAE paid 28,849
Net unpaid losses and ALAE for 2015 – 2024 accident years 23,908
Net unpaid losses and ALAE for accident years before 2015 9,442
Net unpaid losses and ALAE $ 33,350 * Unaudited required supplemental information 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Losses Incurred by Age, Net of Reinsurance
In Year 1 2 3 4 5 6 7 8 9 10
GEICO Physical Damage 97 % 3 %
GEICO Auto Liability 41 % 31 % 13 % 7 % 4 %
BH Primary Medical Professional Liability 2 % 8 % 12 % 14 % 13 % 12 % 8 % 8 % 4 % 4 %
BH Primary Workers’ Compensation and Other Casualty 14 % 17 % 14 % 12 % 10 % 7 % 5 % 3 % 1 % 1 %
BHRG Property 22 % 35 % 15 % 8 % 4 % 4 % 2 % 1 % 2 % 2 %
BHRG Casualty 13 % 17 % 13 % 11 % 8 % 6 % 5 % 4 % 4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12 Months Ended</t>
        </is>
      </c>
    </row>
    <row r="2">
      <c r="B2" s="2" t="inlineStr">
        <is>
          <t>Dec. 31, 2024</t>
        </is>
      </c>
    </row>
    <row r="3">
      <c r="A3" s="3" t="inlineStr">
        <is>
          <t>Insurance [Abstract]</t>
        </is>
      </c>
      <c r="B3" s="4" t="inlineStr">
        <is>
          <t xml:space="preserve"> </t>
        </is>
      </c>
    </row>
    <row r="4">
      <c r="A4" s="4" t="inlineStr">
        <is>
          <t>Retroactive reinsurance contracts</t>
        </is>
      </c>
      <c r="B4" s="4" t="inlineStr">
        <is>
          <t>(17) Retroactive reinsurance contracts Retroactive reinsurance policies provide indemnification of losses and loss adjustment expenses of short-duration insurance contracts with respect to underlying loss events that occurred prior to the contract inception date. Exposures may include significant asbestos, environmental and other mass tort claims. Retroactive reinsurance contracts are generally subject to aggregate policy limits and thus, our exposure to such claims under these contracts is likewise limited. Reconciliations of the changes in estimated liabilities for retroactive reinsurance unpaid losses and loss adjustment expenses for each of the three years ended December 31, 2024 follow (in millions).
2024 2023 2022
Balance at the beginning of the year $ 34,647 $ 35,415 $ 37,855
Losses and loss adjustment expenses incurred 247 1,109 86
Losses and loss adjustment expenses paid ( 2,399 ) ( 1,934 ) ( 2,358 )
Foreign currency effect ( 52 ) 57 ( 168 )
Balance at December 31 $ 32,443 $ 34,647 $ 35,415
Losses and loss adjustment expenses incurred above $ 247 $ 1,109 $ 86
Deferred charge adjustments 698 375 769
Losses and loss adjustment expenses incurred, including deferred charge $ 945 $ 1,484 $ 855 We classify incurred and paid losses and loss adjustment expenses based on the inception dates of the contracts, which reflect when our exposure to losses began. We believe that analysis of losses incurred and paid by the accident year of the underlying event is irrelevant given that our exposure to losses incepted when the contract incepted. We also believe that the classification of reported claims and case development liabilities has little or no practical analytical value. Substantially all of the losses and loss adjustment expenses incurred and paid related to contracts written in prior years. Losses and loss adjustment expenses incurred include changes in estimated ultimate liabilities and related adjustments to deferred charge assets arising from the changes in the estimated timing and amount of loss payments. In 2023, we increased estimated ultimate liabilities under certain contracts by $ 1.1 billion, primarily attributable to revised estimates for asbestos, environmental and other casualty claims. Including the adjustments to related deferred charge assets, the increase in ultimate liabilities produced a net expense of approximately $ 650 million in 2023. Deferred charge assets on retroactive reinsurance contracts were $ 8.8 billion at December 31, 2024 and $ 9.5 billion at December 31, 2023. In establishing retroactive reinsurance claim liabilities, we analyze historical aggregate loss payment patterns and project losses under various probability-weighted scenarios. We expect the claim-tails for many contracts to be very long, with some lasting several decades. We monitor claim payment activity and review ceding company reports and other information concerning the underlying losses. We revise the expected timing and amounts of ultimate losses periodically or when significant events occur. We monitor evolving case law and its effect on asbestos, environmental and other mass tort claims. Changing laws or government regulations, as well as newly identified toxins and injury event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 Our e stimates of ultimate liabilities for asbestos and environmental exposures under our contracts were approximately $ 11.9 billion at December 31, 2024 and $ 12.2 billion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12 Months Ended</t>
        </is>
      </c>
    </row>
    <row r="2">
      <c r="B2" s="2" t="inlineStr">
        <is>
          <t>Dec. 31, 2024</t>
        </is>
      </c>
    </row>
    <row r="3">
      <c r="A3" s="3" t="inlineStr">
        <is>
          <t>Insurance [Abstract]</t>
        </is>
      </c>
      <c r="B3" s="4" t="inlineStr">
        <is>
          <t xml:space="preserve"> </t>
        </is>
      </c>
    </row>
    <row r="4">
      <c r="A4" s="4" t="inlineStr">
        <is>
          <t>Long-duration insurance contracts</t>
        </is>
      </c>
      <c r="B4" s="4" t="inlineStr">
        <is>
          <t xml:space="preserve">(18) Long-duration insurance contracts A summary of our long-duration life, annuity and health insurance benefits liabilities disaggregated by our two principal product categories, periodic payment annuity ( “annuities”) and life and health insurance, follows (in millions). Other liabilities include IBNR claims and claims in the course of settlement.
December 31,
2024 2023
Annuities $ 10,276 $ 11,212
Life and health 4,490 5,749
Other liabilities 2,850 3,252
$ 17,616 $ 20,213 Reconciliations of the liabilities for each of our principal product categories for each of the two years ended December 31, 2024 follow. This information reflects the changes in discounted present values of expected future policy benefits and expected future net premiums before reinsurance ceded. Net premiums represent the portion of expected gross premiums that are required to provide for future policy benefits and variable expenses. Amounts are in millions.
Annuities Life and health
2024 2023 2024 2023
Expected future policy benefits:
Balance at the beginning of the year $ 11,212 $ 10,640 $ 52,665 $ 52,008
Balance at the beginning of the year - original discount rates 11,681 11,549 65,871 63,584
Effect of cash flow assumption changes — — ( 348 ) ( 829 )
Effect of actual from expected experience 3 5 ( 12,711 ) ( 352 )
Change in benefits, net ( 478 ) ( 470 ) 1,991 1,616
Interest accrual 550 537 1,234 1,787
Foreign currency effect 1 60 ( 867 ) 65
Balance at December 31 - original discount rates 11,757 11,681 55,170 65,871
Effect of changes in discount rate assumptions ( 1,481 ) ( 469 ) ( 11,386 ) ( 13,206 )
Balance at December 31 $ 10,276 $ 11,212 $ 43,784 $ 52,665
Expected future net premiums:
Balance at the beginning of the year $ 46,916 $ 46,129
Balance at the beginning of the year - original discount rates 58,731 56,535
Effect of cash flow assumption changes ( 416 ) ( 880 )
Effect of actual from expected experience ( 11,104 ) ( 181 )
Change in premiums, net 1,984 1,645
Interest accrual 1,099 1,566
Foreign currency effect ( 794 ) 46
Balance at December 31 - original discount rates 49,500 58,731
Effect of changes in discount rate assumptions ( 10,206 ) ( 11,815 )
Balance at December 31 $ 39,294 $ 46,916
Liability for future policy benefits:
Balance at December 31 $ 10,276 $ 11,212 $ 4,490 $ 5,749
Reinsurance recoverables — — ( 46 ) ( 1,571 )
Balance at December 31, $ 10,276 $ 11,212 $ 4,444 $ 4,178 Liabilities for future policy benefits and reinsurance recoverables declined in 2024 primarily attributable to the commutations of certain life reinsurance contracts. The impacts of these contract commutations on expected future policy benefits and future net premiums were included in the effects of actual versus expected experience. Notes to Consolidated Financial Statements (18) Long-duration insurance contracts Other information relating to our long-duration insurance liabilities as of December 31, 2024 and 2023 follows (dollars in millions).
Annuities Life and health
2024 2023 2024 2023
Undiscounted expected future gross premiums $ — $ — $ 100,413 $ 117,078
Discounted expected future gross premiums — — 58,881 66,692
Undiscounted expected future benefits 30,592 31,066 91,493 111,630
Weighted average discount rate 5.8 % 5.1 % 4.9 % 5.1 %
Weighted average accretion rate 4.8 % 4.8 % 2.7 % 3.3 %
Weighted average duration 16 years 18 years 13 years 13 years Gross premiums earned and interest expense before reinsurance ceded for each of the two years ended December 31, 2024 follows (in millions).
Gross Premiums Interest Expense
2024 2023 2024 2023
Annuities $ — $ — $ 550 $ 537
Life and health 3,830 3,627 135 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Dec. 31, 2024</t>
        </is>
      </c>
    </row>
    <row r="3">
      <c r="A3" s="3" t="inlineStr">
        <is>
          <t>Debt Disclosure [Abstract]</t>
        </is>
      </c>
      <c r="B3" s="4" t="inlineStr">
        <is>
          <t xml:space="preserve"> </t>
        </is>
      </c>
    </row>
    <row r="4">
      <c r="A4" s="4" t="inlineStr">
        <is>
          <t>Notes payable and other borrowings</t>
        </is>
      </c>
      <c r="B4" s="4" t="inlineStr">
        <is>
          <t xml:space="preserve">(19) Notes payable and other borrowings Notes payable and other borrowings of our insurance and other businesses are summarized below (dollars in millions). The weighted average interest rates and maturity date ranges are based on borrowings as of December 31, 2024.
Weighted December 31,
Interest Rate 2024 2023
Insurance and other:
Berkshire Hathaway Inc. (“Berkshire”):
U.S. Dollar denominated due 2025 - 2047 3.5 % $ 3,749 $ 3,740
Euro denominated due 2025 - 2041 1.1 % 4,733 6,145
Japanese Yen denominated due 2025 - 2060 1.0 % 12,609 8,896
Berkshire Hathaway Finance Corporation (“BHFC”):
U.S. Dollar denominated due 2027 - 2052 3.6 % 14,469 14,463
Great Britain Pound denominated due 2039 - 2059 2.5 % 2,156 2,191
Euro denominated due 2030 - 2034 1.8 % 1,290 1,374
Pilot Travel Centers (“Pilot”) — — 5,776
Other subsidiary borrowings due 2025 - 2051 4.5 % 4,564 4,696
Short-term subsidiary borrowings 6.3 % 1,315 1,187
$ 44,885 $ 48,468 Berkshire parent company borrowings consist of senior unsecured debt. In 2024, Berkshire repaid approximately $ 1.9 billion of maturing senior notes. At various dates in 2024, Berkshire borrowed approximately ¥ 837.4 billion (approximately $ 5.5 billion) under senior note issuances and term loan agreements. The borrowings have interest rates ranging from 0.974 % to 2.625 % and maturity dates ranging from 2027 to 2054 . Notes to Consolidated Financial Statements (19) Notes payable and other borrowings Borrowings of BHFC, a wholly-owned finance subsidiary of Berkshire, consist of senior unsecured notes used to fund manufactured housing loans originated or acquired and equipment held for lease of certain subsidiaries. BHFC borrowings are fully and unconditionally guaranteed by Berkshire. Berkshire also guarantees certain debt of other subsidiaries, aggregating approximately $ 2.7 billion at December 31, 2024. Generally, Berkshire’s guarantee of a subsidiary’s debt obligation is an absolute, unconditional and irrevocable guarantee of the full and prompt payment when due of all payment obligations. Pilot’s borrowings at December 31, 2023 were primarily secured syndicated loans. In 2024, Pilot borrowed $ 5.7 billion from certain Berkshire insurance subsidiaries, which Pilot used to repay its then outstanding third-party borrowings. The carrying values of Berkshire and BHFC non-U.S. Dollar denominated senior notes (€ 5.85 billion, £ 1.75 billion and ¥ 1,988 billion par at December 31, 2024) reflect the applicable exchange rates as of each balance sheet date. The effects of changes in foreign currency exchange rates during the period on our borrowings are recorded in earnings as a component of selling, general and administrative expenses. Changes in the exchange rates produced pre-tax gains of $ 1.5 billion in 2024, $ 217 million in 2023 and $ 1.7 billion in 2022. Notes payable and other borrowings of our railroad, utilities and energy businesses are summarized below (dollars in millions). The weighted average interest rates and maturity date ranges are based on borrowings as of December 31, 2024.
Weighted December 31,
Interest Rate 2024 2023
Railroad, utilities and energy:
Berkshire Hathaway Energy Company (“BHE”) and subsidiaries:
BHE senior unsecured debt due 2025 - 2053 4.4 % $ 13,107 $ 13,101
Subsidiary and other debt due 2025 - 2064 4.6 % 42,150 39,072
Short-term borrowings 5.0 % 1,123 4,148
Burlington Northern Santa Fe (“BNSF”) and subsidiaries due 2025 - 2097 4.7 % 23,497 23,482
$ 79,877 $ 79,803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including covenants which pertain to leverage ratios, interest coverage ratios and/or debt service coverage ratios. In 2024, BHE subsidiaries issued $ 6.4 billion of term debt with a weighted average interest rate of 5.4 % and maturity dates ranging from 2029 to 2055 and B HE and its subsidiaries repaid term debt and short-term borrowings aggregating approximately $ 5.9 billion. In 2025, BHE subsidiaries issued term debt of $ 1.5 billion, with maturities ranging from 2035 to 2055 and a weighted average interest rate of 6.0 %. BNSF’s borrowings are primarily senior unsecured debentures. In 2024, BNSF issued $ 1.3 billion of 5.5 % debentures due in 2055 and repaid $ 1.3 bil lion of debentures. As of December 31, 2024, BHE, BNSF and their subsidiaries were in compliance with all applicable debt covenants. Berkshire does not guarantee any debt, borrowings or lines of credit of BHE, BNSF or their subsidiaries. Unused and available lines of credit and commercial paper capacity to support operations and provide additional liquidity for our subsidiaries were approximately $ 11.4 billion at December 31, 2024, of which approximately $ 10.1 billion related to BHE and its subsidiaries. Debt principal repayments expected during each of the next five years are as follows (in millions). Amounts in 2025 include short-term borrowings.
2025 2026 2027 2028 2029
Insurance and other $ 4,334 $ 4,313 $ 4,788 $ 2,214 $ 2,595
Railroad, utilities and energy 5,032 1,435 1,632 1,749 3,731
$ 9,366 $ 5,748 $ 6,420 $ 3,963 $ 6,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39" customWidth="1" min="2" max="2"/>
    <col width="39" customWidth="1" min="3" max="3"/>
  </cols>
  <sheetData>
    <row r="1">
      <c r="A1" s="1" t="inlineStr">
        <is>
          <t>Consolidated Balance Sheets (Parenthetical) - USD ($) $ in Billions</t>
        </is>
      </c>
      <c r="B1" s="2" t="inlineStr">
        <is>
          <t>Dec. 31, 2024</t>
        </is>
      </c>
      <c r="C1" s="2" t="inlineStr">
        <is>
          <t>Dec. 31, 2023</t>
        </is>
      </c>
    </row>
    <row r="2">
      <c r="A2" s="4" t="inlineStr">
        <is>
          <t>Cash equivalents</t>
        </is>
      </c>
      <c r="B2" s="7" t="n">
        <v>14.4</v>
      </c>
      <c r="C2" s="7" t="n">
        <v>4.8</v>
      </c>
    </row>
    <row r="3">
      <c r="A3" s="4" t="inlineStr">
        <is>
          <t>Investment, Type [Extensible Enumeration]</t>
        </is>
      </c>
      <c r="B3" s="4" t="inlineStr">
        <is>
          <t>us-gaap:USTreasuryBillSecuritiesMember</t>
        </is>
      </c>
      <c r="C3" s="4" t="inlineStr">
        <is>
          <t>us-gaap:USTreasuryBillSecurities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0) Income taxes Our liabilities for income taxes are as follows (in millions).
December 31,
2024 2023
Currently payable $ 1,806 $ 185
Deferred 83,563 92,344
Other 501 480
$ 85,870 $ 93,009 Our deferred income tax assets and liabilities summarized by type of temporary difference are as follows (in millions).
December 31,
2024 2023
Deferred income tax liabilities:
Investments, including unrealized appreciation $ 47,158 $ 56,766
Deferred charges retroactive reinsurance 1,847 1,994
Property, plant and equipment and equipment held for lease 33,590 32,991
Goodwill and other intangible assets 7,498 7,546
Other 5,043 4,452
95,136 103,749
Deferred income tax assets:
Unpaid losses and loss adjustment expenses $ 1,226 $ 1,255
Unearned premiums 1,284 1,285
Accrued liabilities 2,713 2,626
Regulatory liabilities 1,364 1,248
Deferred revenue 2,539 2,282
Other 2,447 2,709
11,573 11,405
Net deferred income tax liability $ 83,563 $ 92,344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ongoing business operations. Generally, no U.S. federal income taxes will be imposed on future distributions of foreign earnings under current law. However, distributions to the U.S. or other foreign jurisdictions could be subject to withholding and other local taxes. Income tax expense (benefit) for each of the three years ending December 31, 2024 is summarized as follows (in millions).
2024 2023 2022
U.S. federal $ 18,481 $ 20,764 $ ( 10,316 )
U.S. state 767 763 762
Foreign 1,567 1,492 1,052
$ 20,815 $ 23,019 $ ( 8,502 )
Current $ 30,464 $ 7,642 $ 4,815
Deferred ( 9,649 ) 15,377 ( 13,317 )
$ 20,815 $ 23,019 $ ( 8,502 ) Notes to Consolidated Financial Statements (20) Income taxes Income tax expense (benefit) is reconciled to hypothetical amounts computed at the U.S. federal statutory rate for each of the three years ending December 31, 2024 in the table below (dollars in millions).
2024 2023 2022
Earnings (loss) before income taxes $ 110,376 $ 120,166 $ ( 30,500 )
Hypothetical income tax expense (benefit) at the U.S. federal statutory rate $ 23,179 $ 25,235 $ ( 6,405 )
Dividends received deduction ( 491 ) ( 678 ) ( 512 )
State income taxes, less U.S. federal income tax effect 606 603 602
U.S. income tax credits* ( 2,575 ) ( 2,186 ) ( 2,187 )
Other differences, net 96 45 —
$ 20,815 $ 23,019 $ ( 8,502 )
Effective income tax rate 18.9 % 19.2 % 27.9 % * U.S. income tax credits derive primarily from production tax credits associated with wind-energy generation of BHE and tax credits arising from affordable housing investments. We file income tax returns in the U.S. and in state, local and foreign jurisdictions. We have settled income tax liabilities with the U.S. federal taxing authority (“IRS”) for tax years through 2013 , and the IRS is currently auditing tax years 2014 through 2019 . We are also under audit or subject to audit with respect to income taxes in various state and foreign jurisdictions. It is reasonably possible that certain of these income tax examinations will be settled in 2025 . We currently do not believe that the outcome of unresolved issues or claims will be material to our Consolidated Financial Statements. At December 31, 2024 and 2023, net unrecognized tax benefits were $ 501 million and $ 480 million, respectively. Included in the balance at December 31, 2024, were $ 448 million of tax positions that, if recognized, would impact the effective tax rate. We do not expect material increases to the estimated amount of unrecognized tax benefits during 2025. The Organization for Economic Co-operation and Development has issued Pillar Two model rules introducing a new global minimum tax of 15% intended to be effective on January 1, 2024. While the U.S. has not yet adopted Pillar Two rules, various other governments around the world are enacting legislation to adopt the rules. As currently designed, Pillar Two would apply to our worldwide operations. We do not currently have material operations in jurisdictions with tax rates lower than the Pillar Two minimum tax rate, and we do not currently expect these rules will materially increase our global tax costs. There remains uncertainty as to the final Pillar Two model rul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1) Fair value measurements 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December 31, 2024
Investments in fixed maturity securities:
U.S. Treasury, U.S. government corporations and $ 4,459 $ 4,459 $ 4,425 $ 34 $ —
Foreign governments 9,362 9,362 9,199 163 —
Corporate and other 1,543 1,543 — 1,041 502
Investments in equity securities 271,588 271,588 261,910 10 9,668
Investments in Kraft Heinz &amp; Occidental common 30,682 23,047 23,047 — —
Loans and finance receivables 27,798 27,579 — 810 26,769
Derivative contract assets (1) 201 201 33 158 10
Derivative contract liabilities (1) 234 234 15 143 76
Notes payable and other borrowings:
Insurance and other 44,885 40,181 — 40,158 23
Railroad, utilities and energy 79,877 72,506 — 72,506 —
December 31, 2023
Investments in fixed maturity securities:
U.S. Treasury, U.S. government corporations and $ 10,269 $ 10,269 $ 10,234 $ 35 $ —
Foreign governments 11,805 11,805 11,559 246 —
Corporate and other 1,684 1,684 — 1,095 589
Investments in equity securities 353,842 353,842 343,358 10 10,474
Investments in Kraft Heinz &amp; Occidental common 28,640 26,587 26,587 — —
Loans and finance receivables 24,681 24,190 — 892 23,298
Derivative contract assets (1) 334 334 39 282 13
Derivative contract liabilities (1) 213 213 7 111 95
Notes payable and other borrowings:
Insurance and other 48,468 44,981 — 44,950 31
Railroad, utilities and energy 79,803 75,239 — 75,239 — (1) Assets are included in other assets, and liabilities are included in accounts payable, accruals and other liabilities. Notes to Consolidated Financial Statements (21) Fair value measurements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each of the three years ending December 31, 2024 follow (in millions).
Balance at the Gains (losses) Acquisitions, Balance at the
Investments in equity securities :
2024 $ 10,468 $ ( 805 ) $ — $ 9,663
2023 12,169 ( 40 ) ( 1,661 ) 10,468
2022 11,480 689 — 12,169 Quantitative information as of December 31, 2024 for the significant assets measured and carried at fair value on a recurring basis with the use of significant unobservable inputs (Level 3) follows (dollars in millions).
Fair Principal Unobservable Weighted
Investments in equity securities:
Preferred stock $ 8,429 Discounted cash flow Expected duration 5 years
Discount for illiquidity and subordination 372 bps
Common stock warrants 1,234 Warrant pricing model Expected duration 6 years
Volatility 42 % Investments in equity securities in the preceding table include our investments in certain preferred and common stock warrants that do not have readily determinable market values as defined under GAAP. These investments are private placements and are not traded in securities markets. We applied discounted cash flow techniques in valuing the preferred stock and we made assumptions regarding the expected duration of the investment and the effects of illiquidity and subordination in liquidation. In valuing the common stock warrants, we used a warrant valuation model. While most of the inputs to the warrant model are observable, we made assumptions regarding the expected duration and volatil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22) Common stock The changes in Berkshire’s issued, treasury and outstanding common stock for each of the three years ending December 31, 2024 are shown in the table below. In addition, one million shares of preferred stock are authorized, but none are issued.
Class A, $ 5 Par Value 1.65 million shares authorized) Class B, $ 0.0033 Par Value 3.225 billion shares authorized)
Issued Treasury Outstanding Issued Treasury Outstanding
Balance at December 31, 2021 665,901 ( 48,788 ) 617,113 1,488,292,852 ( 197,818,349 ) 1,290,474,503
Conversions of Class A to ( 14,451 ) — ( 14,451 ) 21,676,500 — 21,676,500
Treasury stock acquired — ( 11,098 ) ( 11,098 ) — ( 9,896,927 ) ( 9,896,927 )
Balance at December 31, 2022 651,450 ( 59,886 ) 591,564 1,509,969,352 ( 207,715,276 ) 1,302,254,076
Conversions of Class A to ( 12,122 ) — ( 12,122 ) 18,183,000 — 18,183,000
Treasury stock acquired — ( 11,667 ) ( 11,667 ) — ( 9,875,568 ) ( 9,875,568 )
Balance at December 31, 2023 639,328 ( 71,553 ) 567,775 1,528,152,352 ( 217,590,844 ) 1,310,561,508
Conversions of Class A to ( 15,426 ) — ( 15,426 ) 23,139,000 — 23,139,000
Treasury stock acquired — ( 4,787 ) ( 4,787 ) — — —
Treasury stock issued — — — — 2,291,631 2,291,631
Balance at December 31, 2024 623,902 ( 76,340 ) 547,562 1,551,291,352 ( 215,299,213 ) 1,335,992,139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38,223 shares outstanding as of December 31, 2024 and 1,441,483 shares outstanding as of December 31, 2023.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 1/1,500 ) of a Class A share. Average equivalent Class A shares outstanding represents average Class A shares outstanding plus one-fifteen-hundredth ( 1/1,500 ) of the average Class B shares outstanding. Average equivalent Class B shares outstanding represents average Class B shares outstanding plus 1,500 times average Class A shares outstanding. Berkshire’s common stock repurchase program, as amended, permits Berkshire to repurchase shares any time that Warren Buffett, Berkshire’s Chairman of the Board and Chief Executive Officer, believes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 xml:space="preserve">(23) Revenues from contracts with customers The following table summarizes customer contract revenues disaggregated by reportable segment and the source of the revenue for each of the three years ended December 31, 2024 (in millions). Other revenues, which are not considered to be revenues from contracts with customers under GAAP, are primarily insurance premiums earned, interest, dividend and other investment income and leasing revenues.
2024 BNSF Berkshire Manufacturing Service and Pilot* McLane Insurance, Total
Manufactured products:
Industrial and commercial $ — $ — $ 28,907 $ 210 $ — $ — $ — $ 29,117
Building — — 19,892 — — — — 19,892
Consumer — — 18,204 — — — — 18,204
Grocery and convenience store distribution — — — — — 31,841 — 31,841
Food and beverage distribution — — — — — 18,068 — 18,068
Auto sales — — — 10,802 — — — 10,802
Other retail and wholesale distribution — — 3,390 15,035 46,433 — — 64,858
Service 23,278 4,059 1,570 5,761 274 999 — 35,941
Electricity and natural gas — 20,991 — — — — — 20,991
Total 23,278 25,050 71,963 31,808 46,707 50,908 — 249,714
Other revenues 212 1,250 5,185 7,975 149 178 106,770 121,719
$ 23,490 $ 26,300 $ 77,148 $ 39,783 $ 46,856 $ 51,086 $ 106,770 $ 371,433
2023
Manufactured products:
Industrial and commercial $ — $ — $ 28,066 $ 233 $ — $ — $ — $ 28,299
Building — — 20,119 — — — — 20,119
Consumer — — 17,702 — — — — 17,702
Grocery and convenience store distribution — — — — — 31,524 — 31,524
Food and beverage distribution — — — — — 19,040 — 19,040
Auto sales — — — 10,747 — — — 10,747
Other retail and wholesale distribution — — 3,289 16,289 51,197 — — 70,775
Service 23,724 4,055 1,457 5,474 264 1,079 — 36,053
Electricity and natural gas — 20,647 — — — — — 20,647
Total 23,724 24,702 70,633 32,743 51,461 51,643 — 254,906
Other revenues 67 1,258 4,650 7,136 203 171 96,091 109,576
$ 23,791 $ 25,960 $ 75,283 $ 39,879 $ 51,664 $ 51,814 $ 96,091 $ 364,482
2022
Manufactured products:
Industrial and commercial $ — $ — $ 24,566 $ 199 $ — $ — $ 24,765
Building — — 22,762 — — — 22,762
Consumer — — 19,912 — — — 19,912
Grocery and convenience store distribution — — — — 32,599 — 32,599
Food and beverage distribution — — — — 19,388 — 19,388
Auto sales — — — 10,486 — — 10,486
Other retail and wholesale distribution — — 3,195 16,931 — — 20,126
Service 25,742 4,933 1,199 4,439 1,103 — 37,416
Electricity and natural gas — 20,317 — — — — 20,317
Total 25,742 25,250 71,634 32,055 53,090 — 207,771
Other revenues 60 1,097 4,016 6,154 119 82,803 94,249
$ 25,802 $ 26,347 $ 75,650 $ 38,209 $ 53,209 $ 82,803 $ 302,020 —————— * Revenues from Pilot are principally fuel sales and revenues in 2023 are for the eleven months ending December 31. Notes to Consolidated Financial Statements (23) Revenues from contracts with customers A summary of the transaction price allocated to the significant unsatisfied remaining performance obligations related to contracts with expected durations exceeding one year as of December 31, 2024 and the timing of when the performance obligations are expected to be satisfied follows (in millions).
Less than Greater than Total
Electricity and natural gas $ 3,716 $ 18,958 $ 22,674
Other sales and service contracts 3,499 4,630 8,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 xml:space="preserve">(24) Pension plans Certain Berkshire subsidiaries sponsor defined benefit pension plans. Plan benefits are generally based on years of service and compensation or fixed benefit rates. Plan sponsors may make contributions to the plans to meet regulatory requirements or may make discretionary contributions. Benefits under qualified U.S. and certain non-U.S. defined benefit pension plans are funded with assets held in trusts. Certain other non-qualified retirement plans are unfunded. Our net periodic pension expense for each of the three years ending December 31, 2024 was as follows (in millions).
2024 2023 2022
Service cost $ 107 $ 111 $ 181
Interest cost 617 640 482
Expected return on plan assets ( 818 ) ( 785 ) ( 975 )
Other 41 2 156
Net periodic pension expense $ ( 53 ) $ ( 32 ) $ ( 156 ) The accumulated benefit obligation (“ABO”) is the actuarial present value of benefits earned based on service and compensation prior to the valuation date. The ABO was $ 11.2 billion at December 31, 2024 and $ 12.3 billion at December 31, 2023. The projected benefit obligation (“PBO”) is the actuarial present value of benefits earned based upon service and compensation prior to the valuation date and, if applicable, includes assumptions regarding future compensation levels. Reconciliations of the changes in plan assets and PBOs for each of the two years ending December 31, 2024 and the asset and liability balances reflected in the Consolidated Balance Sheets at year end 2024 and 2023 follow (in millions).
2024 2023
Plan assets
Balance at the beginning of the year $ 13,379 $ 12,592
Employer contributions 111 145
Benefits paid ( 810 ) ( 852 )
Settlements paid ( 354 ) ( 448 )
Actual return on plan assets 1,909 1,783
Other ( 55 ) 159
Balance at the end of the year $ 14,180 $ 13,379
Projected benefit obligations
Balance at the beginning of the year $ 12,767 $ 12,738
Service cost 107 111
Interest cost 617 640
Benefits paid ( 810 ) ( 852 )
Settlements paid ( 354 ) ( 448 )
Actuarial (gains) losses and other ( 607 ) 578
Balance at the end of the year $ 11,720 $ 12,767
Net funded status - asset (liability) $ 2,460 $ 612
Balances included in other assets $ 3,490 $ 1,823
Balances included in accounts payable and other liabilities $ 1,030 $ 1,211 Liabilities include benefit obligations of unfunded plans of $ 1.0 billion at December 31, 2024 and 2023, respectively. Notes to Consolidated Financial Statements (24) Pension plans Weighted average assumptions used in determining PBOs and net periodic pension expense follow.
2024 2023 2022
Discount rate applicable to PBOs 5.5 % 5.0 % 5.2 %
Expected long-term rate of return on plan assets 5.9 6.0 5.9
Rate of compensation increase 2.6 2.6 2.5
Discount rate applicable to net periodic pension expense 5.1 5.3 2.9 Expected benefit payments over the next ten years are (in millions): 2025 – $ 893 ; 2026 – $ 873 ; 2027 – $ 875 ; 2028 – $ 884 ; 2029 – $ 883 ; and 2030 through 2034 – $ 4,379 . Our subsidiaries expect to make contributions of $ 114 million to the pension plans in 2025. Fair value measurements of plan assets as of December 31, 2024 and 2023 follow (in millions).
Fair Value Investments
Total Level 1 Level 2 Level 3 asset value
December 31, 2024
Cash and cash equivalents $ 600 $ 556 $ 44 $ — $ —
Equity securities 9,757 9,036 581 140 —
Fixed maturity securities 1,747 953 794 — —
Investment funds and other 2,076 385 144 23 1,524
$ 14,180 $ 10,930 $ 1,563 $ 163 $ 1,524
December 31, 2023
Cash and cash equivalents $ 449 $ 370 $ 79 $ — $ —
Equity securities 8,487 7,808 543 136 —
Fixed maturity securities 2,138 1,277 851 10 —
Investment funds and other 2,305 342 272 42 1,649
$ 13,379 $ 9,797 $ 1,745 $ 188 $ 1,649 Plan assets are generally invested with the long-term objective of producing earnings to adequately cover expected benefit obligations. The expected rates of return on plan assets reflect subjective assessments of expected long-term investment returns. Generally, past investment returns are not given significant consideration when establishing assumptions for expected long-term rates of return on plan assets. Actual experience will differ from the assumed rates of return. Notes to Consolidated Financial Statements (24) Pension plans A reconciliation of the pre-tax accumulated other comprehensive income (loss) of our defined benefit pension plans for each of the two years ending December 31, 2024 follows (in millions).
2024 2023
Balance at the beginning of the year $ ( 161 ) $ ( 738 )
Amount included in net periodic pension expense 29 ( 12 )
Actuarial gains (losses) and other 1,599 589
Balance at the end of the year $ 1,467 $ ( 161 ) Our subsidiaries may also sponsor defined contribution retirement plans, such as 401(k) or profit-sharing plans. Employee contributions are subject to regulatory limitations and specific plan provisions. Several of these plans provide for employer matching contributions as specified in the plans and may provide for additional discretionary employer contributions. Our defined contribution plan expense was approximately $ 1.3 billion in 2024, $ 1.1 billion in 2023 and $ 0.8 billion in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25) Accumulated other comprehensive income A summary of the net changes in after-tax accumulated other comprehensive income attributable to Berkshire shareholders for each of the three years ending December 31, 2024 follows (in millions).
Unrealized investment Foreign Long-duration insurance contracts Defined benefit Other Total
Balance at December 31, 2021 $ 369 $ ( 4,092 ) $ ( 4,096 ) $ ( 347 ) $ 43 $ ( 8,123 )
Other comprehensive income ( 991 ) ( 2,047 ) 5,637 ( 298 ) 283 2,584
Reclassifications into net earnings 435 ( 3 ) — 93 ( 38 ) 487
Balance at December 31, 2022 ( 187 ) ( 6,142 ) 1,541 ( 552 ) 288 ( 5,052 )
Other comprehensive income 420 741 ( 188 ) 466 ( 25 ) 1,414
Reclassifications into net earnings ( 43 ) 8 — ( 11 ) ( 79 ) ( 125 )
Balance at December 31, 2023 190 ( 5,393 ) 1,353 ( 97 ) 184 ( 3,763 )
Other comprehensive income ( 43 ) ( 1,647 ) 662 1,222 2 196
Reclassifications into net earnings ( 30 ) 1 — 23 ( 11 ) ( 17 )
Balance at December 31, 2024 $ 117 $ ( 7,039 ) $ 2,015 $ 1,148 $ 175 $ ( 3,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4</t>
        </is>
      </c>
    </row>
    <row r="3">
      <c r="A3" s="3" t="inlineStr">
        <is>
          <t>Segment Reporting [Abstract]</t>
        </is>
      </c>
      <c r="B3" s="4" t="inlineStr">
        <is>
          <t xml:space="preserve"> </t>
        </is>
      </c>
    </row>
    <row r="4">
      <c r="A4" s="4" t="inlineStr">
        <is>
          <t>Business segment data</t>
        </is>
      </c>
      <c r="B4" s="4" t="inlineStr">
        <is>
          <t xml:space="preserve">(26) Business segment data Berkshire’s numerous and diverse businesses are managed on an unusually decentralized basis. These businesses are aggregated into operating segments in a manner that reflects how Berkshire views the business activities. Berkshire’s chief operating decision maker consists of the Chairman and Chief Executive Officer, the Vice Chairman of Insurance Operations and the Vice Chairman of Non-Insurance Operations. This group participates in and is ultimately responsible for significant capital allocation decisions, evaluating operating performance and selecting the chief executive to head each of the operating segments. Investing decisions are the responsibility of Berkshire’s Chairman and Chief Executive Officer and Berkshire’s corporate investment managers. Certain operating segments are aggregated into reportable business segments based upon similar products or product lines, marketing strategies, and selling and distribution characteristics. Notes to Consolidated Financial Statements (26) Business segment data Berkshire’s reportable business segments are as follows.
Business Segment Principal Business Activities
Insurance:
GEICO Underwriting private passenger automobile insurance mainly by direct response methods
Berkshire Hathaway Primary Group Underwriting multiple lines of property and casualty insurance policies for primarily commercial accounts
Berkshire Hathaway Reinsurance Group Underwriting excess-of-loss, quota-share and facultative reinsurance worldwide
Burlington Northern Santa Fe (“BNSF”) Operator of one of the largest railroad systems in North America
Berkshire Hathaway Energy (“BHE”) Regulated electric and gas utility, including power generation and distribution activities and real estate brokerage activities
Manufacturing Manufacturers of numerous products including industrial, consumer and building products, including home building and related financial services
Pilot Travel Centers (“Pilot”) (1) Operator of travel centers in North America and a marketer of wholesale fuel
McLane Company (“McLane”) Wholesale distribution of food and non-food items to retailers and restaurants
Service and retailing Providers of numerous services including shared aircraft ownership programs, aviation pilot training, electronic components distribution, various retailing businesses, including automobile dealerships and over-the-road trailer and furniture leasing —————— (1) Pilot’s statement of earnings and capital expenditure segment data in 2023 is for the eleven months ending December 31, 2023. Our earnings from Pilot in 2022 and for the month of January 2023 were determined under the equity method and included in earnings from non-controlled businesses. The tabular information that follows shows data of Berkshire’s business segments reconciled to amounts reflected in our Consolidated Financial Statements. Intersegment transactions are not eliminated from segment results when those transactions are considered in assessing the results of the respective segments and are not considered to be material. Furthermore, investment gains and losses, goodwill and indefinite-lived intangible asset impairments and amortization of certain acquisition accounting adjustments or certain other corporate income and expense items are not considered in assessing the financial performance of operating businesses. Collectively, these items are included in corporate, eliminations and other to reconcile segment totals to consolidated amounts. The cost and expense information provided is based on the information regularly provided to the chief operating decision maker. Given the number and diversity of Berkshire’s operating segments and the differences in revenue streams and cost structures, there are wide variances in the form, content and levels of such expense information significant to the business. Expenses considered significant for one operating segment may not be significant in others. With respect to insurance underwriting, the chief operating decision maker considers pre-tax underwriting earnings to allocate resources and capital, together with perceived risks and opportunities in the insurance markets that affect rates and risks of loss. Typically, there are no budgeted or forecasted premiums or underwriting results. For most non-insurance businesses, pre-tax earnings are considered in allocating resources and capital, although income taxes are also considered at BHE, given the magnitude of production tax credits associated with wind-powered electricity generation investments and the related impacts from regulation. The chief operating decision maker generally considers actual operating results versus budgets or forecasts, as well as unique perceived risks and opportunities associated with the individual operating businesses. Notes to Consolidated Financial Statements (26) Business segment data We view our insurance segment as possessing two distinct activities – underwriting and investing. Underwriting decisions are the responsibility of the underwriting managers, while investment decisions are the responsibility of Berkshire’s CEO and other corporate investment managers. Accordingly, performance of underwriting operations is evaluated without any allocation of investment income. As such, the insurance net investment income is presented in the aggregate as a separate component of insurance segment operating earnings. Earnings data of our business segments for each of the three years ended December 31, 2024 are shown in the following tables (in millions).
2024
GEICO BH Primary BHRG Total Underwriting Investment Income Total
Revenues $ 42,252 $ 18,733 $ 27,272 $ 88,257 $ 16,812 $ 105,069
Costs and Expenses:
Losses and LAE 30,331 12,666 13,189 56,186 — 56,186
Life, annuity and health benefits — — 3,858 3,858 — 3,858
Other segment items 4,108 5,212 7,488 16,808 64 16,872
Total costs and expenses 34,439 17,878 24,535 76,852 64 76,916
Earnings before income taxes $ 7,813 $ 855 $ 2,737 $ 11,405 $ 16,748 $ 28,153
2023
GEICO BH Primary BHRG Total Underwriting Investment Income Total
Revenues $ 39,264 $ 17,129 $ 27,010 $ 83,403 $ 11,619 $ 95,022
Costs and Expenses:
Losses and LAE 31,814 11,224 14,149 57,187 — 57,187
Life, annuity and health benefits — — 4,029 4,029 — 4,029
Other segment items 3,815 4,531 6,928 15,274 38 15,312
Total costs and expenses 35,629 15,755 25,106 76,490 38 76,528
Earnings before income taxes $ 3,635 $ 1,374 $ 1,904 $ 6,913 $ 11,581 $ 18,494
2022
GEICO BH Primary BHRG Total Underwriting Investment Income Total
Revenues $ 38,984 $ 13,746 $ 21,846 $ 74,576 $ 7,734 $ 82,310
Costs and Expenses:
Losses and LAE 36,297 9,889 11,460 57,646 — 57,646
Life, annuity and health benefits — — 5,243 5,243 — 5,243
Other segment items 4,567 3,464 3,678 11,709 10 11,719
Total costs and expenses 40,864 13,353 20,381 74,598 10 74,608
Earnings before income taxes $ ( 1,880 ) $ 393 $ 1,465 $ ( 22 ) $ 7,724 $ 7,702 Insurance other segment items include commissions and brokerage expenses and other insurance underwriting expenses.
BNSF
2024 2023 2022
Revenues $ 23,572 $ 23,876 $ 25,888
Costs and Expenses:
Compensation and benefits 5,872 5,551 5,321
Fuel 3,267 3,684 4,581
Depreciation and amortization 2,621 2,627 2,510
Interest expense 1,078 1,048 1,025
Other segment items 4,086 4,352 4,743
Total costs and expenses 16,924 17,262 18,180
Earnings before income taxes $ 6,648 $ 6,614 $ 7,708 BNSF other segment items include purchased services, equipment rents and materials expenses. Notes to Consolidated Financial Statements (26) Business segment data
BHE
2024 2023 2022
Revenues $ 26,348 $ 26,008 $ 26,393
Costs and Expenses:
Energy cost of sales 6,616 7,057 6,757
Energy operations and maintenance 5,470 6,456 4,216
Energy depreciation and amortization 3,957 3,960 3,695
Real estate costs and expenses 4,509 4,316 5,117
Interest expense 2,528 2,283 2,140
Other segment items 976 996 1,322
Total costs and expenses 24,056 25,068 23,247
Earnings before income taxes $ 2,292 $ 940 $ 3,146 BHE other segment items primarily consist of property taxes and other expenses. Energy operations and maintenance includes losses associated with the 2020 and 2022 Wildfires. See Note 27.
Manufacturing Service and Retailing
2024 2023 2022 2024 2023 2022
Revenues $ 77,231 $ 75,405 $ 75,781 $ 39,874 $ 39,996 $ 38,303
Costs and Expenses:
Cost of sales and services 50,702 50,389 52,297 23,818 23,915 22,952
Cost of leasing 1,142 1,051 1,083 5,917 5,011 4,462
Interest expense 934 784 739 118 101 42
Other segment items 12,558 11,736 10,485 6,321 6,248 6,076
Total costs and expenses 65,336 63,960 64,604 36,174 35,275 33,532
Earnings before income taxes $ 11,895 $ 11,445 $ 11,177 $ 3,700 $ 4,721 $ 4,771 Other segment items of manufacturing, services and retailing segments primarily consist of selling, general and administrative expenses.
Pilot McLane
2024 2023 2024 2023 2022
Revenues $ 46,891 $ 51,739 $ 51,907 $ 52,607 $ 53,209
Costs and Expenses:
Cost of sales and services 42,591 47,505 47,604 48,495 49,236
Depreciation and amortization 1,012 796 217 208 176
Other segment items 2,674 2,470 3,452 3,449 3,526
Total costs and expenses 46,277 50,771 51,273 52,152 52,938
Earnings before income taxes $ 614 $ 968 $ 634 $ 455 $ 271 Pilot other segment items primarily consist of store operating, interest and general and administrative expenses. McLane other segment items include general and administrative expenses. Reconciliations of revenues and earnings (loss) before income taxes of our business segments to the consolidated amounts for each of the three years ended December 31, 2024 follows (in millions).
Revenues Earnings (loss) before income taxes
2024 2023 2022 2024 2023 2022
Total operating businesses $ 370,892 $ 364,653 $ 301,884 $ 53,936 $ 43,637 $ 34,775
Investment gains (losses) — — — 52,799 74,855 ( 67,899 )
Interest expense, not allocated to segments — — — ( 427 ) ( 426 ) ( 420 )
Non-controlled businesses — — — 1,841 1,973 1,863
Corporate, eliminations and other 541 ( 171 ) 136 2,227 127 1,181
$ 371,433 $ 364,482 $ 302,020 $ 110,376 $ 120,166 $ ( 30,500 ) Notes to Consolidated Financial Statements (26) Business segment data Additional segment data for each of the three most recent years follows (in millions).
Interest expense Income tax expense (benefit)
2024 2023 2022 2024 2023 2022
Business segments
Insurance $ — $ — $ — $ 5,462 $ 3,497 $ 1,247
BNSF 1,078 1,048 1,025 1,617 1,527 1,763
BHE 2,528 2,283 2,140 ( 1,871 ) ( 2,022 ) ( 1,629 )
Manufacturing 934 784 739 2,598 2,487 2,403
Pilot 302 414 — — 169 —
McLane 22 — — 152 117 66
Service and retailing 118 101 42 912 1,135 1,131
4,982 4,630 3,946 8,870 6,910 4,981
Reconciliation to consolidated amount
Investment gains (losses) — — — 11,179 15,930 ( 14,166 )
Interest expense, not allocated to segments 427 426 420 ( 90 ) ( 90 ) ( 88 )
Non-controlled businesses — — — 322 223 334
Corporate, eliminations and other ( 209 ) ( 53 ) ( 14 ) 534 46 437
$ 5,200 $ 5,003 $ 4,352 $ 20,815 $ 23,019 $ ( 8,502 )
Capital expenditures Depreciation and amortization
2024 2023 2022 2024 2023 2022
Business segments
Insurance $ 99 $ 68 $ 82 $ 411 $ 401 $ 260
BNSF 3,690 3,920 3,532 2,621 2,627 2,510
BHE 9,013 9,148 7,505 4,003 4,010 3,751
Manufacturing 2,779 2,714 2,477 2,422 2,290 2,140
Pilot 799 705 — 1,012 796 —
McLane 236 264 93 217 208 176
Service and retailing 2,360 2,590 1,775 1,522 1,335 1,245
$ 18,976 $ 19,409 $ 15,464 12,208 11,667 10,082
Reconciliation to consolidated amount
Corporate, eliminations and other 647 819 817
$ 12,855 $ 12,486 $ 10,899
Goodwill at year-end Identifiable assets at year-end
2024 2023 2022 2024 2023 2022
Business segments
Insurance $ 16,557 $ 16,563 $ 16,548 $ 539,884 $ 538,860 $ 459,917
BNSF 15,351 15,350 14,852 80,813 79,227 77,752
BHE 11,669 11,804 11,745 128,276 124,383 118,114
Manufacturing 27,716 27,831 28,460 119,860 115,875 113,578
Pilot 6,477 6,605 — 19,652 21,404 —
McLane 232 232 232 7,165 6,861 7,049
Service and retailing 5,878 6,241 6,282 37,198 34,600 31,291
$ 83,880 $ 84,626 $ 78,119 932,848 921,210 807,701
Reconciliation to consolidated amount
Corporate and other 137,153 64,142 62,645
Goodwill 83,880 84,626 78,119
$ 1,153,881 $ 1,069,978 $ 948,465 Notes to Consolidated Financial Statements (26) Business segment data Property/casualty and life/health insurance premiums written and earned are summarized below (in millions).
Property/Casualty Life/Health
2024 2023 2022 2024 2023 2022
Premiums Written:
Direct $ 65,495 $ 61,990 $ 56,700 $ 19 $ — $ 582
Assumed 20,422 20,751 15,143 5,016 5,126 5,222
Ceded ( 2,231 ) ( 2,402 ) ( 1,155 ) ( 28 ) ( 33 ) ( 37 )
$ 83,686 $ 80,339 $ 70,688 $ 5,007 $ 5,093 $ 5,767
Premiums Earned:
Direct $ 64,880 $ 60,437 $ 55,879 $ 18 $ — $ 582
Assumed 20,738 20,442 14,184 5,008 5,105 5,263
Ceded ( 2,359 ) ( 2,548 ) ( 1,293 ) ( 28 ) ( 33 ) ( 39 )
$ 83,259 $ 78,331 $ 68,770 $ 4,998 $ 5,072 $ 5,806 Insurance premiums written by geographic region (based upon the domicile of the insured or reinsured) are summarized below (in millions).
Property/Casualty Life/Health
2024 2023 2022 2024 2023 2022
United States $ 71,723 $ 67,831 $ 59,648 $ 1,358 $ 1,285 $ 2,107
Western Europe 5,252 5,014 4,901 1,407 1,323 1,235
Asia Pacific 5,043 5,306 4,699 1,548 1,760 1,704
All other 1,668 2,188 1,440 694 725 721
$ 83,686 $ 80,339 $ 70,688 $ 5,007 $ 5,093 $ 5,767 Consolidated sales, service and leasing revenues were $ 211.6 billion in 2024, $ 215.6 billion in 2023 and $ 165.0 bi llion in 2022. Sales, service and leasing revenues attributable to the United States were 86 % in 2024, 87 % in 2023 an d 86 % in 2022 of such amounts. The remainder of sales, service and leasing revenues were primarily in Europe, the Asia-Pacific region and Canada. Railroad, utilities and energy revenues were $ 49.8 billion in 2024 and 2023 and $ 52.1 billio n in 2022. Railroad, utilities and energy revenues attributable to the United States were 95 % in 2024 and 96 % in 2023 and 2022. At December 31, 2024, approximately 91 % of our consolidated net property, plant and equipment and equipment held for lease was located in the United States with the remainder primarily in the United Kingdom and Canad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 xml:space="preserve">(27)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PacifiCorp, a wholly-owned subsidiary of Berkshire Hathaway Energy Company (“BHE”), operates as a regulated electric utility in Utah, Oregon, Wyoming and other Western states. HomeServices of America, Inc. (“HomeServices”) is also a wholly-owned subsidiary of BHE. Certain legal matters related to these entities are described below. PacifiCorp In September 2020, a severe weather event resulting in high winds, low humidity and warm temperatures, contributed to several major wildfires, which resulted in real and personal property and natural resource damage, personal injuries, loss of life and widespread power outages in Oregon and Northern California. Thes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the “2020 Wildfires”) indicate over 2,000 structures destroyed, including residences; several other structures damaged; multiple individuals injured; and several fatalities. Investigations into the cause and origin of each of the 2020 Wildfires are complex and ongoing and have been or are being conducted by various entities, including the U.S. Forest Service, the California Public Utilities Commission, the Oregon Department of Forestry, the Oregon Department of Justice, PacifiCorp and various experts engaged by PacifiCorp. Notes to Consolidated Financial Statements (27) Contingencies and commitments According to the California Department of Forestry and Fire Protection, a wildfire began on July 29, 2022, in the Oak Knoll Ranger District of the Klamath National Forest in Siskiyou County, California located in PacifiCorp’s service territory (the “2022 Wildfire”) burning over 60,000 acres. Third-party reports indicate that the 2022 Wildfire resulted in 11 structures damaged, 185 structures destroyed, 12 injuries and four fatalities. The U.S. Forest Service issued a Wildland Fire Origin and Cause Supplemental Incident Report. The report concluded that a tree coming in contact with a power line is the probable cause of the 2022 Wildfire. The 2020 Wildfires and 2022 Wildfire, together, are referred to as the “Wildfires.” As of the date of this filing, a significant number of complaints and demands alleging similar claims related to the Wildfires have been filed in Oregon and California, including a class action complaint in Oregon associated with the 2020 Wildfires for which certain jury verdicts were issued as described below. The plaintiffs seek damages for economic losses, noneconomic losses, including mental suffering, emotional distress, personal injury and loss of life, as well as punitive damages, other damages and attorneys’ fees. Several insurance carriers have filed subrogation complaints in Oregon and California with allegations similar to those made in the aforementioned complaints. Additionally, PacifiCorp received correspondence from the U.S. and Oregon Departments of Justice regarding the potential recovery of certain costs and damages alleged to have occurred on federal and state lands in connection with certain of the Oregon 2020 Wildfires. In December 2024, the United States of America filed a complaint against PacifiCorp in conjunction with the correspondence from the U.S. Department of Justice. The civil cover sheet accompanying the complaint demands damages estimated to exceed $ 900 million. PacifiCorp is actively cooperating with the U.S. and Oregon Departments of Justice on resolving these alleged claims. Amounts sought in outstanding complaints and demands filed in Oregon and in certain demands in California approximate $ 3 billion, excluding any doubling or trebling of damages included in the complaints and the mass complaints described below that seek $ 48 billion. Generally, the complaints filed in California do not specify damages sought and are excluded from this amount. Based on available information to date, we believe it is probable that losses will be incurred associated with the Wildfires. Final determinations of liability will only be made following the completion of comprehensive investigations, litigation and similar processes. On September 30, 2020, a class action complaint against PacifiCorp was filed captioned Jeanyne James et al. v. PacifiCorp et al. (the “James case”), in Oregon Circuit Court in Multnomah County, Oregon (the “Multnomah Court”) in connection with the 2020 Wildfires. In April 2023, a jury trial for the James case with respect to 17 named plaintiffs began in Multnomah Court. In June 2023, the jury issued its verdict finding PacifiCorp liable to the 17 named plaintiffs and to the class with respect to four wildfires. The jury found PacifiCorp’s conduct grossly negligent, reckless and willful as to each plaintiff and the entire class. The jury awarded the 17 named plaintiffs $ 90 million of damages, including $ 4 million of economic damages, $ 68 million of noneconomic damages and $ 18 million of punitive damages based on a 0.25 multiplier of the economic and noneconomic damages. In September 2023, the Multnomah Court ordered trial dates for three damages phase trials for the James case, wherein plaintiffs in each of the three damages phase trials would present evidence regarding their damages. In January 2024, the Multnomah Court entered a limited judgment and money award for the June 2023 James case verdict of $ 92 million based on the amounts awarded by the jury, as well as doubling of the economic damages and offsetting of insurance proceeds received by plaintiffs. In January 2024, PacifiCorp filed a notice of appeal associated with the June 2023 verdict in the James case,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case damages phase trial awarded nine plaintiffs $ 62 million of damages, including $ 6 million of economic damages and $ 56 million of noneconomic damages. Subsequently, the Multnomah Court increased the economic damages by $ 6 million and added $ 16 million of punitive damages, bringing the aggregate damages awarded to $ 84 million. In March 2024, the Multnomah Court granted in large part PacifiCorp’s request to offset the damage awards by deducting insurance proceeds received by any of the nine plaintiffs. In April 2024, the Multnomah Court entered a limited judgment and money award of $ 80 million for the January 2024 James verdict, based on the aggregate damages awarded, offset by insurance proceeds received by plaintiffs. Notes to Consolidated Financial Statements (27) Contingencies and commitments In March 2024, the jury for the second James case damages phase trial awarded ten plaintiffs $ 42 million of damages, including $ 12 million of doubled economic damages and $ 30 million of noneconomic and punitive damages. In May 2024, the Multnomah Court granted PacifiCorp’s request to offset the damage awards by deducting insurance proceeds received by any of the ten plaintiffs. In June 2024, the Multnomah Court entered a limited judgment and money award of $ 38 million for the March 2024 James verdict, based on the aggregate amounts awarded, offset by insurance proceeds received by plaintiffs. The January, April and June 2024 limited judgments created liens against PacifiCorp, attaching a debt for the money awards. In each instance, PacifiCorp posted a supersedeas bond, which stays any effort to seek payment of the judgment pending final resolution of any appeals. Under ORS 82.010, interest at a rate of 9 % per annum will accrue on the judgment commencing at the date the judgment was entered until the entire money award is paid, amended or reversed by an appellate court. PacifiCorp amended its January 2024 appeal of the June 2023 James verdict to include the January 2024 jury verdict and further amended its appeal of the June 2023 verdict to include the March 2024 jury verdict. PacifiCorp’s opening brief is due to be filed with the Oregon Court of Appeals on or before February 25, 2025, in connection with its appeal of the June 2023 James verdict and the January and March 2024 verdicts for the first two James damages phase trials. In February 2025, the jury for the third James case damages phase trial awarded seven plaintiffs $ 32 million of noneconomic damages in addition to $ 4 million of economic damages stipulated for eight plaintiffs prior to the trial. In accordance with Oregon law, plaintiffs asked the court to double the economic damages to $ 8 million after the verdict. PacifiCorp expects the court will award the doubling of economic damages and also increase the award for $ 9 million in punitive damages by applying the 0.25 multiplier of economic and noneconomic damages consistent with the June 2023 James verdict. As a result, PacifiCorp expects the total award for the eight plaintiffs to be approximately $ 49 million. PacifiCorp filed post-trial motions with the Multnomah Court requesting the court offset the damage awards by deducting insurance proceeds received by any of the eight plaintiffs. PacifiCorp intends to appeal the jury’s damage awards associated with the February 2025 jury verdict once judgment is entered. In March 2024, settlement was reached with five commercial timber plaintiffs in the James case, and the jury trial scheduled for April 2024 was cancelled. Between April 2024 and January 2025, six separate mass complaints against PacifiCorp naming 1,591 individual class members were filed in the Multnomah Court referencing the James case as the lead case. Complaints for five of the plaintiffs in the mass complaints were subsequently dismissed. These James case mass complaints make damages-only allegations seeking economic, noneconomic and punitive damages, as well as doubling of economic damages. In December 2024, two additional complaints were filed in Multnomah Court on behalf of eight plaintiffs also referencing the James case as the lead case. PacifiCorp believes the magnitude of damages sought by the class members in the James case mass complaints and additional two complaints to be of remote likelihood of being awarded based on the amounts awarded in the jury verdicts described above that are being appealed. In October 2024, the Multnomah Court issued a case management order, which sets forth nine additional damages phase trials with up to ten plaintiffs per trial. The trials are scheduled to occur throughout 2025, with the verdict for the first trial received in February 2025, as described above. A provision for a loss contingency is recorded when it is probable a liability has been incurred and the amount of loss can be reasonably estimated. PacifiCorp evaluates the related range of reasonably estimated losses and records a loss based on its best estimate within that range or the lower end of the range if there is no better estimate. Estimated probable losses associated with the Wildfires were based on the information available to the date of this filing, including (i) ongoing cause and origin investigations; (ii) ongoing settlement and mediation discussions; (iii) other litigation matters and upcoming legal proceedings; and (iv) the status of the James case. Wildfire estimated losses include estimates for fire suppression costs, real and personal property damages, natural resource damages and noneconomic damages such as personal injury damages and loss of life damages that are considered probable of being incurred and that it is able to reasonably estimate at this time, and which is subject to change as additional relevant information becomes available. Through December 31, 2024, PacifiCorp recorded cumulative estimated probable Wildfire losses, before taxes and expected related insurance recoveries, of approximately $ 2.75 billion. Wildfire loss accruals were $ 346 million in 2024, $ 1.9 billion in 2023 and $ 225 million in 2022. Insurance recoveries recorded to date in connection with the Wildfires were $ 530 million, including $ 253 million in 2023 and $ 161 million in 2022. No further insurance recoveries are expected to become available. Cumulative Wildfire loss payments through December 31, 2024 were approximately $ 1.2 billion, of which $ 533 million was paid in 2024. Estimated unpaid liabilities for the Wildfires were approximately $ 1.54 billion at December 31, 2024. Notes to Consolidated Financial Statements (27) Contingencies and commitments It is reasonably possible PacifiCorp will incur significant additional Wildfire losses beyond the amounts currently accrued; however, it is currently unable to reasonably estimate the range of possible additional losses that could be incurred due to the number of properties and parties involved, including claimants in the class to the James case and the 2022 Wildfire, the variation in the types of properties and damages and the ultimate outcome of legal actions, including mediation, settlement negotiations, jury verdicts and the appeals process. HomeServices of America, Inc. HomeServices is currently defending against several antitrust cases, all in federal district courts. In each case, plaintiffs claim HomeServices and certain of its subsidiaries (and in one case BHE)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so allege Texas state law deceptive trade practices claims, for which plaintiffs have asserted damages totaling approximately $ 9 billion by separate written notice as required by Texas law. In one of these cases, Burnett (formerly Sitzer) et al. v. HomeServices of America, Inc. et al. (the “Burnett case”), a jury trial in the U.S. District Court for the Western District of Missouri commenced on October 16, 2023, and the jury returned a verdict for the plaintiffs on October 31, 2023, finding that the named defendants participated in a conspiracy to follow and enforce the Cooperative Compensation Rule, which conspiracy had the purpose or effect of raising, inflating, or stabilizing broker commission rates paid by home sellers. The jury further found that the class plaintiffs had proved damages in the amount of $ 1.8 billion. Joint and several liability applies for the co-defendants. Federal law authorizes trebling of damages and the award of pre-judgment interest and attorney fees. To date, all co-defendants have reached settlements with the plaintiffs. The U.S District Court approved certain of these settlements in May 2024, which has been appealed to the U.S. Court of Appeals for the Eighth Circuit. In April 2024, HomeServices agreed to terms with the plaintiffs to settle all claims asserted against HomeServices and certain of its subsidiaries in the Burnett case to effectuate a nationwide class settlement. The final settlement agreement includes scheduled payments over the next four years aggregating $ 250 million. HomeServices received final court approval on November 27, 2024, which has been appealed to the U.S. Court of Appeals for the Eighth Circuit. If the settlement is not affirmed by the U.S. Court of Appeals for the Eighth Circuit, HomeServices intends to vigorously appeal on multiple grounds the jury’s findings and damage award in the Burnett case, including whether the case can proceed as a class action. The appeals process and further actions could take several years. Other legal matters In September 2024, National Indemnity Company (“NICO”) recorded a pre-tax charge of $ 490 million in connection with a settlement agreement reached concerning certain non-insurance affiliates that filed voluntary petitions under Chapter 11 of bankruptcy code in the United States Bankruptcy Court for the District of New Jersey (the “Court”) in 2023. Under the terms of the settlement agreement, NICO has agreed to pay $ 535 million to the bankruptcy estate in consideration of a release of all estate causes of action against NICO and its affiliates. The settlement agreement, which is opposed by certain creditors, is subject to approval by the Court. NICO also accrued a recoverable of $ 45 million from a third party that is covered under the release, which was received in the fourth quarter. Berkshire and certain of its subsidiaries are also involved in other kinds of legal actions, some of which assert or may assert claims or seek to impose fines and penalties. We currently believe that liabilities that may arise as a result of such other pending legal actions will not have a material effect on our consolidated financial condition or results of operations. Commitments Our subsidiaries regularly make commitments in the ordinary course of business to purchase goods and services in the future, which are not yet reflected in our Consolidated Financial Statements. The most significant of our long-term commitments relate to our railroad, utilities and energy businesses, our shared aircraft ownership and leasing business and certain materials purchase commitments. As of December 31, 2024, estimated future payments under those arrangements over the next five years were as follows: $ 12 billion in 2025, $ 6 billion in 2026, $ 5 billion in 2027, $ 4 billion in 2028, $ 3 billion in 2029, and thereafter $ 28 b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t>
        </is>
      </c>
      <c r="B4" s="4" t="inlineStr">
        <is>
          <t xml:space="preserve">BERKSHIRE HATHAWAY INC. (Parent Company) Condensed Financ ial Information (Dollars in millions) Sched ule I Balance Sheets
December 31,
2024 2023
Assets:
Cash and cash equivalents $ 6,337 $ 5,566
Short-term investments in U.S. Treasury Bills 89,705 16,140
Investments in and advances to consolidated subsidiaries 568,987 546,566
Investment in The Kraft Heinz Company and other assets 13,417 13,246
$ 678,446 $ 581,518
Liabilities and Shareholders’ Equity:
Payable for purchase of U.S. Treasury Bills and other liabilities $ 6,510 $ 235
Income taxes, principally deferred 1,477 1,229
Notes payable and other borrowings 21,091 18,781
29,078 20,245
Berkshire shareholders’ equity 649,368 561,273
$ 678,446 $ 581,518 Statements of Earnings and Comprehensive Income
Year ended December 31,
2024 2023 2022
Income items:
From consolidated subsidiaries:
Dividends and distributions $ 72,607 $ 9,717 $ 15,724
Undistributed earnings (losses) 14,314 85,550 ( 39,579 )
86,921 95,267 ( 23,855 )
Equity in earnings of The Kraft Heinz Company 745 758 628
Other income 1,441 899 379
89,107 96,924 ( 22,848 )
Cost and expense items:
General and administrative 381 244 131
Interest expense 535 636 513
Foreign exchange gains on non-U.S. Dollar denominated debt ( 1,376 ) ( 371 ) ( 1,401 )
Income tax expense 572 192 668
112 701 ( 89 )
Net earnings (loss) attributable to Berkshire shareholders 88,995 96,223 ( 22,759 )
Other comprehensive income attributable to Berkshire shareholders 179 1,289 3,071
Comprehensive income attributable to Berkshire shareholders $ 89,174 $ 97,512 $ ( 19,688 ) See Note to Condensed Financial Information BERKSHIRE HATHAWAY INC. (Parent Company) Condensed Financial Information (Dollars in millions) Schedule I (continued) Statements of Cash Flows
Year ended December 31,
2024 2023 2022
Cash flows from operating activities:
Net earnings (loss) attributable to Berkshire shareholders $ 88,995 $ 96,223 $ ( 22,759 )
Adjustments to reconcile net earnings (loss) to operating cash flows:
Undistributed (earnings) losses of consolidated subsidiaries ( 14,314 ) ( 85,550 ) 39,579
Non-cash dividends from subsidiaries ( 58,339 ) ( 1,811 ) ( 7,220 )
Income taxes payable 294 ( 44 ) 661
Other* ( 2,666 ) ( 1,207 ) ( 1,799 )
Net cash flows from operating activities 13,970 7,611 8,462
Cash flows from investing activities:
Investments in and advances to consolidated subsidiaries, net ( 1,332 ) 2,649 ( 11,852 )
Purchases of U.S. Treasury Bills ( 52,864 ) ( 27,278 ) ( 44,187 )
Sales and maturities of U.S. Treasury Bills and other 40,244 31,234 38,043
Net cash flows from investing activities ( 13,952 ) 6,605 ( 17,996 )
Cash flows from financing activities:
Proceeds from borrowings 5,525 2,054 1,970
Repayments of borrowings ( 1,854 ) ( 4,310 ) ( 602 )
Acquisition of treasury stock ( 2,918 ) ( 9,171 ) ( 7,854 )
Net cash flows from financing activities 753 ( 11,427 ) ( 6,486 )
Increase (decrease) in cash and cash equivalents 771 2,789 ( 16,020 )
Cash and cash equivalents at the beginning of the year 5,566 2,777 18,797
Cash and cash equivalents at the end of the year $ 6,337 $ 5,566 $ 2,777
Other cash flow information:
Income taxes paid $ 26,455 $ 5,630 $ 2,259
Interest paid 318 297 332
Class B common stock issued in exchange for noncontrolling interests 1,045 — — —————— * I ncludes discount accretion on investments and foreign currency exchange (gains) losses. Note to Condensed Financial Information As of December 31, 2024, Berkshire owned 27.2 % of the outstanding shares of The Kraft Heinz Company common stock, which is accounted for pursuant to the equity method. See Note 5 to the Consolidated Financial Statements. In September and October 2024, Berkshire acquired the remaining 2.12 % of Berkshire Hathaway Energy’s (“BHE”) outstanding common stock held by noncontrolling shareholders in exchange for 2,291,631 shares of Berkshire Class B common stock valued at $ 1.045 billion. On October 19, 2022 , Berkshire acquired all of the outstanding common stock of Alleghany Corporation for $ 11.5 billion. See Note 2 to the Consolidated Financial Statements. During 2024, the Parent Company repaid approximately $ 1.9 billion of maturing senior notes. At various dates in 2024, Berkshire borrowed approximately ¥ 837.4 billion (approximately $ 5.5 billion) under senior note issuances and term loan agreements. The borrowings have interest rates ranging from 0.974 % to 2.625 % and maturity dates ranging from 2027 to 2054 . As of December 31, 2024, the Parent Company’s non-U.S. Dollar denominated borrowings included € 4.6 billion and ¥ 1,988 billion par value senior notes. The gains and losses from the periodic remeasurement of these non-U.S. Dollar denominated notes due to changes in foreign currency exchange rates are included in earnings. Parent Company debt maturities in each of the next five years are as follows: 2025—$ 1.9 billion; 2026—$ 4.2 billion; 2027—$ 4.0 billion; 2028—$ 2.2 billion and 2029—$ 2.6 billion. The Parent Company guarantees certain debt of subsidiaries, which aggregated approximately $ 20.8 billion at December 31, 2024 and primarily consisted of debt issued by Berkshire Hathaway Finance Corporation. Such guarantees are an absolute, unconditional and irrevocable guarantee for the full and prompt payment when due of all present and future payment obligations. The Parent Company has also provided guarantees in connection with certain retroactive reinsurance contracts issued by subsidiaries. The amounts of subsidiary payments under these contracts, if any, are contingent upon the outcome of future ev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Dec. 31, 2024</t>
        </is>
      </c>
    </row>
    <row r="3">
      <c r="A3" s="4" t="inlineStr">
        <is>
          <t>Nature of operations and basis of consolidation</t>
        </is>
      </c>
      <c r="B3" s="4" t="inlineStr">
        <is>
          <t xml:space="preserve">(a) Nature of operations and basis of consolidation Berkshire Hathaway Inc. (“Berkshire”) is a holding company owning subsidiaries engaged in numerous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6. Information concerning significant business acquisitions completed over the past three years appears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Certain balances in the accompanying Consolidated Financial Statements for 2023 have been reclassified to conform to current year presentations. We reclassified the asset, liability, revenue and expense balances in 2023 associated with Pilot Travel Centers LLC (“Pilot”) from the Railroad, Utilities and Energy sections of the Balance Sheet, Statement of Earnings and Statement of Cash Flows to the Insurance and Other sections of those statements. We also reclassified the balances within the affected Notes to the Consolidated Financial Statements. These reclassifications conform presentations for comparability to presentations in 2024. These reclassifications had no effect on consolidated total assets, liabilities, shareholders’ equity, revenues, expenses, or on net earnings or cash flows from the amounts previously reported. See Note 1(y) for a summary of the reclassifications. We continue to believe that reporting the railroad, utilities and energy subsidiaries separately in our Consolidated Balance Sheets and Consolidated Statements of Earnings is appropriate, given relative significance of property, plant and equipment, capital expenditures and debt. Further, these subsidiaries are not supported by Berkshire debt guarantees or other financial commitments. </t>
        </is>
      </c>
    </row>
    <row r="4">
      <c r="A4" s="4" t="inlineStr">
        <is>
          <t>Use of estimates in preparation of financial statements</t>
        </is>
      </c>
      <c r="B4" s="4" t="inlineStr">
        <is>
          <t xml:space="preserve">(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certain assets and liabilities at the balance sheet date and the reported amounts of certain revenues and expenses during the period. Our estimates of unpaid losses and loss adjustment expenses for property and casualty insurance claims are subject to considerable estimation error due to the inherent uncertainty in projecting ultimate claim costs. In addition, estimates and assumptions associated with determinations of deferred charges on retroactive reinsurance contracts, fair values of certain financial instruments and evaluations of goodwill and indefinite-lived intangible assets for impairment require considerable judgment. Additionally, significant estimates may be required in the evaluation of certain other long-lived assets for impairments and the recognition of expected credit losses on amounts owed to us. Estimates may be subject to significant adjustments in future periods due to ongoing macroeconomic and geopolitical events, as well as changes in industry or company-specific factors or events. Actual results may differ from the estimates used in preparing our Consolidated Financial Statements. </t>
        </is>
      </c>
    </row>
    <row r="5">
      <c r="A5" s="4" t="inlineStr">
        <is>
          <t>Cash and cash equivalents and short-term investments in U.S. Treasury Bills</t>
        </is>
      </c>
      <c r="B5" s="4" t="inlineStr">
        <is>
          <t>(c) Cash and cash equivalents and short-term investments in U.S. Treasury Bills Cash equivalents consist of demand deposit and money market accounts and investments with maturities of three months or less when purchased. Short-term investments in U.S. Treasury Bills have maturities exceeding three months and less than one year at the time of purchase.</t>
        </is>
      </c>
    </row>
    <row r="6">
      <c r="A6" s="4" t="inlineStr">
        <is>
          <t>Investments under the equity method</t>
        </is>
      </c>
      <c r="B6" s="4" t="inlineStr">
        <is>
          <t xml:space="preserve">(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other investments when such investments possess substantially identical subordinated interests to common stock, and do not apply the equity method to investments that are not in-substance common stock as defined by GAAP. In applying the equity method, we increase or decrease the carrying amount of the investment by our proportionate share of the net earnings or losses and other comprehensive income of the investee. We record additional investments at cost and equity distributions received as reductions in the carrying value of the investment. If net losses reduce our carrying amount to zero, additional net losses may be recorded if other investments in the investee are at-risk, even if we have not committed to provide financial support to the investee. </t>
        </is>
      </c>
    </row>
    <row r="7">
      <c r="A7" s="4" t="inlineStr">
        <is>
          <t>Loans and finance receivables</t>
        </is>
      </c>
      <c r="B7" s="4" t="inlineStr">
        <is>
          <t xml:space="preserve">(g) Loans and finance receivables Loans and finance receivables are primarily manufactured home loans, and to a lesser extent, commercial loans and site-built home loans. We carry substantially all loans and finance receivables at amortized cost, net of allowances for expected credit losses, based on our ability and intent to hold such loans to maturity. Acquisition costs and loan origination and commitment costs paid and fees received, as well as acquisition premiums or discounts, are capitalized and accrued to investment income as yield adjustments over the lives of the loans. Measurements of expected credit losses include provisions for non-collection, whether the risk is probable or remote. Expected credit losses on manufactured home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are considered non-performing when the foreclosure process has started. Once a loan is in the process of foreclosure, interest income is not recognized until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t>
        </is>
      </c>
    </row>
    <row r="8">
      <c r="A8" s="4" t="inlineStr">
        <is>
          <t>Other receivables</t>
        </is>
      </c>
      <c r="B8" s="4" t="inlineStr">
        <is>
          <t xml:space="preserve">(h) Other receivables Other receivables include balances due from customers, insurance premiums receivable and reinsurance losses recoverable, as well as other receivables. Trade receivables, insurance premiums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arise from unpaid losses and loss adjustment expenses on property and casualty claims and benefits under life and health contracts. Receivables are stated net of estimated allowances for uncollectible balances. We measure expected credit losses primarily utilizing credit loss history. In addition, our credit loss estimates consider current conditions and reasonable and supportable forecasts. In evaluating expected credit losses of reinsurance recoverables on unpaid losses, we review the credit quality of the counterparty and consider right-of-offset provisions within reinsurance contracts and other forms of credit enhancement including collateral, guarantees and other available information. We charge off receivables against the allowances after reasonable collection efforts are exhausted. </t>
        </is>
      </c>
    </row>
    <row r="9">
      <c r="A9" s="4" t="inlineStr">
        <is>
          <t>Derivatives</t>
        </is>
      </c>
      <c r="B9" s="4" t="inlineStr">
        <is>
          <t xml:space="preserve">(i) Derivatives We carry assets and liabilities arising from derivative contracts at fair value in other assets and accounts payable, accruals and other liabilities in our Consolidated Balance Sheets. Balances ar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t>
        </is>
      </c>
    </row>
    <row r="10">
      <c r="A10" s="4" t="inlineStr">
        <is>
          <t>Fair value measurements</t>
        </is>
      </c>
      <c r="B10" s="4" t="inlineStr">
        <is>
          <t xml:space="preserve">(j) Fair value measurements Fair value is defined a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when estimating fair value. In such circumstances, alternative valuation techniques may be appropriate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
        </is>
      </c>
    </row>
    <row r="11">
      <c r="A11" s="4" t="inlineStr">
        <is>
          <t>Inventories</t>
        </is>
      </c>
      <c r="B11" s="4" t="inlineStr">
        <is>
          <t xml:space="preserve">(k) Inventories Inventories consist of manufactured products, goods or products acquired for resale, materials and supplies and homes constructed for sale. Manufactured inventory costs include materials, direct and indirect labor and factory overhead. At December 31, 2024, we used the last-in-first-out (“LIFO”) method to value 32 %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 2.3 billion as of December 31, 2024 and December 31, 2023. </t>
        </is>
      </c>
    </row>
    <row r="12">
      <c r="A12" s="4" t="inlineStr">
        <is>
          <t>Property, plant and equipment and equipment held for lease</t>
        </is>
      </c>
      <c r="B12" s="4" t="inlineStr">
        <is>
          <t xml:space="preserve">(l) Property, plant and equipment and equipment held for lease We use property, plant and equipment in our operations. We also own equipment that we lease to others under lease contracts. We record additions, improvements and betterments to such properties at cost. With respect to constructed assets, all materials, direct labor and contract services as well as certain indirect costs, including interest over the construction period, are capitalized. With respect to constructed asset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its useful life or otherwise do not meet capitalization criteria are charged to expense as incurred. Depreciation expense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Ranges of estimated useful lives of depreciable assets unique to our railroad business are as follows: track structure and other roadway – 10 to 100 years and locomotives, freight cars and other equipment – 6 to 45 years . Ranges of estimated useful lives of assets unique to our utilities and energy businesses are as follows: utility generation, transmission and distribution systems – 5 to 80 years , interstate natural gas pipeline assets – 3 to 80 years and independent power plants and other assets – 2 to 50 years . We depreciate property, plant and equipment used in operations by our other businesses to the estimated salvage value primarily using the straight-line method over estimated service lives. Ranges of estimated service lives of depreciable assets used in our other businesses are as follows: buildings and improvements – 5 to 50 years , machinery and equipment – 3 to 30 years and furniture, fixtures and other – 4 to 15 years . We depreciate the equipment held for lease to estimated salvage value primarily using the straight-line method over estimated useful lives ranging from 3 to 35 years . We use declining balance depreciation methods for assets when the revenue-earning power of the asset is greater during the earlier years of its life. We evaluate property, plant and equipment and equipment held for lease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t>
        </is>
      </c>
    </row>
    <row r="13">
      <c r="A13" s="4" t="inlineStr">
        <is>
          <t>Leases</t>
        </is>
      </c>
      <c r="B13" s="4" t="inlineStr">
        <is>
          <t>(m) Leases We are party to contracts where we lease property from others.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considered the non-cancellable lease period. Certain lease contracts contain renewal options or other terms that provide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As permitted under GAAP, for some leases we do not separate lease components from non-lease components by class of asset and we do not record assets or liabilities for leases with terms of one year or less.</t>
        </is>
      </c>
    </row>
    <row r="14">
      <c r="A14" s="4" t="inlineStr">
        <is>
          <t>Goodwill and other intangible assets</t>
        </is>
      </c>
      <c r="B14" s="4" t="inlineStr">
        <is>
          <t xml:space="preserve">(n) Goodwill and other intangible assets Goodwill represents the excess of the acquisition price of a business over the acquisition date values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When the carrying amount of a reporting unit, including goodwill, exceeds the estimated fair value, the excess up to the balance of goodwill is charged to earnings as an impairment loss. Other intangible assets with indefinite lives are also tested for impairment at least annually and when events or changes in circumstances indicate that, more likely-than-not, the asset is impaired. When the asset carrying value exceeds fair value, the excess is charged to earnings as an impairment loss. Significant judgment is required in estimating fair values and evaluating goodwill and indefinite-lived intangible assets for impairment.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t>
        </is>
      </c>
    </row>
    <row r="15">
      <c r="A15" s="4" t="inlineStr">
        <is>
          <t>Revenue recognition</t>
        </is>
      </c>
      <c r="B15" s="4" t="inlineStr">
        <is>
          <t xml:space="preserve">(o) Revenue recognition We earn insurance premiums on prospective property/casualty insurance and reinsurance contracts over the loss exposure or coverage period in proportion to the level of protection provided. We earn such premiums, in most cases ratably, over the term of the contract with unearned premiums computed on a monthly or daily pro-rata basis. Premiums on retroactive property/casualty reinsurance contracts are normally received in full and are fully earned at the inception of the contracts, as all underlying loss events covered by the policies occurred prior to contract inception. Premiums for life reinsurance and periodic payment annuity contracts are earned when due. Premiums for periodic payment annuity contracts are received in full and fully earned at the inception of the contracts.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We also sell fuels, including diesel, gasoline and related products, on a retail and wholesale basis. Our sales contracts provide customers with products directly or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s reflect reductions for returns, allowances, late delivery penalties, volume discounts and other incentives, some of which may be contingent on future events. In certain customer contracts, sales revenues include certain state and local excise taxes billed to customers on specified products when those taxes are levied directly upon us by the taxing authorities. Sales revenues exclude sales taxes and value-added taxes collected on behalf of taxing authorities. Sales revenues include consideration for shipping and other fulfillment activities performed prior to the customer obtaining control of the goods. We also elect to treat consideration for such services that are performed after control has passed to the customer as sales revenue. Product sales revenues are generally recognized at a point in time when control of the product transfers to the customer, which coincides with customer pickup or product delivery or acceptance, depending on terms of the arrangement. We recognize sales revenues and related costs over time with respect to certain contracts, including certain bridge and structural steel,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Utilities and energy revenues derive primarily from regulated electricity and natural gas sales. Regulated electricity and natural gas revenues are primarily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Such revenues are equivalent to the amounts we have the right to invoice and correspond directly with the value to the customer of the performance to date and include billed and unbilled amounts. Payments from customers are generally due within 30 days of billing. Rates charged for regulated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Other service revenues derive from contracts with customers in which performance obligations are satisfied over time, where customers receive and consume benefits as we perform the services or at a point in time when the services are completed. Other service revenues primarily derive from real estate brokerage, construction management and consulting, automotive repair, aircraft management, aviation training, franchising activities and news distribution. Leasing revenue is generally recognized ratably over the term of the lease or based on usage, if applicable under the terms of the contract. A substantial portion of our lessor contracts are classified as operating leases. </t>
        </is>
      </c>
    </row>
    <row r="16">
      <c r="A16" s="4" t="inlineStr">
        <is>
          <t>Losses and loss adjustment expenses</t>
        </is>
      </c>
      <c r="B16" s="4" t="inlineStr">
        <is>
          <t xml:space="preserve">(p) Losses and loss adjustment expenses We record liabilities for unpaid losses and loss adjustment expenses under property and casualty insurance and reinsurance contracts for loss events that have occurred on or before the balance sheet date. Such liabilities represent the undiscounted estimated ultimate payment amounts.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in the Consolidated Statements of Earnings are stated net of amounts recovered and estimates of amounts recoverable ceded under reinsurance contracts. Reinsurance contracts do not relieve the ceding company of its obligations to indemnify policyholders with respect to the underlying insurance and reinsurance contracts. </t>
        </is>
      </c>
    </row>
    <row r="17">
      <c r="A17" s="4" t="inlineStr">
        <is>
          <t>Retroactive reinsurance contracts</t>
        </is>
      </c>
      <c r="B17" s="4" t="inlineStr">
        <is>
          <t xml:space="preserve">(q) Retroactive reinsurance contracts We record liabilities for unpaid losses and loss adjustment expenses under short-duration retroactive reinsurance contracts consistent with property and casualty contracts described in Note 1(p). With respect to retroactive reinsurance contracts, we also record deferred charge assets at the inception of the contracts, representing the excess, if any, of the estimated ultimate claim liabilities over the premiums earned. We subsequently adjust deferred charge assets as of the balance sheet date based on changes in the estimated timing and amount of ultimate loss payments, with retrospective application to the inception of the contract using the interest method. The resulting changes in deferred charge assets are included as a component of insurance losses and loss adjustment expenses in the Consolidated Statements of Earnings. </t>
        </is>
      </c>
    </row>
    <row r="18">
      <c r="A18" s="4" t="inlineStr">
        <is>
          <t>Insurance policy acquisition costs</t>
        </is>
      </c>
      <c r="B18" s="4" t="inlineStr">
        <is>
          <t xml:space="preserve">(r) Insurance policy acquisition costs Deferred policy acquisition costs are included in other assets and were approximately $ 4.6 billion at December 31, 2024 and 2023, of which $ 3.9 billion in each year related to property and casualty insurance contracts. We capitalize the direct incremental costs that relate to the successful sale of insurance contracts, subject to ultimate recoverability. Direct incremental acquisition costs include commissions, premium taxes and certain other costs associated with successful efforts. We expense all other underwriting costs as incurred. For short-duration property and casualty insurance contracts, deferred policy acquisition costs are reflected in expenses over the contract term as the related premiums are earned. For long-duration life contracts, we expense deferred policy acquisition costs at a constant level based on the expected amount of insurance in-force and the expected term of the contract using the assumptions consistent with those used in determining related insurance liabilities. </t>
        </is>
      </c>
    </row>
    <row r="19">
      <c r="A19" s="4" t="inlineStr">
        <is>
          <t>Life, annuity and health insurance benefits</t>
        </is>
      </c>
      <c r="B19" s="4" t="inlineStr">
        <is>
          <t>(s) Life, annuity and health insurance benefits Liabilities for life, annuity and health insurance benefits under long-duration insurance contracts represent the present value of expected future cash outflows from future benefit payments and certain non-acquisition costs, less the present value of expected future “net premiums,” which is the portion of gross premiums required to provide for all expected future benefits and variable expenses. Periodic payment and annuity reinsurance contracts are regarded as limited payment contracts. Such liabilities include the present value of expected future payments based on the discount rates used to measure benefit liabilities and deferred profit liabilities, which are based on the excess of gross premiums received over the net premiums established at the inception of the contract. In estimating future cash flows, we consider the timing and amount of future claims, premiums and expenses, which require estimates of expected mortality, morbidity and lapse rates. Cash flow assumptions are reviewed at least annually, with the effects of assumption changes recorded in earnings. The discount rate assumptions used to measure benefit liabilities are revised each reporting period based on the prevailing upper-medium-grade corporate bond yields (generally single-A rated credit ratings) that reflect the duration and currency attributes of the liabilities. In measuring benefit liabilities, we generally group contracts by contract issue year. The effects of changes in discount rates are recorded in accumulated other comprehensive income.</t>
        </is>
      </c>
    </row>
    <row r="20">
      <c r="A20" s="4" t="inlineStr">
        <is>
          <t>Regulated utilities and energy businesses</t>
        </is>
      </c>
      <c r="B20" s="4" t="inlineStr">
        <is>
          <t xml:space="preserve">(t) Regulated utilities and energy businesses Certain regulated utility and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are subsequently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t>
        </is>
      </c>
    </row>
    <row r="21">
      <c r="A21" s="4" t="inlineStr">
        <is>
          <t>Foreign currency</t>
        </is>
      </c>
      <c r="B21" s="4" t="inlineStr">
        <is>
          <t xml:space="preserve">(u) Foreign currency The accounts of certain subsidiaries are measured using functional currencies other than the U.S. Dollar. Revenues and expenses in the financial statements of these subsidiaries are translated into U.S. Dollars at the average exchange rate for the period and assets and liabilities are translated at the exchange rate as of the end of the reporting period. The net effects of translating the financial statements of these subsidiaries are included in shareholders’ equity as a component of accumulated other comprehensive income. Gains and losses arising from transactions denominated in a currency other than the functional currency of the entity, including gains and losses from the remeasurement of assets and liabilities due to changes in currency exchange rates, are included in earnings. </t>
        </is>
      </c>
    </row>
    <row r="22">
      <c r="A22" s="4" t="inlineStr">
        <is>
          <t>Income taxes</t>
        </is>
      </c>
      <c r="B22" s="4" t="inlineStr">
        <is>
          <t>(v) Income taxes Berkshire files a consolidated federal income tax return in the U.S. with eligible subsidiaries. In addition, we file income tax returns in U.S. state and local and foreign jurisdictions.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income tax assets when realization is deemed to be unlikely.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included as a component of income tax expense.</t>
        </is>
      </c>
    </row>
    <row r="23">
      <c r="A23" s="4" t="inlineStr">
        <is>
          <t>Accounting pronouncements adopted in 2024</t>
        </is>
      </c>
      <c r="B23" s="4" t="inlineStr">
        <is>
          <t>(w) Accounting pronouncements adopted in 2024 We adopted the Financial Accounting Standards Board (“FASB”) Accounting Standards Update 2023-02, “Accounting for Investments in Tax Credit Structures Using the Proportional Amortization Method” (“ASU 2023-02”). ASU 2023-02 permits reporting entities to elect to account for tax equity investments from which the income tax credits are received using the proportional amortization method at the program level if certain conditions are met. We elected to apply the proportional accounting method to eligible affordable housing tax credit investments using the modified retrospective method. We recorded a charge to retained earnings of $ 127 million, representing the cumulative effect of applying the proportional method to these investments as of January 1, 2024. We adopted FASB Accounting Standards Update 2023-07, “Improvements to Reportable Segment Disclosures” (“ASU 2023-07”) beginning December 31, 2024 . ASU 2023-07 requires disclosures of significant expenses by segment and interim disclosure of items that were previously required only on an annual basis. We adopted ASU 2023-07 retrospectively with such disclosures included in Note 26 to the accompanying Consolidated Financial Statements.</t>
        </is>
      </c>
    </row>
    <row r="24">
      <c r="A24" s="4" t="inlineStr">
        <is>
          <t>Accounting pronouncements to be adopted subsequent to December 31, 2024</t>
        </is>
      </c>
      <c r="B24" s="4" t="inlineStr">
        <is>
          <t>(x) Accounting pronouncements to be adopted subsequent to December 31, 2024 In December 2023, the FASB issued Accounting Standards Update 2023-09, “Improvements to Income Tax Disclosures” (“ASU 2023-09”), which provides for additional income tax rate reconciliation and income taxes paid disclosures. ASU 2023-09 may be adopted on a prospective or retrospective basis and is effective for fiscal years beginning after December 15, 2024, with early adoption permitted. In November 2024, the FASB issued Accounting Standards Update 2024-03, “Disaggregation of Income Statement Expenses” (“ASU 2024-03”), which requires detailed disclosure in the notes to the financial statements of specific categories underlying certain expense captions on the income statement. ASU 2024-03 may be adopted on a prospective or retrospective basis and is effective for fiscal years beginning after December 15, 2027, with early adoption permitted. On March 6, 2024, the U.S. Securities Exchange Commission (“SEC”) issued Release No. 33-11275 and No. 34-99678 “The Enhancement and Standardization of Climate-Related Disclosures for Investors” (“Climate Disclosure Rules”). Among its provisions, the Climate Disclosure Rules will require certain disclosures related to severe weather events and other natural conditions, and other disclosures about climate-related risks that materially impacted or are reasonably likely to materially impact the business strategy, results of operations or financial condition of the registrant. The Climate Disclosure Rules were to become effective for large-accelerated SEC filers in annual reports for years beginning on or after January 1, 2025. However, on April 4, 2024, the SEC stayed implementation of the Climate Disclosure Rules, which remains in place pending the completion of an ongoing judicial review.</t>
        </is>
      </c>
    </row>
    <row r="25">
      <c r="A25" s="4" t="inlineStr">
        <is>
          <t>Reclassifications of certain balances in 2023</t>
        </is>
      </c>
      <c r="B25" s="4" t="inlineStr">
        <is>
          <t xml:space="preserve">(y) Reclassifications of certain balances in 2023 A summary of reclassifications to the amounts previously reported in our Consolidated Balance Sheet and Statement of Earnings as of and for the year ended December 31, 2023 associated with Pilot’s balance sheet, revenue and expense accounts are summarized below. We also reclassified the December 31, 2023 amounts in the applicable Notes to the Consolidated Financial Statements. The reclassifications to the Consolidated Statement of Cash Flows for the year ended December 31, 2023 were immaterial. These reclassifications conform presentations of balances in 2023 for comparability to current year presentations. Amounts are in millions.
December 31, 2023
As previously reported Reclassification As reclassified
Assets:
Insurance and Other:
Cash and cash equivalents $ 33,672 $ 596 $ 34,268
Other receivables 44,174 2,087 46,261
Inventories 24,159 1,697 25,856
Property, plant and equipment 22,030 8,169 30,199
Goodwill 50,868 6,605 57,473
Other intangible assets 29,327 6,557 35,884
Other 19,568 2,298 21,866
Railroad, Utilities and Energy:
Cash and cash equivalents 4,350 ( 596 ) 3,754
Receivables 7,086 ( 2,087 ) 4,999
Property, plant and equipment 177,616 ( 8,169 ) 169,447
Goodwill 33,758 ( 6,605 ) 27,153
Other 30,397 ( 10,552 ) 19,845
Liabilities:
Insurance and Other:
Accounts payable, accruals and other liabilities 32,402 4,157 36,559
Notes payable and other borrowings 42,692 5,776 48,468
Railroad, Utilities and Energy:
Accounts payable, accruals and other liabilities 22,461 ( 4,157 ) 18,304
Notes payable and other borrowings 85,579 ( 5,776 ) 79,803
Year ended December 31, 2023
As previously reported Reclassification As reclassified
Revenues:
Insurance and Other:
Sales and service revenues $ 155,687 $ 51,461 $ 207,148
Interest, dividend and other investment income 15,561 203 15,764
Railroad, Utilities and Energy:
Utility and energy operating revenues 72,693 ( 51,461 ) 21,232
Service revenues and other income 4,931 ( 203 ) 4,728
Costs and expenses:
Insurance and Other:
Cost of sales and services 122,569 46,712 169,281
Selling, general and administrative expenses 22,605 2,853 25,458
Interest expense 1,258 413 1,671
Railroad, Utilities and Energy:
Utilities and energy cost of sales and other expenses 67,964 ( 49,565 ) 18,399
Interest expense 3,745 ( 413 ) 3,332 </t>
        </is>
      </c>
    </row>
    <row r="26">
      <c r="A26" s="4" t="inlineStr">
        <is>
          <t>Fixed Maturities [Member]</t>
        </is>
      </c>
      <c r="B26" s="4" t="inlineStr">
        <is>
          <t xml:space="preserve"> </t>
        </is>
      </c>
    </row>
    <row r="27">
      <c r="A27" s="4" t="inlineStr">
        <is>
          <t>Investments in fixed maturity and equity securities</t>
        </is>
      </c>
      <c r="B27" s="4" t="inlineStr">
        <is>
          <t xml:space="preserve">(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Our investments in fixed maturity securities are classified as available-for-sale. We amortize the difference between the original cost and maturity value of a fixed maturity security to earnings using the interest method. We record investment gains and losses on available-for-sale fixed maturity securities in earnings when the securities are sold. For securities in an unrealized loss position, we recognize a loss in earnings for the excess of amortized cost over fair value if we intend to sell before the price recovers. As of the balance sheet date, we evaluate unrealized losses, considering the severity of the decline in value, creditworthiness of the issuer and other relevant factors. We record an allowance for credit losses, limited to the excess of amortized cost over fair value, with a corresponding charge to earnings if the present value of estimated expected cash flows is less than the present value of contractual cash flows. The allowance may be subsequently increased or decreased based on the prevailing facts and circumstances. The portion of the unrealized loss that is not related to a credit loss is recognized in other comprehensive income. </t>
        </is>
      </c>
    </row>
    <row r="28">
      <c r="A28" s="4" t="inlineStr">
        <is>
          <t>Equity Securities [Member]</t>
        </is>
      </c>
      <c r="B28" s="4" t="inlineStr">
        <is>
          <t xml:space="preserve"> </t>
        </is>
      </c>
    </row>
    <row r="29">
      <c r="A29" s="4" t="inlineStr">
        <is>
          <t>Investments in fixed maturity and equity securities</t>
        </is>
      </c>
      <c r="B29" s="4" t="inlineStr">
        <is>
          <t xml:space="preserve">(e) Investments in equity securities We carry investments in equity securities at fair value and record the changes in fair values in the Consolidated Statements of Earnings as a component of investment gains and los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Leasing revenues</t>
        </is>
      </c>
      <c r="C4" s="5" t="n">
        <v>9227</v>
      </c>
      <c r="D4" s="5" t="n">
        <v>8416</v>
      </c>
      <c r="E4" s="5" t="n">
        <v>7514</v>
      </c>
    </row>
    <row r="5">
      <c r="A5" s="4" t="inlineStr">
        <is>
          <t>Total revenues</t>
        </is>
      </c>
      <c r="C5" s="6" t="n">
        <v>371433</v>
      </c>
      <c r="D5" s="6" t="n">
        <v>364482</v>
      </c>
      <c r="E5" s="6" t="n">
        <v>302020</v>
      </c>
    </row>
    <row r="6">
      <c r="A6" s="4" t="inlineStr">
        <is>
          <t>Investment gains (losses)</t>
        </is>
      </c>
      <c r="C6" s="6" t="n">
        <v>52799</v>
      </c>
      <c r="D6" s="6" t="n">
        <v>74855</v>
      </c>
      <c r="E6" s="6" t="n">
        <v>-67899</v>
      </c>
    </row>
    <row r="7">
      <c r="A7" s="3" t="inlineStr">
        <is>
          <t>Costs and expenses:</t>
        </is>
      </c>
      <c r="C7" s="4" t="inlineStr">
        <is>
          <t xml:space="preserve"> </t>
        </is>
      </c>
      <c r="D7" s="4" t="inlineStr">
        <is>
          <t xml:space="preserve"> </t>
        </is>
      </c>
      <c r="E7" s="4" t="inlineStr">
        <is>
          <t xml:space="preserve"> </t>
        </is>
      </c>
    </row>
    <row r="8">
      <c r="A8" s="4" t="inlineStr">
        <is>
          <t>Interest expense</t>
        </is>
      </c>
      <c r="C8" s="6" t="n">
        <v>5200</v>
      </c>
      <c r="D8" s="6" t="n">
        <v>5003</v>
      </c>
      <c r="E8" s="6" t="n">
        <v>4352</v>
      </c>
    </row>
    <row r="9">
      <c r="A9" s="4" t="inlineStr">
        <is>
          <t>Total costs and expenses</t>
        </is>
      </c>
      <c r="C9" s="6" t="n">
        <v>315697</v>
      </c>
      <c r="D9" s="6" t="n">
        <v>321144</v>
      </c>
      <c r="E9" s="6" t="n">
        <v>266484</v>
      </c>
    </row>
    <row r="10">
      <c r="A10" s="4" t="inlineStr">
        <is>
          <t>Earnings (loss) before income taxes and equity method earnings</t>
        </is>
      </c>
      <c r="C10" s="6" t="n">
        <v>108535</v>
      </c>
      <c r="D10" s="6" t="n">
        <v>118193</v>
      </c>
      <c r="E10" s="6" t="n">
        <v>-32363</v>
      </c>
    </row>
    <row r="11">
      <c r="A11" s="4" t="inlineStr">
        <is>
          <t>Equity method earnings</t>
        </is>
      </c>
      <c r="C11" s="6" t="n">
        <v>1841</v>
      </c>
      <c r="D11" s="6" t="n">
        <v>1973</v>
      </c>
      <c r="E11" s="6" t="n">
        <v>1863</v>
      </c>
    </row>
    <row r="12">
      <c r="A12" s="4" t="inlineStr">
        <is>
          <t>Earnings (loss) before income taxes</t>
        </is>
      </c>
      <c r="C12" s="6" t="n">
        <v>110376</v>
      </c>
      <c r="D12" s="6" t="n">
        <v>120166</v>
      </c>
      <c r="E12" s="6" t="n">
        <v>-30500</v>
      </c>
    </row>
    <row r="13">
      <c r="A13" s="4" t="inlineStr">
        <is>
          <t>Income tax expense (benefit)</t>
        </is>
      </c>
      <c r="C13" s="6" t="n">
        <v>20815</v>
      </c>
      <c r="D13" s="6" t="n">
        <v>23019</v>
      </c>
      <c r="E13" s="6" t="n">
        <v>-8502</v>
      </c>
    </row>
    <row r="14">
      <c r="A14" s="4" t="inlineStr">
        <is>
          <t>Net earnings (loss)</t>
        </is>
      </c>
      <c r="C14" s="6" t="n">
        <v>89561</v>
      </c>
      <c r="D14" s="6" t="n">
        <v>97147</v>
      </c>
      <c r="E14" s="6" t="n">
        <v>-21998</v>
      </c>
    </row>
    <row r="15">
      <c r="A15" s="4" t="inlineStr">
        <is>
          <t>Earnings attributable to noncontrolling interests</t>
        </is>
      </c>
      <c r="C15" s="6" t="n">
        <v>566</v>
      </c>
      <c r="D15" s="6" t="n">
        <v>924</v>
      </c>
      <c r="E15" s="6" t="n">
        <v>761</v>
      </c>
    </row>
    <row r="16">
      <c r="A16" s="4" t="inlineStr">
        <is>
          <t>Net earnings (loss) attributable to Berkshire shareholders</t>
        </is>
      </c>
      <c r="C16" s="5" t="n">
        <v>88995</v>
      </c>
      <c r="D16" s="5" t="n">
        <v>96223</v>
      </c>
      <c r="E16" s="5" t="n">
        <v>-22759</v>
      </c>
    </row>
    <row r="17">
      <c r="A17" s="4" t="inlineStr">
        <is>
          <t>Equivalent Class A [Member]</t>
        </is>
      </c>
      <c r="C17" s="4" t="inlineStr">
        <is>
          <t xml:space="preserve"> </t>
        </is>
      </c>
      <c r="D17" s="4" t="inlineStr">
        <is>
          <t xml:space="preserve"> </t>
        </is>
      </c>
      <c r="E17" s="4" t="inlineStr">
        <is>
          <t xml:space="preserve"> </t>
        </is>
      </c>
    </row>
    <row r="18">
      <c r="A18" s="3" t="inlineStr">
        <is>
          <t>Earnings per share:</t>
        </is>
      </c>
      <c r="C18" s="4" t="inlineStr">
        <is>
          <t xml:space="preserve"> </t>
        </is>
      </c>
      <c r="D18" s="4" t="inlineStr">
        <is>
          <t xml:space="preserve"> </t>
        </is>
      </c>
      <c r="E18" s="4" t="inlineStr">
        <is>
          <t xml:space="preserve"> </t>
        </is>
      </c>
    </row>
    <row r="19">
      <c r="A19" s="4" t="inlineStr">
        <is>
          <t>Net earnings (loss) per average equivalent</t>
        </is>
      </c>
      <c r="C19" s="5" t="n">
        <v>61900</v>
      </c>
      <c r="D19" s="5" t="n">
        <v>66412</v>
      </c>
      <c r="E19" s="5" t="n">
        <v>-15494</v>
      </c>
    </row>
    <row r="20">
      <c r="A20" s="4" t="inlineStr">
        <is>
          <t>Average equivalent shares outstanding</t>
        </is>
      </c>
      <c r="C20" s="6" t="n">
        <v>1437720</v>
      </c>
      <c r="D20" s="6" t="n">
        <v>1448880</v>
      </c>
      <c r="E20" s="6" t="n">
        <v>1468876</v>
      </c>
    </row>
    <row r="21">
      <c r="A21" s="4" t="inlineStr">
        <is>
          <t>Equivalent Class B [Member]</t>
        </is>
      </c>
      <c r="C21" s="4" t="inlineStr">
        <is>
          <t xml:space="preserve"> </t>
        </is>
      </c>
      <c r="D21" s="4" t="inlineStr">
        <is>
          <t xml:space="preserve"> </t>
        </is>
      </c>
      <c r="E21" s="4" t="inlineStr">
        <is>
          <t xml:space="preserve"> </t>
        </is>
      </c>
    </row>
    <row r="22">
      <c r="A22" s="3" t="inlineStr">
        <is>
          <t>Earnings per share:</t>
        </is>
      </c>
      <c r="C22" s="4" t="inlineStr">
        <is>
          <t xml:space="preserve"> </t>
        </is>
      </c>
      <c r="D22" s="4" t="inlineStr">
        <is>
          <t xml:space="preserve"> </t>
        </is>
      </c>
      <c r="E22" s="4" t="inlineStr">
        <is>
          <t xml:space="preserve"> </t>
        </is>
      </c>
    </row>
    <row r="23">
      <c r="A23" s="4" t="inlineStr">
        <is>
          <t>Net earnings (loss) per average equivalent</t>
        </is>
      </c>
      <c r="B23" s="4" t="inlineStr">
        <is>
          <t>[1]</t>
        </is>
      </c>
      <c r="C23" s="8" t="n">
        <v>41.27</v>
      </c>
      <c r="D23" s="8" t="n">
        <v>44.27</v>
      </c>
      <c r="E23" s="8" t="n">
        <v>-10.33</v>
      </c>
    </row>
    <row r="24">
      <c r="A24" s="4" t="inlineStr">
        <is>
          <t>Average equivalent shares outstanding</t>
        </is>
      </c>
      <c r="C24" s="6" t="n">
        <v>2156580296</v>
      </c>
      <c r="D24" s="6" t="n">
        <v>2173319709</v>
      </c>
      <c r="E24" s="6" t="n">
        <v>2203313642</v>
      </c>
    </row>
    <row r="25">
      <c r="A25" s="4" t="inlineStr">
        <is>
          <t>Insurance and Other [Member]</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Insurance premiums earned</t>
        </is>
      </c>
      <c r="C27" s="5" t="n">
        <v>88257</v>
      </c>
      <c r="D27" s="5" t="n">
        <v>83403</v>
      </c>
      <c r="E27" s="5" t="n">
        <v>74576</v>
      </c>
    </row>
    <row r="28">
      <c r="A28" s="4" t="inlineStr">
        <is>
          <t>Sales and service revenues</t>
        </is>
      </c>
      <c r="C28" s="6" t="n">
        <v>202334</v>
      </c>
      <c r="D28" s="6" t="n">
        <v>207148</v>
      </c>
      <c r="E28" s="6" t="n">
        <v>157518</v>
      </c>
    </row>
    <row r="29">
      <c r="A29" s="4" t="inlineStr">
        <is>
          <t>Leasing revenues</t>
        </is>
      </c>
      <c r="C29" s="6" t="n">
        <v>9227</v>
      </c>
      <c r="D29" s="6" t="n">
        <v>8416</v>
      </c>
      <c r="E29" s="6" t="n">
        <v>7514</v>
      </c>
    </row>
    <row r="30">
      <c r="A30" s="4" t="inlineStr">
        <is>
          <t>Interest, dividend and other investment income</t>
        </is>
      </c>
      <c r="C30" s="6" t="n">
        <v>21825</v>
      </c>
      <c r="D30" s="6" t="n">
        <v>15764</v>
      </c>
      <c r="E30" s="6" t="n">
        <v>10263</v>
      </c>
    </row>
    <row r="31">
      <c r="A31" s="4" t="inlineStr">
        <is>
          <t>Total revenues</t>
        </is>
      </c>
      <c r="C31" s="6" t="n">
        <v>321643</v>
      </c>
      <c r="D31" s="6" t="n">
        <v>314731</v>
      </c>
      <c r="E31" s="6" t="n">
        <v>249871</v>
      </c>
    </row>
    <row r="32">
      <c r="A32" s="3" t="inlineStr">
        <is>
          <t>Costs and expenses:</t>
        </is>
      </c>
      <c r="C32" s="4" t="inlineStr">
        <is>
          <t xml:space="preserve"> </t>
        </is>
      </c>
      <c r="D32" s="4" t="inlineStr">
        <is>
          <t xml:space="preserve"> </t>
        </is>
      </c>
      <c r="E32" s="4" t="inlineStr">
        <is>
          <t xml:space="preserve"> </t>
        </is>
      </c>
    </row>
    <row r="33">
      <c r="A33" s="4" t="inlineStr">
        <is>
          <t>Insurance losses and loss adjustment expenses</t>
        </is>
      </c>
      <c r="C33" s="6" t="n">
        <v>56186</v>
      </c>
      <c r="D33" s="6" t="n">
        <v>57187</v>
      </c>
      <c r="E33" s="6" t="n">
        <v>57646</v>
      </c>
    </row>
    <row r="34">
      <c r="A34" s="4" t="inlineStr">
        <is>
          <t>Life, annuity and health benefits</t>
        </is>
      </c>
      <c r="C34" s="6" t="n">
        <v>3858</v>
      </c>
      <c r="D34" s="6" t="n">
        <v>4029</v>
      </c>
      <c r="E34" s="6" t="n">
        <v>5243</v>
      </c>
    </row>
    <row r="35">
      <c r="A35" s="4" t="inlineStr">
        <is>
          <t>Insurance underwriting expenses</t>
        </is>
      </c>
      <c r="C35" s="6" t="n">
        <v>16808</v>
      </c>
      <c r="D35" s="6" t="n">
        <v>15270</v>
      </c>
      <c r="E35" s="6" t="n">
        <v>11706</v>
      </c>
    </row>
    <row r="36">
      <c r="A36" s="4" t="inlineStr">
        <is>
          <t>Cost of sales and services</t>
        </is>
      </c>
      <c r="C36" s="6" t="n">
        <v>163642</v>
      </c>
      <c r="D36" s="6" t="n">
        <v>169281</v>
      </c>
      <c r="E36" s="6" t="n">
        <v>124319</v>
      </c>
    </row>
    <row r="37">
      <c r="A37" s="4" t="inlineStr">
        <is>
          <t>Cost of leasing</t>
        </is>
      </c>
      <c r="C37" s="6" t="n">
        <v>7069</v>
      </c>
      <c r="D37" s="6" t="n">
        <v>6037</v>
      </c>
      <c r="E37" s="6" t="n">
        <v>5550</v>
      </c>
    </row>
    <row r="38">
      <c r="A38" s="4" t="inlineStr">
        <is>
          <t>Selling, general and administrative expenses</t>
        </is>
      </c>
      <c r="C38" s="6" t="n">
        <v>25642</v>
      </c>
      <c r="D38" s="6" t="n">
        <v>25458</v>
      </c>
      <c r="E38" s="6" t="n">
        <v>19506</v>
      </c>
    </row>
    <row r="39">
      <c r="A39" s="4" t="inlineStr">
        <is>
          <t>Interest expense</t>
        </is>
      </c>
      <c r="C39" s="6" t="n">
        <v>1594</v>
      </c>
      <c r="D39" s="6" t="n">
        <v>1671</v>
      </c>
      <c r="E39" s="6" t="n">
        <v>1187</v>
      </c>
    </row>
    <row r="40">
      <c r="A40" s="4" t="inlineStr">
        <is>
          <t>Total costs and expenses</t>
        </is>
      </c>
      <c r="C40" s="6" t="n">
        <v>274799</v>
      </c>
      <c r="D40" s="6" t="n">
        <v>278933</v>
      </c>
      <c r="E40" s="6" t="n">
        <v>225157</v>
      </c>
    </row>
    <row r="41">
      <c r="A41" s="4" t="inlineStr">
        <is>
          <t>Railroad, Utilities and Energy [Member]</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Railroad transportation revenues</t>
        </is>
      </c>
      <c r="C43" s="6" t="n">
        <v>23355</v>
      </c>
      <c r="D43" s="6" t="n">
        <v>23791</v>
      </c>
      <c r="E43" s="6" t="n">
        <v>25802</v>
      </c>
    </row>
    <row r="44">
      <c r="A44" s="4" t="inlineStr">
        <is>
          <t>Utility and energy operating revenues</t>
        </is>
      </c>
      <c r="C44" s="6" t="n">
        <v>21518</v>
      </c>
      <c r="D44" s="6" t="n">
        <v>21232</v>
      </c>
      <c r="E44" s="6" t="n">
        <v>21023</v>
      </c>
    </row>
    <row r="45">
      <c r="A45" s="4" t="inlineStr">
        <is>
          <t>Service revenues and other income</t>
        </is>
      </c>
      <c r="C45" s="6" t="n">
        <v>4917</v>
      </c>
      <c r="D45" s="6" t="n">
        <v>4728</v>
      </c>
      <c r="E45" s="6" t="n">
        <v>5324</v>
      </c>
    </row>
    <row r="46">
      <c r="A46" s="4" t="inlineStr">
        <is>
          <t>Total revenues</t>
        </is>
      </c>
      <c r="C46" s="6" t="n">
        <v>49790</v>
      </c>
      <c r="D46" s="6" t="n">
        <v>49751</v>
      </c>
      <c r="E46" s="6" t="n">
        <v>52149</v>
      </c>
    </row>
    <row r="47">
      <c r="A47" s="3" t="inlineStr">
        <is>
          <t>Costs and expenses:</t>
        </is>
      </c>
      <c r="C47" s="4" t="inlineStr">
        <is>
          <t xml:space="preserve"> </t>
        </is>
      </c>
      <c r="D47" s="4" t="inlineStr">
        <is>
          <t xml:space="preserve"> </t>
        </is>
      </c>
      <c r="E47" s="4" t="inlineStr">
        <is>
          <t xml:space="preserve"> </t>
        </is>
      </c>
    </row>
    <row r="48">
      <c r="A48" s="4" t="inlineStr">
        <is>
          <t>Freight rail transportation expenses</t>
        </is>
      </c>
      <c r="C48" s="6" t="n">
        <v>15965</v>
      </c>
      <c r="D48" s="6" t="n">
        <v>16464</v>
      </c>
      <c r="E48" s="6" t="n">
        <v>17282</v>
      </c>
    </row>
    <row r="49">
      <c r="A49" s="4" t="inlineStr">
        <is>
          <t>Utilities and energy cost of sales and other expenses</t>
        </is>
      </c>
      <c r="C49" s="6" t="n">
        <v>16984</v>
      </c>
      <c r="D49" s="6" t="n">
        <v>18399</v>
      </c>
      <c r="E49" s="6" t="n">
        <v>15896</v>
      </c>
    </row>
    <row r="50">
      <c r="A50" s="4" t="inlineStr">
        <is>
          <t>Other expenses</t>
        </is>
      </c>
      <c r="C50" s="6" t="n">
        <v>4343</v>
      </c>
      <c r="D50" s="6" t="n">
        <v>4016</v>
      </c>
      <c r="E50" s="6" t="n">
        <v>4984</v>
      </c>
    </row>
    <row r="51">
      <c r="A51" s="4" t="inlineStr">
        <is>
          <t>Interest expense</t>
        </is>
      </c>
      <c r="C51" s="6" t="n">
        <v>3606</v>
      </c>
      <c r="D51" s="6" t="n">
        <v>3332</v>
      </c>
      <c r="E51" s="6" t="n">
        <v>3165</v>
      </c>
    </row>
    <row r="52">
      <c r="A52" s="4" t="inlineStr">
        <is>
          <t>Total costs and expenses</t>
        </is>
      </c>
      <c r="C52" s="5" t="n">
        <v>40898</v>
      </c>
      <c r="D52" s="5" t="n">
        <v>42211</v>
      </c>
      <c r="E52" s="5" t="n">
        <v>41327</v>
      </c>
    </row>
    <row r="53"/>
    <row r="54">
      <c r="A54" s="4" t="inlineStr">
        <is>
          <t>[1] Net earnings (loss) per average equivalent Class B share outstanding are equal to one-fifteen-hundredth of the equivalent Class A amount. See Note 22.</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classifications to amounts previously reported</t>
        </is>
      </c>
      <c r="B4" s="4" t="inlineStr">
        <is>
          <t xml:space="preserve">These reclassifications conform presentations of balances in 2023 for comparability to current year presentations. Amounts are in millions.
December 31, 2023
As previously reported Reclassification As reclassified
Assets:
Insurance and Other:
Cash and cash equivalents $ 33,672 $ 596 $ 34,268
Other receivables 44,174 2,087 46,261
Inventories 24,159 1,697 25,856
Property, plant and equipment 22,030 8,169 30,199
Goodwill 50,868 6,605 57,473
Other intangible assets 29,327 6,557 35,884
Other 19,568 2,298 21,866
Railroad, Utilities and Energy:
Cash and cash equivalents 4,350 ( 596 ) 3,754
Receivables 7,086 ( 2,087 ) 4,999
Property, plant and equipment 177,616 ( 8,169 ) 169,447
Goodwill 33,758 ( 6,605 ) 27,153
Other 30,397 ( 10,552 ) 19,845
Liabilities:
Insurance and Other:
Accounts payable, accruals and other liabilities 32,402 4,157 36,559
Notes payable and other borrowings 42,692 5,776 48,468
Railroad, Utilities and Energy:
Accounts payable, accruals and other liabilities 22,461 ( 4,157 ) 18,304
Notes payable and other borrowings 85,579 ( 5,776 ) 79,803
Year ended December 31, 2023
As previously reported Reclassification As reclassified
Revenues:
Insurance and Other:
Sales and service revenues $ 155,687 $ 51,461 $ 207,148
Interest, dividend and other investment income 15,561 203 15,764
Railroad, Utilities and Energy:
Utility and energy operating revenues 72,693 ( 51,461 ) 21,232
Service revenues and other income 4,931 ( 203 ) 4,728
Costs and expenses:
Insurance and Other:
Cost of sales and services 122,569 46,712 169,281
Selling, general and administrative expenses 22,605 2,853 25,458
Interest expense 1,258 413 1,671
Railroad, Utilities and Energy:
Utilities and energy cost of sales and other expenses 67,964 ( 49,565 ) 18,399
Interest expense 3,745 ( 413 ) 3,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business acquisitions and other transactions (Tables)</t>
        </is>
      </c>
      <c r="B1" s="2" t="inlineStr">
        <is>
          <t>12 Months Ended</t>
        </is>
      </c>
    </row>
    <row r="2">
      <c r="B2" s="2" t="inlineStr">
        <is>
          <t>Dec. 31, 2024</t>
        </is>
      </c>
    </row>
    <row r="3">
      <c r="A3" s="3" t="inlineStr">
        <is>
          <t>Business Acquisition [Line Items]</t>
        </is>
      </c>
      <c r="B3" s="4" t="inlineStr">
        <is>
          <t xml:space="preserve"> </t>
        </is>
      </c>
    </row>
    <row r="4">
      <c r="A4" s="4" t="inlineStr">
        <is>
          <t>Summary of unaudited pro forma consolidated earnings</t>
        </is>
      </c>
      <c r="B4" s="4" t="inlineStr">
        <is>
          <t>Certain unaudited pro forma revenue and consolidated earnings (loss) data for the year ended December 31, 2022 as if the Alleghany and Pilot acquisitions were completed on the same terms at the beginning of 2022 follows (in millions, except per share amounts).
2022
Revenues $ 383,115
Net earnings (loss) attributable to Berkshire shareholders ( 23,947 )
Net earnings (loss) per equivalent Class A common share ( 16,303 )</t>
        </is>
      </c>
    </row>
    <row r="5">
      <c r="A5" s="4" t="inlineStr">
        <is>
          <t>Pilot [Member]</t>
        </is>
      </c>
      <c r="B5" s="4" t="inlineStr">
        <is>
          <t xml:space="preserve"> </t>
        </is>
      </c>
    </row>
    <row r="6">
      <c r="A6" s="3" t="inlineStr">
        <is>
          <t>Business Acquisition [Line Items]</t>
        </is>
      </c>
      <c r="B6" s="4" t="inlineStr">
        <is>
          <t xml:space="preserve"> </t>
        </is>
      </c>
    </row>
    <row r="7">
      <c r="A7" s="4" t="inlineStr">
        <is>
          <t>Summary of preliminary values of identified assets acquired and liabilities assumed</t>
        </is>
      </c>
      <c r="B7" s="4" t="inlineStr">
        <is>
          <t xml:space="preserve">A summary of the values of Pilot’s assets acquired, liabilities assumed and noncontrolling interests as of January 31, 2023 follows (in millions).
Assets acquired Liabilities assumed and noncontrolling interests
Property, plant and equipment $ 8,015 Notes payable $ 5,876
Goodwill* 6,605 Other liabilities 4,918
Other intangible assets 6,853 Liabilities assumed 10,794
Other assets 7,047 Noncontrolling interests, predominantly redeemable 3,361
Liabilities assumed and noncontrolling interests $ 14,155
Assets acquired $ 28,520 Net assets $ 14,365 —————— * Goodwill from this acquisition is expected to be deductible for income tax purpo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re summarized by type below (in millions).
Amortized Unrealized Unrealized Fair
December 31, 2024
U.S. Treasury, U.S. government corporations and agencies $ 4,447 $ 16 $ ( 4 ) $ 4,459
Foreign governments 9,443 16 ( 97 ) 9,362
Corporate and other 1,324 225 ( 6 ) 1,543
$ 15,214 $ 257 $ ( 107 ) $ 15,364
December 31, 2023
U.S. Treasury, U.S. government corporations and agencies $ 10,308 $ 14 $ ( 53 ) $ 10,269
Foreign governments 11,788 58 ( 41 ) 11,805
Corporate and other 1,429 262 ( 7 ) 1,684
$ 23,525 $ 334 $ ( 101 ) $ 23,758 </t>
        </is>
      </c>
    </row>
    <row r="5">
      <c r="A5" s="4" t="inlineStr">
        <is>
          <t>Schedule of amortized cost and estimated fair value of securities with fixed maturities</t>
        </is>
      </c>
      <c r="B5" s="4" t="inlineStr">
        <is>
          <t xml:space="preserve">Due in one Due after one Due after five Due after Mortgage-backed Total
Amortized cost $ 10,228 $ 4,202 $ 532 $ 123 $ 129 $ 15,214
Fair value 10,107 4,267 718 133 139 15,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re summarized as follows (in millions).
Cost Net Fair
December 31, 2024
Banks, insurance and finance $ 15,707 $ 75,936 $ 91,643
Consumer products 12,658 92,091 104,749
Commercial, industrial and other 47,141 28,055 75,196
$ 75,506 $ 196,082 $ 271,588
December 31, 2023
Banks, insurance and finance $ 27,136 $ 51,176 $ 78,312
Consumer products 34,248 166,895 201,143
Commercial, industrial and other 48,032 26,355 74,387
$ 109,416 $ 244,426 $ 353,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fair values and carrying values of these investments are included in the following table (in millions).
Carrying Value Fair Value
December 31, December 31,
2024 2023 2024 2023
Kraft Heinz $ 13,395 $ 13,230 $ 9,994 $ 12,035
Occidental 17,287 15,410 13,053 14,552
Other 452 426
$ 31,134 $ 29,066 </t>
        </is>
      </c>
    </row>
    <row r="5">
      <c r="A5" s="4" t="inlineStr">
        <is>
          <t>Summary of earnings and distributions received from equity method investments</t>
        </is>
      </c>
      <c r="B5" s="4" t="inlineStr">
        <is>
          <t xml:space="preserve">Our earnings and distributions received from equity method investments are summarized in the following table (in millions).
Equity in Earnings Distributions Received
Year ended December 31, Year ended December 31,
2024 2023 2022 2024 2023 2022
Kraft Heinz $ 745 $ 758 $ 628 $ 521 $ 521 $ 521
Occidental 1,005 1,077 323 207 142 24
Other 91 138 912 65 58 284
$ 1,841 $ 1,973 $ 1,863 $ 793 $ 721 $ 829 </t>
        </is>
      </c>
    </row>
    <row r="6">
      <c r="A6" s="4" t="inlineStr">
        <is>
          <t>Summarized unaudited financial information of Kraft Heinz</t>
        </is>
      </c>
      <c r="B6" s="4" t="inlineStr">
        <is>
          <t xml:space="preserve">Summarized consolidated financial information of Kraft Heinz follows (in millions).
December 28, December 30,
Assets $ 88,287 $ 90,339
Liabilities 38,962 40,617
Year ended
December 28, December 30, December 31,
Sales $ 25,846 $ 26,640 $ 26,485
Net earnings attributable to common shareholders 2,744 2,855 2,363 Summarized consolidated financial information of Occidental follows (in millions).
September 30, September 30,
Assets $ 85,803 $ 71,287
Liabilities 50,869 42,515
Twelve months ending September 30,
2024 2023
Total revenues and other income $ 27,572 $ 29,715
Net earnings attributable to common shareholders 3,703 4,4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gains (loss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gains (losses)</t>
        </is>
      </c>
      <c r="B4" s="4" t="inlineStr">
        <is>
          <t>Investment gains (losses) for each of the three years ending December 31, 2024 are summarized as follows (in millions).
2024 2023 2022
Investment gains (losses):
Equity securities:
Change in unrealized investment gains (losses) during the year on $ 49,297 $ 69,144 $ ( 63,120 )
Investment gains (losses) during the year on securities sold 3,523 2,698 ( 3,927 )
52,820 71,842 ( 67,047 )
Fixed maturity securities:
Gross realized gains 28 139 134
Gross realized losses ( 71 ) ( 86 ) ( 684 )
Other 22 2,960 ( 302 )
$ 52,799 $ 74,855 $ ( 67,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12 Months Ended</t>
        </is>
      </c>
    </row>
    <row r="2">
      <c r="B2" s="2" t="inlineStr">
        <is>
          <t>Dec. 31, 2024</t>
        </is>
      </c>
    </row>
    <row r="3">
      <c r="A3" s="4" t="inlineStr">
        <is>
          <t>Schedule of receivables</t>
        </is>
      </c>
      <c r="B3" s="4" t="inlineStr">
        <is>
          <t xml:space="preserve">Other receivables are comprised of the following (in millions).
December 31,
2024 2023
Insurance and other:
Insurance premiums receivable $ 18,548 $ 19,052
Reinsurance recoverables 5,177 7,060
Trade receivables 15,638 16,450
Other 5,199 4,383
Allowances for credit losses ( 675 ) ( 684 )
$ 43,887 $ 46,261
Railroad, utilities and energy:
Trade receivables $ 3,764 $ 4,034
Other 862 1,114
Allowances for credit losses ( 123 ) ( 149 )
$ 4,503 $ 4,999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December 31,
2024 2023
Loans and finance receivables, before allowances and discounts $ 29,700 $ 26,289
Allowances for credit losses ( 1,134 ) ( 950 )
Unamortized acquisition discounts and points ( 768 ) ( 658 )
$ 27,798 $ 24,681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r each of the three years ending December 31, 2024 follow (in millions).
2024 2023 2022
Balance at the beginning of the year $ 950 $ 856 $ 765
Provision for credit losses 298 169 124
Charge-offs, net of recoveries ( 114 ) ( 75 ) ( 33 )
Balance at December 31 $ 1,134 $ 950 $ 856 </t>
        </is>
      </c>
    </row>
    <row r="7">
      <c r="A7" s="4" t="inlineStr">
        <is>
          <t>Manufactured Housing Loan Balances [Member]</t>
        </is>
      </c>
      <c r="B7" s="4" t="inlineStr">
        <is>
          <t xml:space="preserve"> </t>
        </is>
      </c>
    </row>
    <row r="8">
      <c r="A8" s="4" t="inlineStr">
        <is>
          <t>Summary of performing and non-performing home loans before discounts and credit loss allowances by year of loan origination</t>
        </is>
      </c>
      <c r="B8" s="4" t="inlineStr">
        <is>
          <t xml:space="preserve">A summary of performing and non-performing home loans, before discounts and credit loss allowances, by year of loan origination as of December 31, 2024 follows (in millions).
Origination Year
2024 2023 2022 2021 2020 Prior Total
Performing $ 6,578 $ 4,969 $ 3,651 $ 3,052 $ 2,358 $ 8,172 $ 28,780
Non-performing 13 22 16 11 10 45 117
$ 6,591 $ 4,991 $ 3,667 $ 3,063 $ 2,368 $ 8,217 $ 28,8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December 31,
2024 2023
Insurance and other:
Insurance premiums receivable $ 18,548 $ 19,052
Reinsurance recoverables 5,177 7,060
Trade receivables 15,638 16,450
Other 5,199 4,383
Allowances for credit losses ( 675 ) ( 684 )
$ 43,887 $ 46,261
Railroad, utilities and energy:
Trade receivables $ 3,764 $ 4,034
Other 862 1,114
Allowances for credit losses ( 123 ) ( 149 )
$ 4,503 $ 4,9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of our insurance and other businesses are comprised of the following (in millions).
December 31,
2024 2023
Raw materials $ 5,421 $ 6,026
Work in process and other 3,150 3,345
Finished manufactured goods 4,898 4,969
Goods acquired for resale 10,539 11,516
$ 24,008 $ 25,8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12 Months Ended</t>
        </is>
      </c>
    </row>
    <row r="2">
      <c r="B2" s="2" t="inlineStr">
        <is>
          <t>Dec. 31, 2024</t>
        </is>
      </c>
    </row>
    <row r="3">
      <c r="A3" s="4" t="inlineStr">
        <is>
          <t>Schedule of depreciation expense</t>
        </is>
      </c>
      <c r="B3" s="4" t="inlineStr">
        <is>
          <t xml:space="preserve">Depreciation expense for each of the three years ending December 31, 2024 is summarized below (in millions).
2024 2023 2022
Insurance and other $ 3,117 $ 2,898 $ 2,276
Railroad, utilities and energy 6,514 6,494 6,181
$ 9,631 $ 9,392 $ 8,457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December 31,
2024 2023
Land, buildings and improvements $ 20,735 $ 19,598
Machinery and equipment 32,475 31,865
Furniture, fixtures and other 5,501 5,850
58,711 57,313
Accumulated depreciation ( 28,640 ) ( 27,114 )
$ 30,071 $ 30,199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our railroad and utilities and energy businesses follows (in millions). The utility generation, transmission and distribution systems and interstate natural gas pipeline assets are owned by regulated public utility and natural gas pipeline subsidiaries.
December 31,
2024 2023
Railroad:
Land, track structure and other roadway $ 74,093 $ 71,692
Locomotives, freight cars and other equipment 15,766 16,256
Construction in progress 1,813 1,715
91,672 89,663
Accumulated depreciation ( 20,411 ) ( 19,464 )
71,261 70,199
Utilities and energy:
Utility generation, transmission and distribution systems $ 103,015 $ 96,195
Interstate natural gas pipeline assets 20,237 19,226
Independent power plants and other 14,840 14,781
Construction in progress 8,793 9,267
146,885 139,469
Accumulated depreciation ( 43,116 ) ( 40,221 )
103,769 99,248
$ 175,030 $ 169,4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Earnings (Parenthetical)</t>
        </is>
      </c>
      <c r="B1" s="2" t="inlineStr">
        <is>
          <t>Dec. 31, 2024</t>
        </is>
      </c>
      <c r="C1" s="2" t="inlineStr">
        <is>
          <t>Dec. 31, 2021</t>
        </is>
      </c>
    </row>
    <row r="2">
      <c r="A2" s="3" t="inlineStr">
        <is>
          <t>Income Statement [Abstract]</t>
        </is>
      </c>
      <c r="B2" s="4" t="inlineStr">
        <is>
          <t xml:space="preserve"> </t>
        </is>
      </c>
      <c r="C2" s="4" t="inlineStr">
        <is>
          <t xml:space="preserve"> </t>
        </is>
      </c>
    </row>
    <row r="3">
      <c r="A3" s="4" t="inlineStr">
        <is>
          <t>Economic equivalent of Class B share to Class A share</t>
        </is>
      </c>
      <c r="B3" s="9" t="n">
        <v>0.0006669999999999999</v>
      </c>
      <c r="C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December 31,
2024 2023
Railcars $ 10,137 $ 10,031
Aircraft 14,201 12,537
Other 5,686 5,576
30,024 28,144
Accumulated depreciation ( 12,196 ) ( 11,197 )
$ 17,828 $ 16,947 </t>
        </is>
      </c>
    </row>
    <row r="5">
      <c r="A5" s="4" t="inlineStr">
        <is>
          <t>Summary of fixed and variable operating lease revenues</t>
        </is>
      </c>
      <c r="B5" s="4" t="inlineStr">
        <is>
          <t xml:space="preserve">Operating lease revenues for each of the three years ending December 31, 2024 are summarized below (in millions).
2024 2023 2022
Fixed lease revenue $ 6,456 $ 5,902 $ 5,184
Variable lease revenue 2,771 2,514 2,330
$ 9,227 $ 8,416 $ 7,514 </t>
        </is>
      </c>
    </row>
    <row r="6">
      <c r="A6" s="4" t="inlineStr">
        <is>
          <t>Summary of remaining operating lease receipts</t>
        </is>
      </c>
      <c r="B6" s="4" t="inlineStr">
        <is>
          <t xml:space="preserve">A summary of future operating lease receipts as of December 31, 2024 follows (in millions).
2025 2026 2027 2028 2029 Thereafter Total
$ 4,263 $ 3,455 $ 2,596 $ 1,724 $ 769 $ 339 $ 13,1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Information related to operating leases</t>
        </is>
      </c>
      <c r="B4" s="4" t="inlineStr">
        <is>
          <t>Information related to our operating leases follows (dollars in millions).
Right-of-use assets Lease liabilities Weighted average Weighted average
December 31, 2024 $ 5,843 $ 5,996 7.5 4.5 %
December 31, 2023 5,277 5,299 7.0 4.2 %</t>
        </is>
      </c>
    </row>
    <row r="5">
      <c r="A5" s="4" t="inlineStr">
        <is>
          <t>Summary of remaining operating lease payments</t>
        </is>
      </c>
      <c r="B5" s="4" t="inlineStr">
        <is>
          <t xml:space="preserve">A summary of our remaining future operating lease payments reconciled to lease liabilities as of December 31, 2024 and December 31, 2023 follows (in millions).
Year 1 Year 2 Year 3 Year 4 Year 5 Thereafter Total Amount Lease
December 31:
2024 $ 1,491 $ 1,161 $ 982 $ 766 $ 600 $ 2,197 $ 7,197 $ ( 1,201 ) $ 5,996
2023 1,422 1,172 815 666 463 1,680 6,218 ( 919 ) 5,299 </t>
        </is>
      </c>
    </row>
    <row r="6">
      <c r="A6" s="4" t="inlineStr">
        <is>
          <t>Components of operating lease expenses</t>
        </is>
      </c>
      <c r="B6" s="4" t="inlineStr">
        <is>
          <t xml:space="preserve">Components of operating lease expense for each of the three years ending December 31, 2024 are summarized as follows (in millions).
2024 2023 2022
Operating lease expense $ 1,652 $ 1,535 $ 1,361
Short-term lease expense 171 219 233
Variable lease expense 225 216 217
$ 2,048 $ 1,970 $ 1,8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Reconciliation of the change in goodwill</t>
        </is>
      </c>
      <c r="B4" s="4" t="inlineStr">
        <is>
          <t xml:space="preserve">Reconciliations of the changes in the carrying value of goodwill during 2024 and 2023 follow (in millions).
December 31,
2024 2023
Balance at the beginning of the year* $ 84,626 $ 78,119
Business acquisitions 87 7,347
Other, including acquisition period remeasurements and foreign currency translation ( 833 ) ( 840 )
Balance at the end of the year* $ 83,880 $ 84,626 * Net of accumulated goodwill impairments of $ 11.5 billion as of December 31, 2024, $ 11.1 billion as of December 31, 2023 and $ 11.0 billion as of December 31, 2022. </t>
        </is>
      </c>
    </row>
    <row r="5">
      <c r="A5" s="4" t="inlineStr">
        <is>
          <t>Schedule of intangible assets</t>
        </is>
      </c>
      <c r="B5" s="4" t="inlineStr">
        <is>
          <t xml:space="preserve">Other intangible assets are summarized below (in millions).
December 31, 2024 December 31, 2023
Gross Accumulated Net Gross Accumulated Net
Insurance and other:
Customer relationships $ 30,941 $ 8,840 $ 22,101 $ 30,832 $ 8,048 $ 22,784
Trademarks and trade names 9,007 1,041 7,966 8,997 899 8,098
Patents and technology 5,375 4,359 1,016 5,238 4,109 1,129
Other 5,551 1,996 3,555 5,764 1,891 3,873
$ 50,874 $ 16,236 $ 34,638 $ 50,831 $ 14,947 $ 35,884
Railroad, utilities and energy:
Customer relationships and contracts $ 1,553 $ 728 $ 825 $ 1,565 $ 644 $ 921
Other 437 126 311 450 115 335
$ 1,990 $ 854 $ 1,136 $ 2,015 $ 759 $ 1,2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follows (in millions).
2024 2023 2022
Cash paid during the year for:
Income taxes $ 28,544 $ 7,765 $ 4,236
Interest:
Insurance and other 1,362 1,670 1,150
Railroad, utilities and energy 3,577 3,327 3,195
Non-cash investing and financing activities:
Liabilities assumed in connection with business acquisitions 22 10,938 24,186
Operating lease liabilities arising from obtaining right-of-use assets 2,007 1,645 1,118
Class B common stock issued in exchange for noncontrolling interests 1,045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4</t>
        </is>
      </c>
    </row>
    <row r="3">
      <c r="A3" s="4" t="inlineStr">
        <is>
          <t>Schedule of liability for unpaid claims and claims adjustment expense</t>
        </is>
      </c>
      <c r="B3" s="4" t="inlineStr">
        <is>
          <t xml:space="preserve"> Net liabilities of acquired businesses in 2022 related to the acquisition of Alleghany’s insurance companies in October 2022.
2024 2023 2022
Balance at the beginning of the year:
Gross liabilities $ 111,082 $ 107,472 $ 86,664
Reinsurance recoverable on unpaid losses ( 4,893 ) ( 5,025 ) ( 2,960 )
Net liabilities 106,189 102,447 83,704
Losses and loss adjustment expenses incurred:
Current accident year 57,563 59,244 59,463
Prior accident years ( 2,322 ) ( 3,541 ) ( 2,672 )
Total 55,241 55,703 56,791
Losses and loss adjustment expenses paid:
Current accident year ( 24,139 ) ( 25,184 ) ( 27,236 )
Prior accident years ( 26,436 ) ( 27,065 ) ( 23,083 )
Total ( 50,575 ) ( 52,249 ) ( 50,319 )
Foreign currency effect ( 297 ) 288 ( 508 )
Net liabilities of acquired businesses — — 12,779
Balance at December 31:
Net liabilities 110,558 106,189 102,447
Reinsurance recoverable on unpaid losses 4,593 4,893 5,025
Gross liabilities $ 115,151 $ 111,082 $ 107,472 </t>
        </is>
      </c>
    </row>
    <row r="4">
      <c r="A4" s="4" t="inlineStr">
        <is>
          <t>Schedule of reconciliation of unpaid losses and allocated loss adjustment expenses to balance sheet liability</t>
        </is>
      </c>
      <c r="B4" s="4" t="inlineStr">
        <is>
          <t xml:space="preserve">A reconciliation of the disaggregated net unpaid losses and allocated loss adjustment expenses (the latter referred to as “ALAE”) to our consolidated claim liabilities as of December 31, 2024 follows (in millions).
GEICO BH Primary BHRG
Physical Auto Medical Workers’ Property Casualty Total
Unpaid losses and ALAE, net $ 885 $ 20,818 $ 9,432 $ 24,335 $ 15,851 $ 33,350 $ 104,671
Reinsurance recoverable 3 884 29 1,473 634 1,369 4,392
Unallocated loss adjustment 2,414
Other losses and loss adjustment 3,674
Unpaid losses and loss adjustment $ 115,151 </t>
        </is>
      </c>
    </row>
    <row r="5">
      <c r="A5" s="4" t="inlineStr">
        <is>
          <t>Schedule of average historical claims duration</t>
        </is>
      </c>
      <c r="B5" s="4" t="inlineStr">
        <is>
          <t>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Losses Incurred by Age, Net of Reinsurance
In Year 1 2 3 4 5 6 7 8 9 10
GEICO Physical Damage 97 % 3 %
GEICO Auto Liability 41 % 31 % 13 % 7 % 4 %
BH Primary Medical Professional Liability 2 % 8 % 12 % 14 % 13 % 12 % 8 % 8 % 4 % 4 %
BH Primary Workers’ Compensation and Other Casualty 14 % 17 % 14 % 12 % 10 % 7 % 5 % 3 % 1 % 1 %
BHRG Property 22 % 35 % 15 % 8 % 4 % 4 % 2 % 1 % 2 % 2 %
BHRG Casualty 13 % 17 % 13 % 11 % 8 % 6 % 5 % 4 % 4 % 3 %</t>
        </is>
      </c>
    </row>
    <row r="6">
      <c r="A6" s="4" t="inlineStr">
        <is>
          <t>GEICO [Member] | Insurance Group [Member] | Physical Damage [Member]</t>
        </is>
      </c>
      <c r="B6" s="4" t="inlineStr">
        <is>
          <t xml:space="preserve"> </t>
        </is>
      </c>
    </row>
    <row r="7">
      <c r="A7" s="4" t="inlineStr">
        <is>
          <t>Schedule of Losses and allocated loss adjustment expenses Incurred</t>
        </is>
      </c>
      <c r="B7" s="4" t="inlineStr">
        <is>
          <t xml:space="preserve">Physical Damage
Losses and ALAE Incurred through December 31, Cumulative
Accident 2023* 2024 IBNR and Case Reported
2023 $ 12,273 $ 11,900 $ 111 7,430
2024 11,095 ( 454 ) 6,380
Losses and ALAE incurred $ 22,995
Cumulative Losses and ALAE Paid through December 31,
Accident 2023* 2024
2023 $ 11,567 $ 11,771
2024 10,495
Losses and ALAE paid 22,266
Net unpaid losses and ALAE for 2023 – 2024 accident years 729
Net unpaid losses and ALAE for accident years before 2023 156
Net unpaid losses and ALAE $ 885 </t>
        </is>
      </c>
    </row>
    <row r="8">
      <c r="A8" s="4" t="inlineStr">
        <is>
          <t>GEICO [Member] | Insurance Group [Member] | Auto Liability [Member]</t>
        </is>
      </c>
      <c r="B8" s="4" t="inlineStr">
        <is>
          <t xml:space="preserve"> </t>
        </is>
      </c>
    </row>
    <row r="9">
      <c r="A9" s="4" t="inlineStr">
        <is>
          <t>Schedule of Losses and allocated loss adjustment expenses Incurred</t>
        </is>
      </c>
      <c r="B9" s="4" t="inlineStr">
        <is>
          <t>Auto Liability
Losses and ALAE Incurred through December 31, Cumulative
Accident 2020* 2021* 2022* 2023* 2024 IBNR and Case Reported
2020 $ 14,637 $ 14,024 $ 13,697 $ 13,593 $ 13,462 $ 382 2,127
2021 17,481 17,457 17,229 17,033 907 2,457
2022 19,645 18,903 18,818 2,065 2,387
2023 17,948 18,073 3,864 1,956
2024 17,081 4,730 1,694
Losses and ALAE incurred $ 84,467
Cumulative Losses and ALAE Paid through December 31,
Accident 2020* 2021* 2022* 2023* 2024
2020 $ 5,395 $ 9,839 $ 11,794 $ 12,608 $ 12,946
2021 6,450 12,681 14,863 15,796
2022 7,614 13,838 16,031
2023 7,191 12,682
2024 7,084
Losses and ALAE paid 64,539
Net unpaid losses and ALAE for 2020 – 2024 accident years 19,928
Net unpaid losses and ALAE for accident years before 2020 890
Net unpaid losses and ALAE $ 20,818 * Unaudited required supplemental information</t>
        </is>
      </c>
    </row>
    <row r="10">
      <c r="A10" s="4" t="inlineStr">
        <is>
          <t>Berkshire Hathaway Primary Group [Member] | Insurance Group [Member] | Medical Professional Liability [Member]</t>
        </is>
      </c>
      <c r="B10" s="4" t="inlineStr">
        <is>
          <t xml:space="preserve"> </t>
        </is>
      </c>
    </row>
    <row r="11">
      <c r="A11" s="4" t="inlineStr">
        <is>
          <t>Schedule of Losses and allocated loss adjustment expenses Incurred</t>
        </is>
      </c>
      <c r="B11" s="4" t="inlineStr">
        <is>
          <t xml:space="preserve">Medical Professional Liability Estimates of the ultimate expected losses and loss adjustment expenses incurred for medical professional claim liabilities are based on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s based upon claim age, coverage and litigation experience.
Losses and ALAE Incurred through December 31, Cumulative
Accident 2015* 2016* 2017* 2018* 2019* 2020* 2021* 2022* 2023* 2024 IBNR and Case Reported
2015 $ 1,374 $ 1,342 $ 1,269 $ 1,290 $ 1,218 $ 1,157 $ 1,093 $ 1,033 $ 1,016 $ 1,010 $ 37 12
2016 1,392 1,416 1,414 1,394 1,341 1,288 1,216 1,188 1,172 78 15
2017 1,466 1,499 1,495 1,474 1,382 1,349 1,315 1,310 89 21
2018 1,602 1,650 1,659 1,580 1,616 1,606 1,583 140 24
2019 1,670 1,691 1,663 1,614 1,534 1,579 180 22
2020 1,704 1,751 1,698 1,631 1,606 369 33
2021 1,852 1,855 1,787 1,714 718 27
2022 1,927 1,912 1,846 981 25
2023 1,964 1,918 1,428 27
2024 2,004 1,793 22
Losses and ALAE incurred $ 15,742
Cumulative Losses and ALAE Paid through December 31,
Accident 2015* 2016* 2017* 2018* 2019* 2020* 2021* 2022* 2023* 2024
2015 $ 23 $ 108 $ 218 $ 382 $ 543 $ 663 $ 719 $ 799 $ 843 $ 879
2016 22 115 274 461 620 712 822 908 957
2017 27 128 300 457 582 739 877 977
2018 35 166 367 543 728 949 1,080
2019 39 160 314 536 757 963
2020 34 148 321 531 767
2021 36 136 333 548
2022 38 182 441
2023 28 156
2024 34
Losses and ALAE paid 6,802
Net unpaid losses and ALAE for 2015 – 2024 accident years 8,940
Net unpaid losses and ALAE for accident years before 2015 492
Net unpaid losses and ALAE $ 9,432 * Unaudited required supplemental information </t>
        </is>
      </c>
    </row>
    <row r="12">
      <c r="A12" s="4" t="inlineStr">
        <is>
          <t>Berkshire Hathaway Primary Group [Member] | Insurance Group [Member] | Workers' Compensation and Other Casualty [Member]</t>
        </is>
      </c>
      <c r="B12" s="4" t="inlineStr">
        <is>
          <t xml:space="preserve"> </t>
        </is>
      </c>
    </row>
    <row r="13">
      <c r="A13" s="4" t="inlineStr">
        <is>
          <t>Schedule of Losses and allocated loss adjustment expenses Incurred</t>
        </is>
      </c>
      <c r="B13" s="4" t="inlineStr">
        <is>
          <t xml:space="preserve">Workers’ Compensation and Other Casualty We evaluate ultimate loss and loss adjustment expense estimates for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case development estimates over the case-basis liabilities, is included in IBNR liabilities.
Losses and ALAE Incurred through December 31, Cumulative
Accident 2015* 2016* 2017* 2018* 2019* 2020* 2021* 2022* 2023* 2024 IBNR and Case Reported
2015 $ 2,580 $ 2,539 $ 2,455 $ 2,426 $ 2,428 $ 2,402 $ 2,408 $ 2,393 $ 2,358 $ 2,367 $ 178 120
2016 2,931 2,848 2,793 2,772 2,815 2,825 2,864 2,840 2,809 277 125
2017 3,473 3,337 3,299 3,310 3,322 3,320 3,321 3,357 395 143
2018 3,998 3,886 3,967 4,030 4,091 4,177 4,230 570 164
2019 4,584 4,623 4,692 4,763 4,847 4,919 691 185
2020 5,030 4,881 4,775 4,774 4,866 1,167 157
2021 5,899 5,856 5,882 5,983 1,923 318
2022 6,796 6,757 6,866 2,801 316
2023 7,299 7,363 3,887 187
2024 7,962 5,552 169
Losses and ALAE incurred $ 50,722
Cumulative Losses and ALAE Paid through December 31,
Accident 2015* 2016* 2017* 2018* 2019* 2020* 2021* 2022* 2023* 2024
2015 $ 329 $ 804 $ 1,187 $ 1,507 $ 1,766 $ 1,873 $ 1,966 $ 2,041 $ 2,070 $ 2,095
2016 373 908 1,359 1,765 1,998 2,140 2,303 2,377 2,420
2017 480 1,133 1,645 2,050 2,279 2,492 2,673 2,784
2018 583 1,340 1,902 2,324 2,746 3,120 3,396
2019 725 1,598 2,214 2,898 3,430 3,812
2020 736 1,498 2,066 2,598 3,138
2021 869 1,751 2,440 3,168
2022 962 2,012 2,905
2023 1,056 2,152
2024 1,245
Losses and ALAE paid 27,115
Net unpaid losses and ALAE for 2015 – 2024 accident years 23,607
Net unpaid losses and ALAE for accident years before 2015 728
Net unpaid losses and ALAE $ 24,335 * Unaudited required supplemental information </t>
        </is>
      </c>
    </row>
    <row r="14">
      <c r="A14" s="4" t="inlineStr">
        <is>
          <t>Berkshire Hathaway Reinsurance Group [Member] | Insurance Group [Member] | Property [Member]</t>
        </is>
      </c>
      <c r="B14" s="4" t="inlineStr">
        <is>
          <t xml:space="preserve"> </t>
        </is>
      </c>
    </row>
    <row r="15">
      <c r="A15" s="4" t="inlineStr">
        <is>
          <t>Schedule of Losses and allocated loss adjustment expenses Incurred</t>
        </is>
      </c>
      <c r="B15" s="4" t="inlineStr">
        <is>
          <t xml:space="preserve">IBNR and case development liabilities are as of December 31, 2024. Dollars are in millions. Property
Losses and ALAE Incurred through December 31,
Accident 2015* 2016* 2017* 2018* 2019* 2020* 2021* 2022* 2023* 2024 IBNR and Case
2015 $ 3,587 $ 3,392 $ 2,827 $ 3,218 $ 3,214 $ 3,236 $ 3,238 $ 3,232 $ 3,255 $ 3,225 $ 94
2016 3,905 4,492 4,170 4,134 4,132 4,121 4,099 4,088 4,091 30
2017 6,374 6,071 5,893 5,767 5,689 5,608 5,590 5,577 51
2018 5,456 5,542 5,402 5,260 5,267 5,218 5,238 207
2019 4,951 5,064 4,838 4,537 4,488 4,447 112
2020 6,914 7,188 6,825 6,620 6,450 376
2021 8,063 7,919 7,585 7,289 450
2022 8,852 8,412 7,916 1,102
2023 7,953 7,379 1,632
2024 7,750 4,225
Losses and ALAE Incurred $ 59,362
Cumulative Losses and ALAE Paid through December 31,
Accident 2015* 2016* 2017* 2018* 2019* 2020* 2021* 2022* 2023* 2024
2015 $ 669 $ 1,793 $ 2,196 $ 2,414 $ 2,522 $ 2,705 $ 2,791 $ 2,843 $ 2,917 $ 2,966
2016 913 2,203 2,662 3,151 3,419 3,615 3,724 3,802 3,889
2017 1,346 3,494 4,564 4,915 5,150 5,343 5,432 5,456
2018 1,204 3,073 3,709 3,992 4,236 4,444 4,571
2019 1,009 2,826 3,532 3,856 4,018 4,082
2020 1,252 3,569 4,613 5,275 5,546
2021 1,621 4,070 5,377 6,073
2022 1,813 4,322 5,588
2023 1,771 4,107
2024 1,720
Losses and ALAE Paid 43,998
Net unpaid losses and ALAE for 2015 – 2024 accident years 15,364
Net unpaid losses and ALAE for accident years before 2015 487
Net unpaid losses and ALAE $ 15,851 * Unaudited required supplemental information </t>
        </is>
      </c>
    </row>
    <row r="16">
      <c r="A16" s="4" t="inlineStr">
        <is>
          <t>Berkshire Hathaway Reinsurance Group [Member] | Insurance Group [Member] | Casualty [Member]</t>
        </is>
      </c>
      <c r="B16" s="4" t="inlineStr">
        <is>
          <t xml:space="preserve"> </t>
        </is>
      </c>
    </row>
    <row r="17">
      <c r="A17" s="4" t="inlineStr">
        <is>
          <t>Schedule of Losses and allocated loss adjustment expenses Incurred</t>
        </is>
      </c>
      <c r="B17" s="4" t="inlineStr">
        <is>
          <t xml:space="preserve">Casualty
Losses and ALAE Incurred through December 31,
Accident 2015* 2016* 2017* 2018* 2019* 2020* 2021* 2022* 2023* 2024 IBNR and Case
2015 $ 3,409 $ 3,615 $ 3,655 $ 3,568 $ 3,426 $ 3,388 $ 3,351 $ 3,298 $ 3,300 $ 3,276 $ 311
2016 3,777 3,987 3,891 3,859 3,808 3,765 3,735 3,763 3,793 370
2017 4,028 4,462 4,339 4,232 4,164 4,154 4,211 4,214 432
2018 4,875 5,523 5,476 5,345 5,273 5,359 5,429 647
2019 5,559 6,025 5,885 5,718 5,678 5,751 1,002
2020 6,203 6,215 6,033 6,079 6,053 1,371
2021 6,300 6,270 5,942 5,959 1,838
2022 6,047 6,092 6,045 2,829
2023 6,053 6,144 3,528
2024 6,093 4,660
Losses and ALAE incurred $ 52,757
Cumulative Losses and ALAE Paid through December 31,
Accident 2015* 2016* 2017* 2018* 2019* 2020* 2021* 2022* 2023* 2024
2015 $ 445 $ 990 $ 1,425 $ 1,724 $ 1,996 $ 2,190 $ 2,338 $ 2,473 $ 2,582 $ 2,678
2016 653 1,355 1,795 2,143 2,414 2,607 2,782 2,957 3,095
2017 605 1,306 1,823 2,472 2,720 2,938 3,164 3,350
2018 693 1,737 2,786 3,252 3,631 3,948 4,224
2019 839 1,865 2,414 3,181 3,727 4,094
2020 866 1,900 2,709 3,373 3,967
2021 765 1,781 2,654 3,225
2022 620 1,333 1,963
2023 689 1,575
2024 678
Losses and ALAE paid 28,849
Net unpaid losses and ALAE for 2015 – 2024 accident years 23,908
Net unpaid losses and ALAE for accident years before 2015 9,442
Net unpaid losses and ALAE $ 33,350 * Unaudited required supplemental informat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12 Months Ended</t>
        </is>
      </c>
    </row>
    <row r="2">
      <c r="B2" s="2" t="inlineStr">
        <is>
          <t>Dec. 31, 2024</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for each of the three years ended December 31, 2024 follow (in millions).
2024 2023 2022
Balance at the beginning of the year $ 34,647 $ 35,415 $ 37,855
Losses and loss adjustment expenses incurred 247 1,109 86
Losses and loss adjustment expenses paid ( 2,399 ) ( 1,934 ) ( 2,358 )
Foreign currency effect ( 52 ) 57 ( 168 )
Balance at December 31 $ 32,443 $ 34,647 $ 35,415
Losses and loss adjustment expenses incurred above $ 247 $ 1,109 $ 86
Deferred charge adjustments 698 375 769
Losses and loss adjustment expenses incurred, including deferred charge $ 945 $ 1,484 $ 8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bles)</t>
        </is>
      </c>
      <c r="B1" s="2" t="inlineStr">
        <is>
          <t>12 Months Ended</t>
        </is>
      </c>
    </row>
    <row r="2">
      <c r="B2" s="2" t="inlineStr">
        <is>
          <t>Dec. 31, 2024</t>
        </is>
      </c>
    </row>
    <row r="3">
      <c r="A3" s="3" t="inlineStr">
        <is>
          <t>Insurance [Abstract]</t>
        </is>
      </c>
      <c r="B3" s="4" t="inlineStr">
        <is>
          <t xml:space="preserve"> </t>
        </is>
      </c>
    </row>
    <row r="4">
      <c r="A4" s="4" t="inlineStr">
        <is>
          <t>Summary of life, annuity and health insurance benefits liabilities</t>
        </is>
      </c>
      <c r="B4" s="4" t="inlineStr">
        <is>
          <t xml:space="preserve">A summary of our long-duration life, annuity and health insurance benefits liabilities disaggregated by our two principal product categories, periodic payment annuity ( “annuities”) and life and health insurance, follows (in millions). Other liabilities include IBNR claims and claims in the course of settlement.
December 31,
2024 2023
Annuities $ 10,276 $ 11,212
Life and health 4,490 5,749
Other liabilities 2,850 3,252
$ 17,616 $ 20,213 </t>
        </is>
      </c>
    </row>
    <row r="5">
      <c r="A5" s="4" t="inlineStr">
        <is>
          <t>Summary of changes in discounted present values of expected future policy benefits and expected future net premiums</t>
        </is>
      </c>
      <c r="B5" s="4" t="inlineStr">
        <is>
          <t xml:space="preserve">Net premiums represent the portion of expected gross premiums that are required to provide for future policy benefits and variable expenses. Amounts are in millions.
Annuities Life and health
2024 2023 2024 2023
Expected future policy benefits:
Balance at the beginning of the year $ 11,212 $ 10,640 $ 52,665 $ 52,008
Balance at the beginning of the year - original discount rates 11,681 11,549 65,871 63,584
Effect of cash flow assumption changes — — ( 348 ) ( 829 )
Effect of actual from expected experience 3 5 ( 12,711 ) ( 352 )
Change in benefits, net ( 478 ) ( 470 ) 1,991 1,616
Interest accrual 550 537 1,234 1,787
Foreign currency effect 1 60 ( 867 ) 65
Balance at December 31 - original discount rates 11,757 11,681 55,170 65,871
Effect of changes in discount rate assumptions ( 1,481 ) ( 469 ) ( 11,386 ) ( 13,206 )
Balance at December 31 $ 10,276 $ 11,212 $ 43,784 $ 52,665
Expected future net premiums:
Balance at the beginning of the year $ 46,916 $ 46,129
Balance at the beginning of the year - original discount rates 58,731 56,535
Effect of cash flow assumption changes ( 416 ) ( 880 )
Effect of actual from expected experience ( 11,104 ) ( 181 )
Change in premiums, net 1,984 1,645
Interest accrual 1,099 1,566
Foreign currency effect ( 794 ) 46
Balance at December 31 - original discount rates 49,500 58,731
Effect of changes in discount rate assumptions ( 10,206 ) ( 11,815 )
Balance at December 31 $ 39,294 $ 46,916
Liability for future policy benefits:
Balance at December 31 $ 10,276 $ 11,212 $ 4,490 $ 5,749
Reinsurance recoverables — — ( 46 ) ( 1,571 )
Balance at December 31, $ 10,276 $ 11,212 $ 4,444 $ 4,178 </t>
        </is>
      </c>
    </row>
    <row r="6">
      <c r="A6" s="4" t="inlineStr">
        <is>
          <t>Summary of Other Information Relating to Long-Duration Insurance Liabilities</t>
        </is>
      </c>
      <c r="B6" s="4" t="inlineStr">
        <is>
          <t xml:space="preserve">Other information relating to our long-duration insurance liabilities as of December 31, 2024 and 2023 follows (dollars in millions).
Annuities Life and health
2024 2023 2024 2023
Undiscounted expected future gross premiums $ — $ — $ 100,413 $ 117,078
Discounted expected future gross premiums — — 58,881 66,692
Undiscounted expected future benefits 30,592 31,066 91,493 111,630
Weighted average discount rate 5.8 % 5.1 % 4.9 % 5.1 %
Weighted average accretion rate 4.8 % 4.8 % 2.7 % 3.3 %
Weighted average duration 16 years 18 years 13 years 13 years </t>
        </is>
      </c>
    </row>
    <row r="7">
      <c r="A7" s="4" t="inlineStr">
        <is>
          <t>Summary of gross premiums earned and net interest expense</t>
        </is>
      </c>
      <c r="B7" s="4" t="inlineStr">
        <is>
          <t xml:space="preserve">Gross premiums earned and interest expense before reinsurance ceded for each of the two years ended December 31, 2024 follows (in millions).
Gross Premiums Interest Expense
2024 2023 2024 2023
Annuities $ — $ — $ 550 $ 537
Life and health 3,830 3,627 135 2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12 Months Ended</t>
        </is>
      </c>
    </row>
    <row r="2">
      <c r="B2" s="2" t="inlineStr">
        <is>
          <t>Dec. 31, 2024</t>
        </is>
      </c>
    </row>
    <row r="3">
      <c r="A3" s="4" t="inlineStr">
        <is>
          <t>Schedule of short and long term outstanding debt disclosure</t>
        </is>
      </c>
      <c r="B3" s="4" t="inlineStr">
        <is>
          <t xml:space="preserve">Notes payable and other borrowings of our insurance and other businesses are summarized below (dollars in millions). The weighted average interest rates and maturity date ranges are based on borrowings as of December 31, 2024.
Weighted December 31,
Interest Rate 2024 2023
Insurance and other:
Berkshire Hathaway Inc. (“Berkshire”):
U.S. Dollar denominated due 2025 - 2047 3.5 % $ 3,749 $ 3,740
Euro denominated due 2025 - 2041 1.1 % 4,733 6,145
Japanese Yen denominated due 2025 - 2060 1.0 % 12,609 8,896
Berkshire Hathaway Finance Corporation (“BHFC”):
U.S. Dollar denominated due 2027 - 2052 3.6 % 14,469 14,463
Great Britain Pound denominated due 2039 - 2059 2.5 % 2,156 2,191
Euro denominated due 2030 - 2034 1.8 % 1,290 1,374
Pilot Travel Centers (“Pilot”) — — 5,776
Other subsidiary borrowings due 2025 - 2051 4.5 % 4,564 4,696
Short-term subsidiary borrowings 6.3 % 1,315 1,187
$ 44,885 $ 48,468 </t>
        </is>
      </c>
    </row>
    <row r="4">
      <c r="A4" s="4" t="inlineStr">
        <is>
          <t>Debt principal payments disclosure</t>
        </is>
      </c>
      <c r="B4" s="4" t="inlineStr">
        <is>
          <t xml:space="preserve">Debt principal repayments expected during each of the next five years are as follows (in millions). Amounts in 2025 include short-term borrowings.
2025 2026 2027 2028 2029
Insurance and other $ 4,334 $ 4,313 $ 4,788 $ 2,214 $ 2,595
Railroad, utilities and energy 5,032 1,435 1,632 1,749 3,731
$ 9,366 $ 5,748 $ 6,420 $ 3,963 $ 6,326 </t>
        </is>
      </c>
    </row>
    <row r="5">
      <c r="A5" s="4" t="inlineStr">
        <is>
          <t>Railroad, Utilities and Energy [Member]</t>
        </is>
      </c>
      <c r="B5" s="4" t="inlineStr">
        <is>
          <t xml:space="preserve"> </t>
        </is>
      </c>
    </row>
    <row r="6">
      <c r="A6" s="4" t="inlineStr">
        <is>
          <t>Schedule of short and long term outstanding debt disclosure</t>
        </is>
      </c>
      <c r="B6" s="4" t="inlineStr">
        <is>
          <t xml:space="preserve">Notes payable and other borrowings of our railroad, utilities and energy businesses are summarized below (dollars in millions). The weighted average interest rates and maturity date ranges are based on borrowings as of December 31, 2024.
Weighted December 31,
Interest Rate 2024 2023
Railroad, utilities and energy:
Berkshire Hathaway Energy Company (“BHE”) and subsidiaries:
BHE senior unsecured debt due 2025 - 2053 4.4 % $ 13,107 $ 13,101
Subsidiary and other debt due 2025 - 2064 4.6 % 42,150 39,072
Short-term borrowings 5.0 % 1,123 4,148
Burlington Northern Santa Fe (“BNSF”) and subsidiaries due 2025 - 2097 4.7 % 23,497 23,482
$ 79,877 $ 79,8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liability</t>
        </is>
      </c>
      <c r="B4" s="4" t="inlineStr">
        <is>
          <t xml:space="preserve">Our liabilities for income taxes are as follows (in millions).
December 31,
2024 2023
Currently payable $ 1,806 $ 185
Deferred 83,563 92,344
Other 501 480
$ 85,870 $ 93,009 </t>
        </is>
      </c>
    </row>
    <row r="5">
      <c r="A5" s="4" t="inlineStr">
        <is>
          <t>Schedule of deferred income tax assets and liabilities</t>
        </is>
      </c>
      <c r="B5" s="4" t="inlineStr">
        <is>
          <t xml:space="preserve">Our deferred income tax assets and liabilities summarized by type of temporary difference are as follows (in millions).
December 31,
2024 2023
Deferred income tax liabilities:
Investments, including unrealized appreciation $ 47,158 $ 56,766
Deferred charges retroactive reinsurance 1,847 1,994
Property, plant and equipment and equipment held for lease 33,590 32,991
Goodwill and other intangible assets 7,498 7,546
Other 5,043 4,452
95,136 103,749
Deferred income tax assets:
Unpaid losses and loss adjustment expenses $ 1,226 $ 1,255
Unearned premiums 1,284 1,285
Accrued liabilities 2,713 2,626
Regulatory liabilities 1,364 1,248
Deferred revenue 2,539 2,282
Other 2,447 2,709
11,573 11,405
Net deferred income tax liability $ 83,563 $ 92,344 </t>
        </is>
      </c>
    </row>
    <row r="6">
      <c r="A6" s="4" t="inlineStr">
        <is>
          <t>Schedule of tax provision by jurisdiction category and classification</t>
        </is>
      </c>
      <c r="B6" s="4" t="inlineStr">
        <is>
          <t xml:space="preserve">Income tax expense (benefit) for each of the three years ending December 31, 2024 is summarized as follows (in millions).
2024 2023 2022
U.S. federal $ 18,481 $ 20,764 $ ( 10,316 )
U.S. state 767 763 762
Foreign 1,567 1,492 1,052
$ 20,815 $ 23,019 $ ( 8,502 )
Current $ 30,464 $ 7,642 $ 4,815
Deferred ( 9,649 ) 15,377 ( 13,317 )
$ 20,815 $ 23,019 $ ( 8,502 ) </t>
        </is>
      </c>
    </row>
    <row r="7">
      <c r="A7" s="4" t="inlineStr">
        <is>
          <t>Schedule of income tax reconciled to federal statutory amount</t>
        </is>
      </c>
      <c r="B7" s="4" t="inlineStr">
        <is>
          <t xml:space="preserve">Income tax expense (benefit) is reconciled to hypothetical amounts computed at the U.S. federal statutory rate for each of the three years ending December 31, 2024 in the table below (dollars in millions).
2024 2023 2022
Earnings (loss) before income taxes $ 110,376 $ 120,166 $ ( 30,500 )
Hypothetical income tax expense (benefit) at the U.S. federal statutory rate $ 23,179 $ 25,235 $ ( 6,405 )
Dividends received deduction ( 491 ) ( 678 ) ( 512 )
State income taxes, less U.S. federal income tax effect 606 603 602
U.S. income tax credits* ( 2,575 ) ( 2,186 ) ( 2,187 )
Other differences, net 96 45 —
$ 20,815 $ 23,019 $ ( 8,502 )
Effective income tax rate 18.9 % 19.2 % 27.9 % * U.S. income tax credits derive primarily from production tax credits associated with wind-energy generation of BHE and tax credits arising from affordable housing invest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are summarized below,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December 31, 2024
Investments in fixed maturity securities:
U.S. Treasury, U.S. government corporations and $ 4,459 $ 4,459 $ 4,425 $ 34 $ —
Foreign governments 9,362 9,362 9,199 163 —
Corporate and other 1,543 1,543 — 1,041 502
Investments in equity securities 271,588 271,588 261,910 10 9,668
Investments in Kraft Heinz &amp; Occidental common 30,682 23,047 23,047 — —
Loans and finance receivables 27,798 27,579 — 810 26,769
Derivative contract assets (1) 201 201 33 158 10
Derivative contract liabilities (1) 234 234 15 143 76
Notes payable and other borrowings:
Insurance and other 44,885 40,181 — 40,158 23
Railroad, utilities and energy 79,877 72,506 — 72,506 —
December 31, 2023
Investments in fixed maturity securities:
U.S. Treasury, U.S. government corporations and $ 10,269 $ 10,269 $ 10,234 $ 35 $ —
Foreign governments 11,805 11,805 11,559 246 —
Corporate and other 1,684 1,684 — 1,095 589
Investments in equity securities 353,842 353,842 343,358 10 10,474
Investments in Kraft Heinz &amp; Occidental common 28,640 26,587 26,587 — —
Loans and finance receivables 24,681 24,190 — 892 23,298
Derivative contract assets (1) 334 334 39 282 13
Derivative contract liabilities (1) 213 213 7 111 95
Notes payable and other borrowings:
Insurance and other 48,468 44,981 — 44,950 31
Railroad, utilities and energy 79,803 75,239 — 75,239 — (1) Assets are included in other assets, and liabilities are included in accounts payable, accruals and other liabilities. </t>
        </is>
      </c>
    </row>
    <row r="5">
      <c r="A5" s="4" t="inlineStr">
        <is>
          <t>Reconciliations of significant assets and liabilities measured and carried at fair value on a recurring basis with the use of significant unobservable inputs (Level 3)</t>
        </is>
      </c>
      <c r="B5" s="4" t="inlineStr">
        <is>
          <t xml:space="preserve">Reconciliations of significant assets and liabilities measured and carried at fair value on a recurring basis with the use of significant unobservable inputs (Level 3) for each of the three years ending December 31, 2024 follow (in millions).
Balance at the Gains (losses) Acquisitions, Balance at the
Investments in equity securities :
2024 $ 10,468 $ ( 805 ) $ — $ 9,663
2023 12,169 ( 40 ) ( 1,661 ) 10,468
2022 11,480 689 — 12,169 </t>
        </is>
      </c>
    </row>
    <row r="6">
      <c r="A6" s="4" t="inlineStr">
        <is>
          <t>Fair value assets and liabilities measured on recurring basis, unobservable inputs, additional information</t>
        </is>
      </c>
      <c r="B6" s="4" t="inlineStr">
        <is>
          <t>Quantitative information as of December 31, 2024 for the significant assets measured and carried at fair value on a recurring basis with the use of significant unobservable inputs (Level 3) follows (dollars in millions).
Fair Principal Unobservable Weighted
Investments in equity securities:
Preferred stock $ 8,429 Discounted cash flow Expected duration 5 years
Discount for illiquidity and subordination 372 bps
Common stock warrants 1,234 Warrant pricing model Expected duration 6 years
Volatility 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89561</v>
      </c>
      <c r="C4" s="5" t="n">
        <v>97147</v>
      </c>
      <c r="D4" s="5" t="n">
        <v>-21998</v>
      </c>
    </row>
    <row r="5">
      <c r="A5" s="3" t="inlineStr">
        <is>
          <t>Other comprehensive income:</t>
        </is>
      </c>
      <c r="B5" s="4" t="inlineStr">
        <is>
          <t xml:space="preserve"> </t>
        </is>
      </c>
      <c r="C5" s="4" t="inlineStr">
        <is>
          <t xml:space="preserve"> </t>
        </is>
      </c>
      <c r="D5" s="4" t="inlineStr">
        <is>
          <t xml:space="preserve"> </t>
        </is>
      </c>
    </row>
    <row r="6">
      <c r="A6" s="4" t="inlineStr">
        <is>
          <t>Unrealized gains (losses) on investments</t>
        </is>
      </c>
      <c r="B6" s="6" t="n">
        <v>-82</v>
      </c>
      <c r="C6" s="6" t="n">
        <v>477</v>
      </c>
      <c r="D6" s="6" t="n">
        <v>-713</v>
      </c>
    </row>
    <row r="7">
      <c r="A7" s="4" t="inlineStr">
        <is>
          <t>Applicable income taxes</t>
        </is>
      </c>
      <c r="B7" s="6" t="n">
        <v>9</v>
      </c>
      <c r="C7" s="6" t="n">
        <v>-100</v>
      </c>
      <c r="D7" s="6" t="n">
        <v>158</v>
      </c>
    </row>
    <row r="8">
      <c r="A8" s="4" t="inlineStr">
        <is>
          <t>Foreign currency translation</t>
        </is>
      </c>
      <c r="B8" s="6" t="n">
        <v>-1500</v>
      </c>
      <c r="C8" s="6" t="n">
        <v>782</v>
      </c>
      <c r="D8" s="6" t="n">
        <v>-2138</v>
      </c>
    </row>
    <row r="9">
      <c r="A9" s="4" t="inlineStr">
        <is>
          <t>Applicable income taxes</t>
        </is>
      </c>
      <c r="B9" s="6" t="n">
        <v>-36</v>
      </c>
      <c r="C9" s="6" t="n">
        <v>-7</v>
      </c>
      <c r="D9" s="6" t="n">
        <v>22</v>
      </c>
    </row>
    <row r="10">
      <c r="A10" s="4" t="inlineStr">
        <is>
          <t>Long-duration insurance contract discount rate changes</t>
        </is>
      </c>
      <c r="B10" s="6" t="n">
        <v>807</v>
      </c>
      <c r="C10" s="6" t="n">
        <v>-237</v>
      </c>
      <c r="D10" s="6" t="n">
        <v>7177</v>
      </c>
    </row>
    <row r="11">
      <c r="A11" s="4" t="inlineStr">
        <is>
          <t>Applicable income taxes</t>
        </is>
      </c>
      <c r="B11" s="6" t="n">
        <v>-144</v>
      </c>
      <c r="C11" s="6" t="n">
        <v>49</v>
      </c>
      <c r="D11" s="6" t="n">
        <v>-1540</v>
      </c>
    </row>
    <row r="12">
      <c r="A12" s="4" t="inlineStr">
        <is>
          <t>Defined benefit pension plans</t>
        </is>
      </c>
      <c r="B12" s="6" t="n">
        <v>1628</v>
      </c>
      <c r="C12" s="6" t="n">
        <v>578</v>
      </c>
      <c r="D12" s="6" t="n">
        <v>-253</v>
      </c>
    </row>
    <row r="13">
      <c r="A13" s="4" t="inlineStr">
        <is>
          <t>Applicable income taxes</t>
        </is>
      </c>
      <c r="B13" s="6" t="n">
        <v>-350</v>
      </c>
      <c r="C13" s="6" t="n">
        <v>-123</v>
      </c>
      <c r="D13" s="6" t="n">
        <v>47</v>
      </c>
    </row>
    <row r="14">
      <c r="A14" s="4" t="inlineStr">
        <is>
          <t>Other, net</t>
        </is>
      </c>
      <c r="B14" s="6" t="n">
        <v>-162</v>
      </c>
      <c r="C14" s="6" t="n">
        <v>-101</v>
      </c>
      <c r="D14" s="6" t="n">
        <v>250</v>
      </c>
    </row>
    <row r="15">
      <c r="A15" s="4" t="inlineStr">
        <is>
          <t>Other comprehensive income, net</t>
        </is>
      </c>
      <c r="B15" s="6" t="n">
        <v>170</v>
      </c>
      <c r="C15" s="6" t="n">
        <v>1318</v>
      </c>
      <c r="D15" s="6" t="n">
        <v>3010</v>
      </c>
    </row>
    <row r="16">
      <c r="A16" s="4" t="inlineStr">
        <is>
          <t>Comprehensive income</t>
        </is>
      </c>
      <c r="B16" s="6" t="n">
        <v>89731</v>
      </c>
      <c r="C16" s="6" t="n">
        <v>98465</v>
      </c>
      <c r="D16" s="6" t="n">
        <v>-18988</v>
      </c>
    </row>
    <row r="17">
      <c r="A17" s="4" t="inlineStr">
        <is>
          <t>Comprehensive income attributable to noncontrolling interests</t>
        </is>
      </c>
      <c r="B17" s="6" t="n">
        <v>557</v>
      </c>
      <c r="C17" s="6" t="n">
        <v>953</v>
      </c>
      <c r="D17" s="6" t="n">
        <v>700</v>
      </c>
    </row>
    <row r="18">
      <c r="A18" s="4" t="inlineStr">
        <is>
          <t>Comprehensive income attributable to Berkshire shareholders</t>
        </is>
      </c>
      <c r="B18" s="5" t="n">
        <v>89174</v>
      </c>
      <c r="C18" s="5" t="n">
        <v>97512</v>
      </c>
      <c r="D18" s="5" t="n">
        <v>-19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Changes in issued, treasury and outstanding Berkshire common stock</t>
        </is>
      </c>
      <c r="B4" s="4" t="inlineStr">
        <is>
          <t xml:space="preserve">The changes in Berkshire’s issued, treasury and outstanding common stock for each of the three years ending December 31, 2024 are shown in the table below. In addition, one million shares of preferred stock are authorized, but none are issued.
Class A, $ 5 Par Value 1.65 million shares authorized) Class B, $ 0.0033 Par Value 3.225 billion shares authorized)
Issued Treasury Outstanding Issued Treasury Outstanding
Balance at December 31, 2021 665,901 ( 48,788 ) 617,113 1,488,292,852 ( 197,818,349 ) 1,290,474,503
Conversions of Class A to ( 14,451 ) — ( 14,451 ) 21,676,500 — 21,676,500
Treasury stock acquired — ( 11,098 ) ( 11,098 ) — ( 9,896,927 ) ( 9,896,927 )
Balance at December 31, 2022 651,450 ( 59,886 ) 591,564 1,509,969,352 ( 207,715,276 ) 1,302,254,076
Conversions of Class A to ( 12,122 ) — ( 12,122 ) 18,183,000 — 18,183,000
Treasury stock acquired — ( 11,667 ) ( 11,667 ) — ( 9,875,568 ) ( 9,875,568 )
Balance at December 31, 2023 639,328 ( 71,553 ) 567,775 1,528,152,352 ( 217,590,844 ) 1,310,561,508
Conversions of Class A to ( 15,426 ) — ( 15,426 ) 23,139,000 — 23,139,000
Treasury stock acquired — ( 4,787 ) ( 4,787 ) — — —
Treasury stock issued — — — — 2,291,631 2,291,631
Balance at December 31, 2024 623,902 ( 76,340 ) 547,562 1,551,291,352 ( 215,299,213 ) 1,335,992,1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 xml:space="preserve">2024 BNSF Berkshire Manufacturing Service and Pilot* McLane Insurance, Total
Manufactured products:
Industrial and commercial $ — $ — $ 28,907 $ 210 $ — $ — $ — $ 29,117
Building — — 19,892 — — — — 19,892
Consumer — — 18,204 — — — — 18,204
Grocery and convenience store distribution — — — — — 31,841 — 31,841
Food and beverage distribution — — — — — 18,068 — 18,068
Auto sales — — — 10,802 — — — 10,802
Other retail and wholesale distribution — — 3,390 15,035 46,433 — — 64,858
Service 23,278 4,059 1,570 5,761 274 999 — 35,941
Electricity and natural gas — 20,991 — — — — — 20,991
Total 23,278 25,050 71,963 31,808 46,707 50,908 — 249,714
Other revenues 212 1,250 5,185 7,975 149 178 106,770 121,719
$ 23,490 $ 26,300 $ 77,148 $ 39,783 $ 46,856 $ 51,086 $ 106,770 $ 371,433
2023
Manufactured products:
Industrial and commercial $ — $ — $ 28,066 $ 233 $ — $ — $ — $ 28,299
Building — — 20,119 — — — — 20,119
Consumer — — 17,702 — — — — 17,702
Grocery and convenience store distribution — — — — — 31,524 — 31,524
Food and beverage distribution — — — — — 19,040 — 19,040
Auto sales — — — 10,747 — — — 10,747
Other retail and wholesale distribution — — 3,289 16,289 51,197 — — 70,775
Service 23,724 4,055 1,457 5,474 264 1,079 — 36,053
Electricity and natural gas — 20,647 — — — — — 20,647
Total 23,724 24,702 70,633 32,743 51,461 51,643 — 254,906
Other revenues 67 1,258 4,650 7,136 203 171 96,091 109,576
$ 23,791 $ 25,960 $ 75,283 $ 39,879 $ 51,664 $ 51,814 $ 96,091 $ 364,482
2022
Manufactured products:
Industrial and commercial $ — $ — $ 24,566 $ 199 $ — $ — $ 24,765
Building — — 22,762 — — — 22,762
Consumer — — 19,912 — — — 19,912
Grocery and convenience store distribution — — — — 32,599 — 32,599
Food and beverage distribution — — — — 19,388 — 19,388
Auto sales — — — 10,486 — — 10,486
Other retail and wholesale distribution — — 3,195 16,931 — — 20,126
Service 25,742 4,933 1,199 4,439 1,103 — 37,416
Electricity and natural gas — 20,317 — — — — 20,317
Total 25,742 25,250 71,634 32,055 53,090 — 207,771
Other revenues 60 1,097 4,016 6,154 119 82,803 94,249
$ 25,802 $ 26,347 $ 75,650 $ 38,209 $ 53,209 $ 82,803 $ 302,020 </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ed to contracts with expected durations exceeding one year as of December 31, 2024 and the timing of when the performance obligations are expected to be satisfied follows (in millions).
Less than Greater than Total
Electricity and natural gas $ 3,716 $ 18,958 $ 22,674
Other sales and service contracts 3,499 4,630 8,12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pension expense</t>
        </is>
      </c>
      <c r="B4" s="4" t="inlineStr">
        <is>
          <t>Our net periodic pension expense for each of the three years ending December 31, 2024 was as follows (in millions).
2024 2023 2022
Service cost $ 107 $ 111 $ 181
Interest cost 617 640 482
Expected return on plan assets ( 818 ) ( 785 ) ( 975 )
Other 41 2 156
Net periodic pension expense $ ( 53 ) $ ( 32 ) $ ( 156 )</t>
        </is>
      </c>
    </row>
    <row r="5">
      <c r="A5" s="4" t="inlineStr">
        <is>
          <t>Schedule of changes in plan assets, changes in projected benefit obligations, and asset and liability balances reflected in consolidated balance sheets</t>
        </is>
      </c>
      <c r="B5" s="4" t="inlineStr">
        <is>
          <t xml:space="preserve">Reconciliations of the changes in plan assets and PBOs for each of the two years ending December 31, 2024 and the asset and liability balances reflected in the Consolidated Balance Sheets at year end 2024 and 2023 follow (in millions).
2024 2023
Plan assets
Balance at the beginning of the year $ 13,379 $ 12,592
Employer contributions 111 145
Benefits paid ( 810 ) ( 852 )
Settlements paid ( 354 ) ( 448 )
Actual return on plan assets 1,909 1,783
Other ( 55 ) 159
Balance at the end of the year $ 14,180 $ 13,379
Projected benefit obligations
Balance at the beginning of the year $ 12,767 $ 12,738
Service cost 107 111
Interest cost 617 640
Benefits paid ( 810 ) ( 852 )
Settlements paid ( 354 ) ( 448 )
Actuarial (gains) losses and other ( 607 ) 578
Balance at the end of the year $ 11,720 $ 12,767
Net funded status - asset (liability) $ 2,460 $ 612
Balances included in other assets $ 3,490 $ 1,823
Balances included in accounts payable and other liabilities $ 1,030 $ 1,211 </t>
        </is>
      </c>
    </row>
    <row r="6">
      <c r="A6" s="4" t="inlineStr">
        <is>
          <t>Schedule of weighted average assumptions</t>
        </is>
      </c>
      <c r="B6" s="4" t="inlineStr">
        <is>
          <t xml:space="preserve">Weighted average assumptions used in determining PBOs and net periodic pension expense follow.
2024 2023 2022
Discount rate applicable to PBOs 5.5 % 5.0 % 5.2 %
Expected long-term rate of return on plan assets 5.9 6.0 5.9
Rate of compensation increase 2.6 2.6 2.5
Discount rate applicable to net periodic pension expense 5.1 5.3 2.9 </t>
        </is>
      </c>
    </row>
    <row r="7">
      <c r="A7" s="4" t="inlineStr">
        <is>
          <t>Schedule of fair value measurements by major categories of plan assets</t>
        </is>
      </c>
      <c r="B7" s="4" t="inlineStr">
        <is>
          <t xml:space="preserve">Fair value measurements of plan assets as of December 31, 2024 and 2023 follow (in millions).
Fair Value Investments
Total Level 1 Level 2 Level 3 asset value
December 31, 2024
Cash and cash equivalents $ 600 $ 556 $ 44 $ — $ —
Equity securities 9,757 9,036 581 140 —
Fixed maturity securities 1,747 953 794 — —
Investment funds and other 2,076 385 144 23 1,524
$ 14,180 $ 10,930 $ 1,563 $ 163 $ 1,524
December 31, 2023
Cash and cash equivalents $ 449 $ 370 $ 79 $ — $ —
Equity securities 8,487 7,808 543 136 —
Fixed maturity securities 2,138 1,277 851 10 —
Investment funds and other 2,305 342 272 42 1,649
$ 13,379 $ 9,797 $ 1,745 $ 188 $ 1,649 </t>
        </is>
      </c>
    </row>
    <row r="8">
      <c r="A8" s="4" t="inlineStr">
        <is>
          <t>Schedule of pension plan amounts recognized In accumulated other comprehensive income</t>
        </is>
      </c>
      <c r="B8" s="4" t="inlineStr">
        <is>
          <t>A reconciliation of the pre-tax accumulated other comprehensive income (loss) of our defined benefit pension plans for each of the two years ending December 31, 2024 follows (in millions).
2024 2023
Balance at the beginning of the year $ ( 161 ) $ ( 738 )
Amount included in net periodic pension expense 29 ( 12 )
Actuarial gains (losses) and other 1,599 589
Balance at the end of the year $ 1,467 $ ( 1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shareholders for each of the three years ending December 31, 2024 follows (in millions).
Unrealized investment Foreign Long-duration insurance contracts Defined benefit Other Total
Balance at December 31, 2021 $ 369 $ ( 4,092 ) $ ( 4,096 ) $ ( 347 ) $ 43 $ ( 8,123 )
Other comprehensive income ( 991 ) ( 2,047 ) 5,637 ( 298 ) 283 2,584
Reclassifications into net earnings 435 ( 3 ) — 93 ( 38 ) 487
Balance at December 31, 2022 ( 187 ) ( 6,142 ) 1,541 ( 552 ) 288 ( 5,052 )
Other comprehensive income 420 741 ( 188 ) 466 ( 25 ) 1,414
Reclassifications into net earnings ( 43 ) 8 — ( 11 ) ( 79 ) ( 125 )
Balance at December 31, 2023 190 ( 5,393 ) 1,353 ( 97 ) 184 ( 3,763 )
Other comprehensive income ( 43 ) ( 1,647 ) 662 1,222 2 196
Reclassifications into net earnings ( 30 ) 1 — 23 ( 11 ) ( 17 )
Balance at December 31, 2024 $ 117 $ ( 7,039 ) $ 2,015 $ 1,148 $ 175 $ ( 3,5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earnings before income taxes, interest expense, income tax expense, capital expenditures, depreciation, goodwill and identifiable assets by segment</t>
        </is>
      </c>
      <c r="B4" s="4" t="inlineStr">
        <is>
          <t xml:space="preserve">We view our insurance segment as possessing two distinct activities – underwriting and investing. Underwriting decisions are the responsibility of the underwriting managers, while investment decisions are the responsibility of Berkshire’s CEO and other corporate investment managers. Accordingly, performance of underwriting operations is evaluated without any allocation of investment income. As such, the insurance net investment income is presented in the aggregate as a separate component of insurance segment operating earnings. Earnings data of our business segments for each of the three years ended December 31, 2024 are shown in the following tables (in millions).
2024
GEICO BH Primary BHRG Total Underwriting Investment Income Total
Revenues $ 42,252 $ 18,733 $ 27,272 $ 88,257 $ 16,812 $ 105,069
Costs and Expenses:
Losses and LAE 30,331 12,666 13,189 56,186 — 56,186
Life, annuity and health benefits — — 3,858 3,858 — 3,858
Other segment items 4,108 5,212 7,488 16,808 64 16,872
Total costs and expenses 34,439 17,878 24,535 76,852 64 76,916
Earnings before income taxes $ 7,813 $ 855 $ 2,737 $ 11,405 $ 16,748 $ 28,153
2023
GEICO BH Primary BHRG Total Underwriting Investment Income Total
Revenues $ 39,264 $ 17,129 $ 27,010 $ 83,403 $ 11,619 $ 95,022
Costs and Expenses:
Losses and LAE 31,814 11,224 14,149 57,187 — 57,187
Life, annuity and health benefits — — 4,029 4,029 — 4,029
Other segment items 3,815 4,531 6,928 15,274 38 15,312
Total costs and expenses 35,629 15,755 25,106 76,490 38 76,528
Earnings before income taxes $ 3,635 $ 1,374 $ 1,904 $ 6,913 $ 11,581 $ 18,494
2022
GEICO BH Primary BHRG Total Underwriting Investment Income Total
Revenues $ 38,984 $ 13,746 $ 21,846 $ 74,576 $ 7,734 $ 82,310
Costs and Expenses:
Losses and LAE 36,297 9,889 11,460 57,646 — 57,646
Life, annuity and health benefits — — 5,243 5,243 — 5,243
Other segment items 4,567 3,464 3,678 11,709 10 11,719
Total costs and expenses 40,864 13,353 20,381 74,598 10 74,608
Earnings before income taxes $ ( 1,880 ) $ 393 $ 1,465 $ ( 22 ) $ 7,724 $ 7,702 Insurance other segment items include commissions and brokerage expenses and other insurance underwriting expenses.
BNSF
2024 2023 2022
Revenues $ 23,572 $ 23,876 $ 25,888
Costs and Expenses:
Compensation and benefits 5,872 5,551 5,321
Fuel 3,267 3,684 4,581
Depreciation and amortization 2,621 2,627 2,510
Interest expense 1,078 1,048 1,025
Other segment items 4,086 4,352 4,743
Total costs and expenses 16,924 17,262 18,180
Earnings before income taxes $ 6,648 $ 6,614 $ 7,708 BNSF other segment items include purchased services, equipment rents and materials expenses. Notes to Consolidated Financial Statements (26) Business segment data
BHE
2024 2023 2022
Revenues $ 26,348 $ 26,008 $ 26,393
Costs and Expenses:
Energy cost of sales 6,616 7,057 6,757
Energy operations and maintenance 5,470 6,456 4,216
Energy depreciation and amortization 3,957 3,960 3,695
Real estate costs and expenses 4,509 4,316 5,117
Interest expense 2,528 2,283 2,140
Other segment items 976 996 1,322
Total costs and expenses 24,056 25,068 23,247
Earnings before income taxes $ 2,292 $ 940 $ 3,146 BHE other segment items primarily consist of property taxes and other expenses. Energy operations and maintenance includes losses associated with the 2020 and 2022 Wildfires. See Note 27.
Manufacturing Service and Retailing
2024 2023 2022 2024 2023 2022
Revenues $ 77,231 $ 75,405 $ 75,781 $ 39,874 $ 39,996 $ 38,303
Costs and Expenses:
Cost of sales and services 50,702 50,389 52,297 23,818 23,915 22,952
Cost of leasing 1,142 1,051 1,083 5,917 5,011 4,462
Interest expense 934 784 739 118 101 42
Other segment items 12,558 11,736 10,485 6,321 6,248 6,076
Total costs and expenses 65,336 63,960 64,604 36,174 35,275 33,532
Earnings before income taxes $ 11,895 $ 11,445 $ 11,177 $ 3,700 $ 4,721 $ 4,771 Other segment items of manufacturing, services and retailing segments primarily consist of selling, general and administrative expenses.
Pilot McLane
2024 2023 2024 2023 2022
Revenues $ 46,891 $ 51,739 $ 51,907 $ 52,607 $ 53,209
Costs and Expenses:
Cost of sales and services 42,591 47,505 47,604 48,495 49,236
Depreciation and amortization 1,012 796 217 208 176
Other segment items 2,674 2,470 3,452 3,449 3,526
Total costs and expenses 46,277 50,771 51,273 52,152 52,938
Earnings before income taxes $ 614 $ 968 $ 634 $ 455 $ 271 Pilot other segment items primarily consist of store operating, interest and general and administrative expenses. McLane other segment items include general and administrative expenses. Reconciliations of revenues and earnings (loss) before income taxes of our business segments to the consolidated amounts for each of the three years ended December 31, 2024 follows (in millions).
Revenues Earnings (loss) before income taxes
2024 2023 2022 2024 2023 2022
Total operating businesses $ 370,892 $ 364,653 $ 301,884 $ 53,936 $ 43,637 $ 34,775
Investment gains (losses) — — — 52,799 74,855 ( 67,899 )
Interest expense, not allocated to segments — — — ( 427 ) ( 426 ) ( 420 )
Non-controlled businesses — — — 1,841 1,973 1,863
Corporate, eliminations and other 541 ( 171 ) 136 2,227 127 1,181
$ 371,433 $ 364,482 $ 302,020 $ 110,376 $ 120,166 $ ( 30,500 ) Notes to Consolidated Financial Statements (26) Business segment data Additional segment data for each of the three most recent years follows (in millions).
Interest expense Income tax expense (benefit)
2024 2023 2022 2024 2023 2022
Business segments
Insurance $ — $ — $ — $ 5,462 $ 3,497 $ 1,247
BNSF 1,078 1,048 1,025 1,617 1,527 1,763
BHE 2,528 2,283 2,140 ( 1,871 ) ( 2,022 ) ( 1,629 )
Manufacturing 934 784 739 2,598 2,487 2,403
Pilot 302 414 — — 169 —
McLane 22 — — 152 117 66
Service and retailing 118 101 42 912 1,135 1,131
4,982 4,630 3,946 8,870 6,910 4,981
Reconciliation to consolidated amount
Investment gains (losses) — — — 11,179 15,930 ( 14,166 )
Interest expense, not allocated to segments 427 426 420 ( 90 ) ( 90 ) ( 88 )
Non-controlled businesses — — — 322 223 334
Corporate, eliminations and other ( 209 ) ( 53 ) ( 14 ) 534 46 437
$ 5,200 $ 5,003 $ 4,352 $ 20,815 $ 23,019 $ ( 8,502 )
Capital expenditures Depreciation and amortization
2024 2023 2022 2024 2023 2022
Business segments
Insurance $ 99 $ 68 $ 82 $ 411 $ 401 $ 260
BNSF 3,690 3,920 3,532 2,621 2,627 2,510
BHE 9,013 9,148 7,505 4,003 4,010 3,751
Manufacturing 2,779 2,714 2,477 2,422 2,290 2,140
Pilot 799 705 — 1,012 796 —
McLane 236 264 93 217 208 176
Service and retailing 2,360 2,590 1,775 1,522 1,335 1,245
$ 18,976 $ 19,409 $ 15,464 12,208 11,667 10,082
Reconciliation to consolidated amount
Corporate, eliminations and other 647 819 817
$ 12,855 $ 12,486 $ 10,899
Goodwill at year-end Identifiable assets at year-end
2024 2023 2022 2024 2023 2022
Business segments
Insurance $ 16,557 $ 16,563 $ 16,548 $ 539,884 $ 538,860 $ 459,917
BNSF 15,351 15,350 14,852 80,813 79,227 77,752
BHE 11,669 11,804 11,745 128,276 124,383 118,114
Manufacturing 27,716 27,831 28,460 119,860 115,875 113,578
Pilot 6,477 6,605 — 19,652 21,404 —
McLane 232 232 232 7,165 6,861 7,049
Service and retailing 5,878 6,241 6,282 37,198 34,600 31,291
$ 83,880 $ 84,626 $ 78,119 932,848 921,210 807,701
Reconciliation to consolidated amount
Corporate and other 137,153 64,142 62,645
Goodwill 83,880 84,626 78,119
$ 1,153,881 $ 1,069,978 $ 948,465 </t>
        </is>
      </c>
    </row>
    <row r="5">
      <c r="A5" s="4" t="inlineStr">
        <is>
          <t>Schedule of premiums written and earned</t>
        </is>
      </c>
      <c r="B5" s="4" t="inlineStr">
        <is>
          <t xml:space="preserve">Property/casualty and life/health insurance premiums written and earned are summarized below (in millions).
Property/Casualty Life/Health
2024 2023 2022 2024 2023 2022
Premiums Written:
Direct $ 65,495 $ 61,990 $ 56,700 $ 19 $ — $ 582
Assumed 20,422 20,751 15,143 5,016 5,126 5,222
Ceded ( 2,231 ) ( 2,402 ) ( 1,155 ) ( 28 ) ( 33 ) ( 37 )
$ 83,686 $ 80,339 $ 70,688 $ 5,007 $ 5,093 $ 5,767
Premiums Earned:
Direct $ 64,880 $ 60,437 $ 55,879 $ 18 $ — $ 582
Assumed 20,738 20,442 14,184 5,008 5,105 5,263
Ceded ( 2,359 ) ( 2,548 ) ( 1,293 ) ( 28 ) ( 33 ) ( 39 )
$ 83,259 $ 78,331 $ 68,770 $ 4,998 $ 5,072 $ 5,806 </t>
        </is>
      </c>
    </row>
    <row r="6">
      <c r="A6" s="4" t="inlineStr">
        <is>
          <t>Schedule of insurance premiums written by geographic region</t>
        </is>
      </c>
      <c r="B6" s="4" t="inlineStr">
        <is>
          <t xml:space="preserve">Insurance premiums written by geographic region (based upon the domicile of the insured or reinsured) are summarized below (in millions).
Property/Casualty Life/Health
2024 2023 2022 2024 2023 2022
United States $ 71,723 $ 67,831 $ 59,648 $ 1,358 $ 1,285 $ 2,107
Western Europe 5,252 5,014 4,901 1,407 1,323 1,235
Asia Pacific 5,043 5,306 4,699 1,548 1,760 1,704
All other 1,668 2,188 1,440 694 725 721
$ 83,686 $ 80,339 $ 70,688 $ 5,007 $ 5,093 $ 5,7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Narrative (Detail) - USD ($) $ in Millions</t>
        </is>
      </c>
      <c r="B1" s="2" t="inlineStr">
        <is>
          <t>12 Months Ended</t>
        </is>
      </c>
    </row>
    <row r="2">
      <c r="B2" s="2" t="inlineStr">
        <is>
          <t>Dec. 31, 2024</t>
        </is>
      </c>
      <c r="C2" s="2" t="inlineStr">
        <is>
          <t>Jan. 01, 2024</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ercentage of LIFO Inventory</t>
        </is>
      </c>
      <c r="B4" s="10" t="n">
        <v>0.32</v>
      </c>
      <c r="C4" s="4" t="inlineStr">
        <is>
          <t xml:space="preserve"> </t>
        </is>
      </c>
      <c r="D4" s="4" t="inlineStr">
        <is>
          <t xml:space="preserve"> </t>
        </is>
      </c>
    </row>
    <row r="5">
      <c r="A5" s="4" t="inlineStr">
        <is>
          <t>Excess of current or replacement costs over costs determined under LIFO</t>
        </is>
      </c>
      <c r="B5" s="5" t="n">
        <v>2300</v>
      </c>
      <c r="C5" s="4" t="inlineStr">
        <is>
          <t xml:space="preserve"> </t>
        </is>
      </c>
      <c r="D5" s="5" t="n">
        <v>2300</v>
      </c>
    </row>
    <row r="6">
      <c r="A6" s="4" t="inlineStr">
        <is>
          <t>Retained earnings</t>
        </is>
      </c>
      <c r="B6" s="6" t="n">
        <v>696218</v>
      </c>
      <c r="C6" s="4" t="inlineStr">
        <is>
          <t xml:space="preserve"> </t>
        </is>
      </c>
      <c r="D6" s="6" t="n">
        <v>607350</v>
      </c>
    </row>
    <row r="7">
      <c r="A7" s="4" t="inlineStr">
        <is>
          <t>Property and Casualty Contracts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Unamortized balances of deferred policy acquisition costs</t>
        </is>
      </c>
      <c r="B9" s="6" t="n">
        <v>3900</v>
      </c>
      <c r="C9" s="4" t="inlineStr">
        <is>
          <t xml:space="preserve"> </t>
        </is>
      </c>
      <c r="D9" s="6" t="n">
        <v>3900</v>
      </c>
    </row>
    <row r="10">
      <c r="A10" s="4" t="inlineStr">
        <is>
          <t>Other Assets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Unamortized balances of deferred policy acquisition costs</t>
        </is>
      </c>
      <c r="B12" s="5" t="n">
        <v>4600</v>
      </c>
      <c r="C12" s="4" t="inlineStr">
        <is>
          <t xml:space="preserve"> </t>
        </is>
      </c>
      <c r="D12" s="5" t="n">
        <v>4600</v>
      </c>
    </row>
    <row r="13">
      <c r="A13" s="4" t="inlineStr">
        <is>
          <t>Maximum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Trade receivables, insurance premiums receivables and other receivables collection term</t>
        </is>
      </c>
      <c r="B15" s="4" t="inlineStr">
        <is>
          <t>1 year</t>
        </is>
      </c>
      <c r="C15" s="4" t="inlineStr">
        <is>
          <t xml:space="preserve"> </t>
        </is>
      </c>
      <c r="D15" s="4" t="inlineStr">
        <is>
          <t xml:space="preserve"> </t>
        </is>
      </c>
    </row>
    <row r="16">
      <c r="A16" s="4" t="inlineStr">
        <is>
          <t>Maximum [Member] | Buildings and improvements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Estimated useful life (in years)</t>
        </is>
      </c>
      <c r="B18" s="4" t="inlineStr">
        <is>
          <t>50 years</t>
        </is>
      </c>
      <c r="C18" s="4" t="inlineStr">
        <is>
          <t xml:space="preserve"> </t>
        </is>
      </c>
      <c r="D18" s="4" t="inlineStr">
        <is>
          <t xml:space="preserve"> </t>
        </is>
      </c>
    </row>
    <row r="19">
      <c r="A19" s="4" t="inlineStr">
        <is>
          <t>Maximum [Member] | Machinery and equipment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Estimated useful life (in years)</t>
        </is>
      </c>
      <c r="B21" s="4" t="inlineStr">
        <is>
          <t>30 years</t>
        </is>
      </c>
      <c r="C21" s="4" t="inlineStr">
        <is>
          <t xml:space="preserve"> </t>
        </is>
      </c>
      <c r="D21" s="4" t="inlineStr">
        <is>
          <t xml:space="preserve"> </t>
        </is>
      </c>
    </row>
    <row r="22">
      <c r="A22" s="4" t="inlineStr">
        <is>
          <t>Maximum [Member] | Furniture, fixtures and other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Estimated useful life (in years)</t>
        </is>
      </c>
      <c r="B24" s="4" t="inlineStr">
        <is>
          <t>15 years</t>
        </is>
      </c>
      <c r="C24" s="4" t="inlineStr">
        <is>
          <t xml:space="preserve"> </t>
        </is>
      </c>
      <c r="D24" s="4" t="inlineStr">
        <is>
          <t xml:space="preserve"> </t>
        </is>
      </c>
    </row>
    <row r="25">
      <c r="A25" s="4" t="inlineStr">
        <is>
          <t>Maximum [Member] | Track structure and other roadway [Member] | Railroad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Estimated useful life (in years)</t>
        </is>
      </c>
      <c r="B27" s="4" t="inlineStr">
        <is>
          <t>100 years</t>
        </is>
      </c>
      <c r="C27" s="4" t="inlineStr">
        <is>
          <t xml:space="preserve"> </t>
        </is>
      </c>
      <c r="D27" s="4" t="inlineStr">
        <is>
          <t xml:space="preserve"> </t>
        </is>
      </c>
    </row>
    <row r="28">
      <c r="A28" s="4" t="inlineStr">
        <is>
          <t>Maximum [Member] | Locomotives, freight cars and other equipment [Member] | Railroad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Estimated useful life (in years)</t>
        </is>
      </c>
      <c r="B30" s="4" t="inlineStr">
        <is>
          <t>45 years</t>
        </is>
      </c>
      <c r="C30" s="4" t="inlineStr">
        <is>
          <t xml:space="preserve"> </t>
        </is>
      </c>
      <c r="D30" s="4" t="inlineStr">
        <is>
          <t xml:space="preserve"> </t>
        </is>
      </c>
    </row>
    <row r="31">
      <c r="A31" s="4" t="inlineStr">
        <is>
          <t>Maximum [Member] | Utility generation, transmission and distribution systems [Member] | Utilities and Energy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Estimated useful life (in years)</t>
        </is>
      </c>
      <c r="B33" s="4" t="inlineStr">
        <is>
          <t>80 years</t>
        </is>
      </c>
      <c r="C33" s="4" t="inlineStr">
        <is>
          <t xml:space="preserve"> </t>
        </is>
      </c>
      <c r="D33" s="4" t="inlineStr">
        <is>
          <t xml:space="preserve"> </t>
        </is>
      </c>
    </row>
    <row r="34">
      <c r="A34" s="4" t="inlineStr">
        <is>
          <t>Maximum [Member] | Interstate natural gas pipeline assets [Member] | Utilities and Energy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Estimated useful life (in years)</t>
        </is>
      </c>
      <c r="B36" s="4" t="inlineStr">
        <is>
          <t>80 years</t>
        </is>
      </c>
      <c r="C36" s="4" t="inlineStr">
        <is>
          <t xml:space="preserve"> </t>
        </is>
      </c>
      <c r="D36" s="4" t="inlineStr">
        <is>
          <t xml:space="preserve"> </t>
        </is>
      </c>
    </row>
    <row r="37">
      <c r="A37" s="4" t="inlineStr">
        <is>
          <t>Maximum [Member] | Independent power plants and other assets [Member] | Utilities and Energy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Estimated useful life (in years)</t>
        </is>
      </c>
      <c r="B39" s="4" t="inlineStr">
        <is>
          <t>50 years</t>
        </is>
      </c>
      <c r="C39" s="4" t="inlineStr">
        <is>
          <t xml:space="preserve"> </t>
        </is>
      </c>
      <c r="D39" s="4" t="inlineStr">
        <is>
          <t xml:space="preserve"> </t>
        </is>
      </c>
    </row>
    <row r="40">
      <c r="A40" s="4" t="inlineStr">
        <is>
          <t>Maximum [Member] | Equipment held for lease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Estimated useful life (in years)</t>
        </is>
      </c>
      <c r="B42" s="4" t="inlineStr">
        <is>
          <t>35 years</t>
        </is>
      </c>
      <c r="C42" s="4" t="inlineStr">
        <is>
          <t xml:space="preserve"> </t>
        </is>
      </c>
      <c r="D42" s="4" t="inlineStr">
        <is>
          <t xml:space="preserve"> </t>
        </is>
      </c>
    </row>
    <row r="43">
      <c r="A43" s="4" t="inlineStr">
        <is>
          <t>Minimum [Member] | Buildings and improvements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Estimated useful life (in years)</t>
        </is>
      </c>
      <c r="B45" s="4" t="inlineStr">
        <is>
          <t>5 years</t>
        </is>
      </c>
      <c r="C45" s="4" t="inlineStr">
        <is>
          <t xml:space="preserve"> </t>
        </is>
      </c>
      <c r="D45" s="4" t="inlineStr">
        <is>
          <t xml:space="preserve"> </t>
        </is>
      </c>
    </row>
    <row r="46">
      <c r="A46" s="4" t="inlineStr">
        <is>
          <t>Minimum [Member] | Machinery and equipment [Member]</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Estimated useful life (in years)</t>
        </is>
      </c>
      <c r="B48" s="4" t="inlineStr">
        <is>
          <t>3 years</t>
        </is>
      </c>
      <c r="C48" s="4" t="inlineStr">
        <is>
          <t xml:space="preserve"> </t>
        </is>
      </c>
      <c r="D48" s="4" t="inlineStr">
        <is>
          <t xml:space="preserve"> </t>
        </is>
      </c>
    </row>
    <row r="49">
      <c r="A49" s="4" t="inlineStr">
        <is>
          <t>Minimum [Member] | Furniture, fixtures and other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Estimated useful life (in years)</t>
        </is>
      </c>
      <c r="B51" s="4" t="inlineStr">
        <is>
          <t>4 years</t>
        </is>
      </c>
      <c r="C51" s="4" t="inlineStr">
        <is>
          <t xml:space="preserve"> </t>
        </is>
      </c>
      <c r="D51" s="4" t="inlineStr">
        <is>
          <t xml:space="preserve"> </t>
        </is>
      </c>
    </row>
    <row r="52">
      <c r="A52" s="4" t="inlineStr">
        <is>
          <t>Minimum [Member] | Track structure and other roadway [Member] | Railroad [Member]</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Estimated useful life (in years)</t>
        </is>
      </c>
      <c r="B54" s="4" t="inlineStr">
        <is>
          <t>10 years</t>
        </is>
      </c>
      <c r="C54" s="4" t="inlineStr">
        <is>
          <t xml:space="preserve"> </t>
        </is>
      </c>
      <c r="D54" s="4" t="inlineStr">
        <is>
          <t xml:space="preserve"> </t>
        </is>
      </c>
    </row>
    <row r="55">
      <c r="A55" s="4" t="inlineStr">
        <is>
          <t>Minimum [Member] | Locomotives, freight cars and other equipment [Member] | Railroad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Estimated useful life (in years)</t>
        </is>
      </c>
      <c r="B57" s="4" t="inlineStr">
        <is>
          <t>6 years</t>
        </is>
      </c>
      <c r="C57" s="4" t="inlineStr">
        <is>
          <t xml:space="preserve"> </t>
        </is>
      </c>
      <c r="D57" s="4" t="inlineStr">
        <is>
          <t xml:space="preserve"> </t>
        </is>
      </c>
    </row>
    <row r="58">
      <c r="A58" s="4" t="inlineStr">
        <is>
          <t>Minimum [Member] | Utility generation, transmission and distribution systems [Member] | Utilities and Energy [Member]</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Estimated useful life (in years)</t>
        </is>
      </c>
      <c r="B60" s="4" t="inlineStr">
        <is>
          <t>5 years</t>
        </is>
      </c>
      <c r="C60" s="4" t="inlineStr">
        <is>
          <t xml:space="preserve"> </t>
        </is>
      </c>
      <c r="D60" s="4" t="inlineStr">
        <is>
          <t xml:space="preserve"> </t>
        </is>
      </c>
    </row>
    <row r="61">
      <c r="A61" s="4" t="inlineStr">
        <is>
          <t>Minimum [Member] | Interstate natural gas pipeline assets [Member] | Utilities and Energy [Member]</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Estimated useful life (in years)</t>
        </is>
      </c>
      <c r="B63" s="4" t="inlineStr">
        <is>
          <t>3 years</t>
        </is>
      </c>
      <c r="C63" s="4" t="inlineStr">
        <is>
          <t xml:space="preserve"> </t>
        </is>
      </c>
      <c r="D63" s="4" t="inlineStr">
        <is>
          <t xml:space="preserve"> </t>
        </is>
      </c>
    </row>
    <row r="64">
      <c r="A64" s="4" t="inlineStr">
        <is>
          <t>Minimum [Member] | Independent power plants and other assets [Member] | Utilities and Energy [Member]</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Estimated useful life (in years)</t>
        </is>
      </c>
      <c r="B66" s="4" t="inlineStr">
        <is>
          <t>2 years</t>
        </is>
      </c>
      <c r="C66" s="4" t="inlineStr">
        <is>
          <t xml:space="preserve"> </t>
        </is>
      </c>
      <c r="D66" s="4" t="inlineStr">
        <is>
          <t xml:space="preserve"> </t>
        </is>
      </c>
    </row>
    <row r="67">
      <c r="A67" s="4" t="inlineStr">
        <is>
          <t>Minimum [Member] | Equipment held for lease [Member]</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Estimated useful life (in years)</t>
        </is>
      </c>
      <c r="B69" s="4" t="inlineStr">
        <is>
          <t>3 years</t>
        </is>
      </c>
      <c r="C69" s="4" t="inlineStr">
        <is>
          <t xml:space="preserve"> </t>
        </is>
      </c>
      <c r="D69" s="4" t="inlineStr">
        <is>
          <t xml:space="preserve"> </t>
        </is>
      </c>
    </row>
    <row r="70">
      <c r="A70" s="4" t="inlineStr">
        <is>
          <t>ASU 2023-02 [Member]</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Change in accounting principle, accounting standards update, adopted</t>
        </is>
      </c>
      <c r="B72" s="4" t="inlineStr">
        <is>
          <t>true</t>
        </is>
      </c>
      <c r="C72" s="4" t="inlineStr">
        <is>
          <t xml:space="preserve"> </t>
        </is>
      </c>
      <c r="D72" s="4" t="inlineStr">
        <is>
          <t xml:space="preserve"> </t>
        </is>
      </c>
    </row>
    <row r="73">
      <c r="A73" s="4" t="inlineStr">
        <is>
          <t>ASU 2023-02 [Member] | Cumulative effect, period of adoption, adjustment [Member]</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Retained earnings</t>
        </is>
      </c>
      <c r="B75" s="4" t="inlineStr">
        <is>
          <t xml:space="preserve"> </t>
        </is>
      </c>
      <c r="C75" s="5" t="n">
        <v>127</v>
      </c>
      <c r="D75" s="4" t="inlineStr">
        <is>
          <t xml:space="preserve"> </t>
        </is>
      </c>
    </row>
    <row r="76">
      <c r="A76" s="4" t="inlineStr">
        <is>
          <t>ASU 2023-07 [Member]</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Change in accounting principle, accounting standards update, adopted</t>
        </is>
      </c>
      <c r="B78" s="4" t="inlineStr">
        <is>
          <t>true</t>
        </is>
      </c>
      <c r="C78" s="4" t="inlineStr">
        <is>
          <t xml:space="preserve"> </t>
        </is>
      </c>
      <c r="D78" s="4" t="inlineStr">
        <is>
          <t xml:space="preserve"> </t>
        </is>
      </c>
    </row>
    <row r="79">
      <c r="A79" s="4" t="inlineStr">
        <is>
          <t>Change in accounting principle, accounting standards update, adoption date</t>
        </is>
      </c>
      <c r="B79" s="4" t="inlineStr">
        <is>
          <t>Dec. 31,  2024</t>
        </is>
      </c>
      <c r="C79" s="4" t="inlineStr">
        <is>
          <t xml:space="preserve"> </t>
        </is>
      </c>
      <c r="D7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ignificant accounting policies and practices - Summary of Reclassifications to Amounts Previously Reported (Details) - USD ($) $ in Millions</t>
        </is>
      </c>
      <c r="C1" s="2" t="inlineStr">
        <is>
          <t>12 Months Ended</t>
        </is>
      </c>
    </row>
    <row r="2">
      <c r="C2" s="2" t="inlineStr">
        <is>
          <t>Dec. 31, 2024</t>
        </is>
      </c>
      <c r="E2" s="2" t="inlineStr">
        <is>
          <t>Dec. 31, 2023</t>
        </is>
      </c>
      <c r="G2" s="2" t="inlineStr">
        <is>
          <t>Dec. 31, 2022</t>
        </is>
      </c>
    </row>
    <row r="3">
      <c r="A3" s="3" t="inlineStr">
        <is>
          <t>Assets:</t>
        </is>
      </c>
      <c r="C3" s="4" t="inlineStr">
        <is>
          <t xml:space="preserve"> </t>
        </is>
      </c>
      <c r="E3" s="4" t="inlineStr">
        <is>
          <t xml:space="preserve"> </t>
        </is>
      </c>
      <c r="G3" s="4" t="inlineStr">
        <is>
          <t xml:space="preserve"> </t>
        </is>
      </c>
    </row>
    <row r="4">
      <c r="A4" s="4" t="inlineStr">
        <is>
          <t>Inventories</t>
        </is>
      </c>
      <c r="C4" s="5" t="n">
        <v>24008</v>
      </c>
      <c r="E4" s="5" t="n">
        <v>25856</v>
      </c>
      <c r="G4" s="4" t="inlineStr">
        <is>
          <t xml:space="preserve"> </t>
        </is>
      </c>
    </row>
    <row r="5">
      <c r="A5" s="4" t="inlineStr">
        <is>
          <t>Goodwill</t>
        </is>
      </c>
      <c r="B5" s="4" t="inlineStr">
        <is>
          <t>[1]</t>
        </is>
      </c>
      <c r="C5" s="6" t="n">
        <v>83880</v>
      </c>
      <c r="E5" s="6" t="n">
        <v>84626</v>
      </c>
      <c r="G5" s="5" t="n">
        <v>78119</v>
      </c>
    </row>
    <row r="6">
      <c r="A6" s="3" t="inlineStr">
        <is>
          <t>Costs and expenses:</t>
        </is>
      </c>
      <c r="C6" s="4" t="inlineStr">
        <is>
          <t xml:space="preserve"> </t>
        </is>
      </c>
      <c r="E6" s="4" t="inlineStr">
        <is>
          <t xml:space="preserve"> </t>
        </is>
      </c>
      <c r="G6" s="4" t="inlineStr">
        <is>
          <t xml:space="preserve"> </t>
        </is>
      </c>
    </row>
    <row r="7">
      <c r="A7" s="4" t="inlineStr">
        <is>
          <t>Interest expense</t>
        </is>
      </c>
      <c r="C7" s="6" t="n">
        <v>5200</v>
      </c>
      <c r="E7" s="6" t="n">
        <v>5003</v>
      </c>
      <c r="G7" s="6" t="n">
        <v>4352</v>
      </c>
    </row>
    <row r="8">
      <c r="A8" s="4" t="inlineStr">
        <is>
          <t>Insurance and Other [Member]</t>
        </is>
      </c>
      <c r="C8" s="4" t="inlineStr">
        <is>
          <t xml:space="preserve"> </t>
        </is>
      </c>
      <c r="E8" s="4" t="inlineStr">
        <is>
          <t xml:space="preserve"> </t>
        </is>
      </c>
      <c r="G8" s="4" t="inlineStr">
        <is>
          <t xml:space="preserve"> </t>
        </is>
      </c>
    </row>
    <row r="9">
      <c r="A9" s="3" t="inlineStr">
        <is>
          <t>Assets:</t>
        </is>
      </c>
      <c r="C9" s="4" t="inlineStr">
        <is>
          <t xml:space="preserve"> </t>
        </is>
      </c>
      <c r="E9" s="4" t="inlineStr">
        <is>
          <t xml:space="preserve"> </t>
        </is>
      </c>
      <c r="G9" s="4" t="inlineStr">
        <is>
          <t xml:space="preserve"> </t>
        </is>
      </c>
    </row>
    <row r="10">
      <c r="A10" s="4" t="inlineStr">
        <is>
          <t>Cash and cash equivalents</t>
        </is>
      </c>
      <c r="C10" s="6" t="n">
        <v>44333</v>
      </c>
      <c r="D10" s="4" t="inlineStr">
        <is>
          <t>[2]</t>
        </is>
      </c>
      <c r="E10" s="6" t="n">
        <v>34268</v>
      </c>
      <c r="F10" s="4" t="inlineStr">
        <is>
          <t>[2]</t>
        </is>
      </c>
      <c r="G10" s="6" t="n">
        <v>32260</v>
      </c>
    </row>
    <row r="11">
      <c r="A11" s="4" t="inlineStr">
        <is>
          <t>Other receivables</t>
        </is>
      </c>
      <c r="C11" s="6" t="n">
        <v>43887</v>
      </c>
      <c r="E11" s="6" t="n">
        <v>46261</v>
      </c>
      <c r="G11" s="4" t="inlineStr">
        <is>
          <t xml:space="preserve"> </t>
        </is>
      </c>
    </row>
    <row r="12">
      <c r="A12" s="4" t="inlineStr">
        <is>
          <t>Inventories</t>
        </is>
      </c>
      <c r="C12" s="6" t="n">
        <v>24008</v>
      </c>
      <c r="E12" s="6" t="n">
        <v>25856</v>
      </c>
      <c r="G12" s="4" t="inlineStr">
        <is>
          <t xml:space="preserve"> </t>
        </is>
      </c>
    </row>
    <row r="13">
      <c r="A13" s="4" t="inlineStr">
        <is>
          <t>Property, plant and equipment</t>
        </is>
      </c>
      <c r="C13" s="6" t="n">
        <v>30071</v>
      </c>
      <c r="E13" s="6" t="n">
        <v>30199</v>
      </c>
      <c r="G13" s="4" t="inlineStr">
        <is>
          <t xml:space="preserve"> </t>
        </is>
      </c>
    </row>
    <row r="14">
      <c r="A14" s="4" t="inlineStr">
        <is>
          <t>Goodwill</t>
        </is>
      </c>
      <c r="C14" s="6" t="n">
        <v>56860</v>
      </c>
      <c r="E14" s="6" t="n">
        <v>57473</v>
      </c>
      <c r="G14" s="4" t="inlineStr">
        <is>
          <t xml:space="preserve"> </t>
        </is>
      </c>
    </row>
    <row r="15">
      <c r="A15" s="4" t="inlineStr">
        <is>
          <t>Other intangible assets</t>
        </is>
      </c>
      <c r="C15" s="6" t="n">
        <v>34638</v>
      </c>
      <c r="E15" s="6" t="n">
        <v>35884</v>
      </c>
      <c r="G15" s="4" t="inlineStr">
        <is>
          <t xml:space="preserve"> </t>
        </is>
      </c>
    </row>
    <row r="16">
      <c r="A16" s="4" t="inlineStr">
        <is>
          <t>Other</t>
        </is>
      </c>
      <c r="C16" s="6" t="n">
        <v>24994</v>
      </c>
      <c r="E16" s="6" t="n">
        <v>21866</v>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Accounts payable, accruals and other liabilities</t>
        </is>
      </c>
      <c r="C18" s="6" t="n">
        <v>37489</v>
      </c>
      <c r="E18" s="6" t="n">
        <v>36559</v>
      </c>
      <c r="G18" s="4" t="inlineStr">
        <is>
          <t xml:space="preserve"> </t>
        </is>
      </c>
    </row>
    <row r="19">
      <c r="A19" s="4" t="inlineStr">
        <is>
          <t>Notes payable and other borrowings</t>
        </is>
      </c>
      <c r="C19" s="6" t="n">
        <v>44885</v>
      </c>
      <c r="E19" s="6" t="n">
        <v>48468</v>
      </c>
      <c r="G19" s="4" t="inlineStr">
        <is>
          <t xml:space="preserve"> </t>
        </is>
      </c>
    </row>
    <row r="20">
      <c r="A20" s="3" t="inlineStr">
        <is>
          <t>Revenues:</t>
        </is>
      </c>
      <c r="C20" s="4" t="inlineStr">
        <is>
          <t xml:space="preserve"> </t>
        </is>
      </c>
      <c r="E20" s="4" t="inlineStr">
        <is>
          <t xml:space="preserve"> </t>
        </is>
      </c>
      <c r="G20" s="4" t="inlineStr">
        <is>
          <t xml:space="preserve"> </t>
        </is>
      </c>
    </row>
    <row r="21">
      <c r="A21" s="4" t="inlineStr">
        <is>
          <t>Sales and service revenues</t>
        </is>
      </c>
      <c r="C21" s="6" t="n">
        <v>202334</v>
      </c>
      <c r="E21" s="6" t="n">
        <v>207148</v>
      </c>
      <c r="G21" s="6" t="n">
        <v>157518</v>
      </c>
    </row>
    <row r="22">
      <c r="A22" s="4" t="inlineStr">
        <is>
          <t>Interest, dividend and other investment income</t>
        </is>
      </c>
      <c r="C22" s="6" t="n">
        <v>21825</v>
      </c>
      <c r="E22" s="6" t="n">
        <v>15764</v>
      </c>
      <c r="G22" s="6" t="n">
        <v>10263</v>
      </c>
    </row>
    <row r="23">
      <c r="A23" s="3" t="inlineStr">
        <is>
          <t>Costs and expenses:</t>
        </is>
      </c>
      <c r="C23" s="4" t="inlineStr">
        <is>
          <t xml:space="preserve"> </t>
        </is>
      </c>
      <c r="E23" s="4" t="inlineStr">
        <is>
          <t xml:space="preserve"> </t>
        </is>
      </c>
      <c r="G23" s="4" t="inlineStr">
        <is>
          <t xml:space="preserve"> </t>
        </is>
      </c>
    </row>
    <row r="24">
      <c r="A24" s="4" t="inlineStr">
        <is>
          <t>Cost of sales and services</t>
        </is>
      </c>
      <c r="C24" s="6" t="n">
        <v>163642</v>
      </c>
      <c r="E24" s="6" t="n">
        <v>169281</v>
      </c>
      <c r="G24" s="6" t="n">
        <v>124319</v>
      </c>
    </row>
    <row r="25">
      <c r="A25" s="4" t="inlineStr">
        <is>
          <t>Selling, general and administrative expenses</t>
        </is>
      </c>
      <c r="C25" s="6" t="n">
        <v>25642</v>
      </c>
      <c r="E25" s="6" t="n">
        <v>25458</v>
      </c>
      <c r="G25" s="6" t="n">
        <v>19506</v>
      </c>
    </row>
    <row r="26">
      <c r="A26" s="4" t="inlineStr">
        <is>
          <t>Interest expense</t>
        </is>
      </c>
      <c r="C26" s="6" t="n">
        <v>1594</v>
      </c>
      <c r="E26" s="6" t="n">
        <v>1671</v>
      </c>
      <c r="G26" s="6" t="n">
        <v>1187</v>
      </c>
    </row>
    <row r="27">
      <c r="A27" s="4" t="inlineStr">
        <is>
          <t>Railroad, Utilities and Energy [Member]</t>
        </is>
      </c>
      <c r="C27" s="4" t="inlineStr">
        <is>
          <t xml:space="preserve"> </t>
        </is>
      </c>
      <c r="E27" s="4" t="inlineStr">
        <is>
          <t xml:space="preserve"> </t>
        </is>
      </c>
      <c r="G27" s="4" t="inlineStr">
        <is>
          <t xml:space="preserve"> </t>
        </is>
      </c>
    </row>
    <row r="28">
      <c r="A28" s="3" t="inlineStr">
        <is>
          <t>Assets:</t>
        </is>
      </c>
      <c r="C28" s="4" t="inlineStr">
        <is>
          <t xml:space="preserve"> </t>
        </is>
      </c>
      <c r="E28" s="4" t="inlineStr">
        <is>
          <t xml:space="preserve"> </t>
        </is>
      </c>
      <c r="G28" s="4" t="inlineStr">
        <is>
          <t xml:space="preserve"> </t>
        </is>
      </c>
    </row>
    <row r="29">
      <c r="A29" s="4" t="inlineStr">
        <is>
          <t>Cash and cash equivalents</t>
        </is>
      </c>
      <c r="C29" s="6" t="n">
        <v>3396</v>
      </c>
      <c r="D29" s="4" t="inlineStr">
        <is>
          <t>[2]</t>
        </is>
      </c>
      <c r="E29" s="6" t="n">
        <v>3754</v>
      </c>
      <c r="F29" s="4" t="inlineStr">
        <is>
          <t>[2]</t>
        </is>
      </c>
      <c r="G29" s="6" t="n">
        <v>3551</v>
      </c>
    </row>
    <row r="30">
      <c r="A30" s="4" t="inlineStr">
        <is>
          <t>Receivables</t>
        </is>
      </c>
      <c r="C30" s="6" t="n">
        <v>4503</v>
      </c>
      <c r="E30" s="6" t="n">
        <v>4999</v>
      </c>
      <c r="G30" s="4" t="inlineStr">
        <is>
          <t xml:space="preserve"> </t>
        </is>
      </c>
    </row>
    <row r="31">
      <c r="A31" s="4" t="inlineStr">
        <is>
          <t>Property, plant and equipment</t>
        </is>
      </c>
      <c r="C31" s="6" t="n">
        <v>175030</v>
      </c>
      <c r="E31" s="6" t="n">
        <v>169447</v>
      </c>
      <c r="G31" s="4" t="inlineStr">
        <is>
          <t xml:space="preserve"> </t>
        </is>
      </c>
    </row>
    <row r="32">
      <c r="A32" s="4" t="inlineStr">
        <is>
          <t>Goodwill</t>
        </is>
      </c>
      <c r="C32" s="6" t="n">
        <v>27020</v>
      </c>
      <c r="E32" s="6" t="n">
        <v>27153</v>
      </c>
      <c r="G32" s="4" t="inlineStr">
        <is>
          <t xml:space="preserve"> </t>
        </is>
      </c>
    </row>
    <row r="33">
      <c r="A33" s="4" t="inlineStr">
        <is>
          <t>Other</t>
        </is>
      </c>
      <c r="C33" s="6" t="n">
        <v>20811</v>
      </c>
      <c r="E33" s="6" t="n">
        <v>19845</v>
      </c>
      <c r="G33" s="4" t="inlineStr">
        <is>
          <t xml:space="preserve"> </t>
        </is>
      </c>
    </row>
    <row r="34">
      <c r="A34" s="3" t="inlineStr">
        <is>
          <t>Liabilities:</t>
        </is>
      </c>
      <c r="C34" s="4" t="inlineStr">
        <is>
          <t xml:space="preserve"> </t>
        </is>
      </c>
      <c r="E34" s="4" t="inlineStr">
        <is>
          <t xml:space="preserve"> </t>
        </is>
      </c>
      <c r="G34" s="4" t="inlineStr">
        <is>
          <t xml:space="preserve"> </t>
        </is>
      </c>
    </row>
    <row r="35">
      <c r="A35" s="4" t="inlineStr">
        <is>
          <t>Accounts payable, accruals and other liabilities</t>
        </is>
      </c>
      <c r="C35" s="6" t="n">
        <v>18226</v>
      </c>
      <c r="E35" s="6" t="n">
        <v>18304</v>
      </c>
      <c r="G35" s="4" t="inlineStr">
        <is>
          <t xml:space="preserve"> </t>
        </is>
      </c>
    </row>
    <row r="36">
      <c r="A36" s="4" t="inlineStr">
        <is>
          <t>Notes payable and other borrowings</t>
        </is>
      </c>
      <c r="C36" s="6" t="n">
        <v>79877</v>
      </c>
      <c r="E36" s="6" t="n">
        <v>79803</v>
      </c>
      <c r="G36" s="4" t="inlineStr">
        <is>
          <t xml:space="preserve"> </t>
        </is>
      </c>
    </row>
    <row r="37">
      <c r="A37" s="3" t="inlineStr">
        <is>
          <t>Revenues:</t>
        </is>
      </c>
      <c r="C37" s="4" t="inlineStr">
        <is>
          <t xml:space="preserve"> </t>
        </is>
      </c>
      <c r="E37" s="4" t="inlineStr">
        <is>
          <t xml:space="preserve"> </t>
        </is>
      </c>
      <c r="G37" s="4" t="inlineStr">
        <is>
          <t xml:space="preserve"> </t>
        </is>
      </c>
    </row>
    <row r="38">
      <c r="A38" s="4" t="inlineStr">
        <is>
          <t>Utility and energy operating revenues</t>
        </is>
      </c>
      <c r="C38" s="6" t="n">
        <v>21518</v>
      </c>
      <c r="E38" s="6" t="n">
        <v>21232</v>
      </c>
      <c r="G38" s="6" t="n">
        <v>21023</v>
      </c>
    </row>
    <row r="39">
      <c r="A39" s="4" t="inlineStr">
        <is>
          <t>Service revenues and other income</t>
        </is>
      </c>
      <c r="C39" s="6" t="n">
        <v>4917</v>
      </c>
      <c r="E39" s="6" t="n">
        <v>4728</v>
      </c>
      <c r="G39" s="6" t="n">
        <v>5324</v>
      </c>
    </row>
    <row r="40">
      <c r="A40" s="3" t="inlineStr">
        <is>
          <t>Costs and expenses:</t>
        </is>
      </c>
      <c r="C40" s="4" t="inlineStr">
        <is>
          <t xml:space="preserve"> </t>
        </is>
      </c>
      <c r="E40" s="4" t="inlineStr">
        <is>
          <t xml:space="preserve"> </t>
        </is>
      </c>
      <c r="G40" s="4" t="inlineStr">
        <is>
          <t xml:space="preserve"> </t>
        </is>
      </c>
    </row>
    <row r="41">
      <c r="A41" s="4" t="inlineStr">
        <is>
          <t>Utilities and energy cost of sales and other expenses</t>
        </is>
      </c>
      <c r="C41" s="6" t="n">
        <v>16984</v>
      </c>
      <c r="E41" s="6" t="n">
        <v>18399</v>
      </c>
      <c r="G41" s="6" t="n">
        <v>15896</v>
      </c>
    </row>
    <row r="42">
      <c r="A42" s="4" t="inlineStr">
        <is>
          <t>Interest expense</t>
        </is>
      </c>
      <c r="C42" s="5" t="n">
        <v>3606</v>
      </c>
      <c r="E42" s="6" t="n">
        <v>3332</v>
      </c>
      <c r="G42" s="5" t="n">
        <v>3165</v>
      </c>
    </row>
    <row r="43">
      <c r="A43" s="4" t="inlineStr">
        <is>
          <t>Previously Reported [Member] | Insurance and Other [Member]</t>
        </is>
      </c>
      <c r="C43" s="4" t="inlineStr">
        <is>
          <t xml:space="preserve"> </t>
        </is>
      </c>
      <c r="E43" s="4" t="inlineStr">
        <is>
          <t xml:space="preserve"> </t>
        </is>
      </c>
      <c r="G43" s="4" t="inlineStr">
        <is>
          <t xml:space="preserve"> </t>
        </is>
      </c>
    </row>
    <row r="44">
      <c r="A44" s="3" t="inlineStr">
        <is>
          <t>Assets:</t>
        </is>
      </c>
      <c r="C44" s="4" t="inlineStr">
        <is>
          <t xml:space="preserve"> </t>
        </is>
      </c>
      <c r="E44" s="4" t="inlineStr">
        <is>
          <t xml:space="preserve"> </t>
        </is>
      </c>
      <c r="G44" s="4" t="inlineStr">
        <is>
          <t xml:space="preserve"> </t>
        </is>
      </c>
    </row>
    <row r="45">
      <c r="A45" s="4" t="inlineStr">
        <is>
          <t>Cash and cash equivalents</t>
        </is>
      </c>
      <c r="C45" s="4" t="inlineStr">
        <is>
          <t xml:space="preserve"> </t>
        </is>
      </c>
      <c r="E45" s="6" t="n">
        <v>33672</v>
      </c>
      <c r="G45" s="4" t="inlineStr">
        <is>
          <t xml:space="preserve"> </t>
        </is>
      </c>
    </row>
    <row r="46">
      <c r="A46" s="4" t="inlineStr">
        <is>
          <t>Other receivables</t>
        </is>
      </c>
      <c r="C46" s="4" t="inlineStr">
        <is>
          <t xml:space="preserve"> </t>
        </is>
      </c>
      <c r="E46" s="6" t="n">
        <v>44174</v>
      </c>
      <c r="G46" s="4" t="inlineStr">
        <is>
          <t xml:space="preserve"> </t>
        </is>
      </c>
    </row>
    <row r="47">
      <c r="A47" s="4" t="inlineStr">
        <is>
          <t>Inventories</t>
        </is>
      </c>
      <c r="C47" s="4" t="inlineStr">
        <is>
          <t xml:space="preserve"> </t>
        </is>
      </c>
      <c r="E47" s="6" t="n">
        <v>24159</v>
      </c>
      <c r="G47" s="4" t="inlineStr">
        <is>
          <t xml:space="preserve"> </t>
        </is>
      </c>
    </row>
    <row r="48">
      <c r="A48" s="4" t="inlineStr">
        <is>
          <t>Property, plant and equipment</t>
        </is>
      </c>
      <c r="C48" s="4" t="inlineStr">
        <is>
          <t xml:space="preserve"> </t>
        </is>
      </c>
      <c r="E48" s="6" t="n">
        <v>22030</v>
      </c>
      <c r="G48" s="4" t="inlineStr">
        <is>
          <t xml:space="preserve"> </t>
        </is>
      </c>
    </row>
    <row r="49">
      <c r="A49" s="4" t="inlineStr">
        <is>
          <t>Goodwill</t>
        </is>
      </c>
      <c r="C49" s="4" t="inlineStr">
        <is>
          <t xml:space="preserve"> </t>
        </is>
      </c>
      <c r="E49" s="6" t="n">
        <v>50868</v>
      </c>
      <c r="G49" s="4" t="inlineStr">
        <is>
          <t xml:space="preserve"> </t>
        </is>
      </c>
    </row>
    <row r="50">
      <c r="A50" s="4" t="inlineStr">
        <is>
          <t>Other intangible assets</t>
        </is>
      </c>
      <c r="C50" s="4" t="inlineStr">
        <is>
          <t xml:space="preserve"> </t>
        </is>
      </c>
      <c r="E50" s="6" t="n">
        <v>29327</v>
      </c>
      <c r="G50" s="4" t="inlineStr">
        <is>
          <t xml:space="preserve"> </t>
        </is>
      </c>
    </row>
    <row r="51">
      <c r="A51" s="4" t="inlineStr">
        <is>
          <t>Other</t>
        </is>
      </c>
      <c r="C51" s="4" t="inlineStr">
        <is>
          <t xml:space="preserve"> </t>
        </is>
      </c>
      <c r="E51" s="6" t="n">
        <v>19568</v>
      </c>
      <c r="G51" s="4" t="inlineStr">
        <is>
          <t xml:space="preserve"> </t>
        </is>
      </c>
    </row>
    <row r="52">
      <c r="A52" s="3" t="inlineStr">
        <is>
          <t>Liabilities:</t>
        </is>
      </c>
      <c r="C52" s="4" t="inlineStr">
        <is>
          <t xml:space="preserve"> </t>
        </is>
      </c>
      <c r="E52" s="4" t="inlineStr">
        <is>
          <t xml:space="preserve"> </t>
        </is>
      </c>
      <c r="G52" s="4" t="inlineStr">
        <is>
          <t xml:space="preserve"> </t>
        </is>
      </c>
    </row>
    <row r="53">
      <c r="A53" s="4" t="inlineStr">
        <is>
          <t>Accounts payable, accruals and other liabilities</t>
        </is>
      </c>
      <c r="C53" s="4" t="inlineStr">
        <is>
          <t xml:space="preserve"> </t>
        </is>
      </c>
      <c r="E53" s="6" t="n">
        <v>32402</v>
      </c>
      <c r="G53" s="4" t="inlineStr">
        <is>
          <t xml:space="preserve"> </t>
        </is>
      </c>
    </row>
    <row r="54">
      <c r="A54" s="4" t="inlineStr">
        <is>
          <t>Notes payable and other borrowings</t>
        </is>
      </c>
      <c r="C54" s="4" t="inlineStr">
        <is>
          <t xml:space="preserve"> </t>
        </is>
      </c>
      <c r="E54" s="6" t="n">
        <v>42692</v>
      </c>
      <c r="G54" s="4" t="inlineStr">
        <is>
          <t xml:space="preserve"> </t>
        </is>
      </c>
    </row>
    <row r="55">
      <c r="A55" s="3" t="inlineStr">
        <is>
          <t>Revenues:</t>
        </is>
      </c>
      <c r="C55" s="4" t="inlineStr">
        <is>
          <t xml:space="preserve"> </t>
        </is>
      </c>
      <c r="E55" s="4" t="inlineStr">
        <is>
          <t xml:space="preserve"> </t>
        </is>
      </c>
      <c r="G55" s="4" t="inlineStr">
        <is>
          <t xml:space="preserve"> </t>
        </is>
      </c>
    </row>
    <row r="56">
      <c r="A56" s="4" t="inlineStr">
        <is>
          <t>Sales and service revenues</t>
        </is>
      </c>
      <c r="C56" s="4" t="inlineStr">
        <is>
          <t xml:space="preserve"> </t>
        </is>
      </c>
      <c r="E56" s="6" t="n">
        <v>155687</v>
      </c>
      <c r="G56" s="4" t="inlineStr">
        <is>
          <t xml:space="preserve"> </t>
        </is>
      </c>
    </row>
    <row r="57">
      <c r="A57" s="4" t="inlineStr">
        <is>
          <t>Interest, dividend and other investment income</t>
        </is>
      </c>
      <c r="C57" s="4" t="inlineStr">
        <is>
          <t xml:space="preserve"> </t>
        </is>
      </c>
      <c r="E57" s="6" t="n">
        <v>15561</v>
      </c>
      <c r="G57" s="4" t="inlineStr">
        <is>
          <t xml:space="preserve"> </t>
        </is>
      </c>
    </row>
    <row r="58">
      <c r="A58" s="3" t="inlineStr">
        <is>
          <t>Costs and expenses:</t>
        </is>
      </c>
      <c r="C58" s="4" t="inlineStr">
        <is>
          <t xml:space="preserve"> </t>
        </is>
      </c>
      <c r="E58" s="4" t="inlineStr">
        <is>
          <t xml:space="preserve"> </t>
        </is>
      </c>
      <c r="G58" s="4" t="inlineStr">
        <is>
          <t xml:space="preserve"> </t>
        </is>
      </c>
    </row>
    <row r="59">
      <c r="A59" s="4" t="inlineStr">
        <is>
          <t>Cost of sales and services</t>
        </is>
      </c>
      <c r="C59" s="4" t="inlineStr">
        <is>
          <t xml:space="preserve"> </t>
        </is>
      </c>
      <c r="E59" s="6" t="n">
        <v>122569</v>
      </c>
      <c r="G59" s="4" t="inlineStr">
        <is>
          <t xml:space="preserve"> </t>
        </is>
      </c>
    </row>
    <row r="60">
      <c r="A60" s="4" t="inlineStr">
        <is>
          <t>Selling, general and administrative expenses</t>
        </is>
      </c>
      <c r="C60" s="4" t="inlineStr">
        <is>
          <t xml:space="preserve"> </t>
        </is>
      </c>
      <c r="E60" s="6" t="n">
        <v>22605</v>
      </c>
      <c r="G60" s="4" t="inlineStr">
        <is>
          <t xml:space="preserve"> </t>
        </is>
      </c>
    </row>
    <row r="61">
      <c r="A61" s="4" t="inlineStr">
        <is>
          <t>Interest expense</t>
        </is>
      </c>
      <c r="C61" s="4" t="inlineStr">
        <is>
          <t xml:space="preserve"> </t>
        </is>
      </c>
      <c r="E61" s="6" t="n">
        <v>1258</v>
      </c>
      <c r="G61" s="4" t="inlineStr">
        <is>
          <t xml:space="preserve"> </t>
        </is>
      </c>
    </row>
    <row r="62">
      <c r="A62" s="4" t="inlineStr">
        <is>
          <t>Previously Reported [Member] | Railroad, Utilities and Energy [Member]</t>
        </is>
      </c>
      <c r="C62" s="4" t="inlineStr">
        <is>
          <t xml:space="preserve"> </t>
        </is>
      </c>
      <c r="E62" s="4" t="inlineStr">
        <is>
          <t xml:space="preserve"> </t>
        </is>
      </c>
      <c r="G62" s="4" t="inlineStr">
        <is>
          <t xml:space="preserve"> </t>
        </is>
      </c>
    </row>
    <row r="63">
      <c r="A63" s="3" t="inlineStr">
        <is>
          <t>Assets:</t>
        </is>
      </c>
      <c r="C63" s="4" t="inlineStr">
        <is>
          <t xml:space="preserve"> </t>
        </is>
      </c>
      <c r="E63" s="4" t="inlineStr">
        <is>
          <t xml:space="preserve"> </t>
        </is>
      </c>
      <c r="G63" s="4" t="inlineStr">
        <is>
          <t xml:space="preserve"> </t>
        </is>
      </c>
    </row>
    <row r="64">
      <c r="A64" s="4" t="inlineStr">
        <is>
          <t>Cash and cash equivalents</t>
        </is>
      </c>
      <c r="C64" s="4" t="inlineStr">
        <is>
          <t xml:space="preserve"> </t>
        </is>
      </c>
      <c r="E64" s="6" t="n">
        <v>4350</v>
      </c>
      <c r="G64" s="4" t="inlineStr">
        <is>
          <t xml:space="preserve"> </t>
        </is>
      </c>
    </row>
    <row r="65">
      <c r="A65" s="4" t="inlineStr">
        <is>
          <t>Receivables</t>
        </is>
      </c>
      <c r="C65" s="4" t="inlineStr">
        <is>
          <t xml:space="preserve"> </t>
        </is>
      </c>
      <c r="E65" s="6" t="n">
        <v>7086</v>
      </c>
      <c r="G65" s="4" t="inlineStr">
        <is>
          <t xml:space="preserve"> </t>
        </is>
      </c>
    </row>
    <row r="66">
      <c r="A66" s="4" t="inlineStr">
        <is>
          <t>Property, plant and equipment</t>
        </is>
      </c>
      <c r="C66" s="4" t="inlineStr">
        <is>
          <t xml:space="preserve"> </t>
        </is>
      </c>
      <c r="E66" s="6" t="n">
        <v>177616</v>
      </c>
      <c r="G66" s="4" t="inlineStr">
        <is>
          <t xml:space="preserve"> </t>
        </is>
      </c>
    </row>
    <row r="67">
      <c r="A67" s="4" t="inlineStr">
        <is>
          <t>Goodwill</t>
        </is>
      </c>
      <c r="C67" s="4" t="inlineStr">
        <is>
          <t xml:space="preserve"> </t>
        </is>
      </c>
      <c r="E67" s="6" t="n">
        <v>33758</v>
      </c>
      <c r="G67" s="4" t="inlineStr">
        <is>
          <t xml:space="preserve"> </t>
        </is>
      </c>
    </row>
    <row r="68">
      <c r="A68" s="4" t="inlineStr">
        <is>
          <t>Other</t>
        </is>
      </c>
      <c r="C68" s="4" t="inlineStr">
        <is>
          <t xml:space="preserve"> </t>
        </is>
      </c>
      <c r="E68" s="6" t="n">
        <v>30397</v>
      </c>
      <c r="G68" s="4" t="inlineStr">
        <is>
          <t xml:space="preserve"> </t>
        </is>
      </c>
    </row>
    <row r="69">
      <c r="A69" s="3" t="inlineStr">
        <is>
          <t>Liabilities:</t>
        </is>
      </c>
      <c r="C69" s="4" t="inlineStr">
        <is>
          <t xml:space="preserve"> </t>
        </is>
      </c>
      <c r="E69" s="4" t="inlineStr">
        <is>
          <t xml:space="preserve"> </t>
        </is>
      </c>
      <c r="G69" s="4" t="inlineStr">
        <is>
          <t xml:space="preserve"> </t>
        </is>
      </c>
    </row>
    <row r="70">
      <c r="A70" s="4" t="inlineStr">
        <is>
          <t>Accounts payable, accruals and other liabilities</t>
        </is>
      </c>
      <c r="C70" s="4" t="inlineStr">
        <is>
          <t xml:space="preserve"> </t>
        </is>
      </c>
      <c r="E70" s="6" t="n">
        <v>22461</v>
      </c>
      <c r="G70" s="4" t="inlineStr">
        <is>
          <t xml:space="preserve"> </t>
        </is>
      </c>
    </row>
    <row r="71">
      <c r="A71" s="4" t="inlineStr">
        <is>
          <t>Notes payable and other borrowings</t>
        </is>
      </c>
      <c r="C71" s="4" t="inlineStr">
        <is>
          <t xml:space="preserve"> </t>
        </is>
      </c>
      <c r="E71" s="6" t="n">
        <v>85579</v>
      </c>
      <c r="G71" s="4" t="inlineStr">
        <is>
          <t xml:space="preserve"> </t>
        </is>
      </c>
    </row>
    <row r="72">
      <c r="A72" s="3" t="inlineStr">
        <is>
          <t>Revenues:</t>
        </is>
      </c>
      <c r="C72" s="4" t="inlineStr">
        <is>
          <t xml:space="preserve"> </t>
        </is>
      </c>
      <c r="E72" s="4" t="inlineStr">
        <is>
          <t xml:space="preserve"> </t>
        </is>
      </c>
      <c r="G72" s="4" t="inlineStr">
        <is>
          <t xml:space="preserve"> </t>
        </is>
      </c>
    </row>
    <row r="73">
      <c r="A73" s="4" t="inlineStr">
        <is>
          <t>Utility and energy operating revenues</t>
        </is>
      </c>
      <c r="C73" s="4" t="inlineStr">
        <is>
          <t xml:space="preserve"> </t>
        </is>
      </c>
      <c r="E73" s="6" t="n">
        <v>72693</v>
      </c>
      <c r="G73" s="4" t="inlineStr">
        <is>
          <t xml:space="preserve"> </t>
        </is>
      </c>
    </row>
    <row r="74">
      <c r="A74" s="4" t="inlineStr">
        <is>
          <t>Service revenues and other income</t>
        </is>
      </c>
      <c r="C74" s="4" t="inlineStr">
        <is>
          <t xml:space="preserve"> </t>
        </is>
      </c>
      <c r="E74" s="6" t="n">
        <v>4931</v>
      </c>
      <c r="G74" s="4" t="inlineStr">
        <is>
          <t xml:space="preserve"> </t>
        </is>
      </c>
    </row>
    <row r="75">
      <c r="A75" s="3" t="inlineStr">
        <is>
          <t>Costs and expenses:</t>
        </is>
      </c>
      <c r="C75" s="4" t="inlineStr">
        <is>
          <t xml:space="preserve"> </t>
        </is>
      </c>
      <c r="E75" s="4" t="inlineStr">
        <is>
          <t xml:space="preserve"> </t>
        </is>
      </c>
      <c r="G75" s="4" t="inlineStr">
        <is>
          <t xml:space="preserve"> </t>
        </is>
      </c>
    </row>
    <row r="76">
      <c r="A76" s="4" t="inlineStr">
        <is>
          <t>Utilities and energy cost of sales and other expenses</t>
        </is>
      </c>
      <c r="C76" s="4" t="inlineStr">
        <is>
          <t xml:space="preserve"> </t>
        </is>
      </c>
      <c r="E76" s="6" t="n">
        <v>67964</v>
      </c>
      <c r="G76" s="4" t="inlineStr">
        <is>
          <t xml:space="preserve"> </t>
        </is>
      </c>
    </row>
    <row r="77">
      <c r="A77" s="4" t="inlineStr">
        <is>
          <t>Interest expense</t>
        </is>
      </c>
      <c r="C77" s="4" t="inlineStr">
        <is>
          <t xml:space="preserve"> </t>
        </is>
      </c>
      <c r="E77" s="6" t="n">
        <v>3745</v>
      </c>
      <c r="G77" s="4" t="inlineStr">
        <is>
          <t xml:space="preserve"> </t>
        </is>
      </c>
    </row>
    <row r="78">
      <c r="A78" s="4" t="inlineStr">
        <is>
          <t>Reclassification [Member] | Insurance and Other [Member]</t>
        </is>
      </c>
      <c r="C78" s="4" t="inlineStr">
        <is>
          <t xml:space="preserve"> </t>
        </is>
      </c>
      <c r="E78" s="4" t="inlineStr">
        <is>
          <t xml:space="preserve"> </t>
        </is>
      </c>
      <c r="G78" s="4" t="inlineStr">
        <is>
          <t xml:space="preserve"> </t>
        </is>
      </c>
    </row>
    <row r="79">
      <c r="A79" s="3" t="inlineStr">
        <is>
          <t>Assets:</t>
        </is>
      </c>
      <c r="C79" s="4" t="inlineStr">
        <is>
          <t xml:space="preserve"> </t>
        </is>
      </c>
      <c r="E79" s="4" t="inlineStr">
        <is>
          <t xml:space="preserve"> </t>
        </is>
      </c>
      <c r="G79" s="4" t="inlineStr">
        <is>
          <t xml:space="preserve"> </t>
        </is>
      </c>
    </row>
    <row r="80">
      <c r="A80" s="4" t="inlineStr">
        <is>
          <t>Cash and cash equivalents</t>
        </is>
      </c>
      <c r="C80" s="4" t="inlineStr">
        <is>
          <t xml:space="preserve"> </t>
        </is>
      </c>
      <c r="E80" s="6" t="n">
        <v>596</v>
      </c>
      <c r="G80" s="4" t="inlineStr">
        <is>
          <t xml:space="preserve"> </t>
        </is>
      </c>
    </row>
    <row r="81">
      <c r="A81" s="4" t="inlineStr">
        <is>
          <t>Other receivables</t>
        </is>
      </c>
      <c r="C81" s="4" t="inlineStr">
        <is>
          <t xml:space="preserve"> </t>
        </is>
      </c>
      <c r="E81" s="6" t="n">
        <v>2087</v>
      </c>
      <c r="G81" s="4" t="inlineStr">
        <is>
          <t xml:space="preserve"> </t>
        </is>
      </c>
    </row>
    <row r="82">
      <c r="A82" s="4" t="inlineStr">
        <is>
          <t>Inventories</t>
        </is>
      </c>
      <c r="C82" s="4" t="inlineStr">
        <is>
          <t xml:space="preserve"> </t>
        </is>
      </c>
      <c r="E82" s="6" t="n">
        <v>1697</v>
      </c>
      <c r="G82" s="4" t="inlineStr">
        <is>
          <t xml:space="preserve"> </t>
        </is>
      </c>
    </row>
    <row r="83">
      <c r="A83" s="4" t="inlineStr">
        <is>
          <t>Property, plant and equipment</t>
        </is>
      </c>
      <c r="C83" s="4" t="inlineStr">
        <is>
          <t xml:space="preserve"> </t>
        </is>
      </c>
      <c r="E83" s="6" t="n">
        <v>8169</v>
      </c>
      <c r="G83" s="4" t="inlineStr">
        <is>
          <t xml:space="preserve"> </t>
        </is>
      </c>
    </row>
    <row r="84">
      <c r="A84" s="4" t="inlineStr">
        <is>
          <t>Goodwill</t>
        </is>
      </c>
      <c r="C84" s="4" t="inlineStr">
        <is>
          <t xml:space="preserve"> </t>
        </is>
      </c>
      <c r="E84" s="6" t="n">
        <v>6605</v>
      </c>
      <c r="G84" s="4" t="inlineStr">
        <is>
          <t xml:space="preserve"> </t>
        </is>
      </c>
    </row>
    <row r="85">
      <c r="A85" s="4" t="inlineStr">
        <is>
          <t>Other intangible assets</t>
        </is>
      </c>
      <c r="C85" s="4" t="inlineStr">
        <is>
          <t xml:space="preserve"> </t>
        </is>
      </c>
      <c r="E85" s="6" t="n">
        <v>6557</v>
      </c>
      <c r="G85" s="4" t="inlineStr">
        <is>
          <t xml:space="preserve"> </t>
        </is>
      </c>
    </row>
    <row r="86">
      <c r="A86" s="4" t="inlineStr">
        <is>
          <t>Other</t>
        </is>
      </c>
      <c r="C86" s="4" t="inlineStr">
        <is>
          <t xml:space="preserve"> </t>
        </is>
      </c>
      <c r="E86" s="6" t="n">
        <v>2298</v>
      </c>
      <c r="G86" s="4" t="inlineStr">
        <is>
          <t xml:space="preserve"> </t>
        </is>
      </c>
    </row>
    <row r="87">
      <c r="A87" s="3" t="inlineStr">
        <is>
          <t>Liabilities:</t>
        </is>
      </c>
      <c r="C87" s="4" t="inlineStr">
        <is>
          <t xml:space="preserve"> </t>
        </is>
      </c>
      <c r="E87" s="4" t="inlineStr">
        <is>
          <t xml:space="preserve"> </t>
        </is>
      </c>
      <c r="G87" s="4" t="inlineStr">
        <is>
          <t xml:space="preserve"> </t>
        </is>
      </c>
    </row>
    <row r="88">
      <c r="A88" s="4" t="inlineStr">
        <is>
          <t>Accounts payable, accruals and other liabilities</t>
        </is>
      </c>
      <c r="C88" s="4" t="inlineStr">
        <is>
          <t xml:space="preserve"> </t>
        </is>
      </c>
      <c r="E88" s="6" t="n">
        <v>4157</v>
      </c>
      <c r="G88" s="4" t="inlineStr">
        <is>
          <t xml:space="preserve"> </t>
        </is>
      </c>
    </row>
    <row r="89">
      <c r="A89" s="4" t="inlineStr">
        <is>
          <t>Notes payable and other borrowings</t>
        </is>
      </c>
      <c r="C89" s="4" t="inlineStr">
        <is>
          <t xml:space="preserve"> </t>
        </is>
      </c>
      <c r="E89" s="6" t="n">
        <v>5776</v>
      </c>
      <c r="G89" s="4" t="inlineStr">
        <is>
          <t xml:space="preserve"> </t>
        </is>
      </c>
    </row>
    <row r="90">
      <c r="A90" s="3" t="inlineStr">
        <is>
          <t>Revenues:</t>
        </is>
      </c>
      <c r="C90" s="4" t="inlineStr">
        <is>
          <t xml:space="preserve"> </t>
        </is>
      </c>
      <c r="E90" s="4" t="inlineStr">
        <is>
          <t xml:space="preserve"> </t>
        </is>
      </c>
      <c r="G90" s="4" t="inlineStr">
        <is>
          <t xml:space="preserve"> </t>
        </is>
      </c>
    </row>
    <row r="91">
      <c r="A91" s="4" t="inlineStr">
        <is>
          <t>Sales and service revenues</t>
        </is>
      </c>
      <c r="C91" s="4" t="inlineStr">
        <is>
          <t xml:space="preserve"> </t>
        </is>
      </c>
      <c r="E91" s="6" t="n">
        <v>51461</v>
      </c>
      <c r="G91" s="4" t="inlineStr">
        <is>
          <t xml:space="preserve"> </t>
        </is>
      </c>
    </row>
    <row r="92">
      <c r="A92" s="4" t="inlineStr">
        <is>
          <t>Interest, dividend and other investment income</t>
        </is>
      </c>
      <c r="C92" s="4" t="inlineStr">
        <is>
          <t xml:space="preserve"> </t>
        </is>
      </c>
      <c r="E92" s="6" t="n">
        <v>203</v>
      </c>
      <c r="G92" s="4" t="inlineStr">
        <is>
          <t xml:space="preserve"> </t>
        </is>
      </c>
    </row>
    <row r="93">
      <c r="A93" s="3" t="inlineStr">
        <is>
          <t>Costs and expenses:</t>
        </is>
      </c>
      <c r="C93" s="4" t="inlineStr">
        <is>
          <t xml:space="preserve"> </t>
        </is>
      </c>
      <c r="E93" s="4" t="inlineStr">
        <is>
          <t xml:space="preserve"> </t>
        </is>
      </c>
      <c r="G93" s="4" t="inlineStr">
        <is>
          <t xml:space="preserve"> </t>
        </is>
      </c>
    </row>
    <row r="94">
      <c r="A94" s="4" t="inlineStr">
        <is>
          <t>Cost of sales and services</t>
        </is>
      </c>
      <c r="C94" s="4" t="inlineStr">
        <is>
          <t xml:space="preserve"> </t>
        </is>
      </c>
      <c r="E94" s="6" t="n">
        <v>46712</v>
      </c>
      <c r="G94" s="4" t="inlineStr">
        <is>
          <t xml:space="preserve"> </t>
        </is>
      </c>
    </row>
    <row r="95">
      <c r="A95" s="4" t="inlineStr">
        <is>
          <t>Selling, general and administrative expenses</t>
        </is>
      </c>
      <c r="C95" s="4" t="inlineStr">
        <is>
          <t xml:space="preserve"> </t>
        </is>
      </c>
      <c r="E95" s="6" t="n">
        <v>2853</v>
      </c>
      <c r="G95" s="4" t="inlineStr">
        <is>
          <t xml:space="preserve"> </t>
        </is>
      </c>
    </row>
    <row r="96">
      <c r="A96" s="4" t="inlineStr">
        <is>
          <t>Interest expense</t>
        </is>
      </c>
      <c r="C96" s="4" t="inlineStr">
        <is>
          <t xml:space="preserve"> </t>
        </is>
      </c>
      <c r="E96" s="6" t="n">
        <v>413</v>
      </c>
      <c r="G96" s="4" t="inlineStr">
        <is>
          <t xml:space="preserve"> </t>
        </is>
      </c>
    </row>
    <row r="97">
      <c r="A97" s="4" t="inlineStr">
        <is>
          <t>Reclassification [Member] | Railroad, Utilities and Energy [Member]</t>
        </is>
      </c>
      <c r="C97" s="4" t="inlineStr">
        <is>
          <t xml:space="preserve"> </t>
        </is>
      </c>
      <c r="E97" s="4" t="inlineStr">
        <is>
          <t xml:space="preserve"> </t>
        </is>
      </c>
      <c r="G97" s="4" t="inlineStr">
        <is>
          <t xml:space="preserve"> </t>
        </is>
      </c>
    </row>
    <row r="98">
      <c r="A98" s="3" t="inlineStr">
        <is>
          <t>Assets:</t>
        </is>
      </c>
      <c r="C98" s="4" t="inlineStr">
        <is>
          <t xml:space="preserve"> </t>
        </is>
      </c>
      <c r="E98" s="4" t="inlineStr">
        <is>
          <t xml:space="preserve"> </t>
        </is>
      </c>
      <c r="G98" s="4" t="inlineStr">
        <is>
          <t xml:space="preserve"> </t>
        </is>
      </c>
    </row>
    <row r="99">
      <c r="A99" s="4" t="inlineStr">
        <is>
          <t>Cash and cash equivalents</t>
        </is>
      </c>
      <c r="C99" s="4" t="inlineStr">
        <is>
          <t xml:space="preserve"> </t>
        </is>
      </c>
      <c r="E99" s="6" t="n">
        <v>-596</v>
      </c>
      <c r="G99" s="4" t="inlineStr">
        <is>
          <t xml:space="preserve"> </t>
        </is>
      </c>
    </row>
    <row r="100">
      <c r="A100" s="4" t="inlineStr">
        <is>
          <t>Receivables</t>
        </is>
      </c>
      <c r="C100" s="4" t="inlineStr">
        <is>
          <t xml:space="preserve"> </t>
        </is>
      </c>
      <c r="E100" s="6" t="n">
        <v>-2087</v>
      </c>
      <c r="G100" s="4" t="inlineStr">
        <is>
          <t xml:space="preserve"> </t>
        </is>
      </c>
    </row>
    <row r="101">
      <c r="A101" s="4" t="inlineStr">
        <is>
          <t>Property, plant and equipment</t>
        </is>
      </c>
      <c r="C101" s="4" t="inlineStr">
        <is>
          <t xml:space="preserve"> </t>
        </is>
      </c>
      <c r="E101" s="6" t="n">
        <v>-8169</v>
      </c>
      <c r="G101" s="4" t="inlineStr">
        <is>
          <t xml:space="preserve"> </t>
        </is>
      </c>
    </row>
    <row r="102">
      <c r="A102" s="4" t="inlineStr">
        <is>
          <t>Goodwill</t>
        </is>
      </c>
      <c r="C102" s="4" t="inlineStr">
        <is>
          <t xml:space="preserve"> </t>
        </is>
      </c>
      <c r="E102" s="6" t="n">
        <v>-6605</v>
      </c>
      <c r="G102" s="4" t="inlineStr">
        <is>
          <t xml:space="preserve"> </t>
        </is>
      </c>
    </row>
    <row r="103">
      <c r="A103" s="4" t="inlineStr">
        <is>
          <t>Other</t>
        </is>
      </c>
      <c r="C103" s="4" t="inlineStr">
        <is>
          <t xml:space="preserve"> </t>
        </is>
      </c>
      <c r="E103" s="6" t="n">
        <v>-10552</v>
      </c>
      <c r="G103" s="4" t="inlineStr">
        <is>
          <t xml:space="preserve"> </t>
        </is>
      </c>
    </row>
    <row r="104">
      <c r="A104" s="3" t="inlineStr">
        <is>
          <t>Liabilities:</t>
        </is>
      </c>
      <c r="C104" s="4" t="inlineStr">
        <is>
          <t xml:space="preserve"> </t>
        </is>
      </c>
      <c r="E104" s="4" t="inlineStr">
        <is>
          <t xml:space="preserve"> </t>
        </is>
      </c>
      <c r="G104" s="4" t="inlineStr">
        <is>
          <t xml:space="preserve"> </t>
        </is>
      </c>
    </row>
    <row r="105">
      <c r="A105" s="4" t="inlineStr">
        <is>
          <t>Accounts payable, accruals and other liabilities</t>
        </is>
      </c>
      <c r="C105" s="4" t="inlineStr">
        <is>
          <t xml:space="preserve"> </t>
        </is>
      </c>
      <c r="E105" s="6" t="n">
        <v>-4157</v>
      </c>
      <c r="G105" s="4" t="inlineStr">
        <is>
          <t xml:space="preserve"> </t>
        </is>
      </c>
    </row>
    <row r="106">
      <c r="A106" s="4" t="inlineStr">
        <is>
          <t>Notes payable and other borrowings</t>
        </is>
      </c>
      <c r="C106" s="4" t="inlineStr">
        <is>
          <t xml:space="preserve"> </t>
        </is>
      </c>
      <c r="E106" s="6" t="n">
        <v>-5776</v>
      </c>
      <c r="G106" s="4" t="inlineStr">
        <is>
          <t xml:space="preserve"> </t>
        </is>
      </c>
    </row>
    <row r="107">
      <c r="A107" s="3" t="inlineStr">
        <is>
          <t>Revenues:</t>
        </is>
      </c>
      <c r="C107" s="4" t="inlineStr">
        <is>
          <t xml:space="preserve"> </t>
        </is>
      </c>
      <c r="E107" s="4" t="inlineStr">
        <is>
          <t xml:space="preserve"> </t>
        </is>
      </c>
      <c r="G107" s="4" t="inlineStr">
        <is>
          <t xml:space="preserve"> </t>
        </is>
      </c>
    </row>
    <row r="108">
      <c r="A108" s="4" t="inlineStr">
        <is>
          <t>Utility and energy operating revenues</t>
        </is>
      </c>
      <c r="C108" s="4" t="inlineStr">
        <is>
          <t xml:space="preserve"> </t>
        </is>
      </c>
      <c r="E108" s="6" t="n">
        <v>-51461</v>
      </c>
      <c r="G108" s="4" t="inlineStr">
        <is>
          <t xml:space="preserve"> </t>
        </is>
      </c>
    </row>
    <row r="109">
      <c r="A109" s="4" t="inlineStr">
        <is>
          <t>Service revenues and other income</t>
        </is>
      </c>
      <c r="C109" s="4" t="inlineStr">
        <is>
          <t xml:space="preserve"> </t>
        </is>
      </c>
      <c r="E109" s="6" t="n">
        <v>-203</v>
      </c>
      <c r="G109" s="4" t="inlineStr">
        <is>
          <t xml:space="preserve"> </t>
        </is>
      </c>
    </row>
    <row r="110">
      <c r="A110" s="3" t="inlineStr">
        <is>
          <t>Costs and expenses:</t>
        </is>
      </c>
      <c r="C110" s="4" t="inlineStr">
        <is>
          <t xml:space="preserve"> </t>
        </is>
      </c>
      <c r="E110" s="4" t="inlineStr">
        <is>
          <t xml:space="preserve"> </t>
        </is>
      </c>
      <c r="G110" s="4" t="inlineStr">
        <is>
          <t xml:space="preserve"> </t>
        </is>
      </c>
    </row>
    <row r="111">
      <c r="A111" s="4" t="inlineStr">
        <is>
          <t>Utilities and energy cost of sales and other expenses</t>
        </is>
      </c>
      <c r="C111" s="4" t="inlineStr">
        <is>
          <t xml:space="preserve"> </t>
        </is>
      </c>
      <c r="E111" s="6" t="n">
        <v>-49565</v>
      </c>
      <c r="G111" s="4" t="inlineStr">
        <is>
          <t xml:space="preserve"> </t>
        </is>
      </c>
    </row>
    <row r="112">
      <c r="A112" s="4" t="inlineStr">
        <is>
          <t>Interest expense</t>
        </is>
      </c>
      <c r="C112" s="4" t="inlineStr">
        <is>
          <t xml:space="preserve"> </t>
        </is>
      </c>
      <c r="E112" s="5" t="n">
        <v>-413</v>
      </c>
      <c r="G112" s="4" t="inlineStr">
        <is>
          <t xml:space="preserve"> </t>
        </is>
      </c>
    </row>
    <row r="113"/>
    <row r="114">
      <c r="A114" s="4" t="inlineStr">
        <is>
          <t xml:space="preserve">[1] Net of accumulated goodwill impairments of $ 11.5 billion as of December 31, 2024, $ 11.1 billion as of December 31, 2023 and $ 11.0 billion as of December 31, 2022. Includes U.S. Treasury Bills with maturities of three months or less when purchased of $ 14.4 billion at December 31, 2024 and $ 4.8 billion at December 31, 2023. </t>
        </is>
      </c>
    </row>
  </sheetData>
  <mergeCells count="6">
    <mergeCell ref="A1:B2"/>
    <mergeCell ref="C1:G1"/>
    <mergeCell ref="C2:D2"/>
    <mergeCell ref="E2:F2"/>
    <mergeCell ref="A113:F113"/>
    <mergeCell ref="A114:F1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9" customWidth="1" min="8" max="8"/>
    <col width="22" customWidth="1" min="9" max="9"/>
    <col width="31" customWidth="1" min="10" max="10"/>
    <col width="22" customWidth="1" min="11" max="11"/>
    <col width="14" customWidth="1" min="12" max="12"/>
    <col width="22" customWidth="1" min="13" max="13"/>
  </cols>
  <sheetData>
    <row r="1">
      <c r="A1" s="1" t="inlineStr">
        <is>
          <t>Significant business acquisitions and other transactions - Narrative (Detail) $ in Millions</t>
        </is>
      </c>
      <c r="F1" s="2" t="inlineStr">
        <is>
          <t>1 Months Ended</t>
        </is>
      </c>
      <c r="H1" s="2" t="inlineStr">
        <is>
          <t>2 Months Ended</t>
        </is>
      </c>
      <c r="I1" s="2" t="inlineStr">
        <is>
          <t>3 Months Ended</t>
        </is>
      </c>
    </row>
    <row r="2">
      <c r="C2" s="2" t="inlineStr">
        <is>
          <t>Sep. 01, 2023 USD ($)</t>
        </is>
      </c>
      <c r="D2" s="2" t="inlineStr">
        <is>
          <t>Jan. 31, 2023 USD ($)</t>
        </is>
      </c>
      <c r="E2" s="2" t="inlineStr">
        <is>
          <t>Oct. 19, 2022 USD ($)</t>
        </is>
      </c>
      <c r="F2" s="2" t="inlineStr">
        <is>
          <t>Sep. 30, 2024 USD ($)</t>
        </is>
      </c>
      <c r="G2" s="2" t="inlineStr">
        <is>
          <t>Jan. 31, 2024 USD ($)</t>
        </is>
      </c>
      <c r="H2" s="2" t="inlineStr">
        <is>
          <t>Oct. 31, 2024 USD ($) shares</t>
        </is>
      </c>
      <c r="I2" s="2" t="inlineStr">
        <is>
          <t>Mar. 31, 2023 USD ($)</t>
        </is>
      </c>
      <c r="J2" s="2" t="inlineStr">
        <is>
          <t>Dec. 31, 2024 USD ($) Location</t>
        </is>
      </c>
      <c r="K2" s="2" t="inlineStr">
        <is>
          <t>Dec. 31, 2023 USD ($)</t>
        </is>
      </c>
      <c r="L2" s="2" t="inlineStr">
        <is>
          <t>Aug. 31, 2023</t>
        </is>
      </c>
      <c r="M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880</v>
      </c>
      <c r="K4" s="5" t="n">
        <v>84626</v>
      </c>
      <c r="L4" s="4" t="inlineStr">
        <is>
          <t xml:space="preserve"> </t>
        </is>
      </c>
      <c r="M4" s="5" t="n">
        <v>78119</v>
      </c>
    </row>
    <row r="5">
      <c r="A5" s="4" t="inlineStr">
        <is>
          <t>Berkshire Hathaway Energy ("BH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for repurchase of common stock held by noncontrolling shareholders</t>
        </is>
      </c>
      <c r="C7" s="4" t="inlineStr">
        <is>
          <t xml:space="preserve"> </t>
        </is>
      </c>
      <c r="D7" s="4" t="inlineStr">
        <is>
          <t xml:space="preserve"> </t>
        </is>
      </c>
      <c r="E7" s="4" t="inlineStr">
        <is>
          <t xml:space="preserve"> </t>
        </is>
      </c>
      <c r="F7" s="5" t="n">
        <v>2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outstanding common stock repurchased</t>
        </is>
      </c>
      <c r="C8" s="4" t="inlineStr">
        <is>
          <t xml:space="preserve"> </t>
        </is>
      </c>
      <c r="D8" s="4" t="inlineStr">
        <is>
          <t xml:space="preserve"> </t>
        </is>
      </c>
      <c r="E8" s="4" t="inlineStr">
        <is>
          <t xml:space="preserve"> </t>
        </is>
      </c>
      <c r="F8" s="11" t="n">
        <v>0.058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leghany Corpora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quired assets</t>
        </is>
      </c>
      <c r="C11" s="4" t="inlineStr">
        <is>
          <t xml:space="preserve"> </t>
        </is>
      </c>
      <c r="D11" s="4" t="inlineStr">
        <is>
          <t xml:space="preserve"> </t>
        </is>
      </c>
      <c r="E11" s="5" t="n">
        <v>35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acquisition, effective date of acquisition</t>
        </is>
      </c>
      <c r="C12" s="4" t="inlineStr">
        <is>
          <t xml:space="preserve"> </t>
        </is>
      </c>
      <c r="D12" s="4" t="inlineStr">
        <is>
          <t xml:space="preserve"> </t>
        </is>
      </c>
      <c r="E12" s="4" t="inlineStr">
        <is>
          <t>Oct. 19,  202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acquisition, cash consideration</t>
        </is>
      </c>
      <c r="C13" s="4" t="inlineStr">
        <is>
          <t xml:space="preserve"> </t>
        </is>
      </c>
      <c r="D13" s="4" t="inlineStr">
        <is>
          <t xml:space="preserve"> </t>
        </is>
      </c>
      <c r="E13" s="5" t="n">
        <v>11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abilities</t>
        </is>
      </c>
      <c r="C14" s="4" t="inlineStr">
        <is>
          <t xml:space="preserve"> </t>
        </is>
      </c>
      <c r="D14" s="4" t="inlineStr">
        <is>
          <t xml:space="preserve"> </t>
        </is>
      </c>
      <c r="E14" s="6" t="n">
        <v>24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paid losses and loss adjustment expenses</t>
        </is>
      </c>
      <c r="C15" s="4" t="inlineStr">
        <is>
          <t xml:space="preserve"> </t>
        </is>
      </c>
      <c r="D15" s="4" t="inlineStr">
        <is>
          <t xml:space="preserve"> </t>
        </is>
      </c>
      <c r="E15" s="6" t="n">
        <v>15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and investments</t>
        </is>
      </c>
      <c r="C16" s="4" t="inlineStr">
        <is>
          <t xml:space="preserve"> </t>
        </is>
      </c>
      <c r="D16" s="4" t="inlineStr">
        <is>
          <t xml:space="preserve"> </t>
        </is>
      </c>
      <c r="E16" s="6" t="n">
        <v>19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oodwill</t>
        </is>
      </c>
      <c r="C17" s="4" t="inlineStr">
        <is>
          <t xml:space="preserve"> </t>
        </is>
      </c>
      <c r="D17" s="4" t="inlineStr">
        <is>
          <t xml:space="preserve"> </t>
        </is>
      </c>
      <c r="E17" s="5" t="n">
        <v>3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ilot Travel Centers LL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additional interest acquired</t>
        </is>
      </c>
      <c r="C20" s="4" t="inlineStr">
        <is>
          <t xml:space="preserve"> </t>
        </is>
      </c>
      <c r="D20" s="11" t="n">
        <v>0.4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red assets</t>
        </is>
      </c>
      <c r="C21" s="4" t="inlineStr">
        <is>
          <t xml:space="preserve"> </t>
        </is>
      </c>
      <c r="D21" s="5" t="n">
        <v>285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acquisition, cash consideration</t>
        </is>
      </c>
      <c r="C22" s="4" t="inlineStr">
        <is>
          <t xml:space="preserve"> </t>
        </is>
      </c>
      <c r="D22" s="6" t="n">
        <v>8200</v>
      </c>
      <c r="E22" s="4" t="inlineStr">
        <is>
          <t xml:space="preserve"> </t>
        </is>
      </c>
      <c r="F22" s="4" t="inlineStr">
        <is>
          <t xml:space="preserve"> </t>
        </is>
      </c>
      <c r="G22" s="5" t="n">
        <v>2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abilities</t>
        </is>
      </c>
      <c r="C23" s="4" t="inlineStr">
        <is>
          <t xml:space="preserve"> </t>
        </is>
      </c>
      <c r="D23" s="5" t="n">
        <v>107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conomic interest</t>
        </is>
      </c>
      <c r="C24" s="4" t="inlineStr">
        <is>
          <t xml:space="preserve"> </t>
        </is>
      </c>
      <c r="D24" s="11" t="n">
        <v>0.38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386</v>
      </c>
      <c r="L24" s="4" t="inlineStr">
        <is>
          <t xml:space="preserve"> </t>
        </is>
      </c>
      <c r="M24" s="4" t="inlineStr">
        <is>
          <t xml:space="preserve"> </t>
        </is>
      </c>
    </row>
    <row r="25">
      <c r="A25" s="4" t="inlineStr">
        <is>
          <t>Economic interest after subsequent acquisition</t>
        </is>
      </c>
      <c r="C25" s="4" t="inlineStr">
        <is>
          <t xml:space="preserve"> </t>
        </is>
      </c>
      <c r="D25" s="10" t="n">
        <v>0.8</v>
      </c>
      <c r="E25" s="4" t="inlineStr">
        <is>
          <t xml:space="preserve"> </t>
        </is>
      </c>
      <c r="F25" s="4" t="inlineStr">
        <is>
          <t xml:space="preserve"> </t>
        </is>
      </c>
      <c r="G25" s="10"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oodwill</t>
        </is>
      </c>
      <c r="C26" s="4" t="inlineStr">
        <is>
          <t xml:space="preserve"> </t>
        </is>
      </c>
      <c r="D26" s="5" t="n">
        <v>66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ne-time, non-cash remeasurement gain recogniz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v>
      </c>
      <c r="J27" s="4" t="inlineStr">
        <is>
          <t xml:space="preserve"> </t>
        </is>
      </c>
      <c r="K27" s="4" t="inlineStr">
        <is>
          <t xml:space="preserve"> </t>
        </is>
      </c>
      <c r="L27" s="4" t="inlineStr">
        <is>
          <t xml:space="preserve"> </t>
        </is>
      </c>
      <c r="M27" s="4" t="inlineStr">
        <is>
          <t xml:space="preserve"> </t>
        </is>
      </c>
    </row>
    <row r="28">
      <c r="A28" s="4" t="inlineStr">
        <is>
          <t>Adjustments to additional paid in capital</t>
        </is>
      </c>
      <c r="C28" s="4" t="inlineStr">
        <is>
          <t xml:space="preserve"> </t>
        </is>
      </c>
      <c r="D28" s="4" t="inlineStr">
        <is>
          <t xml:space="preserve"> </t>
        </is>
      </c>
      <c r="E28" s="4" t="inlineStr">
        <is>
          <t xml:space="preserve"> </t>
        </is>
      </c>
      <c r="F28" s="4" t="inlineStr">
        <is>
          <t xml:space="preserve"> </t>
        </is>
      </c>
      <c r="G28" s="5" t="n">
        <v>51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ilot Travel Centers LLC [Member] | Canadian Provinc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places retail locations located | Loc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v>
      </c>
      <c r="K31" s="4" t="inlineStr">
        <is>
          <t xml:space="preserve"> </t>
        </is>
      </c>
      <c r="L31" s="4" t="inlineStr">
        <is>
          <t xml:space="preserve"> </t>
        </is>
      </c>
      <c r="M31" s="4" t="inlineStr">
        <is>
          <t xml:space="preserve"> </t>
        </is>
      </c>
    </row>
    <row r="32">
      <c r="A32" s="4" t="inlineStr">
        <is>
          <t>Cove Point LNG LP [Member] | Berkshire Hathaway Energy ("BH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acquisition, effective date of acquisition</t>
        </is>
      </c>
      <c r="C34" s="4" t="inlineStr">
        <is>
          <t>Sep.  01,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acquisition, cash consideration</t>
        </is>
      </c>
      <c r="C35" s="5" t="n">
        <v>3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justments to additional paid in capital</t>
        </is>
      </c>
      <c r="C36" s="5" t="n">
        <v>6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ve Point LNG LP [Member] | General Partner [Member] | Cove Point [Member] | Berkshire Hathaway Energy ("BH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conomic interest</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ve Point LNG LP [Member] | Limited Partner [Member] | Berkshire Hathaway Energy ("BH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additional interest acquired</t>
        </is>
      </c>
      <c r="C42" s="10"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conomic intere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25</v>
      </c>
      <c r="M43" s="4" t="inlineStr">
        <is>
          <t xml:space="preserve"> </t>
        </is>
      </c>
    </row>
    <row r="44">
      <c r="A44" s="4" t="inlineStr">
        <is>
          <t>Economic interest after subsequent acquisition</t>
        </is>
      </c>
      <c r="C44" s="10" t="n">
        <v>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HE [Member] | Common Class B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exchanged | shares</t>
        </is>
      </c>
      <c r="C47" s="4" t="inlineStr">
        <is>
          <t xml:space="preserve"> </t>
        </is>
      </c>
      <c r="D47" s="4" t="inlineStr">
        <is>
          <t xml:space="preserve"> </t>
        </is>
      </c>
      <c r="E47" s="4" t="inlineStr">
        <is>
          <t xml:space="preserve"> </t>
        </is>
      </c>
      <c r="F47" s="4" t="inlineStr">
        <is>
          <t xml:space="preserve"> </t>
        </is>
      </c>
      <c r="G47" s="4" t="inlineStr">
        <is>
          <t xml:space="preserve"> </t>
        </is>
      </c>
      <c r="H47" s="6" t="n">
        <v>229163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of shares exchanged</t>
        </is>
      </c>
      <c r="C48" s="4" t="inlineStr">
        <is>
          <t xml:space="preserve"> </t>
        </is>
      </c>
      <c r="D48" s="4" t="inlineStr">
        <is>
          <t xml:space="preserve"> </t>
        </is>
      </c>
      <c r="E48" s="4" t="inlineStr">
        <is>
          <t xml:space="preserve"> </t>
        </is>
      </c>
      <c r="F48" s="4" t="inlineStr">
        <is>
          <t xml:space="preserve"> </t>
        </is>
      </c>
      <c r="G48" s="4" t="inlineStr">
        <is>
          <t xml:space="preserve"> </t>
        </is>
      </c>
      <c r="H48" s="5" t="n">
        <v>104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rkshire Hathaway Inc. (Parent) [Member] | BH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outstanding common stock purchased</t>
        </is>
      </c>
      <c r="C51" s="4" t="inlineStr">
        <is>
          <t xml:space="preserve"> </t>
        </is>
      </c>
      <c r="D51" s="4" t="inlineStr">
        <is>
          <t xml:space="preserve"> </t>
        </is>
      </c>
      <c r="E51" s="4" t="inlineStr">
        <is>
          <t xml:space="preserve"> </t>
        </is>
      </c>
      <c r="F51" s="4" t="inlineStr">
        <is>
          <t xml:space="preserve"> </t>
        </is>
      </c>
      <c r="G51" s="4" t="inlineStr">
        <is>
          <t xml:space="preserve"> </t>
        </is>
      </c>
      <c r="H51" s="11" t="n">
        <v>0.0212</v>
      </c>
      <c r="I51" s="4" t="inlineStr">
        <is>
          <t xml:space="preserve"> </t>
        </is>
      </c>
      <c r="J51" s="4" t="inlineStr">
        <is>
          <t xml:space="preserve"> </t>
        </is>
      </c>
      <c r="K51" s="4" t="inlineStr">
        <is>
          <t xml:space="preserve"> </t>
        </is>
      </c>
      <c r="L51" s="4" t="inlineStr">
        <is>
          <t xml:space="preserve"> </t>
        </is>
      </c>
      <c r="M51" s="4" t="inlineStr">
        <is>
          <t xml:space="preserve"> </t>
        </is>
      </c>
    </row>
    <row r="52"/>
    <row r="53">
      <c r="A53" s="4" t="inlineStr">
        <is>
          <t xml:space="preserve">[1] Net of accumulated goodwill impairments of $ 11.5 billion as of December 31, 2024, $ 11.1 billion as of December 31, 2023 and $ 11.0 billion as of December 31, 2022. </t>
        </is>
      </c>
    </row>
  </sheetData>
  <mergeCells count="4">
    <mergeCell ref="A1:B2"/>
    <mergeCell ref="F1:G1"/>
    <mergeCell ref="A52:L52"/>
    <mergeCell ref="A53:L5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ignificant business acquisitions and other transactions - Summary of preliminary values of identified assets acquired and liabilities assumed (Detail) - USD ($) $ in Millions</t>
        </is>
      </c>
      <c r="C1" s="2" t="inlineStr">
        <is>
          <t>Dec. 31, 2024</t>
        </is>
      </c>
      <c r="D1" s="2" t="inlineStr">
        <is>
          <t>Dec. 31, 2023</t>
        </is>
      </c>
      <c r="E1" s="2" t="inlineStr">
        <is>
          <t>Jan. 31, 2023</t>
        </is>
      </c>
      <c r="F1" s="2" t="inlineStr">
        <is>
          <t>Dec. 31, 2022</t>
        </is>
      </c>
    </row>
    <row r="2">
      <c r="A2" s="3" t="inlineStr">
        <is>
          <t>Assets acquired</t>
        </is>
      </c>
      <c r="C2" s="4" t="inlineStr">
        <is>
          <t xml:space="preserve"> </t>
        </is>
      </c>
      <c r="D2" s="4" t="inlineStr">
        <is>
          <t xml:space="preserve"> </t>
        </is>
      </c>
      <c r="E2" s="4" t="inlineStr">
        <is>
          <t xml:space="preserve"> </t>
        </is>
      </c>
      <c r="F2" s="4" t="inlineStr">
        <is>
          <t xml:space="preserve"> </t>
        </is>
      </c>
    </row>
    <row r="3">
      <c r="A3" s="4" t="inlineStr">
        <is>
          <t>Goodwill</t>
        </is>
      </c>
      <c r="B3" s="4" t="inlineStr">
        <is>
          <t>[1]</t>
        </is>
      </c>
      <c r="C3" s="5" t="n">
        <v>83880</v>
      </c>
      <c r="D3" s="5" t="n">
        <v>84626</v>
      </c>
      <c r="E3" s="4" t="inlineStr">
        <is>
          <t xml:space="preserve"> </t>
        </is>
      </c>
      <c r="F3" s="5" t="n">
        <v>78119</v>
      </c>
    </row>
    <row r="4">
      <c r="A4" s="4" t="inlineStr">
        <is>
          <t>Pilot Travel Centers LLC [Member]</t>
        </is>
      </c>
      <c r="C4" s="4" t="inlineStr">
        <is>
          <t xml:space="preserve"> </t>
        </is>
      </c>
      <c r="D4" s="4" t="inlineStr">
        <is>
          <t xml:space="preserve"> </t>
        </is>
      </c>
      <c r="E4" s="4" t="inlineStr">
        <is>
          <t xml:space="preserve"> </t>
        </is>
      </c>
      <c r="F4" s="4" t="inlineStr">
        <is>
          <t xml:space="preserve"> </t>
        </is>
      </c>
    </row>
    <row r="5">
      <c r="A5" s="3" t="inlineStr">
        <is>
          <t>Assets acquired</t>
        </is>
      </c>
      <c r="C5" s="4" t="inlineStr">
        <is>
          <t xml:space="preserve"> </t>
        </is>
      </c>
      <c r="D5" s="4" t="inlineStr">
        <is>
          <t xml:space="preserve"> </t>
        </is>
      </c>
      <c r="E5" s="4" t="inlineStr">
        <is>
          <t xml:space="preserve"> </t>
        </is>
      </c>
      <c r="F5" s="4" t="inlineStr">
        <is>
          <t xml:space="preserve"> </t>
        </is>
      </c>
    </row>
    <row r="6">
      <c r="A6" s="4" t="inlineStr">
        <is>
          <t>Property, plant and equipment</t>
        </is>
      </c>
      <c r="C6" s="4" t="inlineStr">
        <is>
          <t xml:space="preserve"> </t>
        </is>
      </c>
      <c r="D6" s="4" t="inlineStr">
        <is>
          <t xml:space="preserve"> </t>
        </is>
      </c>
      <c r="E6" s="5" t="n">
        <v>8015</v>
      </c>
      <c r="F6" s="4" t="inlineStr">
        <is>
          <t xml:space="preserve"> </t>
        </is>
      </c>
    </row>
    <row r="7">
      <c r="A7" s="4" t="inlineStr">
        <is>
          <t>Goodwill</t>
        </is>
      </c>
      <c r="C7" s="4" t="inlineStr">
        <is>
          <t xml:space="preserve"> </t>
        </is>
      </c>
      <c r="D7" s="4" t="inlineStr">
        <is>
          <t xml:space="preserve"> </t>
        </is>
      </c>
      <c r="E7" s="6" t="n">
        <v>6605</v>
      </c>
      <c r="F7" s="4" t="inlineStr">
        <is>
          <t xml:space="preserve"> </t>
        </is>
      </c>
    </row>
    <row r="8">
      <c r="A8" s="4" t="inlineStr">
        <is>
          <t>Other intangible assets</t>
        </is>
      </c>
      <c r="C8" s="4" t="inlineStr">
        <is>
          <t xml:space="preserve"> </t>
        </is>
      </c>
      <c r="D8" s="4" t="inlineStr">
        <is>
          <t xml:space="preserve"> </t>
        </is>
      </c>
      <c r="E8" s="6" t="n">
        <v>6853</v>
      </c>
      <c r="F8" s="4" t="inlineStr">
        <is>
          <t xml:space="preserve"> </t>
        </is>
      </c>
    </row>
    <row r="9">
      <c r="A9" s="4" t="inlineStr">
        <is>
          <t>Other assets</t>
        </is>
      </c>
      <c r="C9" s="4" t="inlineStr">
        <is>
          <t xml:space="preserve"> </t>
        </is>
      </c>
      <c r="D9" s="4" t="inlineStr">
        <is>
          <t xml:space="preserve"> </t>
        </is>
      </c>
      <c r="E9" s="6" t="n">
        <v>7047</v>
      </c>
      <c r="F9" s="4" t="inlineStr">
        <is>
          <t xml:space="preserve"> </t>
        </is>
      </c>
    </row>
    <row r="10">
      <c r="A10" s="4" t="inlineStr">
        <is>
          <t>Assets acquired</t>
        </is>
      </c>
      <c r="C10" s="4" t="inlineStr">
        <is>
          <t xml:space="preserve"> </t>
        </is>
      </c>
      <c r="D10" s="4" t="inlineStr">
        <is>
          <t xml:space="preserve"> </t>
        </is>
      </c>
      <c r="E10" s="6" t="n">
        <v>28520</v>
      </c>
      <c r="F10" s="4" t="inlineStr">
        <is>
          <t xml:space="preserve"> </t>
        </is>
      </c>
    </row>
    <row r="11">
      <c r="A11" s="3" t="inlineStr">
        <is>
          <t>Liabilities assumed and noncontrolling interests</t>
        </is>
      </c>
      <c r="C11" s="4" t="inlineStr">
        <is>
          <t xml:space="preserve"> </t>
        </is>
      </c>
      <c r="D11" s="4" t="inlineStr">
        <is>
          <t xml:space="preserve"> </t>
        </is>
      </c>
      <c r="E11" s="4" t="inlineStr">
        <is>
          <t xml:space="preserve"> </t>
        </is>
      </c>
      <c r="F11" s="4" t="inlineStr">
        <is>
          <t xml:space="preserve"> </t>
        </is>
      </c>
    </row>
    <row r="12">
      <c r="A12" s="4" t="inlineStr">
        <is>
          <t>Notes payable</t>
        </is>
      </c>
      <c r="C12" s="4" t="inlineStr">
        <is>
          <t xml:space="preserve"> </t>
        </is>
      </c>
      <c r="D12" s="4" t="inlineStr">
        <is>
          <t xml:space="preserve"> </t>
        </is>
      </c>
      <c r="E12" s="6" t="n">
        <v>5876</v>
      </c>
      <c r="F12" s="4" t="inlineStr">
        <is>
          <t xml:space="preserve"> </t>
        </is>
      </c>
    </row>
    <row r="13">
      <c r="A13" s="4" t="inlineStr">
        <is>
          <t>Other liabilities</t>
        </is>
      </c>
      <c r="C13" s="4" t="inlineStr">
        <is>
          <t xml:space="preserve"> </t>
        </is>
      </c>
      <c r="D13" s="4" t="inlineStr">
        <is>
          <t xml:space="preserve"> </t>
        </is>
      </c>
      <c r="E13" s="6" t="n">
        <v>4918</v>
      </c>
      <c r="F13" s="4" t="inlineStr">
        <is>
          <t xml:space="preserve"> </t>
        </is>
      </c>
    </row>
    <row r="14">
      <c r="A14" s="4" t="inlineStr">
        <is>
          <t>Liabilities assumed</t>
        </is>
      </c>
      <c r="C14" s="4" t="inlineStr">
        <is>
          <t xml:space="preserve"> </t>
        </is>
      </c>
      <c r="D14" s="4" t="inlineStr">
        <is>
          <t xml:space="preserve"> </t>
        </is>
      </c>
      <c r="E14" s="6" t="n">
        <v>10794</v>
      </c>
      <c r="F14" s="4" t="inlineStr">
        <is>
          <t xml:space="preserve"> </t>
        </is>
      </c>
    </row>
    <row r="15">
      <c r="A15" s="4" t="inlineStr">
        <is>
          <t>Noncontrolling interests, predominantly redeemable</t>
        </is>
      </c>
      <c r="C15" s="4" t="inlineStr">
        <is>
          <t xml:space="preserve"> </t>
        </is>
      </c>
      <c r="D15" s="4" t="inlineStr">
        <is>
          <t xml:space="preserve"> </t>
        </is>
      </c>
      <c r="E15" s="6" t="n">
        <v>3361</v>
      </c>
      <c r="F15" s="4" t="inlineStr">
        <is>
          <t xml:space="preserve"> </t>
        </is>
      </c>
    </row>
    <row r="16">
      <c r="A16" s="4" t="inlineStr">
        <is>
          <t>Liabilities assumed and noncontrolling interests</t>
        </is>
      </c>
      <c r="C16" s="4" t="inlineStr">
        <is>
          <t xml:space="preserve"> </t>
        </is>
      </c>
      <c r="D16" s="4" t="inlineStr">
        <is>
          <t xml:space="preserve"> </t>
        </is>
      </c>
      <c r="E16" s="6" t="n">
        <v>14155</v>
      </c>
      <c r="F16" s="4" t="inlineStr">
        <is>
          <t xml:space="preserve"> </t>
        </is>
      </c>
    </row>
    <row r="17">
      <c r="A17" s="4" t="inlineStr">
        <is>
          <t>Net assets</t>
        </is>
      </c>
      <c r="C17" s="4" t="inlineStr">
        <is>
          <t xml:space="preserve"> </t>
        </is>
      </c>
      <c r="D17" s="4" t="inlineStr">
        <is>
          <t xml:space="preserve"> </t>
        </is>
      </c>
      <c r="E17" s="5" t="n">
        <v>14365</v>
      </c>
      <c r="F17" s="4" t="inlineStr">
        <is>
          <t xml:space="preserve"> </t>
        </is>
      </c>
    </row>
    <row r="18"/>
    <row r="19">
      <c r="A19" s="4" t="inlineStr">
        <is>
          <t xml:space="preserve">[1] Net of accumulated goodwill impairments of $ 11.5 billion as of December 31, 2024, $ 11.1 billion as of December 31, 2023 and $ 11.0 billion as of December 31, 2022. </t>
        </is>
      </c>
    </row>
  </sheetData>
  <mergeCells count="3">
    <mergeCell ref="A1:B1"/>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ignificant business acquisitions and other transactions - Summary of unaudited pro forma consolidated earnings (Detail) - Alleghany and PTC Acquisitions [Member] $ / shares in Units, $ in Million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s</t>
        </is>
      </c>
      <c r="B4" s="5" t="n">
        <v>383115</v>
      </c>
    </row>
    <row r="5">
      <c r="A5" s="4" t="inlineStr">
        <is>
          <t>Net earnings (loss) attributable to Berkshire shareholders</t>
        </is>
      </c>
      <c r="B5" s="5" t="n">
        <v>-23947</v>
      </c>
    </row>
    <row r="6">
      <c r="A6" s="4" t="inlineStr">
        <is>
          <t>Common Class A [Member]</t>
        </is>
      </c>
      <c r="B6" s="4" t="inlineStr">
        <is>
          <t xml:space="preserve"> </t>
        </is>
      </c>
    </row>
    <row r="7">
      <c r="A7" s="3" t="inlineStr">
        <is>
          <t>Business Acquisition [Line Items]</t>
        </is>
      </c>
      <c r="B7" s="4" t="inlineStr">
        <is>
          <t xml:space="preserve"> </t>
        </is>
      </c>
    </row>
    <row r="8">
      <c r="A8" s="4" t="inlineStr">
        <is>
          <t>Net earnings (loss) per equivalent Class A common share | $ / shares</t>
        </is>
      </c>
      <c r="B8" s="5" t="n">
        <v>-163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48" customWidth="1" min="3" max="3"/>
    <col width="39" customWidth="1" min="4" max="4"/>
    <col width="80" customWidth="1" min="5" max="5"/>
    <col width="18" customWidth="1" min="6" max="6"/>
    <col width="61" customWidth="1" min="7" max="7"/>
    <col width="15" customWidth="1" min="8" max="8"/>
    <col width="25" customWidth="1" min="9" max="9"/>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Accumulated other comprehensive income Effect of adoption of ASU 2018-12 [Member]</t>
        </is>
      </c>
      <c r="F1" s="2" t="inlineStr">
        <is>
          <t>Retained earnings</t>
        </is>
      </c>
      <c r="G1" s="2" t="inlineStr">
        <is>
          <t>Retained earnings Effect of adoption of ASU 2018-12 [Member]</t>
        </is>
      </c>
      <c r="H1" s="2" t="inlineStr">
        <is>
          <t>Treasury Stock</t>
        </is>
      </c>
      <c r="I1" s="2" t="inlineStr">
        <is>
          <t>Noncontrolling interests</t>
        </is>
      </c>
    </row>
    <row r="2">
      <c r="A2" s="4" t="inlineStr">
        <is>
          <t>Beginning Balance at Dec. 31, 2021</t>
        </is>
      </c>
      <c r="B2" s="5" t="n">
        <v>510299</v>
      </c>
      <c r="C2" s="5" t="n">
        <v>35600</v>
      </c>
      <c r="D2" s="5" t="n">
        <v>-8123</v>
      </c>
      <c r="E2" s="4" t="inlineStr">
        <is>
          <t xml:space="preserve"> </t>
        </is>
      </c>
      <c r="F2" s="5" t="n">
        <v>533886</v>
      </c>
      <c r="G2" s="4" t="inlineStr">
        <is>
          <t xml:space="preserve"> </t>
        </is>
      </c>
      <c r="H2" s="5" t="n">
        <v>-59795</v>
      </c>
      <c r="I2" s="5" t="n">
        <v>8731</v>
      </c>
    </row>
    <row r="3">
      <c r="A3" s="4" t="inlineStr">
        <is>
          <t>Net earnings (loss)</t>
        </is>
      </c>
      <c r="B3" s="6" t="n">
        <v>-21998</v>
      </c>
      <c r="C3" s="4" t="inlineStr">
        <is>
          <t xml:space="preserve"> </t>
        </is>
      </c>
      <c r="D3" s="4" t="inlineStr">
        <is>
          <t xml:space="preserve"> </t>
        </is>
      </c>
      <c r="E3" s="4" t="inlineStr">
        <is>
          <t xml:space="preserve"> </t>
        </is>
      </c>
      <c r="F3" s="6" t="n">
        <v>-22759</v>
      </c>
      <c r="G3" s="4" t="inlineStr">
        <is>
          <t xml:space="preserve"> </t>
        </is>
      </c>
      <c r="H3" s="4" t="inlineStr">
        <is>
          <t xml:space="preserve"> </t>
        </is>
      </c>
      <c r="I3" s="6" t="n">
        <v>761</v>
      </c>
    </row>
    <row r="4">
      <c r="A4" s="4" t="inlineStr">
        <is>
          <t>Other comprehensive income, net</t>
        </is>
      </c>
      <c r="B4" s="6" t="n">
        <v>3010</v>
      </c>
      <c r="C4" s="4" t="inlineStr">
        <is>
          <t xml:space="preserve"> </t>
        </is>
      </c>
      <c r="D4" s="6" t="n">
        <v>3071</v>
      </c>
      <c r="E4" s="4" t="inlineStr">
        <is>
          <t xml:space="preserve"> </t>
        </is>
      </c>
      <c r="F4" s="4" t="inlineStr">
        <is>
          <t xml:space="preserve"> </t>
        </is>
      </c>
      <c r="G4" s="4" t="inlineStr">
        <is>
          <t xml:space="preserve"> </t>
        </is>
      </c>
      <c r="H4" s="4" t="inlineStr">
        <is>
          <t xml:space="preserve"> </t>
        </is>
      </c>
      <c r="I4" s="6" t="n">
        <v>-61</v>
      </c>
    </row>
    <row r="5">
      <c r="A5" s="4" t="inlineStr">
        <is>
          <t>Acquisitions of common stock</t>
        </is>
      </c>
      <c r="B5" s="6" t="n">
        <v>-8031</v>
      </c>
      <c r="C5" s="4" t="inlineStr">
        <is>
          <t xml:space="preserve"> </t>
        </is>
      </c>
      <c r="D5" s="4" t="inlineStr">
        <is>
          <t xml:space="preserve"> </t>
        </is>
      </c>
      <c r="E5" s="4" t="inlineStr">
        <is>
          <t xml:space="preserve"> </t>
        </is>
      </c>
      <c r="F5" s="4" t="inlineStr">
        <is>
          <t xml:space="preserve"> </t>
        </is>
      </c>
      <c r="G5" s="4" t="inlineStr">
        <is>
          <t xml:space="preserve"> </t>
        </is>
      </c>
      <c r="H5" s="6" t="n">
        <v>-8031</v>
      </c>
      <c r="I5" s="4" t="inlineStr">
        <is>
          <t xml:space="preserve"> </t>
        </is>
      </c>
    </row>
    <row r="6">
      <c r="A6" s="4" t="inlineStr">
        <is>
          <t>Transactions with noncontrolling interests and other</t>
        </is>
      </c>
      <c r="B6" s="6" t="n">
        <v>-1599</v>
      </c>
      <c r="C6" s="6" t="n">
        <v>-425</v>
      </c>
      <c r="D6" s="4" t="inlineStr">
        <is>
          <t xml:space="preserve"> </t>
        </is>
      </c>
      <c r="E6" s="4" t="inlineStr">
        <is>
          <t xml:space="preserve"> </t>
        </is>
      </c>
      <c r="F6" s="4" t="inlineStr">
        <is>
          <t xml:space="preserve"> </t>
        </is>
      </c>
      <c r="G6" s="4" t="inlineStr">
        <is>
          <t xml:space="preserve"> </t>
        </is>
      </c>
      <c r="H6" s="4" t="inlineStr">
        <is>
          <t xml:space="preserve"> </t>
        </is>
      </c>
      <c r="I6" s="6" t="n">
        <v>-1174</v>
      </c>
    </row>
    <row r="7">
      <c r="A7" s="4" t="inlineStr">
        <is>
          <t>Ending Balance at Dec. 31, 2022</t>
        </is>
      </c>
      <c r="B7" s="6" t="n">
        <v>481681</v>
      </c>
      <c r="C7" s="6" t="n">
        <v>35175</v>
      </c>
      <c r="D7" s="6" t="n">
        <v>-5052</v>
      </c>
      <c r="E7" s="4" t="inlineStr">
        <is>
          <t xml:space="preserve"> </t>
        </is>
      </c>
      <c r="F7" s="6" t="n">
        <v>511127</v>
      </c>
      <c r="G7" s="4" t="inlineStr">
        <is>
          <t xml:space="preserve"> </t>
        </is>
      </c>
      <c r="H7" s="6" t="n">
        <v>-67826</v>
      </c>
      <c r="I7" s="6" t="n">
        <v>8257</v>
      </c>
    </row>
    <row r="8">
      <c r="A8" s="4" t="inlineStr">
        <is>
          <t>Net earnings (loss)</t>
        </is>
      </c>
      <c r="B8" s="6" t="n">
        <v>97147</v>
      </c>
      <c r="C8" s="4" t="inlineStr">
        <is>
          <t xml:space="preserve"> </t>
        </is>
      </c>
      <c r="D8" s="4" t="inlineStr">
        <is>
          <t xml:space="preserve"> </t>
        </is>
      </c>
      <c r="E8" s="4" t="inlineStr">
        <is>
          <t xml:space="preserve"> </t>
        </is>
      </c>
      <c r="F8" s="6" t="n">
        <v>96223</v>
      </c>
      <c r="G8" s="4" t="inlineStr">
        <is>
          <t xml:space="preserve"> </t>
        </is>
      </c>
      <c r="H8" s="4" t="inlineStr">
        <is>
          <t xml:space="preserve"> </t>
        </is>
      </c>
      <c r="I8" s="6" t="n">
        <v>924</v>
      </c>
    </row>
    <row r="9">
      <c r="A9" s="4" t="inlineStr">
        <is>
          <t>Other comprehensive income, net</t>
        </is>
      </c>
      <c r="B9" s="6" t="n">
        <v>1318</v>
      </c>
      <c r="C9" s="4" t="inlineStr">
        <is>
          <t xml:space="preserve"> </t>
        </is>
      </c>
      <c r="D9" s="6" t="n">
        <v>1289</v>
      </c>
      <c r="E9" s="4" t="inlineStr">
        <is>
          <t xml:space="preserve"> </t>
        </is>
      </c>
      <c r="F9" s="4" t="inlineStr">
        <is>
          <t xml:space="preserve"> </t>
        </is>
      </c>
      <c r="G9" s="4" t="inlineStr">
        <is>
          <t xml:space="preserve"> </t>
        </is>
      </c>
      <c r="H9" s="4" t="inlineStr">
        <is>
          <t xml:space="preserve"> </t>
        </is>
      </c>
      <c r="I9" s="6" t="n">
        <v>29</v>
      </c>
    </row>
    <row r="10">
      <c r="A10" s="4" t="inlineStr">
        <is>
          <t>Acquisitions of common stock</t>
        </is>
      </c>
      <c r="B10" s="6" t="n">
        <v>-8976</v>
      </c>
      <c r="C10" s="4" t="inlineStr">
        <is>
          <t xml:space="preserve"> </t>
        </is>
      </c>
      <c r="D10" s="4" t="inlineStr">
        <is>
          <t xml:space="preserve"> </t>
        </is>
      </c>
      <c r="E10" s="4" t="inlineStr">
        <is>
          <t xml:space="preserve"> </t>
        </is>
      </c>
      <c r="F10" s="4" t="inlineStr">
        <is>
          <t xml:space="preserve"> </t>
        </is>
      </c>
      <c r="G10" s="4" t="inlineStr">
        <is>
          <t xml:space="preserve"> </t>
        </is>
      </c>
      <c r="H10" s="6" t="n">
        <v>-8976</v>
      </c>
      <c r="I10" s="4" t="inlineStr">
        <is>
          <t xml:space="preserve"> </t>
        </is>
      </c>
    </row>
    <row r="11">
      <c r="A11" s="4" t="inlineStr">
        <is>
          <t>Transactions with noncontrolling interests and other</t>
        </is>
      </c>
      <c r="B11" s="6" t="n">
        <v>-3661</v>
      </c>
      <c r="C11" s="6" t="n">
        <v>-687</v>
      </c>
      <c r="D11" s="4" t="inlineStr">
        <is>
          <t xml:space="preserve"> </t>
        </is>
      </c>
      <c r="E11" s="4" t="inlineStr">
        <is>
          <t xml:space="preserve"> </t>
        </is>
      </c>
      <c r="F11" s="4" t="inlineStr">
        <is>
          <t xml:space="preserve"> </t>
        </is>
      </c>
      <c r="G11" s="4" t="inlineStr">
        <is>
          <t xml:space="preserve"> </t>
        </is>
      </c>
      <c r="H11" s="4" t="inlineStr">
        <is>
          <t xml:space="preserve"> </t>
        </is>
      </c>
      <c r="I11" s="6" t="n">
        <v>-2974</v>
      </c>
    </row>
    <row r="12">
      <c r="A12" s="4" t="inlineStr">
        <is>
          <t>Ending Balance at Dec. 31, 2023</t>
        </is>
      </c>
      <c r="B12" s="5" t="n">
        <v>567509</v>
      </c>
      <c r="C12" s="6" t="n">
        <v>34488</v>
      </c>
      <c r="D12" s="6" t="n">
        <v>-3763</v>
      </c>
      <c r="E12" s="4" t="inlineStr">
        <is>
          <t xml:space="preserve"> </t>
        </is>
      </c>
      <c r="F12" s="6" t="n">
        <v>607350</v>
      </c>
      <c r="G12" s="4" t="inlineStr">
        <is>
          <t xml:space="preserve"> </t>
        </is>
      </c>
      <c r="H12" s="6" t="n">
        <v>-76802</v>
      </c>
      <c r="I12" s="6" t="n">
        <v>6236</v>
      </c>
    </row>
    <row r="13">
      <c r="A13" s="4" t="inlineStr">
        <is>
          <t>Accounting Standards Update [Extensible Enumeration]</t>
        </is>
      </c>
      <c r="B13" s="4" t="inlineStr">
        <is>
          <t>ASU 2023-0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earnings (loss)</t>
        </is>
      </c>
      <c r="B14" s="5" t="n">
        <v>89561</v>
      </c>
      <c r="C14" s="4" t="inlineStr">
        <is>
          <t xml:space="preserve"> </t>
        </is>
      </c>
      <c r="D14" s="4" t="inlineStr">
        <is>
          <t xml:space="preserve"> </t>
        </is>
      </c>
      <c r="E14" s="4" t="inlineStr">
        <is>
          <t xml:space="preserve"> </t>
        </is>
      </c>
      <c r="F14" s="6" t="n">
        <v>88995</v>
      </c>
      <c r="G14" s="4" t="inlineStr">
        <is>
          <t xml:space="preserve"> </t>
        </is>
      </c>
      <c r="H14" s="4" t="inlineStr">
        <is>
          <t xml:space="preserve"> </t>
        </is>
      </c>
      <c r="I14" s="6" t="n">
        <v>566</v>
      </c>
    </row>
    <row r="15">
      <c r="A15" s="4" t="inlineStr">
        <is>
          <t>Other comprehensive income, net</t>
        </is>
      </c>
      <c r="B15" s="6" t="n">
        <v>170</v>
      </c>
      <c r="C15" s="4" t="inlineStr">
        <is>
          <t xml:space="preserve"> </t>
        </is>
      </c>
      <c r="D15" s="6" t="n">
        <v>179</v>
      </c>
      <c r="E15" s="4" t="inlineStr">
        <is>
          <t xml:space="preserve"> </t>
        </is>
      </c>
      <c r="F15" s="4" t="inlineStr">
        <is>
          <t xml:space="preserve"> </t>
        </is>
      </c>
      <c r="G15" s="4" t="inlineStr">
        <is>
          <t xml:space="preserve"> </t>
        </is>
      </c>
      <c r="H15" s="4" t="inlineStr">
        <is>
          <t xml:space="preserve"> </t>
        </is>
      </c>
      <c r="I15" s="6" t="n">
        <v>9</v>
      </c>
    </row>
    <row r="16">
      <c r="A16" s="4" t="inlineStr">
        <is>
          <t>Acquisitions of common stock</t>
        </is>
      </c>
      <c r="B16" s="6" t="n">
        <v>-2918</v>
      </c>
      <c r="C16" s="4" t="inlineStr">
        <is>
          <t xml:space="preserve"> </t>
        </is>
      </c>
      <c r="D16" s="4" t="inlineStr">
        <is>
          <t xml:space="preserve"> </t>
        </is>
      </c>
      <c r="E16" s="4" t="inlineStr">
        <is>
          <t xml:space="preserve"> </t>
        </is>
      </c>
      <c r="F16" s="4" t="inlineStr">
        <is>
          <t xml:space="preserve"> </t>
        </is>
      </c>
      <c r="G16" s="4" t="inlineStr">
        <is>
          <t xml:space="preserve"> </t>
        </is>
      </c>
      <c r="H16" s="6" t="n">
        <v>-2918</v>
      </c>
      <c r="I16" s="4" t="inlineStr">
        <is>
          <t xml:space="preserve"> </t>
        </is>
      </c>
    </row>
    <row r="17">
      <c r="A17" s="4" t="inlineStr">
        <is>
          <t>Transactions with noncontrolling interests and other</t>
        </is>
      </c>
      <c r="B17" s="6" t="n">
        <v>-2540</v>
      </c>
      <c r="C17" s="6" t="n">
        <v>1185</v>
      </c>
      <c r="D17" s="4" t="inlineStr">
        <is>
          <t xml:space="preserve"> </t>
        </is>
      </c>
      <c r="E17" s="4" t="inlineStr">
        <is>
          <t xml:space="preserve"> </t>
        </is>
      </c>
      <c r="F17" s="4" t="inlineStr">
        <is>
          <t xml:space="preserve"> </t>
        </is>
      </c>
      <c r="G17" s="4" t="inlineStr">
        <is>
          <t xml:space="preserve"> </t>
        </is>
      </c>
      <c r="H17" s="6" t="n">
        <v>781</v>
      </c>
      <c r="I17" s="6" t="n">
        <v>-4506</v>
      </c>
    </row>
    <row r="18">
      <c r="A18" s="4" t="inlineStr">
        <is>
          <t>Ending Balance at Dec. 31, 2024</t>
        </is>
      </c>
      <c r="B18" s="5" t="n">
        <v>651655</v>
      </c>
      <c r="C18" s="5" t="n">
        <v>35673</v>
      </c>
      <c r="D18" s="5" t="n">
        <v>-3584</v>
      </c>
      <c r="E18" s="5" t="n">
        <v>-127</v>
      </c>
      <c r="F18" s="5" t="n">
        <v>696218</v>
      </c>
      <c r="G18" s="5" t="n">
        <v>-127</v>
      </c>
      <c r="H18" s="5" t="n">
        <v>-78939</v>
      </c>
      <c r="I18" s="5" t="n">
        <v>22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5" t="n">
        <v>15214</v>
      </c>
      <c r="C3" s="5" t="n">
        <v>23525</v>
      </c>
    </row>
    <row r="4">
      <c r="A4" s="4" t="inlineStr">
        <is>
          <t>Unrealized gains on fixed maturity securities</t>
        </is>
      </c>
      <c r="B4" s="6" t="n">
        <v>257</v>
      </c>
      <c r="C4" s="6" t="n">
        <v>334</v>
      </c>
    </row>
    <row r="5">
      <c r="A5" s="4" t="inlineStr">
        <is>
          <t>Unrealized losses on fixed maturity securities</t>
        </is>
      </c>
      <c r="B5" s="6" t="n">
        <v>-107</v>
      </c>
      <c r="C5" s="6" t="n">
        <v>-101</v>
      </c>
    </row>
    <row r="6">
      <c r="A6" s="4" t="inlineStr">
        <is>
          <t>Fair value of fixed maturity securities</t>
        </is>
      </c>
      <c r="B6" s="6" t="n">
        <v>15364</v>
      </c>
      <c r="C6" s="6" t="n">
        <v>23758</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6" t="n">
        <v>4447</v>
      </c>
      <c r="C9" s="6" t="n">
        <v>10308</v>
      </c>
    </row>
    <row r="10">
      <c r="A10" s="4" t="inlineStr">
        <is>
          <t>Unrealized gains on fixed maturity securities</t>
        </is>
      </c>
      <c r="B10" s="6" t="n">
        <v>16</v>
      </c>
      <c r="C10" s="6" t="n">
        <v>14</v>
      </c>
    </row>
    <row r="11">
      <c r="A11" s="4" t="inlineStr">
        <is>
          <t>Unrealized losses on fixed maturity securities</t>
        </is>
      </c>
      <c r="B11" s="6" t="n">
        <v>-4</v>
      </c>
      <c r="C11" s="6" t="n">
        <v>-53</v>
      </c>
    </row>
    <row r="12">
      <c r="A12" s="4" t="inlineStr">
        <is>
          <t>Fair value of fixed maturity securities</t>
        </is>
      </c>
      <c r="B12" s="6" t="n">
        <v>4459</v>
      </c>
      <c r="C12" s="6" t="n">
        <v>10269</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6" t="n">
        <v>9443</v>
      </c>
      <c r="C15" s="6" t="n">
        <v>11788</v>
      </c>
    </row>
    <row r="16">
      <c r="A16" s="4" t="inlineStr">
        <is>
          <t>Unrealized gains on fixed maturity securities</t>
        </is>
      </c>
      <c r="B16" s="6" t="n">
        <v>16</v>
      </c>
      <c r="C16" s="6" t="n">
        <v>58</v>
      </c>
    </row>
    <row r="17">
      <c r="A17" s="4" t="inlineStr">
        <is>
          <t>Unrealized losses on fixed maturity securities</t>
        </is>
      </c>
      <c r="B17" s="6" t="n">
        <v>-97</v>
      </c>
      <c r="C17" s="6" t="n">
        <v>-41</v>
      </c>
    </row>
    <row r="18">
      <c r="A18" s="4" t="inlineStr">
        <is>
          <t>Fair value of fixed maturity securities</t>
        </is>
      </c>
      <c r="B18" s="6" t="n">
        <v>9362</v>
      </c>
      <c r="C18" s="6" t="n">
        <v>11805</v>
      </c>
    </row>
    <row r="19">
      <c r="A19" s="4" t="inlineStr">
        <is>
          <t>Corporate and Other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6" t="n">
        <v>1324</v>
      </c>
      <c r="C21" s="6" t="n">
        <v>1429</v>
      </c>
    </row>
    <row r="22">
      <c r="A22" s="4" t="inlineStr">
        <is>
          <t>Unrealized gains on fixed maturity securities</t>
        </is>
      </c>
      <c r="B22" s="6" t="n">
        <v>225</v>
      </c>
      <c r="C22" s="6" t="n">
        <v>262</v>
      </c>
    </row>
    <row r="23">
      <c r="A23" s="4" t="inlineStr">
        <is>
          <t>Unrealized losses on fixed maturity securities</t>
        </is>
      </c>
      <c r="B23" s="6" t="n">
        <v>-6</v>
      </c>
      <c r="C23" s="6" t="n">
        <v>-7</v>
      </c>
    </row>
    <row r="24">
      <c r="A24" s="4" t="inlineStr">
        <is>
          <t>Fair value of fixed maturity securities</t>
        </is>
      </c>
      <c r="B24" s="5" t="n">
        <v>1543</v>
      </c>
      <c r="C24" s="5" t="n">
        <v>16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43" customWidth="1" min="2" max="2"/>
    <col width="39" customWidth="1" min="3" max="3"/>
  </cols>
  <sheetData>
    <row r="1">
      <c r="A1" s="1" t="inlineStr">
        <is>
          <t>Investments in fixed maturity securities - Narrative (Detail)</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Investment, Type [Extensible Enumeration]</t>
        </is>
      </c>
      <c r="B3" s="4" t="inlineStr">
        <is>
          <t>us-gaap:USTreasuryBillSecuritiesMember</t>
        </is>
      </c>
      <c r="C3" s="4" t="inlineStr">
        <is>
          <t>us-gaap:USTreasuryBillSecuritiesMember</t>
        </is>
      </c>
    </row>
    <row r="4">
      <c r="A4" s="4" t="inlineStr">
        <is>
          <t>AA or Higher Credit Rating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fixed maturity investments by credit rating</t>
        </is>
      </c>
      <c r="B6" s="10" t="n">
        <v>0.9399999999999999</v>
      </c>
      <c r="C6" s="4" t="inlineStr">
        <is>
          <t xml:space="preserve"> </t>
        </is>
      </c>
    </row>
    <row r="7">
      <c r="A7" s="4" t="inlineStr">
        <is>
          <t>Investment, Type [Extensible Enumeration]</t>
        </is>
      </c>
      <c r="B7" s="4" t="inlineStr">
        <is>
          <t>Debt Security, Government, Non-US [Member]</t>
        </is>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Due in one year or less - amortized cost</t>
        </is>
      </c>
      <c r="B3" s="5" t="n">
        <v>10228</v>
      </c>
      <c r="C3" s="4" t="inlineStr">
        <is>
          <t xml:space="preserve"> </t>
        </is>
      </c>
    </row>
    <row r="4">
      <c r="A4" s="4" t="inlineStr">
        <is>
          <t>Due after one year through five years - amortized cost</t>
        </is>
      </c>
      <c r="B4" s="6" t="n">
        <v>4202</v>
      </c>
      <c r="C4" s="4" t="inlineStr">
        <is>
          <t xml:space="preserve"> </t>
        </is>
      </c>
    </row>
    <row r="5">
      <c r="A5" s="4" t="inlineStr">
        <is>
          <t>Due after five years through ten years - amortized cost</t>
        </is>
      </c>
      <c r="B5" s="6" t="n">
        <v>532</v>
      </c>
      <c r="C5" s="4" t="inlineStr">
        <is>
          <t xml:space="preserve"> </t>
        </is>
      </c>
    </row>
    <row r="6">
      <c r="A6" s="4" t="inlineStr">
        <is>
          <t>Due after ten years - amortized cost</t>
        </is>
      </c>
      <c r="B6" s="6" t="n">
        <v>123</v>
      </c>
      <c r="C6" s="4" t="inlineStr">
        <is>
          <t xml:space="preserve"> </t>
        </is>
      </c>
    </row>
    <row r="7">
      <c r="A7" s="4" t="inlineStr">
        <is>
          <t>Amortized cost of mortgage-backed securities</t>
        </is>
      </c>
      <c r="B7" s="6" t="n">
        <v>129</v>
      </c>
      <c r="C7" s="4" t="inlineStr">
        <is>
          <t xml:space="preserve"> </t>
        </is>
      </c>
    </row>
    <row r="8">
      <c r="A8" s="4" t="inlineStr">
        <is>
          <t>Amortized cost of fixed maturity securities</t>
        </is>
      </c>
      <c r="B8" s="6" t="n">
        <v>15214</v>
      </c>
      <c r="C8" s="5" t="n">
        <v>23525</v>
      </c>
    </row>
    <row r="9">
      <c r="A9" s="4" t="inlineStr">
        <is>
          <t>Due in one year or less - fair value</t>
        </is>
      </c>
      <c r="B9" s="6" t="n">
        <v>10107</v>
      </c>
      <c r="C9" s="4" t="inlineStr">
        <is>
          <t xml:space="preserve"> </t>
        </is>
      </c>
    </row>
    <row r="10">
      <c r="A10" s="4" t="inlineStr">
        <is>
          <t>Due after one year through five years - fair value</t>
        </is>
      </c>
      <c r="B10" s="6" t="n">
        <v>4267</v>
      </c>
      <c r="C10" s="4" t="inlineStr">
        <is>
          <t xml:space="preserve"> </t>
        </is>
      </c>
    </row>
    <row r="11">
      <c r="A11" s="4" t="inlineStr">
        <is>
          <t>Due after five years through ten years - fair value</t>
        </is>
      </c>
      <c r="B11" s="6" t="n">
        <v>718</v>
      </c>
      <c r="C11" s="4" t="inlineStr">
        <is>
          <t xml:space="preserve"> </t>
        </is>
      </c>
    </row>
    <row r="12">
      <c r="A12" s="4" t="inlineStr">
        <is>
          <t>Due after ten years - fair value</t>
        </is>
      </c>
      <c r="B12" s="6" t="n">
        <v>133</v>
      </c>
      <c r="C12" s="4" t="inlineStr">
        <is>
          <t xml:space="preserve"> </t>
        </is>
      </c>
    </row>
    <row r="13">
      <c r="A13" s="4" t="inlineStr">
        <is>
          <t>Fair value of mortgage-backed securities</t>
        </is>
      </c>
      <c r="B13" s="6" t="n">
        <v>139</v>
      </c>
      <c r="C13" s="4" t="inlineStr">
        <is>
          <t xml:space="preserve"> </t>
        </is>
      </c>
    </row>
    <row r="14">
      <c r="A14" s="4" t="inlineStr">
        <is>
          <t>Fair value of fixed maturity securities</t>
        </is>
      </c>
      <c r="B14" s="5" t="n">
        <v>15364</v>
      </c>
      <c r="C14" s="5" t="n">
        <v>237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in equity securities (Detail)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Cost Basis</t>
        </is>
      </c>
      <c r="B3" s="5" t="n">
        <v>75506</v>
      </c>
      <c r="C3" s="5" t="n">
        <v>109416</v>
      </c>
    </row>
    <row r="4">
      <c r="A4" s="4" t="inlineStr">
        <is>
          <t>Net Unrealized Gains</t>
        </is>
      </c>
      <c r="B4" s="6" t="n">
        <v>196082</v>
      </c>
      <c r="C4" s="6" t="n">
        <v>244426</v>
      </c>
    </row>
    <row r="5">
      <c r="A5" s="4" t="inlineStr">
        <is>
          <t>Fair Value</t>
        </is>
      </c>
      <c r="B5" s="6" t="n">
        <v>271588</v>
      </c>
      <c r="C5" s="6" t="n">
        <v>353842</v>
      </c>
    </row>
    <row r="6">
      <c r="A6" s="4" t="inlineStr">
        <is>
          <t>Banks, insurance and finance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st Basis</t>
        </is>
      </c>
      <c r="B8" s="6" t="n">
        <v>15707</v>
      </c>
      <c r="C8" s="6" t="n">
        <v>27136</v>
      </c>
    </row>
    <row r="9">
      <c r="A9" s="4" t="inlineStr">
        <is>
          <t>Net Unrealized Gains</t>
        </is>
      </c>
      <c r="B9" s="6" t="n">
        <v>75936</v>
      </c>
      <c r="C9" s="6" t="n">
        <v>51176</v>
      </c>
    </row>
    <row r="10">
      <c r="A10" s="4" t="inlineStr">
        <is>
          <t>Fair Value</t>
        </is>
      </c>
      <c r="B10" s="6" t="n">
        <v>91643</v>
      </c>
      <c r="C10" s="6" t="n">
        <v>78312</v>
      </c>
    </row>
    <row r="11">
      <c r="A11" s="4" t="inlineStr">
        <is>
          <t>Consumer products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Cost Basis</t>
        </is>
      </c>
      <c r="B13" s="6" t="n">
        <v>12658</v>
      </c>
      <c r="C13" s="6" t="n">
        <v>34248</v>
      </c>
    </row>
    <row r="14">
      <c r="A14" s="4" t="inlineStr">
        <is>
          <t>Net Unrealized Gains</t>
        </is>
      </c>
      <c r="B14" s="6" t="n">
        <v>92091</v>
      </c>
      <c r="C14" s="6" t="n">
        <v>166895</v>
      </c>
    </row>
    <row r="15">
      <c r="A15" s="4" t="inlineStr">
        <is>
          <t>Fair Value</t>
        </is>
      </c>
      <c r="B15" s="6" t="n">
        <v>104749</v>
      </c>
      <c r="C15" s="6" t="n">
        <v>201143</v>
      </c>
    </row>
    <row r="16">
      <c r="A16" s="4" t="inlineStr">
        <is>
          <t>Commercial, industrial and other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Cost Basis</t>
        </is>
      </c>
      <c r="B18" s="6" t="n">
        <v>47141</v>
      </c>
      <c r="C18" s="6" t="n">
        <v>48032</v>
      </c>
    </row>
    <row r="19">
      <c r="A19" s="4" t="inlineStr">
        <is>
          <t>Net Unrealized Gains</t>
        </is>
      </c>
      <c r="B19" s="6" t="n">
        <v>28055</v>
      </c>
      <c r="C19" s="6" t="n">
        <v>26355</v>
      </c>
    </row>
    <row r="20">
      <c r="A20" s="4" t="inlineStr">
        <is>
          <t>Fair Value</t>
        </is>
      </c>
      <c r="B20" s="5" t="n">
        <v>75196</v>
      </c>
      <c r="C20" s="5" t="n">
        <v>74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8" customWidth="1" min="2" max="2"/>
    <col width="46" customWidth="1" min="3" max="3"/>
  </cols>
  <sheetData>
    <row r="1">
      <c r="A1" s="1" t="inlineStr">
        <is>
          <t>Investments in equity securities - Narrative (Detail) $ / shares in Units, $ in Billions</t>
        </is>
      </c>
      <c r="B1" s="2" t="inlineStr">
        <is>
          <t>12 Months Ended</t>
        </is>
      </c>
    </row>
    <row r="2">
      <c r="B2" s="2" t="inlineStr">
        <is>
          <t>Dec. 31, 2024 USD ($) Company $ / shares shares</t>
        </is>
      </c>
      <c r="C2" s="2" t="inlineStr">
        <is>
          <t>Dec. 31, 2023 USD ($) Company</t>
        </is>
      </c>
    </row>
    <row r="3">
      <c r="A3" s="3" t="inlineStr">
        <is>
          <t>Summary of Investment Holdings [Line Items]</t>
        </is>
      </c>
      <c r="B3" s="4" t="inlineStr">
        <is>
          <t xml:space="preserve"> </t>
        </is>
      </c>
      <c r="C3" s="4" t="inlineStr">
        <is>
          <t xml:space="preserve"> </t>
        </is>
      </c>
    </row>
    <row r="4">
      <c r="A4" s="4" t="inlineStr">
        <is>
          <t>Investment, Type [Extensible Enumeration]</t>
        </is>
      </c>
      <c r="B4" s="4" t="inlineStr">
        <is>
          <t>us-gaap:USTreasuryBillSecuritiesMember</t>
        </is>
      </c>
      <c r="C4" s="4" t="inlineStr">
        <is>
          <t>us-gaap:USTreasuryBillSecuritiesMember</t>
        </is>
      </c>
    </row>
    <row r="5">
      <c r="A5" s="4" t="inlineStr">
        <is>
          <t>American Express Company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 owned, common shares outstanding | shares</t>
        </is>
      </c>
      <c r="B7" s="6" t="n">
        <v>151600000</v>
      </c>
      <c r="C7" s="4" t="inlineStr">
        <is>
          <t xml:space="preserve"> </t>
        </is>
      </c>
    </row>
    <row r="8">
      <c r="A8" s="4" t="inlineStr">
        <is>
          <t>Investment owned, percent of common shares outstanding</t>
        </is>
      </c>
      <c r="B8" s="11" t="n">
        <v>0.216</v>
      </c>
      <c r="C8" s="4" t="inlineStr">
        <is>
          <t xml:space="preserve"> </t>
        </is>
      </c>
    </row>
    <row r="9">
      <c r="A9" s="4" t="inlineStr">
        <is>
          <t>American Express Company, Apple Inc., Bank of America Corporation, The Coca-Cola Company and Chevron Corporation [Member] | Equity Securities [Member] | Investment Concentration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Number of holdings in concentration percentage | Company</t>
        </is>
      </c>
      <c r="B11" s="6" t="n">
        <v>5</v>
      </c>
      <c r="C11" s="6" t="n">
        <v>5</v>
      </c>
    </row>
    <row r="12">
      <c r="A12" s="4" t="inlineStr">
        <is>
          <t>Concentration percentage</t>
        </is>
      </c>
      <c r="B12" s="10" t="n">
        <v>0.71</v>
      </c>
      <c r="C12" s="10" t="n">
        <v>0.79</v>
      </c>
    </row>
    <row r="13">
      <c r="A13" s="4" t="inlineStr">
        <is>
          <t>Occidental Petroleum Corporation [Member] | Investment Commitment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 in preferred stock, stated dividend rate</t>
        </is>
      </c>
      <c r="B15" s="10" t="n">
        <v>0.08</v>
      </c>
      <c r="C15" s="4" t="inlineStr">
        <is>
          <t xml:space="preserve"> </t>
        </is>
      </c>
    </row>
    <row r="16">
      <c r="A16" s="4" t="inlineStr">
        <is>
          <t>Investment in preferred stock, liquidation value | $</t>
        </is>
      </c>
      <c r="B16" s="7" t="n">
        <v>8.5</v>
      </c>
      <c r="C16" s="4" t="inlineStr">
        <is>
          <t xml:space="preserve"> </t>
        </is>
      </c>
    </row>
    <row r="17">
      <c r="A17" s="4" t="inlineStr">
        <is>
          <t>Investment in preferred stock, redemption year start</t>
        </is>
      </c>
      <c r="B17" s="4" t="inlineStr">
        <is>
          <t>2029</t>
        </is>
      </c>
      <c r="C17" s="4" t="inlineStr">
        <is>
          <t xml:space="preserve"> </t>
        </is>
      </c>
    </row>
    <row r="18">
      <c r="A18" s="4" t="inlineStr">
        <is>
          <t>Investment in preferred stock, redemption price percentage of liquidation value</t>
        </is>
      </c>
      <c r="B18" s="10" t="n">
        <v>1.05</v>
      </c>
      <c r="C18" s="4" t="inlineStr">
        <is>
          <t xml:space="preserve"> </t>
        </is>
      </c>
    </row>
    <row r="19">
      <c r="A19" s="4" t="inlineStr">
        <is>
          <t>Liquidation value of mandatory redemption notifications | $</t>
        </is>
      </c>
      <c r="B19" s="4" t="inlineStr">
        <is>
          <t xml:space="preserve"> </t>
        </is>
      </c>
      <c r="C19" s="7" t="n">
        <v>1.5</v>
      </c>
    </row>
    <row r="20">
      <c r="A20" s="4" t="inlineStr">
        <is>
          <t>Investment, Type [Extensible Enumeration]</t>
        </is>
      </c>
      <c r="B20" s="4" t="inlineStr">
        <is>
          <t>Cumulative Perpetual Preferred Stock [Member]</t>
        </is>
      </c>
      <c r="C20" s="4" t="inlineStr">
        <is>
          <t>Cumulative Perpetual Preferred Stock [Member]</t>
        </is>
      </c>
    </row>
    <row r="21">
      <c r="A21" s="4" t="inlineStr">
        <is>
          <t>Number of common shares that can be purchased | shares</t>
        </is>
      </c>
      <c r="B21" s="6" t="n">
        <v>83860000</v>
      </c>
      <c r="C21" s="4" t="inlineStr">
        <is>
          <t xml:space="preserve"> </t>
        </is>
      </c>
    </row>
    <row r="22">
      <c r="A22" s="4" t="inlineStr">
        <is>
          <t>Exercise price for warrants, per share | $ / shares</t>
        </is>
      </c>
      <c r="B22" s="8" t="n">
        <v>59.62</v>
      </c>
      <c r="C22" s="4" t="inlineStr">
        <is>
          <t xml:space="preserve"> </t>
        </is>
      </c>
    </row>
    <row r="23">
      <c r="A23" s="4" t="inlineStr">
        <is>
          <t>Warrants exercisable period after the date preferred stock is fully redeemed</t>
        </is>
      </c>
      <c r="B23" s="4" t="inlineStr">
        <is>
          <t>1 year</t>
        </is>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4" customWidth="1" min="7" max="7"/>
  </cols>
  <sheetData>
    <row r="1">
      <c r="A1" s="1" t="inlineStr">
        <is>
          <t>Equity method investments - Narrative (Detail) - USD ($)</t>
        </is>
      </c>
      <c r="B1" s="2" t="inlineStr">
        <is>
          <t>1 Months Ended</t>
        </is>
      </c>
      <c r="C1" s="2" t="inlineStr">
        <is>
          <t>12 Months Ended</t>
        </is>
      </c>
    </row>
    <row r="2">
      <c r="B2" s="2" t="inlineStr">
        <is>
          <t>Jan. 31, 2023</t>
        </is>
      </c>
      <c r="C2" s="2" t="inlineStr">
        <is>
          <t>Dec. 31, 2024</t>
        </is>
      </c>
      <c r="D2" s="2" t="inlineStr">
        <is>
          <t>Dec. 31, 2023</t>
        </is>
      </c>
      <c r="E2" s="2" t="inlineStr">
        <is>
          <t>Dec. 31, 2022</t>
        </is>
      </c>
      <c r="F2" s="2" t="inlineStr">
        <is>
          <t>Sep. 30, 2024</t>
        </is>
      </c>
      <c r="G2" s="2" t="inlineStr">
        <is>
          <t>Aug. 04,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5" t="n">
        <v>31134000000</v>
      </c>
      <c r="D4" s="5" t="n">
        <v>29066000000</v>
      </c>
      <c r="E4" s="4" t="inlineStr">
        <is>
          <t xml:space="preserve"> </t>
        </is>
      </c>
      <c r="F4" s="4" t="inlineStr">
        <is>
          <t xml:space="preserve"> </t>
        </is>
      </c>
      <c r="G4" s="4" t="inlineStr">
        <is>
          <t xml:space="preserve"> </t>
        </is>
      </c>
    </row>
    <row r="5">
      <c r="A5" s="4" t="inlineStr">
        <is>
          <t>Equity method earnings</t>
        </is>
      </c>
      <c r="B5" s="4" t="inlineStr">
        <is>
          <t xml:space="preserve"> </t>
        </is>
      </c>
      <c r="C5" s="5" t="n">
        <v>1841000000</v>
      </c>
      <c r="D5" s="6" t="n">
        <v>1973000000</v>
      </c>
      <c r="E5" s="5" t="n">
        <v>1863000000</v>
      </c>
      <c r="F5" s="4" t="inlineStr">
        <is>
          <t xml:space="preserve"> </t>
        </is>
      </c>
      <c r="G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11" t="n">
        <v>0.272</v>
      </c>
      <c r="D8" s="4" t="inlineStr">
        <is>
          <t xml:space="preserve"> </t>
        </is>
      </c>
      <c r="E8" s="4" t="inlineStr">
        <is>
          <t xml:space="preserve"> </t>
        </is>
      </c>
      <c r="F8" s="4" t="inlineStr">
        <is>
          <t xml:space="preserve"> </t>
        </is>
      </c>
      <c r="G8" s="4" t="inlineStr">
        <is>
          <t xml:space="preserve"> </t>
        </is>
      </c>
    </row>
    <row r="9">
      <c r="A9" s="4" t="inlineStr">
        <is>
          <t>Percentage of excess of carrying values over fair values of investments</t>
        </is>
      </c>
      <c r="B9" s="4" t="inlineStr">
        <is>
          <t xml:space="preserve"> </t>
        </is>
      </c>
      <c r="C9" s="10" t="n">
        <v>0.25</v>
      </c>
      <c r="D9" s="4" t="inlineStr">
        <is>
          <t xml:space="preserve"> </t>
        </is>
      </c>
      <c r="E9" s="4" t="inlineStr">
        <is>
          <t xml:space="preserve"> </t>
        </is>
      </c>
      <c r="F9" s="4" t="inlineStr">
        <is>
          <t xml:space="preserve"> </t>
        </is>
      </c>
      <c r="G9" s="4" t="inlineStr">
        <is>
          <t xml:space="preserve"> </t>
        </is>
      </c>
    </row>
    <row r="10">
      <c r="A10" s="4" t="inlineStr">
        <is>
          <t>Equity method investments</t>
        </is>
      </c>
      <c r="B10" s="4" t="inlineStr">
        <is>
          <t xml:space="preserve"> </t>
        </is>
      </c>
      <c r="C10" s="5" t="n">
        <v>13395000000</v>
      </c>
      <c r="D10" s="6" t="n">
        <v>13230000000</v>
      </c>
      <c r="E10" s="4" t="inlineStr">
        <is>
          <t xml:space="preserve"> </t>
        </is>
      </c>
      <c r="F10" s="4" t="inlineStr">
        <is>
          <t xml:space="preserve"> </t>
        </is>
      </c>
      <c r="G10" s="4" t="inlineStr">
        <is>
          <t xml:space="preserve"> </t>
        </is>
      </c>
    </row>
    <row r="11">
      <c r="A11" s="4" t="inlineStr">
        <is>
          <t>Equity method earnings</t>
        </is>
      </c>
      <c r="B11" s="4" t="inlineStr">
        <is>
          <t xml:space="preserve"> </t>
        </is>
      </c>
      <c r="C11" s="5" t="n">
        <v>745000000</v>
      </c>
      <c r="D11" s="6" t="n">
        <v>758000000</v>
      </c>
      <c r="E11" s="6" t="n">
        <v>628000000</v>
      </c>
      <c r="F11" s="4" t="inlineStr">
        <is>
          <t xml:space="preserve"> </t>
        </is>
      </c>
      <c r="G11" s="4" t="inlineStr">
        <is>
          <t xml:space="preserve"> </t>
        </is>
      </c>
    </row>
    <row r="12">
      <c r="A12" s="4" t="inlineStr">
        <is>
          <t>Berkadia Commercial Mortgag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10" t="n">
        <v>0.5</v>
      </c>
      <c r="D14" s="4" t="inlineStr">
        <is>
          <t xml:space="preserve"> </t>
        </is>
      </c>
      <c r="E14" s="4" t="inlineStr">
        <is>
          <t xml:space="preserve"> </t>
        </is>
      </c>
      <c r="F14" s="4" t="inlineStr">
        <is>
          <t xml:space="preserve"> </t>
        </is>
      </c>
      <c r="G14" s="4" t="inlineStr">
        <is>
          <t xml:space="preserve"> </t>
        </is>
      </c>
    </row>
    <row r="15">
      <c r="A15" s="4" t="inlineStr">
        <is>
          <t>Berkadia Commercial Mortgage LLC [Member] | Commercial Pap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outstanding balance of commercial paper borrowings</t>
        </is>
      </c>
      <c r="B17" s="4" t="inlineStr">
        <is>
          <t xml:space="preserve"> </t>
        </is>
      </c>
      <c r="C17" s="5" t="n">
        <v>1500000000</v>
      </c>
      <c r="D17" s="4" t="inlineStr">
        <is>
          <t xml:space="preserve"> </t>
        </is>
      </c>
      <c r="E17" s="4" t="inlineStr">
        <is>
          <t xml:space="preserve"> </t>
        </is>
      </c>
      <c r="F17" s="4" t="inlineStr">
        <is>
          <t xml:space="preserve"> </t>
        </is>
      </c>
      <c r="G17" s="4" t="inlineStr">
        <is>
          <t xml:space="preserve"> </t>
        </is>
      </c>
    </row>
    <row r="18">
      <c r="A18" s="4" t="inlineStr">
        <is>
          <t>Berkadia Commercial Mortgage LLC [Member] | Jefferies Financial Grou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10" t="n">
        <v>0.5</v>
      </c>
      <c r="D20" s="4" t="inlineStr">
        <is>
          <t xml:space="preserve"> </t>
        </is>
      </c>
      <c r="E20" s="4" t="inlineStr">
        <is>
          <t xml:space="preserve"> </t>
        </is>
      </c>
      <c r="F20" s="4" t="inlineStr">
        <is>
          <t xml:space="preserve"> </t>
        </is>
      </c>
      <c r="G20" s="4" t="inlineStr">
        <is>
          <t xml:space="preserve"> </t>
        </is>
      </c>
    </row>
    <row r="21">
      <c r="A21" s="4" t="inlineStr">
        <is>
          <t>Pilot Travel Center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earnings</t>
        </is>
      </c>
      <c r="B23" s="5" t="n">
        <v>10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ccidental Petroleum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11" t="n">
        <v>0.282</v>
      </c>
      <c r="D26" s="4" t="inlineStr">
        <is>
          <t xml:space="preserve"> </t>
        </is>
      </c>
      <c r="E26" s="4" t="inlineStr">
        <is>
          <t xml:space="preserve"> </t>
        </is>
      </c>
      <c r="F26" s="4" t="inlineStr">
        <is>
          <t xml:space="preserve"> </t>
        </is>
      </c>
      <c r="G26" s="4" t="inlineStr">
        <is>
          <t xml:space="preserve"> </t>
        </is>
      </c>
    </row>
    <row r="27">
      <c r="A27" s="4" t="inlineStr">
        <is>
          <t>Percentage of excess of carrying values over fair values of investments</t>
        </is>
      </c>
      <c r="B27" s="4" t="inlineStr">
        <is>
          <t xml:space="preserve"> </t>
        </is>
      </c>
      <c r="C27" s="10" t="n">
        <v>0.25</v>
      </c>
      <c r="D27" s="4" t="inlineStr">
        <is>
          <t xml:space="preserve"> </t>
        </is>
      </c>
      <c r="E27" s="4" t="inlineStr">
        <is>
          <t xml:space="preserve"> </t>
        </is>
      </c>
      <c r="F27" s="4" t="inlineStr">
        <is>
          <t xml:space="preserve"> </t>
        </is>
      </c>
      <c r="G27" s="4" t="inlineStr">
        <is>
          <t xml:space="preserve"> </t>
        </is>
      </c>
    </row>
    <row r="28">
      <c r="A28" s="4" t="inlineStr">
        <is>
          <t>Equity method investments</t>
        </is>
      </c>
      <c r="B28" s="4" t="inlineStr">
        <is>
          <t xml:space="preserve"> </t>
        </is>
      </c>
      <c r="C28" s="5" t="n">
        <v>17287000000</v>
      </c>
      <c r="D28" s="6" t="n">
        <v>15410000000</v>
      </c>
      <c r="E28" s="4" t="inlineStr">
        <is>
          <t xml:space="preserve"> </t>
        </is>
      </c>
      <c r="F28" s="4" t="inlineStr">
        <is>
          <t xml:space="preserve"> </t>
        </is>
      </c>
      <c r="G28" s="4" t="inlineStr">
        <is>
          <t xml:space="preserve"> </t>
        </is>
      </c>
    </row>
    <row r="29">
      <c r="A29" s="4" t="inlineStr">
        <is>
          <t>Equity method earnings</t>
        </is>
      </c>
      <c r="B29" s="4" t="inlineStr">
        <is>
          <t xml:space="preserve"> </t>
        </is>
      </c>
      <c r="C29" s="5" t="n">
        <v>1005000000</v>
      </c>
      <c r="D29" s="5" t="n">
        <v>1077000000</v>
      </c>
      <c r="E29" s="5" t="n">
        <v>323000000</v>
      </c>
      <c r="F29" s="4" t="inlineStr">
        <is>
          <t xml:space="preserve"> </t>
        </is>
      </c>
      <c r="G29" s="4" t="inlineStr">
        <is>
          <t xml:space="preserve"> </t>
        </is>
      </c>
    </row>
    <row r="30">
      <c r="A30" s="4" t="inlineStr">
        <is>
          <t>Occidental Petroleum Corporatio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ess of carrying value of investment over investees equity</t>
        </is>
      </c>
      <c r="B32" s="4" t="inlineStr">
        <is>
          <t xml:space="preserve"> </t>
        </is>
      </c>
      <c r="C32" s="4" t="inlineStr">
        <is>
          <t xml:space="preserve"> </t>
        </is>
      </c>
      <c r="D32" s="4" t="inlineStr">
        <is>
          <t xml:space="preserve"> </t>
        </is>
      </c>
      <c r="E32" s="4" t="inlineStr">
        <is>
          <t xml:space="preserve"> </t>
        </is>
      </c>
      <c r="F32" s="5" t="n">
        <v>9900000000</v>
      </c>
      <c r="G32" s="4" t="inlineStr">
        <is>
          <t xml:space="preserve"> </t>
        </is>
      </c>
    </row>
    <row r="33">
      <c r="A33" s="4" t="inlineStr">
        <is>
          <t>Occidental Petroleum Corporation [Member] | Occidental 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2</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5" t="n">
        <v>31134</v>
      </c>
      <c r="C3" s="5" t="n">
        <v>29066</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6" t="n">
        <v>13395</v>
      </c>
      <c r="C6" s="6" t="n">
        <v>13230</v>
      </c>
    </row>
    <row r="7">
      <c r="A7" s="4" t="inlineStr">
        <is>
          <t>Fair Value</t>
        </is>
      </c>
      <c r="B7" s="6" t="n">
        <v>9994</v>
      </c>
      <c r="C7" s="6" t="n">
        <v>12035</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6" t="n">
        <v>17287</v>
      </c>
      <c r="C10" s="6" t="n">
        <v>15410</v>
      </c>
    </row>
    <row r="11">
      <c r="A11" s="4" t="inlineStr">
        <is>
          <t>Fair Value</t>
        </is>
      </c>
      <c r="B11" s="6" t="n">
        <v>13053</v>
      </c>
      <c r="C11" s="6" t="n">
        <v>14552</v>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5" t="n">
        <v>452</v>
      </c>
      <c r="C14" s="5" t="n">
        <v>4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earnings and distributions received from equity method investments (Detail)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t>
        </is>
      </c>
      <c r="B4" s="5" t="n">
        <v>1841</v>
      </c>
      <c r="C4" s="5" t="n">
        <v>1973</v>
      </c>
      <c r="D4" s="5" t="n">
        <v>1863</v>
      </c>
    </row>
    <row r="5">
      <c r="A5" s="4" t="inlineStr">
        <is>
          <t>Distributions Received</t>
        </is>
      </c>
      <c r="B5" s="6" t="n">
        <v>793</v>
      </c>
      <c r="C5" s="6" t="n">
        <v>721</v>
      </c>
      <c r="D5" s="6" t="n">
        <v>829</v>
      </c>
    </row>
    <row r="6">
      <c r="A6" s="4" t="inlineStr">
        <is>
          <t>Kraft Heinz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 Earnings</t>
        </is>
      </c>
      <c r="B8" s="6" t="n">
        <v>745</v>
      </c>
      <c r="C8" s="6" t="n">
        <v>758</v>
      </c>
      <c r="D8" s="6" t="n">
        <v>628</v>
      </c>
    </row>
    <row r="9">
      <c r="A9" s="4" t="inlineStr">
        <is>
          <t>Distributions Received</t>
        </is>
      </c>
      <c r="B9" s="6" t="n">
        <v>521</v>
      </c>
      <c r="C9" s="6" t="n">
        <v>521</v>
      </c>
      <c r="D9" s="6" t="n">
        <v>521</v>
      </c>
    </row>
    <row r="10">
      <c r="A10" s="4" t="inlineStr">
        <is>
          <t>Occidental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 Earnings</t>
        </is>
      </c>
      <c r="B12" s="6" t="n">
        <v>1005</v>
      </c>
      <c r="C12" s="6" t="n">
        <v>1077</v>
      </c>
      <c r="D12" s="6" t="n">
        <v>323</v>
      </c>
    </row>
    <row r="13">
      <c r="A13" s="4" t="inlineStr">
        <is>
          <t>Distributions Received</t>
        </is>
      </c>
      <c r="B13" s="6" t="n">
        <v>207</v>
      </c>
      <c r="C13" s="6" t="n">
        <v>142</v>
      </c>
      <c r="D13" s="6" t="n">
        <v>24</v>
      </c>
    </row>
    <row r="14">
      <c r="A14" s="4" t="inlineStr">
        <is>
          <t>Other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Earnings</t>
        </is>
      </c>
      <c r="B16" s="6" t="n">
        <v>91</v>
      </c>
      <c r="C16" s="6" t="n">
        <v>138</v>
      </c>
      <c r="D16" s="6" t="n">
        <v>912</v>
      </c>
    </row>
    <row r="17">
      <c r="A17" s="4" t="inlineStr">
        <is>
          <t>Distributions Received</t>
        </is>
      </c>
      <c r="B17" s="5" t="n">
        <v>65</v>
      </c>
      <c r="C17" s="5" t="n">
        <v>58</v>
      </c>
      <c r="D17" s="5" t="n">
        <v>2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Unaudited financial information (Detail) - USD ($) $ in Millions</t>
        </is>
      </c>
      <c r="B1" s="2" t="inlineStr">
        <is>
          <t>12 Months Ended</t>
        </is>
      </c>
    </row>
    <row r="2">
      <c r="B2" s="2" t="inlineStr">
        <is>
          <t>Dec. 31, 2024</t>
        </is>
      </c>
      <c r="C2" s="2" t="inlineStr">
        <is>
          <t>Dec. 28, 2024</t>
        </is>
      </c>
      <c r="D2" s="2" t="inlineStr">
        <is>
          <t>Sep. 30, 2024</t>
        </is>
      </c>
      <c r="E2" s="2" t="inlineStr">
        <is>
          <t>Dec. 31, 2023</t>
        </is>
      </c>
      <c r="F2" s="2" t="inlineStr">
        <is>
          <t>Dec. 30, 2023</t>
        </is>
      </c>
      <c r="G2" s="2" t="inlineStr">
        <is>
          <t>Sep. 30,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5" t="n">
        <v>1153881</v>
      </c>
      <c r="C4" s="4" t="inlineStr">
        <is>
          <t xml:space="preserve"> </t>
        </is>
      </c>
      <c r="D4" s="4" t="inlineStr">
        <is>
          <t xml:space="preserve"> </t>
        </is>
      </c>
      <c r="E4" s="5" t="n">
        <v>1069978</v>
      </c>
      <c r="F4" s="4" t="inlineStr">
        <is>
          <t xml:space="preserve"> </t>
        </is>
      </c>
      <c r="G4" s="4" t="inlineStr">
        <is>
          <t xml:space="preserve"> </t>
        </is>
      </c>
      <c r="H4" s="5" t="n">
        <v>948465</v>
      </c>
    </row>
    <row r="5">
      <c r="A5" s="4" t="inlineStr">
        <is>
          <t>Liabilities</t>
        </is>
      </c>
      <c r="B5" s="6" t="n">
        <v>502226</v>
      </c>
      <c r="C5" s="4" t="inlineStr">
        <is>
          <t xml:space="preserve"> </t>
        </is>
      </c>
      <c r="D5" s="4" t="inlineStr">
        <is>
          <t xml:space="preserve"> </t>
        </is>
      </c>
      <c r="E5" s="6" t="n">
        <v>499208</v>
      </c>
      <c r="F5" s="4" t="inlineStr">
        <is>
          <t xml:space="preserve"> </t>
        </is>
      </c>
      <c r="G5" s="4" t="inlineStr">
        <is>
          <t xml:space="preserve"> </t>
        </is>
      </c>
      <c r="H5" s="4" t="inlineStr">
        <is>
          <t xml:space="preserve"> </t>
        </is>
      </c>
    </row>
    <row r="6">
      <c r="A6" s="4" t="inlineStr">
        <is>
          <t>Sales/ Total revenues and other income</t>
        </is>
      </c>
      <c r="B6" s="5" t="n">
        <v>371433</v>
      </c>
      <c r="C6" s="4" t="inlineStr">
        <is>
          <t xml:space="preserve"> </t>
        </is>
      </c>
      <c r="D6" s="4" t="inlineStr">
        <is>
          <t xml:space="preserve"> </t>
        </is>
      </c>
      <c r="E6" s="5" t="n">
        <v>364482</v>
      </c>
      <c r="F6" s="4" t="inlineStr">
        <is>
          <t xml:space="preserve"> </t>
        </is>
      </c>
      <c r="G6" s="4" t="inlineStr">
        <is>
          <t xml:space="preserve"> </t>
        </is>
      </c>
      <c r="H6" s="6" t="n">
        <v>302020</v>
      </c>
    </row>
    <row r="7">
      <c r="A7" s="4" t="inlineStr">
        <is>
          <t>The Kraft Heinz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t>
        </is>
      </c>
      <c r="B9" s="4" t="inlineStr">
        <is>
          <t xml:space="preserve"> </t>
        </is>
      </c>
      <c r="C9" s="5" t="n">
        <v>88287</v>
      </c>
      <c r="D9" s="4" t="inlineStr">
        <is>
          <t xml:space="preserve"> </t>
        </is>
      </c>
      <c r="E9" s="4" t="inlineStr">
        <is>
          <t xml:space="preserve"> </t>
        </is>
      </c>
      <c r="F9" s="5" t="n">
        <v>90339</v>
      </c>
      <c r="G9" s="4" t="inlineStr">
        <is>
          <t xml:space="preserve"> </t>
        </is>
      </c>
      <c r="H9" s="4" t="inlineStr">
        <is>
          <t xml:space="preserve"> </t>
        </is>
      </c>
    </row>
    <row r="10">
      <c r="A10" s="4" t="inlineStr">
        <is>
          <t>Liabilities</t>
        </is>
      </c>
      <c r="B10" s="4" t="inlineStr">
        <is>
          <t xml:space="preserve"> </t>
        </is>
      </c>
      <c r="C10" s="6" t="n">
        <v>38962</v>
      </c>
      <c r="D10" s="4" t="inlineStr">
        <is>
          <t xml:space="preserve"> </t>
        </is>
      </c>
      <c r="E10" s="4" t="inlineStr">
        <is>
          <t xml:space="preserve"> </t>
        </is>
      </c>
      <c r="F10" s="6" t="n">
        <v>40617</v>
      </c>
      <c r="G10" s="4" t="inlineStr">
        <is>
          <t xml:space="preserve"> </t>
        </is>
      </c>
      <c r="H10" s="4" t="inlineStr">
        <is>
          <t xml:space="preserve"> </t>
        </is>
      </c>
    </row>
    <row r="11">
      <c r="A11" s="4" t="inlineStr">
        <is>
          <t>Sales/ Total revenues and other income</t>
        </is>
      </c>
      <c r="B11" s="4" t="inlineStr">
        <is>
          <t xml:space="preserve"> </t>
        </is>
      </c>
      <c r="C11" s="6" t="n">
        <v>25846</v>
      </c>
      <c r="D11" s="4" t="inlineStr">
        <is>
          <t xml:space="preserve"> </t>
        </is>
      </c>
      <c r="E11" s="4" t="inlineStr">
        <is>
          <t xml:space="preserve"> </t>
        </is>
      </c>
      <c r="F11" s="6" t="n">
        <v>26640</v>
      </c>
      <c r="G11" s="4" t="inlineStr">
        <is>
          <t xml:space="preserve"> </t>
        </is>
      </c>
      <c r="H11" s="6" t="n">
        <v>26485</v>
      </c>
    </row>
    <row r="12">
      <c r="A12" s="4" t="inlineStr">
        <is>
          <t>Net earnings attributable to common shareholders</t>
        </is>
      </c>
      <c r="B12" s="4" t="inlineStr">
        <is>
          <t xml:space="preserve"> </t>
        </is>
      </c>
      <c r="C12" s="5" t="n">
        <v>2744</v>
      </c>
      <c r="D12" s="4" t="inlineStr">
        <is>
          <t xml:space="preserve"> </t>
        </is>
      </c>
      <c r="E12" s="4" t="inlineStr">
        <is>
          <t xml:space="preserve"> </t>
        </is>
      </c>
      <c r="F12" s="5" t="n">
        <v>2855</v>
      </c>
      <c r="G12" s="4" t="inlineStr">
        <is>
          <t xml:space="preserve"> </t>
        </is>
      </c>
      <c r="H12" s="5" t="n">
        <v>2363</v>
      </c>
    </row>
    <row r="13">
      <c r="A13" s="4" t="inlineStr">
        <is>
          <t>Occidental Petroleum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t>
        </is>
      </c>
      <c r="B15" s="4" t="inlineStr">
        <is>
          <t xml:space="preserve"> </t>
        </is>
      </c>
      <c r="C15" s="4" t="inlineStr">
        <is>
          <t xml:space="preserve"> </t>
        </is>
      </c>
      <c r="D15" s="5" t="n">
        <v>85803</v>
      </c>
      <c r="E15" s="4" t="inlineStr">
        <is>
          <t xml:space="preserve"> </t>
        </is>
      </c>
      <c r="F15" s="4" t="inlineStr">
        <is>
          <t xml:space="preserve"> </t>
        </is>
      </c>
      <c r="G15" s="5" t="n">
        <v>71287</v>
      </c>
      <c r="H15" s="4" t="inlineStr">
        <is>
          <t xml:space="preserve"> </t>
        </is>
      </c>
    </row>
    <row r="16">
      <c r="A16" s="4" t="inlineStr">
        <is>
          <t>Liabilities</t>
        </is>
      </c>
      <c r="B16" s="4" t="inlineStr">
        <is>
          <t xml:space="preserve"> </t>
        </is>
      </c>
      <c r="C16" s="4" t="inlineStr">
        <is>
          <t xml:space="preserve"> </t>
        </is>
      </c>
      <c r="D16" s="6" t="n">
        <v>50869</v>
      </c>
      <c r="E16" s="4" t="inlineStr">
        <is>
          <t xml:space="preserve"> </t>
        </is>
      </c>
      <c r="F16" s="4" t="inlineStr">
        <is>
          <t xml:space="preserve"> </t>
        </is>
      </c>
      <c r="G16" s="6" t="n">
        <v>42515</v>
      </c>
      <c r="H16" s="4" t="inlineStr">
        <is>
          <t xml:space="preserve"> </t>
        </is>
      </c>
    </row>
    <row r="17">
      <c r="A17" s="4" t="inlineStr">
        <is>
          <t>Sales/ Total revenues and other income</t>
        </is>
      </c>
      <c r="B17" s="4" t="inlineStr">
        <is>
          <t xml:space="preserve"> </t>
        </is>
      </c>
      <c r="C17" s="4" t="inlineStr">
        <is>
          <t xml:space="preserve"> </t>
        </is>
      </c>
      <c r="D17" s="6" t="n">
        <v>27572</v>
      </c>
      <c r="E17" s="4" t="inlineStr">
        <is>
          <t xml:space="preserve"> </t>
        </is>
      </c>
      <c r="F17" s="4" t="inlineStr">
        <is>
          <t xml:space="preserve"> </t>
        </is>
      </c>
      <c r="G17" s="6" t="n">
        <v>29715</v>
      </c>
      <c r="H17" s="4" t="inlineStr">
        <is>
          <t xml:space="preserve"> </t>
        </is>
      </c>
    </row>
    <row r="18">
      <c r="A18" s="4" t="inlineStr">
        <is>
          <t>Net earnings attributable to common shareholders</t>
        </is>
      </c>
      <c r="B18" s="4" t="inlineStr">
        <is>
          <t xml:space="preserve"> </t>
        </is>
      </c>
      <c r="C18" s="4" t="inlineStr">
        <is>
          <t xml:space="preserve"> </t>
        </is>
      </c>
      <c r="D18" s="5" t="n">
        <v>3703</v>
      </c>
      <c r="E18" s="4" t="inlineStr">
        <is>
          <t xml:space="preserve"> </t>
        </is>
      </c>
      <c r="F18" s="4" t="inlineStr">
        <is>
          <t xml:space="preserve"> </t>
        </is>
      </c>
      <c r="G18" s="5" t="n">
        <v>4471</v>
      </c>
      <c r="H18" s="4" t="inlineStr">
        <is>
          <t xml:space="preserve"> </t>
        </is>
      </c>
    </row>
  </sheetData>
  <mergeCells count="2">
    <mergeCell ref="A1:A2"/>
    <mergeCell ref="B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gains (losses) (Detail)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 Change in unrealized investment gains (losses) during the year on securities held at the end of the year</t>
        </is>
      </c>
      <c r="B4" s="5" t="n">
        <v>49297</v>
      </c>
      <c r="C4" s="5" t="n">
        <v>69144</v>
      </c>
      <c r="D4" s="5" t="n">
        <v>-63120</v>
      </c>
    </row>
    <row r="5">
      <c r="A5" s="4" t="inlineStr">
        <is>
          <t>Equity securities - Investment gains (losses) during the year on securities sold</t>
        </is>
      </c>
      <c r="B5" s="6" t="n">
        <v>3523</v>
      </c>
      <c r="C5" s="6" t="n">
        <v>2698</v>
      </c>
      <c r="D5" s="6" t="n">
        <v>-3927</v>
      </c>
    </row>
    <row r="6">
      <c r="A6" s="4" t="inlineStr">
        <is>
          <t>Equity securities - Investment gains (losses), total</t>
        </is>
      </c>
      <c r="B6" s="6" t="n">
        <v>52820</v>
      </c>
      <c r="C6" s="6" t="n">
        <v>71842</v>
      </c>
      <c r="D6" s="6" t="n">
        <v>-67047</v>
      </c>
    </row>
    <row r="7">
      <c r="A7" s="4" t="inlineStr">
        <is>
          <t>Fixed maturity securities - Gross realized gains</t>
        </is>
      </c>
      <c r="B7" s="6" t="n">
        <v>28</v>
      </c>
      <c r="C7" s="6" t="n">
        <v>139</v>
      </c>
      <c r="D7" s="6" t="n">
        <v>134</v>
      </c>
    </row>
    <row r="8">
      <c r="A8" s="4" t="inlineStr">
        <is>
          <t>Fixed maturity securities - Gross realized losses</t>
        </is>
      </c>
      <c r="B8" s="6" t="n">
        <v>-71</v>
      </c>
      <c r="C8" s="6" t="n">
        <v>-86</v>
      </c>
      <c r="D8" s="6" t="n">
        <v>-684</v>
      </c>
    </row>
    <row r="9">
      <c r="A9" s="4" t="inlineStr">
        <is>
          <t>Other</t>
        </is>
      </c>
      <c r="B9" s="6" t="n">
        <v>22</v>
      </c>
      <c r="C9" s="6" t="n">
        <v>2960</v>
      </c>
      <c r="D9" s="6" t="n">
        <v>-302</v>
      </c>
    </row>
    <row r="10">
      <c r="A10" s="4" t="inlineStr">
        <is>
          <t>Investment gains (losses)</t>
        </is>
      </c>
      <c r="B10" s="5" t="n">
        <v>52799</v>
      </c>
      <c r="C10" s="5" t="n">
        <v>74855</v>
      </c>
      <c r="D10" s="5" t="n">
        <v>-678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earnings (loss)</t>
        </is>
      </c>
      <c r="B4" s="5" t="n">
        <v>89561</v>
      </c>
      <c r="D4" s="5" t="n">
        <v>97147</v>
      </c>
      <c r="F4" s="5" t="n">
        <v>-21998</v>
      </c>
    </row>
    <row r="5">
      <c r="A5" s="3" t="inlineStr">
        <is>
          <t>Adjustments to reconcile net earnings (loss) to operating cash flows:</t>
        </is>
      </c>
      <c r="B5" s="4" t="inlineStr">
        <is>
          <t xml:space="preserve"> </t>
        </is>
      </c>
      <c r="D5" s="4" t="inlineStr">
        <is>
          <t xml:space="preserve"> </t>
        </is>
      </c>
      <c r="F5" s="4" t="inlineStr">
        <is>
          <t xml:space="preserve"> </t>
        </is>
      </c>
    </row>
    <row r="6">
      <c r="A6" s="4" t="inlineStr">
        <is>
          <t>Investment (gains) losses</t>
        </is>
      </c>
      <c r="B6" s="6" t="n">
        <v>-52799</v>
      </c>
      <c r="D6" s="6" t="n">
        <v>-74855</v>
      </c>
      <c r="F6" s="6" t="n">
        <v>67899</v>
      </c>
    </row>
    <row r="7">
      <c r="A7" s="4" t="inlineStr">
        <is>
          <t>Depreciation and amortization</t>
        </is>
      </c>
      <c r="B7" s="6" t="n">
        <v>12855</v>
      </c>
      <c r="D7" s="6" t="n">
        <v>12486</v>
      </c>
      <c r="F7" s="6" t="n">
        <v>10899</v>
      </c>
    </row>
    <row r="8">
      <c r="A8" s="4" t="inlineStr">
        <is>
          <t>Discount accretion on investments, principally U.S. Treasury Bills</t>
        </is>
      </c>
      <c r="B8" s="6" t="n">
        <v>-11349</v>
      </c>
      <c r="D8" s="6" t="n">
        <v>-5510</v>
      </c>
      <c r="F8" s="6" t="n">
        <v>-1132</v>
      </c>
    </row>
    <row r="9">
      <c r="A9" s="4" t="inlineStr">
        <is>
          <t>Other</t>
        </is>
      </c>
      <c r="B9" s="6" t="n">
        <v>-892</v>
      </c>
      <c r="D9" s="6" t="n">
        <v>-513</v>
      </c>
      <c r="F9" s="6" t="n">
        <v>-3074</v>
      </c>
    </row>
    <row r="10">
      <c r="A10" s="3" t="inlineStr">
        <is>
          <t>Changes in operating assets and liabilities:</t>
        </is>
      </c>
      <c r="B10" s="4" t="inlineStr">
        <is>
          <t xml:space="preserve"> </t>
        </is>
      </c>
      <c r="D10" s="4" t="inlineStr">
        <is>
          <t xml:space="preserve"> </t>
        </is>
      </c>
      <c r="F10" s="4" t="inlineStr">
        <is>
          <t xml:space="preserve"> </t>
        </is>
      </c>
    </row>
    <row r="11">
      <c r="A11" s="4" t="inlineStr">
        <is>
          <t>Unpaid losses and loss adjustment expenses</t>
        </is>
      </c>
      <c r="B11" s="6" t="n">
        <v>2173</v>
      </c>
      <c r="D11" s="6" t="n">
        <v>2628</v>
      </c>
      <c r="F11" s="6" t="n">
        <v>4057</v>
      </c>
    </row>
    <row r="12">
      <c r="A12" s="4" t="inlineStr">
        <is>
          <t>Deferred charges - retroactive reinsurance</t>
        </is>
      </c>
      <c r="B12" s="6" t="n">
        <v>698</v>
      </c>
      <c r="D12" s="6" t="n">
        <v>375</v>
      </c>
      <c r="F12" s="6" t="n">
        <v>769</v>
      </c>
    </row>
    <row r="13">
      <c r="A13" s="4" t="inlineStr">
        <is>
          <t>Unearned premiums</t>
        </is>
      </c>
      <c r="B13" s="6" t="n">
        <v>376</v>
      </c>
      <c r="D13" s="6" t="n">
        <v>1854</v>
      </c>
      <c r="F13" s="6" t="n">
        <v>1861</v>
      </c>
    </row>
    <row r="14">
      <c r="A14" s="4" t="inlineStr">
        <is>
          <t>Receivables and originated loans</t>
        </is>
      </c>
      <c r="B14" s="6" t="n">
        <v>626</v>
      </c>
      <c r="D14" s="6" t="n">
        <v>-1949</v>
      </c>
      <c r="F14" s="6" t="n">
        <v>-5621</v>
      </c>
    </row>
    <row r="15">
      <c r="A15" s="4" t="inlineStr">
        <is>
          <t>Inventories</t>
        </is>
      </c>
      <c r="B15" s="6" t="n">
        <v>591</v>
      </c>
      <c r="D15" s="6" t="n">
        <v>1426</v>
      </c>
      <c r="F15" s="6" t="n">
        <v>-4779</v>
      </c>
    </row>
    <row r="16">
      <c r="A16" s="4" t="inlineStr">
        <is>
          <t>Other assets</t>
        </is>
      </c>
      <c r="B16" s="6" t="n">
        <v>-797</v>
      </c>
      <c r="D16" s="6" t="n">
        <v>-1328</v>
      </c>
      <c r="F16" s="6" t="n">
        <v>-378</v>
      </c>
    </row>
    <row r="17">
      <c r="A17" s="4" t="inlineStr">
        <is>
          <t>Other liabilities</t>
        </is>
      </c>
      <c r="B17" s="6" t="n">
        <v>-2288</v>
      </c>
      <c r="D17" s="6" t="n">
        <v>2570</v>
      </c>
      <c r="F17" s="6" t="n">
        <v>1719</v>
      </c>
    </row>
    <row r="18">
      <c r="A18" s="4" t="inlineStr">
        <is>
          <t>Income taxes</t>
        </is>
      </c>
      <c r="B18" s="6" t="n">
        <v>-8163</v>
      </c>
      <c r="D18" s="6" t="n">
        <v>14865</v>
      </c>
      <c r="F18" s="6" t="n">
        <v>-12872</v>
      </c>
    </row>
    <row r="19">
      <c r="A19" s="4" t="inlineStr">
        <is>
          <t>Net cash flows from operating activities</t>
        </is>
      </c>
      <c r="B19" s="6" t="n">
        <v>30592</v>
      </c>
      <c r="D19" s="6" t="n">
        <v>49196</v>
      </c>
      <c r="F19" s="6" t="n">
        <v>37350</v>
      </c>
    </row>
    <row r="20">
      <c r="A20" s="3" t="inlineStr">
        <is>
          <t>Cash flows from investing activities:</t>
        </is>
      </c>
      <c r="B20" s="4" t="inlineStr">
        <is>
          <t xml:space="preserve"> </t>
        </is>
      </c>
      <c r="D20" s="4" t="inlineStr">
        <is>
          <t xml:space="preserve"> </t>
        </is>
      </c>
      <c r="F20" s="4" t="inlineStr">
        <is>
          <t xml:space="preserve"> </t>
        </is>
      </c>
    </row>
    <row r="21">
      <c r="A21" s="4" t="inlineStr">
        <is>
          <t>Purchases of equity securities</t>
        </is>
      </c>
      <c r="B21" s="6" t="n">
        <v>-9237</v>
      </c>
      <c r="D21" s="6" t="n">
        <v>-16462</v>
      </c>
      <c r="F21" s="6" t="n">
        <v>-67930</v>
      </c>
    </row>
    <row r="22">
      <c r="A22" s="4" t="inlineStr">
        <is>
          <t>Sales of equity securities</t>
        </is>
      </c>
      <c r="B22" s="6" t="n">
        <v>143359</v>
      </c>
      <c r="D22" s="6" t="n">
        <v>40631</v>
      </c>
      <c r="F22" s="6" t="n">
        <v>33664</v>
      </c>
    </row>
    <row r="23">
      <c r="A23" s="4" t="inlineStr">
        <is>
          <t>Purchases of U.S. Treasury Bills and fixed maturity securities</t>
        </is>
      </c>
      <c r="B23" s="6" t="n">
        <v>-526842</v>
      </c>
      <c r="D23" s="6" t="n">
        <v>-235007</v>
      </c>
      <c r="F23" s="6" t="n">
        <v>-183922</v>
      </c>
    </row>
    <row r="24">
      <c r="A24" s="4" t="inlineStr">
        <is>
          <t>Sales of U.S. Treasury Bills and fixed maturity securities</t>
        </is>
      </c>
      <c r="B24" s="6" t="n">
        <v>48462</v>
      </c>
      <c r="D24" s="6" t="n">
        <v>52302</v>
      </c>
      <c r="F24" s="6" t="n">
        <v>90088</v>
      </c>
    </row>
    <row r="25">
      <c r="A25" s="4" t="inlineStr">
        <is>
          <t>Redemptions and maturities of U.S. Treasury Bills and fixed maturity securities</t>
        </is>
      </c>
      <c r="B25" s="6" t="n">
        <v>353538</v>
      </c>
      <c r="D25" s="6" t="n">
        <v>153201</v>
      </c>
      <c r="F25" s="6" t="n">
        <v>66318</v>
      </c>
    </row>
    <row r="26">
      <c r="A26" s="4" t="inlineStr">
        <is>
          <t>Acquisitions of businesses, net of cash acquired</t>
        </is>
      </c>
      <c r="B26" s="6" t="n">
        <v>-396</v>
      </c>
      <c r="D26" s="6" t="n">
        <v>-8604</v>
      </c>
      <c r="F26" s="6" t="n">
        <v>-10594</v>
      </c>
    </row>
    <row r="27">
      <c r="A27" s="4" t="inlineStr">
        <is>
          <t>Purchases of property, plant and equipment and equipment held for lease</t>
        </is>
      </c>
      <c r="B27" s="6" t="n">
        <v>-18976</v>
      </c>
      <c r="D27" s="6" t="n">
        <v>-19409</v>
      </c>
      <c r="F27" s="6" t="n">
        <v>-15464</v>
      </c>
    </row>
    <row r="28">
      <c r="A28" s="4" t="inlineStr">
        <is>
          <t>Other</t>
        </is>
      </c>
      <c r="B28" s="6" t="n">
        <v>-195</v>
      </c>
      <c r="D28" s="6" t="n">
        <v>685</v>
      </c>
      <c r="F28" s="6" t="n">
        <v>239</v>
      </c>
    </row>
    <row r="29">
      <c r="A29" s="4" t="inlineStr">
        <is>
          <t>Net cash flows from investing activities</t>
        </is>
      </c>
      <c r="B29" s="6" t="n">
        <v>-10287</v>
      </c>
      <c r="D29" s="6" t="n">
        <v>-32663</v>
      </c>
      <c r="F29" s="6" t="n">
        <v>-87601</v>
      </c>
    </row>
    <row r="30">
      <c r="A30" s="3" t="inlineStr">
        <is>
          <t>Cash flows from financing activities:</t>
        </is>
      </c>
      <c r="B30" s="4" t="inlineStr">
        <is>
          <t xml:space="preserve"> </t>
        </is>
      </c>
      <c r="D30" s="4" t="inlineStr">
        <is>
          <t xml:space="preserve"> </t>
        </is>
      </c>
      <c r="F30" s="4" t="inlineStr">
        <is>
          <t xml:space="preserve"> </t>
        </is>
      </c>
    </row>
    <row r="31">
      <c r="A31" s="4" t="inlineStr">
        <is>
          <t>Changes in short term borrowings, net</t>
        </is>
      </c>
      <c r="B31" s="6" t="n">
        <v>-3059</v>
      </c>
      <c r="D31" s="6" t="n">
        <v>2407</v>
      </c>
      <c r="F31" s="6" t="n">
        <v>-596</v>
      </c>
    </row>
    <row r="32">
      <c r="A32" s="4" t="inlineStr">
        <is>
          <t>Acquisitions of treasury stock</t>
        </is>
      </c>
      <c r="B32" s="6" t="n">
        <v>-2918</v>
      </c>
      <c r="D32" s="6" t="n">
        <v>-9171</v>
      </c>
      <c r="F32" s="6" t="n">
        <v>-7854</v>
      </c>
    </row>
    <row r="33">
      <c r="A33" s="4" t="inlineStr">
        <is>
          <t>Other, principally transactions with noncontrolling interests</t>
        </is>
      </c>
      <c r="B33" s="6" t="n">
        <v>-5622</v>
      </c>
      <c r="D33" s="6" t="n">
        <v>-4147</v>
      </c>
      <c r="F33" s="6" t="n">
        <v>-1979</v>
      </c>
    </row>
    <row r="34">
      <c r="A34" s="4" t="inlineStr">
        <is>
          <t>Net cash flows from financing activities</t>
        </is>
      </c>
      <c r="B34" s="6" t="n">
        <v>-10360</v>
      </c>
      <c r="D34" s="6" t="n">
        <v>-14405</v>
      </c>
      <c r="F34" s="6" t="n">
        <v>-1662</v>
      </c>
    </row>
    <row r="35">
      <c r="A35" s="4" t="inlineStr">
        <is>
          <t>Effects of foreign currency exchange rate changes</t>
        </is>
      </c>
      <c r="B35" s="6" t="n">
        <v>-212</v>
      </c>
      <c r="D35" s="6" t="n">
        <v>116</v>
      </c>
      <c r="F35" s="6" t="n">
        <v>-394</v>
      </c>
    </row>
    <row r="36">
      <c r="A36" s="4" t="inlineStr">
        <is>
          <t>Increase (decrease) in cash and cash equivalents and restricted cash</t>
        </is>
      </c>
      <c r="B36" s="6" t="n">
        <v>9733</v>
      </c>
      <c r="D36" s="6" t="n">
        <v>2244</v>
      </c>
      <c r="F36" s="6" t="n">
        <v>-52307</v>
      </c>
    </row>
    <row r="37">
      <c r="A37" s="4" t="inlineStr">
        <is>
          <t>Cash and cash equivalents and restricted cash at the beginning of the year</t>
        </is>
      </c>
      <c r="B37" s="6" t="n">
        <v>38643</v>
      </c>
      <c r="D37" s="6" t="n">
        <v>36399</v>
      </c>
      <c r="F37" s="6" t="n">
        <v>88706</v>
      </c>
    </row>
    <row r="38">
      <c r="A38" s="4" t="inlineStr">
        <is>
          <t>Cash and cash equivalents and restricted cash at the end of the year</t>
        </is>
      </c>
      <c r="B38" s="6" t="n">
        <v>48376</v>
      </c>
      <c r="D38" s="6" t="n">
        <v>38643</v>
      </c>
      <c r="F38" s="6" t="n">
        <v>36399</v>
      </c>
    </row>
    <row r="39">
      <c r="A39" s="4" t="inlineStr">
        <is>
          <t>Restricted cash, included in other assets at end of year</t>
        </is>
      </c>
      <c r="B39" s="5" t="n">
        <v>647</v>
      </c>
      <c r="D39" s="5" t="n">
        <v>621</v>
      </c>
      <c r="F39" s="5" t="n">
        <v>588</v>
      </c>
    </row>
    <row r="40">
      <c r="A40" s="4" t="inlineStr">
        <is>
          <t>Restricted Cash and Cash Equivalents, Statement of Financial Position [Extensible Enumeration]</t>
        </is>
      </c>
      <c r="B40" s="4" t="inlineStr">
        <is>
          <t>Other</t>
        </is>
      </c>
      <c r="D40" s="4" t="inlineStr">
        <is>
          <t>Other</t>
        </is>
      </c>
      <c r="F40" s="4" t="inlineStr">
        <is>
          <t>Other</t>
        </is>
      </c>
    </row>
    <row r="41">
      <c r="A41" s="4" t="inlineStr">
        <is>
          <t>Insurance and Other [Member]</t>
        </is>
      </c>
      <c r="B41" s="4" t="inlineStr">
        <is>
          <t xml:space="preserve"> </t>
        </is>
      </c>
      <c r="D41" s="4" t="inlineStr">
        <is>
          <t xml:space="preserve"> </t>
        </is>
      </c>
      <c r="F41" s="4" t="inlineStr">
        <is>
          <t xml:space="preserve"> </t>
        </is>
      </c>
    </row>
    <row r="42">
      <c r="A42" s="3" t="inlineStr">
        <is>
          <t>Cash flows from financing activities:</t>
        </is>
      </c>
      <c r="B42" s="4" t="inlineStr">
        <is>
          <t xml:space="preserve"> </t>
        </is>
      </c>
      <c r="D42" s="4" t="inlineStr">
        <is>
          <t xml:space="preserve"> </t>
        </is>
      </c>
      <c r="F42" s="4" t="inlineStr">
        <is>
          <t xml:space="preserve"> </t>
        </is>
      </c>
    </row>
    <row r="43">
      <c r="A43" s="4" t="inlineStr">
        <is>
          <t>Proceeds from borrowings</t>
        </is>
      </c>
      <c r="B43" s="5" t="n">
        <v>5528</v>
      </c>
      <c r="D43" s="5" t="n">
        <v>2133</v>
      </c>
      <c r="F43" s="5" t="n">
        <v>7822</v>
      </c>
    </row>
    <row r="44">
      <c r="A44" s="4" t="inlineStr">
        <is>
          <t>Repayments of borrowings</t>
        </is>
      </c>
      <c r="B44" s="6" t="n">
        <v>-7796</v>
      </c>
      <c r="D44" s="6" t="n">
        <v>-6027</v>
      </c>
      <c r="F44" s="6" t="n">
        <v>-1502</v>
      </c>
    </row>
    <row r="45">
      <c r="A45" s="4" t="inlineStr">
        <is>
          <t>Cash and cash equivalents at the end of the year</t>
        </is>
      </c>
      <c r="B45" s="6" t="n">
        <v>44333</v>
      </c>
      <c r="C45" s="4" t="inlineStr">
        <is>
          <t>[1]</t>
        </is>
      </c>
      <c r="D45" s="6" t="n">
        <v>34268</v>
      </c>
      <c r="E45" s="4" t="inlineStr">
        <is>
          <t>[1]</t>
        </is>
      </c>
      <c r="F45" s="6" t="n">
        <v>32260</v>
      </c>
    </row>
    <row r="46">
      <c r="A46" s="4" t="inlineStr">
        <is>
          <t>Railroad, Utilities and Energy [Member]</t>
        </is>
      </c>
      <c r="B46" s="4" t="inlineStr">
        <is>
          <t xml:space="preserve"> </t>
        </is>
      </c>
      <c r="D46" s="4" t="inlineStr">
        <is>
          <t xml:space="preserve"> </t>
        </is>
      </c>
      <c r="F46" s="4" t="inlineStr">
        <is>
          <t xml:space="preserve"> </t>
        </is>
      </c>
    </row>
    <row r="47">
      <c r="A47" s="3" t="inlineStr">
        <is>
          <t>Cash flows from financing activities:</t>
        </is>
      </c>
      <c r="B47" s="4" t="inlineStr">
        <is>
          <t xml:space="preserve"> </t>
        </is>
      </c>
      <c r="D47" s="4" t="inlineStr">
        <is>
          <t xml:space="preserve"> </t>
        </is>
      </c>
      <c r="F47" s="4" t="inlineStr">
        <is>
          <t xml:space="preserve"> </t>
        </is>
      </c>
    </row>
    <row r="48">
      <c r="A48" s="4" t="inlineStr">
        <is>
          <t>Proceeds from borrowings</t>
        </is>
      </c>
      <c r="B48" s="6" t="n">
        <v>7658</v>
      </c>
      <c r="D48" s="6" t="n">
        <v>5684</v>
      </c>
      <c r="F48" s="6" t="n">
        <v>4873</v>
      </c>
    </row>
    <row r="49">
      <c r="A49" s="4" t="inlineStr">
        <is>
          <t>Repayments of borrowings</t>
        </is>
      </c>
      <c r="B49" s="6" t="n">
        <v>-4151</v>
      </c>
      <c r="D49" s="6" t="n">
        <v>-5284</v>
      </c>
      <c r="F49" s="6" t="n">
        <v>-2426</v>
      </c>
    </row>
    <row r="50">
      <c r="A50" s="4" t="inlineStr">
        <is>
          <t>Cash and cash equivalents at the end of the year</t>
        </is>
      </c>
      <c r="B50" s="5" t="n">
        <v>3396</v>
      </c>
      <c r="C50" s="4" t="inlineStr">
        <is>
          <t>[1]</t>
        </is>
      </c>
      <c r="D50" s="5" t="n">
        <v>3754</v>
      </c>
      <c r="E50" s="4" t="inlineStr">
        <is>
          <t>[1]</t>
        </is>
      </c>
      <c r="F50" s="5" t="n">
        <v>3551</v>
      </c>
    </row>
    <row r="51"/>
    <row r="52">
      <c r="A52" s="4" t="inlineStr">
        <is>
          <t xml:space="preserve">[1] Includes U.S. Treasury Bills with maturities of three months or less when purchased of $ 14.4 billion at December 31, 2024 and $ 4.8 billion at December 31, 2023. </t>
        </is>
      </c>
    </row>
  </sheetData>
  <mergeCells count="6">
    <mergeCell ref="A1:A2"/>
    <mergeCell ref="B1:F1"/>
    <mergeCell ref="B2:C2"/>
    <mergeCell ref="D2:E2"/>
    <mergeCell ref="A51:F51"/>
    <mergeCell ref="A52:F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vestment gains (losses) - Narrative (Detail) - USD ($) $ in Millions</t>
        </is>
      </c>
      <c r="B1" s="2" t="inlineStr">
        <is>
          <t>12 Months Ended</t>
        </is>
      </c>
    </row>
    <row r="2">
      <c r="B2" s="2" t="inlineStr">
        <is>
          <t>Dec. 31, 2024</t>
        </is>
      </c>
      <c r="C2" s="2" t="inlineStr">
        <is>
          <t>Dec. 31, 2023</t>
        </is>
      </c>
      <c r="D2" s="2" t="inlineStr">
        <is>
          <t>Dec. 31, 2022</t>
        </is>
      </c>
      <c r="E2" s="2" t="inlineStr">
        <is>
          <t>Jan.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 of equity securities</t>
        </is>
      </c>
      <c r="B4" s="5" t="n">
        <v>143359</v>
      </c>
      <c r="C4" s="5" t="n">
        <v>40631</v>
      </c>
      <c r="D4" s="5" t="n">
        <v>33664</v>
      </c>
      <c r="E4" s="4" t="inlineStr">
        <is>
          <t xml:space="preserve"> </t>
        </is>
      </c>
    </row>
    <row r="5">
      <c r="A5" s="4" t="inlineStr">
        <is>
          <t>Taxable gains (losses) on sales of equity securities</t>
        </is>
      </c>
      <c r="B5" s="5" t="n">
        <v>101100</v>
      </c>
      <c r="C5" s="5" t="n">
        <v>5000</v>
      </c>
      <c r="D5" s="5" t="n">
        <v>769</v>
      </c>
      <c r="E5" s="4" t="inlineStr">
        <is>
          <t xml:space="preserve"> </t>
        </is>
      </c>
    </row>
    <row r="6">
      <c r="A6" s="4" t="inlineStr">
        <is>
          <t>Pilot Travel Centers LLC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Equity interest ownership percentage</t>
        </is>
      </c>
      <c r="B8" s="4" t="inlineStr">
        <is>
          <t xml:space="preserve"> </t>
        </is>
      </c>
      <c r="C8" s="11" t="n">
        <v>0.386</v>
      </c>
      <c r="D8" s="4" t="inlineStr">
        <is>
          <t xml:space="preserve"> </t>
        </is>
      </c>
      <c r="E8" s="11" t="n">
        <v>0.386</v>
      </c>
    </row>
    <row r="9">
      <c r="A9" s="4" t="inlineStr">
        <is>
          <t>Other Investment gains from remeasurement</t>
        </is>
      </c>
      <c r="B9" s="4" t="inlineStr">
        <is>
          <t xml:space="preserve"> </t>
        </is>
      </c>
      <c r="C9" s="5" t="n">
        <v>30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5" t="n">
        <v>29700</v>
      </c>
      <c r="C3" s="5" t="n">
        <v>26289</v>
      </c>
      <c r="D3" s="4" t="inlineStr">
        <is>
          <t xml:space="preserve"> </t>
        </is>
      </c>
      <c r="E3" s="4" t="inlineStr">
        <is>
          <t xml:space="preserve"> </t>
        </is>
      </c>
    </row>
    <row r="4">
      <c r="A4" s="4" t="inlineStr">
        <is>
          <t>Allowances for credit losses</t>
        </is>
      </c>
      <c r="B4" s="6" t="n">
        <v>-1134</v>
      </c>
      <c r="C4" s="6" t="n">
        <v>-950</v>
      </c>
      <c r="D4" s="5" t="n">
        <v>-856</v>
      </c>
      <c r="E4" s="5" t="n">
        <v>-765</v>
      </c>
    </row>
    <row r="5">
      <c r="A5" s="4" t="inlineStr">
        <is>
          <t>Unamortized acquisition discounts and points</t>
        </is>
      </c>
      <c r="B5" s="6" t="n">
        <v>-768</v>
      </c>
      <c r="C5" s="6" t="n">
        <v>-658</v>
      </c>
      <c r="D5" s="4" t="inlineStr">
        <is>
          <t xml:space="preserve"> </t>
        </is>
      </c>
      <c r="E5" s="4" t="inlineStr">
        <is>
          <t xml:space="preserve"> </t>
        </is>
      </c>
    </row>
    <row r="6">
      <c r="A6" s="4" t="inlineStr">
        <is>
          <t>Loans and finance receivables</t>
        </is>
      </c>
      <c r="B6" s="5" t="n">
        <v>27798</v>
      </c>
      <c r="C6" s="5" t="n">
        <v>24681</v>
      </c>
      <c r="D6" s="4" t="inlineStr">
        <is>
          <t xml:space="preserve"> </t>
        </is>
      </c>
      <c r="E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e receivables - Schedule of reconciliation of allowance for credit losses on loans and finance receivables (Detail) - USD ($) $ in Million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Balance at the beginning of the year</t>
        </is>
      </c>
      <c r="B4" s="5" t="n">
        <v>950</v>
      </c>
      <c r="C4" s="5" t="n">
        <v>856</v>
      </c>
      <c r="D4" s="5" t="n">
        <v>765</v>
      </c>
    </row>
    <row r="5">
      <c r="A5" s="4" t="inlineStr">
        <is>
          <t>Provision for credit losses</t>
        </is>
      </c>
      <c r="B5" s="6" t="n">
        <v>298</v>
      </c>
      <c r="C5" s="6" t="n">
        <v>169</v>
      </c>
      <c r="D5" s="6" t="n">
        <v>124</v>
      </c>
    </row>
    <row r="6">
      <c r="A6" s="4" t="inlineStr">
        <is>
          <t>Charge-offs, net of recoveries</t>
        </is>
      </c>
      <c r="B6" s="6" t="n">
        <v>-114</v>
      </c>
      <c r="C6" s="6" t="n">
        <v>-75</v>
      </c>
      <c r="D6" s="6" t="n">
        <v>-33</v>
      </c>
    </row>
    <row r="7">
      <c r="A7" s="4" t="inlineStr">
        <is>
          <t>Balance at December 31</t>
        </is>
      </c>
      <c r="B7" s="5" t="n">
        <v>1134</v>
      </c>
      <c r="C7" s="5" t="n">
        <v>950</v>
      </c>
      <c r="D7" s="5" t="n">
        <v>8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Loans and finance receivables - Narrative (Detail)</t>
        </is>
      </c>
      <c r="B1" s="2" t="inlineStr">
        <is>
          <t>Dec. 31, 2024</t>
        </is>
      </c>
    </row>
    <row r="2">
      <c r="A2" s="4" t="inlineStr">
        <is>
          <t>Manufactured and Site-built Home Loans [Member]</t>
        </is>
      </c>
      <c r="B2" s="4" t="inlineStr">
        <is>
          <t xml:space="preserve"> </t>
        </is>
      </c>
    </row>
    <row r="3">
      <c r="A3" s="3" t="inlineStr">
        <is>
          <t>Accounts, Notes, Loans and Financing Receivable [Line Items]</t>
        </is>
      </c>
      <c r="B3" s="4" t="inlineStr">
        <is>
          <t xml:space="preserve"> </t>
        </is>
      </c>
    </row>
    <row r="4">
      <c r="A4" s="4" t="inlineStr">
        <is>
          <t>Percent of loan balances considered to be current as to payment status</t>
        </is>
      </c>
      <c r="B4" s="10" t="n">
        <v>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credit loss allowances by year of loan origination (Detail)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5" t="n">
        <v>29700</v>
      </c>
      <c r="C3" s="5" t="n">
        <v>26289</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4</t>
        </is>
      </c>
      <c r="B6" s="6" t="n">
        <v>6591</v>
      </c>
      <c r="C6" s="4" t="inlineStr">
        <is>
          <t xml:space="preserve"> </t>
        </is>
      </c>
    </row>
    <row r="7">
      <c r="A7" s="4" t="inlineStr">
        <is>
          <t>Loans and financing receivables by origination year, 2023</t>
        </is>
      </c>
      <c r="B7" s="6" t="n">
        <v>4991</v>
      </c>
      <c r="C7" s="4" t="inlineStr">
        <is>
          <t xml:space="preserve"> </t>
        </is>
      </c>
    </row>
    <row r="8">
      <c r="A8" s="4" t="inlineStr">
        <is>
          <t>Loans and financing receivables by origination year, 2022</t>
        </is>
      </c>
      <c r="B8" s="6" t="n">
        <v>3667</v>
      </c>
      <c r="C8" s="4" t="inlineStr">
        <is>
          <t xml:space="preserve"> </t>
        </is>
      </c>
    </row>
    <row r="9">
      <c r="A9" s="4" t="inlineStr">
        <is>
          <t>Loans and financing receivables by origination year, 2021</t>
        </is>
      </c>
      <c r="B9" s="6" t="n">
        <v>3063</v>
      </c>
      <c r="C9" s="4" t="inlineStr">
        <is>
          <t xml:space="preserve"> </t>
        </is>
      </c>
    </row>
    <row r="10">
      <c r="A10" s="4" t="inlineStr">
        <is>
          <t>Loans and financing receivables by origination year, 2020</t>
        </is>
      </c>
      <c r="B10" s="6" t="n">
        <v>2368</v>
      </c>
      <c r="C10" s="4" t="inlineStr">
        <is>
          <t xml:space="preserve"> </t>
        </is>
      </c>
    </row>
    <row r="11">
      <c r="A11" s="4" t="inlineStr">
        <is>
          <t>Loans and financing receivables by origination year, Prior</t>
        </is>
      </c>
      <c r="B11" s="6" t="n">
        <v>8217</v>
      </c>
      <c r="C11" s="4" t="inlineStr">
        <is>
          <t xml:space="preserve"> </t>
        </is>
      </c>
    </row>
    <row r="12">
      <c r="A12" s="4" t="inlineStr">
        <is>
          <t>Loans and financing receivables by origination year, Total</t>
        </is>
      </c>
      <c r="B12" s="6" t="n">
        <v>28897</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4</t>
        </is>
      </c>
      <c r="B15" s="6" t="n">
        <v>6578</v>
      </c>
      <c r="C15" s="4" t="inlineStr">
        <is>
          <t xml:space="preserve"> </t>
        </is>
      </c>
    </row>
    <row r="16">
      <c r="A16" s="4" t="inlineStr">
        <is>
          <t>Loans and financing receivables by origination year, 2023</t>
        </is>
      </c>
      <c r="B16" s="6" t="n">
        <v>4969</v>
      </c>
      <c r="C16" s="4" t="inlineStr">
        <is>
          <t xml:space="preserve"> </t>
        </is>
      </c>
    </row>
    <row r="17">
      <c r="A17" s="4" t="inlineStr">
        <is>
          <t>Loans and financing receivables by origination year, 2022</t>
        </is>
      </c>
      <c r="B17" s="6" t="n">
        <v>3651</v>
      </c>
      <c r="C17" s="4" t="inlineStr">
        <is>
          <t xml:space="preserve"> </t>
        </is>
      </c>
    </row>
    <row r="18">
      <c r="A18" s="4" t="inlineStr">
        <is>
          <t>Loans and financing receivables by origination year, 2021</t>
        </is>
      </c>
      <c r="B18" s="6" t="n">
        <v>3052</v>
      </c>
      <c r="C18" s="4" t="inlineStr">
        <is>
          <t xml:space="preserve"> </t>
        </is>
      </c>
    </row>
    <row r="19">
      <c r="A19" s="4" t="inlineStr">
        <is>
          <t>Loans and financing receivables by origination year, 2020</t>
        </is>
      </c>
      <c r="B19" s="6" t="n">
        <v>2358</v>
      </c>
      <c r="C19" s="4" t="inlineStr">
        <is>
          <t xml:space="preserve"> </t>
        </is>
      </c>
    </row>
    <row r="20">
      <c r="A20" s="4" t="inlineStr">
        <is>
          <t>Loans and financing receivables by origination year, Prior</t>
        </is>
      </c>
      <c r="B20" s="6" t="n">
        <v>8172</v>
      </c>
      <c r="C20" s="4" t="inlineStr">
        <is>
          <t xml:space="preserve"> </t>
        </is>
      </c>
    </row>
    <row r="21">
      <c r="A21" s="4" t="inlineStr">
        <is>
          <t>Loans and financing receivables by origination year, Total</t>
        </is>
      </c>
      <c r="B21" s="6" t="n">
        <v>28780</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4</t>
        </is>
      </c>
      <c r="B24" s="6" t="n">
        <v>13</v>
      </c>
      <c r="C24" s="4" t="inlineStr">
        <is>
          <t xml:space="preserve"> </t>
        </is>
      </c>
    </row>
    <row r="25">
      <c r="A25" s="4" t="inlineStr">
        <is>
          <t>Loans and financing receivables by origination year, 2023</t>
        </is>
      </c>
      <c r="B25" s="6" t="n">
        <v>22</v>
      </c>
      <c r="C25" s="4" t="inlineStr">
        <is>
          <t xml:space="preserve"> </t>
        </is>
      </c>
    </row>
    <row r="26">
      <c r="A26" s="4" t="inlineStr">
        <is>
          <t>Loans and financing receivables by origination year, 2022</t>
        </is>
      </c>
      <c r="B26" s="6" t="n">
        <v>16</v>
      </c>
      <c r="C26" s="4" t="inlineStr">
        <is>
          <t xml:space="preserve"> </t>
        </is>
      </c>
    </row>
    <row r="27">
      <c r="A27" s="4" t="inlineStr">
        <is>
          <t>Loans and financing receivables by origination year, 2021</t>
        </is>
      </c>
      <c r="B27" s="6" t="n">
        <v>11</v>
      </c>
      <c r="C27" s="4" t="inlineStr">
        <is>
          <t xml:space="preserve"> </t>
        </is>
      </c>
    </row>
    <row r="28">
      <c r="A28" s="4" t="inlineStr">
        <is>
          <t>Loans and financing receivables by origination year, 2020</t>
        </is>
      </c>
      <c r="B28" s="6" t="n">
        <v>10</v>
      </c>
      <c r="C28" s="4" t="inlineStr">
        <is>
          <t xml:space="preserve"> </t>
        </is>
      </c>
    </row>
    <row r="29">
      <c r="A29" s="4" t="inlineStr">
        <is>
          <t>Loans and financing receivables by origination year, Prior</t>
        </is>
      </c>
      <c r="B29" s="6" t="n">
        <v>45</v>
      </c>
      <c r="C29" s="4" t="inlineStr">
        <is>
          <t xml:space="preserve"> </t>
        </is>
      </c>
    </row>
    <row r="30">
      <c r="A30" s="4" t="inlineStr">
        <is>
          <t>Loans and financing receivables by origination year, Total</t>
        </is>
      </c>
      <c r="B30" s="5" t="n">
        <v>117</v>
      </c>
      <c r="C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receivables (Detail) - USD ($) $ in Millions</t>
        </is>
      </c>
      <c r="B1" s="2" t="inlineStr">
        <is>
          <t>Dec. 31, 2024</t>
        </is>
      </c>
      <c r="C1" s="2" t="inlineStr">
        <is>
          <t>Dec. 31, 2023</t>
        </is>
      </c>
    </row>
    <row r="2">
      <c r="A2" s="4" t="inlineStr">
        <is>
          <t>Insurance and Oth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Insurance premiums receivable</t>
        </is>
      </c>
      <c r="B4" s="5" t="n">
        <v>18548</v>
      </c>
      <c r="C4" s="5" t="n">
        <v>19052</v>
      </c>
    </row>
    <row r="5">
      <c r="A5" s="4" t="inlineStr">
        <is>
          <t>Reinsurance recoverables</t>
        </is>
      </c>
      <c r="B5" s="6" t="n">
        <v>5177</v>
      </c>
      <c r="C5" s="6" t="n">
        <v>7060</v>
      </c>
    </row>
    <row r="6">
      <c r="A6" s="4" t="inlineStr">
        <is>
          <t>Trade receivables</t>
        </is>
      </c>
      <c r="B6" s="6" t="n">
        <v>15638</v>
      </c>
      <c r="C6" s="6" t="n">
        <v>16450</v>
      </c>
    </row>
    <row r="7">
      <c r="A7" s="4" t="inlineStr">
        <is>
          <t>Other</t>
        </is>
      </c>
      <c r="B7" s="6" t="n">
        <v>5199</v>
      </c>
      <c r="C7" s="6" t="n">
        <v>4383</v>
      </c>
    </row>
    <row r="8">
      <c r="A8" s="4" t="inlineStr">
        <is>
          <t>Allowances for credit losses</t>
        </is>
      </c>
      <c r="B8" s="6" t="n">
        <v>-675</v>
      </c>
      <c r="C8" s="6" t="n">
        <v>-684</v>
      </c>
    </row>
    <row r="9">
      <c r="A9" s="4" t="inlineStr">
        <is>
          <t>Other receivables</t>
        </is>
      </c>
      <c r="B9" s="6" t="n">
        <v>43887</v>
      </c>
      <c r="C9" s="6" t="n">
        <v>46261</v>
      </c>
    </row>
    <row r="10">
      <c r="A10" s="4" t="inlineStr">
        <is>
          <t>Railroad, Utilities and Energy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rade receivables</t>
        </is>
      </c>
      <c r="B12" s="6" t="n">
        <v>3764</v>
      </c>
      <c r="C12" s="6" t="n">
        <v>4034</v>
      </c>
    </row>
    <row r="13">
      <c r="A13" s="4" t="inlineStr">
        <is>
          <t>Other</t>
        </is>
      </c>
      <c r="B13" s="6" t="n">
        <v>862</v>
      </c>
      <c r="C13" s="6" t="n">
        <v>1114</v>
      </c>
    </row>
    <row r="14">
      <c r="A14" s="4" t="inlineStr">
        <is>
          <t>Allowances for credit losses</t>
        </is>
      </c>
      <c r="B14" s="6" t="n">
        <v>-123</v>
      </c>
      <c r="C14" s="6" t="n">
        <v>-149</v>
      </c>
    </row>
    <row r="15">
      <c r="A15" s="4" t="inlineStr">
        <is>
          <t>Receivables</t>
        </is>
      </c>
      <c r="B15" s="5" t="n">
        <v>4503</v>
      </c>
      <c r="C15" s="5" t="n">
        <v>4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receivables - Narrative (Detail)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ggregate provisions for credit losses on receivables</t>
        </is>
      </c>
      <c r="B4" s="5" t="n">
        <v>469</v>
      </c>
      <c r="C4" s="5" t="n">
        <v>513</v>
      </c>
      <c r="D4" s="5" t="n">
        <v>409</v>
      </c>
    </row>
    <row r="5">
      <c r="A5" s="4" t="inlineStr">
        <is>
          <t>Charge-offs, net of recoveries</t>
        </is>
      </c>
      <c r="B5" s="5" t="n">
        <v>498</v>
      </c>
      <c r="C5" s="5" t="n">
        <v>474</v>
      </c>
      <c r="D5" s="5" t="n">
        <v>4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5421</v>
      </c>
      <c r="C3" s="5" t="n">
        <v>6026</v>
      </c>
    </row>
    <row r="4">
      <c r="A4" s="4" t="inlineStr">
        <is>
          <t>Work in process and other</t>
        </is>
      </c>
      <c r="B4" s="6" t="n">
        <v>3150</v>
      </c>
      <c r="C4" s="6" t="n">
        <v>3345</v>
      </c>
    </row>
    <row r="5">
      <c r="A5" s="4" t="inlineStr">
        <is>
          <t>Finished manufactured goods</t>
        </is>
      </c>
      <c r="B5" s="6" t="n">
        <v>4898</v>
      </c>
      <c r="C5" s="6" t="n">
        <v>4969</v>
      </c>
    </row>
    <row r="6">
      <c r="A6" s="4" t="inlineStr">
        <is>
          <t>Goods acquired for resale</t>
        </is>
      </c>
      <c r="B6" s="6" t="n">
        <v>10539</v>
      </c>
      <c r="C6" s="6" t="n">
        <v>11516</v>
      </c>
    </row>
    <row r="7">
      <c r="A7" s="4" t="inlineStr">
        <is>
          <t>Total inventory</t>
        </is>
      </c>
      <c r="B7" s="5" t="n">
        <v>24008</v>
      </c>
      <c r="C7" s="5" t="n">
        <v>258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Narrative (Detail) - USD ($) $ in Billions</t>
        </is>
      </c>
      <c r="B1" s="2" t="inlineStr">
        <is>
          <t>Dec. 31, 2024</t>
        </is>
      </c>
      <c r="C1" s="2" t="inlineStr">
        <is>
          <t>Dec. 31, 2023</t>
        </is>
      </c>
    </row>
    <row r="2">
      <c r="A2" s="4" t="inlineStr">
        <is>
          <t>Railroad, Utilities and Energy [Member] | Other Assets [Memb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materials and supplies</t>
        </is>
      </c>
      <c r="B4" s="5" t="n">
        <v>3</v>
      </c>
      <c r="C4" s="7"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Dec. 31, 2024</t>
        </is>
      </c>
      <c r="C1" s="2" t="inlineStr">
        <is>
          <t>Dec. 31, 2023</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5" t="n">
        <v>58711</v>
      </c>
      <c r="C4" s="5" t="n">
        <v>57313</v>
      </c>
    </row>
    <row r="5">
      <c r="A5" s="4" t="inlineStr">
        <is>
          <t>Property, plant and equipment, accumulated depreciation</t>
        </is>
      </c>
      <c r="B5" s="6" t="n">
        <v>-28640</v>
      </c>
      <c r="C5" s="6" t="n">
        <v>-27114</v>
      </c>
    </row>
    <row r="6">
      <c r="A6" s="4" t="inlineStr">
        <is>
          <t>Total property, plant and equipment, net</t>
        </is>
      </c>
      <c r="B6" s="6" t="n">
        <v>30071</v>
      </c>
      <c r="C6" s="6" t="n">
        <v>30199</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0735</v>
      </c>
      <c r="C9" s="6" t="n">
        <v>19598</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2475</v>
      </c>
      <c r="C12" s="6" t="n">
        <v>31865</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5501</v>
      </c>
      <c r="C15" s="6" t="n">
        <v>5850</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91672</v>
      </c>
      <c r="C18" s="6" t="n">
        <v>89663</v>
      </c>
    </row>
    <row r="19">
      <c r="A19" s="4" t="inlineStr">
        <is>
          <t>Property, plant and equipment, accumulated depreciation</t>
        </is>
      </c>
      <c r="B19" s="6" t="n">
        <v>-20411</v>
      </c>
      <c r="C19" s="6" t="n">
        <v>-19464</v>
      </c>
    </row>
    <row r="20">
      <c r="A20" s="4" t="inlineStr">
        <is>
          <t>Total property, plant and equipment, net</t>
        </is>
      </c>
      <c r="B20" s="6" t="n">
        <v>71261</v>
      </c>
      <c r="C20" s="6" t="n">
        <v>70199</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4093</v>
      </c>
      <c r="C23" s="6" t="n">
        <v>71692</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5766</v>
      </c>
      <c r="C26" s="6" t="n">
        <v>16256</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813</v>
      </c>
      <c r="C29" s="6" t="n">
        <v>1715</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46885</v>
      </c>
      <c r="C32" s="6" t="n">
        <v>139469</v>
      </c>
    </row>
    <row r="33">
      <c r="A33" s="4" t="inlineStr">
        <is>
          <t>Property, plant and equipment, accumulated depreciation</t>
        </is>
      </c>
      <c r="B33" s="6" t="n">
        <v>-43116</v>
      </c>
      <c r="C33" s="6" t="n">
        <v>-40221</v>
      </c>
    </row>
    <row r="34">
      <c r="A34" s="4" t="inlineStr">
        <is>
          <t>Total property, plant and equipment, net</t>
        </is>
      </c>
      <c r="B34" s="6" t="n">
        <v>103769</v>
      </c>
      <c r="C34" s="6" t="n">
        <v>99248</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103015</v>
      </c>
      <c r="C37" s="6" t="n">
        <v>96195</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20237</v>
      </c>
      <c r="C40" s="6" t="n">
        <v>19226</v>
      </c>
    </row>
    <row r="41">
      <c r="A41" s="4" t="inlineStr">
        <is>
          <t>Utilities and Energy [Member] | Independent power plants and other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4840</v>
      </c>
      <c r="C43" s="6" t="n">
        <v>14781</v>
      </c>
    </row>
    <row r="44">
      <c r="A44" s="4" t="inlineStr">
        <is>
          <t>Utilities and Energy [Member] | Construction in progres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8793</v>
      </c>
      <c r="C46" s="6" t="n">
        <v>9267</v>
      </c>
    </row>
    <row r="47">
      <c r="A47" s="4" t="inlineStr">
        <is>
          <t>Railroad, Utilities and Energy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plant and equipment, net</t>
        </is>
      </c>
      <c r="B49" s="5" t="n">
        <v>175030</v>
      </c>
      <c r="C49" s="5" t="n">
        <v>1694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8995</v>
      </c>
      <c r="C4" s="5" t="n">
        <v>96223</v>
      </c>
      <c r="D4" s="5" t="n">
        <v>-227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9631</v>
      </c>
      <c r="C4" s="5" t="n">
        <v>9392</v>
      </c>
      <c r="D4" s="5" t="n">
        <v>8457</v>
      </c>
    </row>
    <row r="5">
      <c r="A5" s="4" t="inlineStr">
        <is>
          <t>Insurance and Othe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3117</v>
      </c>
      <c r="C7" s="6" t="n">
        <v>2898</v>
      </c>
      <c r="D7" s="6" t="n">
        <v>2276</v>
      </c>
    </row>
    <row r="8">
      <c r="A8" s="4" t="inlineStr">
        <is>
          <t>Railroad, Utilities and Energy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6514</v>
      </c>
      <c r="C10" s="5" t="n">
        <v>6494</v>
      </c>
      <c r="D10" s="5" t="n">
        <v>61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Dec. 31,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5" t="n">
        <v>30024</v>
      </c>
      <c r="C3" s="5" t="n">
        <v>28144</v>
      </c>
    </row>
    <row r="4">
      <c r="A4" s="4" t="inlineStr">
        <is>
          <t>Equipment held for lease, accumulated depreciation</t>
        </is>
      </c>
      <c r="B4" s="6" t="n">
        <v>-12196</v>
      </c>
      <c r="C4" s="6" t="n">
        <v>-11197</v>
      </c>
    </row>
    <row r="5">
      <c r="A5" s="4" t="inlineStr">
        <is>
          <t>Equipment held for lease, net</t>
        </is>
      </c>
      <c r="B5" s="6" t="n">
        <v>17828</v>
      </c>
      <c r="C5" s="6" t="n">
        <v>16947</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6" t="n">
        <v>10137</v>
      </c>
      <c r="C8" s="6" t="n">
        <v>10031</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6" t="n">
        <v>14201</v>
      </c>
      <c r="C11" s="6" t="n">
        <v>12537</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5" t="n">
        <v>5686</v>
      </c>
      <c r="C14" s="5" t="n">
        <v>55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pment held for lease - Narrative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expense for equipment held for lease</t>
        </is>
      </c>
      <c r="B4" s="5" t="n">
        <v>1429</v>
      </c>
      <c r="C4" s="5" t="n">
        <v>1266</v>
      </c>
      <c r="D4" s="5" t="n">
        <v>1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held for lease - Summary of fixed and variable operating lease revenues (Detail) - USD ($) $ in Millions</t>
        </is>
      </c>
      <c r="B1" s="2" t="inlineStr">
        <is>
          <t>12 Months Ended</t>
        </is>
      </c>
    </row>
    <row r="2">
      <c r="B2" s="2" t="inlineStr">
        <is>
          <t>Dec. 31, 2024</t>
        </is>
      </c>
      <c r="C2" s="2" t="inlineStr">
        <is>
          <t>Dec. 31, 2023</t>
        </is>
      </c>
      <c r="D2" s="2" t="inlineStr">
        <is>
          <t>Dec. 31, 2022</t>
        </is>
      </c>
    </row>
    <row r="3">
      <c r="A3" s="3" t="inlineStr">
        <is>
          <t>Operating Lease, Lease Income [Abstract]</t>
        </is>
      </c>
      <c r="B3" s="4" t="inlineStr">
        <is>
          <t xml:space="preserve"> </t>
        </is>
      </c>
      <c r="C3" s="4" t="inlineStr">
        <is>
          <t xml:space="preserve"> </t>
        </is>
      </c>
      <c r="D3" s="4" t="inlineStr">
        <is>
          <t xml:space="preserve"> </t>
        </is>
      </c>
    </row>
    <row r="4">
      <c r="A4" s="4" t="inlineStr">
        <is>
          <t>Fixed lease revenue</t>
        </is>
      </c>
      <c r="B4" s="5" t="n">
        <v>6456</v>
      </c>
      <c r="C4" s="5" t="n">
        <v>5902</v>
      </c>
      <c r="D4" s="5" t="n">
        <v>5184</v>
      </c>
    </row>
    <row r="5">
      <c r="A5" s="4" t="inlineStr">
        <is>
          <t>Variable lease revenue</t>
        </is>
      </c>
      <c r="B5" s="6" t="n">
        <v>2771</v>
      </c>
      <c r="C5" s="6" t="n">
        <v>2514</v>
      </c>
      <c r="D5" s="6" t="n">
        <v>2330</v>
      </c>
    </row>
    <row r="6">
      <c r="A6" s="4" t="inlineStr">
        <is>
          <t>Total</t>
        </is>
      </c>
      <c r="B6" s="5" t="n">
        <v>9227</v>
      </c>
      <c r="C6" s="5" t="n">
        <v>8416</v>
      </c>
      <c r="D6" s="5" t="n">
        <v>75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held for lease - Summary of remaining operating lease receipts (Detail) $ in Millions</t>
        </is>
      </c>
      <c r="B1" s="2" t="inlineStr">
        <is>
          <t>Dec. 31, 2024 USD ($)</t>
        </is>
      </c>
    </row>
    <row r="2">
      <c r="A2" s="3" t="inlineStr">
        <is>
          <t>Lessor, Operating Lease, Payment to be Received, Fiscal Year Maturity [Abstract]</t>
        </is>
      </c>
      <c r="B2" s="4" t="inlineStr">
        <is>
          <t xml:space="preserve"> </t>
        </is>
      </c>
    </row>
    <row r="3">
      <c r="A3" s="4" t="inlineStr">
        <is>
          <t>2025</t>
        </is>
      </c>
      <c r="B3" s="5" t="n">
        <v>4263</v>
      </c>
    </row>
    <row r="4">
      <c r="A4" s="4" t="inlineStr">
        <is>
          <t>2026</t>
        </is>
      </c>
      <c r="B4" s="6" t="n">
        <v>3455</v>
      </c>
    </row>
    <row r="5">
      <c r="A5" s="4" t="inlineStr">
        <is>
          <t>2027</t>
        </is>
      </c>
      <c r="B5" s="6" t="n">
        <v>2596</v>
      </c>
    </row>
    <row r="6">
      <c r="A6" s="4" t="inlineStr">
        <is>
          <t>2028</t>
        </is>
      </c>
      <c r="B6" s="6" t="n">
        <v>1724</v>
      </c>
    </row>
    <row r="7">
      <c r="A7" s="4" t="inlineStr">
        <is>
          <t>2029</t>
        </is>
      </c>
      <c r="B7" s="6" t="n">
        <v>769</v>
      </c>
    </row>
    <row r="8">
      <c r="A8" s="4" t="inlineStr">
        <is>
          <t>Thereafter</t>
        </is>
      </c>
      <c r="B8" s="6" t="n">
        <v>339</v>
      </c>
    </row>
    <row r="9">
      <c r="A9" s="4" t="inlineStr">
        <is>
          <t>Total</t>
        </is>
      </c>
      <c r="B9" s="5" t="n">
        <v>131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mmary of Information related to operating leas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t>
        </is>
      </c>
      <c r="B3" s="5" t="n">
        <v>5843</v>
      </c>
      <c r="C3" s="5" t="n">
        <v>5277</v>
      </c>
    </row>
    <row r="4">
      <c r="A4" s="4" t="inlineStr">
        <is>
          <t>Operating Lease, Right-of-Use Asset, Statement of Financial Position [Extensible Enumeration]</t>
        </is>
      </c>
      <c r="B4" s="4" t="inlineStr">
        <is>
          <t>Other</t>
        </is>
      </c>
      <c r="C4" s="4" t="inlineStr">
        <is>
          <t>Other</t>
        </is>
      </c>
    </row>
    <row r="5">
      <c r="A5" s="4" t="inlineStr">
        <is>
          <t>Lease liabilities</t>
        </is>
      </c>
      <c r="B5" s="5" t="n">
        <v>5996</v>
      </c>
      <c r="C5" s="5" t="n">
        <v>5299</v>
      </c>
    </row>
    <row r="6">
      <c r="A6" s="4" t="inlineStr">
        <is>
          <t>Operating Lease, Liability, Statement of Financial Position [Extensible Enumeration]</t>
        </is>
      </c>
      <c r="B6" s="4" t="inlineStr">
        <is>
          <t>us-gaap:AccountsPayableAndOtherAccruedLiabilities</t>
        </is>
      </c>
      <c r="C6" s="4" t="inlineStr">
        <is>
          <t>us-gaap:AccountsPayableAndOtherAccruedLiabilities</t>
        </is>
      </c>
    </row>
    <row r="7">
      <c r="A7" s="4" t="inlineStr">
        <is>
          <t>Weighted average remaining term in years</t>
        </is>
      </c>
      <c r="B7" s="4" t="inlineStr">
        <is>
          <t>7 years 6 months</t>
        </is>
      </c>
      <c r="C7" s="4" t="inlineStr">
        <is>
          <t>7 years</t>
        </is>
      </c>
    </row>
    <row r="8">
      <c r="A8" s="4" t="inlineStr">
        <is>
          <t>Weighted average discount rate used to measure lease liabilities</t>
        </is>
      </c>
      <c r="B8" s="11" t="n">
        <v>0.045</v>
      </c>
      <c r="C8" s="11" t="n">
        <v>0.0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operating lease payments (Detail) - USD ($) $ in Millions</t>
        </is>
      </c>
      <c r="B1" s="2" t="inlineStr">
        <is>
          <t>Dec.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Year 1</t>
        </is>
      </c>
      <c r="B3" s="5" t="n">
        <v>1491</v>
      </c>
      <c r="C3" s="5" t="n">
        <v>1422</v>
      </c>
    </row>
    <row r="4">
      <c r="A4" s="4" t="inlineStr">
        <is>
          <t>Year 2</t>
        </is>
      </c>
      <c r="B4" s="6" t="n">
        <v>1161</v>
      </c>
      <c r="C4" s="6" t="n">
        <v>1172</v>
      </c>
    </row>
    <row r="5">
      <c r="A5" s="4" t="inlineStr">
        <is>
          <t>Year 3</t>
        </is>
      </c>
      <c r="B5" s="6" t="n">
        <v>982</v>
      </c>
      <c r="C5" s="6" t="n">
        <v>815</v>
      </c>
    </row>
    <row r="6">
      <c r="A6" s="4" t="inlineStr">
        <is>
          <t>Year 4</t>
        </is>
      </c>
      <c r="B6" s="6" t="n">
        <v>766</v>
      </c>
      <c r="C6" s="6" t="n">
        <v>666</v>
      </c>
    </row>
    <row r="7">
      <c r="A7" s="4" t="inlineStr">
        <is>
          <t>Year 5</t>
        </is>
      </c>
      <c r="B7" s="6" t="n">
        <v>600</v>
      </c>
      <c r="C7" s="6" t="n">
        <v>463</v>
      </c>
    </row>
    <row r="8">
      <c r="A8" s="4" t="inlineStr">
        <is>
          <t>Thereafter</t>
        </is>
      </c>
      <c r="B8" s="6" t="n">
        <v>2197</v>
      </c>
      <c r="C8" s="6" t="n">
        <v>1680</v>
      </c>
    </row>
    <row r="9">
      <c r="A9" s="4" t="inlineStr">
        <is>
          <t>Total lease payments</t>
        </is>
      </c>
      <c r="B9" s="6" t="n">
        <v>7197</v>
      </c>
      <c r="C9" s="6" t="n">
        <v>6218</v>
      </c>
    </row>
    <row r="10">
      <c r="A10" s="4" t="inlineStr">
        <is>
          <t>Amount representing interest</t>
        </is>
      </c>
      <c r="B10" s="6" t="n">
        <v>-1201</v>
      </c>
      <c r="C10" s="6" t="n">
        <v>-919</v>
      </c>
    </row>
    <row r="11">
      <c r="A11" s="4" t="inlineStr">
        <is>
          <t>Lease liabilities</t>
        </is>
      </c>
      <c r="B11" s="5" t="n">
        <v>5996</v>
      </c>
      <c r="C11" s="5" t="n">
        <v>52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s (Detail)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1652</v>
      </c>
      <c r="C4" s="5" t="n">
        <v>1535</v>
      </c>
      <c r="D4" s="5" t="n">
        <v>1361</v>
      </c>
    </row>
    <row r="5">
      <c r="A5" s="4" t="inlineStr">
        <is>
          <t>Short-term lease expense</t>
        </is>
      </c>
      <c r="B5" s="6" t="n">
        <v>171</v>
      </c>
      <c r="C5" s="6" t="n">
        <v>219</v>
      </c>
      <c r="D5" s="6" t="n">
        <v>233</v>
      </c>
    </row>
    <row r="6">
      <c r="A6" s="4" t="inlineStr">
        <is>
          <t>Variable lease expense</t>
        </is>
      </c>
      <c r="B6" s="6" t="n">
        <v>225</v>
      </c>
      <c r="C6" s="6" t="n">
        <v>216</v>
      </c>
      <c r="D6" s="6" t="n">
        <v>217</v>
      </c>
    </row>
    <row r="7">
      <c r="A7" s="4" t="inlineStr">
        <is>
          <t>Total lease expenses</t>
        </is>
      </c>
      <c r="B7" s="5" t="n">
        <v>2048</v>
      </c>
      <c r="C7" s="5" t="n">
        <v>1970</v>
      </c>
      <c r="D7" s="5" t="n">
        <v>18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Goodwill (Detail) - USD ($) $ in Millions</t>
        </is>
      </c>
      <c r="C1" s="2" t="inlineStr">
        <is>
          <t>12 Months Ended</t>
        </is>
      </c>
    </row>
    <row r="2">
      <c r="C2" s="2" t="inlineStr">
        <is>
          <t>Dec. 31, 2024</t>
        </is>
      </c>
      <c r="D2" s="2" t="inlineStr">
        <is>
          <t>Dec. 31, 2023</t>
        </is>
      </c>
    </row>
    <row r="3">
      <c r="A3" s="3" t="inlineStr">
        <is>
          <t>Goodwill and Intangible Assets Disclosure [Abstract]</t>
        </is>
      </c>
      <c r="C3" s="4" t="inlineStr">
        <is>
          <t xml:space="preserve"> </t>
        </is>
      </c>
      <c r="D3" s="4" t="inlineStr">
        <is>
          <t xml:space="preserve"> </t>
        </is>
      </c>
    </row>
    <row r="4">
      <c r="A4" s="4" t="inlineStr">
        <is>
          <t>Balance at the beginning of the year</t>
        </is>
      </c>
      <c r="B4" s="4" t="inlineStr">
        <is>
          <t>[1]</t>
        </is>
      </c>
      <c r="C4" s="5" t="n">
        <v>84626</v>
      </c>
      <c r="D4" s="5" t="n">
        <v>78119</v>
      </c>
    </row>
    <row r="5">
      <c r="A5" s="4" t="inlineStr">
        <is>
          <t>Business acquisitions</t>
        </is>
      </c>
      <c r="C5" s="6" t="n">
        <v>87</v>
      </c>
      <c r="D5" s="6" t="n">
        <v>7347</v>
      </c>
    </row>
    <row r="6">
      <c r="A6" s="4" t="inlineStr">
        <is>
          <t>Other, including acquisition period remeasurements and foreign currency translation</t>
        </is>
      </c>
      <c r="C6" s="6" t="n">
        <v>-833</v>
      </c>
      <c r="D6" s="6" t="n">
        <v>-840</v>
      </c>
    </row>
    <row r="7">
      <c r="A7" s="4" t="inlineStr">
        <is>
          <t>Balance at the end of the year</t>
        </is>
      </c>
      <c r="B7" s="4" t="inlineStr">
        <is>
          <t>[1]</t>
        </is>
      </c>
      <c r="C7" s="5" t="n">
        <v>83880</v>
      </c>
      <c r="D7" s="5" t="n">
        <v>84626</v>
      </c>
    </row>
    <row r="8"/>
    <row r="9">
      <c r="A9" s="4" t="inlineStr">
        <is>
          <t xml:space="preserve">[1] Net of accumulated goodwill impairments of $ 11.5 billion as of December 31, 2024, $ 11.1 billion as of December 31, 2023 and $ 11.0 billion as of December 31, 2022. </t>
        </is>
      </c>
    </row>
  </sheetData>
  <mergeCells count="4">
    <mergeCell ref="A1:B2"/>
    <mergeCell ref="C1:D1"/>
    <mergeCell ref="A8:C8"/>
    <mergeCell ref="A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Parenthetical) (Detail) - USD ($) $ in B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cumulated goodwill impairments</t>
        </is>
      </c>
      <c r="B3" s="7" t="n">
        <v>11.5</v>
      </c>
      <c r="C3" s="7" t="n">
        <v>11.1</v>
      </c>
      <c r="D3" s="5"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02:16Z</dcterms:created>
  <dcterms:modified xmlns:dcterms="http://purl.org/dc/terms/" xmlns:xsi="http://www.w3.org/2001/XMLSchema-instance" xsi:type="dcterms:W3CDTF">2025-02-24T11:02:16Z</dcterms:modified>
</cp:coreProperties>
</file>